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Acquisition Activities" sheetId="14" state="visible" r:id="rId14"/>
    <sheet xmlns:r="http://schemas.openxmlformats.org/officeDocument/2006/relationships" name="Investment Securities" sheetId="15" state="visible" r:id="rId15"/>
    <sheet xmlns:r="http://schemas.openxmlformats.org/officeDocument/2006/relationships" name="Non-marketable Securities" sheetId="16" state="visible" r:id="rId16"/>
    <sheet xmlns:r="http://schemas.openxmlformats.org/officeDocument/2006/relationships" name="Loans" sheetId="17" state="visible" r:id="rId17"/>
    <sheet xmlns:r="http://schemas.openxmlformats.org/officeDocument/2006/relationships" name="Allowance for Credit Losses" sheetId="18" state="visible" r:id="rId18"/>
    <sheet xmlns:r="http://schemas.openxmlformats.org/officeDocument/2006/relationships" name="Leases" sheetId="19" state="visible" r:id="rId19"/>
    <sheet xmlns:r="http://schemas.openxmlformats.org/officeDocument/2006/relationships" name="Premises and Equipment" sheetId="20" state="visible" r:id="rId20"/>
    <sheet xmlns:r="http://schemas.openxmlformats.org/officeDocument/2006/relationships" name="Other Real Estate Owned" sheetId="21" state="visible" r:id="rId21"/>
    <sheet xmlns:r="http://schemas.openxmlformats.org/officeDocument/2006/relationships" name="Goodwill and Intangible Assets" sheetId="22" state="visible" r:id="rId22"/>
    <sheet xmlns:r="http://schemas.openxmlformats.org/officeDocument/2006/relationships" name="Deposits" sheetId="23" state="visible" r:id="rId23"/>
    <sheet xmlns:r="http://schemas.openxmlformats.org/officeDocument/2006/relationships" name="Borrowings" sheetId="24" state="visible" r:id="rId24"/>
    <sheet xmlns:r="http://schemas.openxmlformats.org/officeDocument/2006/relationships" name="Regulatory Capital" sheetId="25" state="visible" r:id="rId25"/>
    <sheet xmlns:r="http://schemas.openxmlformats.org/officeDocument/2006/relationships" name="Revenue from Contracts with Cli" sheetId="26" state="visible" r:id="rId26"/>
    <sheet xmlns:r="http://schemas.openxmlformats.org/officeDocument/2006/relationships" name="Stock-based Compensation and Be" sheetId="27" state="visible" r:id="rId27"/>
    <sheet xmlns:r="http://schemas.openxmlformats.org/officeDocument/2006/relationships" name="Common Stock" sheetId="28" state="visible" r:id="rId28"/>
    <sheet xmlns:r="http://schemas.openxmlformats.org/officeDocument/2006/relationships" name="Earnings Per Share" sheetId="29" state="visible" r:id="rId29"/>
    <sheet xmlns:r="http://schemas.openxmlformats.org/officeDocument/2006/relationships" name="Income Taxes" sheetId="30" state="visible" r:id="rId30"/>
    <sheet xmlns:r="http://schemas.openxmlformats.org/officeDocument/2006/relationships" name="Derivatives" sheetId="31" state="visible" r:id="rId31"/>
    <sheet xmlns:r="http://schemas.openxmlformats.org/officeDocument/2006/relationships" name="Commitments and Contingencies" sheetId="32" state="visible" r:id="rId32"/>
    <sheet xmlns:r="http://schemas.openxmlformats.org/officeDocument/2006/relationships" name="Fair Value Measurements" sheetId="33" state="visible" r:id="rId33"/>
    <sheet xmlns:r="http://schemas.openxmlformats.org/officeDocument/2006/relationships" name="Fair Value of Financial Instrum" sheetId="34" state="visible" r:id="rId34"/>
    <sheet xmlns:r="http://schemas.openxmlformats.org/officeDocument/2006/relationships" name="Parent Company Only Financial S" sheetId="35" state="visible" r:id="rId35"/>
    <sheet xmlns:r="http://schemas.openxmlformats.org/officeDocument/2006/relationships" name="Summary of Significant Accoun_2" sheetId="36" state="visible" r:id="rId36"/>
    <sheet xmlns:r="http://schemas.openxmlformats.org/officeDocument/2006/relationships" name="Acquisition Activities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Credit Losses (Ta" sheetId="40" state="visible" r:id="rId40"/>
    <sheet xmlns:r="http://schemas.openxmlformats.org/officeDocument/2006/relationships" name="Leases (Tables)" sheetId="41" state="visible" r:id="rId41"/>
    <sheet xmlns:r="http://schemas.openxmlformats.org/officeDocument/2006/relationships" name="Premises and Equipment (Tables)" sheetId="42" state="visible" r:id="rId42"/>
    <sheet xmlns:r="http://schemas.openxmlformats.org/officeDocument/2006/relationships" name="Other Real Estate Owned (Tables" sheetId="43" state="visible" r:id="rId43"/>
    <sheet xmlns:r="http://schemas.openxmlformats.org/officeDocument/2006/relationships" name="Goodwill and Intangible Assets "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Regulatory Capital (Tables)" sheetId="47" state="visible" r:id="rId47"/>
    <sheet xmlns:r="http://schemas.openxmlformats.org/officeDocument/2006/relationships" name="Revenue from Contracts with C_2" sheetId="48" state="visible" r:id="rId48"/>
    <sheet xmlns:r="http://schemas.openxmlformats.org/officeDocument/2006/relationships" name="Stock-based Compensation and _2" sheetId="49" state="visible" r:id="rId49"/>
    <sheet xmlns:r="http://schemas.openxmlformats.org/officeDocument/2006/relationships" name="Earnings Per Share (Tables)" sheetId="50" state="visible" r:id="rId50"/>
    <sheet xmlns:r="http://schemas.openxmlformats.org/officeDocument/2006/relationships" name="Income Taxes (Tables)" sheetId="51" state="visible" r:id="rId51"/>
    <sheet xmlns:r="http://schemas.openxmlformats.org/officeDocument/2006/relationships" name="Derivatives (Tables)" sheetId="52" state="visible" r:id="rId52"/>
    <sheet xmlns:r="http://schemas.openxmlformats.org/officeDocument/2006/relationships" name="Commitments and Contingencies (" sheetId="53" state="visible" r:id="rId53"/>
    <sheet xmlns:r="http://schemas.openxmlformats.org/officeDocument/2006/relationships" name="Fair Value Measurements (Tables" sheetId="54" state="visible" r:id="rId54"/>
    <sheet xmlns:r="http://schemas.openxmlformats.org/officeDocument/2006/relationships" name="Fair Value of Financial Instr_2" sheetId="55" state="visible" r:id="rId55"/>
    <sheet xmlns:r="http://schemas.openxmlformats.org/officeDocument/2006/relationships" name="Parent Company Only Financial_2" sheetId="56" state="visible" r:id="rId56"/>
    <sheet xmlns:r="http://schemas.openxmlformats.org/officeDocument/2006/relationships" name="Basis of Presentation (Details)" sheetId="57" state="visible" r:id="rId57"/>
    <sheet xmlns:r="http://schemas.openxmlformats.org/officeDocument/2006/relationships" name="Summary of Significant Accoun_3" sheetId="58" state="visible" r:id="rId58"/>
    <sheet xmlns:r="http://schemas.openxmlformats.org/officeDocument/2006/relationships" name="Recent Accounting Pronounceme_2" sheetId="59" state="visible" r:id="rId59"/>
    <sheet xmlns:r="http://schemas.openxmlformats.org/officeDocument/2006/relationships" name="Acquisition Activities (Details" sheetId="60" state="visible" r:id="rId60"/>
    <sheet xmlns:r="http://schemas.openxmlformats.org/officeDocument/2006/relationships" name="Acquisition Activities - Net As" sheetId="61" state="visible" r:id="rId61"/>
    <sheet xmlns:r="http://schemas.openxmlformats.org/officeDocument/2006/relationships" name="Acquisition Activities - Intang" sheetId="62" state="visible" r:id="rId62"/>
    <sheet xmlns:r="http://schemas.openxmlformats.org/officeDocument/2006/relationships" name="Acquisition Activities - Accoun" sheetId="63" state="visible" r:id="rId63"/>
    <sheet xmlns:r="http://schemas.openxmlformats.org/officeDocument/2006/relationships" name="Acquisition Activities - Summar" sheetId="64" state="visible" r:id="rId64"/>
    <sheet xmlns:r="http://schemas.openxmlformats.org/officeDocument/2006/relationships" name="Acquisition Activities - Unaudi" sheetId="65" state="visible" r:id="rId65"/>
    <sheet xmlns:r="http://schemas.openxmlformats.org/officeDocument/2006/relationships" name="Investment Securities - Narrati" sheetId="66" state="visible" r:id="rId66"/>
    <sheet xmlns:r="http://schemas.openxmlformats.org/officeDocument/2006/relationships" name="Investment Securities - Summary" sheetId="67" state="visible" r:id="rId67"/>
    <sheet xmlns:r="http://schemas.openxmlformats.org/officeDocument/2006/relationships" name="Investment Securities - Summa_2" sheetId="68" state="visible" r:id="rId68"/>
    <sheet xmlns:r="http://schemas.openxmlformats.org/officeDocument/2006/relationships" name="Investment Securities - Summa_3" sheetId="69" state="visible" r:id="rId69"/>
    <sheet xmlns:r="http://schemas.openxmlformats.org/officeDocument/2006/relationships" name="Investment Securities - Summa_4" sheetId="70" state="visible" r:id="rId70"/>
    <sheet xmlns:r="http://schemas.openxmlformats.org/officeDocument/2006/relationships" name="Investment Securities - Summa_5" sheetId="71" state="visible" r:id="rId71"/>
    <sheet xmlns:r="http://schemas.openxmlformats.org/officeDocument/2006/relationships" name="Investment Securities - Summa_6" sheetId="72" state="visible" r:id="rId72"/>
    <sheet xmlns:r="http://schemas.openxmlformats.org/officeDocument/2006/relationships" name="Non-Marketable Securities - Nar" sheetId="73" state="visible" r:id="rId73"/>
    <sheet xmlns:r="http://schemas.openxmlformats.org/officeDocument/2006/relationships" name="Loans - Loan Portfolio Composit" sheetId="74" state="visible" r:id="rId74"/>
    <sheet xmlns:r="http://schemas.openxmlformats.org/officeDocument/2006/relationships" name="Loans - Loan Delinquency (Detai" sheetId="75" state="visible" r:id="rId75"/>
    <sheet xmlns:r="http://schemas.openxmlformats.org/officeDocument/2006/relationships" name="Loans - Carrying Value of Loan " sheetId="76" state="visible" r:id="rId76"/>
    <sheet xmlns:r="http://schemas.openxmlformats.org/officeDocument/2006/relationships" name="Loans - Collateral Dependent Lo" sheetId="77" state="visible" r:id="rId77"/>
    <sheet xmlns:r="http://schemas.openxmlformats.org/officeDocument/2006/relationships" name="Loans - Troubled Debt Restructu" sheetId="78" state="visible" r:id="rId78"/>
    <sheet xmlns:r="http://schemas.openxmlformats.org/officeDocument/2006/relationships" name="Loans - Additional Information " sheetId="79" state="visible" r:id="rId79"/>
    <sheet xmlns:r="http://schemas.openxmlformats.org/officeDocument/2006/relationships" name="Loans - Summary of Company's Ca" sheetId="80" state="visible" r:id="rId80"/>
    <sheet xmlns:r="http://schemas.openxmlformats.org/officeDocument/2006/relationships" name="Allowance for Credit Losses - S" sheetId="81" state="visible" r:id="rId81"/>
    <sheet xmlns:r="http://schemas.openxmlformats.org/officeDocument/2006/relationships" name="Allowance for Credit Losses - N" sheetId="82" state="visible" r:id="rId82"/>
    <sheet xmlns:r="http://schemas.openxmlformats.org/officeDocument/2006/relationships" name="Leases (Details)" sheetId="83" state="visible" r:id="rId83"/>
    <sheet xmlns:r="http://schemas.openxmlformats.org/officeDocument/2006/relationships" name="Premises and Equipment - Schedu" sheetId="84" state="visible" r:id="rId84"/>
    <sheet xmlns:r="http://schemas.openxmlformats.org/officeDocument/2006/relationships" name="Premises and Equipment - Narrat" sheetId="85" state="visible" r:id="rId85"/>
    <sheet xmlns:r="http://schemas.openxmlformats.org/officeDocument/2006/relationships" name="Other Real Estate Owned - Summa" sheetId="86" state="visible" r:id="rId86"/>
    <sheet xmlns:r="http://schemas.openxmlformats.org/officeDocument/2006/relationships" name="Other Real Estate Owned - Narra"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Deposits - Narrative (Details)" sheetId="92" state="visible" r:id="rId92"/>
    <sheet xmlns:r="http://schemas.openxmlformats.org/officeDocument/2006/relationships" name="Deposits - Summary of Time Depo" sheetId="93" state="visible" r:id="rId93"/>
    <sheet xmlns:r="http://schemas.openxmlformats.org/officeDocument/2006/relationships" name="Deposits - Schedule of Interest" sheetId="94" state="visible" r:id="rId94"/>
    <sheet xmlns:r="http://schemas.openxmlformats.org/officeDocument/2006/relationships" name="Borrowings - Narrative (Details" sheetId="95" state="visible" r:id="rId95"/>
    <sheet xmlns:r="http://schemas.openxmlformats.org/officeDocument/2006/relationships" name="Borrowings - Schedule of Select" sheetId="96" state="visible" r:id="rId96"/>
    <sheet xmlns:r="http://schemas.openxmlformats.org/officeDocument/2006/relationships" name="Regulatory Capital - Capital Ra" sheetId="97" state="visible" r:id="rId97"/>
    <sheet xmlns:r="http://schemas.openxmlformats.org/officeDocument/2006/relationships" name="Revenue from Contracts with C_3" sheetId="98" state="visible" r:id="rId98"/>
    <sheet xmlns:r="http://schemas.openxmlformats.org/officeDocument/2006/relationships" name="Stock-based Compensation and _3" sheetId="99" state="visible" r:id="rId99"/>
    <sheet xmlns:r="http://schemas.openxmlformats.org/officeDocument/2006/relationships" name="Stock-based Compensation and _4" sheetId="100" state="visible" r:id="rId100"/>
    <sheet xmlns:r="http://schemas.openxmlformats.org/officeDocument/2006/relationships" name="Stock-based Compensation and _5" sheetId="101" state="visible" r:id="rId101"/>
    <sheet xmlns:r="http://schemas.openxmlformats.org/officeDocument/2006/relationships" name="Stock-based Compensation and _6" sheetId="102" state="visible" r:id="rId102"/>
    <sheet xmlns:r="http://schemas.openxmlformats.org/officeDocument/2006/relationships" name="Stock-based Compensation and _7" sheetId="103" state="visible" r:id="rId103"/>
    <sheet xmlns:r="http://schemas.openxmlformats.org/officeDocument/2006/relationships" name="Common Stock - Narrative (Detai" sheetId="104" state="visible" r:id="rId104"/>
    <sheet xmlns:r="http://schemas.openxmlformats.org/officeDocument/2006/relationships" name="Earnings Per Share - Narrative " sheetId="105" state="visible" r:id="rId105"/>
    <sheet xmlns:r="http://schemas.openxmlformats.org/officeDocument/2006/relationships" name="Earnings Per Share - Schedule o" sheetId="106" state="visible" r:id="rId106"/>
    <sheet xmlns:r="http://schemas.openxmlformats.org/officeDocument/2006/relationships" name="Income Taxes - Components of In" sheetId="107" state="visible" r:id="rId107"/>
    <sheet xmlns:r="http://schemas.openxmlformats.org/officeDocument/2006/relationships" name="Income Taxes - Components of Ta" sheetId="108" state="visible" r:id="rId108"/>
    <sheet xmlns:r="http://schemas.openxmlformats.org/officeDocument/2006/relationships" name="Income Taxes - Significant Comp" sheetId="109" state="visible" r:id="rId109"/>
    <sheet xmlns:r="http://schemas.openxmlformats.org/officeDocument/2006/relationships" name="Income Taxes - Narrative (Detai" sheetId="110" state="visible" r:id="rId110"/>
    <sheet xmlns:r="http://schemas.openxmlformats.org/officeDocument/2006/relationships" name="Derivatives - FV of Derivatives" sheetId="111" state="visible" r:id="rId111"/>
    <sheet xmlns:r="http://schemas.openxmlformats.org/officeDocument/2006/relationships" name="Derivatives - Narrative (Detail" sheetId="112" state="visible" r:id="rId112"/>
    <sheet xmlns:r="http://schemas.openxmlformats.org/officeDocument/2006/relationships" name="Derivatives - Derivatives on th" sheetId="113" state="visible" r:id="rId113"/>
    <sheet xmlns:r="http://schemas.openxmlformats.org/officeDocument/2006/relationships" name="Derivatives - Effect of fair va"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Fair Value Measurements - Trans" sheetId="117" state="visible" r:id="rId117"/>
    <sheet xmlns:r="http://schemas.openxmlformats.org/officeDocument/2006/relationships" name="Fair Value Measurements - Addit" sheetId="118" state="visible" r:id="rId118"/>
    <sheet xmlns:r="http://schemas.openxmlformats.org/officeDocument/2006/relationships" name="Fair Value Measurements - Table" sheetId="119" state="visible" r:id="rId119"/>
    <sheet xmlns:r="http://schemas.openxmlformats.org/officeDocument/2006/relationships" name="Fair Value Measurements - Tab_2" sheetId="120" state="visible" r:id="rId120"/>
    <sheet xmlns:r="http://schemas.openxmlformats.org/officeDocument/2006/relationships" name="Fair Value Measurements - Input" sheetId="121" state="visible" r:id="rId121"/>
    <sheet xmlns:r="http://schemas.openxmlformats.org/officeDocument/2006/relationships" name="Fair Value of Financial Instr_3" sheetId="122" state="visible" r:id="rId122"/>
    <sheet xmlns:r="http://schemas.openxmlformats.org/officeDocument/2006/relationships" name="Parent Company Only Financial_3" sheetId="123" state="visible" r:id="rId123"/>
    <sheet xmlns:r="http://schemas.openxmlformats.org/officeDocument/2006/relationships" name="Parent Company Only Financial_4" sheetId="124" state="visible" r:id="rId124"/>
    <sheet xmlns:r="http://schemas.openxmlformats.org/officeDocument/2006/relationships" name="Parent Company Only Financial_5"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8"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5654</t>
        </is>
      </c>
      <c r="C8" s="4" t="inlineStr">
        <is>
          <t xml:space="preserve"> </t>
        </is>
      </c>
      <c r="D8" s="4" t="inlineStr">
        <is>
          <t xml:space="preserve"> </t>
        </is>
      </c>
    </row>
    <row r="9">
      <c r="A9" s="4" t="inlineStr">
        <is>
          <t>Entity Registrant Name</t>
        </is>
      </c>
      <c r="B9" s="4" t="inlineStr">
        <is>
          <t>NATIONAL BANK HOLDING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563799</t>
        </is>
      </c>
      <c r="C11" s="4" t="inlineStr">
        <is>
          <t xml:space="preserve"> </t>
        </is>
      </c>
      <c r="D11" s="4" t="inlineStr">
        <is>
          <t xml:space="preserve"> </t>
        </is>
      </c>
    </row>
    <row r="12">
      <c r="A12" s="4" t="inlineStr">
        <is>
          <t>Entity Address, Address Line One</t>
        </is>
      </c>
      <c r="B12" s="4" t="inlineStr">
        <is>
          <t>7800 East Orchard Road, Suite 300</t>
        </is>
      </c>
      <c r="C12" s="4" t="inlineStr">
        <is>
          <t xml:space="preserve"> </t>
        </is>
      </c>
      <c r="D12" s="4" t="inlineStr">
        <is>
          <t xml:space="preserve"> </t>
        </is>
      </c>
    </row>
    <row r="13">
      <c r="A13" s="4" t="inlineStr">
        <is>
          <t>Entity Address, City or Town</t>
        </is>
      </c>
      <c r="B13" s="4" t="inlineStr">
        <is>
          <t>Greenwood Village</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1</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892-8715</t>
        </is>
      </c>
      <c r="C17" s="4" t="inlineStr">
        <is>
          <t xml:space="preserve"> </t>
        </is>
      </c>
      <c r="D17" s="4" t="inlineStr">
        <is>
          <t xml:space="preserve"> </t>
        </is>
      </c>
    </row>
    <row r="18">
      <c r="A18" s="4" t="inlineStr">
        <is>
          <t>Title of 12(b) Security</t>
        </is>
      </c>
      <c r="B18" s="4" t="inlineStr">
        <is>
          <t>Class A Common Stock, Par Value $0.01</t>
        </is>
      </c>
      <c r="C18" s="4" t="inlineStr">
        <is>
          <t xml:space="preserve"> </t>
        </is>
      </c>
      <c r="D18" s="4" t="inlineStr">
        <is>
          <t xml:space="preserve"> </t>
        </is>
      </c>
    </row>
    <row r="19">
      <c r="A19" s="4" t="inlineStr">
        <is>
          <t>Trading Symbol</t>
        </is>
      </c>
      <c r="B19" s="4" t="inlineStr">
        <is>
          <t>NBH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37608519</v>
      </c>
      <c r="D30" s="4" t="inlineStr">
        <is>
          <t xml:space="preserve"> </t>
        </is>
      </c>
    </row>
    <row r="31">
      <c r="A31" s="4" t="inlineStr">
        <is>
          <t>Entity Public Float</t>
        </is>
      </c>
      <c r="B31" s="4" t="inlineStr">
        <is>
          <t xml:space="preserve"> </t>
        </is>
      </c>
      <c r="C31" s="4" t="inlineStr">
        <is>
          <t xml:space="preserve"> </t>
        </is>
      </c>
      <c r="D31" s="6" t="n">
        <v>1128000000</v>
      </c>
    </row>
    <row r="32">
      <c r="A32" s="4" t="inlineStr">
        <is>
          <t>Auditor Name</t>
        </is>
      </c>
      <c r="B32" s="4" t="inlineStr">
        <is>
          <t>KPMG, LLP</t>
        </is>
      </c>
      <c r="C32" s="4" t="inlineStr">
        <is>
          <t xml:space="preserve"> </t>
        </is>
      </c>
      <c r="D32" s="4" t="inlineStr">
        <is>
          <t xml:space="preserve"> </t>
        </is>
      </c>
    </row>
    <row r="33">
      <c r="A33" s="4" t="inlineStr">
        <is>
          <t>Auditor Firm ID</t>
        </is>
      </c>
      <c r="B33" s="4" t="inlineStr">
        <is>
          <t>185</t>
        </is>
      </c>
      <c r="C33" s="4" t="inlineStr">
        <is>
          <t xml:space="preserve"> </t>
        </is>
      </c>
      <c r="D33" s="4" t="inlineStr">
        <is>
          <t xml:space="preserve"> </t>
        </is>
      </c>
    </row>
    <row r="34">
      <c r="A34" s="4" t="inlineStr">
        <is>
          <t>Auditor Location</t>
        </is>
      </c>
      <c r="B34" s="4" t="inlineStr">
        <is>
          <t>Kansas City, MO</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75841</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Peoples Inc - USD ($) $ in Millions</t>
        </is>
      </c>
      <c r="B1" s="2" t="inlineStr">
        <is>
          <t>Dec. 31, 2022</t>
        </is>
      </c>
      <c r="C1" s="2" t="inlineStr">
        <is>
          <t>Dec. 31, 2021</t>
        </is>
      </c>
      <c r="D1" s="2" t="inlineStr">
        <is>
          <t>Dec. 31, 2020</t>
        </is>
      </c>
    </row>
    <row r="2">
      <c r="A2" s="4" t="inlineStr">
        <is>
          <t>Restricted cash placed in escrow</t>
        </is>
      </c>
      <c r="B2" s="6" t="n">
        <v>3</v>
      </c>
      <c r="C2" s="8" t="n">
        <v>4.5</v>
      </c>
      <c r="D2" s="6" t="n">
        <v>10</v>
      </c>
    </row>
    <row r="3">
      <c r="A3" s="4" t="inlineStr">
        <is>
          <t>Restricted Cash, Asset, Statement of Financial Position [Extensible List]</t>
        </is>
      </c>
      <c r="B3" s="4" t="inlineStr">
        <is>
          <t>Other Assets</t>
        </is>
      </c>
      <c r="C3" s="4" t="inlineStr">
        <is>
          <t>Other Assets</t>
        </is>
      </c>
      <c r="D3" s="4" t="inlineStr">
        <is>
          <t>Other Asset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and Benefits - Schedule Of Weighted Average Assumptions Using Black-Scholes option-Pricing Model (Details) - Stock options [Member] - $ / shares</t>
        </is>
      </c>
      <c r="B1" s="2" t="inlineStr">
        <is>
          <t>12 Months Ended</t>
        </is>
      </c>
    </row>
    <row r="2">
      <c r="B2" s="2" t="inlineStr">
        <is>
          <t>Dec. 31, 2022</t>
        </is>
      </c>
      <c r="C2" s="2" t="inlineStr">
        <is>
          <t>Dec. 31, 2021</t>
        </is>
      </c>
      <c r="D2" s="2" t="inlineStr">
        <is>
          <t>Dec. 31, 2020</t>
        </is>
      </c>
    </row>
    <row r="3">
      <c r="A3" s="3" t="inlineStr">
        <is>
          <t>Share Based Compensation [Line Items]</t>
        </is>
      </c>
      <c r="B3" s="4" t="inlineStr">
        <is>
          <t xml:space="preserve"> </t>
        </is>
      </c>
      <c r="C3" s="4" t="inlineStr">
        <is>
          <t xml:space="preserve"> </t>
        </is>
      </c>
      <c r="D3" s="4" t="inlineStr">
        <is>
          <t xml:space="preserve"> </t>
        </is>
      </c>
    </row>
    <row r="4">
      <c r="A4" s="4" t="inlineStr">
        <is>
          <t>Weighted average fair value</t>
        </is>
      </c>
      <c r="B4" s="7" t="n">
        <v>11.14</v>
      </c>
      <c r="C4" s="7" t="n">
        <v>9.65</v>
      </c>
      <c r="D4" s="7" t="n">
        <v>3.37</v>
      </c>
    </row>
    <row r="5">
      <c r="A5" s="4" t="inlineStr">
        <is>
          <t>Risk-free interest rate</t>
        </is>
      </c>
      <c r="B5" s="9" t="n">
        <v>0.0269</v>
      </c>
      <c r="C5" s="9" t="n">
        <v>0.0114</v>
      </c>
      <c r="D5" s="9" t="n">
        <v>0.0044</v>
      </c>
    </row>
    <row r="6">
      <c r="A6" s="4" t="inlineStr">
        <is>
          <t>Expected volatility</t>
        </is>
      </c>
      <c r="B6" s="9" t="n">
        <v>0.3116</v>
      </c>
      <c r="C6" s="9" t="n">
        <v>0.3054</v>
      </c>
      <c r="D6" s="9" t="n">
        <v>0.2508</v>
      </c>
    </row>
    <row r="7">
      <c r="A7" s="4" t="inlineStr">
        <is>
          <t>Expected term (years)</t>
        </is>
      </c>
      <c r="B7" s="4" t="inlineStr">
        <is>
          <t>6 years 14 days</t>
        </is>
      </c>
      <c r="C7" s="4" t="inlineStr">
        <is>
          <t>6 years 14 days</t>
        </is>
      </c>
      <c r="D7" s="4" t="inlineStr">
        <is>
          <t>6 years 14 days</t>
        </is>
      </c>
    </row>
    <row r="8">
      <c r="A8" s="4" t="inlineStr">
        <is>
          <t>Dividend yield</t>
        </is>
      </c>
      <c r="B8" s="9" t="n">
        <v>0.0224</v>
      </c>
      <c r="C8" s="9" t="n">
        <v>0.0209</v>
      </c>
      <c r="D8" s="9" t="n">
        <v>0.03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and Benefits - Summary of Option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Options, beginning</t>
        </is>
      </c>
      <c r="B4" s="5" t="n">
        <v>695960</v>
      </c>
      <c r="C4" s="5" t="n">
        <v>768129</v>
      </c>
    </row>
    <row r="5">
      <c r="A5" s="4" t="inlineStr">
        <is>
          <t>Granted, Options</t>
        </is>
      </c>
      <c r="B5" s="5" t="n">
        <v>82226</v>
      </c>
      <c r="C5" s="4" t="inlineStr">
        <is>
          <t xml:space="preserve"> </t>
        </is>
      </c>
    </row>
    <row r="6">
      <c r="A6" s="4" t="inlineStr">
        <is>
          <t>Exercised, Options</t>
        </is>
      </c>
      <c r="B6" s="5" t="n">
        <v>-48666</v>
      </c>
      <c r="C6" s="4" t="inlineStr">
        <is>
          <t xml:space="preserve"> </t>
        </is>
      </c>
    </row>
    <row r="7">
      <c r="A7" s="4" t="inlineStr">
        <is>
          <t>Forfeited, Options</t>
        </is>
      </c>
      <c r="B7" s="5" t="n">
        <v>-12432</v>
      </c>
      <c r="C7" s="4" t="inlineStr">
        <is>
          <t xml:space="preserve"> </t>
        </is>
      </c>
    </row>
    <row r="8">
      <c r="A8" s="4" t="inlineStr">
        <is>
          <t>Outstanding Options, ending</t>
        </is>
      </c>
      <c r="B8" s="5" t="n">
        <v>717088</v>
      </c>
      <c r="C8" s="5" t="n">
        <v>695960</v>
      </c>
    </row>
    <row r="9">
      <c r="A9" s="4" t="inlineStr">
        <is>
          <t>Options exercisable at end of period, Options</t>
        </is>
      </c>
      <c r="B9" s="5" t="n">
        <v>520217</v>
      </c>
      <c r="C9" s="4" t="inlineStr">
        <is>
          <t xml:space="preserve"> </t>
        </is>
      </c>
    </row>
    <row r="10">
      <c r="A10" s="4" t="inlineStr">
        <is>
          <t>Options vested and expected to vest, Options</t>
        </is>
      </c>
      <c r="B10" s="5" t="n">
        <v>702485</v>
      </c>
      <c r="C10" s="4" t="inlineStr">
        <is>
          <t xml:space="preserve"> </t>
        </is>
      </c>
    </row>
    <row r="11">
      <c r="A11" s="4" t="inlineStr">
        <is>
          <t>Outstanding, Weighted average exercise price, beginning</t>
        </is>
      </c>
      <c r="B11" s="7" t="n">
        <v>28.19</v>
      </c>
      <c r="C11" s="7" t="n">
        <v>26.35</v>
      </c>
    </row>
    <row r="12">
      <c r="A12" s="4" t="inlineStr">
        <is>
          <t>Granted, Weighted average exercise price</t>
        </is>
      </c>
      <c r="B12" s="13" t="n">
        <v>41.37</v>
      </c>
      <c r="C12" s="4" t="inlineStr">
        <is>
          <t xml:space="preserve"> </t>
        </is>
      </c>
    </row>
    <row r="13">
      <c r="A13" s="4" t="inlineStr">
        <is>
          <t>Exercised, Weighted average exercise price</t>
        </is>
      </c>
      <c r="B13" s="13" t="n">
        <v>26.09</v>
      </c>
      <c r="C13" s="4" t="inlineStr">
        <is>
          <t xml:space="preserve"> </t>
        </is>
      </c>
    </row>
    <row r="14">
      <c r="A14" s="4" t="inlineStr">
        <is>
          <t>Forfeited, Weighted average exercise price</t>
        </is>
      </c>
      <c r="B14" s="13" t="n">
        <v>31.38</v>
      </c>
      <c r="C14" s="4" t="inlineStr">
        <is>
          <t xml:space="preserve"> </t>
        </is>
      </c>
    </row>
    <row r="15">
      <c r="A15" s="4" t="inlineStr">
        <is>
          <t>Outstanding, Weighted average exercised price, ending</t>
        </is>
      </c>
      <c r="B15" s="13" t="n">
        <v>29.79</v>
      </c>
      <c r="C15" s="7" t="n">
        <v>28.19</v>
      </c>
    </row>
    <row r="16">
      <c r="A16" s="4" t="inlineStr">
        <is>
          <t>Options exercisable at end of period, Weighted average exercise price</t>
        </is>
      </c>
      <c r="B16" s="13" t="n">
        <v>27.76</v>
      </c>
      <c r="C16" s="4" t="inlineStr">
        <is>
          <t xml:space="preserve"> </t>
        </is>
      </c>
    </row>
    <row r="17">
      <c r="A17" s="4" t="inlineStr">
        <is>
          <t>Options vested and expected to vest, Weighted average exercise price</t>
        </is>
      </c>
      <c r="B17" s="7" t="n">
        <v>29.58</v>
      </c>
      <c r="C17" s="4" t="inlineStr">
        <is>
          <t xml:space="preserve"> </t>
        </is>
      </c>
    </row>
    <row r="18">
      <c r="A18" s="4" t="inlineStr">
        <is>
          <t>Outstanding, Weighted average remaining contractual term in years</t>
        </is>
      </c>
      <c r="B18" s="4" t="inlineStr">
        <is>
          <t>5 years 11 months 23 days</t>
        </is>
      </c>
      <c r="C18" s="4" t="inlineStr">
        <is>
          <t>6 years 6 months 25 days</t>
        </is>
      </c>
    </row>
    <row r="19">
      <c r="A19" s="4" t="inlineStr">
        <is>
          <t>Options exercisable at end of period, weighted average remaining contractual term in years</t>
        </is>
      </c>
      <c r="B19" s="4" t="inlineStr">
        <is>
          <t>5 years 29 days</t>
        </is>
      </c>
      <c r="C19" s="4" t="inlineStr">
        <is>
          <t xml:space="preserve"> </t>
        </is>
      </c>
    </row>
    <row r="20">
      <c r="A20" s="4" t="inlineStr">
        <is>
          <t>Options vested and expected to vest, Weighted average remaining contractual term in years</t>
        </is>
      </c>
      <c r="B20" s="4" t="inlineStr">
        <is>
          <t>5 years 11 months 1 day</t>
        </is>
      </c>
      <c r="C20" s="4" t="inlineStr">
        <is>
          <t xml:space="preserve"> </t>
        </is>
      </c>
    </row>
    <row r="21">
      <c r="A21" s="4" t="inlineStr">
        <is>
          <t>Outstanding, Aggregate intrinsic value, beginning</t>
        </is>
      </c>
      <c r="B21" s="6" t="n">
        <v>10964</v>
      </c>
      <c r="C21" s="4" t="inlineStr">
        <is>
          <t xml:space="preserve"> </t>
        </is>
      </c>
    </row>
    <row r="22">
      <c r="A22" s="4" t="inlineStr">
        <is>
          <t>Outstanding, Aggregate intrinsic value, ending</t>
        </is>
      </c>
      <c r="B22" s="5" t="n">
        <v>8850</v>
      </c>
      <c r="C22" s="6" t="n">
        <v>10964</v>
      </c>
    </row>
    <row r="23">
      <c r="A23" s="4" t="inlineStr">
        <is>
          <t>Aggregate intrinsic Value of Options exercisable at end of period</t>
        </is>
      </c>
      <c r="B23" s="5" t="n">
        <v>7447</v>
      </c>
      <c r="C23" s="4" t="inlineStr">
        <is>
          <t xml:space="preserve"> </t>
        </is>
      </c>
    </row>
    <row r="24">
      <c r="A24" s="4" t="inlineStr">
        <is>
          <t>Options vested and expected to vest, Aggregate Intrinsic Value</t>
        </is>
      </c>
      <c r="B24" s="6" t="n">
        <v>8805</v>
      </c>
      <c r="C2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Benefits - Summary of Restricted Stock Activity (Details) - USD ($)</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row>
    <row r="4">
      <c r="A4" s="4" t="inlineStr">
        <is>
          <t>Weighted average beginning measurement period price</t>
        </is>
      </c>
      <c r="B4" s="7" t="n">
        <v>43.51</v>
      </c>
      <c r="C4" s="4" t="inlineStr">
        <is>
          <t xml:space="preserve"> </t>
        </is>
      </c>
    </row>
    <row r="5">
      <c r="A5" s="4" t="inlineStr">
        <is>
          <t>Restricted Stock [Member]</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Unvested Restricted shares, Beginning (in shares)</t>
        </is>
      </c>
      <c r="B7" s="5" t="n">
        <v>144467</v>
      </c>
      <c r="C7" s="5" t="n">
        <v>166630</v>
      </c>
    </row>
    <row r="8">
      <c r="A8" s="4" t="inlineStr">
        <is>
          <t>Unvested Restricted shares, Granted (in shares)</t>
        </is>
      </c>
      <c r="B8" s="5" t="n">
        <v>118190</v>
      </c>
      <c r="C8" s="5" t="n">
        <v>89351</v>
      </c>
    </row>
    <row r="9">
      <c r="A9" s="4" t="inlineStr">
        <is>
          <t>Unvested Restricted shares, Vested (in shares)</t>
        </is>
      </c>
      <c r="B9" s="5" t="n">
        <v>-84898</v>
      </c>
      <c r="C9" s="5" t="n">
        <v>-90645</v>
      </c>
    </row>
    <row r="10">
      <c r="A10" s="4" t="inlineStr">
        <is>
          <t>Unvested Restricted shares, Forfeited (in shares)</t>
        </is>
      </c>
      <c r="B10" s="5" t="n">
        <v>-12622</v>
      </c>
      <c r="C10" s="5" t="n">
        <v>-20869</v>
      </c>
    </row>
    <row r="11">
      <c r="A11" s="4" t="inlineStr">
        <is>
          <t>Unvested Restricted shares, Ending (in shares)</t>
        </is>
      </c>
      <c r="B11" s="5" t="n">
        <v>165137</v>
      </c>
      <c r="C11" s="5" t="n">
        <v>144467</v>
      </c>
    </row>
    <row r="12">
      <c r="A12" s="3" t="inlineStr">
        <is>
          <t>Share-based Compensation Arrangement by Share-based Payment Award, Equity Instruments Other than Options, Nonvested, Weighted Average Grant Date Fair Value [Roll Forward]</t>
        </is>
      </c>
      <c r="B12" s="4" t="inlineStr">
        <is>
          <t xml:space="preserve"> </t>
        </is>
      </c>
      <c r="C12" s="4" t="inlineStr">
        <is>
          <t xml:space="preserve"> </t>
        </is>
      </c>
    </row>
    <row r="13">
      <c r="A13" s="4" t="inlineStr">
        <is>
          <t>Weighted average grant-date fair value, Beginning (in dollars per share)</t>
        </is>
      </c>
      <c r="B13" s="7" t="n">
        <v>33.4</v>
      </c>
      <c r="C13" s="7" t="n">
        <v>27.42</v>
      </c>
    </row>
    <row r="14">
      <c r="A14" s="4" t="inlineStr">
        <is>
          <t>Weighted average grant-date fair value, Granted (in dollars per share)</t>
        </is>
      </c>
      <c r="B14" s="13" t="n">
        <v>40.76</v>
      </c>
      <c r="C14" s="13" t="n">
        <v>39.99</v>
      </c>
    </row>
    <row r="15">
      <c r="A15" s="4" t="inlineStr">
        <is>
          <t>Weighted average grant-date fair value, Vested (in dollars per share)</t>
        </is>
      </c>
      <c r="B15" s="13" t="n">
        <v>33.62</v>
      </c>
      <c r="C15" s="13" t="n">
        <v>29.78</v>
      </c>
    </row>
    <row r="16">
      <c r="A16" s="4" t="inlineStr">
        <is>
          <t>Weighted average grant-date fair value, Forfeited (in dollars per share)</t>
        </is>
      </c>
      <c r="B16" s="5" t="n">
        <v>37</v>
      </c>
      <c r="C16" s="13" t="n">
        <v>29.54</v>
      </c>
    </row>
    <row r="17">
      <c r="A17" s="4" t="inlineStr">
        <is>
          <t>Weighted average grant-date fair value, Ending (in dollars per share)</t>
        </is>
      </c>
      <c r="B17" s="7" t="n">
        <v>38.28</v>
      </c>
      <c r="C17" s="7" t="n">
        <v>33.4</v>
      </c>
    </row>
    <row r="18">
      <c r="A18" s="4" t="inlineStr">
        <is>
          <t>Performance stock units</t>
        </is>
      </c>
      <c r="B18" s="4" t="inlineStr">
        <is>
          <t xml:space="preserve"> </t>
        </is>
      </c>
      <c r="C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row>
    <row r="20">
      <c r="A20" s="4" t="inlineStr">
        <is>
          <t>Unvested Restricted shares, Beginning (in shares)</t>
        </is>
      </c>
      <c r="B20" s="5" t="n">
        <v>160394</v>
      </c>
      <c r="C20" s="5" t="n">
        <v>184837</v>
      </c>
    </row>
    <row r="21">
      <c r="A21" s="4" t="inlineStr">
        <is>
          <t>Unvested Restricted shares, Granted (in shares)</t>
        </is>
      </c>
      <c r="B21" s="5" t="n">
        <v>51931</v>
      </c>
      <c r="C21" s="5" t="n">
        <v>52526</v>
      </c>
    </row>
    <row r="22">
      <c r="A22" s="4" t="inlineStr">
        <is>
          <t>Unvested Restricted shares, Net adjustment due to performance (in shares)</t>
        </is>
      </c>
      <c r="B22" s="5" t="n">
        <v>17741</v>
      </c>
      <c r="C22" s="5" t="n">
        <v>30024</v>
      </c>
    </row>
    <row r="23">
      <c r="A23" s="4" t="inlineStr">
        <is>
          <t>Unvested Restricted shares, Vested (in shares)</t>
        </is>
      </c>
      <c r="B23" s="5" t="n">
        <v>-67875</v>
      </c>
      <c r="C23" s="5" t="n">
        <v>-90016</v>
      </c>
    </row>
    <row r="24">
      <c r="A24" s="4" t="inlineStr">
        <is>
          <t>Unvested Restricted shares, Forfeited (in shares)</t>
        </is>
      </c>
      <c r="B24" s="5" t="n">
        <v>-6334</v>
      </c>
      <c r="C24" s="5" t="n">
        <v>-16977</v>
      </c>
    </row>
    <row r="25">
      <c r="A25" s="4" t="inlineStr">
        <is>
          <t>Unvested Restricted shares, Ending (in shares)</t>
        </is>
      </c>
      <c r="B25" s="5" t="n">
        <v>155857</v>
      </c>
      <c r="C25" s="5" t="n">
        <v>160394</v>
      </c>
    </row>
    <row r="26">
      <c r="A26" s="3" t="inlineStr">
        <is>
          <t>Share-based Compensation Arrangement by Share-based Payment Award, Equity Instruments Other than Options, Nonvested, Weighted Average Grant Date Fair Value [Roll Forward]</t>
        </is>
      </c>
      <c r="B26" s="4" t="inlineStr">
        <is>
          <t xml:space="preserve"> </t>
        </is>
      </c>
      <c r="C26" s="4" t="inlineStr">
        <is>
          <t xml:space="preserve"> </t>
        </is>
      </c>
    </row>
    <row r="27">
      <c r="A27" s="4" t="inlineStr">
        <is>
          <t>Weighted average grant-date fair value, Beginning (in dollars per share)</t>
        </is>
      </c>
      <c r="B27" s="7" t="n">
        <v>31.36</v>
      </c>
      <c r="C27" s="7" t="n">
        <v>29.21</v>
      </c>
    </row>
    <row r="28">
      <c r="A28" s="4" t="inlineStr">
        <is>
          <t>Weighted average grant-date fair value, Granted (in dollars per share)</t>
        </is>
      </c>
      <c r="B28" s="13" t="n">
        <v>38.4</v>
      </c>
      <c r="C28" s="13" t="n">
        <v>37.01</v>
      </c>
    </row>
    <row r="29">
      <c r="A29" s="4" t="inlineStr">
        <is>
          <t>Weighted average grant-date fair value, Net adjustment due to performance (in dollars per share)</t>
        </is>
      </c>
      <c r="B29" s="13" t="n">
        <v>32.44</v>
      </c>
      <c r="C29" s="13" t="n">
        <v>30.38</v>
      </c>
    </row>
    <row r="30">
      <c r="A30" s="4" t="inlineStr">
        <is>
          <t>Weighted average grant-date fair value, Vested (in dollars per share)</t>
        </is>
      </c>
      <c r="B30" s="13" t="n">
        <v>31.27</v>
      </c>
      <c r="C30" s="13" t="n">
        <v>30.38</v>
      </c>
    </row>
    <row r="31">
      <c r="A31" s="4" t="inlineStr">
        <is>
          <t>Weighted average grant-date fair value, Forfeited (in dollars per share)</t>
        </is>
      </c>
      <c r="B31" s="13" t="n">
        <v>32.7</v>
      </c>
      <c r="C31" s="13" t="n">
        <v>28.96</v>
      </c>
    </row>
    <row r="32">
      <c r="A32" s="4" t="inlineStr">
        <is>
          <t>Weighted average grant-date fair value, Ending (in dollars per share)</t>
        </is>
      </c>
      <c r="B32" s="13" t="n">
        <v>33.81</v>
      </c>
      <c r="C32" s="7" t="n">
        <v>31.36</v>
      </c>
    </row>
    <row r="33">
      <c r="A33" s="4" t="inlineStr">
        <is>
          <t>ROTA</t>
        </is>
      </c>
      <c r="B33" s="4" t="inlineStr">
        <is>
          <t xml:space="preserve"> </t>
        </is>
      </c>
      <c r="C33" s="4" t="inlineStr">
        <is>
          <t xml:space="preserve"> </t>
        </is>
      </c>
    </row>
    <row r="34">
      <c r="A34" s="3" t="inlineStr">
        <is>
          <t>Share-based Compensation Arrangement by Share-based Payment Award, Equity Instruments Other than Options, Nonvested, Weighted Average Grant Date Fair Value [Roll Forward]</t>
        </is>
      </c>
      <c r="B34" s="4" t="inlineStr">
        <is>
          <t xml:space="preserve"> </t>
        </is>
      </c>
      <c r="C34" s="4" t="inlineStr">
        <is>
          <t xml:space="preserve"> </t>
        </is>
      </c>
    </row>
    <row r="35">
      <c r="A35" s="4" t="inlineStr">
        <is>
          <t>Weighted average grant-date fair value, Granted (in dollars per share)</t>
        </is>
      </c>
      <c r="B35" s="13" t="n">
        <v>40.83</v>
      </c>
      <c r="C35" s="4" t="inlineStr">
        <is>
          <t xml:space="preserve"> </t>
        </is>
      </c>
    </row>
    <row r="36">
      <c r="A36" s="4" t="inlineStr">
        <is>
          <t>TSR</t>
        </is>
      </c>
      <c r="B36" s="4" t="inlineStr">
        <is>
          <t xml:space="preserve"> </t>
        </is>
      </c>
      <c r="C36" s="4" t="inlineStr">
        <is>
          <t xml:space="preserve"> </t>
        </is>
      </c>
    </row>
    <row r="37">
      <c r="A37" s="3" t="inlineStr">
        <is>
          <t>Share-based Compensation Arrangement by Share-based Payment Award, Equity Instruments Other than Options, Nonvested, Weighted Average Grant Date Fair Value [Roll Forward]</t>
        </is>
      </c>
      <c r="B37" s="4" t="inlineStr">
        <is>
          <t xml:space="preserve"> </t>
        </is>
      </c>
      <c r="C37" s="4" t="inlineStr">
        <is>
          <t xml:space="preserve"> </t>
        </is>
      </c>
    </row>
    <row r="38">
      <c r="A38" s="4" t="inlineStr">
        <is>
          <t>Weighted average grant-date fair value, Granted (in dollars per share)</t>
        </is>
      </c>
      <c r="B38" s="7" t="n">
        <v>35.25</v>
      </c>
      <c r="C3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and Benefits - Summarizes Information about Outstanding Stock Optio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Number</t>
        </is>
      </c>
      <c r="B4" s="5" t="n">
        <v>717088</v>
      </c>
      <c r="C4" s="5" t="n">
        <v>695960</v>
      </c>
      <c r="D4" s="5" t="n">
        <v>768129</v>
      </c>
    </row>
    <row r="5">
      <c r="A5" s="4" t="inlineStr">
        <is>
          <t>Options Outstanding, Weighted Average Remaining Contractual Life in years</t>
        </is>
      </c>
      <c r="B5" s="4" t="inlineStr">
        <is>
          <t>5 years 11 months 23 days</t>
        </is>
      </c>
      <c r="C5" s="4" t="inlineStr">
        <is>
          <t>6 years 6 months 25 days</t>
        </is>
      </c>
      <c r="D5" s="4" t="inlineStr">
        <is>
          <t xml:space="preserve"> </t>
        </is>
      </c>
    </row>
    <row r="6">
      <c r="A6" s="4" t="inlineStr">
        <is>
          <t>Options Outstanding, Weighted Average Exercise Price</t>
        </is>
      </c>
      <c r="B6" s="7" t="n">
        <v>29.79</v>
      </c>
      <c r="C6" s="7" t="n">
        <v>28.19</v>
      </c>
      <c r="D6" s="7" t="n">
        <v>26.35</v>
      </c>
    </row>
    <row r="7">
      <c r="A7" s="4" t="inlineStr">
        <is>
          <t>Options Vested, Number</t>
        </is>
      </c>
      <c r="B7" s="5" t="n">
        <v>702485</v>
      </c>
      <c r="C7" s="4" t="inlineStr">
        <is>
          <t xml:space="preserve"> </t>
        </is>
      </c>
      <c r="D7" s="4" t="inlineStr">
        <is>
          <t xml:space="preserve"> </t>
        </is>
      </c>
    </row>
    <row r="8">
      <c r="A8" s="4" t="inlineStr">
        <is>
          <t>Options Vested, Weighted Average Exercise Price</t>
        </is>
      </c>
      <c r="B8" s="7" t="n">
        <v>29.58</v>
      </c>
      <c r="C8" s="4" t="inlineStr">
        <is>
          <t xml:space="preserve"> </t>
        </is>
      </c>
      <c r="D8" s="4" t="inlineStr">
        <is>
          <t xml:space="preserve"> </t>
        </is>
      </c>
    </row>
    <row r="9">
      <c r="A9" s="4" t="inlineStr">
        <is>
          <t>18.00 - 22.99</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Outstanding, Low Range of Exercise Price</t>
        </is>
      </c>
      <c r="B11" s="5" t="n">
        <v>18</v>
      </c>
      <c r="C11" s="4" t="inlineStr">
        <is>
          <t xml:space="preserve"> </t>
        </is>
      </c>
      <c r="D11" s="4" t="inlineStr">
        <is>
          <t xml:space="preserve"> </t>
        </is>
      </c>
    </row>
    <row r="12">
      <c r="A12" s="4" t="inlineStr">
        <is>
          <t>Options Outstanding, High Range of Exercise Price</t>
        </is>
      </c>
      <c r="B12" s="7" t="n">
        <v>22.99</v>
      </c>
      <c r="C12" s="4" t="inlineStr">
        <is>
          <t xml:space="preserve"> </t>
        </is>
      </c>
      <c r="D12" s="4" t="inlineStr">
        <is>
          <t xml:space="preserve"> </t>
        </is>
      </c>
    </row>
    <row r="13">
      <c r="A13" s="4" t="inlineStr">
        <is>
          <t>Options Outstanding, Number</t>
        </is>
      </c>
      <c r="B13" s="5" t="n">
        <v>144571</v>
      </c>
      <c r="C13" s="4" t="inlineStr">
        <is>
          <t xml:space="preserve"> </t>
        </is>
      </c>
      <c r="D13" s="4" t="inlineStr">
        <is>
          <t xml:space="preserve"> </t>
        </is>
      </c>
    </row>
    <row r="14">
      <c r="A14" s="4" t="inlineStr">
        <is>
          <t>Options Outstanding, Weighted Average Remaining Contractual Life in years</t>
        </is>
      </c>
      <c r="B14" s="4" t="inlineStr">
        <is>
          <t>2 years 4 months 20 days</t>
        </is>
      </c>
      <c r="C14" s="4" t="inlineStr">
        <is>
          <t xml:space="preserve"> </t>
        </is>
      </c>
      <c r="D14" s="4" t="inlineStr">
        <is>
          <t xml:space="preserve"> </t>
        </is>
      </c>
    </row>
    <row r="15">
      <c r="A15" s="4" t="inlineStr">
        <is>
          <t>Options Outstanding, Weighted Average Exercise Price</t>
        </is>
      </c>
      <c r="B15" s="7" t="n">
        <v>19.23</v>
      </c>
      <c r="C15" s="4" t="inlineStr">
        <is>
          <t xml:space="preserve"> </t>
        </is>
      </c>
      <c r="D15" s="4" t="inlineStr">
        <is>
          <t xml:space="preserve"> </t>
        </is>
      </c>
    </row>
    <row r="16">
      <c r="A16" s="4" t="inlineStr">
        <is>
          <t>Options Vested, Number</t>
        </is>
      </c>
      <c r="B16" s="5" t="n">
        <v>144571</v>
      </c>
      <c r="C16" s="4" t="inlineStr">
        <is>
          <t xml:space="preserve"> </t>
        </is>
      </c>
      <c r="D16" s="4" t="inlineStr">
        <is>
          <t xml:space="preserve"> </t>
        </is>
      </c>
    </row>
    <row r="17">
      <c r="A17" s="4" t="inlineStr">
        <is>
          <t>Options Vested, Weighted Average Exercise Price</t>
        </is>
      </c>
      <c r="B17" s="7" t="n">
        <v>19.23</v>
      </c>
      <c r="C17" s="4" t="inlineStr">
        <is>
          <t xml:space="preserve"> </t>
        </is>
      </c>
      <c r="D17" s="4" t="inlineStr">
        <is>
          <t xml:space="preserve"> </t>
        </is>
      </c>
    </row>
    <row r="18">
      <c r="A18" s="4" t="inlineStr">
        <is>
          <t>23.00 - 27.99</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Outstanding, Low Range of Exercise Price</t>
        </is>
      </c>
      <c r="B20" s="5" t="n">
        <v>23</v>
      </c>
      <c r="C20" s="4" t="inlineStr">
        <is>
          <t xml:space="preserve"> </t>
        </is>
      </c>
      <c r="D20" s="4" t="inlineStr">
        <is>
          <t xml:space="preserve"> </t>
        </is>
      </c>
    </row>
    <row r="21">
      <c r="A21" s="4" t="inlineStr">
        <is>
          <t>Options Outstanding, High Range of Exercise Price</t>
        </is>
      </c>
      <c r="B21" s="7" t="n">
        <v>27.99</v>
      </c>
      <c r="C21" s="4" t="inlineStr">
        <is>
          <t xml:space="preserve"> </t>
        </is>
      </c>
      <c r="D21" s="4" t="inlineStr">
        <is>
          <t xml:space="preserve"> </t>
        </is>
      </c>
    </row>
    <row r="22">
      <c r="A22" s="4" t="inlineStr">
        <is>
          <t>Options Outstanding, Number</t>
        </is>
      </c>
      <c r="B22" s="5" t="n">
        <v>170521</v>
      </c>
      <c r="C22" s="4" t="inlineStr">
        <is>
          <t xml:space="preserve"> </t>
        </is>
      </c>
      <c r="D22" s="4" t="inlineStr">
        <is>
          <t xml:space="preserve"> </t>
        </is>
      </c>
    </row>
    <row r="23">
      <c r="A23" s="4" t="inlineStr">
        <is>
          <t>Options Outstanding, Weighted Average Remaining Contractual Life in years</t>
        </is>
      </c>
      <c r="B23" s="4" t="inlineStr">
        <is>
          <t>7 years 2 months 26 days</t>
        </is>
      </c>
      <c r="C23" s="4" t="inlineStr">
        <is>
          <t xml:space="preserve"> </t>
        </is>
      </c>
      <c r="D23" s="4" t="inlineStr">
        <is>
          <t xml:space="preserve"> </t>
        </is>
      </c>
    </row>
    <row r="24">
      <c r="A24" s="4" t="inlineStr">
        <is>
          <t>Options Outstanding, Weighted Average Exercise Price</t>
        </is>
      </c>
      <c r="B24" s="7" t="n">
        <v>23.13</v>
      </c>
      <c r="C24" s="4" t="inlineStr">
        <is>
          <t xml:space="preserve"> </t>
        </is>
      </c>
      <c r="D24" s="4" t="inlineStr">
        <is>
          <t xml:space="preserve"> </t>
        </is>
      </c>
    </row>
    <row r="25">
      <c r="A25" s="4" t="inlineStr">
        <is>
          <t>Options Vested, Number</t>
        </is>
      </c>
      <c r="B25" s="5" t="n">
        <v>107363</v>
      </c>
      <c r="C25" s="4" t="inlineStr">
        <is>
          <t xml:space="preserve"> </t>
        </is>
      </c>
      <c r="D25" s="4" t="inlineStr">
        <is>
          <t xml:space="preserve"> </t>
        </is>
      </c>
    </row>
    <row r="26">
      <c r="A26" s="4" t="inlineStr">
        <is>
          <t>Options Vested, Weighted Average Exercise Price</t>
        </is>
      </c>
      <c r="B26" s="7" t="n">
        <v>23.14</v>
      </c>
      <c r="C26" s="4" t="inlineStr">
        <is>
          <t xml:space="preserve"> </t>
        </is>
      </c>
      <c r="D26" s="4" t="inlineStr">
        <is>
          <t xml:space="preserve"> </t>
        </is>
      </c>
    </row>
    <row r="27">
      <c r="A27" s="4" t="inlineStr">
        <is>
          <t>28.00 - 32.99</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ptions Outstanding, Low Range of Exercise Price</t>
        </is>
      </c>
      <c r="B29" s="5" t="n">
        <v>28</v>
      </c>
      <c r="C29" s="4" t="inlineStr">
        <is>
          <t xml:space="preserve"> </t>
        </is>
      </c>
      <c r="D29" s="4" t="inlineStr">
        <is>
          <t xml:space="preserve"> </t>
        </is>
      </c>
    </row>
    <row r="30">
      <c r="A30" s="4" t="inlineStr">
        <is>
          <t>Options Outstanding, High Range of Exercise Price</t>
        </is>
      </c>
      <c r="B30" s="7" t="n">
        <v>32.99</v>
      </c>
      <c r="C30" s="4" t="inlineStr">
        <is>
          <t xml:space="preserve"> </t>
        </is>
      </c>
      <c r="D30" s="4" t="inlineStr">
        <is>
          <t xml:space="preserve"> </t>
        </is>
      </c>
    </row>
    <row r="31">
      <c r="A31" s="4" t="inlineStr">
        <is>
          <t>Options Outstanding, Number</t>
        </is>
      </c>
      <c r="B31" s="5" t="n">
        <v>85776</v>
      </c>
      <c r="C31" s="4" t="inlineStr">
        <is>
          <t xml:space="preserve"> </t>
        </is>
      </c>
      <c r="D31" s="4" t="inlineStr">
        <is>
          <t xml:space="preserve"> </t>
        </is>
      </c>
    </row>
    <row r="32">
      <c r="A32" s="4" t="inlineStr">
        <is>
          <t>Options Outstanding, Weighted Average Remaining Contractual Life in years</t>
        </is>
      </c>
      <c r="B32" s="4" t="inlineStr">
        <is>
          <t>5 years 2 months 15 days</t>
        </is>
      </c>
      <c r="C32" s="4" t="inlineStr">
        <is>
          <t xml:space="preserve"> </t>
        </is>
      </c>
      <c r="D32" s="4" t="inlineStr">
        <is>
          <t xml:space="preserve"> </t>
        </is>
      </c>
    </row>
    <row r="33">
      <c r="A33" s="4" t="inlineStr">
        <is>
          <t>Options Outstanding, Weighted Average Exercise Price</t>
        </is>
      </c>
      <c r="B33" s="7" t="n">
        <v>32.6</v>
      </c>
      <c r="C33" s="4" t="inlineStr">
        <is>
          <t xml:space="preserve"> </t>
        </is>
      </c>
      <c r="D33" s="4" t="inlineStr">
        <is>
          <t xml:space="preserve"> </t>
        </is>
      </c>
    </row>
    <row r="34">
      <c r="A34" s="4" t="inlineStr">
        <is>
          <t>Options Vested, Number</t>
        </is>
      </c>
      <c r="B34" s="5" t="n">
        <v>84798</v>
      </c>
      <c r="C34" s="4" t="inlineStr">
        <is>
          <t xml:space="preserve"> </t>
        </is>
      </c>
      <c r="D34" s="4" t="inlineStr">
        <is>
          <t xml:space="preserve"> </t>
        </is>
      </c>
    </row>
    <row r="35">
      <c r="A35" s="4" t="inlineStr">
        <is>
          <t>Options Vested, Weighted Average Exercise Price</t>
        </is>
      </c>
      <c r="B35" s="7" t="n">
        <v>32.64</v>
      </c>
      <c r="C35" s="4" t="inlineStr">
        <is>
          <t xml:space="preserve"> </t>
        </is>
      </c>
      <c r="D35" s="4" t="inlineStr">
        <is>
          <t xml:space="preserve"> </t>
        </is>
      </c>
    </row>
    <row r="36">
      <c r="A36" s="4" t="inlineStr">
        <is>
          <t>33.00 and 37.99</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Options Outstanding, Low Range of Exercise Price</t>
        </is>
      </c>
      <c r="B38" s="5" t="n">
        <v>33</v>
      </c>
      <c r="C38" s="4" t="inlineStr">
        <is>
          <t xml:space="preserve"> </t>
        </is>
      </c>
      <c r="D38" s="4" t="inlineStr">
        <is>
          <t xml:space="preserve"> </t>
        </is>
      </c>
    </row>
    <row r="39">
      <c r="A39" s="4" t="inlineStr">
        <is>
          <t>Options Outstanding, High Range of Exercise Price</t>
        </is>
      </c>
      <c r="B39" s="7" t="n">
        <v>37.99</v>
      </c>
      <c r="C39" s="4" t="inlineStr">
        <is>
          <t xml:space="preserve"> </t>
        </is>
      </c>
      <c r="D39" s="4" t="inlineStr">
        <is>
          <t xml:space="preserve"> </t>
        </is>
      </c>
    </row>
    <row r="40">
      <c r="A40" s="4" t="inlineStr">
        <is>
          <t>Options Outstanding, Number</t>
        </is>
      </c>
      <c r="B40" s="5" t="n">
        <v>160537</v>
      </c>
      <c r="C40" s="4" t="inlineStr">
        <is>
          <t xml:space="preserve"> </t>
        </is>
      </c>
      <c r="D40" s="4" t="inlineStr">
        <is>
          <t xml:space="preserve"> </t>
        </is>
      </c>
    </row>
    <row r="41">
      <c r="A41" s="4" t="inlineStr">
        <is>
          <t>Options Outstanding, Weighted Average Remaining Contractual Life in years</t>
        </is>
      </c>
      <c r="B41" s="4" t="inlineStr">
        <is>
          <t>5 years 6 months 21 days</t>
        </is>
      </c>
      <c r="C41" s="4" t="inlineStr">
        <is>
          <t xml:space="preserve"> </t>
        </is>
      </c>
      <c r="D41" s="4" t="inlineStr">
        <is>
          <t xml:space="preserve"> </t>
        </is>
      </c>
    </row>
    <row r="42">
      <c r="A42" s="4" t="inlineStr">
        <is>
          <t>Options Outstanding, Weighted Average Exercise Price</t>
        </is>
      </c>
      <c r="B42" s="7" t="n">
        <v>34.13</v>
      </c>
      <c r="C42" s="4" t="inlineStr">
        <is>
          <t xml:space="preserve"> </t>
        </is>
      </c>
      <c r="D42" s="4" t="inlineStr">
        <is>
          <t xml:space="preserve"> </t>
        </is>
      </c>
    </row>
    <row r="43">
      <c r="A43" s="4" t="inlineStr">
        <is>
          <t>Options Vested, Number</t>
        </is>
      </c>
      <c r="B43" s="5" t="n">
        <v>159040</v>
      </c>
      <c r="C43" s="4" t="inlineStr">
        <is>
          <t xml:space="preserve"> </t>
        </is>
      </c>
      <c r="D43" s="4" t="inlineStr">
        <is>
          <t xml:space="preserve"> </t>
        </is>
      </c>
    </row>
    <row r="44">
      <c r="A44" s="4" t="inlineStr">
        <is>
          <t>Options Vested, Weighted Average Exercise Price</t>
        </is>
      </c>
      <c r="B44" s="7" t="n">
        <v>34.11</v>
      </c>
      <c r="C44" s="4" t="inlineStr">
        <is>
          <t xml:space="preserve"> </t>
        </is>
      </c>
      <c r="D44" s="4" t="inlineStr">
        <is>
          <t xml:space="preserve"> </t>
        </is>
      </c>
    </row>
    <row r="45">
      <c r="A45" s="4" t="inlineStr">
        <is>
          <t>38.00 and above</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Options Outstanding, Low Range of Exercise Price</t>
        </is>
      </c>
      <c r="B47" s="5" t="n">
        <v>38</v>
      </c>
      <c r="C47" s="4" t="inlineStr">
        <is>
          <t xml:space="preserve"> </t>
        </is>
      </c>
      <c r="D47" s="4" t="inlineStr">
        <is>
          <t xml:space="preserve"> </t>
        </is>
      </c>
    </row>
    <row r="48">
      <c r="A48" s="4" t="inlineStr">
        <is>
          <t>Options Outstanding, Exercise Price</t>
        </is>
      </c>
      <c r="B48" s="6" t="n">
        <v>38</v>
      </c>
      <c r="C48" s="4" t="inlineStr">
        <is>
          <t xml:space="preserve"> </t>
        </is>
      </c>
      <c r="D48" s="4" t="inlineStr">
        <is>
          <t xml:space="preserve"> </t>
        </is>
      </c>
    </row>
    <row r="49">
      <c r="A49" s="4" t="inlineStr">
        <is>
          <t>Options Outstanding, Number</t>
        </is>
      </c>
      <c r="B49" s="5" t="n">
        <v>155683</v>
      </c>
      <c r="C49" s="4" t="inlineStr">
        <is>
          <t xml:space="preserve"> </t>
        </is>
      </c>
      <c r="D49" s="4" t="inlineStr">
        <is>
          <t xml:space="preserve"> </t>
        </is>
      </c>
    </row>
    <row r="50">
      <c r="A50" s="4" t="inlineStr">
        <is>
          <t>Options Outstanding, Weighted Average Remaining Contractual Life in years</t>
        </is>
      </c>
      <c r="B50" s="4" t="inlineStr">
        <is>
          <t>8 years 9 months 18 days</t>
        </is>
      </c>
      <c r="C50" s="4" t="inlineStr">
        <is>
          <t xml:space="preserve"> </t>
        </is>
      </c>
      <c r="D50" s="4" t="inlineStr">
        <is>
          <t xml:space="preserve"> </t>
        </is>
      </c>
    </row>
    <row r="51">
      <c r="A51" s="4" t="inlineStr">
        <is>
          <t>Options Outstanding, Weighted Average Exercise Price</t>
        </is>
      </c>
      <c r="B51" s="7" t="n">
        <v>40.85</v>
      </c>
      <c r="C51" s="4" t="inlineStr">
        <is>
          <t xml:space="preserve"> </t>
        </is>
      </c>
      <c r="D51" s="4" t="inlineStr">
        <is>
          <t xml:space="preserve"> </t>
        </is>
      </c>
    </row>
    <row r="52">
      <c r="A52" s="4" t="inlineStr">
        <is>
          <t>Options Vested, Number</t>
        </is>
      </c>
      <c r="B52" s="5" t="n">
        <v>24445</v>
      </c>
      <c r="C52" s="4" t="inlineStr">
        <is>
          <t xml:space="preserve"> </t>
        </is>
      </c>
      <c r="D52" s="4" t="inlineStr">
        <is>
          <t xml:space="preserve"> </t>
        </is>
      </c>
    </row>
    <row r="53">
      <c r="A53" s="4" t="inlineStr">
        <is>
          <t>Options Vested, Weighted Average Exercise Price</t>
        </is>
      </c>
      <c r="B53" s="7" t="n">
        <v>40.24</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on Stock - Narrative (Details) - USD ($) $ in Millions</t>
        </is>
      </c>
      <c r="B1" s="2" t="inlineStr">
        <is>
          <t>12 Months Ended</t>
        </is>
      </c>
    </row>
    <row r="2">
      <c r="B2" s="2" t="inlineStr">
        <is>
          <t>Dec. 31, 2022</t>
        </is>
      </c>
      <c r="C2" s="2" t="inlineStr">
        <is>
          <t>Dec. 31, 2021</t>
        </is>
      </c>
      <c r="D2" s="2" t="inlineStr">
        <is>
          <t>Feb. 24, 2021</t>
        </is>
      </c>
    </row>
    <row r="3">
      <c r="A3" s="3" t="inlineStr">
        <is>
          <t>Schedule Of Common Stock [Line Items]</t>
        </is>
      </c>
      <c r="B3" s="4" t="inlineStr">
        <is>
          <t xml:space="preserve"> </t>
        </is>
      </c>
      <c r="C3" s="4" t="inlineStr">
        <is>
          <t xml:space="preserve"> </t>
        </is>
      </c>
      <c r="D3" s="4" t="inlineStr">
        <is>
          <t xml:space="preserve"> </t>
        </is>
      </c>
    </row>
    <row r="4">
      <c r="A4" s="4" t="inlineStr">
        <is>
          <t>Shares outstanding</t>
        </is>
      </c>
      <c r="B4" s="5" t="n">
        <v>37608519</v>
      </c>
      <c r="C4" s="5" t="n">
        <v>29958764</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Schedule Of Common Stock [Line Items]</t>
        </is>
      </c>
      <c r="B6" s="4" t="inlineStr">
        <is>
          <t xml:space="preserve"> </t>
        </is>
      </c>
      <c r="C6" s="4" t="inlineStr">
        <is>
          <t xml:space="preserve"> </t>
        </is>
      </c>
      <c r="D6" s="4" t="inlineStr">
        <is>
          <t xml:space="preserve"> </t>
        </is>
      </c>
    </row>
    <row r="7">
      <c r="A7" s="4" t="inlineStr">
        <is>
          <t>Shares outstanding</t>
        </is>
      </c>
      <c r="B7" s="5" t="n">
        <v>37608519</v>
      </c>
      <c r="C7" s="5" t="n">
        <v>29958764</v>
      </c>
      <c r="D7" s="4" t="inlineStr">
        <is>
          <t xml:space="preserve"> </t>
        </is>
      </c>
    </row>
    <row r="8">
      <c r="A8" s="4" t="inlineStr">
        <is>
          <t>Restricted issued but not yet vested, shares</t>
        </is>
      </c>
      <c r="B8" s="5" t="n">
        <v>165137</v>
      </c>
      <c r="C8" s="5" t="n">
        <v>144467</v>
      </c>
      <c r="D8" s="4" t="inlineStr">
        <is>
          <t xml:space="preserve"> </t>
        </is>
      </c>
    </row>
    <row r="9">
      <c r="A9" s="4" t="inlineStr">
        <is>
          <t>February 2021 Board Authorized Share Purchase Program</t>
        </is>
      </c>
      <c r="B9" s="4" t="inlineStr">
        <is>
          <t xml:space="preserve"> </t>
        </is>
      </c>
      <c r="C9" s="4" t="inlineStr">
        <is>
          <t xml:space="preserve"> </t>
        </is>
      </c>
      <c r="D9" s="4" t="inlineStr">
        <is>
          <t xml:space="preserve"> </t>
        </is>
      </c>
    </row>
    <row r="10">
      <c r="A10" s="3" t="inlineStr">
        <is>
          <t>Schedule Of Common Stock [Line Items]</t>
        </is>
      </c>
      <c r="B10" s="4" t="inlineStr">
        <is>
          <t xml:space="preserve"> </t>
        </is>
      </c>
      <c r="C10" s="4" t="inlineStr">
        <is>
          <t xml:space="preserve"> </t>
        </is>
      </c>
      <c r="D10" s="4" t="inlineStr">
        <is>
          <t xml:space="preserve"> </t>
        </is>
      </c>
    </row>
    <row r="11">
      <c r="A11" s="4" t="inlineStr">
        <is>
          <t>Stock repurchase program, authorized amount</t>
        </is>
      </c>
      <c r="B11" s="4" t="inlineStr">
        <is>
          <t xml:space="preserve"> </t>
        </is>
      </c>
      <c r="C11" s="4" t="inlineStr">
        <is>
          <t xml:space="preserve"> </t>
        </is>
      </c>
      <c r="D11" s="6" t="n">
        <v>75</v>
      </c>
    </row>
    <row r="12">
      <c r="A12" s="4" t="inlineStr">
        <is>
          <t>Remaining authorized amount</t>
        </is>
      </c>
      <c r="B12" s="8" t="n">
        <v>38.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Shares outstanding</t>
        </is>
      </c>
      <c r="B4" s="5" t="n">
        <v>37608519</v>
      </c>
      <c r="C4" s="5" t="n">
        <v>29958764</v>
      </c>
      <c r="D4" s="4" t="inlineStr">
        <is>
          <t xml:space="preserve"> </t>
        </is>
      </c>
    </row>
    <row r="5">
      <c r="A5" s="4" t="inlineStr">
        <is>
          <t>Outstanding stock options to purchase common stock</t>
        </is>
      </c>
      <c r="B5" s="5" t="n">
        <v>717088</v>
      </c>
      <c r="C5" s="5" t="n">
        <v>695960</v>
      </c>
      <c r="D5" s="5" t="n">
        <v>768129</v>
      </c>
    </row>
    <row r="6">
      <c r="A6" s="4" t="inlineStr">
        <is>
          <t>Outstanding stock options to purchase common stock, per share</t>
        </is>
      </c>
      <c r="B6" s="7" t="n">
        <v>29.79</v>
      </c>
      <c r="C6" s="7" t="n">
        <v>28.19</v>
      </c>
      <c r="D6" s="7" t="n">
        <v>26.35</v>
      </c>
    </row>
    <row r="7">
      <c r="A7" s="4" t="inlineStr">
        <is>
          <t>Restricted shares outstanding</t>
        </is>
      </c>
      <c r="B7" s="5" t="n">
        <v>320994</v>
      </c>
      <c r="C7" s="5" t="n">
        <v>304861</v>
      </c>
      <c r="D7" s="5" t="n">
        <v>35146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6" t="n">
        <v>71274</v>
      </c>
      <c r="C4" s="6" t="n">
        <v>93606</v>
      </c>
      <c r="D4" s="6" t="n">
        <v>88591</v>
      </c>
    </row>
    <row r="5">
      <c r="A5" s="4" t="inlineStr">
        <is>
          <t>Less: income allocated to participating securities</t>
        </is>
      </c>
      <c r="B5" s="5" t="n">
        <v>-152</v>
      </c>
      <c r="C5" s="5" t="n">
        <v>-133</v>
      </c>
      <c r="D5" s="5" t="n">
        <v>-130</v>
      </c>
    </row>
    <row r="6">
      <c r="A6" s="4" t="inlineStr">
        <is>
          <t>Income allocated to common shareholders</t>
        </is>
      </c>
      <c r="B6" s="6" t="n">
        <v>71122</v>
      </c>
      <c r="C6" s="6" t="n">
        <v>93473</v>
      </c>
      <c r="D6" s="6" t="n">
        <v>88461</v>
      </c>
    </row>
    <row r="7">
      <c r="A7" s="4" t="inlineStr">
        <is>
          <t>Weighted average shares outstanding for basic earnings per common share</t>
        </is>
      </c>
      <c r="B7" s="5" t="n">
        <v>32360005</v>
      </c>
      <c r="C7" s="5" t="n">
        <v>30727566</v>
      </c>
      <c r="D7" s="5" t="n">
        <v>30857086</v>
      </c>
    </row>
    <row r="8">
      <c r="A8" s="4" t="inlineStr">
        <is>
          <t>Weighted average shares outstanding for diluted earnings per common share</t>
        </is>
      </c>
      <c r="B8" s="5" t="n">
        <v>32680932</v>
      </c>
      <c r="C8" s="5" t="n">
        <v>31068159</v>
      </c>
      <c r="D8" s="5" t="n">
        <v>31075857</v>
      </c>
    </row>
    <row r="9">
      <c r="A9" s="4" t="inlineStr">
        <is>
          <t>Basic earnings per share (in dollars per share)</t>
        </is>
      </c>
      <c r="B9" s="7" t="n">
        <v>2.2</v>
      </c>
      <c r="C9" s="7" t="n">
        <v>3.04</v>
      </c>
      <c r="D9" s="7" t="n">
        <v>2.87</v>
      </c>
    </row>
    <row r="10">
      <c r="A10" s="4" t="inlineStr">
        <is>
          <t>Diluted earnings per share (in dollars per share)</t>
        </is>
      </c>
      <c r="B10" s="7" t="n">
        <v>2.18</v>
      </c>
      <c r="C10" s="7" t="n">
        <v>3.01</v>
      </c>
      <c r="D10" s="7" t="n">
        <v>2.85</v>
      </c>
    </row>
    <row r="11">
      <c r="A11" s="4" t="inlineStr">
        <is>
          <t>Equity Option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Dilutive effect of equity awards</t>
        </is>
      </c>
      <c r="B13" s="5" t="n">
        <v>320927</v>
      </c>
      <c r="C13" s="5" t="n">
        <v>340593</v>
      </c>
      <c r="D13" s="5" t="n">
        <v>2187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U.S. federal</t>
        </is>
      </c>
      <c r="B4" s="6" t="n">
        <v>7193</v>
      </c>
      <c r="C4" s="6" t="n">
        <v>13746</v>
      </c>
      <c r="D4" s="6" t="n">
        <v>16460</v>
      </c>
    </row>
    <row r="5">
      <c r="A5" s="4" t="inlineStr">
        <is>
          <t>State and local</t>
        </is>
      </c>
      <c r="B5" s="5" t="n">
        <v>1831</v>
      </c>
      <c r="C5" s="5" t="n">
        <v>2643</v>
      </c>
      <c r="D5" s="5" t="n">
        <v>3255</v>
      </c>
    </row>
    <row r="6">
      <c r="A6" s="4" t="inlineStr">
        <is>
          <t>Total current income tax expense</t>
        </is>
      </c>
      <c r="B6" s="5" t="n">
        <v>9024</v>
      </c>
      <c r="C6" s="5" t="n">
        <v>16389</v>
      </c>
      <c r="D6" s="5" t="n">
        <v>19715</v>
      </c>
    </row>
    <row r="7">
      <c r="A7" s="3" t="inlineStr">
        <is>
          <t>Deferred expense:</t>
        </is>
      </c>
      <c r="B7" s="4" t="inlineStr">
        <is>
          <t xml:space="preserve"> </t>
        </is>
      </c>
      <c r="C7" s="4" t="inlineStr">
        <is>
          <t xml:space="preserve"> </t>
        </is>
      </c>
      <c r="D7" s="4" t="inlineStr">
        <is>
          <t xml:space="preserve"> </t>
        </is>
      </c>
    </row>
    <row r="8">
      <c r="A8" s="4" t="inlineStr">
        <is>
          <t>U.S. federal</t>
        </is>
      </c>
      <c r="B8" s="5" t="n">
        <v>5100</v>
      </c>
      <c r="C8" s="5" t="n">
        <v>4327</v>
      </c>
      <c r="D8" s="5" t="n">
        <v>560</v>
      </c>
    </row>
    <row r="9">
      <c r="A9" s="4" t="inlineStr">
        <is>
          <t>State and local</t>
        </is>
      </c>
      <c r="B9" s="5" t="n">
        <v>786</v>
      </c>
      <c r="C9" s="5" t="n">
        <v>649</v>
      </c>
      <c r="D9" s="5" t="n">
        <v>531</v>
      </c>
    </row>
    <row r="10">
      <c r="A10" s="4" t="inlineStr">
        <is>
          <t>Total deferred income tax expense</t>
        </is>
      </c>
      <c r="B10" s="5" t="n">
        <v>5886</v>
      </c>
      <c r="C10" s="5" t="n">
        <v>4976</v>
      </c>
      <c r="D10" s="5" t="n">
        <v>1091</v>
      </c>
    </row>
    <row r="11">
      <c r="A11" s="4" t="inlineStr">
        <is>
          <t>Income tax expense</t>
        </is>
      </c>
      <c r="B11" s="6" t="n">
        <v>14910</v>
      </c>
      <c r="C11" s="6" t="n">
        <v>21365</v>
      </c>
      <c r="D11" s="6" t="n">
        <v>208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at federal statutory rates (21%)</t>
        </is>
      </c>
      <c r="B4" s="6" t="n">
        <v>18098</v>
      </c>
      <c r="C4" s="6" t="n">
        <v>24144</v>
      </c>
      <c r="D4" s="6" t="n">
        <v>22974</v>
      </c>
    </row>
    <row r="5">
      <c r="A5" s="4" t="inlineStr">
        <is>
          <t>State income taxes, net of federal benefits</t>
        </is>
      </c>
      <c r="B5" s="5" t="n">
        <v>2067</v>
      </c>
      <c r="C5" s="5" t="n">
        <v>2601</v>
      </c>
      <c r="D5" s="5" t="n">
        <v>2991</v>
      </c>
    </row>
    <row r="6">
      <c r="A6" s="4" t="inlineStr">
        <is>
          <t>Tax-exempt loan interest income</t>
        </is>
      </c>
      <c r="B6" s="5" t="n">
        <v>-5208</v>
      </c>
      <c r="C6" s="5" t="n">
        <v>-4862</v>
      </c>
      <c r="D6" s="5" t="n">
        <v>-4628</v>
      </c>
    </row>
    <row r="7">
      <c r="A7" s="4" t="inlineStr">
        <is>
          <t>Bank-owned life insurance income</t>
        </is>
      </c>
      <c r="B7" s="5" t="n">
        <v>-374</v>
      </c>
      <c r="C7" s="5" t="n">
        <v>-603</v>
      </c>
      <c r="D7" s="5" t="n">
        <v>-575</v>
      </c>
    </row>
    <row r="8">
      <c r="A8" s="4" t="inlineStr">
        <is>
          <t>Stock-based compensation</t>
        </is>
      </c>
      <c r="B8" s="5" t="n">
        <v>-402</v>
      </c>
      <c r="C8" s="5" t="n">
        <v>-733</v>
      </c>
      <c r="D8" s="5" t="n">
        <v>43</v>
      </c>
    </row>
    <row r="9">
      <c r="A9" s="4" t="inlineStr">
        <is>
          <t>Non-deductible compensation</t>
        </is>
      </c>
      <c r="B9" s="5" t="n">
        <v>514</v>
      </c>
      <c r="C9" s="5" t="n">
        <v>852</v>
      </c>
      <c r="D9" s="5" t="n">
        <v>388</v>
      </c>
    </row>
    <row r="10">
      <c r="A10" s="4" t="inlineStr">
        <is>
          <t>Non-deductible acquisition costs</t>
        </is>
      </c>
      <c r="B10" s="5" t="n">
        <v>427</v>
      </c>
      <c r="C10" s="4" t="inlineStr">
        <is>
          <t xml:space="preserve"> </t>
        </is>
      </c>
      <c r="D10" s="4" t="inlineStr">
        <is>
          <t xml:space="preserve"> </t>
        </is>
      </c>
    </row>
    <row r="11">
      <c r="A11" s="4" t="inlineStr">
        <is>
          <t>Other</t>
        </is>
      </c>
      <c r="B11" s="5" t="n">
        <v>-212</v>
      </c>
      <c r="C11" s="5" t="n">
        <v>-34</v>
      </c>
      <c r="D11" s="5" t="n">
        <v>-387</v>
      </c>
    </row>
    <row r="12">
      <c r="A12" s="4" t="inlineStr">
        <is>
          <t>Income tax expense</t>
        </is>
      </c>
      <c r="B12" s="6" t="n">
        <v>14910</v>
      </c>
      <c r="C12" s="6" t="n">
        <v>21365</v>
      </c>
      <c r="D12" s="6" t="n">
        <v>2080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unrealized losses on investment securities</t>
        </is>
      </c>
      <c r="B3" s="6" t="n">
        <v>26938</v>
      </c>
      <c r="C3" s="6" t="n">
        <v>2169</v>
      </c>
    </row>
    <row r="4">
      <c r="A4" s="4" t="inlineStr">
        <is>
          <t>Allowance for credit losses</t>
        </is>
      </c>
      <c r="B4" s="5" t="n">
        <v>20967</v>
      </c>
      <c r="C4" s="5" t="n">
        <v>11806</v>
      </c>
    </row>
    <row r="5">
      <c r="A5" s="4" t="inlineStr">
        <is>
          <t>Lease liability</t>
        </is>
      </c>
      <c r="B5" s="5" t="n">
        <v>8549</v>
      </c>
      <c r="C5" s="5" t="n">
        <v>4811</v>
      </c>
    </row>
    <row r="6">
      <c r="A6" s="4" t="inlineStr">
        <is>
          <t>Accrued compensation</t>
        </is>
      </c>
      <c r="B6" s="5" t="n">
        <v>4535</v>
      </c>
      <c r="C6" s="5" t="n">
        <v>4355</v>
      </c>
    </row>
    <row r="7">
      <c r="A7" s="4" t="inlineStr">
        <is>
          <t>Accrued stock-based compensation</t>
        </is>
      </c>
      <c r="B7" s="5" t="n">
        <v>1742</v>
      </c>
      <c r="C7" s="5" t="n">
        <v>1384</v>
      </c>
    </row>
    <row r="8">
      <c r="A8" s="4" t="inlineStr">
        <is>
          <t>Accrued expenses</t>
        </is>
      </c>
      <c r="B8" s="5" t="n">
        <v>942</v>
      </c>
      <c r="C8" s="5" t="n">
        <v>316</v>
      </c>
    </row>
    <row r="9">
      <c r="A9" s="4" t="inlineStr">
        <is>
          <t>Capitalized start-up costs</t>
        </is>
      </c>
      <c r="B9" s="5" t="n">
        <v>891</v>
      </c>
      <c r="C9" s="5" t="n">
        <v>1223</v>
      </c>
    </row>
    <row r="10">
      <c r="A10" s="4" t="inlineStr">
        <is>
          <t>Other reserves</t>
        </is>
      </c>
      <c r="B10" s="5" t="n">
        <v>814</v>
      </c>
      <c r="C10" s="5" t="n">
        <v>600</v>
      </c>
    </row>
    <row r="11">
      <c r="A11" s="4" t="inlineStr">
        <is>
          <t>Nonaccrual interest income</t>
        </is>
      </c>
      <c r="B11" s="5" t="n">
        <v>812</v>
      </c>
      <c r="C11" s="5" t="n">
        <v>556</v>
      </c>
    </row>
    <row r="12">
      <c r="A12" s="4" t="inlineStr">
        <is>
          <t>Capitalized research and development costs</t>
        </is>
      </c>
      <c r="B12" s="5" t="n">
        <v>783</v>
      </c>
      <c r="C12" s="4" t="inlineStr">
        <is>
          <t xml:space="preserve"> </t>
        </is>
      </c>
    </row>
    <row r="13">
      <c r="A13" s="4" t="inlineStr">
        <is>
          <t>Excess tax basis of acquired loans over carrying value</t>
        </is>
      </c>
      <c r="B13" s="5" t="n">
        <v>625</v>
      </c>
      <c r="C13" s="5" t="n">
        <v>679</v>
      </c>
    </row>
    <row r="14">
      <c r="A14" s="4" t="inlineStr">
        <is>
          <t>Net operating loss</t>
        </is>
      </c>
      <c r="B14" s="5" t="n">
        <v>507</v>
      </c>
      <c r="C14" s="5" t="n">
        <v>573</v>
      </c>
    </row>
    <row r="15">
      <c r="A15" s="4" t="inlineStr">
        <is>
          <t>Other real estate owned</t>
        </is>
      </c>
      <c r="B15" s="5" t="n">
        <v>369</v>
      </c>
      <c r="C15" s="5" t="n">
        <v>645</v>
      </c>
    </row>
    <row r="16">
      <c r="A16" s="4" t="inlineStr">
        <is>
          <t>Net deferred loan fees</t>
        </is>
      </c>
      <c r="B16" s="4" t="inlineStr">
        <is>
          <t xml:space="preserve"> </t>
        </is>
      </c>
      <c r="C16" s="5" t="n">
        <v>1021</v>
      </c>
    </row>
    <row r="17">
      <c r="A17" s="4" t="inlineStr">
        <is>
          <t>Other</t>
        </is>
      </c>
      <c r="B17" s="5" t="n">
        <v>1087</v>
      </c>
      <c r="C17" s="5" t="n">
        <v>635</v>
      </c>
    </row>
    <row r="18">
      <c r="A18" s="4" t="inlineStr">
        <is>
          <t>Total deferred tax assets</t>
        </is>
      </c>
      <c r="B18" s="5" t="n">
        <v>69561</v>
      </c>
      <c r="C18" s="5" t="n">
        <v>30773</v>
      </c>
    </row>
    <row r="19">
      <c r="A19" s="3" t="inlineStr">
        <is>
          <t>Deferred tax liabilities:</t>
        </is>
      </c>
      <c r="B19" s="4" t="inlineStr">
        <is>
          <t xml:space="preserve"> </t>
        </is>
      </c>
      <c r="C19" s="4" t="inlineStr">
        <is>
          <t xml:space="preserve"> </t>
        </is>
      </c>
    </row>
    <row r="20">
      <c r="A20" s="4" t="inlineStr">
        <is>
          <t>Intangible assets</t>
        </is>
      </c>
      <c r="B20" s="5" t="n">
        <v>-9943</v>
      </c>
      <c r="C20" s="5" t="n">
        <v>-4822</v>
      </c>
    </row>
    <row r="21">
      <c r="A21" s="4" t="inlineStr">
        <is>
          <t>Right of use assets</t>
        </is>
      </c>
      <c r="B21" s="5" t="n">
        <v>-8300</v>
      </c>
      <c r="C21" s="5" t="n">
        <v>-4674</v>
      </c>
    </row>
    <row r="22">
      <c r="A22" s="4" t="inlineStr">
        <is>
          <t>Premises and equipment</t>
        </is>
      </c>
      <c r="B22" s="5" t="n">
        <v>-4722</v>
      </c>
      <c r="C22" s="5" t="n">
        <v>-1858</v>
      </c>
    </row>
    <row r="23">
      <c r="A23" s="4" t="inlineStr">
        <is>
          <t>Mortgage servicing rights</t>
        </is>
      </c>
      <c r="B23" s="5" t="n">
        <v>-2769</v>
      </c>
      <c r="C23" s="5" t="n">
        <v>-1415</v>
      </c>
    </row>
    <row r="24">
      <c r="A24" s="4" t="inlineStr">
        <is>
          <t>Excess book basis in partnerships</t>
        </is>
      </c>
      <c r="B24" s="5" t="n">
        <v>-989</v>
      </c>
      <c r="C24" s="5" t="n">
        <v>-47</v>
      </c>
    </row>
    <row r="25">
      <c r="A25" s="4" t="inlineStr">
        <is>
          <t>Net deferred loan costs</t>
        </is>
      </c>
      <c r="B25" s="5" t="n">
        <v>-383</v>
      </c>
      <c r="C25" s="4" t="inlineStr">
        <is>
          <t xml:space="preserve"> </t>
        </is>
      </c>
    </row>
    <row r="26">
      <c r="A26" s="4" t="inlineStr">
        <is>
          <t>Other</t>
        </is>
      </c>
      <c r="B26" s="5" t="n">
        <v>-738</v>
      </c>
      <c r="C26" s="5" t="n">
        <v>-267</v>
      </c>
    </row>
    <row r="27">
      <c r="A27" s="4" t="inlineStr">
        <is>
          <t>Total deferred tax liabilities</t>
        </is>
      </c>
      <c r="B27" s="5" t="n">
        <v>-27844</v>
      </c>
      <c r="C27" s="5" t="n">
        <v>-13083</v>
      </c>
    </row>
    <row r="28">
      <c r="A28" s="4" t="inlineStr">
        <is>
          <t>Net deferred tax asset</t>
        </is>
      </c>
      <c r="B28" s="6" t="n">
        <v>41717</v>
      </c>
      <c r="C28" s="6" t="n">
        <v>176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Note 1 Basis of Presenta tion ​ National Bank Holdings Corporation is a bank holding company that was incorporated in the State of Delaware in 2009. The Company is headquartered in Greenwood Village, Colorado, and its primary operations are conducted through its wholly owned subsidiaries NBH Bank and Bank of Jackson Hole Trust. NBH Bank is a Colorado state-chartered bank and a member of the Federal Reserve System, and Bank of Jackson Hole Trust is a Wyoming state-charted bank and a member of the Federal Reserve System. The Company provides a variety of banking products to both commercial and consumer clients through a network of over 95 banking centers as of December 31, 2022, located primarily in Colorado, the greater Kansas City region, Utah, Wyoming, Texas, New Mexico and Idaho, as well as through online and mobile banking products and services. ​ The accompanying consolidated financial statements include the accounts of the Company and its wholly owned subsidiaries, NBH Bank and Bank of Jackson Hole Trust. The accompanying consolidated financial statements have been prepared in accordance with U.S. generally accepted accounting principles (“GAAP”) and, where applicable, with general practices in the banking industry or guidelines prescribed by bank regulatory agencies. The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All amounts are in thousands, except share data, or as otherwise noted. ​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fair values of financial instruments, contingent liabilities and the allowance for credit losses (“ACL”). Because of the inherent uncertainties associated with any estimation process and future changes in market and economic conditions, it is possible that actual results could differ significantly from those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6" t="n">
        <v>14910</v>
      </c>
      <c r="C4" s="6" t="n">
        <v>21365</v>
      </c>
      <c r="D4" s="6" t="n">
        <v>20806</v>
      </c>
    </row>
    <row r="5">
      <c r="A5" s="4" t="inlineStr">
        <is>
          <t>Excess tax benefit from stock-based compensation</t>
        </is>
      </c>
      <c r="B5" s="5" t="n">
        <v>300</v>
      </c>
      <c r="C5" s="6" t="n">
        <v>600</v>
      </c>
      <c r="D5" s="6" t="n">
        <v>-51</v>
      </c>
    </row>
    <row r="6">
      <c r="A6" s="4" t="inlineStr">
        <is>
          <t>Domestic Countr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overs (NOLs)</t>
        </is>
      </c>
      <c r="B8" s="5" t="n">
        <v>1900</v>
      </c>
      <c r="C8" s="4" t="inlineStr">
        <is>
          <t xml:space="preserve"> </t>
        </is>
      </c>
      <c r="D8" s="4" t="inlineStr">
        <is>
          <t xml:space="preserve"> </t>
        </is>
      </c>
    </row>
    <row r="9">
      <c r="A9" s="4" t="inlineStr">
        <is>
          <t>State and Local Jurisdiction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overs (NOLs)</t>
        </is>
      </c>
      <c r="B11" s="6" t="n">
        <v>29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V of Derivatives on the Balance Sheet (Details) - USD ($) $ in Thousands</t>
        </is>
      </c>
      <c r="B1" s="2" t="inlineStr">
        <is>
          <t>Dec. 31, 2022</t>
        </is>
      </c>
      <c r="C1" s="2" t="inlineStr">
        <is>
          <t>Dec. 31, 2021</t>
        </is>
      </c>
    </row>
    <row r="2">
      <c r="A2" s="4" t="inlineStr">
        <is>
          <t>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 fair value</t>
        </is>
      </c>
      <c r="B4" s="6" t="n">
        <v>34164</v>
      </c>
      <c r="C4" s="6" t="n">
        <v>477</v>
      </c>
    </row>
    <row r="5">
      <c r="A5" s="4" t="inlineStr">
        <is>
          <t>Liability derivatives fair value</t>
        </is>
      </c>
      <c r="B5" s="5" t="n">
        <v>1929</v>
      </c>
      <c r="C5" s="5" t="n">
        <v>12221</v>
      </c>
    </row>
    <row r="6">
      <c r="A6" s="4" t="inlineStr">
        <is>
          <t>Not 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sset derivatives fair value</t>
        </is>
      </c>
      <c r="B8" s="5" t="n">
        <v>11064</v>
      </c>
      <c r="C8" s="5" t="n">
        <v>10204</v>
      </c>
    </row>
    <row r="9">
      <c r="A9" s="4" t="inlineStr">
        <is>
          <t>Liability derivatives fair value</t>
        </is>
      </c>
      <c r="B9" s="5" t="n">
        <v>10938</v>
      </c>
      <c r="C9" s="5" t="n">
        <v>8792</v>
      </c>
    </row>
    <row r="10">
      <c r="A10" s="4" t="inlineStr">
        <is>
          <t>Other assets [Member] | Interest rate products [Member] | Designated as Hedging Instrumen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sset derivatives fair value</t>
        </is>
      </c>
      <c r="B12" s="5" t="n">
        <v>34164</v>
      </c>
      <c r="C12" s="5" t="n">
        <v>477</v>
      </c>
    </row>
    <row r="13">
      <c r="A13" s="4" t="inlineStr">
        <is>
          <t>Other assets [Member] | Interest rate products [Member] | Not Designated as Hedging Instrumen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 derivatives fair value</t>
        </is>
      </c>
      <c r="B15" s="5" t="n">
        <v>10657</v>
      </c>
      <c r="C15" s="5" t="n">
        <v>8321</v>
      </c>
    </row>
    <row r="16">
      <c r="A16" s="4" t="inlineStr">
        <is>
          <t>Other assets [Member] | Interest Rate Lock Commitments [Member] | Not Designated as Hedging Instrument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sset derivatives fair value</t>
        </is>
      </c>
      <c r="B18" s="5" t="n">
        <v>197</v>
      </c>
      <c r="C18" s="5" t="n">
        <v>1792</v>
      </c>
    </row>
    <row r="19">
      <c r="A19" s="4" t="inlineStr">
        <is>
          <t>Other assets [Member] | Forward Contracts [Member] | Not Designated as Hedging Instrument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sset derivatives fair value</t>
        </is>
      </c>
      <c r="B21" s="5" t="n">
        <v>210</v>
      </c>
      <c r="C21" s="5" t="n">
        <v>91</v>
      </c>
    </row>
    <row r="22">
      <c r="A22" s="4" t="inlineStr">
        <is>
          <t>Other liabilities | Interest rate products [Member] | Designated as Hedging Instrument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Liability derivatives fair value</t>
        </is>
      </c>
      <c r="B24" s="5" t="n">
        <v>1929</v>
      </c>
      <c r="C24" s="5" t="n">
        <v>12221</v>
      </c>
    </row>
    <row r="25">
      <c r="A25" s="4" t="inlineStr">
        <is>
          <t>Other liabilities | Interest rate products [Member] | Not Designated as Hedging Instrument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iability derivatives fair value</t>
        </is>
      </c>
      <c r="B27" s="5" t="n">
        <v>10660</v>
      </c>
      <c r="C27" s="5" t="n">
        <v>8329</v>
      </c>
    </row>
    <row r="28">
      <c r="A28" s="4" t="inlineStr">
        <is>
          <t>Other liabilities | Interest Rate Lock Commitments [Member] | Not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Liability derivatives fair value</t>
        </is>
      </c>
      <c r="B30" s="5" t="n">
        <v>174</v>
      </c>
      <c r="C30" s="5" t="n">
        <v>197</v>
      </c>
    </row>
    <row r="31">
      <c r="A31" s="4" t="inlineStr">
        <is>
          <t>Other liabilities | Forward Contracts [Member] | Not Designated as Hedging Instrument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Liability derivatives fair value</t>
        </is>
      </c>
      <c r="B33" s="6" t="n">
        <v>104</v>
      </c>
      <c r="C33" s="6" t="n">
        <v>26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Narrative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Termination value of derivatives in net liability position</t>
        </is>
      </c>
      <c r="B4" s="8" t="n">
        <v>42.9</v>
      </c>
      <c r="C4" s="4" t="inlineStr">
        <is>
          <t xml:space="preserve"> </t>
        </is>
      </c>
    </row>
    <row r="5">
      <c r="A5" s="4" t="inlineStr">
        <is>
          <t>Interest Rate Lock Commitments Notional Amou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14" t="n">
        <v>35.5</v>
      </c>
      <c r="C7" s="6" t="n">
        <v>110</v>
      </c>
    </row>
    <row r="8">
      <c r="A8" s="4" t="inlineStr">
        <is>
          <t>Forward Contract Notional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45</v>
      </c>
      <c r="C10" s="14" t="n">
        <v>198.3</v>
      </c>
    </row>
    <row r="11">
      <c r="A11" s="4" t="inlineStr">
        <is>
          <t>Not Designated as Hedging Instrument [Member] | Interest Rate Swap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383</v>
      </c>
      <c r="C13" s="14" t="n">
        <v>394.4</v>
      </c>
    </row>
    <row r="14">
      <c r="A14" s="4" t="inlineStr">
        <is>
          <t>Fair Value Hedging [Member] | Designated as Hedging Instrument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Hedged Loans</t>
        </is>
      </c>
      <c r="B16" s="14" t="n">
        <v>482.7</v>
      </c>
      <c r="C16" s="14" t="n">
        <v>345.2</v>
      </c>
    </row>
    <row r="17">
      <c r="A17" s="4" t="inlineStr">
        <is>
          <t>Cumulative fair value hedge adjustment</t>
        </is>
      </c>
      <c r="B17" s="14" t="n">
        <v>29.7</v>
      </c>
      <c r="C17" s="14" t="n">
        <v>16.1</v>
      </c>
    </row>
    <row r="18">
      <c r="A18" s="4" t="inlineStr">
        <is>
          <t>Fair Value Hedging [Member] | Designated as Hedging Instrument [Member] | Interest Rate Swap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14" t="n">
        <v>340.1</v>
      </c>
      <c r="C20" s="8" t="n">
        <v>343.1</v>
      </c>
    </row>
    <row r="21">
      <c r="A21" s="4" t="inlineStr">
        <is>
          <t>Cash Flow Hedging [Member] |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150</v>
      </c>
      <c r="C23" s="4" t="inlineStr">
        <is>
          <t xml:space="preserve"> </t>
        </is>
      </c>
    </row>
    <row r="24">
      <c r="A24" s="4" t="inlineStr">
        <is>
          <t>Reclassification of accumulated other comprehensive income during the next 12 months</t>
        </is>
      </c>
      <c r="B24" s="8" t="n">
        <v>1.3</v>
      </c>
      <c r="C24"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erivatives on the Income Statement (Details) - USD ($) $ in Thousands</t>
        </is>
      </c>
      <c r="B1" s="2" t="inlineStr">
        <is>
          <t>12 Months Ended</t>
        </is>
      </c>
    </row>
    <row r="2">
      <c r="B2" s="2" t="inlineStr">
        <is>
          <t>Dec. 31, 2022</t>
        </is>
      </c>
      <c r="C2" s="2" t="inlineStr">
        <is>
          <t>Dec. 31, 2021</t>
        </is>
      </c>
    </row>
    <row r="3">
      <c r="A3" s="4" t="inlineStr">
        <is>
          <t>Not 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loss) gain recognized in income on derivatives</t>
        </is>
      </c>
      <c r="B5" s="6" t="n">
        <v>-2118</v>
      </c>
      <c r="C5" s="6" t="n">
        <v>-4382</v>
      </c>
    </row>
    <row r="6">
      <c r="A6" s="4" t="inlineStr">
        <is>
          <t>Interest rate products [Member] | Not Designated as Hedging Instrument [Member] | Other Non-Interest expens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loss) gain recognized in income on derivatives</t>
        </is>
      </c>
      <c r="B8" s="5" t="n">
        <v>6</v>
      </c>
      <c r="C8" s="5" t="n">
        <v>23</v>
      </c>
    </row>
    <row r="9">
      <c r="A9" s="4" t="inlineStr">
        <is>
          <t>Interest rate products [Member] | Fair Value Hedging [Member] | Designated as Hedging Instrument [Member] | Interest income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loss) gain recognized in income on derivatives</t>
        </is>
      </c>
      <c r="B11" s="5" t="n">
        <v>44266</v>
      </c>
      <c r="C11" s="5" t="n">
        <v>20040</v>
      </c>
    </row>
    <row r="12">
      <c r="A12" s="4" t="inlineStr">
        <is>
          <t>Amount of gain (loss) recognized in income on hedged items</t>
        </is>
      </c>
      <c r="B12" s="5" t="n">
        <v>-46708</v>
      </c>
      <c r="C12" s="5" t="n">
        <v>-19602</v>
      </c>
    </row>
    <row r="13">
      <c r="A13" s="4" t="inlineStr">
        <is>
          <t>Forward Contracts [Member] | Not Designated as Hedging Instrument [Member] | Mortgage banking income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mount of (loss) gain recognized in income on derivatives</t>
        </is>
      </c>
      <c r="B15" s="5" t="n">
        <v>281</v>
      </c>
      <c r="C15" s="5" t="n">
        <v>2447</v>
      </c>
    </row>
    <row r="16">
      <c r="A16" s="4" t="inlineStr">
        <is>
          <t>Interest Rate Lock Commitments [Member] | Not Designated as Hedging Instrument [Member] | Mortgage banking income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mount of (loss) gain recognized in income on derivatives</t>
        </is>
      </c>
      <c r="B18" s="6" t="n">
        <v>-2405</v>
      </c>
      <c r="C18" s="6" t="n">
        <v>-685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s - Effect of fair value cash flow hedge accounting on AOCI (Details) $ in Thousands</t>
        </is>
      </c>
      <c r="B1" s="2" t="inlineStr">
        <is>
          <t>12 Months Ended</t>
        </is>
      </c>
    </row>
    <row r="2">
      <c r="B2" s="2" t="inlineStr">
        <is>
          <t>Dec. 31, 2022 USD ($)</t>
        </is>
      </c>
    </row>
    <row r="3">
      <c r="A3" s="3" t="inlineStr">
        <is>
          <t>Derivative Instruments, Gain (Loss) [Line Items]</t>
        </is>
      </c>
      <c r="B3" s="4" t="inlineStr">
        <is>
          <t xml:space="preserve"> </t>
        </is>
      </c>
    </row>
    <row r="4">
      <c r="A4" s="4" t="inlineStr">
        <is>
          <t>Loss recognized in OCI on derivative</t>
        </is>
      </c>
      <c r="B4" s="6" t="n">
        <v>-1721</v>
      </c>
    </row>
    <row r="5">
      <c r="A5" s="4" t="inlineStr">
        <is>
          <t>Loss reclassified from AOCI into income</t>
        </is>
      </c>
      <c r="B5" s="5" t="n">
        <v>-95</v>
      </c>
    </row>
    <row r="6">
      <c r="A6" s="4" t="inlineStr">
        <is>
          <t>Interest rate products [Member] | Cash Flow Hedging [Member] | Interest income [Member]</t>
        </is>
      </c>
      <c r="B6" s="4" t="inlineStr">
        <is>
          <t xml:space="preserve"> </t>
        </is>
      </c>
    </row>
    <row r="7">
      <c r="A7" s="3" t="inlineStr">
        <is>
          <t>Derivative Instruments, Gain (Loss) [Line Items]</t>
        </is>
      </c>
      <c r="B7" s="4" t="inlineStr">
        <is>
          <t xml:space="preserve"> </t>
        </is>
      </c>
    </row>
    <row r="8">
      <c r="A8" s="4" t="inlineStr">
        <is>
          <t>Loss recognized in OCI on derivative</t>
        </is>
      </c>
      <c r="B8" s="5" t="n">
        <v>-2245</v>
      </c>
    </row>
    <row r="9">
      <c r="A9" s="4" t="inlineStr">
        <is>
          <t>Loss recognized in OCI included component</t>
        </is>
      </c>
      <c r="B9" s="5" t="n">
        <v>-2192</v>
      </c>
    </row>
    <row r="10">
      <c r="A10" s="4" t="inlineStr">
        <is>
          <t>Loss recognized in OCI excluded component</t>
        </is>
      </c>
      <c r="B10" s="5" t="n">
        <v>-53</v>
      </c>
    </row>
    <row r="11">
      <c r="A11" s="4" t="inlineStr">
        <is>
          <t>Loss reclassified from AOCI into income</t>
        </is>
      </c>
      <c r="B11" s="5" t="n">
        <v>-124</v>
      </c>
    </row>
    <row r="12">
      <c r="A12" s="4" t="inlineStr">
        <is>
          <t>Loss reclassified from AOCI into income included component</t>
        </is>
      </c>
      <c r="B12" s="5" t="n">
        <v>-32</v>
      </c>
    </row>
    <row r="13">
      <c r="A13" s="4" t="inlineStr">
        <is>
          <t>Loss reclassified from AOCI into income excluded component</t>
        </is>
      </c>
      <c r="B13" s="6" t="n">
        <v>-9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Unfunded Commitments (Details) - USD ($) $ in Thousands</t>
        </is>
      </c>
      <c r="B1" s="2" t="inlineStr">
        <is>
          <t>Dec. 31, 2022</t>
        </is>
      </c>
      <c r="C1" s="2" t="inlineStr">
        <is>
          <t>Dec. 31, 2021</t>
        </is>
      </c>
    </row>
    <row r="2">
      <c r="A2" s="3" t="inlineStr">
        <is>
          <t>Commitment And Contingencies [Line Items]</t>
        </is>
      </c>
      <c r="B2" s="4" t="inlineStr">
        <is>
          <t xml:space="preserve"> </t>
        </is>
      </c>
      <c r="C2" s="4" t="inlineStr">
        <is>
          <t xml:space="preserve"> </t>
        </is>
      </c>
    </row>
    <row r="3">
      <c r="A3" s="4" t="inlineStr">
        <is>
          <t>Total unfunded commitments</t>
        </is>
      </c>
      <c r="B3" s="6" t="n">
        <v>2008337</v>
      </c>
      <c r="C3" s="6" t="n">
        <v>999869</v>
      </c>
    </row>
    <row r="4">
      <c r="A4" s="4" t="inlineStr">
        <is>
          <t>Unfunded loan commitment reserves [Member]</t>
        </is>
      </c>
      <c r="B4" s="4" t="inlineStr">
        <is>
          <t xml:space="preserve"> </t>
        </is>
      </c>
      <c r="C4" s="4" t="inlineStr">
        <is>
          <t xml:space="preserve"> </t>
        </is>
      </c>
    </row>
    <row r="5">
      <c r="A5" s="3" t="inlineStr">
        <is>
          <t>Commitment And Contingencies [Line Items]</t>
        </is>
      </c>
      <c r="B5" s="4" t="inlineStr">
        <is>
          <t xml:space="preserve"> </t>
        </is>
      </c>
      <c r="C5" s="4" t="inlineStr">
        <is>
          <t xml:space="preserve"> </t>
        </is>
      </c>
    </row>
    <row r="6">
      <c r="A6" s="4" t="inlineStr">
        <is>
          <t>Total unfunded commitments</t>
        </is>
      </c>
      <c r="B6" s="5" t="n">
        <v>1124942</v>
      </c>
      <c r="C6" s="5" t="n">
        <v>462151</v>
      </c>
    </row>
    <row r="7">
      <c r="A7" s="4" t="inlineStr">
        <is>
          <t>Credit Card Lines of Credit [Member]</t>
        </is>
      </c>
      <c r="B7" s="4" t="inlineStr">
        <is>
          <t xml:space="preserve"> </t>
        </is>
      </c>
      <c r="C7" s="4" t="inlineStr">
        <is>
          <t xml:space="preserve"> </t>
        </is>
      </c>
    </row>
    <row r="8">
      <c r="A8" s="3" t="inlineStr">
        <is>
          <t>Commitment And Contingencies [Line Items]</t>
        </is>
      </c>
      <c r="B8" s="4" t="inlineStr">
        <is>
          <t xml:space="preserve"> </t>
        </is>
      </c>
      <c r="C8" s="4" t="inlineStr">
        <is>
          <t xml:space="preserve"> </t>
        </is>
      </c>
    </row>
    <row r="9">
      <c r="A9" s="4" t="inlineStr">
        <is>
          <t>Total unfunded commitments</t>
        </is>
      </c>
      <c r="B9" s="5" t="n">
        <v>7167</v>
      </c>
      <c r="C9" s="4" t="inlineStr">
        <is>
          <t xml:space="preserve"> </t>
        </is>
      </c>
    </row>
    <row r="10">
      <c r="A10" s="4" t="inlineStr">
        <is>
          <t>Unfunded Commitment Line Of Credit [Member]</t>
        </is>
      </c>
      <c r="B10" s="4" t="inlineStr">
        <is>
          <t xml:space="preserve"> </t>
        </is>
      </c>
      <c r="C10" s="4" t="inlineStr">
        <is>
          <t xml:space="preserve"> </t>
        </is>
      </c>
    </row>
    <row r="11">
      <c r="A11" s="3" t="inlineStr">
        <is>
          <t>Commitment And Contingencies [Line Items]</t>
        </is>
      </c>
      <c r="B11" s="4" t="inlineStr">
        <is>
          <t xml:space="preserve"> </t>
        </is>
      </c>
      <c r="C11" s="4" t="inlineStr">
        <is>
          <t xml:space="preserve"> </t>
        </is>
      </c>
    </row>
    <row r="12">
      <c r="A12" s="4" t="inlineStr">
        <is>
          <t>Total unfunded commitments</t>
        </is>
      </c>
      <c r="B12" s="5" t="n">
        <v>862369</v>
      </c>
      <c r="C12" s="5" t="n">
        <v>530397</v>
      </c>
    </row>
    <row r="13">
      <c r="A13" s="4" t="inlineStr">
        <is>
          <t>Commercial And Standby Letters Of Credit [Member]</t>
        </is>
      </c>
      <c r="B13" s="4" t="inlineStr">
        <is>
          <t xml:space="preserve"> </t>
        </is>
      </c>
      <c r="C13" s="4" t="inlineStr">
        <is>
          <t xml:space="preserve"> </t>
        </is>
      </c>
    </row>
    <row r="14">
      <c r="A14" s="3" t="inlineStr">
        <is>
          <t>Commitment And Contingencies [Line Items]</t>
        </is>
      </c>
      <c r="B14" s="4" t="inlineStr">
        <is>
          <t xml:space="preserve"> </t>
        </is>
      </c>
      <c r="C14" s="4" t="inlineStr">
        <is>
          <t xml:space="preserve"> </t>
        </is>
      </c>
    </row>
    <row r="15">
      <c r="A15" s="4" t="inlineStr">
        <is>
          <t>Total unfunded commitments</t>
        </is>
      </c>
      <c r="B15" s="6" t="n">
        <v>13859</v>
      </c>
      <c r="C15" s="6" t="n">
        <v>732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purchase Reserve Activity (Details) - USD ($) $ in Thousands</t>
        </is>
      </c>
      <c r="B1" s="2" t="inlineStr">
        <is>
          <t>12 Months Ended</t>
        </is>
      </c>
    </row>
    <row r="2">
      <c r="B2" s="2" t="inlineStr">
        <is>
          <t>Dec. 31, 2022</t>
        </is>
      </c>
      <c r="C2" s="2" t="inlineStr">
        <is>
          <t>Dec. 31, 2021</t>
        </is>
      </c>
      <c r="D2" s="2" t="inlineStr">
        <is>
          <t>Dec. 31, 2020</t>
        </is>
      </c>
    </row>
    <row r="3">
      <c r="A3" s="3" t="inlineStr">
        <is>
          <t>Commitment And Contingencies [Line Items]</t>
        </is>
      </c>
      <c r="B3" s="4" t="inlineStr">
        <is>
          <t xml:space="preserve"> </t>
        </is>
      </c>
      <c r="C3" s="4" t="inlineStr">
        <is>
          <t xml:space="preserve"> </t>
        </is>
      </c>
      <c r="D3" s="4" t="inlineStr">
        <is>
          <t xml:space="preserve"> </t>
        </is>
      </c>
    </row>
    <row r="4">
      <c r="A4" s="4" t="inlineStr">
        <is>
          <t>Beginning balance</t>
        </is>
      </c>
      <c r="B4" s="6" t="n">
        <v>49694</v>
      </c>
      <c r="C4" s="6" t="n">
        <v>59777</v>
      </c>
      <c r="D4" s="4" t="inlineStr">
        <is>
          <t xml:space="preserve"> </t>
        </is>
      </c>
    </row>
    <row r="5">
      <c r="A5" s="4" t="inlineStr">
        <is>
          <t>Provision released from operating expense, net</t>
        </is>
      </c>
      <c r="B5" s="5" t="n">
        <v>36729</v>
      </c>
      <c r="C5" s="5" t="n">
        <v>-9293</v>
      </c>
      <c r="D5" s="6" t="n">
        <v>17630</v>
      </c>
    </row>
    <row r="6">
      <c r="A6" s="4" t="inlineStr">
        <is>
          <t>Charge-offs</t>
        </is>
      </c>
      <c r="B6" s="5" t="n">
        <v>-2187</v>
      </c>
      <c r="C6" s="5" t="n">
        <v>-1816</v>
      </c>
      <c r="D6" s="4" t="inlineStr">
        <is>
          <t xml:space="preserve"> </t>
        </is>
      </c>
    </row>
    <row r="7">
      <c r="A7" s="4" t="inlineStr">
        <is>
          <t>Ending balance</t>
        </is>
      </c>
      <c r="B7" s="5" t="n">
        <v>89553</v>
      </c>
      <c r="C7" s="5" t="n">
        <v>49694</v>
      </c>
      <c r="D7" s="5" t="n">
        <v>59777</v>
      </c>
    </row>
    <row r="8">
      <c r="A8" s="4" t="inlineStr">
        <is>
          <t>Mortgage Loans [Member]</t>
        </is>
      </c>
      <c r="B8" s="4" t="inlineStr">
        <is>
          <t xml:space="preserve"> </t>
        </is>
      </c>
      <c r="C8" s="4" t="inlineStr">
        <is>
          <t xml:space="preserve"> </t>
        </is>
      </c>
      <c r="D8" s="4" t="inlineStr">
        <is>
          <t xml:space="preserve"> </t>
        </is>
      </c>
    </row>
    <row r="9">
      <c r="A9" s="3" t="inlineStr">
        <is>
          <t>Commitment And Contingencies [Line Items]</t>
        </is>
      </c>
      <c r="B9" s="4" t="inlineStr">
        <is>
          <t xml:space="preserve"> </t>
        </is>
      </c>
      <c r="C9" s="4" t="inlineStr">
        <is>
          <t xml:space="preserve"> </t>
        </is>
      </c>
      <c r="D9" s="4" t="inlineStr">
        <is>
          <t xml:space="preserve"> </t>
        </is>
      </c>
    </row>
    <row r="10">
      <c r="A10" s="4" t="inlineStr">
        <is>
          <t>Beginning balance</t>
        </is>
      </c>
      <c r="B10" s="5" t="n">
        <v>2102</v>
      </c>
      <c r="C10" s="5" t="n">
        <v>2741</v>
      </c>
      <c r="D10" s="4" t="inlineStr">
        <is>
          <t xml:space="preserve"> </t>
        </is>
      </c>
    </row>
    <row r="11">
      <c r="A11" s="4" t="inlineStr">
        <is>
          <t>Reserve related to acquisitions</t>
        </is>
      </c>
      <c r="B11" s="5" t="n">
        <v>181</v>
      </c>
      <c r="C11" s="4" t="inlineStr">
        <is>
          <t xml:space="preserve"> </t>
        </is>
      </c>
      <c r="D11" s="4" t="inlineStr">
        <is>
          <t xml:space="preserve"> </t>
        </is>
      </c>
    </row>
    <row r="12">
      <c r="A12" s="4" t="inlineStr">
        <is>
          <t>Provision released from operating expense, net</t>
        </is>
      </c>
      <c r="B12" s="5" t="n">
        <v>-331</v>
      </c>
      <c r="C12" s="5" t="n">
        <v>-108</v>
      </c>
      <c r="D12" s="4" t="inlineStr">
        <is>
          <t xml:space="preserve"> </t>
        </is>
      </c>
    </row>
    <row r="13">
      <c r="A13" s="4" t="inlineStr">
        <is>
          <t>Charge-offs</t>
        </is>
      </c>
      <c r="B13" s="5" t="n">
        <v>-227</v>
      </c>
      <c r="C13" s="5" t="n">
        <v>-531</v>
      </c>
      <c r="D13" s="4" t="inlineStr">
        <is>
          <t xml:space="preserve"> </t>
        </is>
      </c>
    </row>
    <row r="14">
      <c r="A14" s="4" t="inlineStr">
        <is>
          <t>Ending balance</t>
        </is>
      </c>
      <c r="B14" s="6" t="n">
        <v>1725</v>
      </c>
      <c r="C14" s="6" t="n">
        <v>2102</v>
      </c>
      <c r="D14" s="6" t="n">
        <v>274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Transfer Between Hierarchy Levels (Details) - USD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Level 1 to Level 2 Transfer, Asset</t>
        </is>
      </c>
      <c r="B4" s="6" t="n">
        <v>0</v>
      </c>
      <c r="C4" s="6" t="n">
        <v>0</v>
      </c>
    </row>
    <row r="5">
      <c r="A5" s="4" t="inlineStr">
        <is>
          <t>Level 2 to Level 1 Transfer, Asset</t>
        </is>
      </c>
      <c r="B5" s="5" t="n">
        <v>0</v>
      </c>
      <c r="C5" s="5" t="n">
        <v>0</v>
      </c>
    </row>
    <row r="6">
      <c r="A6" s="4" t="inlineStr">
        <is>
          <t>Level 1 to Level 2 Transfer, Liability</t>
        </is>
      </c>
      <c r="B6" s="5" t="n">
        <v>0</v>
      </c>
      <c r="C6" s="5" t="n">
        <v>0</v>
      </c>
    </row>
    <row r="7">
      <c r="A7" s="4" t="inlineStr">
        <is>
          <t>Level 2 to Level 1 Transfer, Liability</t>
        </is>
      </c>
      <c r="B7" s="5" t="n">
        <v>0</v>
      </c>
      <c r="C7" s="5" t="n">
        <v>0</v>
      </c>
    </row>
    <row r="8">
      <c r="A8" s="4" t="inlineStr">
        <is>
          <t>Level 3 Transfer, Asset</t>
        </is>
      </c>
      <c r="B8" s="5" t="n">
        <v>0</v>
      </c>
      <c r="C8" s="5" t="n">
        <v>0</v>
      </c>
    </row>
    <row r="9">
      <c r="A9" s="4" t="inlineStr">
        <is>
          <t>Level 3 Transfer, Liability</t>
        </is>
      </c>
      <c r="B9" s="6" t="n">
        <v>0</v>
      </c>
      <c r="C9"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Measurements - Additional Information (Details)</t>
        </is>
      </c>
      <c r="B1" s="2" t="inlineStr">
        <is>
          <t>12 Months Ended</t>
        </is>
      </c>
    </row>
    <row r="2">
      <c r="B2" s="2" t="inlineStr">
        <is>
          <t>Dec. 31, 2022 USD ($) loan</t>
        </is>
      </c>
      <c r="C2" s="2" t="inlineStr">
        <is>
          <t>Dec. 31, 2021 USD ($) loan</t>
        </is>
      </c>
      <c r="D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sidential mortgage loans held for sale period</t>
        </is>
      </c>
      <c r="B4" s="4" t="inlineStr">
        <is>
          <t>45 days</t>
        </is>
      </c>
      <c r="C4" s="4" t="inlineStr">
        <is>
          <t xml:space="preserve"> </t>
        </is>
      </c>
      <c r="D4" s="4" t="inlineStr">
        <is>
          <t xml:space="preserve"> </t>
        </is>
      </c>
    </row>
    <row r="5">
      <c r="A5" s="4" t="inlineStr">
        <is>
          <t>Interest Rate Lock Commitments, Average Percentage Of Estimated Pull Through Rate To Calculate Fair Value</t>
        </is>
      </c>
      <c r="B5" s="14" t="n">
        <v>80.3</v>
      </c>
      <c r="C5" s="4" t="inlineStr">
        <is>
          <t xml:space="preserve"> </t>
        </is>
      </c>
      <c r="D5" s="4" t="inlineStr">
        <is>
          <t xml:space="preserve"> </t>
        </is>
      </c>
    </row>
    <row r="6">
      <c r="A6" s="4" t="inlineStr">
        <is>
          <t>Loans</t>
        </is>
      </c>
      <c r="B6" s="6" t="n">
        <v>7220469000</v>
      </c>
      <c r="C6" s="6" t="n">
        <v>4513383000</v>
      </c>
      <c r="D6" s="4" t="inlineStr">
        <is>
          <t xml:space="preserve"> </t>
        </is>
      </c>
    </row>
    <row r="7">
      <c r="A7" s="4" t="inlineStr">
        <is>
          <t>Impairment on other real estate owned</t>
        </is>
      </c>
      <c r="B7" s="5" t="n">
        <v>505000</v>
      </c>
      <c r="C7" s="5" t="n">
        <v>799000</v>
      </c>
      <c r="D7" s="4" t="inlineStr">
        <is>
          <t xml:space="preserve"> </t>
        </is>
      </c>
    </row>
    <row r="8">
      <c r="A8" s="4" t="inlineStr">
        <is>
          <t>Impairment on fixed assets related to banking center consolidations</t>
        </is>
      </c>
      <c r="B8" s="5" t="n">
        <v>0</v>
      </c>
      <c r="C8" s="5" t="n">
        <v>1600000</v>
      </c>
      <c r="D8" s="6" t="n">
        <v>1600000</v>
      </c>
    </row>
    <row r="9">
      <c r="A9" s="4" t="inlineStr">
        <is>
          <t>Net Book Balance Of Fixed Assets Sold</t>
        </is>
      </c>
      <c r="B9" s="4" t="inlineStr">
        <is>
          <t xml:space="preserve"> </t>
        </is>
      </c>
      <c r="C9" s="5" t="n">
        <v>6000000</v>
      </c>
      <c r="D9" s="4" t="inlineStr">
        <is>
          <t xml:space="preserve"> </t>
        </is>
      </c>
    </row>
    <row r="10">
      <c r="A10" s="4" t="inlineStr">
        <is>
          <t>Banking centers classified as held-for-sale</t>
        </is>
      </c>
      <c r="B10" s="4" t="inlineStr">
        <is>
          <t xml:space="preserve"> </t>
        </is>
      </c>
      <c r="C10" s="5" t="n">
        <v>7</v>
      </c>
      <c r="D10" s="4" t="inlineStr">
        <is>
          <t xml:space="preserve"> </t>
        </is>
      </c>
    </row>
    <row r="11">
      <c r="A11" s="4" t="inlineStr">
        <is>
          <t>Fair Value, Nonrecurring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onrecurring Loans Reserves</t>
        </is>
      </c>
      <c r="B13" s="6" t="n">
        <v>5300000</v>
      </c>
      <c r="C13" s="6" t="n">
        <v>1600000</v>
      </c>
      <c r="D13" s="4" t="inlineStr">
        <is>
          <t xml:space="preserve"> </t>
        </is>
      </c>
    </row>
    <row r="14">
      <c r="A14" s="4" t="inlineStr">
        <is>
          <t>Number of Loans measured | loan</t>
        </is>
      </c>
      <c r="B14" s="5" t="n">
        <v>13</v>
      </c>
      <c r="C14" s="5" t="n">
        <v>6</v>
      </c>
      <c r="D14" s="4" t="inlineStr">
        <is>
          <t xml:space="preserve"> </t>
        </is>
      </c>
    </row>
    <row r="15">
      <c r="A15" s="4" t="inlineStr">
        <is>
          <t>Loans</t>
        </is>
      </c>
      <c r="B15" s="6" t="n">
        <v>14600000</v>
      </c>
      <c r="C15" s="6" t="n">
        <v>5100000</v>
      </c>
      <c r="D15" s="4" t="inlineStr">
        <is>
          <t xml:space="preserve"> </t>
        </is>
      </c>
    </row>
    <row r="16">
      <c r="A16" s="4" t="inlineStr">
        <is>
          <t>Other Real Estate Owned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mpairment on other real estate owned</t>
        </is>
      </c>
      <c r="B18" s="5" t="n">
        <v>500000</v>
      </c>
      <c r="C18" s="5" t="n">
        <v>800000</v>
      </c>
      <c r="D18" s="4" t="inlineStr">
        <is>
          <t xml:space="preserve"> </t>
        </is>
      </c>
    </row>
    <row r="19">
      <c r="A19" s="4" t="inlineStr">
        <is>
          <t>Other Real Estate Owned [Member] | Other liabil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mpairment on other real estate owned</t>
        </is>
      </c>
      <c r="B21" s="5" t="n">
        <v>200000</v>
      </c>
      <c r="C21" s="4" t="inlineStr">
        <is>
          <t xml:space="preserve"> </t>
        </is>
      </c>
      <c r="D21" s="4" t="inlineStr">
        <is>
          <t xml:space="preserve"> </t>
        </is>
      </c>
    </row>
    <row r="22">
      <c r="A22" s="4" t="inlineStr">
        <is>
          <t>Other Real Estate Owned [Member] | Problem asset workout</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mpairment on other real estate owned</t>
        </is>
      </c>
      <c r="B24" s="5" t="n">
        <v>200000</v>
      </c>
      <c r="C24" s="4" t="inlineStr">
        <is>
          <t xml:space="preserve"> </t>
        </is>
      </c>
      <c r="D24" s="4" t="inlineStr">
        <is>
          <t xml:space="preserve"> </t>
        </is>
      </c>
    </row>
    <row r="25">
      <c r="A25" s="4" t="inlineStr">
        <is>
          <t>SBA Servicing Right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mpairment on mortgage servicing rights</t>
        </is>
      </c>
      <c r="B27" s="6" t="n">
        <v>0</v>
      </c>
      <c r="C27" s="4" t="inlineStr">
        <is>
          <t xml:space="preserve"> </t>
        </is>
      </c>
      <c r="D27" s="4" t="inlineStr">
        <is>
          <t xml:space="preserve"> </t>
        </is>
      </c>
    </row>
    <row r="28">
      <c r="A28" s="4" t="inlineStr">
        <is>
          <t>Measurement Input, Discount Rate [Member] | Other Real Estate Owned [Member] | Minimum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Measurement input (as a percent)</t>
        </is>
      </c>
      <c r="B30" s="13" t="n">
        <v>0.06</v>
      </c>
      <c r="C30" s="4" t="inlineStr">
        <is>
          <t xml:space="preserve"> </t>
        </is>
      </c>
      <c r="D30" s="4" t="inlineStr">
        <is>
          <t xml:space="preserve"> </t>
        </is>
      </c>
    </row>
    <row r="31">
      <c r="A31" s="4" t="inlineStr">
        <is>
          <t>Measurement Input, Discount Rate [Member] | Other Real Estate Owned [Member] | Maximum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Measurement input (as a percent)</t>
        </is>
      </c>
      <c r="B33" s="13" t="n">
        <v>0.1</v>
      </c>
      <c r="C33" s="4" t="inlineStr">
        <is>
          <t xml:space="preserve"> </t>
        </is>
      </c>
      <c r="D33" s="4" t="inlineStr">
        <is>
          <t xml:space="preserve"> </t>
        </is>
      </c>
    </row>
    <row r="34">
      <c r="A34" s="4" t="inlineStr">
        <is>
          <t>Measurement Input, Discount Rate [Member] | Other Real Estate Owned [Member] | Weighted Average</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Measurement input (as a percent)</t>
        </is>
      </c>
      <c r="B36" s="11" t="n">
        <v>0.063</v>
      </c>
      <c r="C36" s="4" t="inlineStr">
        <is>
          <t xml:space="preserve"> </t>
        </is>
      </c>
      <c r="D36" s="4" t="inlineStr">
        <is>
          <t xml:space="preserve"> </t>
        </is>
      </c>
    </row>
    <row r="37">
      <c r="A37" s="4" t="inlineStr">
        <is>
          <t>Measurement Input, Discount Rate [Member] | SBA Servicing Right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Servicing assets measurement input (as a percent)</t>
        </is>
      </c>
      <c r="B39" s="11" t="n">
        <v>0.152</v>
      </c>
      <c r="C39" s="4" t="inlineStr">
        <is>
          <t xml:space="preserve"> </t>
        </is>
      </c>
      <c r="D39" s="4" t="inlineStr">
        <is>
          <t xml:space="preserve"> </t>
        </is>
      </c>
    </row>
    <row r="40">
      <c r="A40" s="4" t="inlineStr">
        <is>
          <t>Measurement Input, Constant Prepayment Rate [Member] | SBA Servicing Right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Servicing assets measurement input (as a percent)</t>
        </is>
      </c>
      <c r="B42" s="11" t="n">
        <v>0.124</v>
      </c>
      <c r="C42" s="4" t="inlineStr">
        <is>
          <t xml:space="preserve"> </t>
        </is>
      </c>
      <c r="D42" s="4" t="inlineStr">
        <is>
          <t xml:space="preserve"> </t>
        </is>
      </c>
    </row>
    <row r="43">
      <c r="A43" s="4" t="inlineStr">
        <is>
          <t>Impaired loans [Member]. | Measurement Input, Discount Rate [Member] | Minimum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Measurement input (as a percent)</t>
        </is>
      </c>
      <c r="B45" s="13" t="n">
        <v>0.02</v>
      </c>
      <c r="C45" s="4" t="inlineStr">
        <is>
          <t xml:space="preserve"> </t>
        </is>
      </c>
      <c r="D45" s="4" t="inlineStr">
        <is>
          <t xml:space="preserve"> </t>
        </is>
      </c>
    </row>
    <row r="46">
      <c r="A46" s="4" t="inlineStr">
        <is>
          <t>Impaired loans [Member]. | Measurement Input, Discount Rate [Member] | Maximum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Measurement input (as a percent)</t>
        </is>
      </c>
      <c r="B48" s="13" t="n">
        <v>0.15</v>
      </c>
      <c r="C48" s="4" t="inlineStr">
        <is>
          <t xml:space="preserve"> </t>
        </is>
      </c>
      <c r="D48" s="4" t="inlineStr">
        <is>
          <t xml:space="preserve"> </t>
        </is>
      </c>
    </row>
    <row r="49">
      <c r="A49" s="4" t="inlineStr">
        <is>
          <t>Impaired loans [Member]. | Measurement Input, Discount Rate [Member] | Weighted Average</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Measurement input (as a percent)</t>
        </is>
      </c>
      <c r="B51" s="11" t="n">
        <v>0.08</v>
      </c>
      <c r="C51" s="4" t="inlineStr">
        <is>
          <t xml:space="preserve"> </t>
        </is>
      </c>
      <c r="D51" s="4" t="inlineStr">
        <is>
          <t xml:space="preserve"> </t>
        </is>
      </c>
    </row>
    <row r="52">
      <c r="A52" s="4" t="inlineStr">
        <is>
          <t>Mortgage servicing rights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Impairment on mortgage servicing rights</t>
        </is>
      </c>
      <c r="B54" s="6" t="n">
        <v>-100000</v>
      </c>
      <c r="C54" s="6" t="n">
        <v>700000</v>
      </c>
      <c r="D54" s="4" t="inlineStr">
        <is>
          <t xml:space="preserve"> </t>
        </is>
      </c>
    </row>
    <row r="55">
      <c r="A55" s="4" t="inlineStr">
        <is>
          <t>Mortgage servicing rights member | Measurement Input, Discount Rate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Servicing assets measurement input (as a percent)</t>
        </is>
      </c>
      <c r="B57" s="11" t="n">
        <v>0.1</v>
      </c>
      <c r="C57" s="4" t="inlineStr">
        <is>
          <t xml:space="preserve"> </t>
        </is>
      </c>
      <c r="D57" s="4" t="inlineStr">
        <is>
          <t xml:space="preserve"> </t>
        </is>
      </c>
    </row>
    <row r="58">
      <c r="A58" s="4" t="inlineStr">
        <is>
          <t>Mortgage servicing rights member | Measurement Input, Discount Rate [Member] | Minimum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Servicing assets measurement input (as a percent)</t>
        </is>
      </c>
      <c r="B60" s="4" t="inlineStr">
        <is>
          <t xml:space="preserve"> </t>
        </is>
      </c>
      <c r="C60" s="11" t="n">
        <v>0.095</v>
      </c>
      <c r="D60" s="4" t="inlineStr">
        <is>
          <t xml:space="preserve"> </t>
        </is>
      </c>
    </row>
    <row r="61">
      <c r="A61" s="4" t="inlineStr">
        <is>
          <t>Mortgage servicing rights member | Measurement Input, Discount Rate [Member] | Maximum [Memb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Servicing assets measurement input (as a percent)</t>
        </is>
      </c>
      <c r="B63" s="4" t="inlineStr">
        <is>
          <t xml:space="preserve"> </t>
        </is>
      </c>
      <c r="C63" s="11" t="n">
        <v>0.1</v>
      </c>
      <c r="D63" s="4" t="inlineStr">
        <is>
          <t xml:space="preserve"> </t>
        </is>
      </c>
    </row>
    <row r="64">
      <c r="A64" s="4" t="inlineStr">
        <is>
          <t>Mortgage servicing rights member | Measurement Input, Discount Rate [Member] | Weighted Average</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Servicing assets measurement input (as a percent)</t>
        </is>
      </c>
      <c r="B66" s="11" t="n">
        <v>0.1</v>
      </c>
      <c r="C66" s="11" t="n">
        <v>0.095</v>
      </c>
      <c r="D66" s="4" t="inlineStr">
        <is>
          <t xml:space="preserve"> </t>
        </is>
      </c>
    </row>
    <row r="67">
      <c r="A67" s="4" t="inlineStr">
        <is>
          <t>Mortgage servicing rights member | Measurement Input, Constant Prepayment Rate [Member] | Minimum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Servicing assets measurement input (as a percent)</t>
        </is>
      </c>
      <c r="B69" s="11" t="n">
        <v>0.076</v>
      </c>
      <c r="C69" s="11" t="n">
        <v>0.093</v>
      </c>
      <c r="D69" s="4" t="inlineStr">
        <is>
          <t xml:space="preserve"> </t>
        </is>
      </c>
    </row>
    <row r="70">
      <c r="A70" s="4" t="inlineStr">
        <is>
          <t>Mortgage servicing rights member | Measurement Input, Constant Prepayment Rate [Member] | Maximum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Servicing assets measurement input (as a percent)</t>
        </is>
      </c>
      <c r="B72" s="11" t="n">
        <v>0.082</v>
      </c>
      <c r="C72" s="11" t="n">
        <v>0.145</v>
      </c>
      <c r="D72" s="4" t="inlineStr">
        <is>
          <t xml:space="preserve"> </t>
        </is>
      </c>
    </row>
    <row r="73">
      <c r="A73" s="4" t="inlineStr">
        <is>
          <t>Mortgage servicing rights member | Measurement Input, Constant Prepayment Rate [Member] | Weighted Average</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Servicing assets measurement input (as a percent)</t>
        </is>
      </c>
      <c r="B75" s="11" t="n">
        <v>0.077</v>
      </c>
      <c r="C75" s="11" t="n">
        <v>0.094</v>
      </c>
      <c r="D7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ables of Financial Instrument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773513</v>
      </c>
      <c r="C3" s="6" t="n">
        <v>841201</v>
      </c>
    </row>
    <row r="4">
      <c r="A4" s="4" t="inlineStr">
        <is>
          <t>Total liabilities at fair value</t>
        </is>
      </c>
      <c r="B4" s="5" t="n">
        <v>12867</v>
      </c>
      <c r="C4" s="5" t="n">
        <v>21013</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5" t="n">
        <v>71388</v>
      </c>
      <c r="C7" s="4" t="inlineStr">
        <is>
          <t xml:space="preserve"> </t>
        </is>
      </c>
    </row>
    <row r="8">
      <c r="A8" s="4" t="inlineStr">
        <is>
          <t>Residential Mortgage Pass-Through Securities Issued or Guaranteed by U.S. Government Agencies or Sponsored Enterpris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at fair value</t>
        </is>
      </c>
      <c r="B10" s="5" t="n">
        <v>226131</v>
      </c>
      <c r="C10" s="5" t="n">
        <v>227696</v>
      </c>
    </row>
    <row r="11">
      <c r="A11" s="4" t="inlineStr">
        <is>
          <t>Other Residential MBS Issued or Guaranteed by U.S. Government Agencies or Sponsored Enterpris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at fair value</t>
        </is>
      </c>
      <c r="B13" s="5" t="n">
        <v>405926</v>
      </c>
      <c r="C13" s="5" t="n">
        <v>461334</v>
      </c>
    </row>
    <row r="14">
      <c r="A14" s="4" t="inlineStr">
        <is>
          <t>Municipal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at fair value</t>
        </is>
      </c>
      <c r="B16" s="5" t="n">
        <v>153</v>
      </c>
      <c r="C16" s="5" t="n">
        <v>237</v>
      </c>
    </row>
    <row r="17">
      <c r="A17" s="4" t="inlineStr">
        <is>
          <t>Corporate Debt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t>
        </is>
      </c>
      <c r="B19" s="5" t="n">
        <v>1920</v>
      </c>
      <c r="C19" s="5" t="n">
        <v>2111</v>
      </c>
    </row>
    <row r="20">
      <c r="A20" s="4" t="inlineStr">
        <is>
          <t>Loans held for sal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t>
        </is>
      </c>
      <c r="B22" s="5" t="n">
        <v>22767</v>
      </c>
      <c r="C22" s="5" t="n">
        <v>139142</v>
      </c>
    </row>
    <row r="23">
      <c r="A23" s="4" t="inlineStr">
        <is>
          <t>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t>
        </is>
      </c>
      <c r="B25" s="5" t="n">
        <v>71388</v>
      </c>
      <c r="C25" s="4" t="inlineStr">
        <is>
          <t xml:space="preserve"> </t>
        </is>
      </c>
    </row>
    <row r="26">
      <c r="A26" s="4" t="inlineStr">
        <is>
          <t>Level 1 [Member] | U.S. Treasur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at fair value</t>
        </is>
      </c>
      <c r="B28" s="5" t="n">
        <v>71388</v>
      </c>
      <c r="C28" s="4" t="inlineStr">
        <is>
          <t xml:space="preserve"> </t>
        </is>
      </c>
    </row>
    <row r="29">
      <c r="A29" s="4" t="inlineStr">
        <is>
          <t>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at fair value</t>
        </is>
      </c>
      <c r="B31" s="5" t="n">
        <v>701718</v>
      </c>
      <c r="C31" s="5" t="n">
        <v>839318</v>
      </c>
    </row>
    <row r="32">
      <c r="A32" s="4" t="inlineStr">
        <is>
          <t>Total liabilities at fair value</t>
        </is>
      </c>
      <c r="B32" s="5" t="n">
        <v>12589</v>
      </c>
      <c r="C32" s="5" t="n">
        <v>20550</v>
      </c>
    </row>
    <row r="33">
      <c r="A33" s="4" t="inlineStr">
        <is>
          <t>Level 2 [Member] | Residential Mortgage Pass-Through Securities Issued or Guaranteed by U.S. Government Agencies or Sponsored Enterpris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t>
        </is>
      </c>
      <c r="B35" s="5" t="n">
        <v>226131</v>
      </c>
      <c r="C35" s="5" t="n">
        <v>227696</v>
      </c>
    </row>
    <row r="36">
      <c r="A36" s="4" t="inlineStr">
        <is>
          <t>Level 2 [Member] | Other Residential MBS Issued or Guaranteed by U.S. Government Agencies or Sponsored Enterpris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t>
        </is>
      </c>
      <c r="B38" s="5" t="n">
        <v>405926</v>
      </c>
      <c r="C38" s="5" t="n">
        <v>461334</v>
      </c>
    </row>
    <row r="39">
      <c r="A39" s="4" t="inlineStr">
        <is>
          <t>Level 2 [Member] | Municipal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at fair value</t>
        </is>
      </c>
      <c r="B41" s="5" t="n">
        <v>153</v>
      </c>
      <c r="C41" s="5" t="n">
        <v>237</v>
      </c>
    </row>
    <row r="42">
      <c r="A42" s="4" t="inlineStr">
        <is>
          <t>Level 2 [Member] | Corporate Debt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at fair value</t>
        </is>
      </c>
      <c r="B44" s="5" t="n">
        <v>1920</v>
      </c>
      <c r="C44" s="5" t="n">
        <v>2111</v>
      </c>
    </row>
    <row r="45">
      <c r="A45" s="4" t="inlineStr">
        <is>
          <t>Level 2 [Member] | Loans held for sale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at fair value</t>
        </is>
      </c>
      <c r="B47" s="5" t="n">
        <v>22767</v>
      </c>
      <c r="C47" s="5" t="n">
        <v>139142</v>
      </c>
    </row>
    <row r="48">
      <c r="A48" s="4" t="inlineStr">
        <is>
          <t>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 at fair value</t>
        </is>
      </c>
      <c r="B50" s="5" t="n">
        <v>407</v>
      </c>
      <c r="C50" s="5" t="n">
        <v>1883</v>
      </c>
    </row>
    <row r="51">
      <c r="A51" s="4" t="inlineStr">
        <is>
          <t>Total liabilities at fair value</t>
        </is>
      </c>
      <c r="B51" s="5" t="n">
        <v>278</v>
      </c>
      <c r="C51" s="5" t="n">
        <v>463</v>
      </c>
    </row>
    <row r="52">
      <c r="A52" s="4" t="inlineStr">
        <is>
          <t>Interest Rate Swap [Member] | Derivative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at fair value</t>
        </is>
      </c>
      <c r="B54" s="5" t="n">
        <v>44821</v>
      </c>
      <c r="C54" s="5" t="n">
        <v>8798</v>
      </c>
    </row>
    <row r="55">
      <c r="A55" s="4" t="inlineStr">
        <is>
          <t>Total liabilities at fair value</t>
        </is>
      </c>
      <c r="B55" s="5" t="n">
        <v>12589</v>
      </c>
      <c r="C55" s="5" t="n">
        <v>20550</v>
      </c>
    </row>
    <row r="56">
      <c r="A56" s="4" t="inlineStr">
        <is>
          <t>Interest Rate Swap [Member] | Level 2 [Member] | Derivative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 at fair value</t>
        </is>
      </c>
      <c r="B58" s="5" t="n">
        <v>44821</v>
      </c>
      <c r="C58" s="5" t="n">
        <v>8798</v>
      </c>
    </row>
    <row r="59">
      <c r="A59" s="4" t="inlineStr">
        <is>
          <t>Total liabilities at fair value</t>
        </is>
      </c>
      <c r="B59" s="5" t="n">
        <v>12589</v>
      </c>
      <c r="C59" s="5" t="n">
        <v>20550</v>
      </c>
    </row>
    <row r="60">
      <c r="A60" s="4" t="inlineStr">
        <is>
          <t>Mortgage banking derivatives | Derivative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ssets at fair value</t>
        </is>
      </c>
      <c r="B62" s="5" t="n">
        <v>407</v>
      </c>
      <c r="C62" s="5" t="n">
        <v>1883</v>
      </c>
    </row>
    <row r="63">
      <c r="A63" s="4" t="inlineStr">
        <is>
          <t>Total liabilities at fair value</t>
        </is>
      </c>
      <c r="B63" s="5" t="n">
        <v>278</v>
      </c>
      <c r="C63" s="5" t="n">
        <v>463</v>
      </c>
    </row>
    <row r="64">
      <c r="A64" s="4" t="inlineStr">
        <is>
          <t>Mortgage banking derivatives | Level 3 [Member] | Derivative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at fair value</t>
        </is>
      </c>
      <c r="B66" s="5" t="n">
        <v>407</v>
      </c>
      <c r="C66" s="5" t="n">
        <v>1883</v>
      </c>
    </row>
    <row r="67">
      <c r="A67" s="4" t="inlineStr">
        <is>
          <t>Total liabilities at fair value</t>
        </is>
      </c>
      <c r="B67" s="6" t="n">
        <v>278</v>
      </c>
      <c r="C67" s="6" t="n">
        <v>4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a) Cash and cash equivalents ​ b) Investment securities ​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we evaluate whether the decline in fair value is the result of credit losses or other factors. In making the assessment, we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When the loss is not considered a result of credit loss, the cost basis of the security is written down to fair value, with the loss charge recognized in AOCI. The Company does not measure expected credit losses for U.S. agency-backed held-to-maturity securities, since the risk of nonpayment of the amortized cost basis is zero. Credit losses are not estimated for AIR from investment securities as interest deemed uncollectible is written off through interest income. ​ c) Non-marketable securities ​ d) Loans receivable — ​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Discounts created when the loans are recorded at their estimated fair values at acquisition are accreted over the remaining term of the loan as an adjustment to the related loan’s yield. Similar to originated loans described below, the accrual of interest income on acquired loans is discontinued when the collection of principal or interest, in whole or in part, is doubtful. ​ Acquired loans that have been identified as having experienced a more-than-insignificant deterioration in credit quality since origination are PCD loans. The net premium or discount on PCD loans is adjusted by our allowance for credit losses recorded at the time of acquisition. The remaining net premium or discount is accreted or amortized into interest income over the remaining life of the loan using the level yield method. The net premium or discount on non-PCD loans, that includes credit quality and interest rate considerations, is accreted or amortized into interest income over the remaining life of the loan using the level yield method. The Company then records the necessary allowance for credit losses on the non-PCD loans through provision for credit losses expense. ​ Interest income on acquired loans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 e) Loans held for sale — ​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in the consolidated statements of financial condition within other assets or other liabilities, and changes in fair value are recorded net as a component of mortgage banking income in the consolidated statements of operations. The gross gains on loan sales are recognized based on new loan commitments with adjustment for price and pair-off activity. Commission expenses on loans held for sale are recognized based on loans closed. ​ f) Allowance for credit losses ​ The Company utilizes a DCF model developed within a third-party software tool to establish expected lifetime credit losses for the loan portfolio. The ACL is calculated as the difference between the amortized cost basis and the projections from the DCF analysis. The DCF model allows for individual life of loan cash flow modeling, excluding extensions and renewals, using loan-specific interest rates and repayment schedules adjusted for estimated prepayment rates and loss recovery timing delays. The model incorporates forecasts of certain national macroeconomic factors, including unemployment rates, HPI, retail sales and GDP, which drive correlated probability of default (“PD”) and loss given default (“LGD”) rates. PD and LGD, in turn, drive the losses predicted in establishing our ACL. PD and LGD rates along with prepayment rates and loss recovery time delays are determined at a loan class level making use of both internal and peer historical loss rate data. The determination and application of the ACL accounting policy involves judgments, estimates, and uncertainties that are subject to change. For periods beyond the reasonable and supportable forecast period, we revert to historical long-term average loss rates on a straight-line basis. The length of the forecast period spans four quarters. The length of the reversion period is based on management’s assessment of the length and pattern of the current economic cycle and typically ranges from four to eight quarters. ​ Management accounts for the inherent uncertainty of the underlying economic forecast by reviewing and weighting alternate forecast scenario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and industry concentrations. The Company has elected to exclude AIR from the allowance for credit losses calculation. When a loan is placed on non-accrual, any recorded AIR is reversed against interest income. ​ The determination and application of the ACL accounting policy involves judgments, estimates, and uncertainties that are subject to change. Changes in these assumptions, estimates or the conditions surrounding them may have a material impact on our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their judgments about information available to them at the time of their examinations. ​ The ACL is decreased by net charge-offs and is increased by provisions for loan losses that are charged to the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Credit quality indicators are reviewed and updated in accordance with internal policy based on loan balance and risk rating. Interest accrual is discontinued on doubtful loans and certain substandard loans. ​ Unfunded loan commitments ​ In addition to the ACL for funded loans, the Company maintains reserves to cover the risk of loss associated with off-balance sheet unfunded loan commitments. The allowance for off-balance sheet credit losses is maintained within the other liabilities in the statements of financial condition. Under the CECL framework, adjustments to this liability are recorded as provision for credit losses in the statements of operations. Unfunded loan commitment balances are evaluated by loan class and further segregated by revolving and non-revolving commitments. In order to establish the required level of reserve, the Company applies average historical utilization rates and ACL loan model loss rates for each loan class to the outstanding unfunded commitment balances. ​ g) Premises and equipment 7 3 incurred. The Company reviews premises and equipment whenever events or changes in circumstances indicate that the carrying amount of the asset may not be recoverable. An impairment loss is recognized when the sum of the undiscounted future net cash flows expected to result from the use of the asset and its eventual disposal is less than its carrying amount. Property and equipment that meet the held-for-sale criteria is recorded at the lower of its carrying amount or fair value less cost to sell and depreciation is ceased. ​ h) Goodwill and intangible assets ​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 ​ MSRs associated with loans originated and sold, where servicing is retained, are initially capitalized at fair value and included in intangible assets in the consolidated statements of financial condition. For subsequent measurement purposes, the Company measures servicing assets based on the lower of cost or market using the amortization method. The values of these capitalized servicing rights are amortized as an offset to the loan servicing income earned in relation to the servicing revenue expected to be earned. The carrying values of these rights are reviewed quarterly for impairment based on the fair value of those assets. For purposes of impairment evaluation and measurement, management stratifies MSRs based on the predominant risk characteristics of the underlying loans, including loan type and loan term. If, by individual stratum, the carrying amount of these MSRs exceeds fair value, a valuation allowance is established and the impairment is recognized in mortgage banking income. If the fair value of impaired MSRs subsequently increases, management recognizes the increase in fair value in current period mortgage banking income and, through a reduction in the valuation allowance, adjusts the carrying value of the MSRs to a level not in excess of amortized cost. ​ Small Business Administration servicing assets are related to loans sold where servicing is retained in exchange for a fee. SBA servicing assets are valued utilizing a discounted cash flow methodology based upon assumptions regarding retained balances, such as account retention rate and growth rates, interest expense including maintenance costs, alternative costs of funding, pre-payment speeds and defaults discounted at a market-based discount rate. The valuation methodology was applied to each loan individually based upon its specific characteristics. The SBA servicing rights asset will be amortized over the life of the underlying portfolio. ​ i) Reserve for Mortgage Loan Repurchase Losses–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 The Company establishes mortgage repurchase reserves related to various representations and warranties that reflect management’s estimate of losses based on a combination of factors. Such factors incorporate actual and historic loss history, delinquency trends or other deficiencies found in the portfolio and economic conditions. The Company establishes a reserve at the time loans are sold and updates the reserve estimate quarterly during the estimated loan life. The repurchase reserve is included in other liabilities in the consolidated statements of financial condition. ​ j) Other real estate owned ​ k) Bank-owned life insurance ​ l) Securities purchased under agreements to resell and securities sold under agreements to repurchase ​ m) Stock-based compensation ​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re again made available for awards under the Plan. ​ Excess tax benefits and tax deficiencies (including tax benefits of dividends on share-based payment awards) ar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 n) Income taxes ​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 ​ o) Earnings per share ​ p) Interest Rate Swap Derivatives ​ 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 ​ q) Treasury stock to additional paid-in capital in the consolidated statements of financial condition. If the reissuance price is less than the cost basis (loss), the difference is recorded to additional paid-in capital to the extent there is a cumulative treasury stock paid-in capital balance. Any loss in excess of the cumulative treasury stock paid-in capital balance is charged to retained earnings. ​ r) Acquisition activities ​ Identifiable intangible assets are recognized separately if they arise from contractual or other legal rights or if they are separable (i.e., capable of being sold, transferred, licensed, rented, or exchanged separately from the entity). The depositor relationship related to deposit liabilities, as well as the client relationship related to assets under management, known as the core deposit and wealth management intangible assets, respectively, may be exchanged in observable exchange transactions. As a result, the core deposit and wealth management intangible assets are considered identifiable, because the separability criterion has been me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Table of Changes in Level 3 Financial Instruments (Details) - Derivative Financial Instruments Assets and Liabilities [Member] $ in Thousands</t>
        </is>
      </c>
      <c r="B1" s="2" t="inlineStr">
        <is>
          <t>12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420</v>
      </c>
    </row>
    <row r="5">
      <c r="A5" s="4" t="inlineStr">
        <is>
          <t>Loss included in earnings, net</t>
        </is>
      </c>
      <c r="B5" s="6" t="n">
        <v>-2124</v>
      </c>
    </row>
    <row r="6">
      <c r="A6" s="4" t="inlineStr">
        <is>
          <t>Fair Value, Asset, Recurring Basis, Unobservable Input Reconciliation, Gain (Loss), Statement of Income or Comprehensive Income [Extensible Enumeration]</t>
        </is>
      </c>
      <c r="B6" s="4" t="inlineStr">
        <is>
          <t>Other Noninterest Expense</t>
        </is>
      </c>
    </row>
    <row r="7">
      <c r="A7" s="4" t="inlineStr">
        <is>
          <t>Fees and costs included in earnings, net</t>
        </is>
      </c>
      <c r="B7" s="6" t="n">
        <v>833</v>
      </c>
    </row>
    <row r="8">
      <c r="A8" s="4" t="inlineStr">
        <is>
          <t>Ending Balance</t>
        </is>
      </c>
      <c r="B8" s="6" t="n">
        <v>12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puts Used to Determine Fair Values of Oreo are Considered Level 3 Inputs in Fair Value Hierarchy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 at fair value</t>
        </is>
      </c>
      <c r="B4" s="6" t="n">
        <v>773513</v>
      </c>
      <c r="C4" s="6" t="n">
        <v>841201</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5" t="n">
        <v>44277</v>
      </c>
      <c r="C7" s="5" t="n">
        <v>27120</v>
      </c>
    </row>
    <row r="8">
      <c r="A8" s="4" t="inlineStr">
        <is>
          <t>Losses from fair value changes</t>
        </is>
      </c>
      <c r="B8" s="5" t="n">
        <v>2752</v>
      </c>
      <c r="C8" s="5" t="n">
        <v>4167</v>
      </c>
    </row>
    <row r="9">
      <c r="A9" s="4" t="inlineStr">
        <is>
          <t>Impaired loans [Member] | Fair Value, Non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at fair value</t>
        </is>
      </c>
      <c r="B11" s="5" t="n">
        <v>31384</v>
      </c>
      <c r="C11" s="5" t="n">
        <v>14083</v>
      </c>
    </row>
    <row r="12">
      <c r="A12" s="4" t="inlineStr">
        <is>
          <t>Losses from fair value changes</t>
        </is>
      </c>
      <c r="B12" s="5" t="n">
        <v>2187</v>
      </c>
      <c r="C12" s="5" t="n">
        <v>1816</v>
      </c>
    </row>
    <row r="13">
      <c r="A13" s="4" t="inlineStr">
        <is>
          <t>Other Real Estate Owned [Member] | Fair Value, Non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at fair value</t>
        </is>
      </c>
      <c r="B15" s="5" t="n">
        <v>3731</v>
      </c>
      <c r="C15" s="5" t="n">
        <v>7005</v>
      </c>
    </row>
    <row r="16">
      <c r="A16" s="4" t="inlineStr">
        <is>
          <t>Losses from fair value changes</t>
        </is>
      </c>
      <c r="B16" s="5" t="n">
        <v>505</v>
      </c>
      <c r="C16" s="5" t="n">
        <v>799</v>
      </c>
    </row>
    <row r="17">
      <c r="A17" s="4" t="inlineStr">
        <is>
          <t>Mortgage servicing rights member | Fair Value, Non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t>
        </is>
      </c>
      <c r="B19" s="5" t="n">
        <v>9162</v>
      </c>
      <c r="C19" s="4" t="inlineStr">
        <is>
          <t xml:space="preserve"> </t>
        </is>
      </c>
    </row>
    <row r="20">
      <c r="A20" s="4" t="inlineStr">
        <is>
          <t>Losses from fair value changes</t>
        </is>
      </c>
      <c r="B20" s="6" t="n">
        <v>60</v>
      </c>
      <c r="C20" s="4" t="inlineStr">
        <is>
          <t xml:space="preserve"> </t>
        </is>
      </c>
    </row>
    <row r="21">
      <c r="A21" s="4" t="inlineStr">
        <is>
          <t>Premise And Equipment [Member] | Fair Value, Nonrecurring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 at fair value</t>
        </is>
      </c>
      <c r="B23" s="4" t="inlineStr">
        <is>
          <t xml:space="preserve"> </t>
        </is>
      </c>
      <c r="C23" s="5" t="n">
        <v>6032</v>
      </c>
    </row>
    <row r="24">
      <c r="A24" s="4" t="inlineStr">
        <is>
          <t>Losses from fair value changes</t>
        </is>
      </c>
      <c r="B24" s="4" t="inlineStr">
        <is>
          <t xml:space="preserve"> </t>
        </is>
      </c>
      <c r="C24" s="6" t="n">
        <v>155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of Financial Instruments - Schedule of Fair Value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95505</v>
      </c>
      <c r="C3" s="6" t="n">
        <v>845695</v>
      </c>
    </row>
    <row r="4">
      <c r="A4" s="4" t="inlineStr">
        <is>
          <t>Investment securities available-for-sale (at fair value)</t>
        </is>
      </c>
      <c r="B4" s="5" t="n">
        <v>706289</v>
      </c>
      <c r="C4" s="5" t="n">
        <v>691847</v>
      </c>
    </row>
    <row r="5">
      <c r="A5" s="4" t="inlineStr">
        <is>
          <t>Investment securities held-to-maturity, fair value</t>
        </is>
      </c>
      <c r="B5" s="5" t="n">
        <v>559924</v>
      </c>
      <c r="C5" s="5" t="n">
        <v>599260</v>
      </c>
    </row>
    <row r="6">
      <c r="A6" s="4" t="inlineStr">
        <is>
          <t>Mortgage-backed securities-residential mortgage pass-through securities issued or guaranteed by U.S. Government agencies or sponsored enterprises held-to-maturity</t>
        </is>
      </c>
      <c r="B6" s="5" t="n">
        <v>651527</v>
      </c>
      <c r="C6" s="5" t="n">
        <v>609012</v>
      </c>
    </row>
    <row r="7">
      <c r="A7" s="4" t="inlineStr">
        <is>
          <t>Loans receivable</t>
        </is>
      </c>
      <c r="B7" s="5" t="n">
        <v>7130916</v>
      </c>
      <c r="C7" s="5" t="n">
        <v>4463689</v>
      </c>
    </row>
    <row r="8">
      <c r="A8" s="4" t="inlineStr">
        <is>
          <t>Capital stock of FHLB</t>
        </is>
      </c>
      <c r="B8" s="5" t="n">
        <v>20300</v>
      </c>
      <c r="C8" s="5" t="n">
        <v>700</v>
      </c>
    </row>
    <row r="9">
      <c r="A9" s="4" t="inlineStr">
        <is>
          <t>Total Loans</t>
        </is>
      </c>
      <c r="B9" s="5" t="n">
        <v>7220469</v>
      </c>
      <c r="C9" s="5" t="n">
        <v>4513383</v>
      </c>
    </row>
    <row r="10">
      <c r="A10" s="4" t="inlineStr">
        <is>
          <t>Loans held-for-sale</t>
        </is>
      </c>
      <c r="B10" s="5" t="n">
        <v>22767</v>
      </c>
      <c r="C10" s="5" t="n">
        <v>139142</v>
      </c>
    </row>
    <row r="11">
      <c r="A11" s="4" t="inlineStr">
        <is>
          <t>Accrued interest receivable</t>
        </is>
      </c>
      <c r="B11" s="5" t="n">
        <v>31800</v>
      </c>
      <c r="C11" s="5" t="n">
        <v>15700</v>
      </c>
    </row>
    <row r="12">
      <c r="A12" s="3" t="inlineStr">
        <is>
          <t>LIABILITIES:</t>
        </is>
      </c>
      <c r="B12" s="4" t="inlineStr">
        <is>
          <t xml:space="preserve"> </t>
        </is>
      </c>
      <c r="C12" s="4" t="inlineStr">
        <is>
          <t xml:space="preserve"> </t>
        </is>
      </c>
    </row>
    <row r="13">
      <c r="A13" s="4" t="inlineStr">
        <is>
          <t>Time deposits</t>
        </is>
      </c>
      <c r="B13" s="5" t="n">
        <v>873400</v>
      </c>
      <c r="C13" s="5" t="n">
        <v>833916</v>
      </c>
    </row>
    <row r="14">
      <c r="A14" s="4" t="inlineStr">
        <is>
          <t>Securities sold under agreements to repurchase</t>
        </is>
      </c>
      <c r="B14" s="5" t="n">
        <v>20214</v>
      </c>
      <c r="C14" s="5" t="n">
        <v>22768</v>
      </c>
    </row>
    <row r="15">
      <c r="A15" s="4" t="inlineStr">
        <is>
          <t>Long-term debt</t>
        </is>
      </c>
      <c r="B15" s="5" t="n">
        <v>53890</v>
      </c>
      <c r="C15" s="5" t="n">
        <v>39478</v>
      </c>
    </row>
    <row r="16">
      <c r="A16" s="4" t="inlineStr">
        <is>
          <t>Federal Home Loan Bank advances</t>
        </is>
      </c>
      <c r="B16" s="5" t="n">
        <v>385000</v>
      </c>
      <c r="C16" s="4" t="inlineStr">
        <is>
          <t xml:space="preserve"> </t>
        </is>
      </c>
    </row>
    <row r="17">
      <c r="A17" s="4" t="inlineStr">
        <is>
          <t>U.S. Treasury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for-sale (at fair value)</t>
        </is>
      </c>
      <c r="B19" s="5" t="n">
        <v>71388</v>
      </c>
      <c r="C19" s="4" t="inlineStr">
        <is>
          <t xml:space="preserve"> </t>
        </is>
      </c>
    </row>
    <row r="20">
      <c r="A20" s="4" t="inlineStr">
        <is>
          <t>Investment securities held-to-maturity, fair value</t>
        </is>
      </c>
      <c r="B20" s="5" t="n">
        <v>47629</v>
      </c>
      <c r="C20" s="4" t="inlineStr">
        <is>
          <t xml:space="preserve"> </t>
        </is>
      </c>
    </row>
    <row r="21">
      <c r="A21" s="4" t="inlineStr">
        <is>
          <t>Mortgage-backed securities-residential mortgage pass-through securities issued or guaranteed by U.S. Government agencies or sponsored enterprises held-to-maturity</t>
        </is>
      </c>
      <c r="B21" s="5" t="n">
        <v>49045</v>
      </c>
      <c r="C21" s="4" t="inlineStr">
        <is>
          <t xml:space="preserve"> </t>
        </is>
      </c>
    </row>
    <row r="22">
      <c r="A22" s="4" t="inlineStr">
        <is>
          <t>Residential Mortgage Pass-Through Securities Issued or Guaranteed by U.S. Government Agencies or Sponsored Enterprise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 available-for-sale (at fair value)</t>
        </is>
      </c>
      <c r="B24" s="5" t="n">
        <v>226131</v>
      </c>
      <c r="C24" s="5" t="n">
        <v>227696</v>
      </c>
    </row>
    <row r="25">
      <c r="A25" s="4" t="inlineStr">
        <is>
          <t>Investment securities held-to-maturity, fair value</t>
        </is>
      </c>
      <c r="B25" s="5" t="n">
        <v>298816</v>
      </c>
      <c r="C25" s="5" t="n">
        <v>309614</v>
      </c>
    </row>
    <row r="26">
      <c r="A26" s="4" t="inlineStr">
        <is>
          <t>Mortgage-backed securities-residential mortgage pass-through securities issued or guaranteed by U.S. Government agencies or sponsored enterprises held-to-maturity</t>
        </is>
      </c>
      <c r="B26" s="5" t="n">
        <v>339815</v>
      </c>
      <c r="C26" s="5" t="n">
        <v>312916</v>
      </c>
    </row>
    <row r="27">
      <c r="A27" s="4" t="inlineStr">
        <is>
          <t>Other Residential MBS Issued or Guaranteed by U.S. Government Agencies or Sponsored Enterprise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securities available-for-sale (at fair value)</t>
        </is>
      </c>
      <c r="B29" s="5" t="n">
        <v>405926</v>
      </c>
      <c r="C29" s="5" t="n">
        <v>461334</v>
      </c>
    </row>
    <row r="30">
      <c r="A30" s="4" t="inlineStr">
        <is>
          <t>Investment securities held-to-maturity, fair value</t>
        </is>
      </c>
      <c r="B30" s="5" t="n">
        <v>213479</v>
      </c>
      <c r="C30" s="5" t="n">
        <v>289646</v>
      </c>
    </row>
    <row r="31">
      <c r="A31" s="4" t="inlineStr">
        <is>
          <t>Mortgage-backed securities-residential mortgage pass-through securities issued or guaranteed by U.S. Government agencies or sponsored enterprises held-to-maturity</t>
        </is>
      </c>
      <c r="B31" s="5" t="n">
        <v>262667</v>
      </c>
      <c r="C31" s="5" t="n">
        <v>296096</v>
      </c>
    </row>
    <row r="32">
      <c r="A32" s="4" t="inlineStr">
        <is>
          <t>Other Securit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securities available-for-sale (at fair value)</t>
        </is>
      </c>
      <c r="B34" s="5" t="n">
        <v>771</v>
      </c>
      <c r="C34" s="5" t="n">
        <v>469</v>
      </c>
    </row>
    <row r="35">
      <c r="A35" s="4" t="inlineStr">
        <is>
          <t>Municipal Securit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securities available-for-sale (at fair value)</t>
        </is>
      </c>
      <c r="B37" s="5" t="n">
        <v>153</v>
      </c>
      <c r="C37" s="5" t="n">
        <v>237</v>
      </c>
    </row>
    <row r="38">
      <c r="A38" s="4" t="inlineStr">
        <is>
          <t>Corporate Debt Securitie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securities available-for-sale (at fair value)</t>
        </is>
      </c>
      <c r="B40" s="5" t="n">
        <v>1920</v>
      </c>
      <c r="C40" s="5" t="n">
        <v>2111</v>
      </c>
    </row>
    <row r="41">
      <c r="A41" s="4" t="inlineStr">
        <is>
          <t>Carrying Amount [Member] | Level 1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195505</v>
      </c>
      <c r="C43" s="5" t="n">
        <v>845695</v>
      </c>
    </row>
    <row r="44">
      <c r="A44" s="4" t="inlineStr">
        <is>
          <t>Carrying Amount [Member] | Level 2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on-marketable securities</t>
        </is>
      </c>
      <c r="B46" s="5" t="n">
        <v>38390</v>
      </c>
      <c r="C46" s="5" t="n">
        <v>14533</v>
      </c>
    </row>
    <row r="47">
      <c r="A47" s="4" t="inlineStr">
        <is>
          <t>Loans held-for-sale</t>
        </is>
      </c>
      <c r="B47" s="5" t="n">
        <v>22767</v>
      </c>
      <c r="C47" s="5" t="n">
        <v>139142</v>
      </c>
    </row>
    <row r="48">
      <c r="A48" s="4" t="inlineStr">
        <is>
          <t>Accrued interest receivable</t>
        </is>
      </c>
      <c r="B48" s="5" t="n">
        <v>34587</v>
      </c>
      <c r="C48" s="5" t="n">
        <v>17848</v>
      </c>
    </row>
    <row r="49">
      <c r="A49" s="3" t="inlineStr">
        <is>
          <t>LIABILITIES:</t>
        </is>
      </c>
      <c r="B49" s="4" t="inlineStr">
        <is>
          <t xml:space="preserve"> </t>
        </is>
      </c>
      <c r="C49" s="4" t="inlineStr">
        <is>
          <t xml:space="preserve"> </t>
        </is>
      </c>
    </row>
    <row r="50">
      <c r="A50" s="4" t="inlineStr">
        <is>
          <t>Deposit transaction accounts</t>
        </is>
      </c>
      <c r="B50" s="5" t="n">
        <v>6999226</v>
      </c>
      <c r="C50" s="5" t="n">
        <v>5394257</v>
      </c>
    </row>
    <row r="51">
      <c r="A51" s="4" t="inlineStr">
        <is>
          <t>Time deposits</t>
        </is>
      </c>
      <c r="B51" s="5" t="n">
        <v>873400</v>
      </c>
      <c r="C51" s="5" t="n">
        <v>833916</v>
      </c>
    </row>
    <row r="52">
      <c r="A52" s="4" t="inlineStr">
        <is>
          <t>Securities sold under agreements to repurchase</t>
        </is>
      </c>
      <c r="B52" s="5" t="n">
        <v>20214</v>
      </c>
      <c r="C52" s="5" t="n">
        <v>22768</v>
      </c>
    </row>
    <row r="53">
      <c r="A53" s="4" t="inlineStr">
        <is>
          <t>Long-term debt</t>
        </is>
      </c>
      <c r="B53" s="5" t="n">
        <v>55000</v>
      </c>
      <c r="C53" s="5" t="n">
        <v>40000</v>
      </c>
    </row>
    <row r="54">
      <c r="A54" s="4" t="inlineStr">
        <is>
          <t>Federal Home Loan Bank advances</t>
        </is>
      </c>
      <c r="B54" s="5" t="n">
        <v>385000</v>
      </c>
      <c r="C54" s="4" t="inlineStr">
        <is>
          <t xml:space="preserve"> </t>
        </is>
      </c>
    </row>
    <row r="55">
      <c r="A55" s="4" t="inlineStr">
        <is>
          <t>Accrued interest payable</t>
        </is>
      </c>
      <c r="B55" s="5" t="n">
        <v>3201</v>
      </c>
      <c r="C55" s="5" t="n">
        <v>3944</v>
      </c>
    </row>
    <row r="56">
      <c r="A56" s="4" t="inlineStr">
        <is>
          <t>Carrying Amount [Member] | Level 3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Loans</t>
        </is>
      </c>
      <c r="B58" s="5" t="n">
        <v>7220469</v>
      </c>
      <c r="C58" s="5" t="n">
        <v>4513383</v>
      </c>
    </row>
    <row r="59">
      <c r="A59" s="4" t="inlineStr">
        <is>
          <t>Carrying Amount [Member] | U.S. Treasury Securities [Member] | Level 1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securities available-for-sale (at fair value)</t>
        </is>
      </c>
      <c r="B61" s="5" t="n">
        <v>71388</v>
      </c>
      <c r="C61" s="4" t="inlineStr">
        <is>
          <t xml:space="preserve"> </t>
        </is>
      </c>
    </row>
    <row r="62">
      <c r="A62" s="4" t="inlineStr">
        <is>
          <t>Investment securities held-to-maturity, fair value</t>
        </is>
      </c>
      <c r="B62" s="5" t="n">
        <v>49045</v>
      </c>
      <c r="C62" s="4" t="inlineStr">
        <is>
          <t xml:space="preserve"> </t>
        </is>
      </c>
    </row>
    <row r="63">
      <c r="A63" s="4" t="inlineStr">
        <is>
          <t>Carrying Amount [Member] | Residential Mortgage Pass-Through Securities Issued or Guaranteed by U.S. Government Agencies or Sponsored Enterprises [Member]. | 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 securities available-for-sale (at fair value)</t>
        </is>
      </c>
      <c r="B65" s="5" t="n">
        <v>226131</v>
      </c>
      <c r="C65" s="5" t="n">
        <v>227696</v>
      </c>
    </row>
    <row r="66">
      <c r="A66" s="4" t="inlineStr">
        <is>
          <t>Mortgage-backed securities-residential mortgage pass-through securities issued or guaranteed by U.S. Government agencies or sponsored enterprises held-to-maturity</t>
        </is>
      </c>
      <c r="B66" s="5" t="n">
        <v>339815</v>
      </c>
      <c r="C66" s="5" t="n">
        <v>312916</v>
      </c>
    </row>
    <row r="67">
      <c r="A67" s="4" t="inlineStr">
        <is>
          <t>Carrying Amount [Member] | Other Residential MBS Issued or Guaranteed by U.S. Government Agencies or Sponsored Enterprises [Member] | Level 2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for-sale (at fair value)</t>
        </is>
      </c>
      <c r="B69" s="5" t="n">
        <v>405926</v>
      </c>
      <c r="C69" s="5" t="n">
        <v>461334</v>
      </c>
    </row>
    <row r="70">
      <c r="A70" s="4" t="inlineStr">
        <is>
          <t>Mortgage-backed securities-residential mortgage pass-through securities issued or guaranteed by U.S. Government agencies or sponsored enterprises held-to-maturity</t>
        </is>
      </c>
      <c r="B70" s="5" t="n">
        <v>262667</v>
      </c>
      <c r="C70" s="5" t="n">
        <v>296096</v>
      </c>
    </row>
    <row r="71">
      <c r="A71" s="4" t="inlineStr">
        <is>
          <t>Carrying Amount [Member] | Other Securities [Member] | Level 3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 securities available-for-sale (at fair value)</t>
        </is>
      </c>
      <c r="B73" s="5" t="n">
        <v>771</v>
      </c>
      <c r="C73" s="5" t="n">
        <v>469</v>
      </c>
    </row>
    <row r="74">
      <c r="A74" s="4" t="inlineStr">
        <is>
          <t>Carrying Amount [Member] | Municipal Securities [Member] | Level 2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unicipal obligations</t>
        </is>
      </c>
      <c r="B76" s="5" t="n">
        <v>153</v>
      </c>
      <c r="C76" s="5" t="n">
        <v>237</v>
      </c>
    </row>
    <row r="77">
      <c r="A77" s="4" t="inlineStr">
        <is>
          <t>Carrying Amount [Member] | Corporate Debt Securities [Member] | Level 2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 securities available-for-sale (at fair value)</t>
        </is>
      </c>
      <c r="B79" s="5" t="n">
        <v>1920</v>
      </c>
      <c r="C79" s="5" t="n">
        <v>2111</v>
      </c>
    </row>
    <row r="80">
      <c r="A80" s="4" t="inlineStr">
        <is>
          <t>Estimated Fair Value [Member] | Level 1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5" t="n">
        <v>195505</v>
      </c>
      <c r="C82" s="5" t="n">
        <v>845695</v>
      </c>
    </row>
    <row r="83">
      <c r="A83" s="4" t="inlineStr">
        <is>
          <t>Estimated Fair Value [Member] | Level 2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Non-marketable securities</t>
        </is>
      </c>
      <c r="B85" s="5" t="n">
        <v>38390</v>
      </c>
      <c r="C85" s="5" t="n">
        <v>14533</v>
      </c>
    </row>
    <row r="86">
      <c r="A86" s="4" t="inlineStr">
        <is>
          <t>Loans held-for-sale</t>
        </is>
      </c>
      <c r="B86" s="5" t="n">
        <v>22767</v>
      </c>
      <c r="C86" s="5" t="n">
        <v>139142</v>
      </c>
    </row>
    <row r="87">
      <c r="A87" s="4" t="inlineStr">
        <is>
          <t>Accrued interest receivable</t>
        </is>
      </c>
      <c r="B87" s="5" t="n">
        <v>34587</v>
      </c>
      <c r="C87" s="5" t="n">
        <v>17848</v>
      </c>
    </row>
    <row r="88">
      <c r="A88" s="3" t="inlineStr">
        <is>
          <t>LIABILITIES:</t>
        </is>
      </c>
      <c r="B88" s="4" t="inlineStr">
        <is>
          <t xml:space="preserve"> </t>
        </is>
      </c>
      <c r="C88" s="4" t="inlineStr">
        <is>
          <t xml:space="preserve"> </t>
        </is>
      </c>
    </row>
    <row r="89">
      <c r="A89" s="4" t="inlineStr">
        <is>
          <t>Deposit transaction accounts</t>
        </is>
      </c>
      <c r="B89" s="5" t="n">
        <v>6999226</v>
      </c>
      <c r="C89" s="5" t="n">
        <v>5394257</v>
      </c>
    </row>
    <row r="90">
      <c r="A90" s="4" t="inlineStr">
        <is>
          <t>Time deposits</t>
        </is>
      </c>
      <c r="B90" s="5" t="n">
        <v>845688</v>
      </c>
      <c r="C90" s="5" t="n">
        <v>833163</v>
      </c>
    </row>
    <row r="91">
      <c r="A91" s="4" t="inlineStr">
        <is>
          <t>Securities sold under agreements to repurchase</t>
        </is>
      </c>
      <c r="B91" s="5" t="n">
        <v>20214</v>
      </c>
      <c r="C91" s="5" t="n">
        <v>22768</v>
      </c>
    </row>
    <row r="92">
      <c r="A92" s="4" t="inlineStr">
        <is>
          <t>Long-term debt</t>
        </is>
      </c>
      <c r="B92" s="5" t="n">
        <v>52430</v>
      </c>
      <c r="C92" s="5" t="n">
        <v>40000</v>
      </c>
    </row>
    <row r="93">
      <c r="A93" s="4" t="inlineStr">
        <is>
          <t>Federal Home Loan Bank advances</t>
        </is>
      </c>
      <c r="B93" s="5" t="n">
        <v>385000</v>
      </c>
      <c r="C93" s="4" t="inlineStr">
        <is>
          <t xml:space="preserve"> </t>
        </is>
      </c>
    </row>
    <row r="94">
      <c r="A94" s="4" t="inlineStr">
        <is>
          <t>Accrued interest payable</t>
        </is>
      </c>
      <c r="B94" s="5" t="n">
        <v>3201</v>
      </c>
      <c r="C94" s="5" t="n">
        <v>3944</v>
      </c>
    </row>
    <row r="95">
      <c r="A95" s="4" t="inlineStr">
        <is>
          <t>Estimated Fair Value [Member] | Level 3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Loans</t>
        </is>
      </c>
      <c r="B97" s="5" t="n">
        <v>6964107</v>
      </c>
      <c r="C97" s="5" t="n">
        <v>4540847</v>
      </c>
    </row>
    <row r="98">
      <c r="A98" s="4" t="inlineStr">
        <is>
          <t>Estimated Fair Value [Member] | U.S. Treasury Securities [Member] | Level 1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Investment securities available-for-sale (at fair value)</t>
        </is>
      </c>
      <c r="B100" s="5" t="n">
        <v>71388</v>
      </c>
      <c r="C100" s="4" t="inlineStr">
        <is>
          <t xml:space="preserve"> </t>
        </is>
      </c>
    </row>
    <row r="101">
      <c r="A101" s="4" t="inlineStr">
        <is>
          <t>Investment securities held-to-maturity, fair value</t>
        </is>
      </c>
      <c r="B101" s="5" t="n">
        <v>47629</v>
      </c>
      <c r="C101" s="4" t="inlineStr">
        <is>
          <t xml:space="preserve"> </t>
        </is>
      </c>
    </row>
    <row r="102">
      <c r="A102" s="4" t="inlineStr">
        <is>
          <t>Estimated Fair Value [Member] | Residential Mortgage Pass-Through Securities Issued or Guaranteed by U.S. Government Agencies or Sponsored Enterprises [Member]. | Level 2 [Memb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for-sale (at fair value)</t>
        </is>
      </c>
      <c r="B104" s="5" t="n">
        <v>226131</v>
      </c>
      <c r="C104" s="5" t="n">
        <v>227696</v>
      </c>
    </row>
    <row r="105">
      <c r="A105" s="4" t="inlineStr">
        <is>
          <t>Mortgage-backed securities-residential mortgage pass-through securities issued or guaranteed by U.S. Government agencies or sponsored enterprises held-to-maturity</t>
        </is>
      </c>
      <c r="B105" s="5" t="n">
        <v>298816</v>
      </c>
      <c r="C105" s="5" t="n">
        <v>309614</v>
      </c>
    </row>
    <row r="106">
      <c r="A106" s="4" t="inlineStr">
        <is>
          <t>Estimated Fair Value [Member] | Other Residential MBS Issued or Guaranteed by U.S. Government Agencies or Sponsored Enterprises [Member] | Level 2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available-for-sale (at fair value)</t>
        </is>
      </c>
      <c r="B108" s="5" t="n">
        <v>405926</v>
      </c>
      <c r="C108" s="5" t="n">
        <v>461334</v>
      </c>
    </row>
    <row r="109">
      <c r="A109" s="4" t="inlineStr">
        <is>
          <t>Mortgage-backed securities-residential mortgage pass-through securities issued or guaranteed by U.S. Government agencies or sponsored enterprises held-to-maturity</t>
        </is>
      </c>
      <c r="B109" s="5" t="n">
        <v>213479</v>
      </c>
      <c r="C109" s="5" t="n">
        <v>289646</v>
      </c>
    </row>
    <row r="110">
      <c r="A110" s="4" t="inlineStr">
        <is>
          <t>Estimated Fair Value [Member] | Other Securities [Member] | Level 3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 securities available-for-sale (at fair value)</t>
        </is>
      </c>
      <c r="B112" s="5" t="n">
        <v>771</v>
      </c>
      <c r="C112" s="5" t="n">
        <v>469</v>
      </c>
    </row>
    <row r="113">
      <c r="A113" s="4" t="inlineStr">
        <is>
          <t>Estimated Fair Value [Member] | Municipal Securities [Member] | Level 2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Municipal obligations</t>
        </is>
      </c>
      <c r="B115" s="5" t="n">
        <v>153</v>
      </c>
      <c r="C115" s="5" t="n">
        <v>237</v>
      </c>
    </row>
    <row r="116">
      <c r="A116" s="4" t="inlineStr">
        <is>
          <t>Estimated Fair Value [Member] | Corporate Debt Securities [Member] | Level 2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Investment securities available-for-sale (at fair value)</t>
        </is>
      </c>
      <c r="B118" s="5" t="n">
        <v>1920</v>
      </c>
      <c r="C118" s="5" t="n">
        <v>2111</v>
      </c>
    </row>
    <row r="119">
      <c r="A119" s="4" t="inlineStr">
        <is>
          <t>Interest Rate Swap [Member] | Carrying Amount [Member] | Level 2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 asset</t>
        </is>
      </c>
      <c r="B121" s="6" t="n">
        <v>45046</v>
      </c>
      <c r="C121" s="6" t="n">
        <v>8798</v>
      </c>
    </row>
    <row r="122">
      <c r="A122" s="4" t="inlineStr">
        <is>
          <t>Derivative Asset, Statement of Financial Position [Extensible Enumeration]</t>
        </is>
      </c>
      <c r="B122" s="4" t="inlineStr">
        <is>
          <t>Other Assets</t>
        </is>
      </c>
      <c r="C122" s="4" t="inlineStr">
        <is>
          <t>Other Assets</t>
        </is>
      </c>
    </row>
    <row r="123">
      <c r="A123" s="3" t="inlineStr">
        <is>
          <t>LIABILITIES:</t>
        </is>
      </c>
      <c r="B123" s="4" t="inlineStr">
        <is>
          <t xml:space="preserve"> </t>
        </is>
      </c>
      <c r="C123" s="4" t="inlineStr">
        <is>
          <t xml:space="preserve"> </t>
        </is>
      </c>
    </row>
    <row r="124">
      <c r="A124" s="4" t="inlineStr">
        <is>
          <t>Derivative liability</t>
        </is>
      </c>
      <c r="B124" s="6" t="n">
        <v>12589</v>
      </c>
      <c r="C124" s="6" t="n">
        <v>20550</v>
      </c>
    </row>
    <row r="125">
      <c r="A125" s="4" t="inlineStr">
        <is>
          <t>Derivative Liability, Statement of Financial Position [Extensible Enumeration]</t>
        </is>
      </c>
      <c r="B125" s="4" t="inlineStr">
        <is>
          <t>Other Liabilities.</t>
        </is>
      </c>
      <c r="C125" s="4" t="inlineStr">
        <is>
          <t>Other Liabilities.</t>
        </is>
      </c>
    </row>
    <row r="126">
      <c r="A126" s="4" t="inlineStr">
        <is>
          <t>Interest Rate Swap [Member] | Estimated Fair Value [Member] | Level 2 [Member]</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 asset</t>
        </is>
      </c>
      <c r="B128" s="6" t="n">
        <v>45046</v>
      </c>
      <c r="C128" s="6" t="n">
        <v>8798</v>
      </c>
    </row>
    <row r="129">
      <c r="A129" s="4" t="inlineStr">
        <is>
          <t>Derivative Asset, Statement of Financial Position [Extensible Enumeration]</t>
        </is>
      </c>
      <c r="B129" s="4" t="inlineStr">
        <is>
          <t>Other Assets</t>
        </is>
      </c>
      <c r="C129" s="4" t="inlineStr">
        <is>
          <t>Other Assets</t>
        </is>
      </c>
    </row>
    <row r="130">
      <c r="A130" s="3" t="inlineStr">
        <is>
          <t>LIABILITIES:</t>
        </is>
      </c>
      <c r="B130" s="4" t="inlineStr">
        <is>
          <t xml:space="preserve"> </t>
        </is>
      </c>
      <c r="C130" s="4" t="inlineStr">
        <is>
          <t xml:space="preserve"> </t>
        </is>
      </c>
    </row>
    <row r="131">
      <c r="A131" s="4" t="inlineStr">
        <is>
          <t>Derivative liability</t>
        </is>
      </c>
      <c r="B131" s="6" t="n">
        <v>12589</v>
      </c>
      <c r="C131" s="6" t="n">
        <v>20550</v>
      </c>
    </row>
    <row r="132">
      <c r="A132" s="4" t="inlineStr">
        <is>
          <t>Derivative Liability, Statement of Financial Position [Extensible Enumeration]</t>
        </is>
      </c>
      <c r="B132" s="4" t="inlineStr">
        <is>
          <t>Other Liabilities.</t>
        </is>
      </c>
      <c r="C132" s="4" t="inlineStr">
        <is>
          <t>Other Liabilities.</t>
        </is>
      </c>
    </row>
    <row r="133">
      <c r="A133" s="4" t="inlineStr">
        <is>
          <t>Mortgage banking derivatives | Carrying Amount [Member] | Level 3 [Member]</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 asset</t>
        </is>
      </c>
      <c r="B135" s="6" t="n">
        <v>407</v>
      </c>
      <c r="C135" s="6" t="n">
        <v>1883</v>
      </c>
    </row>
    <row r="136">
      <c r="A136" s="4" t="inlineStr">
        <is>
          <t>Derivative Asset, Statement of Financial Position [Extensible Enumeration]</t>
        </is>
      </c>
      <c r="B136" s="4" t="inlineStr">
        <is>
          <t>Other Assets</t>
        </is>
      </c>
      <c r="C136" s="4" t="inlineStr">
        <is>
          <t>Other Assets</t>
        </is>
      </c>
    </row>
    <row r="137">
      <c r="A137" s="3" t="inlineStr">
        <is>
          <t>LIABILITIES:</t>
        </is>
      </c>
      <c r="B137" s="4" t="inlineStr">
        <is>
          <t xml:space="preserve"> </t>
        </is>
      </c>
      <c r="C137" s="4" t="inlineStr">
        <is>
          <t xml:space="preserve"> </t>
        </is>
      </c>
    </row>
    <row r="138">
      <c r="A138" s="4" t="inlineStr">
        <is>
          <t>Derivative liability</t>
        </is>
      </c>
      <c r="B138" s="6" t="n">
        <v>278</v>
      </c>
      <c r="C138" s="6" t="n">
        <v>463</v>
      </c>
    </row>
    <row r="139">
      <c r="A139" s="4" t="inlineStr">
        <is>
          <t>Derivative Liability, Statement of Financial Position [Extensible Enumeration]</t>
        </is>
      </c>
      <c r="B139" s="4" t="inlineStr">
        <is>
          <t>Other Liabilities.</t>
        </is>
      </c>
      <c r="C139" s="4" t="inlineStr">
        <is>
          <t>Other Liabilities.</t>
        </is>
      </c>
    </row>
    <row r="140">
      <c r="A140" s="4" t="inlineStr">
        <is>
          <t>Mortgage banking derivatives | Estimated Fair Value [Member] | Level 3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Derivative asset</t>
        </is>
      </c>
      <c r="B142" s="6" t="n">
        <v>407</v>
      </c>
      <c r="C142" s="6" t="n">
        <v>1883</v>
      </c>
    </row>
    <row r="143">
      <c r="A143" s="4" t="inlineStr">
        <is>
          <t>Derivative Asset, Statement of Financial Position [Extensible Enumeration]</t>
        </is>
      </c>
      <c r="B143" s="4" t="inlineStr">
        <is>
          <t>Other Assets</t>
        </is>
      </c>
      <c r="C143" s="4" t="inlineStr">
        <is>
          <t>Other Assets</t>
        </is>
      </c>
    </row>
    <row r="144">
      <c r="A144" s="3" t="inlineStr">
        <is>
          <t>LIABILITIES:</t>
        </is>
      </c>
      <c r="B144" s="4" t="inlineStr">
        <is>
          <t xml:space="preserve"> </t>
        </is>
      </c>
      <c r="C144" s="4" t="inlineStr">
        <is>
          <t xml:space="preserve"> </t>
        </is>
      </c>
    </row>
    <row r="145">
      <c r="A145" s="4" t="inlineStr">
        <is>
          <t>Derivative liability</t>
        </is>
      </c>
      <c r="B145" s="6" t="n">
        <v>278</v>
      </c>
      <c r="C145" s="6" t="n">
        <v>463</v>
      </c>
    </row>
    <row r="146">
      <c r="A146" s="4" t="inlineStr">
        <is>
          <t>Derivative Liability, Statement of Financial Position [Extensible Enumeration]</t>
        </is>
      </c>
      <c r="B146" s="4" t="inlineStr">
        <is>
          <t>Other Liabilities.</t>
        </is>
      </c>
      <c r="C146" s="4" t="inlineStr">
        <is>
          <t>Other Liabilitie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Statements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5505</v>
      </c>
      <c r="C3" s="6" t="n">
        <v>845695</v>
      </c>
      <c r="D3" s="4" t="inlineStr">
        <is>
          <t xml:space="preserve"> </t>
        </is>
      </c>
      <c r="E3" s="4" t="inlineStr">
        <is>
          <t xml:space="preserve"> </t>
        </is>
      </c>
    </row>
    <row r="4">
      <c r="A4" s="4" t="inlineStr">
        <is>
          <t>Non-marketable securities</t>
        </is>
      </c>
      <c r="B4" s="5" t="n">
        <v>89049</v>
      </c>
      <c r="C4" s="5" t="n">
        <v>50740</v>
      </c>
      <c r="D4" s="4" t="inlineStr">
        <is>
          <t xml:space="preserve"> </t>
        </is>
      </c>
      <c r="E4" s="4" t="inlineStr">
        <is>
          <t xml:space="preserve"> </t>
        </is>
      </c>
    </row>
    <row r="5">
      <c r="A5" s="4" t="inlineStr">
        <is>
          <t>Other assets</t>
        </is>
      </c>
      <c r="B5" s="5" t="n">
        <v>298329</v>
      </c>
      <c r="C5" s="5" t="n">
        <v>182785</v>
      </c>
      <c r="D5" s="4" t="inlineStr">
        <is>
          <t xml:space="preserve"> </t>
        </is>
      </c>
      <c r="E5" s="4" t="inlineStr">
        <is>
          <t xml:space="preserve"> </t>
        </is>
      </c>
    </row>
    <row r="6">
      <c r="A6" s="4" t="inlineStr">
        <is>
          <t>Total assets</t>
        </is>
      </c>
      <c r="B6" s="5" t="n">
        <v>9573243</v>
      </c>
      <c r="C6" s="5" t="n">
        <v>7214011</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Long-term debt, net</t>
        </is>
      </c>
      <c r="B8" s="5" t="n">
        <v>53890</v>
      </c>
      <c r="C8" s="5" t="n">
        <v>39478</v>
      </c>
      <c r="D8" s="4" t="inlineStr">
        <is>
          <t xml:space="preserve"> </t>
        </is>
      </c>
      <c r="E8" s="4" t="inlineStr">
        <is>
          <t xml:space="preserve"> </t>
        </is>
      </c>
    </row>
    <row r="9">
      <c r="A9" s="4" t="inlineStr">
        <is>
          <t>Other liabilities</t>
        </is>
      </c>
      <c r="B9" s="5" t="n">
        <v>149311</v>
      </c>
      <c r="C9" s="5" t="n">
        <v>83486</v>
      </c>
      <c r="D9" s="4" t="inlineStr">
        <is>
          <t xml:space="preserve"> </t>
        </is>
      </c>
      <c r="E9" s="4" t="inlineStr">
        <is>
          <t xml:space="preserve"> </t>
        </is>
      </c>
    </row>
    <row r="10">
      <c r="A10" s="4" t="inlineStr">
        <is>
          <t>Total liabilities</t>
        </is>
      </c>
      <c r="B10" s="5" t="n">
        <v>8481041</v>
      </c>
      <c r="C10" s="5" t="n">
        <v>6373905</v>
      </c>
      <c r="D10" s="4" t="inlineStr">
        <is>
          <t xml:space="preserve"> </t>
        </is>
      </c>
      <c r="E10" s="4" t="inlineStr">
        <is>
          <t xml:space="preserve"> </t>
        </is>
      </c>
    </row>
    <row r="11">
      <c r="A11" s="4" t="inlineStr">
        <is>
          <t>Stockholders' equity</t>
        </is>
      </c>
      <c r="B11" s="5" t="n">
        <v>1092202</v>
      </c>
      <c r="C11" s="5" t="n">
        <v>840106</v>
      </c>
      <c r="D11" s="6" t="n">
        <v>820691</v>
      </c>
      <c r="E11" s="6" t="n">
        <v>766920</v>
      </c>
    </row>
    <row r="12">
      <c r="A12" s="4" t="inlineStr">
        <is>
          <t>Total liabilities and shareholders' equity</t>
        </is>
      </c>
      <c r="B12" s="5" t="n">
        <v>9573243</v>
      </c>
      <c r="C12" s="5" t="n">
        <v>7214011</v>
      </c>
      <c r="D12" s="4" t="inlineStr">
        <is>
          <t xml:space="preserve"> </t>
        </is>
      </c>
      <c r="E12" s="4" t="inlineStr">
        <is>
          <t xml:space="preserve"> </t>
        </is>
      </c>
    </row>
    <row r="13">
      <c r="A13" s="4" t="inlineStr">
        <is>
          <t>Consolidated | Reportable Legal Entities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46250</v>
      </c>
      <c r="C15" s="5" t="n">
        <v>107154</v>
      </c>
      <c r="D15" s="4" t="inlineStr">
        <is>
          <t xml:space="preserve"> </t>
        </is>
      </c>
      <c r="E15" s="4" t="inlineStr">
        <is>
          <t xml:space="preserve"> </t>
        </is>
      </c>
    </row>
    <row r="16">
      <c r="A16" s="4" t="inlineStr">
        <is>
          <t>Non-marketable securities</t>
        </is>
      </c>
      <c r="B16" s="5" t="n">
        <v>35802</v>
      </c>
      <c r="C16" s="5" t="n">
        <v>24178</v>
      </c>
      <c r="D16" s="4" t="inlineStr">
        <is>
          <t xml:space="preserve"> </t>
        </is>
      </c>
      <c r="E16" s="4" t="inlineStr">
        <is>
          <t xml:space="preserve"> </t>
        </is>
      </c>
    </row>
    <row r="17">
      <c r="A17" s="4" t="inlineStr">
        <is>
          <t>Investment in subsidiaries</t>
        </is>
      </c>
      <c r="B17" s="5" t="n">
        <v>1034501</v>
      </c>
      <c r="C17" s="5" t="n">
        <v>746135</v>
      </c>
      <c r="D17" s="4" t="inlineStr">
        <is>
          <t xml:space="preserve"> </t>
        </is>
      </c>
      <c r="E17" s="4" t="inlineStr">
        <is>
          <t xml:space="preserve"> </t>
        </is>
      </c>
    </row>
    <row r="18">
      <c r="A18" s="4" t="inlineStr">
        <is>
          <t>Other assets</t>
        </is>
      </c>
      <c r="B18" s="5" t="n">
        <v>33674</v>
      </c>
      <c r="C18" s="5" t="n">
        <v>7366</v>
      </c>
      <c r="D18" s="4" t="inlineStr">
        <is>
          <t xml:space="preserve"> </t>
        </is>
      </c>
      <c r="E18" s="4" t="inlineStr">
        <is>
          <t xml:space="preserve"> </t>
        </is>
      </c>
    </row>
    <row r="19">
      <c r="A19" s="4" t="inlineStr">
        <is>
          <t>Total assets</t>
        </is>
      </c>
      <c r="B19" s="5" t="n">
        <v>1150227</v>
      </c>
      <c r="C19" s="5" t="n">
        <v>884833</v>
      </c>
      <c r="D19" s="4" t="inlineStr">
        <is>
          <t xml:space="preserve"> </t>
        </is>
      </c>
      <c r="E19" s="4" t="inlineStr">
        <is>
          <t xml:space="preserve"> </t>
        </is>
      </c>
    </row>
    <row r="20">
      <c r="A20" s="3" t="inlineStr">
        <is>
          <t>LIABILITIES AND SHAREHOLDERS' EQUITY</t>
        </is>
      </c>
      <c r="B20" s="4" t="inlineStr">
        <is>
          <t xml:space="preserve"> </t>
        </is>
      </c>
      <c r="C20" s="4" t="inlineStr">
        <is>
          <t xml:space="preserve"> </t>
        </is>
      </c>
      <c r="D20" s="4" t="inlineStr">
        <is>
          <t xml:space="preserve"> </t>
        </is>
      </c>
      <c r="E20" s="4" t="inlineStr">
        <is>
          <t xml:space="preserve"> </t>
        </is>
      </c>
    </row>
    <row r="21">
      <c r="A21" s="4" t="inlineStr">
        <is>
          <t>Long-term debt, net</t>
        </is>
      </c>
      <c r="B21" s="5" t="n">
        <v>53890</v>
      </c>
      <c r="C21" s="5" t="n">
        <v>39478</v>
      </c>
      <c r="D21" s="4" t="inlineStr">
        <is>
          <t xml:space="preserve"> </t>
        </is>
      </c>
      <c r="E21" s="4" t="inlineStr">
        <is>
          <t xml:space="preserve"> </t>
        </is>
      </c>
    </row>
    <row r="22">
      <c r="A22" s="4" t="inlineStr">
        <is>
          <t>Other liabilities</t>
        </is>
      </c>
      <c r="B22" s="5" t="n">
        <v>4135</v>
      </c>
      <c r="C22" s="5" t="n">
        <v>5249</v>
      </c>
      <c r="D22" s="4" t="inlineStr">
        <is>
          <t xml:space="preserve"> </t>
        </is>
      </c>
      <c r="E22" s="4" t="inlineStr">
        <is>
          <t xml:space="preserve"> </t>
        </is>
      </c>
    </row>
    <row r="23">
      <c r="A23" s="4" t="inlineStr">
        <is>
          <t>Total liabilities</t>
        </is>
      </c>
      <c r="B23" s="5" t="n">
        <v>58025</v>
      </c>
      <c r="C23" s="5" t="n">
        <v>44727</v>
      </c>
      <c r="D23" s="4" t="inlineStr">
        <is>
          <t xml:space="preserve"> </t>
        </is>
      </c>
      <c r="E23" s="4" t="inlineStr">
        <is>
          <t xml:space="preserve"> </t>
        </is>
      </c>
    </row>
    <row r="24">
      <c r="A24" s="4" t="inlineStr">
        <is>
          <t>Stockholders' equity</t>
        </is>
      </c>
      <c r="B24" s="5" t="n">
        <v>1092202</v>
      </c>
      <c r="C24" s="5" t="n">
        <v>840106</v>
      </c>
      <c r="D24" s="4" t="inlineStr">
        <is>
          <t xml:space="preserve"> </t>
        </is>
      </c>
      <c r="E24" s="4" t="inlineStr">
        <is>
          <t xml:space="preserve"> </t>
        </is>
      </c>
    </row>
    <row r="25">
      <c r="A25" s="4" t="inlineStr">
        <is>
          <t>Total liabilities and shareholders' equity</t>
        </is>
      </c>
      <c r="B25" s="6" t="n">
        <v>1150227</v>
      </c>
      <c r="C25" s="6" t="n">
        <v>884833</v>
      </c>
      <c r="D25" s="4" t="inlineStr">
        <is>
          <t xml:space="preserve"> </t>
        </is>
      </c>
      <c r="E2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Operations (Details) - USD ($) $ in Thousands</t>
        </is>
      </c>
      <c r="B1" s="2" t="inlineStr">
        <is>
          <t>12 Months Ended</t>
        </is>
      </c>
    </row>
    <row r="2">
      <c r="B2" s="2" t="inlineStr">
        <is>
          <t>Dec. 31, 2022</t>
        </is>
      </c>
      <c r="C2" s="2" t="inlineStr">
        <is>
          <t>Dec. 31, 2021</t>
        </is>
      </c>
      <c r="D2" s="2" t="inlineStr">
        <is>
          <t>Dec. 31, 2020</t>
        </is>
      </c>
    </row>
    <row r="3">
      <c r="A3" s="4" t="inlineStr">
        <is>
          <t>Income from non-marketable securities</t>
        </is>
      </c>
      <c r="B3" s="6" t="n">
        <v>1034</v>
      </c>
      <c r="C3" s="6" t="n">
        <v>838</v>
      </c>
      <c r="D3" s="6" t="n">
        <v>1157</v>
      </c>
    </row>
    <row r="4">
      <c r="A4" s="3" t="inlineStr">
        <is>
          <t>Interest expense:</t>
        </is>
      </c>
      <c r="B4" s="4" t="inlineStr">
        <is>
          <t xml:space="preserve"> </t>
        </is>
      </c>
      <c r="C4" s="4" t="inlineStr">
        <is>
          <t xml:space="preserve"> </t>
        </is>
      </c>
      <c r="D4" s="4" t="inlineStr">
        <is>
          <t xml:space="preserve"> </t>
        </is>
      </c>
    </row>
    <row r="5">
      <c r="A5" s="4" t="inlineStr">
        <is>
          <t>Interest expense</t>
        </is>
      </c>
      <c r="B5" s="5" t="n">
        <v>17853</v>
      </c>
      <c r="C5" s="5" t="n">
        <v>13821</v>
      </c>
      <c r="D5" s="5" t="n">
        <v>25056</v>
      </c>
    </row>
    <row r="6">
      <c r="A6" s="4" t="inlineStr">
        <is>
          <t>Salaries and benefits</t>
        </is>
      </c>
      <c r="B6" s="5" t="n">
        <v>124971</v>
      </c>
      <c r="C6" s="5" t="n">
        <v>127504</v>
      </c>
      <c r="D6" s="5" t="n">
        <v>141170</v>
      </c>
    </row>
    <row r="7">
      <c r="A7" s="4" t="inlineStr">
        <is>
          <t>Income before income taxes</t>
        </is>
      </c>
      <c r="B7" s="5" t="n">
        <v>86184</v>
      </c>
      <c r="C7" s="5" t="n">
        <v>114971</v>
      </c>
      <c r="D7" s="5" t="n">
        <v>109397</v>
      </c>
    </row>
    <row r="8">
      <c r="A8" s="4" t="inlineStr">
        <is>
          <t>Income tax expense</t>
        </is>
      </c>
      <c r="B8" s="5" t="n">
        <v>14910</v>
      </c>
      <c r="C8" s="5" t="n">
        <v>21365</v>
      </c>
      <c r="D8" s="5" t="n">
        <v>20806</v>
      </c>
    </row>
    <row r="9">
      <c r="A9" s="4" t="inlineStr">
        <is>
          <t>Net income</t>
        </is>
      </c>
      <c r="B9" s="5" t="n">
        <v>71274</v>
      </c>
      <c r="C9" s="5" t="n">
        <v>93606</v>
      </c>
      <c r="D9" s="5" t="n">
        <v>88591</v>
      </c>
    </row>
    <row r="10">
      <c r="A10" s="4" t="inlineStr">
        <is>
          <t>Consolidated | Reportable Legal Entities [Member]</t>
        </is>
      </c>
      <c r="B10" s="4" t="inlineStr">
        <is>
          <t xml:space="preserve"> </t>
        </is>
      </c>
      <c r="C10" s="4" t="inlineStr">
        <is>
          <t xml:space="preserve"> </t>
        </is>
      </c>
      <c r="D10" s="4" t="inlineStr">
        <is>
          <t xml:space="preserve"> </t>
        </is>
      </c>
    </row>
    <row r="11">
      <c r="A11" s="4" t="inlineStr">
        <is>
          <t>Equity in undistributed earnings of subsidiaries</t>
        </is>
      </c>
      <c r="B11" s="5" t="n">
        <v>30260</v>
      </c>
      <c r="C11" s="5" t="n">
        <v>37866</v>
      </c>
      <c r="D11" s="5" t="n">
        <v>67416</v>
      </c>
    </row>
    <row r="12">
      <c r="A12" s="4" t="inlineStr">
        <is>
          <t>Distributions from subsidiaries</t>
        </is>
      </c>
      <c r="B12" s="5" t="n">
        <v>52000</v>
      </c>
      <c r="C12" s="5" t="n">
        <v>63000</v>
      </c>
      <c r="D12" s="5" t="n">
        <v>27200</v>
      </c>
    </row>
    <row r="13">
      <c r="A13" s="4" t="inlineStr">
        <is>
          <t>Income from non-marketable securities</t>
        </is>
      </c>
      <c r="B13" s="5" t="n">
        <v>-262</v>
      </c>
      <c r="C13" s="5" t="n">
        <v>553</v>
      </c>
      <c r="D13" s="4" t="inlineStr">
        <is>
          <t xml:space="preserve"> </t>
        </is>
      </c>
    </row>
    <row r="14">
      <c r="A14" s="4" t="inlineStr">
        <is>
          <t>Total income</t>
        </is>
      </c>
      <c r="B14" s="5" t="n">
        <v>81998</v>
      </c>
      <c r="C14" s="5" t="n">
        <v>101419</v>
      </c>
      <c r="D14" s="5" t="n">
        <v>94616</v>
      </c>
    </row>
    <row r="15">
      <c r="A15" s="3" t="inlineStr">
        <is>
          <t>Interest expense:</t>
        </is>
      </c>
      <c r="B15" s="4" t="inlineStr">
        <is>
          <t xml:space="preserve"> </t>
        </is>
      </c>
      <c r="C15" s="4" t="inlineStr">
        <is>
          <t xml:space="preserve"> </t>
        </is>
      </c>
      <c r="D15" s="4" t="inlineStr">
        <is>
          <t xml:space="preserve"> </t>
        </is>
      </c>
    </row>
    <row r="16">
      <c r="A16" s="4" t="inlineStr">
        <is>
          <t>Interest expense</t>
        </is>
      </c>
      <c r="B16" s="5" t="n">
        <v>1519</v>
      </c>
      <c r="C16" s="5" t="n">
        <v>197</v>
      </c>
      <c r="D16" s="4" t="inlineStr">
        <is>
          <t xml:space="preserve"> </t>
        </is>
      </c>
    </row>
    <row r="17">
      <c r="A17" s="4" t="inlineStr">
        <is>
          <t>Salaries and benefits</t>
        </is>
      </c>
      <c r="B17" s="5" t="n">
        <v>6138</v>
      </c>
      <c r="C17" s="5" t="n">
        <v>5622</v>
      </c>
      <c r="D17" s="5" t="n">
        <v>5136</v>
      </c>
    </row>
    <row r="18">
      <c r="A18" s="4" t="inlineStr">
        <is>
          <t>Other expenses</t>
        </is>
      </c>
      <c r="B18" s="5" t="n">
        <v>6433</v>
      </c>
      <c r="C18" s="5" t="n">
        <v>5042</v>
      </c>
      <c r="D18" s="5" t="n">
        <v>2621</v>
      </c>
    </row>
    <row r="19">
      <c r="A19" s="4" t="inlineStr">
        <is>
          <t>Total expenses</t>
        </is>
      </c>
      <c r="B19" s="5" t="n">
        <v>14090</v>
      </c>
      <c r="C19" s="5" t="n">
        <v>10861</v>
      </c>
      <c r="D19" s="5" t="n">
        <v>7757</v>
      </c>
    </row>
    <row r="20">
      <c r="A20" s="4" t="inlineStr">
        <is>
          <t>Income before income taxes</t>
        </is>
      </c>
      <c r="B20" s="5" t="n">
        <v>67908</v>
      </c>
      <c r="C20" s="5" t="n">
        <v>90558</v>
      </c>
      <c r="D20" s="5" t="n">
        <v>86859</v>
      </c>
    </row>
    <row r="21">
      <c r="A21" s="4" t="inlineStr">
        <is>
          <t>Income tax expense</t>
        </is>
      </c>
      <c r="B21" s="5" t="n">
        <v>-3366</v>
      </c>
      <c r="C21" s="5" t="n">
        <v>-3048</v>
      </c>
      <c r="D21" s="5" t="n">
        <v>-1732</v>
      </c>
    </row>
    <row r="22">
      <c r="A22" s="4" t="inlineStr">
        <is>
          <t>Net income</t>
        </is>
      </c>
      <c r="B22" s="6" t="n">
        <v>71274</v>
      </c>
      <c r="C22" s="6" t="n">
        <v>93606</v>
      </c>
      <c r="D22" s="6" t="n">
        <v>8859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1274</v>
      </c>
      <c r="C4" s="6" t="n">
        <v>93606</v>
      </c>
      <c r="D4" s="6" t="n">
        <v>88591</v>
      </c>
    </row>
    <row r="5">
      <c r="A5" s="4" t="inlineStr">
        <is>
          <t>Stock-based compensation expense</t>
        </is>
      </c>
      <c r="B5" s="5" t="n">
        <v>6059</v>
      </c>
      <c r="C5" s="5" t="n">
        <v>5541</v>
      </c>
      <c r="D5" s="5" t="n">
        <v>5299</v>
      </c>
    </row>
    <row r="6">
      <c r="A6" s="4" t="inlineStr">
        <is>
          <t>Net excess tax benefit on stock-based compensation</t>
        </is>
      </c>
      <c r="B6" s="5" t="n">
        <v>-294</v>
      </c>
      <c r="C6" s="5" t="n">
        <v>-644</v>
      </c>
      <c r="D6" s="5" t="n">
        <v>51</v>
      </c>
    </row>
    <row r="7">
      <c r="A7" s="4" t="inlineStr">
        <is>
          <t>Net cash provided by (used in) operating activities</t>
        </is>
      </c>
      <c r="B7" s="5" t="n">
        <v>214634</v>
      </c>
      <c r="C7" s="5" t="n">
        <v>179502</v>
      </c>
      <c r="D7" s="5" t="n">
        <v>-6212</v>
      </c>
    </row>
    <row r="8">
      <c r="A8" s="3" t="inlineStr">
        <is>
          <t>Cash flows from investing activities:</t>
        </is>
      </c>
      <c r="B8" s="4" t="inlineStr">
        <is>
          <t xml:space="preserve"> </t>
        </is>
      </c>
      <c r="C8" s="4" t="inlineStr">
        <is>
          <t xml:space="preserve"> </t>
        </is>
      </c>
      <c r="D8" s="4" t="inlineStr">
        <is>
          <t xml:space="preserve"> </t>
        </is>
      </c>
    </row>
    <row r="9">
      <c r="A9" s="4" t="inlineStr">
        <is>
          <t>Purchase of non-marketable securities</t>
        </is>
      </c>
      <c r="B9" s="5" t="n">
        <v>-13500</v>
      </c>
      <c r="C9" s="5" t="n">
        <v>-27700</v>
      </c>
      <c r="D9" s="4" t="inlineStr">
        <is>
          <t xml:space="preserve"> </t>
        </is>
      </c>
    </row>
    <row r="10">
      <c r="A10" s="4" t="inlineStr">
        <is>
          <t>Net cash used in investing activities</t>
        </is>
      </c>
      <c r="B10" s="5" t="n">
        <v>-752137</v>
      </c>
      <c r="C10" s="5" t="n">
        <v>-473836</v>
      </c>
      <c r="D10" s="5" t="n">
        <v>-152591</v>
      </c>
    </row>
    <row r="11">
      <c r="A11" s="3" t="inlineStr">
        <is>
          <t>Cash flows from financing activities:</t>
        </is>
      </c>
      <c r="B11" s="4" t="inlineStr">
        <is>
          <t xml:space="preserve"> </t>
        </is>
      </c>
      <c r="C11" s="4" t="inlineStr">
        <is>
          <t xml:space="preserve"> </t>
        </is>
      </c>
      <c r="D11" s="4" t="inlineStr">
        <is>
          <t xml:space="preserve"> </t>
        </is>
      </c>
    </row>
    <row r="12">
      <c r="A12" s="4" t="inlineStr">
        <is>
          <t>Proceeds from issuance of long-term debt</t>
        </is>
      </c>
      <c r="B12" s="4" t="inlineStr">
        <is>
          <t xml:space="preserve"> </t>
        </is>
      </c>
      <c r="C12" s="5" t="n">
        <v>40000</v>
      </c>
      <c r="D12" s="4" t="inlineStr">
        <is>
          <t xml:space="preserve"> </t>
        </is>
      </c>
    </row>
    <row r="13">
      <c r="A13" s="4" t="inlineStr">
        <is>
          <t>Payment of long-term debt issuance costs</t>
        </is>
      </c>
      <c r="B13" s="4" t="inlineStr">
        <is>
          <t xml:space="preserve"> </t>
        </is>
      </c>
      <c r="C13" s="5" t="n">
        <v>-535</v>
      </c>
      <c r="D13" s="4" t="inlineStr">
        <is>
          <t xml:space="preserve"> </t>
        </is>
      </c>
    </row>
    <row r="14">
      <c r="A14" s="4" t="inlineStr">
        <is>
          <t>Issuance of stock under purchase and equity compensation plans</t>
        </is>
      </c>
      <c r="B14" s="5" t="n">
        <v>-1481</v>
      </c>
      <c r="C14" s="5" t="n">
        <v>-2267</v>
      </c>
      <c r="D14" s="5" t="n">
        <v>-749</v>
      </c>
    </row>
    <row r="15">
      <c r="A15" s="4" t="inlineStr">
        <is>
          <t>Proceeds from exercise of stock options</t>
        </is>
      </c>
      <c r="B15" s="5" t="n">
        <v>1102</v>
      </c>
      <c r="C15" s="5" t="n">
        <v>2489</v>
      </c>
      <c r="D15" s="5" t="n">
        <v>1832</v>
      </c>
    </row>
    <row r="16">
      <c r="A16" s="4" t="inlineStr">
        <is>
          <t>Payment of dividends</t>
        </is>
      </c>
      <c r="B16" s="5" t="n">
        <v>-30447</v>
      </c>
      <c r="C16" s="5" t="n">
        <v>-26888</v>
      </c>
      <c r="D16" s="5" t="n">
        <v>-24816</v>
      </c>
    </row>
    <row r="17">
      <c r="A17" s="4" t="inlineStr">
        <is>
          <t>Repurchase of shares</t>
        </is>
      </c>
      <c r="B17" s="4" t="inlineStr">
        <is>
          <t xml:space="preserve"> </t>
        </is>
      </c>
      <c r="C17" s="5" t="n">
        <v>-36400</v>
      </c>
      <c r="D17" s="5" t="n">
        <v>-19476</v>
      </c>
    </row>
    <row r="18">
      <c r="A18" s="4" t="inlineStr">
        <is>
          <t>Net cash (used in) provided by financing activities</t>
        </is>
      </c>
      <c r="B18" s="5" t="n">
        <v>-114198</v>
      </c>
      <c r="C18" s="5" t="n">
        <v>528989</v>
      </c>
      <c r="D18" s="5" t="n">
        <v>654178</v>
      </c>
    </row>
    <row r="19">
      <c r="A19" s="4" t="inlineStr">
        <is>
          <t>(Decrease) increase in cash, cash equivalents and restricted cash(1)</t>
        </is>
      </c>
      <c r="B19" s="5" t="n">
        <v>-651701</v>
      </c>
      <c r="C19" s="5" t="n">
        <v>234655</v>
      </c>
      <c r="D19" s="5" t="n">
        <v>495375</v>
      </c>
    </row>
    <row r="20">
      <c r="A20" s="4" t="inlineStr">
        <is>
          <t>Cash, cash equivalents and restricted cash at beginning of the year(1)</t>
        </is>
      </c>
      <c r="B20" s="5" t="n">
        <v>850220</v>
      </c>
      <c r="C20" s="5" t="n">
        <v>615565</v>
      </c>
      <c r="D20" s="5" t="n">
        <v>120190</v>
      </c>
    </row>
    <row r="21">
      <c r="A21" s="4" t="inlineStr">
        <is>
          <t>Cash, cash equivalents and restricted cash at end of period(1)</t>
        </is>
      </c>
      <c r="B21" s="5" t="n">
        <v>198519</v>
      </c>
      <c r="C21" s="5" t="n">
        <v>850220</v>
      </c>
      <c r="D21" s="5" t="n">
        <v>615565</v>
      </c>
    </row>
    <row r="22">
      <c r="A22" s="4" t="inlineStr">
        <is>
          <t>Consolidated | Reportable Legal Entities [Member]</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5" t="n">
        <v>71274</v>
      </c>
      <c r="C24" s="5" t="n">
        <v>93606</v>
      </c>
      <c r="D24" s="5" t="n">
        <v>88591</v>
      </c>
    </row>
    <row r="25">
      <c r="A25" s="4" t="inlineStr">
        <is>
          <t>Equity in undistributed earnings of subsidiaries</t>
        </is>
      </c>
      <c r="B25" s="5" t="n">
        <v>-30260</v>
      </c>
      <c r="C25" s="5" t="n">
        <v>-37866</v>
      </c>
      <c r="D25" s="5" t="n">
        <v>-67416</v>
      </c>
    </row>
    <row r="26">
      <c r="A26" s="4" t="inlineStr">
        <is>
          <t>Stock-based compensation expense</t>
        </is>
      </c>
      <c r="B26" s="5" t="n">
        <v>6059</v>
      </c>
      <c r="C26" s="5" t="n">
        <v>5541</v>
      </c>
      <c r="D26" s="5" t="n">
        <v>5299</v>
      </c>
    </row>
    <row r="27">
      <c r="A27" s="4" t="inlineStr">
        <is>
          <t>Net excess tax benefit on stock-based compensation</t>
        </is>
      </c>
      <c r="B27" s="5" t="n">
        <v>-294</v>
      </c>
      <c r="C27" s="5" t="n">
        <v>-644</v>
      </c>
      <c r="D27" s="5" t="n">
        <v>51</v>
      </c>
    </row>
    <row r="28">
      <c r="A28" s="4" t="inlineStr">
        <is>
          <t>Amortization</t>
        </is>
      </c>
      <c r="B28" s="5" t="n">
        <v>158</v>
      </c>
      <c r="C28" s="5" t="n">
        <v>13</v>
      </c>
      <c r="D28" s="4" t="inlineStr">
        <is>
          <t xml:space="preserve"> </t>
        </is>
      </c>
    </row>
    <row r="29">
      <c r="A29" s="4" t="inlineStr">
        <is>
          <t>Other</t>
        </is>
      </c>
      <c r="B29" s="5" t="n">
        <v>73</v>
      </c>
      <c r="C29" s="5" t="n">
        <v>-3747</v>
      </c>
      <c r="D29" s="5" t="n">
        <v>3074</v>
      </c>
    </row>
    <row r="30">
      <c r="A30" s="4" t="inlineStr">
        <is>
          <t>Net cash provided by (used in) operating activities</t>
        </is>
      </c>
      <c r="B30" s="5" t="n">
        <v>47010</v>
      </c>
      <c r="C30" s="5" t="n">
        <v>56903</v>
      </c>
      <c r="D30" s="5" t="n">
        <v>29599</v>
      </c>
    </row>
    <row r="31">
      <c r="A31" s="3" t="inlineStr">
        <is>
          <t>Cash flows from investing activities:</t>
        </is>
      </c>
      <c r="B31" s="4" t="inlineStr">
        <is>
          <t xml:space="preserve"> </t>
        </is>
      </c>
      <c r="C31" s="4" t="inlineStr">
        <is>
          <t xml:space="preserve"> </t>
        </is>
      </c>
      <c r="D31" s="4" t="inlineStr">
        <is>
          <t xml:space="preserve"> </t>
        </is>
      </c>
    </row>
    <row r="32">
      <c r="A32" s="4" t="inlineStr">
        <is>
          <t>Outlay for business combinations</t>
        </is>
      </c>
      <c r="B32" s="5" t="n">
        <v>-67128</v>
      </c>
      <c r="C32" s="4" t="inlineStr">
        <is>
          <t xml:space="preserve"> </t>
        </is>
      </c>
      <c r="D32" s="4" t="inlineStr">
        <is>
          <t xml:space="preserve"> </t>
        </is>
      </c>
    </row>
    <row r="33">
      <c r="A33" s="4" t="inlineStr">
        <is>
          <t>Purchase of non-marketable securities</t>
        </is>
      </c>
      <c r="B33" s="5" t="n">
        <v>-11471</v>
      </c>
      <c r="C33" s="5" t="n">
        <v>-23025</v>
      </c>
      <c r="D33" s="4" t="inlineStr">
        <is>
          <t xml:space="preserve"> </t>
        </is>
      </c>
    </row>
    <row r="34">
      <c r="A34" s="4" t="inlineStr">
        <is>
          <t>Net cash used in investing activities</t>
        </is>
      </c>
      <c r="B34" s="5" t="n">
        <v>-78599</v>
      </c>
      <c r="C34" s="5" t="n">
        <v>-23025</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long-term debt</t>
        </is>
      </c>
      <c r="B36" s="4" t="inlineStr">
        <is>
          <t xml:space="preserve"> </t>
        </is>
      </c>
      <c r="C36" s="5" t="n">
        <v>40000</v>
      </c>
      <c r="D36" s="4" t="inlineStr">
        <is>
          <t xml:space="preserve"> </t>
        </is>
      </c>
    </row>
    <row r="37">
      <c r="A37" s="4" t="inlineStr">
        <is>
          <t>Payment of long-term debt issuance costs</t>
        </is>
      </c>
      <c r="B37" s="4" t="inlineStr">
        <is>
          <t xml:space="preserve"> </t>
        </is>
      </c>
      <c r="C37" s="5" t="n">
        <v>-535</v>
      </c>
      <c r="D37" s="4" t="inlineStr">
        <is>
          <t xml:space="preserve"> </t>
        </is>
      </c>
    </row>
    <row r="38">
      <c r="A38" s="4" t="inlineStr">
        <is>
          <t>Issuance of stock under purchase and equity compensation plans</t>
        </is>
      </c>
      <c r="B38" s="5" t="n">
        <v>-1481</v>
      </c>
      <c r="C38" s="5" t="n">
        <v>-2267</v>
      </c>
      <c r="D38" s="5" t="n">
        <v>-749</v>
      </c>
    </row>
    <row r="39">
      <c r="A39" s="4" t="inlineStr">
        <is>
          <t>Proceeds from exercise of stock options</t>
        </is>
      </c>
      <c r="B39" s="5" t="n">
        <v>1102</v>
      </c>
      <c r="C39" s="5" t="n">
        <v>2489</v>
      </c>
      <c r="D39" s="5" t="n">
        <v>1832</v>
      </c>
    </row>
    <row r="40">
      <c r="A40" s="4" t="inlineStr">
        <is>
          <t>Payment of dividends</t>
        </is>
      </c>
      <c r="B40" s="5" t="n">
        <v>-30447</v>
      </c>
      <c r="C40" s="5" t="n">
        <v>-26888</v>
      </c>
      <c r="D40" s="5" t="n">
        <v>-24816</v>
      </c>
    </row>
    <row r="41">
      <c r="A41" s="4" t="inlineStr">
        <is>
          <t>Repurchase of shares</t>
        </is>
      </c>
      <c r="B41" s="4" t="inlineStr">
        <is>
          <t xml:space="preserve"> </t>
        </is>
      </c>
      <c r="C41" s="5" t="n">
        <v>-36400</v>
      </c>
      <c r="D41" s="5" t="n">
        <v>-19476</v>
      </c>
    </row>
    <row r="42">
      <c r="A42" s="4" t="inlineStr">
        <is>
          <t>Net cash (used in) provided by financing activities</t>
        </is>
      </c>
      <c r="B42" s="5" t="n">
        <v>-30826</v>
      </c>
      <c r="C42" s="5" t="n">
        <v>-23601</v>
      </c>
      <c r="D42" s="5" t="n">
        <v>-43209</v>
      </c>
    </row>
    <row r="43">
      <c r="A43" s="4" t="inlineStr">
        <is>
          <t>(Decrease) increase in cash, cash equivalents and restricted cash(1)</t>
        </is>
      </c>
      <c r="B43" s="5" t="n">
        <v>-62415</v>
      </c>
      <c r="C43" s="5" t="n">
        <v>10277</v>
      </c>
      <c r="D43" s="5" t="n">
        <v>-13610</v>
      </c>
    </row>
    <row r="44">
      <c r="A44" s="4" t="inlineStr">
        <is>
          <t>Cash, cash equivalents and restricted cash at beginning of the year(1)</t>
        </is>
      </c>
      <c r="B44" s="5" t="n">
        <v>111679</v>
      </c>
      <c r="C44" s="5" t="n">
        <v>101402</v>
      </c>
      <c r="D44" s="5" t="n">
        <v>115012</v>
      </c>
    </row>
    <row r="45">
      <c r="A45" s="4" t="inlineStr">
        <is>
          <t>Cash, cash equivalents and restricted cash at end of period(1)</t>
        </is>
      </c>
      <c r="B45" s="6" t="n">
        <v>49264</v>
      </c>
      <c r="C45" s="6" t="n">
        <v>111679</v>
      </c>
      <c r="D45" s="6" t="n">
        <v>10140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Note 3 Recent Accounting Pronouncements ​ In March 2020, the FASB issued ASU 2020-04, Reference Rate Reform Facilitation of the Effects of Reference Rate Reform on Financial Reporting Reference Rate Reform Deferral of the Sunset Date of Topic 848 ​ Financial Instruments - Credit Losses Measurement of Credit Losses on Financial Instruments 2016-13. Upon adoption, the Company recognized a $5.8 million increase in the allowance for credit losses with a corresponding reduction to retained earnings, net of tax, of $4.6 million. Since the investment securities portfolio was comprised of mortgage-backed securities issued by government sponsored entities as of January 1, 2020, no credit loss allowance was required upon adoption. ​ Other Pronouncements Intangibles - Goodwill and Other Simplifying the Test for Goodwill Impairment Fair Value Measurement Disclosure Framework-Changes to the Disclosure Requirements for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Activities</t>
        </is>
      </c>
      <c r="B1" s="2" t="inlineStr">
        <is>
          <t>12 Months Ended</t>
        </is>
      </c>
    </row>
    <row r="2">
      <c r="B2" s="2" t="inlineStr">
        <is>
          <t>Dec. 31, 2022</t>
        </is>
      </c>
    </row>
    <row r="3">
      <c r="A3" s="3" t="inlineStr">
        <is>
          <t>Acquisition Activities</t>
        </is>
      </c>
      <c r="B3" s="4" t="inlineStr">
        <is>
          <t xml:space="preserve"> </t>
        </is>
      </c>
    </row>
    <row r="4">
      <c r="A4" s="4" t="inlineStr">
        <is>
          <t>Acquisition Activities</t>
        </is>
      </c>
      <c r="B4" s="4" t="inlineStr">
        <is>
          <t>Note 4 Acquisition Activities ​ During 2022, the Company completed the acquisitions of Community Bancorportion, the bank holding company for Rock Canyon Bank, and Bancshares of Jackson Hole, the bank holding company for Bank of Jackson Hole. The Company determined that the acquisitions constitute business combinations as defined in ASC Topic 805, Business Combinations Fair Value Measurements and Disclosures ​ Rock Canyon Bank ​ On September 1, 2022, the Company completed its acquisition of Community Bancorporation, the bank holding company of Utah-based Rock Canyon Bank. Immediately following the completion of the acquisition, RCB merged into NBH Bank. Pursuant to the merger agreement executed in April 2022, the Company paid $16.1 million of cash consideration and issued 3,096,745 shares of the Company’s Class A common stock in exchange for all of the outstanding common stock of Community Bancorporation. The transaction was valued at $140.4 million in the aggregate, based on the Company’s closing price of $40.13 on August 31, 2022. The acquisition added seven banking centers to the Company’s footprint within the Provo and Greater Salt Lake City regions. ​ RCB acquisition-related costs totaled $12.3 million for the year ended December 31, 2022, including a Day 1 CECL provision expense of $5.4 million. The results of RCB are included in the results of the Company subsequent to the acquisition date. ​ The table below summarizes preliminary net assets acquired (at fair value) and consideration transferred in connection with the RCB acquisition: ​ ​ ​ ​ ​ ​ ​ ​ ​ ​ ​ September 1, 2022 Assets: ​ ​ ​ Cash and due from banks ​ $ 260,883 Investment securities available-for-sale ​ ​ 402 Non-marketable securities ​ ​ 977 Loans, net ​ ​ 535,197 Loans held for sale ​ ​ 3,069 Premises and equipment ​ ​ 3,413 Core deposit and other intangibles ​ ​ 16,463 Other assets ​ ​ 11,749 Total assets acquired ​ ​ 832,153 ​ ​ ​ ​ Liabilities: ​ ​ ​ Total deposits ​ ​ 734,480 Other liabilities ​ ​ 10,115 Total liabilities assumed ​ ​ 744,595 ​ ​ ​ ​ Identifiable net assets acquired ​ $ 87,558 ​ ​ ​ ​ Consideration: ​ ​ ​ NBHC common stock paid, closing price of $40.13 on August 31, 2022 ​ $ 124,272 Cash ​ ​ 16,141 Total ​ ​ 140,413 ​ ​ ​ ​ Goodwill ​ $ 52,855 ​ In connection with the RCB acquisition, the Company recorded $52.9 million of goodwill. The amount of goodwill recorded reflects the expanded market presence, synergies and operational efficiencies that are expected to result from the acquisition. The following is a description of the methods used to determine the fair values of significant assets and liabilities presented above: ​ Cash and due from banks ​ Loans, net The fair value of loans were based on a discounted cash flow methodology that considered the loans’ underlying characteristics including account type, remaining terms of loan, annual interest rates or coupon, interest types, past delinquencies, timing of principal and interest payments, current market rates, loan to value ratios, loss exposure and remaining balance. The discount rates applied were based upon a build-up approach considering the alternative cost of funds, capital charges, servicing costs, and a liquidity premium. Loans were aggregated according to similar characteristics when applying the valuation method. ​ Core deposit and other intangibles ​ The core deposit intangible will be amortized straight-line over ten years, and the SBA servicing rights asset will be amortized over the life of the underlying portfolio. ​ Deposits ​ The fair value of the acquired assets and liabilities noted in the table may change during the provisional period, which may last up to twelve months subsequent to the acquisition date. The Company may obtain additional information to refine the valuation of the acquired assets and liabilities and adjust the recorded fair value. ​ Accounting for acquired loans ​ A Day 1 CECL allowance for credit losses on the non-PCD loans was recorded through provision for credit loss expense within the consolidated statements of operations. At the date of acquisition, of the $537.7 million of loans acquired from RCB, $11.1 million, or 2.1% of RCB’s loan portfolio, were accounted for as PCD loans. The gross contractual amounts receivable of PCD loans, inclusive of all principal and interest, was $13.8 million, including $2.1 million of loans previously charged off by RCB. The Company’s best estimate of the contractual principal and interest cash flows for PCD loans not expected to be collected was $4.5 million, including $2.1 million of loans previously charged off by RCB. ​ The following table provides a summary of PCD loans purchased as part of the RCB acquisition as of the acquisition date: ​ ​ ​ ​ ​ ​ ​ ​ ​ ​ ​ ​ ​ ​ ​ ​ ​ ​ ​ Commercial ​ Commercial real estate non-owner occupied ​ Residential real estate ​ Consumer ​ Total Unpaid principal balance ​ $ 12,079 ​ $ 220 ​ $ 843 ​ $ 3 ​ $ 13,145 PCD allowance for credit loss at acquisition ​ ​ (2,257) ​ ​ (2) ​ ​ (215) ​ ​ — ​ ​ (2,474) (Discount) premium on acquired loans ​ ​ (787) ​ ​ 19 ​ ​ (5) ​ ​ — ​ ​ (773) Loans previously charged-off by RCB ​ ​ (2,051) ​ ​ — ​ ​ — ​ ​ (3) ​ ​ (2,054) Purchase price of PCD loans ​ $ 6,984 ​ $ 237 ​ $ 623 ​ $ — ​ $ 7,844 ​ The Company has determined that it is impractical to report the amounts of revenue and earnings of legacy RCB since the acquisition date due to the integration of certain processes occurring shortly after the acquisition date. Such amounts would require significant estimates that cannot be objectively made. ​ Bank of Jackson Hole ​ On October 1, 2022, the Company completed its acquisition of Bancshares of Jackson Hole, the bank holding company of Wyoming-based Bank of Jackson Hole. Pursuant to the merger agreement executed in March 2022, the Company paid $51.0 million of cash consideration and issued 4,391,964 shares of the Company’s Class A common stock in exchange for all of the outstanding common stock of Bancshares of Jackson Hole. The transaction was valued at $213.4 million in the aggregate, based on the Company’s closing price of $36.99 on September 30, 2022. The acquisition added 12 banking centers with operations in Wyoming and Idaho. Immediately following the closing of the acquisition, BOJH sold substantially of all its assets and liabilities to NBH Bank, with the exception of assets and liabilities related to its trust business. Effective October 1, 2022, BOJH was renamed as Bank of Jackson Hole Trust. ​ BOJH acquisition-related costs totaled $24.5 million for the year ended December 31, 2022, including a Day 1 CECL provision expense of $16.3 million. The results of BOJH are included in the results of the Company subsequent to the acquisition date. ​ The table below summarizes preliminary net assets acquired (at fair value) and consideration transferred in connection with the BOJH acquisition: ​ ​ ​ ​ ​ ​ ​ October 1, 2022 Assets: ​ ​ ​ Cash and due from banks ​ $ 40,509 Investment securities ​ ​ 203,728 Non-marketable securities ​ ​ 3,104 Loans, net ​ ​ 1,185,699 Loans held for sale ​ ​ 504 Premises and equipment ​ ​ 30,318 Core deposit and other intangibles ​ ​ 30,696 Other assets ​ ​ 31,970 Total assets acquired ​ ​ 1,526,528 ​ ​ ​ ​ Liabilities: ​ ​ ​ Total deposits ​ ​ 1,375,593 Long-term debt ​ ​ 39,229 Fed funds purchased ​ ​ 25 Other liabilities ​ ​ 9,483 Total liabilities assumed ​ ​ 1,424,330 ​ ​ ​ ​ Identifiable net assets acquired ​ $ 102,198 ​ ​ ​ ​ Consideration: ​ ​ ​ NBHC common stock paid, closing price of $36.99 on September 30, 2022 ​ $ 162,459 Cash ​ ​ 50,989 Total ​ ​ 213,448 ​ ​ ​ ​ Goodwill ​ $ 111,250 ​ In connection with the BOJH acquisition, the Company recorded $111.3 million of goodwill. The amount of goodwill recorded reflects the expanded market presence, synergies and operational efficiencies that are expected to result from the acquisition. The Company transferred $75.3 million of available-for-sale securities to held-to-maturity as of Day 1. The following is a description of the methods used to determine the fair values of significant assets and liabilities presented above: ​ Cash and due from banks ​ Investment securities ​ Loans, net The fair value of loans were based on a discounted cash flow methodology that considered the loans’ underlying characteristics including account type, remaining terms of loan, annual interest rates or coupon, interest types, past delinquencies, timing of principal and interest payments, current market rates, loan to value ratios, loss exposure and remaining balance. The discount rates applied were based upon a build-up approach considering the alternative cost of funds, capital charges, servicing costs, and a liquidity premium. Loans were aggregated according to similar characteristics when applying the valuation method. ​ Core deposit and other intangibles including maintenance costs, and alternative costs of funding. The discount rate applied is consistent to that applied to loans above. The fair value for the wealth management client relationships intangible was based on a multi-period excess earnings method (“MPEEM”), which utilized a contributory asset analysis to ascertain a fair return on investment of all the assets used in the production of income associated with the specific intangible asset. The sum of the resulting net, or excess, earnings attributable to the client relationships was then discounted to present value utilizing an appropriate discount rate. ​ The core deposit intangible and wealth management intangible will be amortized straight-line over ten years. ​ Deposits ​ Long-term debt ​ The fair value of the acquired assets and liabilities noted in the table may change during the provisional period, which may last up to twelve months subsequent to the acquisition date. The Company may obtain additional information to refine the valuation of the acquired assets and liabilities and adjust the recorded fair value. ​ Accounting for acquired loans ​ A Day 1 CECL allowance for credit losses on the non-PCD loans was recorded through provision for credit loss expense within the consolidated statements of operations. At the date of acquisition, of the $1.2 billion of loans acquired from BOJH, $13.9 million, or 1.1% of BOJH’s loan portfolio, were accounted for as PCD loans. The gross contractual amounts receivable of PCD loans, inclusive of all principal and interest, was $14.0 million, including $0.5 million of loans previously charged off by BOJH. The Company’s best estimate of the contractual cash flows for PCD loans not expected to be collected was $3.8 million. ​ The following table provides a summary of PCD loans purchased as part of the BOJH acquisition as of the acquisition date: ​ ​ ​ ​ ​ ​ ​ ​ ​ ​ ​ ​ ​ ​ ​ ​ ​ ​ ​ Commercial ​ Commercial real estate non-owner occupied ​ Residential real estate ​ Consumer ​ Total Unpaid principal balance ​ $ 5,061 ​ $ 8,353 ​ $ 476 ​ $ 12 ​ $ 13,902 PCD allowance for credit loss at acquisition ​ ​ (151) ​ ​ (3,557) ​ ​ (55) ​ ​ (1) ​ ​ (3,764) Discount on acquired loans ​ ​ (336) ​ ​ (226) ​ ​ (16) ​ ​ — ​ ​ (578) Purchase price of PCD loans ​ $ 4,574 ​ $ 4,570 ​ $ 405 ​ $ 11 ​ $ 9,560 ​ The Company has determined that it is impractical to report the amounts of revenue and earnings of legacy BOJH since the acquisition date due to the integration of certain processes occurring shortly after the acquisition date. Such amounts would require significant estimates that cannot be objectively made. ​ Unaudited Pro forma information ​ The following unaudited pro forma information combines the historical results of RCB, BOJH and the Company. The pro forma financial information does not include the potential impacts of possible business model changes, current market conditions, revenue enhancements, expense efficiencies, or other factors. If the RCB and BOJH acquisitions had been completed on January 1, 2021, pro forma total revenue for the Company would have been approximately $419.1 million and $398.7 million for the years ended December 31, 2022 and 2021, respectively. Pro forma net income for the Company would have been approximately $120.5 million and $103.5 million for the years ended December 31, 2022 and 2021, respectively. For the year ended December 31, 2022, pro forma basic and diluted earnings per share for the Company would have been $3.19 and $3.17, respectively. For the year ended December 31, 2021, pro forma basic and diluted earnings per share for the Company would have been $2.70 and $2.68, respectively. For the year ended December 31, 2022, the pro forma information reflects adjustments made to exclude acquisition-related expenses of the Company totaling $36.8 million and estimated acquisition-related expenses incurred by RCB and BOJH prior to the acquisition date totaling $4.9 million. Day 1 provision expense was included in 2021 to reflect the assumption of the acquisition timing noted above. Adjustments also included estimated net accretion of loan and investment marks of $8.8 million and $11.8 million for the years ended December 31, 2022 and 2021, respectively, estimated net amortization of fair value marks on long term debt of $0.2 million and $0.2 million for the years ended December 31, 2022 and 2021, respectively, estimated accretion of fair value marks on time deposits of $0.2 million and $0.2 million for the years ended December 31, 2022 and 2021, respectively, and estimated amortization of acquired identifiable intangibles of $3.3 million and $4.4 million for the years ended December 31, 2022 and 2021, respectively. ​ The pro forma information is theoretical in nature and not necessarily indicative of future consolidated results of operations of the Company or the consolidated results of operations which would have resulted had the Company acquired RCB and BOJH during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Note 5 Investment Securities ​ The Company’s investment securities portfolio is comprised of available-for-sale and held-to-maturity investment securities. These investment securities totaled $1.4 billion at December 31, 2022 and included $0.7 billion of available-for-sale securities and $0.7 billion of held-to-maturity securities. At December 31, 2021, investment securities totaled $1.3 billion and included $0.7 billion of available-for-sale securities and $0.6 billion of held-to-maturity securities. ​ Available-for-sale ​ Available-for-sale securities are summarized as follows as of the dates indicated: ​ ​ ​ ​ ​ ​ ​ ​ ​ ​ ​ ​ ​ ​ ​ ​ December 31, 2022 ​ Amortized Gross Gross ​ ​ ​ ​ cost ​ unrealized gains ​ unrealized losses ​ Fair value U.S. Treasury securities ​ $ 74,031 ​ $ — ​ $ (2,643) ​ $ 71,388 Mortgage-backed securities: ​ ​ ​ ​ ​ ​ ​ ​ ​ ​ ​ ​ Residential mortgage pass-through securities issued or guaranteed by U.S. Government agencies or sponsored enterprises ​ ​ 263,939 ​ ​ 1 ​ ​ (37,809) ​ ​ 226,131 Other residential MBS issued or guaranteed by U.S. Government agencies or sponsored enterprises ​ 478,866 ​ — ​ (72,940) ​ 405,926 Municipal securities ​ ​ 155 ​ ​ — ​ ​ (2) ​ ​ 153 Corporate debt ​ ​ 2,000 ​ ​ — ​ ​ (80) ​ ​ 1,920 Other securities ​ 771 ​ — ​ — ​ 771 Total investment securities available-for-sale ​ $ 819,762 ​ $ 1 ​ $ (113,474) ​ $ 706,289 ​ ​ ​ ​ ​ ​ ​ ​ ​ ​ ​ ​ ​ ​ ​ ​ ​ December 31, 2021 ​ Amortized Gross Gross ​ ​ ​ ​ cost ​ unrealized gains ​ unrealized losses ​ Fair value Mortgage-backed securities: ​ ​ ​ ​ ​ ​ ​ ​ ​ ​ ​ ​ Residential mortgage pass-through securities issued or guaranteed by U.S. Government agencies or sponsored enterprises ​ $ 231,523 ​ $ 1,436 ​ $ (5,263) ​ $ 227,696 Other residential MBS issued or guaranteed by U.S. Government agencies or sponsored enterprises ​ 467,490 ​ 1,889 ​ (8,045) ​ 461,334 Municipal securities ​ ​ 230 ​ ​ 7 ​ ​ — ​ ​ 237 Corporate debt ​ ​ 2,000 ​ ​ 111 ​ ​ — ​ ​ 2,111 Other securities ​ 469 ​ — ​ — ​ 469 Total investment securities available-for-sale ​ $ 701,712 ​ $ 3,443 ​ $ (13,308) ​ $ 691,847 ​ During 2022 and 2021, purchases of available-for-sale securities totaled $259.8 million and $288.6 million, respectively. Maturities and paydowns of available-for-sale securities during 2022 and 2021 totaled $141.9 million and $235.9 million, respectively. The Company sold $128.4 million of available-for-sale securities acquired through the BOJH acquisition. The remainder of the available-for-sale securities from the acquisition were transferred to held-to-maturity. There were no sales of available-for-sale securities during 2021. ​ At December 31, 2022 and 2021, the Company’s available-for-sale investment portfolio was primarily comprised of U.S. Treasury securities and mortgage-backed securities. All mortgage-backed securities were backed by GSE collateral such as FHLMC and FNMA and the government owned agency GNMA. ​ The tables below summarize the available-for-sale securities with unrealized losses as of the dates shown, along with the length of the impairment period: ​ ​ ​ ​ ​ ​ ​ ​ ​ ​ ​ ​ ​ ​ ​ ​ ​ ​ ​ ​ ​ ​ December 31, 2022 ​ ​ Less than 12 months ​ 12 months or more ​ Total ​ Fair Unrealized Fair Unrealized Fair Unrealized ​ ​ value ​ losses ​ value ​ losses ​ value ​ losses U.S. Treasury securities ​ $ 71,388 ​ $ (2,643) ​ $ — ​ $ — ​ $ 71,388 ​ $ (2,643) Mortgage-backed securities: ​ ​ ​ ​ ​ ​ ​ ​ ​ ​ ​ ​ ​ ​ ​ ​ ​ ​ Residential mortgage pass-through securities issued or guaranteed by U.S. Government agencies or sponsored enterprises ​ ​ 83,748 ​ ​ (6,686) ​ ​ 141,272 ​ ​ (31,123) ​ ​ 225,020 ​ ​ (37,809) Other residential MBS issued or guaranteed by U.S. Government agencies or sponsored enterprises ​ ​ 196,449 ​ ​ (22,809) ​ ​ 209,477 ​ ​ (50,131) ​ ​ 405,926 ​ ​ (72,940) Municipal securities ​ ​ 153 ​ ​ (2) ​ ​ — ​ ​ — ​ ​ 153 ​ ​ (2) Corporate debt ​ ​ 1,920 ​ ​ (80) ​ ​ — ​ ​ — ​ ​ 1,920 ​ ​ (80) Total ​ $ 353,658 ​ $ (32,220) ​ $ 350,749 ​ $ (81,254) ​ $ 704,407 ​ $ (113,474) ​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63,579 ​ $ (4,404) ​ $ 22,852 ​ $ (859) ​ $ 186,431 ​ $ (5,263) Other residential MBS issued or guaranteed by U.S. Government agencies or sponsored enterprises ​ ​ 237,759 ​ ​ (5,593) ​ ​ 48,750 ​ ​ (2,452) ​ ​ 286,509 ​ ​ (8,045) Total ​ $ 401,338 ​ $ (9,997) ​ $ 71,602 ​ $ (3,311) ​ $ 472,940 ​ $ (13,308) ​ Management evaluated all of the available-for-sale securities in an unrealized loss position at December 31, 2022 and December 31, 2021. The portfolio included 244 securities, which were in an unrealized loss position at December 31, 2022, compared to 49 securities at December 31, 2021. The unrealized losses in the Company’s investment portfolio at December 31, 2022 and 2021 were caused by changes in interest rates. The Company has no intention to sell these securities and believes it will not be required to sell the securities before the recovery of their amortized cost. Management believes that default of the available-for-sale securities is highly unlikely. FHLMC, FNMA and GNMA guaranteed mortgage-backed securities and U.S. Treasury securities have a long history of zero credit losses, an explicit guarantee by the U.S. government (although limited for FNMA and FHLMC securities) and yields that generally trade based on market views of prepayment and liquidity risk rather than credit risk. ​ Certain securities are pledged as collateral for public deposits, securities sold under agreements to repurchase and to secure borrowing capacity at the FRB, if needed. The fair value of available-for-sale investment securities pledged as collateral totaled $484.9 million and $363.4 million at December 31, 2022 and 2021, respectively. The Company may also pledge available-for-sale investment securities as collateral for FHLB advances. No securities were pledged for this purpose at December 31, 2022 or 2021. ​ A summary of the available-for-sale securities by maturity is shown in the following table as of December 31, 2022. Mortgage-backed securities may have actual maturities that differ from contractual maturities depending on the repayment characteristics and experience of the underlying financial instruments and are therefore not included in the table below. Additionally, the Company holds other available-for-sale securities with an amortized cost and fair value of $0.8 million as of December 31, 2022 that have no stated contractual maturity date. ​ ​ ​ ​ ​ ​ ​ ​ ​ ​ ​ ​ December 31, 2022 ​ ​ ​ ​ ​ ​ ​ ​ Weighted ​ ​ Amortized Cost ​ Fair Value ​ Average Yield U.S. Treasury securities ​ ​ ​ ​ ​ ​ ​ ​ After one but within five years ​ $ 74,031 ​ $ 71,388 ​ 2.54% Municipal securities ​ ​ ​ ​ ​ ​ ​ ​ After one but within five years ​ ​ 155 ​ ​ 153 ​ 3.17% Corporate debt ​ ​ ​ ​ ​ ​ ​ ​ After five but within ten years ​ ​ 2,000 ​ ​ 1,920 ​ 5.87% ​ As of December 31, 2022 and December 31, 2021, AIR from available-for-sale investment securities totaled $1.5 million and $1.0 million, respectively, and was included within other assets in the consolidated statements of financial condition. ​ Held-to-maturity ​ Held-to-maturity investment securities are summarized as follows as of the dates indicated: ​ ​ ​ ​ ​ ​ ​ ​ ​ ​ ​ ​ ​ ​ ​ ​ December 31, 2022 ​ ​ ​ Gross Gross ​ ​ ​ ​ Amortized ​ unrealized ​ unrealized ​ ​ ​ ​ ​ cost ​ gains ​ losses ​ Fair value U.S. Treasury securities ​ $ 49,045 ​ $ — ​ $ (1,416) ​ $ 47,629 Mortgage-backed securities: ​ ​ ​ ​ ​ ​ ​ ​ ​ ​ ​ ​ Residential mortgage pass-through securities issued or guaranteed by U.S. Government agencies or sponsored enterprises ​ ​ 339,815 ​ ​ 163 ​ ​ (41,162) ​ ​ 298,816 Other residential MBS issued or guaranteed by U.S. Government agencies or sponsored enterprises ​ 262,667 ​ — ​ (49,188) ​ 213,479 Total investment securities held-to-maturity ​ $ 651,527 ​ $ 163 ​ $ (91,766) ​ $ 559,924 ​ ​ ​ ​ ​ ​ ​ ​ ​ ​ ​ ​ ​ ​ ​ ​ ​ December 31, 2021 ​ ​ ​ Gross Gross ​ ​ ​ ​ Amortized ​ unrealized ​ unrealized ​ ​ ​ ​ ​ cost ​ gains ​ losses ​ Fair value Mortgage-backed securities: ​ ​ ​ ​ ​ ​ ​ ​ ​ ​ ​ ​ Residential mortgage pass-through securities issued or guaranteed by U.S. Government agencies or sponsored enterprises ​ $ 312,916 ​ $ 2,061 ​ $ (5,363) ​ $ 309,614 Other residential MBS issued or guaranteed by U.S. Government agencies or sponsored enterprises ​ 296,096 ​ 122 ​ (6,572) ​ 289,646 Total investment securities held-to-maturity ​ $ 609,012 ​ $ 2,183 ​ $ (11,935) ​ $ 599,260 ​ During 2022 and 2021, purchases of held-to-maturity securities totaled $101.7 million and $397.8 million, respectively. Maturities and paydowns of held-to-maturity securities totaled $133.4 million and $161.9 million during 2022 and 2021, respectively. The Company sold a portion of the available-for-sale securities acquired through the BOJH acquisition. The Company transferred the remaining $75.3 million of available-for-sale securities acquired through the BOJH acquisition to held-to-maturity. ​ The held-to-maturity portfolio included 129 securities which were in an unrealized loss position at December 31, 2022, compared to 48 securities at December 31, 2021. The tables below summarize the held-to-maturity securities with unrealized losses as of the dates shown, along with the length of the impairment period: ​ ​ ​ ​ ​ ​ ​ ​ ​ ​ ​ ​ ​ ​ ​ ​ ​ ​ ​ ​ ​ ​ December 31, 2022 ​ ​ Less than 12 months ​ 12 months or more ​ Total ​ Fair Unrealized Fair Unrealized Fair Unrealized ​ ​ value ​ losses ​ value ​ losses ​ value ​ losses U.S. Treasury securities ​ $ 47,629 ​ $ (1,416) ​ $ — ​ $ — ​ $ 47,629 ​ $ (1,416) Mortgage-backed securities: ​ ​ ​ ​ ​ ​ ​ ​ ​ ​ ​ ​ ​ ​ ​ ​ ​ ​ Residential mortgage pass-through securities issued or guaranteed by U.S. Government agencies or sponsored enterprises ​ ​ 83,323 ​ ​ (3,804) ​ ​ 182,159 ​ ​ (37,358) ​ ​ 265,482 ​ ​ (41,162) Other residential MBS issued or guaranteed by U.S. Government agencies or sponsored enterprises ​ ​ 34,704 ​ ​ (1,145) ​ ​ 178,776 ​ ​ (48,043) ​ ​ 213,480 ​ ​ (49,188) Total ​ $ 165,656 ​ $ (6,365) ​ $ 360,935 ​ $ (85,401) ​ $ 526,591 ​ $ (91,766)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97,095 ​ $ (3,499) ​ $ 45,353 ​ $ (1,864) ​ $ 242,448 ​ $ (5,363) Other residential MBS issued or guaranteed by U.S. Government agencies or sponsored enterprises ​ ​ 276,098 ​ ​ (6,572) ​ ​ — ​ ​ — ​ ​ 276,098 ​ ​ (6,572) Total ​ $ 473,193 ​ $ (10,071) ​ $ 45,353 ​ $ (1,864) ​ $ 518,546 ​ $ (11,935) ​ The Company does not measure expected credit losses on a financial asset, or group of financial assets, in which historical credit loss information adjusted for current conditions and reasonable and supportable forecasts results in an expectation that nonpayment of the amortized cost basis is zero. Management evaluated held-to-maturity securities noting they are backed by loans guaranteed by either U.S. government agencies or U.S. government sponsored entities, and management believes that default is highly unlikely given this governmental backing and long history without credit losses. Additionally, management notes that yields on which the portfolio generally trades are based upon market views of prepayment and liquidity risk and not credit risk. The Company has no intention to sell any held-to-maturity securities and believes it will not be required to sell any held-to-maturity securities before the recovery of their amortized cost. ​ Certain securities are pledged as collateral for public deposits, securities sold under agreements to repurchase and to secure borrowing capacity at the FRB, if needed. The carrying value of held-to-maturity investment securities pledged as collateral totaled $355.3 million and $147.3 million at December 31, 2022 and December 31, 2021, respectively. The Company may also pledge held-to-maturity investment securities as collateral for FHLB advances. No held-to-maturity investment securities were pledged for this purpose at December 31, 2022 or 2021. ​ A summary of the held-to-maturity securities by maturity is shown in the following table as of December 31, 2022. Actual maturities of mortgage-backed securities may differ from scheduled maturities depending on the repayment characteristics and experience of the underlying financial instruments and are therefore not included in the table below. ​ ​ ​ ​ ​ ​ ​ ​ ​ ​ ​ ​ December 31, 2022 ​ ​ ​ ​ ​ ​ ​ ​ Weighted ​ ​ Amortized Cost ​ Fair Value ​ Average Yield U.S. Treasury securities ​ ​ ​ ​ ​ ​ ​ ​ After one but within five years ​ $ 49,045 ​ $ 47,629 ​ 3.14% Total ​ $ 49,045 ​ $ 47,629 ​ ​ ​ As of December 31, 2022 and December 31, 2021, AIR from held-to-maturity investment securities totaled $1.1 million and $0.9 million, respectively, and was included within other assets in the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marketable Securities</t>
        </is>
      </c>
      <c r="B1" s="2" t="inlineStr">
        <is>
          <t>12 Months Ended</t>
        </is>
      </c>
    </row>
    <row r="2">
      <c r="B2" s="2" t="inlineStr">
        <is>
          <t>Dec. 31, 2022</t>
        </is>
      </c>
    </row>
    <row r="3">
      <c r="A3" s="3" t="inlineStr">
        <is>
          <t>Non-marketable Securities</t>
        </is>
      </c>
      <c r="B3" s="4" t="inlineStr">
        <is>
          <t xml:space="preserve"> </t>
        </is>
      </c>
    </row>
    <row r="4">
      <c r="A4" s="4" t="inlineStr">
        <is>
          <t>Non-marketable Securities</t>
        </is>
      </c>
      <c r="B4" s="4" t="inlineStr">
        <is>
          <t>Note 6 Non-marketable Securities ​ Non-marketable securities totaled $89.0 million and $50.7 million at December 31, 2022 and 2021, respectively, and included FRB stock, FHLB stock and other non-marketable securities. Proceeds from non-marketable securities totaled $4.2 million and $2.0 million during the years ended December 31, 2022 and 2021, respectively. Proceeds during 2022 included $4.0 million from redemptions of FHLB stock. ​ At December 31, 2022, the Company held $20.3 million of FHLB stock and $18.1 million of FRB stock for regulatory or debt facility purposes. During the year ended December 31, 2022, purchases of FHLB and FRB stock totaled $23.8 million, and the FHLB and FRB stock from the acquisitions of RCB and BOJH totaled $4.0 million. Redemptions of FHLB stock totaled $4.0 million during 2022. At December 31, 2021, the Company held $0.7 million of FHLB stock and $13.9 million of FRB stock. There were no purchases of FHLB or FRB stock during 2021. These are restricted securities which, lacking a market, are carried at cost. There have been no identified events or changes in circumstances that may have an adverse effect on the investments carried at cost. ​ At December 31, 2022, other non-marketable securities totaled $50.7 million and consisted of equity method investments totaling $21.7 million and convertible preferred stock without a readily determinable fair value totaling $29.0 million. At December 31, 2021, other non-marketable securities totaled $36.2 million and consisted of equity method investments totaling $14.2 million and convertible preferred stock without a readily determinable fair value totaling $22.0 million. During the years ended December 31, 2022 and 2021, purchases of other non-marketable securities totaled $13.5 million and $27.7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Note 7 Loans ​ The loan portfolio is comprised of loans originated by the Company and loans that were acquired in connection with the Company’s acquisitions. ​ The tables below show the loan portfolio composition including carrying value by segment as of the dates shown. The carrying value of loans is net of discounts, fees, costs and fair value marks of $38.8 million and $9.4 million at December 31, 2022 and 2021, respectively. ​ ​ ​ ​ ​ ​ ​ December 31, 2022 ​ Total loans % of total Commercial $ 4,251,780 ​ 58.9% Commercial real estate non-owner occupied 1,696,050 ​ 23.5% Residential real estate 1,251,281 ​ 17.3% Consumer 21,358 ​ 0.3% Total $ 7,220,469 ​ 100.0% ​ ​ ​ ​ ​ ​ ​ December 31, 2021 ​ Total loans % of total Commercial $ 3,162,417 ​ 70.1% Commercial real estate non-owner occupied 664,729 ​ 14.7% Residential real estate 668,656 ​ 14.8% Consumer 17,581 ​ 0.4% Total $ 4,513,383 ​ 100.0% ​ Information about delinquent and non-accrual loans is shown in the following tables at December 31, 2022 and 2021: ​ ​ ​ ​ ​ ​ ​ ​ ​ ​ ​ ​ ​ ​ ​ ​ ​ ​ ​ ​ ​ ​ December 31, 2022 ​ ​ ​ ​ ​ Greater ​ ​ ​ ​ ​ ​ ​ ​ ​ ​ ​ ​ 30-89 days ​ than 90 days ​ ​ ​ Total past ​ ​ ​ ​ ​ ​ past due and ​ past due and ​ Non-accrual ​ due and ​ ​ ​ ​ ​ ​ accruing ​ accruing ​ loans ​ non-accrual ​ Current ​ Total loans Commercial: ​ ​ ​ ​ ​ ​ ​ ​ ​ ​ ​ ​ ​ ​ ​ ​ ​ ​ Commercial and industrial ​ $ 919 ​ $ 53 ​ $ 2,601 ​ $ 3,573 ​ $ 2,021,262 ​ $ 2,024,835 Municipal and non-profit ​ ​ — ​ ​ — ​ ​ — ​ ​ — ​ ​ 959,626 ​ ​ 959,626 Owner occupied commercial real estate ​ ​ — ​ ​ — ​ ​ 6,551 ​ ​ 6,551 ​ ​ 906,789 ​ ​ 913,340 Food and agribusiness ​ ​ 699 ​ ​ — ​ ​ 2,148 ​ ​ 2,847 ​ ​ 351,132 ​ ​ 353,979 Total commercial ​ ​ 1,618 ​ ​ 53 ​ ​ 11,300 ​ ​ 12,971 ​ ​ 4,238,809 ​ ​ 4,251,780 Commercial real estate non-owner occupied: ​ ​ ​ ​ ​ ​ ​ ​ ​ ​ ​ ​ ​ ​ ​ ​ ​ ​ Construction ​ — ​ — ​ — ​ — ​ 341,325 ​ 341,325 Acquisition/development ​ — ​ — ​ — ​ — ​ 129,102 ​ 129,102 Multifamily ​ — ​ — ​ — ​ — ​ 213,677 ​ 213,677 Non-owner occupied ​ 629 ​ — ​ 685 ​ 1,314 ​ 1,010,632 ​ 1,011,946 Total commercial real estate ​ 629 ​ — ​ 685 ​ 1,314 ​ 1,694,736 ​ 1,696,050 Residential real estate: ​ ​ ​ ​ ​ ​ ​ ​ ​ ​ ​ ​ Senior lien ​ ​ 446 ​ ​ — ​ ​ 4,174 ​ ​ 4,620 ​ ​ 1,149,728 ​ ​ 1,154,348 Junior lien ​ 255 ​ ​ — ​ ​ 341 ​ ​ 596 ​ ​ 96,337 ​ ​ 96,933 Total residential real estate ​ 701 ​ ​ — ​ ​ 4,515 ​ ​ 5,216 ​ ​ 1,246,065 ​ ​ 1,251,281 Consumer ​ 38 ​ ​ 42 ​ ​ 12 ​ ​ 92 ​ ​ 21,266 ​ 21,358 Total loans ​ $ 2,986 ​ $ 95 ​ $ 16,512 ​ $ 19,593 ​ $ 7,200,876 ​ $ 7,220,469 ​ ​ ​ ​ ​ ​ ​ ​ ​ ​ ​ ​ ​ ​ ​ ​ ​ ​ ​ ​ ​ ​ ​ ​ ​ ​ ​ ​ ​ ​ ​ ​ ​ ​ ​ ​ ​ ​ December 31, 2022 ​ Non-accrual loans ​ Non-accrual loans ​ ​ ​ ​ with a related ​ with no related ​ ​ ​ ​ allowance for ​ allowance for ​ Non-accrual ​ credit loss ​ credit loss ​ loans Commercial: ​ ​ ​ ​ ​ ​ ​ ​ Commercial and industrial $ 1,640 ​ $ 961 ​ $ 2,601 Municipal and non-profit ​ — ​ ​ — ​ ​ — Owner occupied commercial real estate ​ 693 ​ ​ 5,858 ​ ​ 6,551 Food and agribusiness ​ 455 ​ ​ 1,693 ​ ​ 2,148 Total commercial ​ 2,788 ​ ​ 8,512 ​ ​ 11,300 Commercial real estate non-owner occupied: ​ ​ ​ ​ ​ ​ ​ ​ Construction — ​ — ​ — Acquisition/development — ​ — ​ — Multifamily — ​ — ​ — Non-owner occupied 685 ​ — ​ 685 Total commercial real estate 685 ​ — ​ 685 Residential real estate: ​ ​ ​ ​ ​ Senior lien ​ 3,019 ​ ​ 1,155 ​ ​ 4,174 Junior lien ​ 341 ​ ​ — ​ 341 Total residential real estate ​ 3,360 ​ ​ 1,155 ​ 4,515 Consumer 12 ​ — ​ 12 Total loans $ 6,845 ​ $ 9,667 ​ $ 16,512 ​ ​ ​ ​ ​ ​ ​ ​ ​ ​ ​ ​ ​ ​ ​ ​ ​ ​ ​ ​ ​ ​ December 31, 2021 ​ ​ ​ ​ ​ Greater ​ ​ ​ ​ ​ ​ ​ ​ ​ ​ ​ ​ 30-89 days ​ than 90 days ​ ​ ​ Total past ​ ​ ​ ​ ​ ​ past due and ​ past due and ​ Non-accrual ​ due and ​ ​ ​ ​ ​ ​ accruing ​ accruing ​ loans ​ non-accrual ​ Current ​ Total loans Commercial: ​ ​ ​ ​ ​ ​ ​ ​ ​ ​ ​ ​ ​ ​ ​ ​ ​ ​ Commercial and industrial ​ $ 481 ​ $ — ​ $ 1,490 ​ $ 1,971 ​ $ 1,494,176 ​ $ 1,496,147 Municipal and non-profit ​ ​ 202 ​ ​ — ​ ​ — ​ ​ 202 ​ ​ 928,843 ​ ​ 929,045 Owner occupied commercial real estate ​ 207 ​ — ​ ​ 4,525 ​ 4,732 ​ 528,904 ​ 533,636 Food and agribusiness ​ 89 ​ — ​ ​ 64 ​ 153 ​ 203,436 ​ 203,589 Total commercial ​ ​ 979 ​ ​ — ​ ​ 6,079 ​ ​ 7,058 ​ ​ 3,155,359 ​ ​ 3,162,417 Commercial real estate non-owner occupied: ​ ​ ​ ​ ​ ​ ​ ​ ​ ​ ​ ​ ​ ​ ​ ​ ​ ​ Construction ​ — ​ — ​ — ​ — ​ 86,126 ​ 86,126 Acquisition/development ​ — ​ — ​ — ​ — ​ 9,609 ​ 9,609 Multifamily ​ — ​ — ​ — ​ — ​ 92,174 ​ 92,174 Non-owner occupied ​ 94 ​ 217 ​ 121 ​ 432 ​ 476,388 ​ 476,820 Total commercial real estate ​ 94 ​ 217 ​ 121 ​ 432 ​ 664,297 ​ 664,729 Residential real estate: ​ ​ ​ ​ ​ ​ ​ ​ ​ ​ ​ ​ ​ ​ ​ ​ ​ Senior lien ​ 399 ​ 198 ​ ​ 4,251 ​ 4,848 ​ 609,780 ​ ​ 614,628 Junior lien ​ 179 ​ — ​ ​ 374 ​ ​ 553 ​ ​ 53,475 ​ ​ 54,028 Total residential real estate ​ 578 ​ 198 ​ ​ 4,625 ​ ​ 5,401 ​ ​ 663,255 ​ ​ 668,656 Consumer ​ 36 ​ 5 ​ 7 ​ ​ 48 ​ ​ 17,533 ​ ​ 17,581 Total loans ​ $ 1,687 ​ $ 420 ​ $ 10,832 ​ $ 12,939 ​ $ 4,500,444 ​ $ 4,513,383 ​ ​ ​ ​ ​ ​ ​ ​ ​ ​ ​ December 31, 2021 ​ Non-accrual loans ​ Non-accrual loans ​ ​ ​ ​ with a related ​ with no related ​ ​ ​ ​ allowance for ​ allowance for ​ Non-accrual ​ credit loss ​ credit loss ​ loans Commercial: ​ ​ ​ ​ ​ ​ ​ ​ Commercial and industrial $ 1,490 ​ $ — ​ $ 1,490 Municipal and non-profit ​ — ​ ​ — ​ ​ — Owner occupied commercial real estate ​ 4,525 ​ ​ — ​ ​ 4,525 Food and agribusiness ​ 64 ​ ​ — ​ ​ 64 Total commercial ​ 6,079 ​ ​ — ​ ​ 6,079 Commercial real estate non-owner occupied: ​ ​ ​ ​ ​ ​ ​ ​ Construction — ​ — ​ — Acquisition/development — ​ — ​ — Multifamily — ​ — ​ — Non-owner occupied 121 ​ — ​ 121 Total commercial real estate 121 ​ — ​ 121 Residential real estate: ​ ​ ​ ​ ​ Senior lien ​ 3,274 ​ ​ 977 ​ ​ 4,251 Junior lien ​ 374 ​ ​ — ​ 374 Total residential real estate ​ 3,648 ​ ​ 977 ​ 4,625 Consumer 7 ​ — ​ 7 Total loans $ 9,855 ​ $ 977 ​ $ 10,832 ​ Loans are considered past due or delinquent when the contractual principal or interest due in accordance with the terms of the loan agreement remains unpaid after the due date of the scheduled payment. Non-accrual loans include non-accrual loans and TDRs on non-accrual status. There was no interest income recognized from non-accrual loans during the years ended December 31, 2022 and 2021. ​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For a description of the general characteristics of the risk grades, refer to note 2 Summary of Significant Accounting Policies. ​ The amortized cost basis for all loans as determined by the Company’s internal risk rating system and year of origination is shown in the following tables as of December 31, 2022 and 2021: ​ ​ ​ ​ ​ ​ ​ ​ ​ ​ ​ ​ ​ ​ ​ ​ ​ ​ ​ ​ ​ ​ ​ ​ ​ ​ ​ ​ ​ ​ ​ December 31, 2022 ​ ​ ​ ​ ​ ​ ​ ​ ​ ​ ​ ​ ​ ​ ​ ​ ​ ​ ​ ​ Revolving ​ Revolving ​ ​ ​ ​ ​ ​ ​ ​ ​ ​ ​ ​ ​ ​ ​ ​ ​ ​ ​ ​ ​ ​ ​ loans ​ loans ​ ​ ​ ​ ​ Origination year ​ amortized ​ converted ​ ​ ​ ​ ​ 2022 ​ 2021 ​ 2020 ​ 2019 ​ 2018 ​ Prior ​ cost basis ​ to term ​ Total Commercial: ​ ​ ​ ​ ​ ​ ​ ​ ​ ​ ​ ​ ​ ​ ​ ​ ​ ​ ​ ​ ​ ​ ​ ​ ​ ​ ​ Commercial and industrial: ​ ​ ​ ​ ​ ​ ​ ​ ​ ​ ​ ​ ​ ​ ​ ​ ​ ​ ​ ​ ​ ​ ​ ​ ​ ​ ​ Pass ​ $ 528,180 ​ $ 351,003 ​ $ 129,453 ​ $ 95,003 ​ $ 101,951 ​ $ 88,038 ​ $ 688,398 ​ $ 17,883 ​ $ 1,999,909 Special mention ​ ​ 66 ​ ​ 137 ​ ​ 388 ​ ​ 2,887 ​ ​ 588 ​ ​ 4,440 ​ ​ 3,512 ​ ​ — ​ ​ 12,018 Substandard ​ ​ 34 ​ ​ 7 ​ ​ 1,882 ​ ​ 200 ​ ​ 189 ​ ​ 10,270 ​ ​ 50 ​ ​ 30 ​ ​ 12,662 Doubtful ​ ​ — ​ ​ — ​ ​ 246 ​ ​ — ​ ​ — ​ ​ — ​ ​ — ​ ​ — ​ ​ 246 Total commercial and industrial ​ ​ 528,280 ​ ​ 351,147 ​ ​ 131,969 ​ ​ 98,090 ​ ​ 102,728 ​ ​ 102,748 ​ ​ 691,960 ​ ​ 17,913 ​ ​ 2,024,835 Municipal and non-profit: ​ ​ ​ ​ ​ ​ ​ ​ ​ ​ ​ ​ ​ ​ ​ ​ ​ ​ ​ ​ ​ ​ ​ ​ ​ ​ ​ Pass ​ ​ 105,630 ​ ​ 246,696 ​ ​ 89,562 ​ ​ 59,066 ​ ​ 73,013 ​ ​ 383,158 ​ ​ 2,501 ​ ​ — ​ ​ 959,626 Total municipal and non-profit ​ ​ 105,630 ​ ​ 246,696 ​ ​ 89,562 ​ ​ 59,066 ​ ​ 73,013 ​ ​ 383,158 ​ ​ 2,501 ​ ​ — ​ ​ 959,626 Owner occupied commercial real estate: ​ ​ ​ ​ ​ ​ ​ ​ ​ ​ ​ ​ ​ ​ ​ ​ ​ ​ ​ ​ ​ ​ ​ ​ ​ ​ ​ Pass ​ ​ 263,635 ​ ​ 203,628 ​ ​ 100,522 ​ ​ 92,653 ​ ​ 70,447 ​ ​ 121,448 ​ ​ 24,930 ​ ​ 894 ​ ​ 878,157 Special mention ​ ​ — ​ ​ 515 ​ ​ — ​ ​ 6,956 ​ ​ 2,616 ​ ​ 17,360 ​ ​ — ​ ​ — ​ ​ 27,447 Substandard ​ ​ — ​ ​ — ​ ​ 1,185 ​ ​ 4,612 ​ ​ — ​ ​ 931 ​ ​ — ​ ​ 234 ​ ​ 6,962 Doubtful ​ ​ — ​ ​ — ​ ​ — ​ ​ 85 ​ ​ 108 ​ ​ 581 ​ ​ — ​ ​ — ​ ​ 774 Total owner occupied commercial real estate ​ ​ 263,635 ​ ​ 204,143 ​ ​ 101,707 ​ ​ 104,306 ​ ​ 73,171 ​ ​ 140,320 ​ ​ 24,930 ​ ​ 1,128 ​ ​ 913,340 Food and agribusiness: ​ ​ ​ ​ ​ ​ ​ ​ ​ ​ ​ ​ ​ ​ ​ ​ ​ ​ ​ ​ ​ ​ ​ ​ ​ ​ ​ Pass ​ ​ 36,505 ​ ​ 23,907 ​ ​ 25,285 ​ ​ 11,035 ​ ​ 19,689 ​ ​ 31,210 ​ ​ 191,785 ​ ​ 1,663 ​ ​ 341,079 Special mention ​ ​ — ​ ​ 204 ​ ​ 4,573 ​ ​ — ​ ​ 3,486 ​ ​ 195 ​ ​ 1,750 ​ ​ — ​ ​ 10,208 Substandard ​ ​ — ​ ​ 1,747 ​ ​ — ​ ​ 12 ​ ​ — ​ ​ 324 ​ ​ — ​ ​ 173 ​ ​ 2,256 Doubtful ​ ​ — ​ ​ 186 ​ ​ 250 ​ ​ — ​ ​ — ​ ​ — ​ ​ — ​ ​ — ​ ​ 436 Total food and agribusiness ​ ​ 36,505 ​ ​ 26,044 ​ ​ 30,108 ​ ​ 11,047 ​ ​ 23,175 ​ ​ 31,729 ​ ​ 193,535 ​ ​ 1,836 ​ ​ 353,979 Total commercial ​ ​ 934,050 ​ ​ 828,030 ​ ​ 353,346 ​ ​ 272,509 ​ ​ 272,087 ​ ​ 657,955 ​ ​ 912,926 ​ ​ 20,877 ​ ​ 4,251,780 Commercial real estate non-owner occupied: ​ ​ ​ ​ ​ ​ ​ ​ ​ ​ ​ ​ ​ ​ ​ ​ ​ ​ ​ ​ ​ ​ ​ ​ ​ ​ ​ Construction: ​ ​ ​ ​ ​ ​ ​ ​ ​ ​ ​ ​ ​ ​ ​ ​ ​ ​ ​ ​ ​ ​ ​ ​ ​ ​ ​ Pass ​ ​ 106,197 ​ ​ 139,012 ​ ​ 56,489 ​ ​ 14,387 ​ ​ — ​ ​ 213 ​ ​ 25,027 ​ ​ — ​ ​ 341,325 Total construction ​ ​ 106,197 ​ ​ 139,012 ​ ​ 56,489 ​ ​ 14,387 ​ ​ — ​ ​ 213 ​ ​ 25,027 ​ ​ — ​ ​ 341,325 Acquisition/development: ​ ​ ​ ​ ​ ​ ​ ​ ​ ​ ​ ​ ​ ​ ​ ​ ​ ​ ​ ​ ​ ​ ​ ​ ​ ​ ​ Pass ​ ​ 57,773 ​ ​ 33,663 ​ ​ 7,810 ​ ​ 1,921 ​ ​ 3,939 ​ ​ 16,648 ​ ​ 7,348 ​ ​ — ​ ​ 129,102 Total acquisition/development ​ ​ 57,773 ​ ​ 33,663 ​ ​ 7,810 ​ ​ 1,921 ​ ​ 3,939 ​ ​ 16,648 ​ ​ 7,348 ​ ​ — ​ ​ 129,102 Multifamily: ​ ​ ​ ​ ​ ​ ​ ​ ​ ​ ​ ​ ​ ​ ​ ​ ​ ​ ​ ​ ​ ​ ​ ​ ​ ​ ​ Pass ​ ​ 99,988 ​ ​ 22,022 ​ ​ 17,658 ​ ​ 39,547 ​ ​ 17,358 ​ ​ 16,009 ​ ​ 1,095 ​ ​ — ​ ​ 213,677 Total multifamily ​ ​ 99,988 ​ ​ 22,022 ​ ​ 17,658 ​ ​ 39,547 ​ ​ 17,358 ​ ​ 16,009 ​ ​ 1,095 ​ ​ — ​ ​ 213,677 Non-owner occupied ​ ​ ​ ​ ​ ​ ​ ​ ​ ​ ​ ​ ​ ​ ​ ​ ​ ​ ​ ​ ​ ​ ​ ​ ​ ​ ​ Pass ​ ​ 235,958 ​ ​ 172,648 ​ ​ 120,871 ​ ​ 138,711 ​ ​ 42,489 ​ ​ 249,461 ​ ​ 11,707 ​ ​ — ​ ​ 971,845 Special mention ​ ​ — ​ ​ — ​ ​ 7,313 ​ ​ 4,048 ​ ​ 3,947 ​ ​ 12,658 ​ ​ — ​ ​ — ​ ​ 27,966 Substandard ​ ​ — ​ ​ — ​ ​ — ​ ​ — ​ ​ 629 ​ ​ 7,912 ​ ​ — ​ ​ — ​ ​ 8,541 Doubtful ​ ​ — ​ ​ — ​ ​ 280 ​ ​ — ​ ​ — ​ ​ 3,314 ​ ​ — ​ ​ — ​ ​ 3,594 Total non-owner occupied ​ ​ 235,958 ​ ​ 172,648 ​ ​ 128,464 ​ ​ 142,759 ​ ​ 47,065 ​ ​ 273,345 ​ ​ 11,707 ​ ​ — ​ ​ 1,011,946 Total commercial real estate non-owner occupied ​ ​ 499,916 ​ ​ 367,345 ​ ​ 210,421 ​ ​ 198,614 ​ ​ 68,362 ​ ​ 306,215 ​ ​ 45,177 ​ ​ — ​ ​ 1,696,050 Residential real estate: ​ ​ ​ ​ ​ ​ ​ ​ ​ ​ ​ ​ ​ ​ ​ ​ ​ ​ ​ ​ ​ ​ ​ ​ ​ ​ ​ Senior lien ​ ​ ​ ​ ​ ​ ​ ​ ​ ​ ​ ​ ​ ​ ​ ​ ​ ​ ​ ​ ​ ​ ​ ​ ​ ​ ​ Pass ​ ​ 361,405 ​ ​ 323,984 ​ ​ 133,847 ​ ​ 47,557 ​ ​ 30,283 ​ ​ 184,998 ​ ​ 66,792 ​ ​ 496 ​ ​ 1,149,362 Special mention ​ ​ — ​ ​ — ​ ​ — ​ ​ — ​ ​ — ​ ​ 362 ​ ​ — ​ ​ — ​ ​ 362 Substandard ​ ​ 191 ​ ​ 186 ​ ​ 468 ​ ​ 854 ​ ​ 105 ​ ​ 2,769 ​ ​ — ​ ​ — ​ ​ 4,573 Doubtful ​ ​ — ​ ​ — ​ ​ — ​ ​ — ​ ​ 51 ​ ​ — ​ ​ — ​ ​ — ​ ​ 51 Total senior lien ​ ​ 361,596 ​ ​ 324,170 ​ ​ 134,315 ​ ​ 48,411 ​ ​ 30,439 ​ ​ 188,129 ​ ​ 66,792 ​ ​ 496 ​ ​ 1,154,348 Junior lien ​ ​ ​ ​ ​ ​ ​ ​ ​ ​ ​ ​ ​ ​ ​ ​ ​ ​ ​ ​ ​ ​ ​ ​ ​ ​ ​ Pass ​ ​ 6,429 ​ ​ 5,977 ​ ​ 3,010 ​ ​ 4,163 ​ ​ 1,726 ​ ​ 3,773 ​ ​ 69,059 ​ ​ 1,286 ​ ​ 95,423 Special mention ​ ​ — ​ ​ — ​ ​ — ​ ​ — ​ ​ — ​ ​ 351 ​ ​ — ​ ​ — ​ ​ 351 Substandard ​ ​ 9 ​ ​ — ​ ​ 89 ​ ​ — ​ ​ 54 ​ ​ 242 ​ ​ 305 ​ ​ 251 ​ ​ 950 Doubtful ​ ​ — ​ ​ — ​ ​ — ​ ​ — ​ ​ — ​ ​ — ​ ​ — ​ ​ 209 ​ ​ 209 Total junior lien ​ ​ 6,438 ​ ​ 5,977 ​ ​ 3,099 ​ ​ 4,163 ​ ​ 1,780 ​ ​ 4,366 ​ ​ 69,364 ​ ​ 1,746 ​ ​ 96,933 Total residential real estate ​ ​ 368,034 ​ ​ 330,147 ​ ​ 137,414 ​ ​ 52,574 ​ ​ 32,219 ​ ​ 192,495 ​ ​ 136,156 ​ ​ 2,242 ​ ​ 1,251,281 Consumer ​ ​ ​ ​ ​ ​ ​ ​ ​ ​ ​ ​ ​ ​ ​ ​ ​ ​ ​ ​ ​ ​ ​ ​ ​ ​ ​ Pass ​ ​ 8,576 ​ ​ 4,816 ​ ​ 2,209 ​ ​ 607 ​ ​ 282 ​ ​ 531 ​ ​ 4,292 ​ ​ 33 ​ ​ 21,346 Substandard ​ ​ 3 ​ ​ — ​ ​ — ​ ​ — ​ ​ — ​ ​ 5 ​ ​ 4 ​ ​ — ​ ​ 12 Total consumer ​ ​ 8,579 ​ ​ 4,816 ​ ​ 2,209 ​ ​ 607 ​ ​ 282 ​ ​ 536 ​ ​ 4,296 ​ ​ 33 ​ ​ 21,358 Total loans ​ $ 1,810,579 ​ $ 1,530,338 ​ $ 703,390 ​ $ 524,304 ​ $ 372,950 ​ $ 1,157,201 ​ $ 1,098,555 ​ $ 23,152 ​ $ 7,220,469 ​ ​ ​ ​ ​ ​ ​ ​ ​ ​ ​ ​ ​ ​ ​ ​ ​ ​ ​ ​ ​ ​ ​ ​ ​ ​ ​ ​ ​ ​ ​ December 31, 2021 ​ ​ ​ ​ ​ ​ ​ ​ ​ ​ ​ ​ ​ ​ ​ ​ ​ ​ ​ ​ Revolving ​ Revolving ​ ​ ​ ​ ​ ​ ​ ​ ​ ​ ​ ​ ​ ​ ​ ​ ​ ​ ​ ​ ​ ​ ​ loans ​ loans ​ ​ ​ ​ ​ Origination year ​ amortized ​ converted ​ ​ ​ ​ ​ 2021 ​ 2020 ​ 2019 ​ 2018 ​ 2017 ​ Prior ​ cost basis ​ to term ​ Total Commercial: ​ ​ ​ ​ ​ ​ ​ ​ ​ ​ ​ ​ ​ ​ ​ ​ ​ ​ ​ ​ ​ ​ ​ ​ ​ ​ ​ Commercial and industrial: ​ ​ ​ ​ ​ ​ ​ ​ ​ ​ ​ ​ ​ ​ ​ ​ ​ ​ ​ ​ ​ ​ ​ ​ ​ ​ ​ Pass ​ $ 424,813 ​ $ 155,268 ​ $ 146,420 ​ $ 128,002 ​ $ 49,408 ​ $ 18,529 ​ $ 519,678 ​ $ 5,975 ​ $ 1,448,093 Special mention ​ ​ — ​ ​ 1,122 ​ ​ 2,000 ​ ​ 3,446 ​ ​ 22,654 ​ ​ 4,440 ​ ​ 1,824 ​ ​ 250 ​ ​ 35,736 Substandard ​ ​ — ​ ​ 99 ​ ​ 89 ​ ​ 744 ​ ​ 10,399 ​ ​ 303 ​ ​ 105 ​ ​ — ​ ​ 11,739 Doubtful ​ ​ — ​ ​ 375 ​ ​ — ​ ​ 54 ​ ​ 49 ​ ​ 101 ​ ​ — ​ ​ — ​ ​ 579 Total commercial and industrial ​ ​ 424,813 ​ ​ 156,864 ​ ​ 148,509 ​ ​ 132,246 ​ ​ 82,510 ​ ​ 23,373 ​ ​ 521,607 ​ ​ 6,225 ​ ​ 1,496,147 Municipal and non-profit: ​ ​ ​ ​ ​ ​ ​ ​ ​ ​ ​ ​ ​ ​ ​ ​ ​ ​ ​ ​ ​ ​ ​ ​ ​ ​ ​ Pass ​ ​ 234,827 ​ ​ 93,310 ​ ​ 69,509 ​ ​ 81,175 ​ ​ 147,115 ​ ​ 302,574 ​ ​ 535 ​ ​ — ​ ​ 929,045 Total municipal and non-profit ​ ​ 234,827 ​ ​ 93,310 ​ ​ 69,509 ​ ​ 81,175 ​ ​ 147,115 ​ ​ 302,574 ​ ​ 535 ​ ​ — ​ ​ 929,045 Owner occupied commercial real estate: ​ ​ ​ ​ ​ ​ ​ ​ ​ ​ ​ ​ ​ ​ ​ ​ ​ ​ ​ ​ ​ ​ ​ ​ ​ ​ ​ Pass ​ ​ 122,641 ​ ​ 81,072 ​ ​ 84,359 ​ ​ 71,183 ​ ​ 48,086 ​ ​ 77,100 ​ ​ 13,666 ​ ​ 1,688 ​ ​ 499,795 Special mention ​ ​ — ​ ​ — ​ ​ 9,155 ​ ​ 3,864 ​ ​ 1,429 ​ ​ 13,443 ​ ​ — ​ ​ — ​ ​ 27,891 Substandard ​ ​ — ​ ​ 1,192 ​ ​ 1,527 ​ ​ — ​ ​ 220 ​ ​ 2,028 ​ ​ — ​ ​ — ​ ​ 4,967 Doubtful ​ ​ — ​ ​ 389 ​ ​ 550 ​ ​ — ​ ​ — ​ ​ 44 ​ ​ — ​ ​ — ​ ​ 983 Total owner occupied commercial real estate ​ ​ 122,641 ​ ​ 82,653 ​ ​ 95,591 ​ ​ 75,047 ​ ​ 49,735 ​ ​ 92,615 ​ ​ 13,666 ​ ​ 1,688 ​ ​ 533,636 Food and agribusiness: ​ ​ ​ ​ ​ ​ ​ ​ ​ ​ ​ ​ ​ ​ ​ ​ ​ ​ ​ ​ ​ ​ ​ ​ ​ ​ ​ Pass ​ ​ 11,245 ​ ​ 20,606 ​ ​ 6,966 ​ ​ 21,427 ​ ​ 2,443 ​ ​ 24,047 ​ ​ 107,978 ​ ​ 24 ​ ​ 194,736 Special mention ​ ​ — ​ ​ 4,670 ​ ​ 1,234 ​ ​ — ​ ​ — ​ ​ 215 ​ ​ 1,897 ​ ​ — ​ ​ 8,016 Substandard ​ ​ — ​ ​ — ​ ​ — ​ ​ — ​ ​ 259 ​ ​ 578 ​ ​ — ​ ​ — ​ ​ 837 Total food and agribusiness ​ ​ 11,245 ​ ​ 25,276 ​ ​ 8,200 ​ ​ 21,427 ​ ​ 2,702 ​ ​ 24,840 ​ ​ 109,875 ​ ​ 24 ​ ​ 203,589 Total commercial ​ ​ 793,526 ​ ​ 358,103 ​ ​ 321,809 ​ ​ 309,895 ​ ​ 282,062 ​ ​ 443,402 ​ ​ 645,683 ​ ​ 7,937 ​ ​ 3,162,417 Commercial real estate non-owner occupied: ​ ​ ​ ​ ​ ​ ​ ​ ​ ​ ​ ​ ​ ​ ​ ​ ​ ​ ​ ​ ​ ​ ​ ​ ​ ​ ​ Construction: ​ ​ ​ ​ ​ ​ ​ ​ ​ ​ ​ ​ ​ ​ ​ ​ ​ ​ ​ ​ ​ ​ ​ ​ ​ ​ ​ Pass ​ ​ 39,584 ​ ​ 10,047 ​ ​ 29,496 ​ ​ — ​ ​ 222 ​ ​ — ​ ​ 6,777 ​ ​ — ​ ​ 86,126 Total construction ​ ​ 39,584 ​ ​ 10,047 ​ ​ 29,496 ​ ​ — ​ ​ 222 ​ ​ — ​ ​ 6,777 ​ ​ — ​ ​ 86,126 Acquisition/development: ​ ​ ​ ​ ​ ​ ​ ​ ​ ​ ​ ​ ​ ​ ​ ​ ​ ​ ​ ​ ​ ​ ​ ​ ​ ​ ​ Pass ​ ​ 1,691 ​ ​ 385 ​ ​ 766 ​ ​ 1,830 ​ ​ 30 ​ ​ 4,907 ​ ​ — ​ ​ — ​ ​ 9,609 Total acquisition/development ​ ​ 1,691 ​ ​ 385 ​ ​ 766 ​ ​ 1,830 ​ ​ 30 ​ ​ 4,907 ​ ​ — ​ ​ — ​ ​ 9,609 Multifamily: ​ ​ ​ ​ ​ ​ ​ ​ ​ ​ ​ ​ ​ ​ ​ ​ ​ ​ ​ ​ ​ ​ ​ ​ ​ ​ ​ Pass ​ ​ 3,101 ​ ​ 32,619 ​ ​ 2,184 ​ ​ 15,977 ​ ​ 193 ​ ​ 37,713 ​ ​ — ​ ​ — ​ ​ 91,787 Special mention ​ ​ — ​ ​ — ​ ​ — ​ ​ — ​ ​ — ​ ​ 387 ​ ​ — ​ ​ — ​ ​ 387 Total multifamily ​ ​ 3,101 ​ ​ 32,619 ​ ​ 2,184 ​ ​ 15,977 ​ ​ 193 ​ ​ 38,100 ​ ​ — ​ ​ — ​ ​ 92,174 Non-owner occupied ​ ​ ​ ​ ​ ​ ​ ​ ​ ​ ​ ​ ​ ​ ​ ​ ​ ​ ​ ​ ​ ​ ​ ​ ​ ​ ​ Pass ​ ​ 59,060 ​ ​ 58,964 ​ ​ 122,452 ​ ​ 18,425 ​ ​ 92,349 ​ ​ 95,265 ​ ​ 557 ​ ​ — ​ ​ 447,072 Special mention ​ ​ — ​ ​ — ​ ​ 5,747 ​ ​ 5,584 ​ ​ 9,745 ​ ​ 3,898 ​ ​ — ​ ​ — ​ ​ 24,974 Substandard ​ ​ — ​ ​ — ​ ​ — ​ ​ 729 ​ ​ — ​ ​ 4,045 ​ ​ — ​ ​ — ​ ​ 4,774 Total non-owner occupied ​ ​ 59,060 ​ ​ 58,964 ​ ​ 128,199 ​ ​ 24,738 ​ ​ 102,094 ​ ​ 103,208 ​ ​ 557 ​ ​ — ​ ​ 476,820 Total commercial real estate non-owner occupied ​ ​ 103,436 ​ ​ 102,015 ​ ​ 160,645 ​ ​ 42,545 ​ ​ 102,539 ​ ​ 146,215 ​ ​ 7,334 ​ ​ — ​ ​ 664,729 Residential real estate: ​ ​ ​ ​ ​ ​ ​ ​ ​ ​ ​ ​ ​ ​ ​ ​ ​ ​ ​ ​ ​ ​ ​ ​ ​ ​ ​ Senior lien ​ ​ ​ ​ ​ ​ ​ ​ ​ ​ ​ ​ ​ ​ ​ ​ ​ ​ ​ ​ ​ ​ ​ ​ ​ ​ ​ Pass ​ ​ 223,120 ​ ​ 100,476 ​ ​ 38,696 ​ ​ 21,889 ​ ​ 29,554 ​ ​ 177,051 ​ ​ 18,278 ​ ​ 188 ​ ​ 609,252 Special mention ​ ​ — ​ ​ — ​ ​ — ​ ​ — ​ ​ — ​ ​ 290 ​ ​ — ​ ​ — ​ ​ 290 Substandard ​ ​ 44 ​ ​ 325 ​ ​ 684 ​ ​ 318 ​ ​ 299 ​ ​ 3,416 ​ ​ — ​ ​ — ​ ​ 5,086 Total senior lien ​ ​ 223,164 ​ ​ 100,801 ​ ​ 39,380 ​ ​ 22,207 ​ ​ 29,853 ​ ​ 180,757 ​ ​ 18,278 ​ ​ 188 ​ ​ 614,628 Junior lien ​ ​ ​ ​ ​ ​ ​ ​ ​ ​ ​ ​ ​ ​ ​ ​ ​ ​ ​ ​ ​ ​ ​ ​ ​ ​ ​ Pass ​ ​ 1,320 ​ ​ 2,150 ​ ​ 2,731 ​ ​ 1,639 ​ ​ 951 ​ ​ 3,209 ​ ​ 40,921 ​ ​ 328 ​ ​ 53,249 Special mention ​ ​ — ​ ​ — ​ ​ — ​ ​ — ​ ​ — ​ ​ — ​ ​ 24 ​ ​ 322 ​ ​ 346 Substandard ​ ​ — ​ ​ 19 ​ ​ — ​ ​ 62 ​ ​ 131 ​ ​ 221 ​ ​ — ​ ​ — ​ ​ 433 Total junior lien ​ ​ 1,320 ​ ​ 2,169 ​ ​ 2,731 ​ ​ 1,701 ​ ​ 1,082 ​ ​ 3,430 ​ ​ 40,945 ​ ​ 650 ​ ​ 54,028 Total residential real estate ​ ​ 224,484 ​ ​ 102,970 ​ ​ 42,111 ​ ​ 23,908 ​ ​ 30,935 ​ ​ 184,187 ​ ​ 59,223 ​ ​ 838 ​ ​ 668,656 Consumer: ​ ​ ​ ​ ​ ​ ​ ​ ​ ​ ​ ​ ​ ​ ​ ​ ​ ​ ​ ​ ​ ​ ​ ​ ​ ​ ​ Pass ​ ​ 8,815 ​ ​ 3,528 ​ ​ 1,241 ​ ​ 631 ​ ​ 131 ​ ​ 557 ​ ​ 2,653 ​ ​ 19 ​ ​ 17,575 Substandard ​ ​ — ​ ​ — ​ ​ — ​ ​ — ​ ​ — ​ ​ 6 ​ ​ — ​ ​ — ​ ​ 6 Total consumer ​ ​ 8,815 ​ ​ 3,528 ​ ​ 1,241 ​ ​ 631 ​ ​ 131 ​ ​ 563 ​ ​ 2,653 ​ ​ 19 ​ ​ 17,581 Total loans ​ $ 1,130,261 ​ $ 566,616 ​ $ 525,806 ​ $ 376,979 ​ $ 415,667 ​ $ 774,367 ​ $ 714,893 ​ $ 8,794 ​ $ 4,513,383 ​ Loans evaluated individually ​ We evaluate loans individually when they no longer share risk characteristics with pooled loans. These loans include loans on non-accrual status, loans in bankruptcy, and TDRs a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A loan is considered collateral-dependent when the borrower is experiencing financial difficulty and repayment is expected to be provided substantially through the operation or sale of the collateral. Management individually evaluates collateral-dependent loans with an amortized cost basis of $250 thousand or more and includes collateral-dependent loans less than $250 thousand within the general allowance population. The amortized cost basis of collateral-dependent loans over $250 thousand was as follows at December 31, 2022 and 2021: ​ ​ ​ ​ ​ ​ ​ ​ ​ ​ ​ December 31, 2022 ​ ​ ​ ​ ​ Total amortized ​ Real property ​ Business assets ​ cost basis Commercial ​ ​ ​ ​ ​ ​ ​ ​ Commercial and industrial $ 2,869 ​ $ 791 ​ $ 3,660 Owner-occupied commercial real estate ​ 6,711 ​ ​ 1,346 ​ ​ 8,057 Food and agribusiness ​ 3,020 ​ ​ 173 ​ ​ 3,193 Total Commercial ​ 12,600 ​ ​ 2,310 ​ ​ 14,910 Commercial real estate non owner-occupied ​ ​ ​ ​ ​ ​ ​ ​ Non-owner occupied 8,561 ​ — ​ 8,561 Total commercial real estate 8,561 ​ — ​ 8,561 Residential real estate ​ ​ ​ ​ ​ Senior lien 2,806 ​ — ​ 2,806 Junior lien 460 ​ — ​ 460 Total residential real estate 3,266 ​ — ​ 3,266 Total loans $ 24,427 ​ $ 2,310 ​ $ 26,737 ​ ​ ​ ​ ​ ​ ​ ​ ​ ​ ​ December 31, 2021 ​ ​ ​ ​ ​ Total amortized ​ Real property ​ Business assets ​ cost basis Commercial ​ ​ ​ ​ ​ ​ ​ ​ Commercial and industrial $ 3,270 ​ $ 1,261 ​ $ 4,531 Owner-occupied commercial real estate ​ 4,012 ​ ​ 255 ​ ​ 4,267 Total Commercial ​ 7,282 ​ ​ 1,516 ​ ​ 8,798 Residential real estate ​ ​ ​ ​ ​ Senior lien 2,212 ​ — ​ 2,212 Total residential real estate 2,212 ​ — ​ 2,212 Total loans $ 9,494 ​ $ 1,516 ​ $ 11,010 ​ Loan modifications and troubled debt restructurings ​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 During 2022, the Company restructured 10 loans with an amortized cost basis of $1.1 million to facilitate repayment that are considered TDRs. Loan modifications were a reduction of the principal payment, a reduction in interest rate, or an extension of term. The tables below provide additional information related to accruing TDRs at December 31, 2022 and 2021: ​ ​ ​ ​ ​ ​ ​ ​ ​ ​ ​ ​ ​ ​ ​ ​ December 31, 2022 ​ ​ Amortized ​ Average year-to-date ​ Unpaid ​ Unfunded commitments ​ ​ cost basis ​ amortized cost basis ​ principal balance ​ to fund TDRs Commercial ​ $ 2,160 ​ $ 2,348 ​ $ 2,150 ​ $ 150 Commercial real estate non-owner occupied ​ 685 ​ 734 ​ 699 ​ — Residential real estate ​ 1,809 ​ 1,867 ​ 1,964 ​ — Consumer ​ — ​ — ​ — ​ — Total ​ $ 4,654 ​ $ 4,949 ​ $ 4,813 ​ $ 150 ​ ​ ​ ​ ​ ​ ​ ​ ​ ​ ​ ​ ​ ​ ​ ​ December 31, 2021 ​ ​ Amortized ​ Average year-to-date ​ Unpaid ​ Unfunded commitments ​ ​ cost basis ​ amortized cost basis ​ principal balance ​ to fund TDRs Commercial ​ $ 4,066 ​ $ 4,472 ​ $ 4,417 ​ $ — Commercial real estate non-owner occupied ​ 725 ​ 767 ​ 892 ​ — Residential real estate ​ 2,395 ​ 2,468 ​ 2,781 ​ — Consumer ​ — ​ — ​ — ​ — Total ​ $ 7,186 ​ $ 7,707 ​ $ 8,090 ​ $ — ​ The following table summarizes the Company’s carrying value of non-accrual TDRs as of December 31, 2022 and 2021: ​ ​ ​ ​ ​ ​ ​ ​ ​ ​ December 31, 2022 ​ December 31, 2021 Commercial $ 356 $ 644 Commercial real estate non-owner occupied ​ 81 ​ 117 Residential real estate ​ 2,041 ​ 1,605 Consumer ​ — ​ — Total non-accruing TDRs ​ $ 2,478 ​ $ 2,366 ​ Accrual of interest is resumed on loans that were previously on non-accrual only after the loan has performed sufficiently for a period of time. The Company did not have any TDRs that were modified within the past 12 months and had defaulted on their restructured terms during the years ended December 31, 2022 or 2021. For purposes of this disclosure, the Company considers “default” to mean 90 days or more past due on principal or interest. The allowance for credit losses related to TDRs on non-accrual status is determined by individual evaluation, including collateral adequacy, using the same process as loans on non-accrual status which are not classified as TDRs. ​ Accounting for Acquired Loans ​ ASC Topic 805,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Allowance for Credit Losses</t>
        </is>
      </c>
      <c r="B3" s="4" t="inlineStr">
        <is>
          <t xml:space="preserve"> </t>
        </is>
      </c>
    </row>
    <row r="4">
      <c r="A4" s="4" t="inlineStr">
        <is>
          <t>Allowance for Credit Losses</t>
        </is>
      </c>
      <c r="B4" s="4" t="inlineStr">
        <is>
          <t>Note 8 Allowance for Credit Losses ​ The tables below detail the Company’s allowance for credit losses as of the dates shown: ​ ​ ​ ​ ​ ​ ​ ​ ​ ​ ​ ​ ​ ​ ​ ​ ​ ​ ​ Year ended December 31, 2022 ​ ​ ​ Non-owner ​ ​ ​ ​ ​ ​ ​ ​ ​ ​ ​ occupied ​ ​ ​ ​ ​ ​ ​ ​ ​ ​ ​ ​ ​ ​ commercial ​ Residential ​ ​ ​ ​ ​ ​ ​ ​ Commercial ​ real estate ​ real estate ​ Consumer ​ Total Beginning balance ​ $ 31,256 ​ $ 10,033 ​ $ 8,056 ​ $ 349 ​ $ 49,694 Day 1 CECL provision expense ​ ​ 4,274 ​ ​ 11,792 ​ ​ 5,034 ​ ​ 128 ​ ​ 21,228 PCD allowance for credit loss at acquisition ​ ​ 2,408 ​ ​ 3,559 ​ ​ 270 ​ ​ 1 ​ ​ 6,238 Charge-offs ​ (1,340) ​ — ​ (2) ​ (845) ​ (2,187) Recoveries ​ 185 ​ 21 ​ 54 ​ 125 ​ 385 Provision expense for credit losses ​ 825 ​ 6,645 ​ ​ 5,894 ​ ​ 831 ​ 14,195 Ending balance ​ $ 37,608 ​ $ 32,050 ​ $ 19,306 ​ $ 589 ​ $ 89,553 ​ ​ At the acquisition date, RCB and BOJH had $2.1 million and $0.5 million, respectively, of previously charged off loans for which the Company continued to have contractual rights to the cash flows. In accordance with ASC Topic 326, PCD loan accounting is to be applied by the acquirer whereby an allowance for credit losses should be recorded for this subset of loans at the acquisition date, and if deemed non-collectible, the loans are to be fully charged off on the acquirer’s books. Such amounts were fully reserved for, charged off on the acquisition date and excluded from the 2022 table above. ​ ​ ​ ​ ​ ​ ​ ​ ​ ​ ​ ​ ​ ​ ​ ​ ​ ​ ​ Year ended December 31, 2021 ​ ​ ​ Non-owner ​ ​ ​ ​ ​ ​ ​ ​ ​ ​ occupied ​ ​ ​ ​ ​ ​ ​ ​ ​ ​ ​ ​ ​ ​ commercial ​ Residential ​ ​ ​ ​ ​ ​ ​ ​ Commercial ​ real estate ​ real estate ​ Consumer ​ Total Beginning balance ​ $ 30,376 ​ $ 17,448 ​ $ 11,492 ​ $ 461 ​ $ 59,777 Charge-offs ​ (1,171) ​ — ​ (24) ​ (621) ​ (1,816) Recoveries ​ 371 ​ 7 ​ 48 ​ 126 ​ 552 Provision expense (release) for credit losses ​ 1,680 ​ (7,422) ​ (3,460) ​ 383 ​ (8,819) Ending balance ​ $ 31,256 ​ $ 10,033 ​ $ 8,056 ​ $ 349 ​ $ 49,694 ​ In evaluating the loan portfolio for an appropriate ACL level, excluding loans evaluated individually, loans were grouped into segments based on broad characteristics such as primary use and underlying collateral. Within the segments, the portfolio was further disaggregated into classes of loans with similar attributes and risk characteristics for purposes of developing the underlying data used within the discounted cash flow model including, but not limited to, prepayment and recovery rates as well as loss rates tied to macro-economic conditions within management’s reasonable and supportable forecast. The ACL also includes subjective adjustments based upon qualitative risk factors including asset quality, loss trends, lending management, portfolio growth and loan review/internal audit results. ​ Net charge-offs on loans during the year ended December 31, 2022 were $1.8 million. The Company recorded an increase in the allowance for credit losses of $39.9 million during 2022, which included a Day 1 provision expense of $21.2 million for the non-PCD RCB and BOJH acquired loan portfolios and a $6.2 million credit allowance for Day 1 acquired PCD loans. The remainder of the provision expense during the year was driven by strong loan growth and higher reserve requirements from changes in the CECL model’s underlying macro-economic forecast. ​ Net charge-offs on loans during the year ended December 31, 2021 were $1.3 million. The Company recorded total provision release of $9.3 million during 2021, which included a provision release of $8.8 million for funded loans and a provision release of $0.5 million for unfunded loan commitments. Provision release was driven by strong asset quality and an improved outlook in the CECL model’s underlying economic forecast. ​ The Company has elected to exclude AIR from the allowance for credit losses calculation. As of December 31, 2022 and December 31, 2021, AIR from loans totaled $31.8 million and $15.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9 Leases ​ Right-of-use (“ROU”) lease assets totaled $33.6 million and $19.7 million as of December 31, 2022 and 2021, respectively, and were included in other assets in the consolidated statements of financial condition. The related lease liabilities totaled $36.5 million and $20.3 million as of December 31, 2022 and 2021, respectively, and were included in other liabilities in the consolidated statements of financial condition. The Company recorded $5.1 million and $4.2 million of lease assets/liabilities related to the acquisitions of RCB and BOJH, respectively. ​ The Company has operating leases for banking centers, corporate offices and ATM locations, with remaining lease terms ranging from one year to 19 years. The Company only included reasonably certain renewal options in the lease terms. The weighted-average remaining lease term for our operating leases was 7.7 years and 4.7 years at December 31, 2022 and 2021, respectively. As of December 31, 2022 and 2021, the weighted-average discount rates were 2.96% and 3.25%, respectively, utilizing the Company’s incremental FHLB borrowing rate for borrowings of a similar term at the date of lease commencement. ​ Rent expense totaled $5.2 million and $5.1 million for the years ended December 31, 2022 and 2021, respectively, and was recorded within occupancy and equipment in the consolidated statements of operations. Lease payments do not include non-lease components such as real estate taxes, insurance and common area maintenance. ​ Below is a summary of undiscounted future minimum lease payments as of December 31, 2022: ​ ​ ​ ​ Years ending December 31, Amount 2023 $ 6,219 2024 6,016 2025 4,709 2026 3,390 2027 3,097 Thereafter 21,663 Total lease payments ​ 45,094 Less: Imputed interest ​ (8,580) Present value of operating lease liabilities $ 36,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94756</v>
      </c>
      <c r="C3" s="6" t="n">
        <v>845195</v>
      </c>
    </row>
    <row r="4">
      <c r="A4" s="4" t="inlineStr">
        <is>
          <t>Interest bearing bank deposits</t>
        </is>
      </c>
      <c r="B4" s="5" t="n">
        <v>749</v>
      </c>
      <c r="C4" s="5" t="n">
        <v>500</v>
      </c>
    </row>
    <row r="5">
      <c r="A5" s="4" t="inlineStr">
        <is>
          <t>Cash and cash equivalents</t>
        </is>
      </c>
      <c r="B5" s="5" t="n">
        <v>195505</v>
      </c>
      <c r="C5" s="5" t="n">
        <v>845695</v>
      </c>
    </row>
    <row r="6">
      <c r="A6" s="4" t="inlineStr">
        <is>
          <t>Investment securities available-for-sale (at fair value)</t>
        </is>
      </c>
      <c r="B6" s="5" t="n">
        <v>706289</v>
      </c>
      <c r="C6" s="5" t="n">
        <v>691847</v>
      </c>
    </row>
    <row r="7">
      <c r="A7" s="4" t="inlineStr">
        <is>
          <t>Investment securities held-to-maturity (fair value of $559,924 and $599,260 at December 31, 2022 and December 31, 2021, respectively)</t>
        </is>
      </c>
      <c r="B7" s="5" t="n">
        <v>651527</v>
      </c>
      <c r="C7" s="5" t="n">
        <v>609012</v>
      </c>
    </row>
    <row r="8">
      <c r="A8" s="4" t="inlineStr">
        <is>
          <t>Non-marketable securities</t>
        </is>
      </c>
      <c r="B8" s="5" t="n">
        <v>89049</v>
      </c>
      <c r="C8" s="5" t="n">
        <v>50740</v>
      </c>
    </row>
    <row r="9">
      <c r="A9" s="4" t="inlineStr">
        <is>
          <t>Loans</t>
        </is>
      </c>
      <c r="B9" s="5" t="n">
        <v>7220469</v>
      </c>
      <c r="C9" s="5" t="n">
        <v>4513383</v>
      </c>
    </row>
    <row r="10">
      <c r="A10" s="4" t="inlineStr">
        <is>
          <t>Allowance for credit losses</t>
        </is>
      </c>
      <c r="B10" s="5" t="n">
        <v>-89553</v>
      </c>
      <c r="C10" s="5" t="n">
        <v>-49694</v>
      </c>
    </row>
    <row r="11">
      <c r="A11" s="4" t="inlineStr">
        <is>
          <t>Loans, net</t>
        </is>
      </c>
      <c r="B11" s="5" t="n">
        <v>7130916</v>
      </c>
      <c r="C11" s="5" t="n">
        <v>4463689</v>
      </c>
    </row>
    <row r="12">
      <c r="A12" s="4" t="inlineStr">
        <is>
          <t>Loans held for sale</t>
        </is>
      </c>
      <c r="B12" s="5" t="n">
        <v>22767</v>
      </c>
      <c r="C12" s="5" t="n">
        <v>139142</v>
      </c>
    </row>
    <row r="13">
      <c r="A13" s="4" t="inlineStr">
        <is>
          <t>Other real estate owned</t>
        </is>
      </c>
      <c r="B13" s="5" t="n">
        <v>3731</v>
      </c>
      <c r="C13" s="5" t="n">
        <v>7005</v>
      </c>
    </row>
    <row r="14">
      <c r="A14" s="4" t="inlineStr">
        <is>
          <t>Premises and equipment, net</t>
        </is>
      </c>
      <c r="B14" s="5" t="n">
        <v>136111</v>
      </c>
      <c r="C14" s="5" t="n">
        <v>96747</v>
      </c>
    </row>
    <row r="15">
      <c r="A15" s="4" t="inlineStr">
        <is>
          <t>Goodwill</t>
        </is>
      </c>
      <c r="B15" s="5" t="n">
        <v>279132</v>
      </c>
      <c r="C15" s="5" t="n">
        <v>115027</v>
      </c>
    </row>
    <row r="16">
      <c r="A16" s="4" t="inlineStr">
        <is>
          <t>Intangible assets, net</t>
        </is>
      </c>
      <c r="B16" s="5" t="n">
        <v>59887</v>
      </c>
      <c r="C16" s="5" t="n">
        <v>12322</v>
      </c>
    </row>
    <row r="17">
      <c r="A17" s="4" t="inlineStr">
        <is>
          <t>Other assets</t>
        </is>
      </c>
      <c r="B17" s="5" t="n">
        <v>298329</v>
      </c>
      <c r="C17" s="5" t="n">
        <v>182785</v>
      </c>
    </row>
    <row r="18">
      <c r="A18" s="4" t="inlineStr">
        <is>
          <t>Total assets</t>
        </is>
      </c>
      <c r="B18" s="5" t="n">
        <v>9573243</v>
      </c>
      <c r="C18" s="5" t="n">
        <v>7214011</v>
      </c>
    </row>
    <row r="19">
      <c r="A19" s="3" t="inlineStr">
        <is>
          <t>Liabilities:</t>
        </is>
      </c>
      <c r="B19" s="4" t="inlineStr">
        <is>
          <t xml:space="preserve"> </t>
        </is>
      </c>
      <c r="C19" s="4" t="inlineStr">
        <is>
          <t xml:space="preserve"> </t>
        </is>
      </c>
    </row>
    <row r="20">
      <c r="A20" s="4" t="inlineStr">
        <is>
          <t>Non-interest bearing demand deposits</t>
        </is>
      </c>
      <c r="B20" s="5" t="n">
        <v>3134716</v>
      </c>
      <c r="C20" s="5" t="n">
        <v>2506265</v>
      </c>
    </row>
    <row r="21">
      <c r="A21" s="4" t="inlineStr">
        <is>
          <t>Interest bearing demand deposits</t>
        </is>
      </c>
      <c r="B21" s="5" t="n">
        <v>913852</v>
      </c>
      <c r="C21" s="5" t="n">
        <v>555401</v>
      </c>
    </row>
    <row r="22">
      <c r="A22" s="4" t="inlineStr">
        <is>
          <t>Savings and money market</t>
        </is>
      </c>
      <c r="B22" s="5" t="n">
        <v>2950658</v>
      </c>
      <c r="C22" s="5" t="n">
        <v>2332591</v>
      </c>
    </row>
    <row r="23">
      <c r="A23" s="4" t="inlineStr">
        <is>
          <t>Time deposits</t>
        </is>
      </c>
      <c r="B23" s="5" t="n">
        <v>873400</v>
      </c>
      <c r="C23" s="5" t="n">
        <v>833916</v>
      </c>
    </row>
    <row r="24">
      <c r="A24" s="4" t="inlineStr">
        <is>
          <t>Total deposits</t>
        </is>
      </c>
      <c r="B24" s="5" t="n">
        <v>7872626</v>
      </c>
      <c r="C24" s="5" t="n">
        <v>6228173</v>
      </c>
    </row>
    <row r="25">
      <c r="A25" s="4" t="inlineStr">
        <is>
          <t>Securities sold under agreements to repurchase</t>
        </is>
      </c>
      <c r="B25" s="5" t="n">
        <v>20214</v>
      </c>
      <c r="C25" s="5" t="n">
        <v>22768</v>
      </c>
    </row>
    <row r="26">
      <c r="A26" s="4" t="inlineStr">
        <is>
          <t>Long-term debt, net</t>
        </is>
      </c>
      <c r="B26" s="5" t="n">
        <v>53890</v>
      </c>
      <c r="C26" s="5" t="n">
        <v>39478</v>
      </c>
    </row>
    <row r="27">
      <c r="A27" s="4" t="inlineStr">
        <is>
          <t>Federal Home Loan Bank advances</t>
        </is>
      </c>
      <c r="B27" s="5" t="n">
        <v>385000</v>
      </c>
      <c r="C27" s="4" t="inlineStr">
        <is>
          <t xml:space="preserve"> </t>
        </is>
      </c>
    </row>
    <row r="28">
      <c r="A28" s="4" t="inlineStr">
        <is>
          <t>Other liabilities</t>
        </is>
      </c>
      <c r="B28" s="5" t="n">
        <v>149311</v>
      </c>
      <c r="C28" s="5" t="n">
        <v>83486</v>
      </c>
    </row>
    <row r="29">
      <c r="A29" s="4" t="inlineStr">
        <is>
          <t>Total liabilities</t>
        </is>
      </c>
      <c r="B29" s="5" t="n">
        <v>8481041</v>
      </c>
      <c r="C29" s="5" t="n">
        <v>6373905</v>
      </c>
    </row>
    <row r="30">
      <c r="A30" s="3" t="inlineStr">
        <is>
          <t>Shareholders' equity:</t>
        </is>
      </c>
      <c r="B30" s="4" t="inlineStr">
        <is>
          <t xml:space="preserve"> </t>
        </is>
      </c>
      <c r="C30" s="4" t="inlineStr">
        <is>
          <t xml:space="preserve"> </t>
        </is>
      </c>
    </row>
    <row r="31">
      <c r="A31" s="4" t="inlineStr">
        <is>
          <t>Common stock, par value $0.01 per share: 400,000,000 shares authorized; 51,487,907 and 51,487,907 shares issued; 37,608,519 and 29,958,764 shares outstanding at December 31, 2022 and December 31, 2021, respectively</t>
        </is>
      </c>
      <c r="B31" s="5" t="n">
        <v>515</v>
      </c>
      <c r="C31" s="5" t="n">
        <v>515</v>
      </c>
    </row>
    <row r="32">
      <c r="A32" s="4" t="inlineStr">
        <is>
          <t>Additional paid-in capital</t>
        </is>
      </c>
      <c r="B32" s="5" t="n">
        <v>1159508</v>
      </c>
      <c r="C32" s="5" t="n">
        <v>1014294</v>
      </c>
    </row>
    <row r="33">
      <c r="A33" s="4" t="inlineStr">
        <is>
          <t>Retained earnings</t>
        </is>
      </c>
      <c r="B33" s="5" t="n">
        <v>330721</v>
      </c>
      <c r="C33" s="5" t="n">
        <v>289876</v>
      </c>
    </row>
    <row r="34">
      <c r="A34" s="4" t="inlineStr">
        <is>
          <t>Treasury stock of 13,714,251 and 21,384,676 shares at December 31, 2022 and December 31, 2021, respectively, at cost</t>
        </is>
      </c>
      <c r="B34" s="5" t="n">
        <v>-310338</v>
      </c>
      <c r="C34" s="5" t="n">
        <v>-457616</v>
      </c>
    </row>
    <row r="35">
      <c r="A35" s="4" t="inlineStr">
        <is>
          <t>Accumulated other comprehensive loss, net of tax</t>
        </is>
      </c>
      <c r="B35" s="5" t="n">
        <v>-88204</v>
      </c>
      <c r="C35" s="5" t="n">
        <v>-6963</v>
      </c>
    </row>
    <row r="36">
      <c r="A36" s="4" t="inlineStr">
        <is>
          <t>Total shareholders' equity</t>
        </is>
      </c>
      <c r="B36" s="5" t="n">
        <v>1092202</v>
      </c>
      <c r="C36" s="5" t="n">
        <v>840106</v>
      </c>
    </row>
    <row r="37">
      <c r="A37" s="4" t="inlineStr">
        <is>
          <t>Total liabilities and shareholders' equity</t>
        </is>
      </c>
      <c r="B37" s="6" t="n">
        <v>9573243</v>
      </c>
      <c r="C37" s="6" t="n">
        <v>7214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Note 10 Premises and Equipment ​ Premises and equipment consisted of the following at December 31, 2022 and 2021: ​ ​ ​ ​ ​ ​ ​ ​ ​ December 31, 2022 December 31, 2021 Land ​ $ 40,245 ​ $ 30,556 Buildings and improvements ​ 112,188 ​ 86,201 Equipment ​ 84,852 ​ 63,553 Total premises and equipment, at cost ​ 237,285 ​ 180,310 Less: accumulated depreciation and amortization ​ (101,174) ​ (83,563) Premises and equipment, net ​ $ 136,111 ​ $ 96,747 ​ The Company recorded $8.4 million, $7.3 million and $8.1 million of depreciation expense during 2022, 2021 and 2020, respectively, as a component of occupancy and equipment expense in the consolidated statements of operations. The Company disposed of $7.0 million, $13.7 million and $3.6 million of premises and equipment, net, during 2022, 2021 and 2020, respectively. The company recorded gains on sale of premises and equipment totaling $1.7 million and $3.8 million during the years ended December 31, 2022 and 2021, respectively, within other non-interest income in the consolidated statements of operations. During 2022, the Company had no impairment related to premises and equipment. During 2021, the Company recognized $1.6 million of impairment in its consolidated statements of operations related to premises and equipment classified as held-for-sale totaling $6.0 million at the time of impairment. During 2020, the Company recognized $1.6 million of impairments included in non-interest expense in its consolidated statements of operations from the consolidation of 12 banking centers classified as held-for-sale totaling $8.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Owned</t>
        </is>
      </c>
      <c r="B3" s="4" t="inlineStr">
        <is>
          <t xml:space="preserve"> </t>
        </is>
      </c>
    </row>
    <row r="4">
      <c r="A4" s="4" t="inlineStr">
        <is>
          <t>Other Real Estate Owned</t>
        </is>
      </c>
      <c r="B4" s="4" t="inlineStr">
        <is>
          <t>Note 11 Other Real Estate Owned ​ A summary of the activity in OREO during 2022 and 2021 is as follows: ​ ​ ​ ​ ​ ​ ​ ​ For the years ended December 31, ​ 2022 ​ 2021 Beginning balance $ 7,005 $ 4,730 Transfers from loan portfolio, at fair value 147 ​ 4,516 Impairments (505) ​ (799) Sales (2,916) ​ (1,442) Ending balance $ 3,731 ​ $ 7,005 ​ During the year ended December 31, 2022 and 2021, the Company sold OREO properties with net book balances of $2.9 million and $1.4 million, respectively. Sales of OREO properties resulted in net OREO gains of $0.6 million and $0.5 million which were included within gain on OREO sales, net in the consolidated statements of operations for the years ended December 31, 2022 and 2021, respectively. During the year ended December 31, 2022, impairments included $279 thousand recorded within problem asset workout in the consolidated statements of operations and $226 thousand included within other liabilities in the statements of financial condition to reduce the payable for an SBA redemption agreement. During the year ended December 31, 2021, impairments totaled $0.8 million recorded within problem asset workout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Note 12 Goodwill and Intangible Assets ​ Goodwill, core deposit and wealth management intangibles ​ In connection with our eight acquisitions to date, the Company has recorded goodwill of $279.1 million. The Company recorded goodwill of $52.9 million, a core deposit intangible of $13.3 million, and an SBA servicing asset of $3.1 million related to the acquisition of RCB. The BOJH acquisition added goodwill of $111.3 million, a core deposit intangible of $29.4 million and a wealth management intangible of $1.3 million. Goodwill is measured as the excess of the fair value of consideration paid over the fair value of net assets acquired. No goodwill impairment was recorded during the years ended December 31, 2022 or December 31, 2021. ​ The gross carrying amount of the core deposit and wealth management intangibles and the associated accumulated amortization at December 31, 2022 and December 31, 2021, are presented as follows: ​ ​ ​ ​ ​ ​ ​ ​ ​ ​ ​ ​ ​ ​ ​ ​ ​ ​ ​ ​ ​ ​ December 31, 2022 ​ December 31, 2021 ​ ​ Gross ​ ​ ​ ​ Net ​ Gross ​ ​ ​ ​ Net ​ ​ carrying ​ Accumulated ​ carrying ​ carrying ​ Accumulated ​ carrying ​ ​ amount ​ amortization ​ amount ​ amount ​ amortization ​ amount Core deposit intangible $ 91,566 $ (44,775) ​ $ 46,791 ​ $ 48,834 $ (42,469) ​ $ 6,365 Wealth management intangible ​ 1,300 ​ (32) ​ 1,268 ​ — ​ — ​ — Total ​ $ 92,866 ​ $ (44,807) ​ $ 48,059 ​ $ 48,834 ​ $ (42,469) ​ $ 6,365 ​ The Company is amortizing the core deposit and wealth management intangibles from acquisitions on a straight line basis over 10 years from the date of the respective acquisitions, which represents the expected useful life of the assets. The Company recognized core deposit intangible amortization expense of $2.3 million, $1.2 million and $1.2 million for the years ended December 31, 2022, 2021 and 2020. ​ The following table shows the estimated future amortization expense during the next five years for the core deposit intangible as of December 31, 2022: ​ ​ ​ ​ Years ending December 31, ​ Amount 2023 $ 5,321 2024 ​ 5,321 2025 ​ 5,321 2026 ​ 5,321 2027 ​ 5,321 ​ The following table shows the estimated future amortization expense during the next five years for the wealth management intangible as of December 31, 2022: ​ ​ ​ ​ Years ending December 31, ​ Amount 2023 $ 130 2024 ​ 130 2025 ​ 130 2026 ​ 130 2027 ​ 130 ​ Mortgage servicing rights ​ MSRs represent rights to service loans originated by the Company and sold to government-sponsored enterprises including FHLMC, FNMA, GNMA and FHLB and are included in other assets in the consolidated statements of financial condition. Mortgage loans serviced for others were $1.0 billion at December 31, 2022 and $0.7 billion at December 31, 2021. ​ Below are the changes in the MSRs for the years presented: ​ ​ ​ ​ ​ ​ ​ ​ For the years ended December 31, ​ 2022 ​ 2021 Beginning balance $ 5,957 $ 10,380 Originations ​ 4,187 ​ ​ 7,881 Sales — ​ (10,499) (Impairment) recovery ​ (60) ​ ​ 740 Amortization (922) ​ (2,545) Ending balance ​ 9,162 ​ ​ 5,957 Fair value of mortgage servicing rights $ 13,622 ​ $ 7,729 ​ During the year ended December 31, 2021, the Company sold rights to service loans totaling $1.3 billion in unpaid principal balances from our mortgage servicing rights portfolio as a strategic move to reduce the risk associated with mortgage servicing. As a result of the sale, the book value of our mortgage servicing right intangible decreased $10.5 million and generated a gain of $1.3 million included in mortgage banking income in the consolidated statements of operations. ​ The fair value of MSRs was determined based upon a discounted cash flow analysis. The cash flow analysis included assumptions for discount rates and prepayment speeds. The discount rate was 10.0%, and the constant prepayment speed ranged from 7.6% to 8.2% for the December 31, 2022 valuation. Discount rates ranged from 9.5% to 10.0%, and the constant prepayment speed ranged from 9.3% to 14.5% for the December 31, 2021 valuation. Included in mortgage banking income in the consolidated statements of operations was servicing income of $2.8 million and $3.5 million for the years ended December 31, 2022 and 2021, respectively. ​ MSRs are evaluated and impairment is recognized to the extent fair value is less than the carrying amount. The Company evaluates impairment by stratifying MSRs based on the predominant risk characteristics of the underlying loans, including loan type and loan term. The Company is amortizing the MSRs in proportion to and over the period of the estimated net servicing income of the underlying loans. ​ The following table shows the estimated future amortization expense during the next five years for the MSRs as of December 31, 2022: ​ ​ ​ ​ Years ending December 31, ​ Amount 2023 $ 1,097 2024 ​ 967 2025 ​ 852 2026 ​ 750 2027 ​ 661 ​ SBA servicing assets ​ In connection with the RCB acquisition, the Company added an SBA servicing right asset of $3.1 million. The servicing asset represents the value associated with servicing small business real estate loans that have been sold to outside investors with servicing retained. SBA loan servicing assets are amortize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mpany serviced $125.7 million of SBA loans, as of December 31, 2022. Since the acquisition date, the Company recognized SBA servicing asset fee income of $0.2 million. ​ Below are the changes in the SBA servicing assets for the years presented: ​ ​ ​ ​ ​ For the years ended December 31, ​ 2022 Beginning balance $ — Acquired through acquisition ​ 3,126 Originations ​ 9 Disposals (139) Amortization (99) Fair market value adjustment ​ (231) Ending balance ​ 2,666 Fair value of small business administration servicing rights $ 2,666 ​ The Company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The key assumptions used to determine the fair value of the Company’s SBA loan servicing rights included a weighted average lifetime constant prepayment rate equal to 12.36%, and a weighted average discount rate equal to 15.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Note 13 Deposits ​ Total deposits were $7.9 billion and $6.2 billion at December 31, 2022 and 2021, respectively. Time deposits were $0.9 billion and $0.8 billion at December 31, 2022 and 2021, respectively. The following table summarizes the Company’s time deposits by remaining contractual maturity: ​ ​ ​ ​ Years ending December 31, Amount 2023 $ 469,817 2024 ​ 273,278 2025 ​ 101,593 2026 ​ 23,059 2027 4,764 Thereafter 889 Total time deposits $ 873,400 ​ The Company incurred interest expense on deposits as follows during the years indicated: ​ ​ ​ ​ ​ ​ ​ ​ ​ ​ ​ ​ ​ For the years ended December 31, ​ 2022 2021 2020 Interest bearing demand deposits ​ $ 2,163 ​ $ 1,088 ​ $ 1,921 Money market accounts ​ 5,808 ​ 3,995 ​ 5,342 Savings accounts ​ 1,376 ​ 1,157 ​ 1,342 Time deposits ​ 5,249 ​ 7,362 ​ 15,024 Total ​ $ 14,596 ​ $ 13,602 ​ $ 23,629 ​ The Federal Reserve System requires cash balances to be maintained at the FRB based on certain deposit levels. There was no minimum reserve requirement for the Banks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Note 14 Borrowings ​ Borrowings consist of securities sold under agreements to repurchase, long-term debt and FHLB advances. ​ Securities sold under agreements to repurchase ​ The following table sets forth selected information regarding repurchase agreements during 2022, 2021 and 2020: ​ ​ ​ ​ ​ ​ ​ ​ ​ ​ ​ As of and for the years ended December 31, ​ 2022 2021 2020 Maximum amount of outstanding agreements at any month end during the period $ 25,342 ​ $ 23,574 ​ $ 54,489 Average amount outstanding during the period ​ 21,298 ​ ​ 20,338 ​ ​ 30,355 Weighted average interest rate for the period 0.20% ​ 0.11% ​ 0.45% ​ The Company enters into repurchase agreements to facilitate the needs of its clients. As of December 31, 2022, 2021 and 2020, the Company sold securities under agreements to repurchase totaling $20.2 million, $22.8 million and $22.9 million, respectively. The Company pledged mortgage-backed securities with a fair value of approximately $32.0 million, $28.8 million and $27.7 million, as of December 31, 2022, 2021 and 2020, respectively, for these agreements. The Company monitors collateral levels on a continuous basis and may be required to provide additional collateral based on the fair value of the underlying securities. As of December 31, 2022, 2021 and 2020, the Company had ​ The vast majority of the Company’s repurchase agreements are overnight transactions with clients that mature the day after the transaction. At December 31, 2022, 2021 and 2020, none of the Company’s repurchase agreements were for periods longer than one day. The repurchase agreements are subject to a master netting arrangement; however, the Company has not offset any of the amounts shown in the consolidated financial statements. ​ Long-term debt ​ The Company holds a subordinated note purchase agreement to issue and sell a fixed-to-floating rate note totaling $40.0 million. The balance on the note at December 31, 2022, net of long-term debt issuance costs totaling $0.5 million, totaled $39.5 million. Interest expense totaling $1.3 million was recorded within other liabilities in the consolidated statements of operations during the year ended December 31, 2022. ​ The note is subordinated, unsecured and matures on November 15, 2031. Payments consist of interest only. Interest expense on the note is payable semi-annually in arrears and will bear interest at 3.00% per annum until November 15, 2026 (or any earlier redemption date). From November 15, 2026 until November 15, 2031 (or any earlier redemption date) payments will be made quarterly in arrears, and the interest rate shall reset quarterly to an interest rate per annum equal to the then current three-month term SOFR plus 203 basis points. The Company deployed the net proceeds from the sale of the note for general corporate purposes. Prior to November 5, 2026, the Company may redeem the note only under certain limited circumstances. Beginning on November 5, 2026 through maturity, the note may be redeemed, at the Company’s option, on any scheduled interest payment date. Any redemption by the Company would be at a redemption price equal to 100% of the principal amount of the note being redeemed, together with any accrued and unpaid interest on the note being redeemed up to but excluding the date of redemption. The note is not subject to redemption at the option of the holder. ​ As part of the acquisition of BOJH on October 1, 2022, the Company assumed three subordinated note purchase agreements to issue and sell fixed-to-floating rate notes totaling $15.0 million. The balance on the notes at December 31, 2022, net of the fair value adjustment from the acquisition totaling $0.6 million, totaled $14.4 million. Interest expense related to the notes totaling $0.2 million was recorded in the consolidated statements of operations during the year ended December 31, 2022. ​ The three notes, containing similar terms, are subordinated, unsecured and mature on June 15, 2031. Payments consist of interest only. Interest expense on the notes is payable semi-annually in arrears and will bear interest at 3.75% per annum until June 15, 2026 (or any earlier redemption date). From June 15, 2026 until June 15, 2031 (or any earlier redemption date) payments will be made quarterly in arrears, and the interest rate shall reset quarterly to an interest rate per annum equal to the then current three-month term SOFR plus 306 basis points. Prior to June 15, 2026, the Company may redeem the notes only under certain limited circumstances. Beginning on June 15, 2026 through maturity, the notes may be redeemed, at the Company’s option, on any scheduled interest payment date. Any redemption by the Company would be at a redemption price equal to 100% of the principal amount of the notes being redeemed, together with any accrued and unpaid interest on the notes being redeemed up to but excluding the date of redemption. The notes are not subject to redemption at the option of the holder. ​ Federal Home Loan Bank advances ​ As a member of the FHLB, the Banks have access to a line of credit and term financing from the FHLB with total available credit of $1.1 billion at December 31, 2022. The Banks may utilize the FHLB line of credit as a funding mechanism for originated loans and loans held for sale. At December 31, 2022, the Banks had $385.0 million of outstanding borrowings with the FHLB. At December 31, 2021 and 2020, the Banks had no outstanding borrowings from the FHLB. The Banks may pledge investment securities and loans as collateral for FHLB advances. There were no investment securities pledged at December 31, 2022, 2021 or 2020. Loans pledged were $2.0 billion, $1.3 billion and $1.2 billion at December 31, 2022, 2021 and 2020, respectively. The Company incurred $1.7 million of interest expense related to FHLB advances and other short-term borrowings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2</t>
        </is>
      </c>
    </row>
    <row r="3">
      <c r="A3" s="3" t="inlineStr">
        <is>
          <t>Regulatory Capital</t>
        </is>
      </c>
      <c r="B3" s="4" t="inlineStr">
        <is>
          <t xml:space="preserve"> </t>
        </is>
      </c>
    </row>
    <row r="4">
      <c r="A4" s="4" t="inlineStr">
        <is>
          <t>Regulatory Capital</t>
        </is>
      </c>
      <c r="B4" s="4" t="inlineStr">
        <is>
          <t>Note 15 Regulatory Capital ​ As a bank holding company that has elected to be treated as a financial holding company, the Company, NBH Bank and the Bank of Jackson Hole Trust are subject to regulatory capital adequacy requirements implemented by the Federal Reserve, including maintaining capital positions at the “well-capitalized” level.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adjustment percentage for the category. ​ Under the Basel III requirements, at December 31, 2022 and 2021, the Company and the Banks met all capital requirements, including the capital conservation buffer of 2.5%. The Company and the Banks had regulatory capital ratios in excess of the levels established for well-capitalized institutions, as detailed in the tables below: ​ ​ ​ ​ ​ ​ ​ ​ ​ ​ ​ ​ ​ ​ ​ ​ ​ ​ ​ December 31, 2022 ​ ​ ​ ​ ​ ​ ​ Required to be ​ Required to be ​ ​ ​ ​ ​ ​ ​ well capitalized under ​ considered ​ ​ ​ ​ ​ ​ ​ prompt corrective ​ adequately ​ ​ Actual ​ action provisions ​ capitalized (1) ​ Ratio Amount Ratio Amount Ratio Amount Tier 1 leverage ratio: ​ ​ ​ ​ ​ ​ ​ ​ ​ ​ ​ ​ ​ ​ ​ Consolidated 9.3% ​ $ 857,403 N/A ​ ​ N/A 4.0% ​ $ 369,335 NBH Bank 8.6% ​ 788,462 5.0% ​ $ 458,593 4.0% ​ 366,874 Bank of Jackson Hole Trust 31.0% ​ ​ 11,238 ​ 5.0% ​ ​ 1,373 ​ 4.0% ​ ​ 1,099 Common equity tier 1 risk based capital: ​ ​ ​ ​ ​ ​ ​ ​ ​ ​ ​ ​ ​ ​ ​ Consolidated ​ 10.5% ​ $ 857,403 ​ N/A ​ ​ N/A ​ 7.0% ​ $ 574,339 NBH Bank ​ 9.7% ​ ​ 788,462 ​ 6.5% ​ $ 528,334 ​ 7.0% ​ ​ 568,975 Bank of Jackson Hole Trust 71.6% ​ ​ 11,238 ​ 6.5% ​ ​ 1,020 ​ 7.0% ​ ​ 1,098 Tier 1 risk based capital ratio: ​ ​ ​ ​ ​ ​ ​ ​ ​ ​ ​ ​ ​ ​ ​ Consolidated 10.5% ​ $ 857,403 N/A ​ ​ N/A 8.5% ​ $ 697,412 NBH Bank 9.7% ​ 788,462 8.0% ​ $ 650,257 8.5% ​ 690,898 Bank of Jackson Hole Trust 71.6% ​ ​ 11,238 ​ 8.0% ​ ​ 1,255 ​ 8.5% ​ ​ 1,333 Total risk based capital ratio: ​ ​ ​ ​ ​ ​ ​ ​ ​ ​ ​ ​ ​ ​ ​ Consolidated 12.2% ​ $ 1,000,398 N/A ​ ​ N/A 10.5% ​ $ 861,509 NBH Bank 10.8% ​ 876,458 10.0% ​ $ 812,821 10.5% ​ 853,462 Bank of Jackson Hole Trust 71.6% ​ ​ 11,238 ​ 10.0% ​ ​ 1,569 ​ 10.5% ​ ​ 1,647 ​ ​ ​ ​ ​ ​ ​ ​ ​ ​ ​ ​ ​ ​ ​ ​ ​ ​ ​ ​ December 31, 2021 ​ ​ ​ ​ ​ ​ ​ Required to be ​ Required to be ​ ​ ​ ​ ​ ​ ​ well capitalized under ​ considered ​ ​ ​ ​ ​ ​ ​ prompt corrective ​ adequately ​ ​ Actual ​ action provisions ​ capitalized (1) ​ Ratio Amount Ratio Amount Ratio Amount Tier 1 leverage ratio: ​ ​ ​ ​ ​ ​ ​ ​ ​ ​ ​ ​ ​ ​ ​ Consolidated 10.4% ​ $ 731,087 N/A ​ ​ N/A 4.0% ​ $ 281,463 NBH Bank 9.1% ​ 637,115 5.0% ​ $ 350,584 4.0% ​ 280,467 Common equity tier 1 risk based capital: ​ ​ ​ ​ ​ ​ ​ ​ ​ ​ ​ ​ ​ ​ ​ Consolidated ​ 14.3% ​ $ 731,087 ​ N/A ​ ​ N/A ​ 7.0% ​ $ 358,813 NBH Bank ​ 12.5% ​ ​ 637,115 ​ 6.5% ​ $ 331,427 ​ 7.0% ​ ​ 356,921 Tier 1 risk based capital ratio: ​ ​ ​ ​ ​ ​ ​ ​ ​ ​ ​ ​ ​ ​ ​ Consolidated 14.3% ​ $ 731,087 N/A ​ ​ N/A 8.5% ​ $ 435,701 NBH Bank 12.5% ​ 637,115 8.0% ​ $ 407,910 8.5% ​ 433,404 Total risk based capital ratio: ​ ​ ​ ​ ​ ​ ​ ​ ​ ​ ​ ​ ​ ​ ​ Consolidated 15.9% ​ $ 816,117 N/A ​ ​ N/A 10.5% ​ $ 538,219 NBH Bank 13.4% ​ 682,145 10.0% ​ $ 509,888 10.5% ​ 535,382 ​ ​ ​ (1) Includes the capital conservation buffer of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12 Months Ended</t>
        </is>
      </c>
    </row>
    <row r="2">
      <c r="B2" s="2" t="inlineStr">
        <is>
          <t>Dec. 31, 2022</t>
        </is>
      </c>
    </row>
    <row r="3">
      <c r="A3" s="3" t="inlineStr">
        <is>
          <t>Revenue from Contracts with Clients</t>
        </is>
      </c>
      <c r="B3" s="4" t="inlineStr">
        <is>
          <t xml:space="preserve"> </t>
        </is>
      </c>
    </row>
    <row r="4">
      <c r="A4" s="4" t="inlineStr">
        <is>
          <t>Revenue from Contracts with Clients</t>
        </is>
      </c>
      <c r="B4" s="4" t="inlineStr">
        <is>
          <t>Note 16 Revenue from Contracts with Clients ​ Revenue is recognized when obligations under the terms of a contract with clients are satisfied. Below is the detail of the Company’s revenue from contracts with clients. ​ Service charges and other fees ​ Service charge fees are primarily comprised of monthly service fees, check orders, and other deposit account related fees. Other fees include revenue from processing ​ Bank card fees ​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Bank cardholder uses a non-Bank ATM or a non-Bank cardholder uses a Bank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 Trust and wealth management fees ​ The trust and wealth management team operates as a fiduciary, offering separately managed investment account solutions and trustee services to clients. Services may include custody of securities, trust investments and wealth management services, directed trusts or fixed income portfolio management and irrevocable life insurance trusts. The Company charges an asset-based fee earned for personal and corporate accounts. Additional fees may include minimum annual fees, fees for additional tax reporting and preparation for irrevocable trust returns or annual flat fees for certain trusts. The performance obligations related to this revenue include items such as performing investment advisory services, custody and record-keeping services, and fund administrative and accounting services. The performance obligations are satisfied upon completion of service and fees are generally a fixed flat rate or based on a percentage of the account’s market value per the contract with the client. These fees are recorded within other non-interest income in the consolidated statements of operations. ​ Gain on OREO sales, net ​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 The following table presents non-interest income, segregated by revenue streams in-scope and out-of-scope of Topic 606, and non-interest expense in-scope of Topic 606 for the years ended December 31, 2022, 2021 and 2020. ​ ​ ​ ​ ​ ​ ​ ​ ​ ​ ​ ​ ​ For the years ended December 31, ​ ​ 2022 2021 2020 Non-interest income ​ ​ ​ ​ ​ ​ ​ ​ ​ In-scope of Topic 606: ​ ​ ​ ​ ​ ​ ​ ​ ​ Service charges and other fees ​ $ 18,772 ​ $ 18,066 ​ $ 16,913 Bank card fees ​ ​ 18,299 ​ ​ 17,693 ​ ​ 15,446 Trust and wealth management services ​ ​ 583 ​ ​ — ​ ​ — Non-interest income (in-scope of Topic 606) ​ ​ 37,654 ​ ​ 35,759 ​ ​ 32,359 Non-interest income (out-of-scope of Topic 606) ​ ​ 29,658 ​ ​ 74,605 ​ ​ 107,899 Total non-interest income ​ $ 67,312 ​ $ 110,364 ​ $ 140,258 Non-interest expense ​ ​ ​ ​ ​ ​ ​ ​ ​ In-scope of Topic 606: ​ ​ ​ ​ ​ ​ ​ ​ ​ Gain on OREO sales, net ​ $ 648 ​ $ 475 ​ 38 Total revenue in-scope of Topic 606 ​ $ 38,302 ​ $ 36,234 ​ $ 32,397 ​ Contract acquisition costs ​ The Company utilizes the practical expedient which allows entities to expense immediately contract acquisition costs when the asset that would have resulted from capitalizing these costs would have been amortized in one year or less. The Company has not capitalized any contract acquisition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Benefits</t>
        </is>
      </c>
      <c r="B1" s="2" t="inlineStr">
        <is>
          <t>12 Months Ended</t>
        </is>
      </c>
    </row>
    <row r="2">
      <c r="B2" s="2" t="inlineStr">
        <is>
          <t>Dec. 31, 2022</t>
        </is>
      </c>
    </row>
    <row r="3">
      <c r="A3" s="3" t="inlineStr">
        <is>
          <t>Stock-based Compensation and Benefits</t>
        </is>
      </c>
      <c r="B3" s="4" t="inlineStr">
        <is>
          <t xml:space="preserve"> </t>
        </is>
      </c>
    </row>
    <row r="4">
      <c r="A4" s="4" t="inlineStr">
        <is>
          <t>Stock-based Compensation and Benefits</t>
        </is>
      </c>
      <c r="B4" s="4" t="inlineStr">
        <is>
          <t>Note 17 Stock-based Compensation and Benefits ​ The Company provides stock-based compensation in accordance with shareholder-approved plans. In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 As of December 31, 2022, the aggregate number of Class A common stock available for issuance under the 2014 Plan is 3,608,461 shares. Any shares that are subject to stock options or stock appreciation rights under the 2014 Plan will be counted against the amount available for issuance as one share for every one share granted, and any shares that are subject to awards under the 2014 Plan other than stock options or stock appreciation rights will be counted against the amount available for issuance as 3.25 shares for every one share granted. The 2014 Plan provides for recycling of shares from both the Prior Plan and the 2014 Plan, the terms of which are further described in the Company's Proxy Statement for its 2014 Annual Meeting of Shareholders. Upon an option exercise, it is the Company’s policy to issue shares from treasury stock. ​ To date, the Company has issued stock options, restricted stock and performance stock units under the plans. The Compensation Committee sets the option exercise price at the time of grant, but in no case is the exercise price less than the fair market value of a share of stock at the date of grant. ​ Stock options ​ The Company issues stock options, which are primarily time-vesting with 1/3 1 ​ Below are the weighted average assumptions used in the Black-Scholes option pricing model to determine fair value of the Company’s stock options granted in 2022, 2021 and 2020: ​ ​ ​ ​ ​ ​ ​ ​ ​ ​ ​ 2022 2021 2020 Weighted average fair value $ 11.14 ​ $ 9.65 ​ $ 3.37 Weighted average risk-free interest rate (1) ​ 2.69% ​ ​ 1.14% ​ ​ 0.44% Expected volatility (2) 31.16% ​ ​ 30.54% ​ ​ 25.08% Expected term (years) (3) 6.04 ​ ​ 6.04 ​ ​ 6.04 Dividend yield (4) 2.24% ​ ​ 2.09% ​ ​ 3.44% (1) The risk-free rate for the expected term of the options was based on the U.S. Treasury yield curve at the date of grant and based on the expected term. (2) Expected volatility was calculated using historical volatility of the Company’s stock price for a period commensurate with the expected term of the options. For periods prior to the third quarter of 2018, expected volatility was calculated using a historical volatility of the Company’s stock price coupled with those of a peer group of eight comparable publicly traded companies for a period commensurate with the expected term of the options. (3) The expected term was estimated to be the average of the contractual vesting term and time to expiration. (4) The dividend yield was calculated in accordance with the Company’s dividend policy at the time of grant. ​ The Company issued stock options in accordance with the 2014 Plan during 2022. The following table summarizes stock option activity for 2022: ​ ​ ​ ​ ​ ​ ​ ​ ​ ​ ​ ​ ​ ​ ​ ​ Weighted ​ ​ ​ ​ ​ ​ ​ ​ ​ average ​ ​ ​ ​ ​ ​ ​ Weighted ​ remaining ​ ​ ​ ​ ​ ​ ​ average ​ contractual ​ Aggregate ​ ​ ​ ​ exercise ​ term in ​ intrinsic ​ ​ Options ​ price ​ years ​ value Outstanding at December 31, 2021 695,960 ​ $ 28.19 6.57 ​ $ 10,964 Granted 82,226 ​ 41.37 ​ ​ ​ ​ ​ Exercised ​ (48,666) ​ ​ 26.09 ​ ​ ​ ​ ​ Forfeited (12,432) ​ 31.38 ​ ​ ​ ​ ​ Outstanding at December 31, 2022 717,088 ​ ​ 29.79 5.98 ​ ​ 8,850 Options exercisable at December 31, 2022 520,217 ​ ​ 27.76 5.08 ​ ​ 7,447 Options vested and expected to vest 702,485 ​ ​ 29.58 5.92 ​ ​ 8,805 ​ Stock option expense is a component of salaries and benefits in the consolidated statements of operations and totaled $0.7 million, $0.9 million and $1.0 million for 2022, 2021 and 2020, respectively. At December 31, 2022, there was $0.5 million of total unrecognized compensation cost related to non-vested stock options granted under the plans. The cost is expected to be recognized over a weighted average period of 2.1 years. ​ The following table summarizes the Company’s outstanding stock options: ​ ​ ​ ​ ​ ​ ​ ​ ​ ​ ​ ​ ​ ​ ​ ​ ​ ​ ​ ​ ​ ​ Options outstanding ​ Options exercisable ​ ​ ​ ​ ​ Weighted average ​ ​ ​ ​ ​ ​ ​ ​ ​ ​ Number ​ remaining contractual ​ Weighted average ​ Number ​ Weighted average Range of exercise price ​ outstanding ​ life (years) ​ exercise price ​ exercisable ​ exercise price $ 18.00 - 22.99 144,571 2.39 ​ $ 19.23 144,571 ​ $ 19.23 ​ 23.00 - 27.99 170,521 7.24 ​ ​ 23.13 107,363 ​ ​ 23.14 ​ 28.00 - 32.99 ​ 85,776 ​ 5.21 ​ ​ 32.60 ​ 84,798 ​ ​ 32.64 ​ 33.00 - 37.99 ​ 160,537 ​ 5.56 ​ ​ 34.13 ​ 159,040 ​ ​ 34.11 ​ 38.00 and above 155,683 8.80 ​ ​ 40.85 24,445 ​ ​ 40.24 ​ Restricted stock awards ​ The Company issues primarily time-based restricted stock awards that vest over a range of a 1 ​ Performance stock units ​ During the years ended December 2022, 2021 and 2020, the Company granted 51,931, 52,526 , and 68,498 performance stock units in accordance with the 2014 Plan, respectively. The Company grants performance stock unit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For awards granted in years other than 2020 and 2021,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 In establishing PSU components during 2021 and 2020, the Compensation Committee determined the EPS target portion of the award would not be an effective metric in light of economic uncertainty surrounding COVID-19. Consequently, the Compensation Committee granted an award based upon a relative return on tangible assets (“ROTA”). Annually, the Company’s ROTA is compared to the respective ROTA of companies comprising the KBW Regional Index. At the end of the measurement period, the Company’s ranking will be averaged to determine the shares awarded. The fair value of the ROTA award was determined based on the closing stock price of the Company’s common stock on the grant date. ​ The weighted-average grant date fair value per unit for the awards granted during the year ended December 31, 2022 of the EPS target portion and the TSR target portion was $40.83 and $35.25, respectively. The initial weighted-average performance price for the TSR target portion granted during 2022 was $43.51. During 2022 and 2021, the Company awarded an additional 17,741 and 30,024 units due to final performance results related to performance stock units granted in 2019 and 2018, respectively. ​ The following table summarizes restricted stock and performance stock unit activity during 2022 and 2021: ​ ​ ​ ​ ​ ​ ​ ​ ​ ​ ​ ​ ​ ​ Weighted ​ ​ ​ ​ Weighted ​ ​ Restricted ​ average grant- ​ Performance ​ ​ average grant- ​ ​ stock shares ​ date fair value ​ stock units ​ ​ date fair value Unvested at December 31, 2020 ​ 166,630 ​ $ 27.42 ​ 184,837 ​ $ 29.21 Granted ​ 89,351 ​ ​ 39.99 ​ 52,526 ​ ​ 37.01 Adjustment due to performance ​ — ​ ​ — ​ 30,024 ​ ​ 30.38 Vested ​ (90,645) ​ ​ 29.78 ​ (90,016) ​ ​ 30.38 Forfeited ​ (20,869) ​ ​ 29.54 ​ (16,977) ​ ​ 28.96 Unvested at December 31, 2021 ​ 144,467 ​ $ 33.40 ​ 160,394 ​ $ 31.36 Granted ​ 118,190 ​ ​ 40.76 ​ 51,931 ​ ​ 38.40 Adjustment due to performance ​ — ​ ​ — ​ 17,741 ​ ​ 32.44 Vested ​ (84,898) ​ ​ 33.62 ​ (67,875) ​ ​ 31.27 Forfeited ​ (12,622) ​ ​ 37.00 ​ (6,334) ​ ​ 32.70 Unvested at December 31, 2022 ​ 165,137 ​ $ 38.28 ​ 155,857 ​ $ 33.81 ​ As of December 31, 2022, the total unrecognized compensation cost related to the non-vested restricted stock awards and performance stock units totaled $3.3 million and $2.6 million, respectively, and is expected to be recognized over a weighted average period of approximately 2.1 years and 1.7 years, respectively. Expense related to non-vested restricted stock awards totaled $3.4 million, $2.7 million and $2.5 million during 2022, 2021 and 2020, respectively. Expense related to non-vested performance stock units totaled $1.9 million, $2.0 million and $1.8 million during 2022, 2021 and 2020, respectively. Expense related to non-vested restricted stock awards and units is a component of salaries and benefits in the Company’s consolidated statements of operations. ​ Employee stock purchase plan ​ The 2014 Employee Stock Purchase Plan (“ESPP”) is intended to be a qualified plan within the meaning of Section 423 of the Internal Revenue Code of 1986 and allows eligible employees to purchase shares of common stock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262,482 was available for issuance at December 31, 2022. ​ Under the ESPP, employees purchased 19,414 shares and 20,980 shares during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 xml:space="preserve">Note 18 Common Stock ​ The Company had 37,608,519 and 29,958,764 shares of Class A common stock outstanding at December 31, 2022 and 2021, respectively. Additionally, the Company had 165,137 and 144,467 shares outstanding at December 31, 2022 and 2021, respectively, of restricted Class A common stock issued but not yet vested under the 2014 Omnibus Incentive Plan that are not included in shares outstanding until such time that they are vested; however, these shares do have voting and certain dividend rights during the vesting period. ​ On February 24, 2021, the Company’s Board of Directors authorized a program to repurchase up to $75.0 million of the Company’s stock from time to time in either the open market or through privately negotiated transactions. The remaining authorization under the current program as of December 31, 2022 was $38.6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9 Earnings Per Share ​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7. ​ The Company had 37,608,519 and 29,958,764 shares of Class A common stock outstanding as of December 31, 2022 and 2021, respectively, exclusive of issued non-vested restricted shares. Certain stock options and non-vested restricted shares are potentially dilutive securities, but are not included in the calculation of diluted earnings per share because to do so would have been anti-dilutive for 2022, 2021 and 2020. ​ The following table illustrates the computation of basic and diluted earnings per share for 2022, 2021 and 2020: ​ ​ ​ ​ ​ ​ ​ ​ ​ ​ ​ ​ ​ For the years ended December 31, ​ 2022 2021 2020 Net income ​ $ 71,274 ​ $ 93,606 ​ $ 88,591 Less: income allocated to participating securities ​ (152) ​ (133) ​ (130) Income allocated to common shareholders ​ $ 71,122 ​ $ 93,473 ​ $ 88,461 Weighted average shares outstanding for basic earnings per common share ​ 32,360,005 ​ 30,727,566 ​ 30,857,086 Dilutive effect of equity awards ​ 320,927 ​ 340,593 ​ 218,771 Weighted average shares outstanding for diluted earnings per common share ​ 32,680,932 ​ 31,068,159 ​ 31,075,857 Basic earnings per share ​ $ 2.20 ​ $ 3.04 ​ $ 2.87 Diluted earnings per share ​ ​ 2.18 ​ ​ 3.01 ​ ​ 2.85 ​ The Company had 717,088, 695,960 and 768,129 outstanding stock options to purchase common stock at weighted average exercise prices of $29.79, $28.19 and $26.35 per share at December 31, 2022, 2021 and 2020, respectively, which have time-vesting criteria, and as such, any dilution is derived only for the time frame in which the vesting criteria had been met and where the inclusion of those stock options is dilutive. The Company had 320,994, 304,861 and 351,467 unvested restricted shares and performance stock units issued as of December 31, 2022, 2021 and 2020, respectively, which have performance, market and/or time-vesting criteria, and as such, any dilution is derived only for the time frame in which the vesting criteria had been met and where the inclusion of those restricted shares and units is 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Consolidated Statements of Financial Condition</t>
        </is>
      </c>
      <c r="B2" s="4" t="inlineStr">
        <is>
          <t xml:space="preserve"> </t>
        </is>
      </c>
      <c r="C2" s="4" t="inlineStr">
        <is>
          <t xml:space="preserve"> </t>
        </is>
      </c>
    </row>
    <row r="3">
      <c r="A3" s="4" t="inlineStr">
        <is>
          <t>Investment securities held-to-maturity, fair value</t>
        </is>
      </c>
      <c r="B3" s="6" t="n">
        <v>559924</v>
      </c>
      <c r="C3" s="6" t="n">
        <v>599260</v>
      </c>
    </row>
    <row r="4">
      <c r="A4" s="4" t="inlineStr">
        <is>
          <t>Common Stock, par value (in dollars per share)</t>
        </is>
      </c>
      <c r="B4" s="7" t="n">
        <v>0.01</v>
      </c>
      <c r="C4" s="7" t="n">
        <v>0.01</v>
      </c>
    </row>
    <row r="5">
      <c r="A5" s="4" t="inlineStr">
        <is>
          <t>Common Stock, shares authorized</t>
        </is>
      </c>
      <c r="B5" s="5" t="n">
        <v>400000000</v>
      </c>
      <c r="C5" s="5" t="n">
        <v>400000000</v>
      </c>
    </row>
    <row r="6">
      <c r="A6" s="4" t="inlineStr">
        <is>
          <t>Common Stock, shares issued</t>
        </is>
      </c>
      <c r="B6" s="5" t="n">
        <v>51487907</v>
      </c>
      <c r="C6" s="5" t="n">
        <v>51487907</v>
      </c>
    </row>
    <row r="7">
      <c r="A7" s="4" t="inlineStr">
        <is>
          <t>Common Stock, shares outstanding</t>
        </is>
      </c>
      <c r="B7" s="5" t="n">
        <v>37608519</v>
      </c>
      <c r="C7" s="5" t="n">
        <v>29958764</v>
      </c>
    </row>
    <row r="8">
      <c r="A8" s="4" t="inlineStr">
        <is>
          <t>Treasury stock, shares</t>
        </is>
      </c>
      <c r="B8" s="5" t="n">
        <v>13714251</v>
      </c>
      <c r="C8" s="5" t="n">
        <v>21384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20 Income Taxes ​ Income tax expense attributable to income before taxes was $14.9 million, $21.4 million and $20.8 million for 2022, 2021 and 2020, respectively. Included in income tax expense was $0.3 million of tax benefit, $0.6 million of tax benefit and $51 thousand of tax expense from stock compensation activity during 2022, 2021 and 2020, respectively. ​ (a) Income taxes ​ Total income taxes for 2022, 2021 and 2020 were allocated as follows: ​ ​ ​ ​ ​ ​ ​ ​ ​ ​ ​ ​ ​ For the years ended December 31, ​ 2022 2021 2020 Current expense: ​ ​ ​ ​ ​ ​ ​ ​ ​ U.S. federal ​ $ 7,193 ​ $ 13,746 ​ $ 16,460 State and local ​ 1,831 ​ 2,643 ​ 3,255 Total current income tax expense ​ ​ 9,024 ​ ​ 16,389 ​ ​ 19,715 Deferred expense: ​ ​ ​ ​ ​ ​ ​ ​ ​ U.S. federal ​ ​ 5,100 ​ ​ 4,327 ​ ​ 560 State and local ​ 786 ​ 649 ​ 531 Total deferred income tax expense ​ 5,886 ​ 4,976 ​ 1,091 Income tax expense ​ $ 14,910 ​ $ 21,365 ​ $ 20,806 ​ (b) Tax Rate Reconciliation ​ The reconciliation between the income tax expenses and the amounts computed by applying the U.S. federal income tax rate to pretax income is as follows: ​ ​ ​ ​ ​ ​ ​ ​ ​ ​ ​ ​ ​ For the years ended December 31, ​ 2022 2021 2020 Income tax at federal statutory rates (21%) ​ $ 18,098 ​ $ 24,144 ​ $ 22,974 State income taxes, net of federal benefits ​ 2,067 ​ 2,601 ​ 2,991 Tax-exempt loan interest income ​ (5,208) ​ (4,862) ​ (4,628) Bank-owned life insurance income ​ (374) ​ (603) ​ (575) Stock-based compensation ​ (402) ​ (733) ​ 43 Non-deductible compensation ​ ​ 514 ​ ​ 852 ​ ​ 388 Non-deductible acquisition costs ​ ​ 427 ​ ​ — ​ ​ — Other ​ (212) ​ (34) ​ (387) Income tax expense ​ $ 14,910 ​ $ 21,365 ​ $ 20,806 ​ (c) Significant Components of Deferred Taxes ​ The tax effects of temporary differences that give rise to significant portions of the deferred tax assets and deferred tax liabilities at December 31, 2022 and 2021 are presented below: ​ ​ ​ ​ ​ ​ ​ ​ December 31, 2022 December 31, 2021 Deferred tax assets: ​ ​ ​ ​ ​ Net unrealized losses on investment securities $ 26,938 ​ $ 2,169 Allowance for credit losses 20,967 ​ 11,806 Lease liability ​ 8,549 ​ ​ 4,811 Accrued compensation 4,535 ​ 4,355 Accrued stock-based compensation 1,742 ​ 1,384 Accrued expenses 942 ​ 316 Capitalized start-up costs 891 ​ 1,223 Other reserves ​ 814 ​ ​ 600 Nonaccrual interest income ​ 812 ​ ​ 556 Capitalized research and development costs ​ 783 ​ ​ — Excess tax basis of acquired loans over carrying value ​ 625 ​ ​ 679 Net operating loss ​ 507 ​ ​ 573 Other real estate owned 369 ​ 645 Net deferred loan fees — ​ 1,021 Other 1,087 ​ 635 Total deferred tax assets ​ 69,561 ​ ​ 30,773 Deferred tax liabilities: ​ ​ ​ ​ ​ Intangible assets ​ (9,943) ​ ​ (4,822) Right of use assets ​ (8,300) ​ ​ (4,674) Premises and equipment (4,722) ​ (1,858) Mortgage servicing rights ​ (2,769) ​ ​ (1,415) Excess book basis in partnerships ​ (989) ​ ​ (47) Net deferred loan costs ​ (383) ​ ​ — Other (738) ​ (267) Total deferred tax liabilities (27,844) ​ (13,083) Net deferred tax asset $ 41,717 ​ $ 17,690 ​ At December 31, 2022, the Company had federal and state net operating loss carryovers (“NOLs”) of $1.9 million and $2.9 million, respectively, which are available to offset future taxable income. The federal NOLs expire in varying amounts through 2034, and the state NOLs expire in varying amounts between 2026 and 2034. While these NOLs are subject to certain restrictions on the amount that can be utilized per year, the Company does not expect any tax attribute carryovers to expire before they are utilized.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if any (including the impact of available carryforward periods), projected future taxable income, and tax-planning strategies in making this assessment. For the years ended December 31, 2022 and 2021, management believes a valuation allowance on the deferred tax asset is not necessary based on the current and future projected earnings of the Company. The Company has no ASC 740-10 unrecognized tax benefits recorded as of December 31, 2022 and 2021 and does not expect the total amount of unrecognized tax benefits to significantly increase within the next 12 months. The Company and its subsidiary banks are subject to income tax by federal, state and local government taxing authorities. The Company is not currently subject to any open income tax examinations; however, the Company’s tax returns for the years ended December 31, 2019 through 2022 remain subject to examination by U.S. federal income tax authorities. The years open to examination by state and local government authorities vary by jurisdi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Note 21 Derivatives ​ Risk management objective of using derivatives ​ The Company is exposed to certain risks arising from both its business operations and economic conditions. The Company has established policies stipulating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cash flow hedges and economic hedges. The Company manages a matched book with respect to its derivative instruments in order to minimize its net risk exposure resulting from such transactions. ​ Fair values of derivative instruments on the balance sheet ​ The table below presents the fair value of the Company’s derivative financial instruments as well as their classification in the consolidated statements of financial condition as of December 31, 2022 and 2021. Information about the valuation methods used to measure fair value is provided in note 23. ​ ​ ​ ​ ​ ​ ​ ​ ​ ​ ​ ​ ​ ​ ​ ​ ​ ​ ​ ​ ​ ​ Asset derivatives fair value ​ ​ ​ Liability derivatives fair value ​ ​ Balance Sheet ​ December 31, ​ December 31, ​ Balance Sheet ​ December 31, ​ December 31, ​ location 2022 2021 Location 2022 2021 Derivatives designated as hedging instruments: ​ ​ ​ ​ ​ ​ ​ ​ ​ ​ ​ ​ ​ ​ ​ ​ Interest rate products Other assets ​ $ 34,164 ​ $ 477 Other liabilities ​ $ 1,929 ​ $ 12,221 Total derivatives designated as hedging instruments ​ ​ ​ $ 34,164 ​ $ 477 ​ ​ ​ $ 1,929 ​ $ 12,221 ​ ​ ​ ​ ​ ​ ​ ​ ​ ​ ​ ​ ​ ​ ​ ​ ​ Derivatives not designated as hedging instruments: ​ ​ ​ ​ ​ ​ ​ ​ ​ ​ ​ ​ ​ ​ ​ ​ Interest rate products Other assets ​ $ 10,657 ​ $ 8,321 Other liabilities ​ $ 10,660 ​ $ 8,329 Interest rate lock commitments ​ Other assets ​ ​ 197 ​ ​ 1,792 ​ Other liabilities ​ ​ 174 ​ ​ 197 Forward contracts ​ Other assets ​ ​ 210 ​ ​ 91 ​ Other liabilities ​ ​ 104 ​ ​ 266 Total derivatives not designated as hedging instruments ​ ​ ​ $ 11,064 ​ $ 10,204 ​ ​ ​ $ 10,938 ​ $ 8,792 ​ Cash flow hedges ​ The Company’s objectives in using interest rate derivatives are to add stability to interest income and to manage its exposure to interest rate movements. To accomplish this objective, the Company primarily uses floors and collars as part of its interest rate risk management strategy. Interest rate floors designated as cash flow hedges involve the receipt of variable-rate amounts from a counterparty if interest rates fall below the strike rate on the contract in exchange for an up-front premium. Interest rate collars designated as cash flow hedges involve the payments of variable-rate amounts if interest rates rise above the cap strike rate on the contract and receipt of variable-rate amounts if interest rates fall below the floor strike rate on the contract. Beginning with the third quarter of 2022, such derivatives were used to hedge the variable cash flows associated with existing variable-rate loan assets. ​ For derivatives that qualify and are designated as cash flow hedges of interest rate risk, the gain or loss on the derivative is recorded in accumulated other comprehensive income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included in interest income. Amounts reported in accumulated other comprehensive income related to derivatives will be reclassified to interest income as interest payments are received on the Company’s variable-rate assets. As of December 31, 2022, the Company had cash flow hedges with a notional amount of $150.0 million. The Company expects to reclassify $1.3 million from accumulated other comprehensive income (“AOCI”) as a reduction to interest income during the next 12 months. ​ Fair value hedges ​ Interest rate swaps designated as fair value hedges involve the receipt of variable-rate amounts from a counterparty in exchange for the Company making fixed-rate payments over the life of the agreements without the exchange of the underlying notional amount. As of December 31, 2022, the Company had interest rate swaps with a notional amount of $340.1 million that were designated as fair value hedges. These interest rate swaps were associated with $482.7 million of the Company’s fixed-rate loans included in loans receivable in the statements of financial condition as of December 31, 2022, before a gain of $29.7 million from the fair value hedge adjustment in the carrying amount. ​ As of December 31, 2021, the Company had interest rate swaps with a notional amount of $343.1 million that were designated as fair value hedges. These interest rate swaps were associated with $345.2 million of the Company’s fixed-rate loans as of December 31, 2021, excluding a gain of $16.1 million from the fair value hedge adjustment in the carrying amount. ​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 Non-designated hedges ​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December 31, 2022, the Company had matched interest rate swap transactions with an aggregate notional amount of $383.0 million related to this program. As of December 31, 2021, the Company had matched interest rate swap transactions with an aggregate notional amount of $394.4 million. ​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s. The fair value of the underlying assets is impacted by current interest rates, remaining origination fees, costs of production to be incurred, and the probability that the interest rate lock commitments will close or will be funded. ​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in the consolidated financial statements. ​ The fair value of the mortgage banking derivative is recorded as a freestanding asset or liability with the change in value being ​ The Company had interest rate lock commitments with a notional value of $35.5 million and forward contracts with a notional value of $45.0 million at December 31, 2022. At December 31, 2021, the Company had interest rate lock commitments with a notional value of $110.0 million and forward contracts with a notional value of $198.3 million. ​ Effect of derivative instruments on the consolidated statements of operations and accumulated other comprehensive income ​ The tables below present the effect of the Company’s derivative financial instruments in the consolidated statements of operations for 2022 and 2021: ​ ​ ​ ​ ​ ​ ​ ​ ​ ​ ​ ​ Location of gain (loss) ​ Amount of gain recognized in income on derivatives Derivatives in fair value ​ recognized in income on ​ For the years ended December 31, hedging relationships derivatives 2022 2021 Interest rate products Interest and fees on loans ​ $ 44,266 ​ $ 20,040 ​ ​ ​ ​ ​ ​ ​ ​ ​ ​ ​ ​ Location of gain (loss) ​ Amount of loss recognized in income on hedged items ​ ​ recognized in income on ​ For the years ended December 31, Hedged items hedged items 2022 2021 Interest rate products Interest and fees on loans ​ $ (46,708) $ (19,602) ​ ​ ​ ​ ​ ​ ​ ​ ​ ​ ​ ​ Location of gain (loss) ​ Amount of gain (loss) recognized in income on derivatives Derivatives not designated ​ recognized in income on ​ For the years ended December 31, as hedging instruments derivatives 2022 2021 Interest rate products Other non-interest expense $ 6 $ 23 Interest rate lock commitments ​ Mortgage banking income ​ ​ (2,405) ​ ​ (6,852) Forward contracts ​ Mortgage banking income ​ ​ 281 ​ ​ 2,447 Total ​ ​ $ (2,118) $ (4,382) ​ The table below presents the effect of fair value cash flow hedge accounting on AOCI as of the dates presented. The Company did not utilize cash flow hedges until the third quarter of 2022. ​ ​ ​ ​ ​ ​ ​ ​ ​ ​ ​ ​ ​ ​ ​ ​ ​ ​ ​ ​ ​ ​ ​ ​ For the year ended December 31, 2022 ​ ​ ​ Loss recognized in OCI on derivative ​ ​ Loss recognized in OCI included component ​ ​ Loss recognized in OCI excluded component ​ Location of Loss recognized from AOCI into income ​ ​ Loss reclassified from AOCI into income ​ ​ Loss reclassified from AOCI into income included component ​ ​ Loss reclassified from AOCI into income excluded component Derivatives in cash flow hedging relationships: ​ ​ ​ ​ ​ ​ ​ ​ ​ ​ ​ ​ ​ ​ ​ ​ ​ ​ ​ ​ Interest rate products $ (2,245) ​ $ (2,192) ​ $ (53) Interest income ​ $ (124) ​ $ (32) ​ $ (92) ​ Credit-risk-related contingent features ​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 As of December 31, 2022, the termination value of derivatives in a net liability position related to these agreements was $42.9 million, which includes accrued interest but excludes any adjustment for nonperformance risk. The Company has minimum collateral posting thresholds with certain of its derivative counterparties and, as of December 31, 2022, the Company had met these thresholds. If the Company had breached any of these provisions at December 31, 2022, it could have been required to settle its obligations under the agreements at the termination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22 Commitments and Contingencies ​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in the consolidated statements of financial condition; however, these commitments involve varying degrees of credit risk in excess of the amount recognized in the consolidated statements of financial condition.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 Total unfunded commitments at December 31, 2022 and 2021 were as follows: ​ ​ ​ ​ ​ ​ ​ ​ ​ December 31, 2022 December 31, 2021 Commitments to fund loans ​ $ 1,124,942 ​ $ 462,151 Credit card lines of credit ​ 7,167 ​ — Unfunded commitments under lines of credit ​ 862,369 ​ 530,397 Commercial and standby letters of credit ​ 13,859 ​ 7,321 Total unfunded commitments ​ $ 2,008,337 ​ $ 999,869 ​ Commitments to fund loans Credit card lines of credit ​ Unfunded commitments under lines of credit ​ Commercial and standby letters of credit ​ Contingencies ​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or other documentation or deficiency findings in the portfolio and economic conditions. Charges against the reserve during the year ended December 31, 2022 and 2021 totaling $0.2 million and $0.5 million, respectively, were primarily driven by early payoffs. The Company recorded a repurchase reserve of $1.7 million and $2.1 million at December 31, 2022 and 2021, respectively, which is included in other liabilities in the consolidated statements of financial condition. ​ The following table summarizes mortgage repurchase reserve activity for the periods presented: ​ ​ ​ ​ ​ ​ ​ ​ ​ ​ For the years ended December 31, ​ ​ 2022 ​ 2021 Beginning balance ​ $ 2,102 ​ $ 2,741 Reserve related to acquisitions ​ ​ 181 ​ ​ — Provision released from operating expense, net ​ ​ (331) ​ ​ (108) Charge-offs ​ ​ (227) ​ ​ (531) Ending balance ​ $ 1,725 ​ $ 2,102 ​ In the ordinary course of business, the Company and NBH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23 Fair Value Measurements ​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 Level 1—Includes assets or liabilities in which the valuation methodologies are based on unadjusted quoted prices in active markets for identical assets or liabilities. ​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While third party price indications may be available in those cases, limited trading activity can challenge the observability of those inputs. ​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2022 and 2021, there were no transfers of financial instruments between the hierarchy levels. ​ The following is a description of the valuation methodologies used for assets and liabilities measured at fair value, as well as the general classification of each instrument under the valuation hierarchy: ​ Fair Value of Financial Instruments Measured on a Recurring Basis ​ Investment securities available-for-sale ​ Loans held for sale ​ Interest rate swap derivatives ​ Mortgage banking derivatives ​ The tables below present the financial instruments measured at fair value on a recurring basis as of December 31, 2022 and 2021, in the consolidated statements of financial condition utilizing the hierarchy structure described above: ​ ​ ​ ​ ​ ​ ​ ​ ​ ​ ​ ​ ​ ​ ​ ​ December 31, 2022 ​ ​ Level 1 ​ Level 2 ​ Level 3 ​ Total Assets: ​ ​ ​ ​ Investment securities available-for-sale: ​ ​ ​ ​ ​ ​ ​ ​ ​ ​ ​ ​ U.S. Treasuries ​ $ 71,388 ​ $ — ​ $ — ​ $ 71,388 Mortgage-backed securities: ​ ​ ​ ​ ​ ​ ​ ​ ​ ​ ​ ​ Residential mortgage pass-through securities issued or guaranteed by U.S. Government agencies or sponsored enterprises ​ ​ — ​ ​ 226,131 ​ ​ — ​ ​ 226,131 Other residential MBS issued or guaranteed by U.S. Government agencies or sponsored enterprises ​ — ​ 405,926 ​ — ​ 405,926 Municipal securities ​ ​ — ​ ​ 153 ​ ​ — ​ ​ 153 Corporate debt ​ ​ — ​ 1,920 ​ — ​ 1,920 Loans held for sale ​ — ​ 22,767 ​ — ​ 22,767 Interest rate swap derivatives ​ — ​ 44,821 ​ — ​ 44,821 Mortgage banking derivatives ​ ​ — ​ ​ — ​ ​ 407 ​ ​ 407 Total assets at fair value ​ $ 71,388 ​ $ 701,718 ​ $ 407 ​ $ 773,513 Liabilities: ​ ​ ​ ​ ​ ​ ​ ​ ​ ​ ​ ​ Interest rate swap derivatives ​ $ — ​ $ 12,589 ​ $ — ​ $ 12,589 Mortgage banking derivatives ​ ​ — ​ ​ — ​ ​ 278 ​ ​ 278 Total liabilities at fair value ​ $ — ​ $ 12,589 ​ $ 278 ​ $ 12,867 ​ ​ ​ ​ ​ ​ ​ ​ ​ ​ ​ ​ ​ ​ ​ ​ ​ December 31, 2021 ​ Level 1 Level 2 Level 3 Total Assets: ​ ​ ​ ​ ​ ​ ​ ​ ​ ​ ​ ​ Investment securities available-for-sale: ​ ​ ​ ​ ​ ​ ​ ​ ​ ​ ​ ​ Mortgage-backed securities: ​ ​ ​ ​ ​ ​ ​ ​ ​ ​ ​ ​ Residential mortgage pass-through securities issued or guaranteed by U.S. Government agencies or sponsored enterprises ​ $ — ​ $ 227,696 ​ $ — ​ $ 227,696 Other residential MBS issued or guaranteed by U.S. Government agencies or sponsored enterprises ​ — ​ 461,334 ​ — ​ 461,334 Municipal securities ​ ​ — ​ ​ 237 ​ ​ — ​ ​ 237 Corporate debt ​ ​ — ​ ​ 2,111 ​ ​ — ​ ​ 2,111 Loans held for sale ​ — ​ 139,142 ​ — ​ 139,142 Interest rate swap derivatives ​ — ​ 8,798 ​ — ​ 8,798 Mortgage banking derivatives ​ ​ — ​ ​ — ​ ​ 1,883 ​ ​ 1,883 Total assets at fair value ​ $ — ​ $ 839,318 ​ $ 1,883 ​ $ 841,201 Liabilities: ​ ​ ​ ​ ​ ​ ​ ​ ​ ​ ​ ​ Interest rate swap derivatives ​ $ — ​ $ 20,550 ​ $ — ​ $ 20,550 Mortgage banking derivatives ​ ​ — ​ ​ — ​ ​ 463 ​ ​ 463 Total liabilities at fair value ​ $ — ​ $ 20,550 ​ $ 463 ​ $ 21,013 ​ The table below details the changes in level 3 financial instruments during 2022: ​ ​ ​ ​ ​ ​ Mortgage banking ​ ​ ​ derivatives, net Balance at December 31, 2021 ​ $ 1,420 Loss included in earnings, net ​ ​ (2,124) Fees and costs included in earnings, net ​ 833 Balance at December 31, 2022 ​ $ 129 ​ Fair Value of Financial Instruments Measured on a Non-recurring Basis ​ Certain assets may be recorded at fair value on a non-recurring basis as conditions warrant. These non-recurring fair value measurements typically result from the application of lower of cost or fair value accounting or a write-down occurring during the period. ​ Individually evaluated loans ​ OREO ​ Mortgage servicing rights 2022, 2021 ​ SBA servicing rights ​ Premises and equipment 31, 2022. During 2021, the Company completed the consolidation of seven banking centers and recognized $1.6 million of impairments in its consolidated statements of operations related to premises and equipment classified as held-for-sale totaling $6.0 million. ​ The Company may be required to record fair value adjustments on other available-for-sale and municipal securities valued at par on a non-recurring basis. ​ The tables below provide information regarding losses from the assets recorded at fair value on a non-recurring basis at December 31, 2022 and 2021. ​ ​ ​ ​ ​ ​ ​ ​ ​ ​ December 31, 2022 ​ ​ Total ​ Losses from fair value changes Individually evaluated loans ​ $ 31,384 ​ $ 2,187 Other real estate owned ​ 3,731 ​ 505 Mortgage servicing rights ​ 9,162 ​ 60 Total ​ $ 44,277 ​ $ 2,752 ​ ​ ​ ​ ​ ​ ​ ​ ​ ​ December 31, 2021 ​ ​ Total ​ Losses from fair value changes Individually evaluated loans ​ $ 14,083 ​ $ 1,816 Other real estate owned ​ 7,005 ​ ​ 799 Premises and equipment ​ 6,032 ​ ​ 1,552 Total ​ $ 27,120 ​ $ 4,167 ​ The Company did not record any liabilities measured at fair value on a non-recurring basis during 2022 and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Measurements</t>
        </is>
      </c>
      <c r="B3" s="4" t="inlineStr">
        <is>
          <t xml:space="preserve"> </t>
        </is>
      </c>
    </row>
    <row r="4">
      <c r="A4" s="4" t="inlineStr">
        <is>
          <t>Fair Value of Financial Instruments</t>
        </is>
      </c>
      <c r="B4" s="4" t="inlineStr">
        <is>
          <t>Note 24 Fair Value of Financial Instruments ​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 The fair value of financial instruments at December 31, 2022 and 2021 are set forth below: ​ ​ ​ ​ ​ ​ ​ ​ ​ ​ ​ ​ ​ ​ ​ ​ ​ Level in fair value December 31, 2022 December 31, 2021 ​ ​ measurement ​ Carrying ​ Estimated ​ Carrying ​ Estimated ​ ​ hierarchy ​ amount fair value amount fair value ASSETS ​ ​ ​ ​ ​ ​ ​ ​ ​ ​ ​ ​ ​ ​ Cash and cash equivalents Level 1 ​ $ 195,505 ​ $ 195,505 ​ $ 845,695 ​ $ 845,695 U.S. Treasury securities - AFS ​ Level 1 ​ ​ 71,388 ​ ​ 71,388 ​ ​ — ​ ​ — U.S. Treasury securities - HTM ​ Level 1 ​ ​ 49,045 ​ ​ 47,629 ​ ​ — ​ ​ — Mortgage-backed securities—residential mortgage pass-through securities issued or guaranteed by U.S. Government agencies or sponsored enterprises available-for-sale Level 2 ​ 226,131 ​ 226,131 ​ 227,696 ​ 227,696 Mortgage-backed securities—other residential mortgage-backed securities issued or guaranteed by U.S. Government agencies or sponsored enterprises available-for-sale Level 2 ​ 405,926 ​ 405,926 ​ 461,334 ​ 461,334 Municipal securities available-for-sale ​ Level 2 ​ ​ 153 ​ ​ 153 ​ ​ 237 ​ ​ 237 Corporate debt ​ Level 2 ​ ​ 1,920 ​ ​ 1,920 ​ ​ 2,111 ​ ​ 2,111 Other available-for-sale securities Level 3 ​ 771 ​ 771 ​ 469 ​ 469 Mortgage-backed securities—residential mortgage pass-through securities issued or guaranteed by U.S. Government agencies or sponsored enterprises held-to-maturity Level 2 ​ 339,815 ​ 298,816 ​ 312,916 ​ 309,614 Mortgage-backed securities—other residential mortgage-backed securities issued or guaranteed by U.S. Government agencies or sponsored enterprises held-to-maturity Level 2 ​ 262,667 ​ 213,479 ​ 296,096 ​ 289,646 FHLB and FRB stock ​ Level 2 ​ ​ 38,390 ​ ​ 38,390 ​ ​ 14,533 ​ ​ 14,533 Loans receivable Level 3 ​ 7,220,469 ​ 6,964,107 ​ 4,513,383 ​ 4,540,847 Loans held for sale Level 2 ​ 22,767 ​ 22,767 ​ 139,142 ​ 139,142 Accrued interest receivable Level 2 ​ 34,587 ​ 34,587 ​ 17,848 ​ 17,848 Interest rate swap derivatives Level 2 ​ 45,046 ​ 45,046 ​ 8,798 ​ 8,798 Mortgage banking derivatives ​ Level 3 ​ ​ 407 ​ ​ 407 ​ ​ 1,883 ​ ​ 1,883 LIABILITIES ​ ​ ​ ​ ​ ​ ​ ​ ​ ​ ​ ​ ​ ​ Deposit transaction accounts Level 2 ​ 6,999,226 ​ 6,999,226 ​ 5,394,257 ​ 5,394,257 Time deposits Level 2 ​ 873,400 ​ 845,688 ​ 833,916 ​ 833,163 Securities sold under agreements to repurchase Level 2 ​ 20,214 ​ 20,214 ​ 22,768 ​ 22,768 Long-term debt ​ Level 2 ​ ​ 55,000 ​ ​ 52,430 ​ ​ 40,000 ​ ​ 40,000 Federal Home Loan Bank advances Level 2 ​ 385,000 ​ 385,000 ​ — ​ — Accrued interest payable Level 2 ​ 3,201 ​ 3,201 ​ 3,944 ​ 3,944 Interest rate swap derivatives ​ Level 2 ​ ​ 12,589 ​ ​ 12,589 ​ 20,550 ​ 20,550 Mortgage banking derivatives Level 3 ​ 278 ​ 278 ​ ​ 463 ​ ​ 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 Statements</t>
        </is>
      </c>
      <c r="B1" s="2" t="inlineStr">
        <is>
          <t>12 Months Ended</t>
        </is>
      </c>
    </row>
    <row r="2">
      <c r="B2" s="2" t="inlineStr">
        <is>
          <t>Dec. 31, 2022</t>
        </is>
      </c>
    </row>
    <row r="3">
      <c r="A3" s="3" t="inlineStr">
        <is>
          <t>Parent Company Only Financial Statements</t>
        </is>
      </c>
      <c r="B3" s="4" t="inlineStr">
        <is>
          <t xml:space="preserve"> </t>
        </is>
      </c>
    </row>
    <row r="4">
      <c r="A4" s="4" t="inlineStr">
        <is>
          <t>Parent Company Only Financial Statements</t>
        </is>
      </c>
      <c r="B4" s="4" t="inlineStr">
        <is>
          <t>Note 25 Parent Company Only Financial Statements ​ Parent company only financial information for National Bank Holdings Corporation is summarized as follows: ​ Condensed Statements of Financial Condition ​ ​ ​ ​ ​ ​ ​ ​ ​ December 31, 2022 December 31, 2021 ASSETS ​ ​ ​ ​ ​ ​ Cash and cash equivalents ​ $ 46,250 ​ $ 107,154 Non-marketable securities ​ 35,802 ​ 24,178 Investment in subsidiaries ​ 1,034,501 ​ 746,135 Other assets ​ 33,674 ​ 7,366 Total assets ​ $ 1,150,227 ​ $ 884,833 LIABILITIES AND STOCKHOLDERS’ EQUITY ​ ​ ​ ​ ​ ​ Long-term debt, net ​ $ 53,890 ​ $ 39,478 Other liabilities ​ ​ 4,135 ​ ​ 5,249 Total liabilities ​ 58,025 ​ 44,727 Shareholders’ equity ​ 1,092,202 ​ 840,106 Total liabilities and shareholders’ equity ​ $ 1,150,227 ​ $ 884,833 ​ Condensed Statements of Operations ​ ​ ​ ​ ​ ​ ​ ​ ​ ​ ​ ​ ​ For the years ended December 31, ​ 2022 2021 2020 Income ​ ​ ​ ​ ​ ​ ​ ​ ​ Equity in undistributed earnings of subsidiaries ​ $ 30,260 ​ $ 37,866 ​ $ 67,416 Distributions from subsidiaries ​ 52,000 ​ 63,000 ​ 27,200 (Loss) income from non-marketable securities ​ (262) ​ 553 ​ — Total income ​ 81,998 ​ 101,419 ​ 94,616 Expenses ​ ​ ​ ​ ​ ​ ​ ​ ​ Interest expense ​ 1,519 ​ 197 ​ — Salaries and benefits ​ 6,138 ​ 5,622 ​ 5,136 Other expenses ​ 6,433 ​ 5,042 ​ 2,621 Total expenses ​ 14,090 ​ 10,861 ​ 7,757 Income before income taxes ​ 67,908 ​ 90,558 ​ 86,859 Income tax benefit ​ (3,366) ​ (3,048) ​ (1,732) Net income ​ $ 71,274 ​ $ 93,606 ​ $ 88,591 ​ Condensed Statements of Cash Flows ​ ​ ​ ​ ​ ​ ​ ​ ​ ​ ​ ​ ​ ​ ​ ​ ​ For the years ended December 31, ​ 2022 2021 2020 Cash flows from operating activities: ​ ​ ​ ​ ​ ​ ​ ​ ​ Net income ​ $ 71,274 ​ $ 93,606 ​ $ 88,591 Equity in undistributed earnings of subsidiaries ​ (30,260) ​ (37,866) ​ (67,416) Stock-based compensation expense ​ 6,059 ​ 5,541 ​ 5,299 Net excess tax (benefit) expense from stock-based compensation ​ ​ (294) ​ ​ (644) ​ ​ 51 Amortization ​ ​ 158 ​ ​ 13 ​ ​ — Other ​ 73 ​ (3,747) ​ 3,074 Net cash provided by operating activities ​ 47,010 ​ 56,903 ​ 29,599 Cash flows from investing activities: ​ ​ ​ ​ ​ ​ ​ ​ ​ Outlay for business combinations ​ ​ (67,128) ​ ​ — ​ ​ — Purchase of non-marketable securities ​ ​ (11,471) ​ ​ (23,025) ​ ​ — Net cash used in investing activities ​ (78,599) ​ (23,025) ​ — Cash flows from financing activities: ​ ​ ​ ​ ​ ​ ​ ​ ​ Proceeds from issuance of long-term debt ​ ​ — ​ ​ 40,000 ​ ​ — Payments of long-term debt issuance costs ​ ​ — ​ ​ (535) ​ ​ — Issuance of stock under purchase and equity compensation plans ​ (1,481) ​ (2,267) ​ (749) Proceeds from exercise of stock options ​ ​ 1,102 ​ ​ 2,489 ​ ​ 1,832 Payment of dividends ​ (30,447) ​ (26,888) ​ (24,816) Repurchase of shares ​ — ​ (36,400) ​ (19,476) Net cash used in financing activities ​ (30,826) ​ (23,601) ​ (43,209) Net increase (decrease) in cash, cash equivalents and restricted cash ​ (62,415) ​ 10,277 ​ (13,610) Cash, cash equivalents and restricted cash at beginning of the year ​ 111,679 ​ 101,402 ​ 115,012 Cash, cash equivalents and restricted cash at end of the year ​ $ 49,264 ​ $ 111,679 ​ $ 101,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ash and cash equivalents</t>
        </is>
      </c>
      <c r="B4" s="4" t="inlineStr">
        <is>
          <t>a) Cash and cash equivalents</t>
        </is>
      </c>
    </row>
    <row r="5">
      <c r="A5" s="4" t="inlineStr">
        <is>
          <t>Investment securities</t>
        </is>
      </c>
      <c r="B5" s="4" t="inlineStr">
        <is>
          <t>​ b) Investment securities ​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we evaluate whether the decline in fair value is the result of credit losses or other factors. In making the assessment, we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When the loss is not considered a result of credit loss, the cost basis of the security is written down to fair value, with the loss charge recognized in AOCI. The Company does not measure expected credit losses for U.S. agency-backed held-to-maturity securities, since the risk of nonpayment of the amortized cost basis is zero. Credit losses are not estimated for AIR from investment securities as interest deemed uncollectible is written off through interest income. ​</t>
        </is>
      </c>
    </row>
    <row r="6">
      <c r="A6" s="4" t="inlineStr">
        <is>
          <t>Non-marketable securities</t>
        </is>
      </c>
      <c r="B6" s="4" t="inlineStr">
        <is>
          <t>c) Non-marketable securities ​</t>
        </is>
      </c>
    </row>
    <row r="7">
      <c r="A7" s="4" t="inlineStr">
        <is>
          <t>Loans receivable</t>
        </is>
      </c>
      <c r="B7" s="4" t="inlineStr">
        <is>
          <t>d) Loans receivable — ​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Discounts created when the loans are recorded at their estimated fair values at acquisition are accreted over the remaining term of the loan as an adjustment to the related loan’s yield. Similar to originated loans described below, the accrual of interest income on acquired loans is discontinued when the collection of principal or interest, in whole or in part, is doubtful. ​ Acquired loans that have been identified as having experienced a more-than-insignificant deterioration in credit quality since origination are PCD loans. The net premium or discount on PCD loans is adjusted by our allowance for credit losses recorded at the time of acquisition. The remaining net premium or discount is accreted or amortized into interest income over the remaining life of the loan using the level yield method. The net premium or discount on non-PCD loans, that includes credit quality and interest rate considerations, is accreted or amortized into interest income over the remaining life of the loan using the level yield method. The Company then records the necessary allowance for credit losses on the non-PCD loans through provision for credit losses expense. ​ Interest income on acquired loans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t>
        </is>
      </c>
    </row>
    <row r="8">
      <c r="A8" s="4" t="inlineStr">
        <is>
          <t>Loans held for sale</t>
        </is>
      </c>
      <c r="B8" s="4" t="inlineStr">
        <is>
          <t>e) Loans held for sale — ​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in the consolidated statements of financial condition within other assets or other liabilities, and changes in fair value are recorded net as a component of mortgage banking income in the consolidated statements of operations. The gross gains on loan sales are recognized based on new loan commitments with adjustment for price and pair-off activity. Commission expenses on loans held for sale are recognized based on loans closed. ​</t>
        </is>
      </c>
    </row>
    <row r="9">
      <c r="A9" s="4" t="inlineStr">
        <is>
          <t>Allowance for credit losses</t>
        </is>
      </c>
      <c r="B9" s="4" t="inlineStr">
        <is>
          <t>f) Allowance for credit losses ​ The Company utilizes a DCF model developed within a third-party software tool to establish expected lifetime credit losses for the loan portfolio. The ACL is calculated as the difference between the amortized cost basis and the projections from the DCF analysis. The DCF model allows for individual life of loan cash flow modeling, excluding extensions and renewals, using loan-specific interest rates and repayment schedules adjusted for estimated prepayment rates and loss recovery timing delays. The model incorporates forecasts of certain national macroeconomic factors, including unemployment rates, HPI, retail sales and GDP, which drive correlated probability of default (“PD”) and loss given default (“LGD”) rates. PD and LGD, in turn, drive the losses predicted in establishing our ACL. PD and LGD rates along with prepayment rates and loss recovery time delays are determined at a loan class level making use of both internal and peer historical loss rate data. The determination and application of the ACL accounting policy involves judgments, estimates, and uncertainties that are subject to change. For periods beyond the reasonable and supportable forecast period, we revert to historical long-term average loss rates on a straight-line basis. The length of the forecast period spans four quarters. The length of the reversion period is based on management’s assessment of the length and pattern of the current economic cycle and typically ranges from four to eight quarters. ​ Management accounts for the inherent uncertainty of the underlying economic forecast by reviewing and weighting alternate forecast scenario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and industry concentrations. The Company has elected to exclude AIR from the allowance for credit losses calculation. When a loan is placed on non-accrual, any recorded AIR is reversed against interest income. ​ The determination and application of the ACL accounting policy involves judgments, estimates, and uncertainties that are subject to change. Changes in these assumptions, estimates or the conditions surrounding them may have a material impact on our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their judgments about information available to them at the time of their examinations. ​ The ACL is decreased by net charge-offs and is increased by provisions for loan losses that are charged to the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Credit quality indicators are reviewed and updated in accordance with internal policy based on loan balance and risk rating. Interest accrual is discontinued on doubtful loans and certain substandard loans. ​ Unfunded loan commitments ​ In addition to the ACL for funded loans, the Company maintains reserves to cover the risk of loss associated with off-balance sheet unfunded loan commitments. The allowance for off-balance sheet credit losses is maintained within the other liabilities in the statements of financial condition. Under the CECL framework, adjustments to this liability are recorded as provision for credit losses in the statements of operations. Unfunded loan commitment balances are evaluated by loan class and further segregated by revolving and non-revolving commitments. In order to establish the required level of reserve, the Company applies average historical utilization rates and ACL loan model loss rates for each loan class to the outstanding unfunded commitment balances. ​</t>
        </is>
      </c>
    </row>
    <row r="10">
      <c r="A10" s="4" t="inlineStr">
        <is>
          <t>Premises and equipment</t>
        </is>
      </c>
      <c r="B10" s="4" t="inlineStr">
        <is>
          <t>g) Premises and equipment 7 3 incurred. The Company reviews premises and equipment whenever events or changes in circumstances indicate that the carrying amount of the asset may not be recoverable. An impairment loss is recognized when the sum of the undiscounted future net cash flows expected to result from the use of the asset and its eventual disposal is less than its carrying amount. Property and equipment that meet the held-for-sale criteria is recorded at the lower of its carrying amount or fair value less cost to sell and depreciation is ceased. ​</t>
        </is>
      </c>
    </row>
    <row r="11">
      <c r="A11" s="4" t="inlineStr">
        <is>
          <t>Goodwill and intangible assets</t>
        </is>
      </c>
      <c r="B11" s="4" t="inlineStr">
        <is>
          <t>h) Goodwill and intangible assets ​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 ​ MSRs associated with loans originated and sold, where servicing is retained, are initially capitalized at fair value and included in intangible assets in the consolidated statements of financial condition. For subsequent measurement purposes, the Company measures servicing assets based on the lower of cost or market using the amortization method. The values of these capitalized servicing rights are amortized as an offset to the loan servicing income earned in relation to the servicing revenue expected to be earned. The carrying values of these rights are reviewed quarterly for impairment based on the fair value of those assets. For purposes of impairment evaluation and measurement, management stratifies MSRs based on the predominant risk characteristics of the underlying loans, including loan type and loan term. If, by individual stratum, the carrying amount of these MSRs exceeds fair value, a valuation allowance is established and the impairment is recognized in mortgage banking income. If the fair value of impaired MSRs subsequently increases, management recognizes the increase in fair value in current period mortgage banking income and, through a reduction in the valuation allowance, adjusts the carrying value of the MSRs to a level not in excess of amortized cost. ​ Small Business Administration servicing assets are related to loans sold where servicing is retained in exchange for a fee. SBA servicing assets are valued utilizing a discounted cash flow methodology based upon assumptions regarding retained balances, such as account retention rate and growth rates, interest expense including maintenance costs, alternative costs of funding, pre-payment speeds and defaults discounted at a market-based discount rate. The valuation methodology was applied to each loan individually based upon its specific characteristics. The SBA servicing rights asset will be amortized over the life of the underlying portfolio.</t>
        </is>
      </c>
    </row>
    <row r="12">
      <c r="A12" s="4" t="inlineStr">
        <is>
          <t>Reserve for Mortgage Loan Repurchase Losses</t>
        </is>
      </c>
      <c r="B12" s="4" t="inlineStr">
        <is>
          <t>i) Reserve for Mortgage Loan Repurchase Losses–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 The Company establishes mortgage repurchase reserves related to various representations and warranties that reflect management’s estimate of losses based on a combination of factors. Such factors incorporate actual and historic loss history, delinquency trends or other deficiencies found in the portfolio and economic conditions. The Company establishes a reserve at the time loans are sold and updates the reserve estimate quarterly during the estimated loan life. The repurchase reserve is included in other liabilities in the consolidated statements of financial condition. ​</t>
        </is>
      </c>
    </row>
    <row r="13">
      <c r="A13" s="4" t="inlineStr">
        <is>
          <t>Other real estate owned</t>
        </is>
      </c>
      <c r="B13" s="4" t="inlineStr">
        <is>
          <t>j) Other real estate owned ​</t>
        </is>
      </c>
    </row>
    <row r="14">
      <c r="A14" s="4" t="inlineStr">
        <is>
          <t>Bank-owned life insurance</t>
        </is>
      </c>
      <c r="B14" s="4" t="inlineStr">
        <is>
          <t>k) Bank-owned life insurance ​</t>
        </is>
      </c>
    </row>
    <row r="15">
      <c r="A15" s="4" t="inlineStr">
        <is>
          <t>Securities purchased under agreements to resell and securities sold under agreements to repurchase</t>
        </is>
      </c>
      <c r="B15" s="4" t="inlineStr">
        <is>
          <t>l) Securities purchased under agreements to resell and securities sold under agreements to repurchase ​</t>
        </is>
      </c>
    </row>
    <row r="16">
      <c r="A16" s="4" t="inlineStr">
        <is>
          <t>Stock-based compensation</t>
        </is>
      </c>
      <c r="B16" s="4" t="inlineStr">
        <is>
          <t xml:space="preserve">m) Stock-based compensation ​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re again made available for awards under the Plan. ​ Excess tax benefits and tax deficiencies (including tax benefits of dividends on share-based payment awards) ar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t>
        </is>
      </c>
    </row>
    <row r="17">
      <c r="A17" s="4" t="inlineStr">
        <is>
          <t>Income taxes</t>
        </is>
      </c>
      <c r="B17" s="4" t="inlineStr">
        <is>
          <t>n) Income taxes ​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 ​</t>
        </is>
      </c>
    </row>
    <row r="18">
      <c r="A18" s="4" t="inlineStr">
        <is>
          <t>Earnings per share</t>
        </is>
      </c>
      <c r="B18" s="4" t="inlineStr">
        <is>
          <t>o) Earnings per share ​</t>
        </is>
      </c>
    </row>
    <row r="19">
      <c r="A19" s="4" t="inlineStr">
        <is>
          <t>Interest Rate Swap Derivatives</t>
        </is>
      </c>
      <c r="B19" s="4" t="inlineStr">
        <is>
          <t>p) Interest Rate Swap Derivatives ​ 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 ​</t>
        </is>
      </c>
    </row>
    <row r="20">
      <c r="A20" s="4" t="inlineStr">
        <is>
          <t>Treasury stock</t>
        </is>
      </c>
      <c r="B20" s="4" t="inlineStr">
        <is>
          <t>q) Treasury stock to additional paid-in capital in the consolidated statements of financial condition. If the reissuance price is less than the cost basis (loss), the difference is recorded to additional paid-in capital to the extent there is a cumulative treasury stock paid-in capital balance. Any loss in excess of the cumulative treasury stock paid-in capital balance is charged to retained earnings. ​</t>
        </is>
      </c>
    </row>
    <row r="21">
      <c r="A21" s="4" t="inlineStr">
        <is>
          <t>Acquisition activities</t>
        </is>
      </c>
      <c r="B21" s="4" t="inlineStr">
        <is>
          <t>r) Acquisition activities ​ Identifiable intangible assets are recognized separately if they arise from contractual or other legal rights or if they are separable (i.e., capable of being sold, transferred, licensed, rented, or exchanged separately from the entity). The depositor relationship related to deposit liabilities, as well as the client relationship related to assets under management, known as the core deposit and wealth management intangible assets, respectively, may be exchanged in observable exchange transactions. As a result, the core deposit and wealth management intangible assets are considered identifiable, because the separability criterion has been m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Acquisition Activities (Tables)</t>
        </is>
      </c>
      <c r="B1" s="2" t="inlineStr">
        <is>
          <t>12 Months Ended</t>
        </is>
      </c>
    </row>
    <row r="2">
      <c r="B2" s="2" t="inlineStr">
        <is>
          <t>Dec. 31, 2022</t>
        </is>
      </c>
    </row>
    <row r="3">
      <c r="A3" s="4" t="inlineStr">
        <is>
          <t>Rock Canyon Bank</t>
        </is>
      </c>
      <c r="B3" s="4" t="inlineStr">
        <is>
          <t xml:space="preserve"> </t>
        </is>
      </c>
    </row>
    <row r="4">
      <c r="A4" s="3" t="inlineStr">
        <is>
          <t>Acquisition Activities</t>
        </is>
      </c>
      <c r="B4" s="4" t="inlineStr">
        <is>
          <t xml:space="preserve"> </t>
        </is>
      </c>
    </row>
    <row r="5">
      <c r="A5" s="4" t="inlineStr">
        <is>
          <t>Net Assets acquired (at fair value) and consideration transferred</t>
        </is>
      </c>
      <c r="B5" s="4" t="inlineStr">
        <is>
          <t>​ ​ ​ ​ ​ ​ ​ ​ ​ ​ ​ September 1, 2022 Assets: ​ ​ ​ Cash and due from banks ​ $ 260,883 Investment securities available-for-sale ​ ​ 402 Non-marketable securities ​ ​ 977 Loans, net ​ ​ 535,197 Loans held for sale ​ ​ 3,069 Premises and equipment ​ ​ 3,413 Core deposit and other intangibles ​ ​ 16,463 Other assets ​ ​ 11,749 Total assets acquired ​ ​ 832,153 ​ ​ ​ ​ Liabilities: ​ ​ ​ Total deposits ​ ​ 734,480 Other liabilities ​ ​ 10,115 Total liabilities assumed ​ ​ 744,595 ​ ​ ​ ​ Identifiable net assets acquired ​ $ 87,558 ​ ​ ​ ​ Consideration: ​ ​ ​ NBHC common stock paid, closing price of $40.13 on August 31, 2022 ​ $ 124,272 Cash ​ ​ 16,141 Total ​ ​ 140,413 ​ ​ ​ ​ Goodwill ​ $ 52,855 ​</t>
        </is>
      </c>
    </row>
    <row r="6">
      <c r="A6" s="4" t="inlineStr">
        <is>
          <t>Summary of PCD loans purchased as part of the RCB acquisition</t>
        </is>
      </c>
      <c r="B6" s="4" t="inlineStr">
        <is>
          <t>​ ​ ​ ​ ​ ​ ​ ​ ​ ​ ​ ​ ​ ​ ​ ​ ​ ​ ​ Commercial ​ Commercial real estate non-owner occupied ​ Residential real estate ​ Consumer ​ Total Unpaid principal balance ​ $ 12,079 ​ $ 220 ​ $ 843 ​ $ 3 ​ $ 13,145 PCD allowance for credit loss at acquisition ​ ​ (2,257) ​ ​ (2) ​ ​ (215) ​ ​ — ​ ​ (2,474) (Discount) premium on acquired loans ​ ​ (787) ​ ​ 19 ​ ​ (5) ​ ​ — ​ ​ (773) Loans previously charged-off by RCB ​ ​ (2,051) ​ ​ — ​ ​ — ​ ​ (3) ​ ​ (2,054) Purchase price of PCD loans ​ $ 6,984 ​ $ 237 ​ $ 623 ​ $ — ​ $ 7,844 ​</t>
        </is>
      </c>
    </row>
    <row r="7">
      <c r="A7" s="4" t="inlineStr">
        <is>
          <t>Bank of Jackson Hole</t>
        </is>
      </c>
      <c r="B7" s="4" t="inlineStr">
        <is>
          <t xml:space="preserve"> </t>
        </is>
      </c>
    </row>
    <row r="8">
      <c r="A8" s="3" t="inlineStr">
        <is>
          <t>Acquisition Activities</t>
        </is>
      </c>
      <c r="B8" s="4" t="inlineStr">
        <is>
          <t xml:space="preserve"> </t>
        </is>
      </c>
    </row>
    <row r="9">
      <c r="A9" s="4" t="inlineStr">
        <is>
          <t>Net Assets acquired (at fair value) and consideration transferred</t>
        </is>
      </c>
      <c r="B9" s="4" t="inlineStr">
        <is>
          <t>​ ​ ​ ​ ​ ​ ​ October 1, 2022 Assets: ​ ​ ​ Cash and due from banks ​ $ 40,509 Investment securities ​ ​ 203,728 Non-marketable securities ​ ​ 3,104 Loans, net ​ ​ 1,185,699 Loans held for sale ​ ​ 504 Premises and equipment ​ ​ 30,318 Core deposit and other intangibles ​ ​ 30,696 Other assets ​ ​ 31,970 Total assets acquired ​ ​ 1,526,528 ​ ​ ​ ​ Liabilities: ​ ​ ​ Total deposits ​ ​ 1,375,593 Long-term debt ​ ​ 39,229 Fed funds purchased ​ ​ 25 Other liabilities ​ ​ 9,483 Total liabilities assumed ​ ​ 1,424,330 ​ ​ ​ ​ Identifiable net assets acquired ​ $ 102,198 ​ ​ ​ ​ Consideration: ​ ​ ​ NBHC common stock paid, closing price of $36.99 on September 30, 2022 ​ $ 162,459 Cash ​ ​ 50,989 Total ​ ​ 213,448 ​ ​ ​ ​ Goodwill ​ $ 111,250 ​</t>
        </is>
      </c>
    </row>
    <row r="10">
      <c r="A10" s="4" t="inlineStr">
        <is>
          <t>Summary of PCD loans purchased as part of the RCB acquisition</t>
        </is>
      </c>
      <c r="B10" s="4" t="inlineStr">
        <is>
          <t>​ ​ ​ ​ ​ ​ ​ ​ ​ ​ ​ ​ ​ ​ ​ ​ ​ ​ ​ Commercial ​ Commercial real estate non-owner occupied ​ Residential real estate ​ Consumer ​ Total Unpaid principal balance ​ $ 5,061 ​ $ 8,353 ​ $ 476 ​ $ 12 ​ $ 13,902 PCD allowance for credit loss at acquisition ​ ​ (151) ​ ​ (3,557) ​ ​ (55) ​ ​ (1) ​ ​ (3,764) Discount on acquired loans ​ ​ (336) ​ ​ (226) ​ ​ (16) ​ ​ — ​ ​ (578) Purchase price of PCD loans ​ $ 4,574 ​ $ 4,570 ​ $ 405 ​ $ 11 ​ $ 9,5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Available-for-sale Securities</t>
        </is>
      </c>
      <c r="B4" s="4" t="inlineStr">
        <is>
          <t>​ Available-for-sale securities are summarized as follows as of the dates indicated: ​ ​ ​ ​ ​ ​ ​ ​ ​ ​ ​ ​ ​ ​ ​ ​ December 31, 2022 ​ Amortized Gross Gross ​ ​ ​ ​ cost ​ unrealized gains ​ unrealized losses ​ Fair value U.S. Treasury securities ​ $ 74,031 ​ $ — ​ $ (2,643) ​ $ 71,388 Mortgage-backed securities: ​ ​ ​ ​ ​ ​ ​ ​ ​ ​ ​ ​ Residential mortgage pass-through securities issued or guaranteed by U.S. Government agencies or sponsored enterprises ​ ​ 263,939 ​ ​ 1 ​ ​ (37,809) ​ ​ 226,131 Other residential MBS issued or guaranteed by U.S. Government agencies or sponsored enterprises ​ 478,866 ​ — ​ (72,940) ​ 405,926 Municipal securities ​ ​ 155 ​ ​ — ​ ​ (2) ​ ​ 153 Corporate debt ​ ​ 2,000 ​ ​ — ​ ​ (80) ​ ​ 1,920 Other securities ​ 771 ​ — ​ — ​ 771 Total investment securities available-for-sale ​ $ 819,762 ​ $ 1 ​ $ (113,474) ​ $ 706,289 ​ ​ ​ ​ ​ ​ ​ ​ ​ ​ ​ ​ ​ ​ ​ ​ ​ December 31, 2021 ​ Amortized Gross Gross ​ ​ ​ ​ cost ​ unrealized gains ​ unrealized losses ​ Fair value Mortgage-backed securities: ​ ​ ​ ​ ​ ​ ​ ​ ​ ​ ​ ​ Residential mortgage pass-through securities issued or guaranteed by U.S. Government agencies or sponsored enterprises ​ $ 231,523 ​ $ 1,436 ​ $ (5,263) ​ $ 227,696 Other residential MBS issued or guaranteed by U.S. Government agencies or sponsored enterprises ​ 467,490 ​ 1,889 ​ (8,045) ​ 461,334 Municipal securities ​ ​ 230 ​ ​ 7 ​ ​ — ​ ​ 237 Corporate debt ​ ​ 2,000 ​ ​ 111 ​ ​ — ​ ​ 2,111 Other securities ​ 469 ​ — ​ — ​ 469 Total investment securities available-for-sale ​ $ 701,712 ​ $ 3,443 ​ $ (13,308) ​ $ 691,847 ​</t>
        </is>
      </c>
    </row>
    <row r="5">
      <c r="A5" s="4" t="inlineStr">
        <is>
          <t>Summary of unrealized losses for available-for-sale securities</t>
        </is>
      </c>
      <c r="B5" s="4" t="inlineStr">
        <is>
          <t>The tables below summarize the available-for-sale securities with unrealized losses as of the dates shown, along with the length of the impairment period: ​ ​ ​ ​ ​ ​ ​ ​ ​ ​ ​ ​ ​ ​ ​ ​ ​ ​ ​ ​ ​ ​ December 31, 2022 ​ ​ Less than 12 months ​ 12 months or more ​ Total ​ Fair Unrealized Fair Unrealized Fair Unrealized ​ ​ value ​ losses ​ value ​ losses ​ value ​ losses U.S. Treasury securities ​ $ 71,388 ​ $ (2,643) ​ $ — ​ $ — ​ $ 71,388 ​ $ (2,643) Mortgage-backed securities: ​ ​ ​ ​ ​ ​ ​ ​ ​ ​ ​ ​ ​ ​ ​ ​ ​ ​ Residential mortgage pass-through securities issued or guaranteed by U.S. Government agencies or sponsored enterprises ​ ​ 83,748 ​ ​ (6,686) ​ ​ 141,272 ​ ​ (31,123) ​ ​ 225,020 ​ ​ (37,809) Other residential MBS issued or guaranteed by U.S. Government agencies or sponsored enterprises ​ ​ 196,449 ​ ​ (22,809) ​ ​ 209,477 ​ ​ (50,131) ​ ​ 405,926 ​ ​ (72,940) Municipal securities ​ ​ 153 ​ ​ (2) ​ ​ — ​ ​ — ​ ​ 153 ​ ​ (2) Corporate debt ​ ​ 1,920 ​ ​ (80) ​ ​ — ​ ​ — ​ ​ 1,920 ​ ​ (80) Total ​ $ 353,658 ​ $ (32,220) ​ $ 350,749 ​ $ (81,254) ​ $ 704,407 ​ $ (113,474) ​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63,579 ​ $ (4,404) ​ $ 22,852 ​ $ (859) ​ $ 186,431 ​ $ (5,263) Other residential MBS issued or guaranteed by U.S. Government agencies or sponsored enterprises ​ ​ 237,759 ​ ​ (5,593) ​ ​ 48,750 ​ ​ (2,452) ​ ​ 286,509 ​ ​ (8,045) Total ​ $ 401,338 ​ $ (9,997) ​ $ 71,602 ​ $ (3,311) ​ $ 472,940 ​ $ (13,308) ​</t>
        </is>
      </c>
    </row>
    <row r="6">
      <c r="A6" s="4" t="inlineStr">
        <is>
          <t>Summary of available-for-sale and held-to-maturity securities by maturity</t>
        </is>
      </c>
      <c r="B6" s="4" t="inlineStr">
        <is>
          <t>​ ​ ​ ​ ​ ​ ​ ​ ​ ​ ​ ​ December 31, 2022 ​ ​ ​ ​ ​ ​ ​ ​ Weighted ​ ​ Amortized Cost ​ Fair Value ​ Average Yield U.S. Treasury securities ​ ​ ​ ​ ​ ​ ​ ​ After one but within five years ​ $ 74,031 ​ $ 71,388 ​ 2.54% Municipal securities ​ ​ ​ ​ ​ ​ ​ ​ After one but within five years ​ ​ 155 ​ ​ 153 ​ 3.17% Corporate debt ​ ​ ​ ​ ​ ​ ​ ​ After five but within ten years ​ ​ 2,000 ​ ​ 1,920 ​ 5.87% ​ ​ ​ ​ ​ ​ ​ ​ ​ ​ ​ ​ ​ December 31, 2022 ​ ​ ​ ​ ​ ​ ​ ​ Weighted ​ ​ Amortized Cost ​ Fair Value ​ Average Yield U.S. Treasury securities ​ ​ ​ ​ ​ ​ ​ ​ After one but within five years ​ $ 49,045 ​ $ 47,629 ​ 3.14% Total ​ $ 49,045 ​ $ 47,629 ​ ​ ​</t>
        </is>
      </c>
    </row>
    <row r="7">
      <c r="A7" s="4" t="inlineStr">
        <is>
          <t>Held-to-maturity Securities</t>
        </is>
      </c>
      <c r="B7" s="4" t="inlineStr">
        <is>
          <t>Held-to-maturity investment securities are summarized as follows as of the dates indicated: ​ ​ ​ ​ ​ ​ ​ ​ ​ ​ ​ ​ ​ ​ ​ ​ December 31, 2022 ​ ​ ​ Gross Gross ​ ​ ​ ​ Amortized ​ unrealized ​ unrealized ​ ​ ​ ​ ​ cost ​ gains ​ losses ​ Fair value U.S. Treasury securities ​ $ 49,045 ​ $ — ​ $ (1,416) ​ $ 47,629 Mortgage-backed securities: ​ ​ ​ ​ ​ ​ ​ ​ ​ ​ ​ ​ Residential mortgage pass-through securities issued or guaranteed by U.S. Government agencies or sponsored enterprises ​ ​ 339,815 ​ ​ 163 ​ ​ (41,162) ​ ​ 298,816 Other residential MBS issued or guaranteed by U.S. Government agencies or sponsored enterprises ​ 262,667 ​ — ​ (49,188) ​ 213,479 Total investment securities held-to-maturity ​ $ 651,527 ​ $ 163 ​ $ (91,766) ​ $ 559,924 ​ ​ ​ ​ ​ ​ ​ ​ ​ ​ ​ ​ ​ ​ ​ ​ ​ December 31, 2021 ​ ​ ​ Gross Gross ​ ​ ​ ​ Amortized ​ unrealized ​ unrealized ​ ​ ​ ​ ​ cost ​ gains ​ losses ​ Fair value Mortgage-backed securities: ​ ​ ​ ​ ​ ​ ​ ​ ​ ​ ​ ​ Residential mortgage pass-through securities issued or guaranteed by U.S. Government agencies or sponsored enterprises ​ $ 312,916 ​ $ 2,061 ​ $ (5,363) ​ $ 309,614 Other residential MBS issued or guaranteed by U.S. Government agencies or sponsored enterprises ​ 296,096 ​ 122 ​ (6,572) ​ 289,646 Total investment securities held-to-maturity ​ $ 609,012 ​ $ 2,183 ​ $ (11,935) ​ $ 599,260 ​</t>
        </is>
      </c>
    </row>
    <row r="8">
      <c r="A8" s="4" t="inlineStr">
        <is>
          <t>Summary of unrealized losses for held-to-maturity securities</t>
        </is>
      </c>
      <c r="B8" s="4" t="inlineStr">
        <is>
          <t>The held-to-maturity portfolio included 129 securities which were in an unrealized loss position at December 31, 2022, compared to 48 securities at December 31, 2021. The tables below summarize the held-to-maturity securities with unrealized losses as of the dates shown, along with the length of the impairment period: ​ ​ ​ ​ ​ ​ ​ ​ ​ ​ ​ ​ ​ ​ ​ ​ ​ ​ ​ ​ ​ ​ December 31, 2022 ​ ​ Less than 12 months ​ 12 months or more ​ Total ​ Fair Unrealized Fair Unrealized Fair Unrealized ​ ​ value ​ losses ​ value ​ losses ​ value ​ losses U.S. Treasury securities ​ $ 47,629 ​ $ (1,416) ​ $ — ​ $ — ​ $ 47,629 ​ $ (1,416) Mortgage-backed securities: ​ ​ ​ ​ ​ ​ ​ ​ ​ ​ ​ ​ ​ ​ ​ ​ ​ ​ Residential mortgage pass-through securities issued or guaranteed by U.S. Government agencies or sponsored enterprises ​ ​ 83,323 ​ ​ (3,804) ​ ​ 182,159 ​ ​ (37,358) ​ ​ 265,482 ​ ​ (41,162) Other residential MBS issued or guaranteed by U.S. Government agencies or sponsored enterprises ​ ​ 34,704 ​ ​ (1,145) ​ ​ 178,776 ​ ​ (48,043) ​ ​ 213,480 ​ ​ (49,188) Total ​ $ 165,656 ​ $ (6,365) ​ $ 360,935 ​ $ (85,401) ​ $ 526,591 ​ $ (91,766)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97,095 ​ $ (3,499) ​ $ 45,353 ​ $ (1,864) ​ $ 242,448 ​ $ (5,363) Other residential MBS issued or guaranteed by U.S. Government agencies or sponsored enterprises ​ ​ 276,098 ​ ​ (6,572) ​ ​ — ​ ​ — ​ ​ 276,098 ​ ​ (6,572) Total ​ $ 473,193 ​ $ (10,071) ​ $ 45,353 ​ $ (1,864) ​ $ 518,546 ​ $ (11,9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Loan Portfolio Composition Including Carrying Value by Segment of Originated and Acquired Loans Accounted for under ASC Topic 310-30 and Loans Covered by the FDIC Loss Sharing Agreements</t>
        </is>
      </c>
      <c r="B4" s="4" t="inlineStr">
        <is>
          <t>​ ​ ​ ​ ​ ​ ​ December 31, 2022 ​ Total loans % of total Commercial $ 4,251,780 ​ 58.9% Commercial real estate non-owner occupied 1,696,050 ​ 23.5% Residential real estate 1,251,281 ​ 17.3% Consumer 21,358 ​ 0.3% Total $ 7,220,469 ​ 100.0% ​ ​ ​ ​ ​ ​ ​ December 31, 2021 ​ Total loans % of total Commercial $ 3,162,417 ​ 70.1% Commercial real estate non-owner occupied 664,729 ​ 14.7% Residential real estate 668,656 ​ 14.8% Consumer 17,581 ​ 0.4% Total $ 4,513,383 ​ 100.0% ​</t>
        </is>
      </c>
    </row>
    <row r="5">
      <c r="A5" s="4" t="inlineStr">
        <is>
          <t>Past Due Financing Receivables</t>
        </is>
      </c>
      <c r="B5" s="4" t="inlineStr">
        <is>
          <t>Information about delinquent and non-accrual loans is shown in the following tables at December 31, 2022 and 2021: ​ ​ ​ ​ ​ ​ ​ ​ ​ ​ ​ ​ ​ ​ ​ ​ ​ ​ ​ ​ ​ ​ December 31, 2022 ​ ​ ​ ​ ​ Greater ​ ​ ​ ​ ​ ​ ​ ​ ​ ​ ​ ​ 30-89 days ​ than 90 days ​ ​ ​ Total past ​ ​ ​ ​ ​ ​ past due and ​ past due and ​ Non-accrual ​ due and ​ ​ ​ ​ ​ ​ accruing ​ accruing ​ loans ​ non-accrual ​ Current ​ Total loans Commercial: ​ ​ ​ ​ ​ ​ ​ ​ ​ ​ ​ ​ ​ ​ ​ ​ ​ ​ Commercial and industrial ​ $ 919 ​ $ 53 ​ $ 2,601 ​ $ 3,573 ​ $ 2,021,262 ​ $ 2,024,835 Municipal and non-profit ​ ​ — ​ ​ — ​ ​ — ​ ​ — ​ ​ 959,626 ​ ​ 959,626 Owner occupied commercial real estate ​ ​ — ​ ​ — ​ ​ 6,551 ​ ​ 6,551 ​ ​ 906,789 ​ ​ 913,340 Food and agribusiness ​ ​ 699 ​ ​ — ​ ​ 2,148 ​ ​ 2,847 ​ ​ 351,132 ​ ​ 353,979 Total commercial ​ ​ 1,618 ​ ​ 53 ​ ​ 11,300 ​ ​ 12,971 ​ ​ 4,238,809 ​ ​ 4,251,780 Commercial real estate non-owner occupied: ​ ​ ​ ​ ​ ​ ​ ​ ​ ​ ​ ​ ​ ​ ​ ​ ​ ​ Construction ​ — ​ — ​ — ​ — ​ 341,325 ​ 341,325 Acquisition/development ​ — ​ — ​ — ​ — ​ 129,102 ​ 129,102 Multifamily ​ — ​ — ​ — ​ — ​ 213,677 ​ 213,677 Non-owner occupied ​ 629 ​ — ​ 685 ​ 1,314 ​ 1,010,632 ​ 1,011,946 Total commercial real estate ​ 629 ​ — ​ 685 ​ 1,314 ​ 1,694,736 ​ 1,696,050 Residential real estate: ​ ​ ​ ​ ​ ​ ​ ​ ​ ​ ​ ​ Senior lien ​ ​ 446 ​ ​ — ​ ​ 4,174 ​ ​ 4,620 ​ ​ 1,149,728 ​ ​ 1,154,348 Junior lien ​ 255 ​ ​ — ​ ​ 341 ​ ​ 596 ​ ​ 96,337 ​ ​ 96,933 Total residential real estate ​ 701 ​ ​ — ​ ​ 4,515 ​ ​ 5,216 ​ ​ 1,246,065 ​ ​ 1,251,281 Consumer ​ 38 ​ ​ 42 ​ ​ 12 ​ ​ 92 ​ ​ 21,266 ​ 21,358 Total loans ​ $ 2,986 ​ $ 95 ​ $ 16,512 ​ $ 19,593 ​ $ 7,200,876 ​ $ 7,220,469 ​ ​ ​ ​ ​ ​ ​ ​ ​ ​ ​ ​ ​ ​ ​ ​ ​ ​ ​ ​ ​ ​ ​ ​ ​ ​ ​ ​ ​ ​ ​ ​ ​ ​ ​ ​ ​ ​ December 31, 2022 ​ Non-accrual loans ​ Non-accrual loans ​ ​ ​ ​ with a related ​ with no related ​ ​ ​ ​ allowance for ​ allowance for ​ Non-accrual ​ credit loss ​ credit loss ​ loans Commercial: ​ ​ ​ ​ ​ ​ ​ ​ Commercial and industrial $ 1,640 ​ $ 961 ​ $ 2,601 Municipal and non-profit ​ — ​ ​ — ​ ​ — Owner occupied commercial real estate ​ 693 ​ ​ 5,858 ​ ​ 6,551 Food and agribusiness ​ 455 ​ ​ 1,693 ​ ​ 2,148 Total commercial ​ 2,788 ​ ​ 8,512 ​ ​ 11,300 Commercial real estate non-owner occupied: ​ ​ ​ ​ ​ ​ ​ ​ Construction — ​ — ​ — Acquisition/development — ​ — ​ — Multifamily — ​ — ​ — Non-owner occupied 685 ​ — ​ 685 Total commercial real estate 685 ​ — ​ 685 Residential real estate: ​ ​ ​ ​ ​ Senior lien ​ 3,019 ​ ​ 1,155 ​ ​ 4,174 Junior lien ​ 341 ​ ​ — ​ 341 Total residential real estate ​ 3,360 ​ ​ 1,155 ​ 4,515 Consumer 12 ​ — ​ 12 Total loans $ 6,845 ​ $ 9,667 ​ $ 16,512 ​ ​ ​ ​ ​ ​ ​ ​ ​ ​ ​ ​ ​ ​ ​ ​ ​ ​ ​ ​ ​ ​ December 31, 2021 ​ ​ ​ ​ ​ Greater ​ ​ ​ ​ ​ ​ ​ ​ ​ ​ ​ ​ 30-89 days ​ than 90 days ​ ​ ​ Total past ​ ​ ​ ​ ​ ​ past due and ​ past due and ​ Non-accrual ​ due and ​ ​ ​ ​ ​ ​ accruing ​ accruing ​ loans ​ non-accrual ​ Current ​ Total loans Commercial: ​ ​ ​ ​ ​ ​ ​ ​ ​ ​ ​ ​ ​ ​ ​ ​ ​ ​ Commercial and industrial ​ $ 481 ​ $ — ​ $ 1,490 ​ $ 1,971 ​ $ 1,494,176 ​ $ 1,496,147 Municipal and non-profit ​ ​ 202 ​ ​ — ​ ​ — ​ ​ 202 ​ ​ 928,843 ​ ​ 929,045 Owner occupied commercial real estate ​ 207 ​ — ​ ​ 4,525 ​ 4,732 ​ 528,904 ​ 533,636 Food and agribusiness ​ 89 ​ — ​ ​ 64 ​ 153 ​ 203,436 ​ 203,589 Total commercial ​ ​ 979 ​ ​ — ​ ​ 6,079 ​ ​ 7,058 ​ ​ 3,155,359 ​ ​ 3,162,417 Commercial real estate non-owner occupied: ​ ​ ​ ​ ​ ​ ​ ​ ​ ​ ​ ​ ​ ​ ​ ​ ​ ​ Construction ​ — ​ — ​ — ​ — ​ 86,126 ​ 86,126 Acquisition/development ​ — ​ — ​ — ​ — ​ 9,609 ​ 9,609 Multifamily ​ — ​ — ​ — ​ — ​ 92,174 ​ 92,174 Non-owner occupied ​ 94 ​ 217 ​ 121 ​ 432 ​ 476,388 ​ 476,820 Total commercial real estate ​ 94 ​ 217 ​ 121 ​ 432 ​ 664,297 ​ 664,729 Residential real estate: ​ ​ ​ ​ ​ ​ ​ ​ ​ ​ ​ ​ ​ ​ ​ ​ ​ Senior lien ​ 399 ​ 198 ​ ​ 4,251 ​ 4,848 ​ 609,780 ​ ​ 614,628 Junior lien ​ 179 ​ — ​ ​ 374 ​ ​ 553 ​ ​ 53,475 ​ ​ 54,028 Total residential real estate ​ 578 ​ 198 ​ ​ 4,625 ​ ​ 5,401 ​ ​ 663,255 ​ ​ 668,656 Consumer ​ 36 ​ 5 ​ 7 ​ ​ 48 ​ ​ 17,533 ​ ​ 17,581 Total loans ​ $ 1,687 ​ $ 420 ​ $ 10,832 ​ $ 12,939 ​ $ 4,500,444 ​ $ 4,513,383 ​ ​ ​ ​ ​ ​ ​ ​ ​ ​ ​ December 31, 2021 ​ Non-accrual loans ​ Non-accrual loans ​ ​ ​ ​ with a related ​ with no related ​ ​ ​ ​ allowance for ​ allowance for ​ Non-accrual ​ credit loss ​ credit loss ​ loans Commercial: ​ ​ ​ ​ ​ ​ ​ ​ Commercial and industrial $ 1,490 ​ $ — ​ $ 1,490 Municipal and non-profit ​ — ​ ​ — ​ ​ — Owner occupied commercial real estate ​ 4,525 ​ ​ — ​ ​ 4,525 Food and agribusiness ​ 64 ​ ​ — ​ ​ 64 Total commercial ​ 6,079 ​ ​ — ​ ​ 6,079 Commercial real estate non-owner occupied: ​ ​ ​ ​ ​ ​ ​ ​ Construction — ​ — ​ — Acquisition/development — ​ — ​ — Multifamily — ​ — ​ — Non-owner occupied 121 ​ — ​ 121 Total commercial real estate 121 ​ — ​ 121 Residential real estate: ​ ​ ​ ​ ​ Senior lien ​ 3,274 ​ ​ 977 ​ ​ 4,251 Junior lien ​ 374 ​ ​ — ​ 374 Total residential real estate ​ 3,648 ​ ​ 977 ​ 4,625 Consumer 7 ​ — ​ 7 Total loans $ 9,855 ​ $ 977 ​ $ 10,832 ​</t>
        </is>
      </c>
    </row>
    <row r="6">
      <c r="A6" s="4" t="inlineStr">
        <is>
          <t>Credit Exposure for Loans as Determined by Company's Internal Risk Rating System</t>
        </is>
      </c>
      <c r="B6" s="4" t="inlineStr">
        <is>
          <t>The amortized cost basis for all loans as determined by the Company’s internal risk rating system and year of origination is shown in the following tables as of December 31, 2022 and 2021: ​ ​ ​ ​ ​ ​ ​ ​ ​ ​ ​ ​ ​ ​ ​ ​ ​ ​ ​ ​ ​ ​ ​ ​ ​ ​ ​ ​ ​ ​ ​ December 31, 2022 ​ ​ ​ ​ ​ ​ ​ ​ ​ ​ ​ ​ ​ ​ ​ ​ ​ ​ ​ ​ Revolving ​ Revolving ​ ​ ​ ​ ​ ​ ​ ​ ​ ​ ​ ​ ​ ​ ​ ​ ​ ​ ​ ​ ​ ​ ​ loans ​ loans ​ ​ ​ ​ ​ Origination year ​ amortized ​ converted ​ ​ ​ ​ ​ 2022 ​ 2021 ​ 2020 ​ 2019 ​ 2018 ​ Prior ​ cost basis ​ to term ​ Total Commercial: ​ ​ ​ ​ ​ ​ ​ ​ ​ ​ ​ ​ ​ ​ ​ ​ ​ ​ ​ ​ ​ ​ ​ ​ ​ ​ ​ Commercial and industrial: ​ ​ ​ ​ ​ ​ ​ ​ ​ ​ ​ ​ ​ ​ ​ ​ ​ ​ ​ ​ ​ ​ ​ ​ ​ ​ ​ Pass ​ $ 528,180 ​ $ 351,003 ​ $ 129,453 ​ $ 95,003 ​ $ 101,951 ​ $ 88,038 ​ $ 688,398 ​ $ 17,883 ​ $ 1,999,909 Special mention ​ ​ 66 ​ ​ 137 ​ ​ 388 ​ ​ 2,887 ​ ​ 588 ​ ​ 4,440 ​ ​ 3,512 ​ ​ — ​ ​ 12,018 Substandard ​ ​ 34 ​ ​ 7 ​ ​ 1,882 ​ ​ 200 ​ ​ 189 ​ ​ 10,270 ​ ​ 50 ​ ​ 30 ​ ​ 12,662 Doubtful ​ ​ — ​ ​ — ​ ​ 246 ​ ​ — ​ ​ — ​ ​ — ​ ​ — ​ ​ — ​ ​ 246 Total commercial and industrial ​ ​ 528,280 ​ ​ 351,147 ​ ​ 131,969 ​ ​ 98,090 ​ ​ 102,728 ​ ​ 102,748 ​ ​ 691,960 ​ ​ 17,913 ​ ​ 2,024,835 Municipal and non-profit: ​ ​ ​ ​ ​ ​ ​ ​ ​ ​ ​ ​ ​ ​ ​ ​ ​ ​ ​ ​ ​ ​ ​ ​ ​ ​ ​ Pass ​ ​ 105,630 ​ ​ 246,696 ​ ​ 89,562 ​ ​ 59,066 ​ ​ 73,013 ​ ​ 383,158 ​ ​ 2,501 ​ ​ — ​ ​ 959,626 Total municipal and non-profit ​ ​ 105,630 ​ ​ 246,696 ​ ​ 89,562 ​ ​ 59,066 ​ ​ 73,013 ​ ​ 383,158 ​ ​ 2,501 ​ ​ — ​ ​ 959,626 Owner occupied commercial real estate: ​ ​ ​ ​ ​ ​ ​ ​ ​ ​ ​ ​ ​ ​ ​ ​ ​ ​ ​ ​ ​ ​ ​ ​ ​ ​ ​ Pass ​ ​ 263,635 ​ ​ 203,628 ​ ​ 100,522 ​ ​ 92,653 ​ ​ 70,447 ​ ​ 121,448 ​ ​ 24,930 ​ ​ 894 ​ ​ 878,157 Special mention ​ ​ — ​ ​ 515 ​ ​ — ​ ​ 6,956 ​ ​ 2,616 ​ ​ 17,360 ​ ​ — ​ ​ — ​ ​ 27,447 Substandard ​ ​ — ​ ​ — ​ ​ 1,185 ​ ​ 4,612 ​ ​ — ​ ​ 931 ​ ​ — ​ ​ 234 ​ ​ 6,962 Doubtful ​ ​ — ​ ​ — ​ ​ — ​ ​ 85 ​ ​ 108 ​ ​ 581 ​ ​ — ​ ​ — ​ ​ 774 Total owner occupied commercial real estate ​ ​ 263,635 ​ ​ 204,143 ​ ​ 101,707 ​ ​ 104,306 ​ ​ 73,171 ​ ​ 140,320 ​ ​ 24,930 ​ ​ 1,128 ​ ​ 913,340 Food and agribusiness: ​ ​ ​ ​ ​ ​ ​ ​ ​ ​ ​ ​ ​ ​ ​ ​ ​ ​ ​ ​ ​ ​ ​ ​ ​ ​ ​ Pass ​ ​ 36,505 ​ ​ 23,907 ​ ​ 25,285 ​ ​ 11,035 ​ ​ 19,689 ​ ​ 31,210 ​ ​ 191,785 ​ ​ 1,663 ​ ​ 341,079 Special mention ​ ​ — ​ ​ 204 ​ ​ 4,573 ​ ​ — ​ ​ 3,486 ​ ​ 195 ​ ​ 1,750 ​ ​ — ​ ​ 10,208 Substandard ​ ​ — ​ ​ 1,747 ​ ​ — ​ ​ 12 ​ ​ — ​ ​ 324 ​ ​ — ​ ​ 173 ​ ​ 2,256 Doubtful ​ ​ — ​ ​ 186 ​ ​ 250 ​ ​ — ​ ​ — ​ ​ — ​ ​ — ​ ​ — ​ ​ 436 Total food and agribusiness ​ ​ 36,505 ​ ​ 26,044 ​ ​ 30,108 ​ ​ 11,047 ​ ​ 23,175 ​ ​ 31,729 ​ ​ 193,535 ​ ​ 1,836 ​ ​ 353,979 Total commercial ​ ​ 934,050 ​ ​ 828,030 ​ ​ 353,346 ​ ​ 272,509 ​ ​ 272,087 ​ ​ 657,955 ​ ​ 912,926 ​ ​ 20,877 ​ ​ 4,251,780 Commercial real estate non-owner occupied: ​ ​ ​ ​ ​ ​ ​ ​ ​ ​ ​ ​ ​ ​ ​ ​ ​ ​ ​ ​ ​ ​ ​ ​ ​ ​ ​ Construction: ​ ​ ​ ​ ​ ​ ​ ​ ​ ​ ​ ​ ​ ​ ​ ​ ​ ​ ​ ​ ​ ​ ​ ​ ​ ​ ​ Pass ​ ​ 106,197 ​ ​ 139,012 ​ ​ 56,489 ​ ​ 14,387 ​ ​ — ​ ​ 213 ​ ​ 25,027 ​ ​ — ​ ​ 341,325 Total construction ​ ​ 106,197 ​ ​ 139,012 ​ ​ 56,489 ​ ​ 14,387 ​ ​ — ​ ​ 213 ​ ​ 25,027 ​ ​ — ​ ​ 341,325 Acquisition/development: ​ ​ ​ ​ ​ ​ ​ ​ ​ ​ ​ ​ ​ ​ ​ ​ ​ ​ ​ ​ ​ ​ ​ ​ ​ ​ ​ Pass ​ ​ 57,773 ​ ​ 33,663 ​ ​ 7,810 ​ ​ 1,921 ​ ​ 3,939 ​ ​ 16,648 ​ ​ 7,348 ​ ​ — ​ ​ 129,102 Total acquisition/development ​ ​ 57,773 ​ ​ 33,663 ​ ​ 7,810 ​ ​ 1,921 ​ ​ 3,939 ​ ​ 16,648 ​ ​ 7,348 ​ ​ — ​ ​ 129,102 Multifamily: ​ ​ ​ ​ ​ ​ ​ ​ ​ ​ ​ ​ ​ ​ ​ ​ ​ ​ ​ ​ ​ ​ ​ ​ ​ ​ ​ Pass ​ ​ 99,988 ​ ​ 22,022 ​ ​ 17,658 ​ ​ 39,547 ​ ​ 17,358 ​ ​ 16,009 ​ ​ 1,095 ​ ​ — ​ ​ 213,677 Total multifamily ​ ​ 99,988 ​ ​ 22,022 ​ ​ 17,658 ​ ​ 39,547 ​ ​ 17,358 ​ ​ 16,009 ​ ​ 1,095 ​ ​ — ​ ​ 213,677 Non-owner occupied ​ ​ ​ ​ ​ ​ ​ ​ ​ ​ ​ ​ ​ ​ ​ ​ ​ ​ ​ ​ ​ ​ ​ ​ ​ ​ ​ Pass ​ ​ 235,958 ​ ​ 172,648 ​ ​ 120,871 ​ ​ 138,711 ​ ​ 42,489 ​ ​ 249,461 ​ ​ 11,707 ​ ​ — ​ ​ 971,845 Special mention ​ ​ — ​ ​ — ​ ​ 7,313 ​ ​ 4,048 ​ ​ 3,947 ​ ​ 12,658 ​ ​ — ​ ​ — ​ ​ 27,966 Substandard ​ ​ — ​ ​ — ​ ​ — ​ ​ — ​ ​ 629 ​ ​ 7,912 ​ ​ — ​ ​ — ​ ​ 8,541 Doubtful ​ ​ — ​ ​ — ​ ​ 280 ​ ​ — ​ ​ — ​ ​ 3,314 ​ ​ — ​ ​ — ​ ​ 3,594 Total non-owner occupied ​ ​ 235,958 ​ ​ 172,648 ​ ​ 128,464 ​ ​ 142,759 ​ ​ 47,065 ​ ​ 273,345 ​ ​ 11,707 ​ ​ — ​ ​ 1,011,946 Total commercial real estate non-owner occupied ​ ​ 499,916 ​ ​ 367,345 ​ ​ 210,421 ​ ​ 198,614 ​ ​ 68,362 ​ ​ 306,215 ​ ​ 45,177 ​ ​ — ​ ​ 1,696,050 Residential real estate: ​ ​ ​ ​ ​ ​ ​ ​ ​ ​ ​ ​ ​ ​ ​ ​ ​ ​ ​ ​ ​ ​ ​ ​ ​ ​ ​ Senior lien ​ ​ ​ ​ ​ ​ ​ ​ ​ ​ ​ ​ ​ ​ ​ ​ ​ ​ ​ ​ ​ ​ ​ ​ ​ ​ ​ Pass ​ ​ 361,405 ​ ​ 323,984 ​ ​ 133,847 ​ ​ 47,557 ​ ​ 30,283 ​ ​ 184,998 ​ ​ 66,792 ​ ​ 496 ​ ​ 1,149,362 Special mention ​ ​ — ​ ​ — ​ ​ — ​ ​ — ​ ​ — ​ ​ 362 ​ ​ — ​ ​ — ​ ​ 362 Substandard ​ ​ 191 ​ ​ 186 ​ ​ 468 ​ ​ 854 ​ ​ 105 ​ ​ 2,769 ​ ​ — ​ ​ — ​ ​ 4,573 Doubtful ​ ​ — ​ ​ — ​ ​ — ​ ​ — ​ ​ 51 ​ ​ — ​ ​ — ​ ​ — ​ ​ 51 Total senior lien ​ ​ 361,596 ​ ​ 324,170 ​ ​ 134,315 ​ ​ 48,411 ​ ​ 30,439 ​ ​ 188,129 ​ ​ 66,792 ​ ​ 496 ​ ​ 1,154,348 Junior lien ​ ​ ​ ​ ​ ​ ​ ​ ​ ​ ​ ​ ​ ​ ​ ​ ​ ​ ​ ​ ​ ​ ​ ​ ​ ​ ​ Pass ​ ​ 6,429 ​ ​ 5,977 ​ ​ 3,010 ​ ​ 4,163 ​ ​ 1,726 ​ ​ 3,773 ​ ​ 69,059 ​ ​ 1,286 ​ ​ 95,423 Special mention ​ ​ — ​ ​ — ​ ​ — ​ ​ — ​ ​ — ​ ​ 351 ​ ​ — ​ ​ — ​ ​ 351 Substandard ​ ​ 9 ​ ​ — ​ ​ 89 ​ ​ — ​ ​ 54 ​ ​ 242 ​ ​ 305 ​ ​ 251 ​ ​ 950 Doubtful ​ ​ — ​ ​ — ​ ​ — ​ ​ — ​ ​ — ​ ​ — ​ ​ — ​ ​ 209 ​ ​ 209 Total junior lien ​ ​ 6,438 ​ ​ 5,977 ​ ​ 3,099 ​ ​ 4,163 ​ ​ 1,780 ​ ​ 4,366 ​ ​ 69,364 ​ ​ 1,746 ​ ​ 96,933 Total residential real estate ​ ​ 368,034 ​ ​ 330,147 ​ ​ 137,414 ​ ​ 52,574 ​ ​ 32,219 ​ ​ 192,495 ​ ​ 136,156 ​ ​ 2,242 ​ ​ 1,251,281 Consumer ​ ​ ​ ​ ​ ​ ​ ​ ​ ​ ​ ​ ​ ​ ​ ​ ​ ​ ​ ​ ​ ​ ​ ​ ​ ​ ​ Pass ​ ​ 8,576 ​ ​ 4,816 ​ ​ 2,209 ​ ​ 607 ​ ​ 282 ​ ​ 531 ​ ​ 4,292 ​ ​ 33 ​ ​ 21,346 Substandard ​ ​ 3 ​ ​ — ​ ​ — ​ ​ — ​ ​ — ​ ​ 5 ​ ​ 4 ​ ​ — ​ ​ 12 Total consumer ​ ​ 8,579 ​ ​ 4,816 ​ ​ 2,209 ​ ​ 607 ​ ​ 282 ​ ​ 536 ​ ​ 4,296 ​ ​ 33 ​ ​ 21,358 Total loans ​ $ 1,810,579 ​ $ 1,530,338 ​ $ 703,390 ​ $ 524,304 ​ $ 372,950 ​ $ 1,157,201 ​ $ 1,098,555 ​ $ 23,152 ​ $ 7,220,469 ​ ​ ​ ​ ​ ​ ​ ​ ​ ​ ​ ​ ​ ​ ​ ​ ​ ​ ​ ​ ​ ​ ​ ​ ​ ​ ​ ​ ​ ​ ​ December 31, 2021 ​ ​ ​ ​ ​ ​ ​ ​ ​ ​ ​ ​ ​ ​ ​ ​ ​ ​ ​ ​ Revolving ​ Revolving ​ ​ ​ ​ ​ ​ ​ ​ ​ ​ ​ ​ ​ ​ ​ ​ ​ ​ ​ ​ ​ ​ ​ loans ​ loans ​ ​ ​ ​ ​ Origination year ​ amortized ​ converted ​ ​ ​ ​ ​ 2021 ​ 2020 ​ 2019 ​ 2018 ​ 2017 ​ Prior ​ cost basis ​ to term ​ Total Commercial: ​ ​ ​ ​ ​ ​ ​ ​ ​ ​ ​ ​ ​ ​ ​ ​ ​ ​ ​ ​ ​ ​ ​ ​ ​ ​ ​ Commercial and industrial: ​ ​ ​ ​ ​ ​ ​ ​ ​ ​ ​ ​ ​ ​ ​ ​ ​ ​ ​ ​ ​ ​ ​ ​ ​ ​ ​ Pass ​ $ 424,813 ​ $ 155,268 ​ $ 146,420 ​ $ 128,002 ​ $ 49,408 ​ $ 18,529 ​ $ 519,678 ​ $ 5,975 ​ $ 1,448,093 Special mention ​ ​ — ​ ​ 1,122 ​ ​ 2,000 ​ ​ 3,446 ​ ​ 22,654 ​ ​ 4,440 ​ ​ 1,824 ​ ​ 250 ​ ​ 35,736 Substandard ​ ​ — ​ ​ 99 ​ ​ 89 ​ ​ 744 ​ ​ 10,399 ​ ​ 303 ​ ​ 105 ​ ​ — ​ ​ 11,739 Doubtful ​ ​ — ​ ​ 375 ​ ​ — ​ ​ 54 ​ ​ 49 ​ ​ 101 ​ ​ — ​ ​ — ​ ​ 579 Total commercial and industrial ​ ​ 424,813 ​ ​ 156,864 ​ ​ 148,509 ​ ​ 132,246 ​ ​ 82,510 ​ ​ 23,373 ​ ​ 521,607 ​ ​ 6,225 ​ ​ 1,496,147 Municipal and non-profit: ​ ​ ​ ​ ​ ​ ​ ​ ​ ​ ​ ​ ​ ​ ​ ​ ​ ​ ​ ​ ​ ​ ​ ​ ​ ​ ​ Pass ​ ​ 234,827 ​ ​ 93,310 ​ ​ 69,509 ​ ​ 81,175 ​ ​ 147,115 ​ ​ 302,574 ​ ​ 535 ​ ​ — ​ ​ 929,045 Total municipal and non-profit ​ ​ 234,827 ​ ​ 93,310 ​ ​ 69,509 ​ ​ 81,175 ​ ​ 147,115 ​ ​ 302,574 ​ ​ 535 ​ ​ — ​ ​ 929,045 Owner occupied commercial real estate: ​ ​ ​ ​ ​ ​ ​ ​ ​ ​ ​ ​ ​ ​ ​ ​ ​ ​ ​ ​ ​ ​ ​ ​ ​ ​ ​ Pass ​ ​ 122,641 ​ ​ 81,072 ​ ​ 84,359 ​ ​ 71,183 ​ ​ 48,086 ​ ​ 77,100 ​ ​ 13,666 ​ ​ 1,688 ​ ​ 499,795 Special mention ​ ​ — ​ ​ — ​ ​ 9,155 ​ ​ 3,864 ​ ​ 1,429 ​ ​ 13,443 ​ ​ — ​ ​ — ​ ​ 27,891 Substandard ​ ​ — ​ ​ 1,192 ​ ​ 1,527 ​ ​ — ​ ​ 220 ​ ​ 2,028 ​ ​ — ​ ​ — ​ ​ 4,967 Doubtful ​ ​ — ​ ​ 389 ​ ​ 550 ​ ​ — ​ ​ — ​ ​ 44 ​ ​ — ​ ​ — ​ ​ 983 Total owner occupied commercial real estate ​ ​ 122,641 ​ ​ 82,653 ​ ​ 95,591 ​ ​ 75,047 ​ ​ 49,735 ​ ​ 92,615 ​ ​ 13,666 ​ ​ 1,688 ​ ​ 533,636 Food and agribusiness: ​ ​ ​ ​ ​ ​ ​ ​ ​ ​ ​ ​ ​ ​ ​ ​ ​ ​ ​ ​ ​ ​ ​ ​ ​ ​ ​ Pass ​ ​ 11,245 ​ ​ 20,606 ​ ​ 6,966 ​ ​ 21,427 ​ ​ 2,443 ​ ​ 24,047 ​ ​ 107,978 ​ ​ 24 ​ ​ 194,736 Special mention ​ ​ — ​ ​ 4,670 ​ ​ 1,234 ​ ​ — ​ ​ — ​ ​ 215 ​ ​ 1,897 ​ ​ — ​ ​ 8,016 Substandard ​ ​ — ​ ​ — ​ ​ — ​ ​ — ​ ​ 259 ​ ​ 578 ​ ​ — ​ ​ — ​ ​ 837 Total food and agribusiness ​ ​ 11,245 ​ ​ 25,276 ​ ​ 8,200 ​ ​ 21,427 ​ ​ 2,702 ​ ​ 24,840 ​ ​ 109,875 ​ ​ 24 ​ ​ 203,589 Total commercial ​ ​ 793,526 ​ ​ 358,103 ​ ​ 321,809 ​ ​ 309,895 ​ ​ 282,062 ​ ​ 443,402 ​ ​ 645,683 ​ ​ 7,937 ​ ​ 3,162,417 Commercial real estate non-owner occupied: ​ ​ ​ ​ ​ ​ ​ ​ ​ ​ ​ ​ ​ ​ ​ ​ ​ ​ ​ ​ ​ ​ ​ ​ ​ ​ ​ Construction: ​ ​ ​ ​ ​ ​ ​ ​ ​ ​ ​ ​ ​ ​ ​ ​ ​ ​ ​ ​ ​ ​ ​ ​ ​ ​ ​ Pass ​ ​ 39,584 ​ ​ 10,047 ​ ​ 29,496 ​ ​ — ​ ​ 222 ​ ​ — ​ ​ 6,777 ​ ​ — ​ ​ 86,126 Total construction ​ ​ 39,584 ​ ​ 10,047 ​ ​ 29,496 ​ ​ — ​ ​ 222 ​ ​ — ​ ​ 6,777 ​ ​ — ​ ​ 86,126 Acquisition/development: ​ ​ ​ ​ ​ ​ ​ ​ ​ ​ ​ ​ ​ ​ ​ ​ ​ ​ ​ ​ ​ ​ ​ ​ ​ ​ ​ Pass ​ ​ 1,691 ​ ​ 385 ​ ​ 766 ​ ​ 1,830 ​ ​ 30 ​ ​ 4,907 ​ ​ — ​ ​ — ​ ​ 9,609 Total acquisition/development ​ ​ 1,691 ​ ​ 385 ​ ​ 766 ​ ​ 1,830 ​ ​ 30 ​ ​ 4,907 ​ ​ — ​ ​ — ​ ​ 9,609 Multifamily: ​ ​ ​ ​ ​ ​ ​ ​ ​ ​ ​ ​ ​ ​ ​ ​ ​ ​ ​ ​ ​ ​ ​ ​ ​ ​ ​ Pass ​ ​ 3,101 ​ ​ 32,619 ​ ​ 2,184 ​ ​ 15,977 ​ ​ 193 ​ ​ 37,713 ​ ​ — ​ ​ — ​ ​ 91,787 Special mention ​ ​ — ​ ​ — ​ ​ — ​ ​ — ​ ​ — ​ ​ 387 ​ ​ — ​ ​ — ​ ​ 387 Total multifamily ​ ​ 3,101 ​ ​ 32,619 ​ ​ 2,184 ​ ​ 15,977 ​ ​ 193 ​ ​ 38,100 ​ ​ — ​ ​ — ​ ​ 92,174 Non-owner occupied ​ ​ ​ ​ ​ ​ ​ ​ ​ ​ ​ ​ ​ ​ ​ ​ ​ ​ ​ ​ ​ ​ ​ ​ ​ ​ ​ Pass ​ ​ 59,060 ​ ​ 58,964 ​ ​ 122,452 ​ ​ 18,425 ​ ​ 92,349 ​ ​ 95,265 ​ ​ 557 ​ ​ — ​ ​ 447,072 Special mention ​ ​ — ​ ​ — ​ ​ 5,747 ​ ​ 5,584 ​ ​ 9,745 ​ ​ 3,898 ​ ​ — ​ ​ — ​ ​ 24,974 Substandard ​ ​ — ​ ​ — ​ ​ — ​ ​ 729 ​ ​ — ​ ​ 4,045 ​ ​ — ​ ​ — ​ ​ 4,774 Total non-owner occupied ​ ​ 59,060 ​ ​ 58,964 ​ ​ 128,199 ​ ​ 24,738 ​ ​ 102,094 ​ ​ 103,208 ​ ​ 557 ​ ​ — ​ ​ 476,820 Total commercial real estate non-owner occupied ​ ​ 103,436 ​ ​ 102,015 ​ ​ 160,645 ​ ​ 42,545 ​ ​ 102,539 ​ ​ 146,215 ​ ​ 7,334 ​ ​ — ​ ​ 664,729 Residential real estate: ​ ​ ​ ​ ​ ​ ​ ​ ​ ​ ​ ​ ​ ​ ​ ​ ​ ​ ​ ​ ​ ​ ​ ​ ​ ​ ​ Senior lien ​ ​ ​ ​ ​ ​ ​ ​ ​ ​ ​ ​ ​ ​ ​ ​ ​ ​ ​ ​ ​ ​ ​ ​ ​ ​ ​ Pass ​ ​ 223,120 ​ ​ 100,476 ​ ​ 38,696 ​ ​ 21,889 ​ ​ 29,554 ​ ​ 177,051 ​ ​ 18,278 ​ ​ 188 ​ ​ 609,252 Special mention ​ ​ — ​ ​ — ​ ​ — ​ ​ — ​ ​ — ​ ​ 290 ​ ​ — ​ ​ — ​ ​ 290 Substandard ​ ​ 44 ​ ​ 325 ​ ​ 684 ​ ​ 318 ​ ​ 299 ​ ​ 3,416 ​ ​ — ​ ​ — ​ ​ 5,086 Total senior lien ​ ​ 223,164 ​ ​ 100,801 ​ ​ 39,380 ​ ​ 22,207 ​ ​ 29,853 ​ ​ 180,757 ​ ​ 18,278 ​ ​ 188 ​ ​ 614,628 Junior lien ​ ​ ​ ​ ​ ​ ​ ​ ​ ​ ​ ​ ​ ​ ​ ​ ​ ​ ​ ​ ​ ​ ​ ​ ​ ​ ​ Pass ​ ​ 1,320 ​ ​ 2,150 ​ ​ 2,731 ​ ​ 1,639 ​ ​ 951 ​ ​ 3,209 ​ ​ 40,921 ​ ​ 328 ​ ​ 53,249 Special mention ​ ​ — ​ ​ — ​ ​ — ​ ​ — ​ ​ — ​ ​ — ​ ​ 24 ​ ​ 322 ​ ​ 346 Substandard ​ ​ — ​ ​ 19 ​ ​ — ​ ​ 62 ​ ​ 131 ​ ​ 221 ​ ​ — ​ ​ — ​ ​ 433 Total junior lien ​ ​ 1,320 ​ ​ 2,169 ​ ​ 2,731 ​ ​ 1,701 ​ ​ 1,082 ​ ​ 3,430 ​ ​ 40,945 ​ ​ 650 ​ ​ 54,028 Total residential real estate ​ ​ 224,484 ​ ​ 102,970 ​ ​ 42,111 ​ ​ 23,908 ​ ​ 30,935 ​ ​ 184,187 ​ ​ 59,223 ​ ​ 838 ​ ​ 668,656 Consumer: ​ ​ ​ ​ ​ ​ ​ ​ ​ ​ ​ ​ ​ ​ ​ ​ ​ ​ ​ ​ ​ ​ ​ ​ ​ ​ ​ Pass ​ ​ 8,815 ​ ​ 3,528 ​ ​ 1,241 ​ ​ 631 ​ ​ 131 ​ ​ 557 ​ ​ 2,653 ​ ​ 19 ​ ​ 17,575 Substandard ​ ​ — ​ ​ — ​ ​ — ​ ​ — ​ ​ — ​ ​ 6 ​ ​ — ​ ​ — ​ ​ 6 Total consumer ​ ​ 8,815 ​ ​ 3,528 ​ ​ 1,241 ​ ​ 631 ​ ​ 131 ​ ​ 563 ​ ​ 2,653 ​ ​ 19 ​ ​ 17,581 Total loans ​ $ 1,130,261 ​ $ 566,616 ​ $ 525,806 ​ $ 376,979 ​ $ 415,667 ​ $ 774,367 ​ $ 714,893 ​ $ 8,794 ​ $ 4,513,383 ​</t>
        </is>
      </c>
    </row>
    <row r="7">
      <c r="A7" s="4" t="inlineStr">
        <is>
          <t>Schedule of collateral dependent loans</t>
        </is>
      </c>
      <c r="B7" s="4" t="inlineStr">
        <is>
          <t>​ ​ ​ ​ ​ ​ ​ ​ ​ ​ ​ December 31, 2022 ​ ​ ​ ​ ​ Total amortized ​ Real property ​ Business assets ​ cost basis Commercial ​ ​ ​ ​ ​ ​ ​ ​ Commercial and industrial $ 2,869 ​ $ 791 ​ $ 3,660 Owner-occupied commercial real estate ​ 6,711 ​ ​ 1,346 ​ ​ 8,057 Food and agribusiness ​ 3,020 ​ ​ 173 ​ ​ 3,193 Total Commercial ​ 12,600 ​ ​ 2,310 ​ ​ 14,910 Commercial real estate non owner-occupied ​ ​ ​ ​ ​ ​ ​ ​ Non-owner occupied 8,561 ​ — ​ 8,561 Total commercial real estate 8,561 ​ — ​ 8,561 Residential real estate ​ ​ ​ ​ ​ Senior lien 2,806 ​ — ​ 2,806 Junior lien 460 ​ — ​ 460 Total residential real estate 3,266 ​ — ​ 3,266 Total loans $ 24,427 ​ $ 2,310 ​ $ 26,737 ​ ​ ​ ​ ​ ​ ​ ​ ​ ​ ​ December 31, 2021 ​ ​ ​ ​ ​ Total amortized ​ Real property ​ Business assets ​ cost basis Commercial ​ ​ ​ ​ ​ ​ ​ ​ Commercial and industrial $ 3,270 ​ $ 1,261 ​ $ 4,531 Owner-occupied commercial real estate ​ 4,012 ​ ​ 255 ​ ​ 4,267 Total Commercial ​ 7,282 ​ ​ 1,516 ​ ​ 8,798 Residential real estate ​ ​ ​ ​ ​ Senior lien 2,212 ​ — ​ 2,212 Total residential real estate 2,212 ​ — ​ 2,212 Total loans $ 9,494 ​ $ 1,516 ​ $ 11,010 ​</t>
        </is>
      </c>
    </row>
    <row r="8">
      <c r="A8" s="4" t="inlineStr">
        <is>
          <t>Additional Information Related to Accruing TDR's</t>
        </is>
      </c>
      <c r="B8" s="4" t="inlineStr">
        <is>
          <t>​ ​ ​ ​ ​ ​ ​ ​ ​ ​ ​ ​ ​ ​ ​ ​ December 31, 2022 ​ ​ Amortized ​ Average year-to-date ​ Unpaid ​ Unfunded commitments ​ ​ cost basis ​ amortized cost basis ​ principal balance ​ to fund TDRs Commercial ​ $ 2,160 ​ $ 2,348 ​ $ 2,150 ​ $ 150 Commercial real estate non-owner occupied ​ 685 ​ 734 ​ 699 ​ — Residential real estate ​ 1,809 ​ 1,867 ​ 1,964 ​ — Consumer ​ — ​ — ​ — ​ — Total ​ $ 4,654 ​ $ 4,949 ​ $ 4,813 ​ $ 150 ​ ​ ​ ​ ​ ​ ​ ​ ​ ​ ​ ​ ​ ​ ​ ​ December 31, 2021 ​ ​ Amortized ​ Average year-to-date ​ Unpaid ​ Unfunded commitments ​ ​ cost basis ​ amortized cost basis ​ principal balance ​ to fund TDRs Commercial ​ $ 4,066 ​ $ 4,472 ​ $ 4,417 ​ $ — Commercial real estate non-owner occupied ​ 725 ​ 767 ​ 892 ​ — Residential real estate ​ 2,395 ​ 2,468 ​ 2,781 ​ — Consumer ​ — ​ — ​ — ​ — Total ​ $ 7,186 ​ $ 7,707 ​ $ 8,090 ​ $ —</t>
        </is>
      </c>
    </row>
    <row r="9">
      <c r="A9" s="4" t="inlineStr">
        <is>
          <t>Summary of Company's Carrying Value of Non-Accrual TDR's</t>
        </is>
      </c>
      <c r="B9" s="4" t="inlineStr">
        <is>
          <t>The following table summarizes the Company’s carrying value of non-accrual TDRs as of December 31, 2022 and 2021: ​ ​ ​ ​ ​ ​ ​ ​ ​ ​ December 31, 2022 ​ December 31, 2021 Commercial $ 356 $ 644 Commercial real estate non-owner occupied ​ 81 ​ 117 Residential real estate ​ 2,041 ​ 1,605 Consumer ​ — ​ — Total non-accruing TDRs ​ $ 2,478 ​ $ 2,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6" t="n">
        <v>255672</v>
      </c>
      <c r="C4" s="6" t="n">
        <v>181816</v>
      </c>
      <c r="D4" s="6" t="n">
        <v>200026</v>
      </c>
    </row>
    <row r="5">
      <c r="A5" s="4" t="inlineStr">
        <is>
          <t>Interest and dividends on investment securities</t>
        </is>
      </c>
      <c r="B5" s="5" t="n">
        <v>24200</v>
      </c>
      <c r="C5" s="5" t="n">
        <v>17325</v>
      </c>
      <c r="D5" s="5" t="n">
        <v>16505</v>
      </c>
    </row>
    <row r="6">
      <c r="A6" s="4" t="inlineStr">
        <is>
          <t>Dividends on non-marketable securities</t>
        </is>
      </c>
      <c r="B6" s="5" t="n">
        <v>1034</v>
      </c>
      <c r="C6" s="5" t="n">
        <v>838</v>
      </c>
      <c r="D6" s="5" t="n">
        <v>1157</v>
      </c>
    </row>
    <row r="7">
      <c r="A7" s="4" t="inlineStr">
        <is>
          <t>Interest on interest-bearing bank deposits</t>
        </is>
      </c>
      <c r="B7" s="5" t="n">
        <v>3782</v>
      </c>
      <c r="C7" s="5" t="n">
        <v>986</v>
      </c>
      <c r="D7" s="5" t="n">
        <v>314</v>
      </c>
    </row>
    <row r="8">
      <c r="A8" s="4" t="inlineStr">
        <is>
          <t>Total interest and dividend income</t>
        </is>
      </c>
      <c r="B8" s="5" t="n">
        <v>284688</v>
      </c>
      <c r="C8" s="5" t="n">
        <v>200965</v>
      </c>
      <c r="D8" s="5" t="n">
        <v>218002</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5" t="n">
        <v>14596</v>
      </c>
      <c r="C10" s="5" t="n">
        <v>13602</v>
      </c>
      <c r="D10" s="5" t="n">
        <v>23629</v>
      </c>
    </row>
    <row r="11">
      <c r="A11" s="4" t="inlineStr">
        <is>
          <t>Interest on borrowings</t>
        </is>
      </c>
      <c r="B11" s="5" t="n">
        <v>3257</v>
      </c>
      <c r="C11" s="5" t="n">
        <v>219</v>
      </c>
      <c r="D11" s="5" t="n">
        <v>1427</v>
      </c>
    </row>
    <row r="12">
      <c r="A12" s="4" t="inlineStr">
        <is>
          <t>Total interest expense</t>
        </is>
      </c>
      <c r="B12" s="5" t="n">
        <v>17853</v>
      </c>
      <c r="C12" s="5" t="n">
        <v>13821</v>
      </c>
      <c r="D12" s="5" t="n">
        <v>25056</v>
      </c>
    </row>
    <row r="13">
      <c r="A13" s="4" t="inlineStr">
        <is>
          <t>Net interest income before provision for credit losses</t>
        </is>
      </c>
      <c r="B13" s="5" t="n">
        <v>266835</v>
      </c>
      <c r="C13" s="5" t="n">
        <v>187144</v>
      </c>
      <c r="D13" s="5" t="n">
        <v>192946</v>
      </c>
    </row>
    <row r="14">
      <c r="A14" s="4" t="inlineStr">
        <is>
          <t>Allowance for credit loss expense (release)</t>
        </is>
      </c>
      <c r="B14" s="5" t="n">
        <v>36729</v>
      </c>
      <c r="C14" s="5" t="n">
        <v>-9293</v>
      </c>
      <c r="D14" s="5" t="n">
        <v>17630</v>
      </c>
    </row>
    <row r="15">
      <c r="A15" s="4" t="inlineStr">
        <is>
          <t>Net interest income after provision for credit losses</t>
        </is>
      </c>
      <c r="B15" s="5" t="n">
        <v>230106</v>
      </c>
      <c r="C15" s="5" t="n">
        <v>196437</v>
      </c>
      <c r="D15" s="5" t="n">
        <v>175316</v>
      </c>
    </row>
    <row r="16">
      <c r="A16" s="3" t="inlineStr">
        <is>
          <t>Non-interest income:</t>
        </is>
      </c>
      <c r="B16" s="4" t="inlineStr">
        <is>
          <t xml:space="preserve"> </t>
        </is>
      </c>
      <c r="C16" s="4" t="inlineStr">
        <is>
          <t xml:space="preserve"> </t>
        </is>
      </c>
      <c r="D16" s="4" t="inlineStr">
        <is>
          <t xml:space="preserve"> </t>
        </is>
      </c>
    </row>
    <row r="17">
      <c r="A17" s="4" t="inlineStr">
        <is>
          <t>Non-interest income</t>
        </is>
      </c>
      <c r="B17" s="5" t="n">
        <v>37654</v>
      </c>
      <c r="C17" s="5" t="n">
        <v>35759</v>
      </c>
      <c r="D17" s="5" t="n">
        <v>32359</v>
      </c>
    </row>
    <row r="18">
      <c r="A18" s="4" t="inlineStr">
        <is>
          <t>Mortgage banking income</t>
        </is>
      </c>
      <c r="B18" s="5" t="n">
        <v>23774</v>
      </c>
      <c r="C18" s="5" t="n">
        <v>63360</v>
      </c>
      <c r="D18" s="5" t="n">
        <v>102384</v>
      </c>
    </row>
    <row r="19">
      <c r="A19" s="4" t="inlineStr">
        <is>
          <t>Bank-owned life insurance income</t>
        </is>
      </c>
      <c r="B19" s="5" t="n">
        <v>2272</v>
      </c>
      <c r="C19" s="5" t="n">
        <v>2208</v>
      </c>
      <c r="D19" s="5" t="n">
        <v>2360</v>
      </c>
    </row>
    <row r="20">
      <c r="A20" s="4" t="inlineStr">
        <is>
          <t>Other non-interest income</t>
        </is>
      </c>
      <c r="B20" s="5" t="n">
        <v>6603</v>
      </c>
      <c r="C20" s="5" t="n">
        <v>12174</v>
      </c>
      <c r="D20" s="5" t="n">
        <v>4719</v>
      </c>
    </row>
    <row r="21">
      <c r="A21" s="4" t="inlineStr">
        <is>
          <t>OREO-related income</t>
        </is>
      </c>
      <c r="B21" s="5" t="n">
        <v>7</v>
      </c>
      <c r="C21" s="5" t="n">
        <v>35</v>
      </c>
      <c r="D21" s="5" t="n">
        <v>387</v>
      </c>
    </row>
    <row r="22">
      <c r="A22" s="4" t="inlineStr">
        <is>
          <t>Total non-interest income</t>
        </is>
      </c>
      <c r="B22" s="5" t="n">
        <v>67312</v>
      </c>
      <c r="C22" s="5" t="n">
        <v>110364</v>
      </c>
      <c r="D22" s="5" t="n">
        <v>140258</v>
      </c>
    </row>
    <row r="23">
      <c r="A23" s="3" t="inlineStr">
        <is>
          <t>Non-interest expense:</t>
        </is>
      </c>
      <c r="B23" s="4" t="inlineStr">
        <is>
          <t xml:space="preserve"> </t>
        </is>
      </c>
      <c r="C23" s="4" t="inlineStr">
        <is>
          <t xml:space="preserve"> </t>
        </is>
      </c>
      <c r="D23" s="4" t="inlineStr">
        <is>
          <t xml:space="preserve"> </t>
        </is>
      </c>
    </row>
    <row r="24">
      <c r="A24" s="4" t="inlineStr">
        <is>
          <t>Salaries and benefits</t>
        </is>
      </c>
      <c r="B24" s="5" t="n">
        <v>124971</v>
      </c>
      <c r="C24" s="5" t="n">
        <v>127504</v>
      </c>
      <c r="D24" s="5" t="n">
        <v>141170</v>
      </c>
    </row>
    <row r="25">
      <c r="A25" s="4" t="inlineStr">
        <is>
          <t>Occupancy and equipment</t>
        </is>
      </c>
      <c r="B25" s="5" t="n">
        <v>31496</v>
      </c>
      <c r="C25" s="5" t="n">
        <v>25283</v>
      </c>
      <c r="D25" s="5" t="n">
        <v>27473</v>
      </c>
    </row>
    <row r="26">
      <c r="A26" s="4" t="inlineStr">
        <is>
          <t>Data processing</t>
        </is>
      </c>
      <c r="B26" s="5" t="n">
        <v>12657</v>
      </c>
      <c r="C26" s="5" t="n">
        <v>9310</v>
      </c>
      <c r="D26" s="5" t="n">
        <v>9042</v>
      </c>
    </row>
    <row r="27">
      <c r="A27" s="4" t="inlineStr">
        <is>
          <t>Marketing and business development</t>
        </is>
      </c>
      <c r="B27" s="5" t="n">
        <v>3821</v>
      </c>
      <c r="C27" s="5" t="n">
        <v>2509</v>
      </c>
      <c r="D27" s="5" t="n">
        <v>2802</v>
      </c>
    </row>
    <row r="28">
      <c r="A28" s="4" t="inlineStr">
        <is>
          <t>FDIC deposit insurance</t>
        </is>
      </c>
      <c r="B28" s="5" t="n">
        <v>2121</v>
      </c>
      <c r="C28" s="5" t="n">
        <v>1850</v>
      </c>
      <c r="D28" s="5" t="n">
        <v>1168</v>
      </c>
    </row>
    <row r="29">
      <c r="A29" s="4" t="inlineStr">
        <is>
          <t>Bank card expenses</t>
        </is>
      </c>
      <c r="B29" s="5" t="n">
        <v>5480</v>
      </c>
      <c r="C29" s="5" t="n">
        <v>5177</v>
      </c>
      <c r="D29" s="5" t="n">
        <v>4388</v>
      </c>
    </row>
    <row r="30">
      <c r="A30" s="4" t="inlineStr">
        <is>
          <t>Professional fees</t>
        </is>
      </c>
      <c r="B30" s="5" t="n">
        <v>14418</v>
      </c>
      <c r="C30" s="5" t="n">
        <v>5423</v>
      </c>
      <c r="D30" s="5" t="n">
        <v>2946</v>
      </c>
    </row>
    <row r="31">
      <c r="A31" s="4" t="inlineStr">
        <is>
          <t>Other non-interest expense</t>
        </is>
      </c>
      <c r="B31" s="5" t="n">
        <v>14332</v>
      </c>
      <c r="C31" s="5" t="n">
        <v>10414</v>
      </c>
      <c r="D31" s="5" t="n">
        <v>10547</v>
      </c>
    </row>
    <row r="32">
      <c r="A32" s="4" t="inlineStr">
        <is>
          <t>Problem asset workout</t>
        </is>
      </c>
      <c r="B32" s="5" t="n">
        <v>248</v>
      </c>
      <c r="C32" s="5" t="n">
        <v>2063</v>
      </c>
      <c r="D32" s="5" t="n">
        <v>3148</v>
      </c>
    </row>
    <row r="33">
      <c r="A33" s="4" t="inlineStr">
        <is>
          <t>Gain on OREO sales, net</t>
        </is>
      </c>
      <c r="B33" s="5" t="n">
        <v>-648</v>
      </c>
      <c r="C33" s="5" t="n">
        <v>-475</v>
      </c>
      <c r="D33" s="5" t="n">
        <v>-38</v>
      </c>
    </row>
    <row r="34">
      <c r="A34" s="4" t="inlineStr">
        <is>
          <t>Core deposit and wealth management intangible assets amortization</t>
        </is>
      </c>
      <c r="B34" s="5" t="n">
        <v>2338</v>
      </c>
      <c r="C34" s="5" t="n">
        <v>1183</v>
      </c>
      <c r="D34" s="5" t="n">
        <v>1183</v>
      </c>
    </row>
    <row r="35">
      <c r="A35" s="4" t="inlineStr">
        <is>
          <t>Banking center consolidation-related expense</t>
        </is>
      </c>
      <c r="B35" s="4" t="inlineStr">
        <is>
          <t xml:space="preserve"> </t>
        </is>
      </c>
      <c r="C35" s="5" t="n">
        <v>1589</v>
      </c>
      <c r="D35" s="5" t="n">
        <v>2348</v>
      </c>
    </row>
    <row r="36">
      <c r="A36" s="4" t="inlineStr">
        <is>
          <t>Total non-interest expense</t>
        </is>
      </c>
      <c r="B36" s="5" t="n">
        <v>211234</v>
      </c>
      <c r="C36" s="5" t="n">
        <v>191830</v>
      </c>
      <c r="D36" s="5" t="n">
        <v>206177</v>
      </c>
    </row>
    <row r="37">
      <c r="A37" s="4" t="inlineStr">
        <is>
          <t>Income before income taxes</t>
        </is>
      </c>
      <c r="B37" s="5" t="n">
        <v>86184</v>
      </c>
      <c r="C37" s="5" t="n">
        <v>114971</v>
      </c>
      <c r="D37" s="5" t="n">
        <v>109397</v>
      </c>
    </row>
    <row r="38">
      <c r="A38" s="4" t="inlineStr">
        <is>
          <t>Income tax expense</t>
        </is>
      </c>
      <c r="B38" s="5" t="n">
        <v>14910</v>
      </c>
      <c r="C38" s="5" t="n">
        <v>21365</v>
      </c>
      <c r="D38" s="5" t="n">
        <v>20806</v>
      </c>
    </row>
    <row r="39">
      <c r="A39" s="4" t="inlineStr">
        <is>
          <t>Net income</t>
        </is>
      </c>
      <c r="B39" s="6" t="n">
        <v>71274</v>
      </c>
      <c r="C39" s="6" t="n">
        <v>93606</v>
      </c>
      <c r="D39" s="6" t="n">
        <v>88591</v>
      </c>
    </row>
    <row r="40">
      <c r="A40" s="4" t="inlineStr">
        <is>
          <t>Earnings per share-basic (in dollars per share)</t>
        </is>
      </c>
      <c r="B40" s="7" t="n">
        <v>2.2</v>
      </c>
      <c r="C40" s="7" t="n">
        <v>3.04</v>
      </c>
      <c r="D40" s="7" t="n">
        <v>2.87</v>
      </c>
    </row>
    <row r="41">
      <c r="A41" s="4" t="inlineStr">
        <is>
          <t>Earnings per share-diluted (in dollars per share)</t>
        </is>
      </c>
      <c r="B41" s="7" t="n">
        <v>2.18</v>
      </c>
      <c r="C41" s="7" t="n">
        <v>3.01</v>
      </c>
      <c r="D41" s="7" t="n">
        <v>2.85</v>
      </c>
    </row>
    <row r="42">
      <c r="A42" s="3" t="inlineStr">
        <is>
          <t>Weighted average number of common shares outstanding:</t>
        </is>
      </c>
      <c r="B42" s="4" t="inlineStr">
        <is>
          <t xml:space="preserve"> </t>
        </is>
      </c>
      <c r="C42" s="4" t="inlineStr">
        <is>
          <t xml:space="preserve"> </t>
        </is>
      </c>
      <c r="D42" s="4" t="inlineStr">
        <is>
          <t xml:space="preserve"> </t>
        </is>
      </c>
    </row>
    <row r="43">
      <c r="A43" s="4" t="inlineStr">
        <is>
          <t>Basic (Shares)</t>
        </is>
      </c>
      <c r="B43" s="5" t="n">
        <v>32360005</v>
      </c>
      <c r="C43" s="5" t="n">
        <v>30727566</v>
      </c>
      <c r="D43" s="5" t="n">
        <v>30857086</v>
      </c>
    </row>
    <row r="44">
      <c r="A44" s="4" t="inlineStr">
        <is>
          <t>Diluted (Shares)</t>
        </is>
      </c>
      <c r="B44" s="5" t="n">
        <v>32680932</v>
      </c>
      <c r="C44" s="5" t="n">
        <v>31068159</v>
      </c>
      <c r="D44" s="5" t="n">
        <v>31075857</v>
      </c>
    </row>
    <row r="45">
      <c r="A45" s="4" t="inlineStr">
        <is>
          <t>Service charge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6" t="n">
        <v>16357</v>
      </c>
      <c r="C47" s="6" t="n">
        <v>14894</v>
      </c>
      <c r="D47" s="6" t="n">
        <v>14962</v>
      </c>
    </row>
    <row r="48">
      <c r="A48" s="4" t="inlineStr">
        <is>
          <t>Bank card fees</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6" t="n">
        <v>18299</v>
      </c>
      <c r="C50" s="6" t="n">
        <v>17693</v>
      </c>
      <c r="D50" s="6" t="n">
        <v>154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Allowance for Credit Losses</t>
        </is>
      </c>
      <c r="B3" s="4" t="inlineStr">
        <is>
          <t xml:space="preserve"> </t>
        </is>
      </c>
    </row>
    <row r="4">
      <c r="A4" s="4" t="inlineStr">
        <is>
          <t>Summary of Company's Allowance for Loan Losses ("ALL") and Recorded Investment in Loans</t>
        </is>
      </c>
      <c r="B4" s="4" t="inlineStr">
        <is>
          <t>​ ​ ​ ​ ​ ​ ​ ​ ​ ​ ​ ​ ​ ​ ​ ​ ​ ​ ​ Year ended December 31, 2022 ​ ​ ​ Non-owner ​ ​ ​ ​ ​ ​ ​ ​ ​ ​ ​ occupied ​ ​ ​ ​ ​ ​ ​ ​ ​ ​ ​ ​ ​ ​ commercial ​ Residential ​ ​ ​ ​ ​ ​ ​ ​ Commercial ​ real estate ​ real estate ​ Consumer ​ Total Beginning balance ​ $ 31,256 ​ $ 10,033 ​ $ 8,056 ​ $ 349 ​ $ 49,694 Day 1 CECL provision expense ​ ​ 4,274 ​ ​ 11,792 ​ ​ 5,034 ​ ​ 128 ​ ​ 21,228 PCD allowance for credit loss at acquisition ​ ​ 2,408 ​ ​ 3,559 ​ ​ 270 ​ ​ 1 ​ ​ 6,238 Charge-offs ​ (1,340) ​ — ​ (2) ​ (845) ​ (2,187) Recoveries ​ 185 ​ 21 ​ 54 ​ 125 ​ 385 Provision expense for credit losses ​ 825 ​ 6,645 ​ ​ 5,894 ​ ​ 831 ​ 14,195 Ending balance ​ $ 37,608 ​ $ 32,050 ​ $ 19,306 ​ $ 589 ​ $ 89,553 ​ ​ ​ ​ ​ ​ ​ ​ ​ ​ ​ ​ ​ ​ ​ ​ ​ ​ ​ ​ Year ended December 31, 2021 ​ ​ ​ Non-owner ​ ​ ​ ​ ​ ​ ​ ​ ​ ​ occupied ​ ​ ​ ​ ​ ​ ​ ​ ​ ​ ​ ​ ​ ​ commercial ​ Residential ​ ​ ​ ​ ​ ​ ​ ​ Commercial ​ real estate ​ real estate ​ Consumer ​ Total Beginning balance ​ $ 30,376 ​ $ 17,448 ​ $ 11,492 ​ $ 461 ​ $ 59,777 Charge-offs ​ (1,171) ​ — ​ (24) ​ (621) ​ (1,816) Recoveries ​ 371 ​ 7 ​ 48 ​ 126 ​ 552 Provision expense (release) for credit losses ​ 1,680 ​ (7,422) ​ (3,460) ​ 383 ​ (8,819) Ending balance ​ $ 31,256 ​ $ 10,033 ​ $ 8,056 ​ $ 349 ​ $ 49,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future minimum lease payments</t>
        </is>
      </c>
      <c r="B4" s="4" t="inlineStr">
        <is>
          <t>Below is a summary of undiscounted future minimum lease payments as of December 31, 2022: ​ ​ ​ ​ Years ending December 31, Amount 2023 $ 6,219 2024 6,016 2025 4,709 2026 3,390 2027 3,097 Thereafter 21,663 Total lease payments ​ 45,094 Less: Imputed interest ​ (8,580) Present value of operating lease liabilities $ 36,5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chedule of Premises and Equipment</t>
        </is>
      </c>
      <c r="B4" s="4" t="inlineStr">
        <is>
          <t>Premises and equipment consisted of the following at December 31, 2022 and 2021: ​ ​ ​ ​ ​ ​ ​ ​ ​ December 31, 2022 December 31, 2021 Land ​ $ 40,245 ​ $ 30,556 Buildings and improvements ​ 112,188 ​ 86,201 Equipment ​ 84,852 ​ 63,553 Total premises and equipment, at cost ​ 237,285 ​ 180,310 Less: accumulated depreciation and amortization ​ (101,174) ​ (83,563) Premises and equipment, net ​ $ 136,111 ​ $ 96,7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12 Months Ended</t>
        </is>
      </c>
    </row>
    <row r="2">
      <c r="B2" s="2" t="inlineStr">
        <is>
          <t>Dec. 31, 2022</t>
        </is>
      </c>
    </row>
    <row r="3">
      <c r="A3" s="3" t="inlineStr">
        <is>
          <t>Other Real Estate Owned</t>
        </is>
      </c>
      <c r="B3" s="4" t="inlineStr">
        <is>
          <t xml:space="preserve"> </t>
        </is>
      </c>
    </row>
    <row r="4">
      <c r="A4" s="4" t="inlineStr">
        <is>
          <t>Summary of Activity in OREO Balances</t>
        </is>
      </c>
      <c r="B4" s="4" t="inlineStr">
        <is>
          <t>A summary of the activity in OREO during 2022 and 2021 is as follows: ​ ​ ​ ​ ​ ​ ​ ​ For the years ended December 31, ​ 2022 ​ 2021 Beginning balance $ 7,005 $ 4,730 Transfers from loan portfolio, at fair value 147 ​ 4,516 Impairments (505) ​ (799) Sales (2,916) ​ (1,442) Ending balance $ 3,731 ​ $ 7,0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4" t="inlineStr">
        <is>
          <t>Summary of gross carrying amount of intangible assets and the associated accumulated amortization</t>
        </is>
      </c>
      <c r="B3" s="4" t="inlineStr">
        <is>
          <t>The gross carrying amount of the core deposit and wealth management intangibles and the associated accumulated amortization at December 31, 2022 and December 31, 2021, are presented as follows: ​ ​ ​ ​ ​ ​ ​ ​ ​ ​ ​ ​ ​ ​ ​ ​ ​ ​ ​ ​ ​ ​ December 31, 2022 ​ December 31, 2021 ​ ​ Gross ​ ​ ​ ​ Net ​ Gross ​ ​ ​ ​ Net ​ ​ carrying ​ Accumulated ​ carrying ​ carrying ​ Accumulated ​ carrying ​ ​ amount ​ amortization ​ amount ​ amount ​ amortization ​ amount Core deposit intangible $ 91,566 $ (44,775) ​ $ 46,791 ​ $ 48,834 $ (42,469) ​ $ 6,365 Wealth management intangible ​ 1,300 ​ (32) ​ 1,268 ​ — ​ — ​ — Total ​ $ 92,866 ​ $ (44,807) ​ $ 48,059 ​ $ 48,834 ​ $ (42,469) ​ $ 6,365 ​</t>
        </is>
      </c>
    </row>
    <row r="4">
      <c r="A4" s="4" t="inlineStr">
        <is>
          <t>Summary of changes in the mortgage servicing rights</t>
        </is>
      </c>
      <c r="B4" s="4" t="inlineStr">
        <is>
          <t>Below are the changes in the MSRs for the years presented: ​ ​ ​ ​ ​ ​ ​ ​ For the years ended December 31, ​ 2022 ​ 2021 Beginning balance $ 5,957 $ 10,380 Originations ​ 4,187 ​ ​ 7,881 Sales — ​ (10,499) (Impairment) recovery ​ (60) ​ ​ 740 Amortization (922) ​ (2,545) Ending balance ​ 9,162 ​ ​ 5,957 Fair value of mortgage servicing rights $ 13,622 ​ $ 7,729 ​</t>
        </is>
      </c>
    </row>
    <row r="5">
      <c r="A5" s="4" t="inlineStr">
        <is>
          <t>Schedule of changes in the SBA servicing assets</t>
        </is>
      </c>
      <c r="B5" s="4" t="inlineStr">
        <is>
          <t>​ ​ ​ ​ ​ For the years ended December 31, ​ 2022 Beginning balance $ — Acquired through acquisition ​ 3,126 Originations ​ 9 Disposals (139) Amortization (99) Fair market value adjustment ​ (231) Ending balance ​ 2,666 Fair value of small business administration servicing rights $ 2,666 ​</t>
        </is>
      </c>
    </row>
    <row r="6">
      <c r="A6" s="4" t="inlineStr">
        <is>
          <t>Core Deposits</t>
        </is>
      </c>
      <c r="B6" s="4" t="inlineStr">
        <is>
          <t xml:space="preserve"> </t>
        </is>
      </c>
    </row>
    <row r="7">
      <c r="A7" s="4" t="inlineStr">
        <is>
          <t>Summary of estimated future amortization expense for the next five fiscal years</t>
        </is>
      </c>
      <c r="B7" s="4" t="inlineStr">
        <is>
          <t>The following table shows the estimated future amortization expense during the next five years for the core deposit intangible as of December 31, 2022: ​ ​ ​ ​ Years ending December 31, ​ Amount 2023 $ 5,321 2024 ​ 5,321 2025 ​ 5,321 2026 ​ 5,321 2027 ​ 5,321 ​</t>
        </is>
      </c>
    </row>
    <row r="8">
      <c r="A8" s="4" t="inlineStr">
        <is>
          <t>Wealth management intangibles</t>
        </is>
      </c>
      <c r="B8" s="4" t="inlineStr">
        <is>
          <t xml:space="preserve"> </t>
        </is>
      </c>
    </row>
    <row r="9">
      <c r="A9" s="4" t="inlineStr">
        <is>
          <t>Summary of estimated future amortization expense for the next five fiscal years</t>
        </is>
      </c>
      <c r="B9" s="4" t="inlineStr">
        <is>
          <t>The following table shows the estimated future amortization expense during the next five years for the wealth management intangible as of December 31, 2022: ​ ​ ​ ​ Years ending December 31, ​ Amount 2023 $ 130 2024 ​ 130 2025 ​ 130 2026 ​ 130 2027 ​ 130 ​</t>
        </is>
      </c>
    </row>
    <row r="10">
      <c r="A10" s="4" t="inlineStr">
        <is>
          <t>MSRs</t>
        </is>
      </c>
      <c r="B10" s="4" t="inlineStr">
        <is>
          <t xml:space="preserve"> </t>
        </is>
      </c>
    </row>
    <row r="11">
      <c r="A11" s="4" t="inlineStr">
        <is>
          <t>Summary of estimated future amortization expense for the next five fiscal years</t>
        </is>
      </c>
      <c r="B11" s="4" t="inlineStr">
        <is>
          <t>The following table shows the estimated future amortization expense during the next five years for the MSRs as of December 31, 2022: ​ ​ ​ ​ Years ending December 31, ​ Amount 2023 $ 1,097 2024 ​ 967 2025 ​ 852 2026 ​ 750 2027 ​ 6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ummary of Time Deposits Based Upon Contractual Maturity</t>
        </is>
      </c>
      <c r="B4" s="4" t="inlineStr">
        <is>
          <t>​ ​ ​ ​ Years ending December 31, Amount 2023 $ 469,817 2024 ​ 273,278 2025 ​ 101,593 2026 ​ 23,059 2027 4,764 Thereafter 889 Total time deposits $ 873,400</t>
        </is>
      </c>
    </row>
    <row r="5">
      <c r="A5" s="4" t="inlineStr">
        <is>
          <t>Schedule of Interest Expense on Deposits</t>
        </is>
      </c>
      <c r="B5" s="4" t="inlineStr">
        <is>
          <t>The Company incurred interest expense on deposits as follows during the years indicated: ​ ​ ​ ​ ​ ​ ​ ​ ​ ​ ​ ​ ​ For the years ended December 31, ​ 2022 2021 2020 Interest bearing demand deposits ​ $ 2,163 ​ $ 1,088 ​ $ 1,921 Money market accounts ​ 5,808 ​ 3,995 ​ 5,342 Savings accounts ​ 1,376 ​ 1,157 ​ 1,342 Time deposits ​ 5,249 ​ 7,362 ​ 15,024 Total ​ $ 14,596 ​ $ 13,602 ​ $ 23,6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Selected Information Regarding Repurchase Agreements</t>
        </is>
      </c>
      <c r="B4" s="4" t="inlineStr">
        <is>
          <t>The following table sets forth selected information regarding repurchase agreements during 2022, 2021 and 2020: ​ ​ ​ ​ ​ ​ ​ ​ ​ ​ ​ As of and for the years ended December 31, ​ 2022 2021 2020 Maximum amount of outstanding agreements at any month end during the period $ 25,342 ​ $ 23,574 ​ $ 54,489 Average amount outstanding during the period ​ 21,298 ​ ​ 20,338 ​ ​ 30,355 Weighted average interest rate for the period 0.20% ​ 0.11% ​ 0.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2</t>
        </is>
      </c>
    </row>
    <row r="3">
      <c r="A3" s="3" t="inlineStr">
        <is>
          <t>Regulatory Capital</t>
        </is>
      </c>
      <c r="B3" s="4" t="inlineStr">
        <is>
          <t xml:space="preserve"> </t>
        </is>
      </c>
    </row>
    <row r="4">
      <c r="A4" s="4" t="inlineStr">
        <is>
          <t>Capital Ratio Requirements under Prompt Corrective Action or Other Regulatory Requirements</t>
        </is>
      </c>
      <c r="B4" s="4" t="inlineStr">
        <is>
          <t>​ ​ ​ ​ ​ ​ ​ ​ ​ ​ ​ ​ ​ ​ ​ ​ ​ ​ ​ December 31, 2022 ​ ​ ​ ​ ​ ​ ​ Required to be ​ Required to be ​ ​ ​ ​ ​ ​ ​ well capitalized under ​ considered ​ ​ ​ ​ ​ ​ ​ prompt corrective ​ adequately ​ ​ Actual ​ action provisions ​ capitalized (1) ​ Ratio Amount Ratio Amount Ratio Amount Tier 1 leverage ratio: ​ ​ ​ ​ ​ ​ ​ ​ ​ ​ ​ ​ ​ ​ ​ Consolidated 9.3% ​ $ 857,403 N/A ​ ​ N/A 4.0% ​ $ 369,335 NBH Bank 8.6% ​ 788,462 5.0% ​ $ 458,593 4.0% ​ 366,874 Bank of Jackson Hole Trust 31.0% ​ ​ 11,238 ​ 5.0% ​ ​ 1,373 ​ 4.0% ​ ​ 1,099 Common equity tier 1 risk based capital: ​ ​ ​ ​ ​ ​ ​ ​ ​ ​ ​ ​ ​ ​ ​ Consolidated ​ 10.5% ​ $ 857,403 ​ N/A ​ ​ N/A ​ 7.0% ​ $ 574,339 NBH Bank ​ 9.7% ​ ​ 788,462 ​ 6.5% ​ $ 528,334 ​ 7.0% ​ ​ 568,975 Bank of Jackson Hole Trust 71.6% ​ ​ 11,238 ​ 6.5% ​ ​ 1,020 ​ 7.0% ​ ​ 1,098 Tier 1 risk based capital ratio: ​ ​ ​ ​ ​ ​ ​ ​ ​ ​ ​ ​ ​ ​ ​ Consolidated 10.5% ​ $ 857,403 N/A ​ ​ N/A 8.5% ​ $ 697,412 NBH Bank 9.7% ​ 788,462 8.0% ​ $ 650,257 8.5% ​ 690,898 Bank of Jackson Hole Trust 71.6% ​ ​ 11,238 ​ 8.0% ​ ​ 1,255 ​ 8.5% ​ ​ 1,333 Total risk based capital ratio: ​ ​ ​ ​ ​ ​ ​ ​ ​ ​ ​ ​ ​ ​ ​ Consolidated 12.2% ​ $ 1,000,398 N/A ​ ​ N/A 10.5% ​ $ 861,509 NBH Bank 10.8% ​ 876,458 10.0% ​ $ 812,821 10.5% ​ 853,462 Bank of Jackson Hole Trust 71.6% ​ ​ 11,238 ​ 10.0% ​ ​ 1,569 ​ 10.5% ​ ​ 1,647 ​ ​ ​ ​ ​ ​ ​ ​ ​ ​ ​ ​ ​ ​ ​ ​ ​ ​ ​ ​ December 31, 2021 ​ ​ ​ ​ ​ ​ ​ Required to be ​ Required to be ​ ​ ​ ​ ​ ​ ​ well capitalized under ​ considered ​ ​ ​ ​ ​ ​ ​ prompt corrective ​ adequately ​ ​ Actual ​ action provisions ​ capitalized (1) ​ Ratio Amount Ratio Amount Ratio Amount Tier 1 leverage ratio: ​ ​ ​ ​ ​ ​ ​ ​ ​ ​ ​ ​ ​ ​ ​ Consolidated 10.4% ​ $ 731,087 N/A ​ ​ N/A 4.0% ​ $ 281,463 NBH Bank 9.1% ​ 637,115 5.0% ​ $ 350,584 4.0% ​ 280,467 Common equity tier 1 risk based capital: ​ ​ ​ ​ ​ ​ ​ ​ ​ ​ ​ ​ ​ ​ ​ Consolidated ​ 14.3% ​ $ 731,087 ​ N/A ​ ​ N/A ​ 7.0% ​ $ 358,813 NBH Bank ​ 12.5% ​ ​ 637,115 ​ 6.5% ​ $ 331,427 ​ 7.0% ​ ​ 356,921 Tier 1 risk based capital ratio: ​ ​ ​ ​ ​ ​ ​ ​ ​ ​ ​ ​ ​ ​ ​ Consolidated 14.3% ​ $ 731,087 N/A ​ ​ N/A 8.5% ​ $ 435,701 NBH Bank 12.5% ​ 637,115 8.0% ​ $ 407,910 8.5% ​ 433,404 Total risk based capital ratio: ​ ​ ​ ​ ​ ​ ​ ​ ​ ​ ​ ​ ​ ​ ​ Consolidated 15.9% ​ $ 816,117 N/A ​ ​ N/A 10.5% ​ $ 538,219 NBH Bank 13.4% ​ 682,145 10.0% ​ $ 509,888 10.5% ​ 535,382 ​ ​ ​ (1) Includes the capital conservation buffer of 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lients (Tables)</t>
        </is>
      </c>
      <c r="B1" s="2" t="inlineStr">
        <is>
          <t>12 Months Ended</t>
        </is>
      </c>
    </row>
    <row r="2">
      <c r="B2" s="2" t="inlineStr">
        <is>
          <t>Dec. 31, 2022</t>
        </is>
      </c>
    </row>
    <row r="3">
      <c r="A3" s="3" t="inlineStr">
        <is>
          <t>Revenue from Contracts with Clients</t>
        </is>
      </c>
      <c r="B3" s="4" t="inlineStr">
        <is>
          <t xml:space="preserve"> </t>
        </is>
      </c>
    </row>
    <row r="4">
      <c r="A4" s="4" t="inlineStr">
        <is>
          <t>Summary of non-interest income segregated by revenue streams</t>
        </is>
      </c>
      <c r="B4" s="4" t="inlineStr">
        <is>
          <t>The following table presents non-interest income, segregated by revenue streams in-scope and out-of-scope of Topic 606, and non-interest expense in-scope of Topic 606 for the years ended December 31, 2022, 2021 and 2020. ​ ​ ​ ​ ​ ​ ​ ​ ​ ​ ​ ​ ​ For the years ended December 31, ​ ​ 2022 2021 2020 Non-interest income ​ ​ ​ ​ ​ ​ ​ ​ ​ In-scope of Topic 606: ​ ​ ​ ​ ​ ​ ​ ​ ​ Service charges and other fees ​ $ 18,772 ​ $ 18,066 ​ $ 16,913 Bank card fees ​ ​ 18,299 ​ ​ 17,693 ​ ​ 15,446 Trust and wealth management services ​ ​ 583 ​ ​ — ​ ​ — Non-interest income (in-scope of Topic 606) ​ ​ 37,654 ​ ​ 35,759 ​ ​ 32,359 Non-interest income (out-of-scope of Topic 606) ​ ​ 29,658 ​ ​ 74,605 ​ ​ 107,899 Total non-interest income ​ $ 67,312 ​ $ 110,364 ​ $ 140,258 Non-interest expense ​ ​ ​ ​ ​ ​ ​ ​ ​ In-scope of Topic 606: ​ ​ ​ ​ ​ ​ ​ ​ ​ Gain on OREO sales, net ​ $ 648 ​ $ 475 ​ 38 Total revenue in-scope of Topic 606 ​ $ 38,302 ​ $ 36,234 ​ $ 32,3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s (Tables)</t>
        </is>
      </c>
      <c r="B1" s="2" t="inlineStr">
        <is>
          <t>12 Months Ended</t>
        </is>
      </c>
    </row>
    <row r="2">
      <c r="B2" s="2" t="inlineStr">
        <is>
          <t>Dec. 31, 2022</t>
        </is>
      </c>
    </row>
    <row r="3">
      <c r="A3" s="3" t="inlineStr">
        <is>
          <t>Stock-based Compensation and Benefits</t>
        </is>
      </c>
      <c r="B3" s="4" t="inlineStr">
        <is>
          <t xml:space="preserve"> </t>
        </is>
      </c>
    </row>
    <row r="4">
      <c r="A4" s="4" t="inlineStr">
        <is>
          <t>Schedule of weighted average assumptions using Black-Scholes option-pricing model</t>
        </is>
      </c>
      <c r="B4" s="4" t="inlineStr">
        <is>
          <t>Below are the weighted average assumptions used in the Black-Scholes option pricing model to determine fair value of the Company’s stock options granted in 2022, 2021 and 2020: ​ ​ ​ ​ ​ ​ ​ ​ ​ ​ ​ 2022 2021 2020 Weighted average fair value $ 11.14 ​ $ 9.65 ​ $ 3.37 Weighted average risk-free interest rate (1) ​ 2.69% ​ ​ 1.14% ​ ​ 0.44% Expected volatility (2) 31.16% ​ ​ 30.54% ​ ​ 25.08% Expected term (years) (3) 6.04 ​ ​ 6.04 ​ ​ 6.04 Dividend yield (4) 2.24% ​ ​ 2.09% ​ ​ 3.44% (1) The risk-free rate for the expected term of the options was based on the U.S. Treasury yield curve at the date of grant and based on the expected term. (2) Expected volatility was calculated using historical volatility of the Company’s stock price for a period commensurate with the expected term of the options. For periods prior to the third quarter of 2018, expected volatility was calculated using a historical volatility of the Company’s stock price coupled with those of a peer group of eight comparable publicly traded companies for a period commensurate with the expected term of the options. (3) The expected term was estimated to be the average of the contractual vesting term and time to expiration. (4) The dividend yield was calculated in accordance with the Company’s dividend policy at the time of grant. ​</t>
        </is>
      </c>
    </row>
    <row r="5">
      <c r="A5" s="4" t="inlineStr">
        <is>
          <t>Summary of Option Activity</t>
        </is>
      </c>
      <c r="B5" s="4" t="inlineStr">
        <is>
          <t>The Company issued stock options in accordance with the 2014 Plan during 2022. The following table summarizes stock option activity for 2022: ​ ​ ​ ​ ​ ​ ​ ​ ​ ​ ​ ​ ​ ​ ​ ​ Weighted ​ ​ ​ ​ ​ ​ ​ ​ ​ average ​ ​ ​ ​ ​ ​ ​ Weighted ​ remaining ​ ​ ​ ​ ​ ​ ​ average ​ contractual ​ Aggregate ​ ​ ​ ​ exercise ​ term in ​ intrinsic ​ ​ Options ​ price ​ years ​ value Outstanding at December 31, 2021 695,960 ​ $ 28.19 6.57 ​ $ 10,964 Granted 82,226 ​ 41.37 ​ ​ ​ ​ ​ Exercised ​ (48,666) ​ ​ 26.09 ​ ​ ​ ​ ​ Forfeited (12,432) ​ 31.38 ​ ​ ​ ​ ​ Outstanding at December 31, 2022 717,088 ​ ​ 29.79 5.98 ​ ​ 8,850 Options exercisable at December 31, 2022 520,217 ​ ​ 27.76 5.08 ​ ​ 7,447 Options vested and expected to vest 702,485 ​ ​ 29.58 5.92 ​ ​ 8,805 ​</t>
        </is>
      </c>
    </row>
    <row r="6">
      <c r="A6" s="4" t="inlineStr">
        <is>
          <t>Summary of outstanding stock options</t>
        </is>
      </c>
      <c r="B6" s="4" t="inlineStr">
        <is>
          <t>The following table summarizes the Company’s outstanding stock options: ​ ​ ​ ​ ​ ​ ​ ​ ​ ​ ​ ​ ​ ​ ​ ​ ​ ​ ​ ​ ​ ​ Options outstanding ​ Options exercisable ​ ​ ​ ​ ​ Weighted average ​ ​ ​ ​ ​ ​ ​ ​ ​ ​ Number ​ remaining contractual ​ Weighted average ​ Number ​ Weighted average Range of exercise price ​ outstanding ​ life (years) ​ exercise price ​ exercisable ​ exercise price $ 18.00 - 22.99 144,571 2.39 ​ $ 19.23 144,571 ​ $ 19.23 ​ 23.00 - 27.99 170,521 7.24 ​ ​ 23.13 107,363 ​ ​ 23.14 ​ 28.00 - 32.99 ​ 85,776 ​ 5.21 ​ ​ 32.60 ​ 84,798 ​ ​ 32.64 ​ 33.00 - 37.99 ​ 160,537 ​ 5.56 ​ ​ 34.13 ​ 159,040 ​ ​ 34.11 ​ 38.00 and above 155,683 8.80 ​ ​ 40.85 24,445 ​ ​ 40.24 ​</t>
        </is>
      </c>
    </row>
    <row r="7">
      <c r="A7" s="4" t="inlineStr">
        <is>
          <t>Summary of Restricted Stock Activity</t>
        </is>
      </c>
      <c r="B7" s="4" t="inlineStr">
        <is>
          <t>The following table summarizes restricted stock and performance stock unit activity during 2022 and 2021: ​ ​ ​ ​ ​ ​ ​ ​ ​ ​ ​ ​ ​ ​ Weighted ​ ​ ​ ​ Weighted ​ ​ Restricted ​ average grant- ​ Performance ​ ​ average grant- ​ ​ stock shares ​ date fair value ​ stock units ​ ​ date fair value Unvested at December 31, 2020 ​ 166,630 ​ $ 27.42 ​ 184,837 ​ $ 29.21 Granted ​ 89,351 ​ ​ 39.99 ​ 52,526 ​ ​ 37.01 Adjustment due to performance ​ — ​ ​ — ​ 30,024 ​ ​ 30.38 Vested ​ (90,645) ​ ​ 29.78 ​ (90,016) ​ ​ 30.38 Forfeited ​ (20,869) ​ ​ 29.54 ​ (16,977) ​ ​ 28.96 Unvested at December 31, 2021 ​ 144,467 ​ $ 33.40 ​ 160,394 ​ $ 31.36 Granted ​ 118,190 ​ ​ 40.76 ​ 51,931 ​ ​ 38.40 Adjustment due to performance ​ — ​ ​ — ​ 17,741 ​ ​ 32.44 Vested ​ (84,898) ​ ​ 33.62 ​ (67,875) ​ ​ 31.27 Forfeited ​ (12,622) ​ ​ 37.00 ​ (6,334) ​ ​ 32.70 Unvested at December 31, 2022 ​ 165,137 ​ $ 38.28 ​ 155,857 ​ $ 33.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income</t>
        </is>
      </c>
      <c r="B4" s="6" t="n">
        <v>71274</v>
      </c>
      <c r="C4" s="6" t="n">
        <v>93606</v>
      </c>
      <c r="D4" s="6" t="n">
        <v>88591</v>
      </c>
    </row>
    <row r="5">
      <c r="A5" s="3" t="inlineStr">
        <is>
          <t>Securities available-for-sale:</t>
        </is>
      </c>
      <c r="B5" s="4" t="inlineStr">
        <is>
          <t xml:space="preserve"> </t>
        </is>
      </c>
      <c r="C5" s="4" t="inlineStr">
        <is>
          <t xml:space="preserve"> </t>
        </is>
      </c>
      <c r="D5" s="4" t="inlineStr">
        <is>
          <t xml:space="preserve"> </t>
        </is>
      </c>
    </row>
    <row r="6">
      <c r="A6" s="4" t="inlineStr">
        <is>
          <t>Net unrealized (losses) gains arising during the period, net of tax benefit (expense) of $24,297, $5,034, and ($2,634) for the years ended 2022, 2021 and 2020, respectively.</t>
        </is>
      </c>
      <c r="B6" s="5" t="n">
        <v>-79312</v>
      </c>
      <c r="C6" s="5" t="n">
        <v>-16186</v>
      </c>
      <c r="D6" s="5" t="n">
        <v>8482</v>
      </c>
    </row>
    <row r="7">
      <c r="A7" s="4" t="inlineStr">
        <is>
          <t>Less: amortization of net unrealized holding losses to income, net of tax benefit of $95, $168, and $248 for the years ended 2022, 2021 and 2020, respectively.</t>
        </is>
      </c>
      <c r="B7" s="5" t="n">
        <v>-303</v>
      </c>
      <c r="C7" s="5" t="n">
        <v>-543</v>
      </c>
      <c r="D7" s="5" t="n">
        <v>-778</v>
      </c>
    </row>
    <row r="8">
      <c r="A8" s="3" t="inlineStr">
        <is>
          <t>Cash flow hedges:</t>
        </is>
      </c>
      <c r="B8" s="4" t="inlineStr">
        <is>
          <t xml:space="preserve"> </t>
        </is>
      </c>
      <c r="C8" s="4" t="inlineStr">
        <is>
          <t xml:space="preserve"> </t>
        </is>
      </c>
      <c r="D8" s="4" t="inlineStr">
        <is>
          <t xml:space="preserve"> </t>
        </is>
      </c>
    </row>
    <row r="9">
      <c r="A9" s="4" t="inlineStr">
        <is>
          <t>Net unrealized losses arising during the period, net of tax benefit of $524, $0, and $0 for the years ended 2022, 2021 and 2020, respectively.</t>
        </is>
      </c>
      <c r="B9" s="5" t="n">
        <v>-1721</v>
      </c>
      <c r="C9" s="4" t="inlineStr">
        <is>
          <t xml:space="preserve"> </t>
        </is>
      </c>
      <c r="D9" s="4" t="inlineStr">
        <is>
          <t xml:space="preserve"> </t>
        </is>
      </c>
    </row>
    <row r="10">
      <c r="A10" s="4" t="inlineStr">
        <is>
          <t>Less: reclassification adjustment for losses included in net income, net of tax benefit of $28, $0, and $0 for the years ended 2022, 2021, and 2020, respectively.</t>
        </is>
      </c>
      <c r="B10" s="5" t="n">
        <v>95</v>
      </c>
      <c r="C10" s="4" t="inlineStr">
        <is>
          <t xml:space="preserve"> </t>
        </is>
      </c>
      <c r="D10" s="4" t="inlineStr">
        <is>
          <t xml:space="preserve"> </t>
        </is>
      </c>
    </row>
    <row r="11">
      <c r="A11" s="4" t="inlineStr">
        <is>
          <t>Other comprehensive (loss) income</t>
        </is>
      </c>
      <c r="B11" s="5" t="n">
        <v>-81241</v>
      </c>
      <c r="C11" s="5" t="n">
        <v>-16729</v>
      </c>
      <c r="D11" s="5" t="n">
        <v>7704</v>
      </c>
    </row>
    <row r="12">
      <c r="A12" s="4" t="inlineStr">
        <is>
          <t>Comprehensive (loss) income</t>
        </is>
      </c>
      <c r="B12" s="6" t="n">
        <v>-9967</v>
      </c>
      <c r="C12" s="6" t="n">
        <v>76877</v>
      </c>
      <c r="D12" s="6" t="n">
        <v>962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Computation of Basic and Diluted Earnings Per Share</t>
        </is>
      </c>
      <c r="B4" s="4" t="inlineStr">
        <is>
          <t>The following table illustrates the computation of basic and diluted earnings per share for 2022, 2021 and 2020: ​ ​ ​ ​ ​ ​ ​ ​ ​ ​ ​ ​ ​ For the years ended December 31, ​ 2022 2021 2020 Net income ​ $ 71,274 ​ $ 93,606 ​ $ 88,591 Less: income allocated to participating securities ​ (152) ​ (133) ​ (130) Income allocated to common shareholders ​ $ 71,122 ​ $ 93,473 ​ $ 88,461 Weighted average shares outstanding for basic earnings per common share ​ 32,360,005 ​ 30,727,566 ​ 30,857,086 Dilutive effect of equity awards ​ 320,927 ​ 340,593 ​ 218,771 Weighted average shares outstanding for diluted earnings per common share ​ 32,680,932 ​ 31,068,159 ​ 31,075,857 Basic earnings per share ​ $ 2.20 ​ $ 3.04 ​ $ 2.87 Diluted earnings per share ​ ​ 2.18 ​ ​ 3.01 ​ ​ 2.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Income Tax Expense</t>
        </is>
      </c>
      <c r="B4" s="4" t="inlineStr">
        <is>
          <t>Total income taxes for 2022, 2021 and 2020 were allocated as follows: ​ ​ ​ ​ ​ ​ ​ ​ ​ ​ ​ ​ ​ For the years ended December 31, ​ 2022 2021 2020 Current expense: ​ ​ ​ ​ ​ ​ ​ ​ ​ U.S. federal ​ $ 7,193 ​ $ 13,746 ​ $ 16,460 State and local ​ 1,831 ​ 2,643 ​ 3,255 Total current income tax expense ​ ​ 9,024 ​ ​ 16,389 ​ ​ 19,715 Deferred expense: ​ ​ ​ ​ ​ ​ ​ ​ ​ U.S. federal ​ ​ 5,100 ​ ​ 4,327 ​ ​ 560 State and local ​ 786 ​ 649 ​ 531 Total deferred income tax expense ​ 5,886 ​ 4,976 ​ 1,091 Income tax expense ​ $ 14,910 ​ $ 21,365 ​ $ 20,806 ​</t>
        </is>
      </c>
    </row>
    <row r="5">
      <c r="A5" s="4" t="inlineStr">
        <is>
          <t>Components of Tax Rate Reconciliation</t>
        </is>
      </c>
      <c r="B5" s="4" t="inlineStr">
        <is>
          <t>The reconciliation between the income tax expenses and the amounts computed by applying the U.S. federal income tax rate to pretax income is as follows: ​ ​ ​ ​ ​ ​ ​ ​ ​ ​ ​ ​ ​ For the years ended December 31, ​ 2022 2021 2020 Income tax at federal statutory rates (21%) ​ $ 18,098 ​ $ 24,144 ​ $ 22,974 State income taxes, net of federal benefits ​ 2,067 ​ 2,601 ​ 2,991 Tax-exempt loan interest income ​ (5,208) ​ (4,862) ​ (4,628) Bank-owned life insurance income ​ (374) ​ (603) ​ (575) Stock-based compensation ​ (402) ​ (733) ​ 43 Non-deductible compensation ​ ​ 514 ​ ​ 852 ​ ​ 388 Non-deductible acquisition costs ​ ​ 427 ​ ​ — ​ ​ — Other ​ (212) ​ (34) ​ (387) Income tax expense ​ $ 14,910 ​ $ 21,365 ​ $ 20,806 ​</t>
        </is>
      </c>
    </row>
    <row r="6">
      <c r="A6" s="4" t="inlineStr">
        <is>
          <t>Significant Components of Deferred Taxes</t>
        </is>
      </c>
      <c r="B6" s="4" t="inlineStr">
        <is>
          <t>The tax effects of temporary differences that give rise to significant portions of the deferred tax assets and deferred tax liabilities at December 31, 2022 and 2021 are presented below: ​ ​ ​ ​ ​ ​ ​ ​ December 31, 2022 December 31, 2021 Deferred tax assets: ​ ​ ​ ​ ​ Net unrealized losses on investment securities $ 26,938 ​ $ 2,169 Allowance for credit losses 20,967 ​ 11,806 Lease liability ​ 8,549 ​ ​ 4,811 Accrued compensation 4,535 ​ 4,355 Accrued stock-based compensation 1,742 ​ 1,384 Accrued expenses 942 ​ 316 Capitalized start-up costs 891 ​ 1,223 Other reserves ​ 814 ​ ​ 600 Nonaccrual interest income ​ 812 ​ ​ 556 Capitalized research and development costs ​ 783 ​ ​ — Excess tax basis of acquired loans over carrying value ​ 625 ​ ​ 679 Net operating loss ​ 507 ​ ​ 573 Other real estate owned 369 ​ 645 Net deferred loan fees — ​ 1,021 Other 1,087 ​ 635 Total deferred tax assets ​ 69,561 ​ ​ 30,773 Deferred tax liabilities: ​ ​ ​ ​ ​ Intangible assets ​ (9,943) ​ ​ (4,822) Right of use assets ​ (8,300) ​ ​ (4,674) Premises and equipment (4,722) ​ (1,858) Mortgage servicing rights ​ (2,769) ​ ​ (1,415) Excess book basis in partnerships ​ (989) ​ ​ (47) Net deferred loan costs ​ (383) ​ ​ — Other (738) ​ (267) Total deferred tax liabilities (27,844) ​ (13,083) Net deferred tax asset $ 41,717 ​ $ 17,6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Schedule of Derivative Instruments in Statement of Financial Position, Fair Value</t>
        </is>
      </c>
      <c r="B4" s="4" t="inlineStr">
        <is>
          <t>​ ​ ​ ​ ​ ​ ​ ​ ​ ​ ​ ​ ​ ​ ​ ​ ​ ​ ​ ​ ​ ​ Asset derivatives fair value ​ ​ ​ Liability derivatives fair value ​ ​ Balance Sheet ​ December 31, ​ December 31, ​ Balance Sheet ​ December 31, ​ December 31, ​ location 2022 2021 Location 2022 2021 Derivatives designated as hedging instruments: ​ ​ ​ ​ ​ ​ ​ ​ ​ ​ ​ ​ ​ ​ ​ ​ Interest rate products Other assets ​ $ 34,164 ​ $ 477 Other liabilities ​ $ 1,929 ​ $ 12,221 Total derivatives designated as hedging instruments ​ ​ ​ $ 34,164 ​ $ 477 ​ ​ ​ $ 1,929 ​ $ 12,221 ​ ​ ​ ​ ​ ​ ​ ​ ​ ​ ​ ​ ​ ​ ​ ​ ​ Derivatives not designated as hedging instruments: ​ ​ ​ ​ ​ ​ ​ ​ ​ ​ ​ ​ ​ ​ ​ ​ Interest rate products Other assets ​ $ 10,657 ​ $ 8,321 Other liabilities ​ $ 10,660 ​ $ 8,329 Interest rate lock commitments ​ Other assets ​ ​ 197 ​ ​ 1,792 ​ Other liabilities ​ ​ 174 ​ ​ 197 Forward contracts ​ Other assets ​ ​ 210 ​ ​ 91 ​ Other liabilities ​ ​ 104 ​ ​ 266 Total derivatives not designated as hedging instruments ​ ​ ​ $ 11,064 ​ $ 10,204 ​ ​ ​ $ 10,938 ​ $ 8,792</t>
        </is>
      </c>
    </row>
    <row r="5">
      <c r="A5" s="4" t="inlineStr">
        <is>
          <t>Derivative Instruments, Gain (Loss)</t>
        </is>
      </c>
      <c r="B5" s="4" t="inlineStr">
        <is>
          <t>The tables below present the effect of the Company’s derivative financial instruments in the consolidated statements of operations for 2022 and 2021: ​ ​ ​ ​ ​ ​ ​ ​ ​ ​ ​ ​ Location of gain (loss) ​ Amount of gain recognized in income on derivatives Derivatives in fair value ​ recognized in income on ​ For the years ended December 31, hedging relationships derivatives 2022 2021 Interest rate products Interest and fees on loans ​ $ 44,266 ​ $ 20,040 ​ ​ ​ ​ ​ ​ ​ ​ ​ ​ ​ ​ Location of gain (loss) ​ Amount of loss recognized in income on hedged items ​ ​ recognized in income on ​ For the years ended December 31, Hedged items hedged items 2022 2021 Interest rate products Interest and fees on loans ​ $ (46,708) $ (19,602) ​ ​ ​ ​ ​ ​ ​ ​ ​ ​ ​ ​ Location of gain (loss) ​ Amount of gain (loss) recognized in income on derivatives Derivatives not designated ​ recognized in income on ​ For the years ended December 31, as hedging instruments derivatives 2022 2021 Interest rate products Other non-interest expense $ 6 $ 23 Interest rate lock commitments ​ Mortgage banking income ​ ​ (2,405) ​ ​ (6,852) Forward contracts ​ Mortgage banking income ​ ​ 281 ​ ​ 2,447 Total ​ ​ $ (2,118) $ (4,382) ​</t>
        </is>
      </c>
    </row>
    <row r="6">
      <c r="A6" s="4" t="inlineStr">
        <is>
          <t>Summary of effect of fair value cash flow hedge accounting on accumulated other comprehensive income</t>
        </is>
      </c>
      <c r="B6" s="4" t="inlineStr">
        <is>
          <t>The table below presents the effect of fair value cash flow hedge accounting on AOCI as of the dates presented. The Company did not utilize cash flow hedges until the third quarter of 2022. ​ ​ ​ ​ ​ ​ ​ ​ ​ ​ ​ ​ ​ ​ ​ ​ ​ ​ ​ ​ ​ ​ ​ ​ For the year ended December 31, 2022 ​ ​ ​ Loss recognized in OCI on derivative ​ ​ Loss recognized in OCI included component ​ ​ Loss recognized in OCI excluded component ​ Location of Loss recognized from AOCI into income ​ ​ Loss reclassified from AOCI into income ​ ​ Loss reclassified from AOCI into income included component ​ ​ Loss reclassified from AOCI into income excluded component Derivatives in cash flow hedging relationships: ​ ​ ​ ​ ​ ​ ​ ​ ​ ​ ​ ​ ​ ​ ​ ​ ​ ​ ​ ​ Interest rate products $ (2,245) ​ $ (2,192) ​ $ (53) Interest income ​ $ (124) ​ $ (32) ​ $ (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Total Unfunded Commitments</t>
        </is>
      </c>
      <c r="B4" s="4" t="inlineStr">
        <is>
          <t>Total unfunded commitments at December 31, 2022 and 2021 were as follows: ​ ​ ​ ​ ​ ​ ​ ​ ​ December 31, 2022 December 31, 2021 Commitments to fund loans ​ $ 1,124,942 ​ $ 462,151 Credit card lines of credit ​ 7,167 ​ — Unfunded commitments under lines of credit ​ 862,369 ​ 530,397 Commercial and standby letters of credit ​ 13,859 ​ 7,321 Total unfunded commitments ​ $ 2,008,337 ​ $ 999,869 ​</t>
        </is>
      </c>
    </row>
    <row r="5">
      <c r="A5" s="4" t="inlineStr">
        <is>
          <t>Schedule of Repurchase Reserve</t>
        </is>
      </c>
      <c r="B5" s="4" t="inlineStr">
        <is>
          <t>The following table summarizes mortgage repurchase reserve activity for the periods presented: ​ ​ ​ ​ ​ ​ ​ ​ ​ ​ For the years ended December 31, ​ ​ 2022 ​ 2021 Beginning balance ​ $ 2,102 ​ $ 2,741 Reserve related to acquisitions ​ ​ 181 ​ ​ — Provision released from operating expense, net ​ ​ (331) ​ ​ (108) Charge-offs ​ ​ (227) ​ ​ (531) Ending balance ​ $ 1,725 ​ $ 2,1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Tables of Financial Instruments Measured At Fair Value on Recurring Basis</t>
        </is>
      </c>
      <c r="B4" s="4" t="inlineStr">
        <is>
          <t>The tables below present the financial instruments measured at fair value on a recurring basis as of December 31, 2022 and 2021, in the consolidated statements of financial condition utilizing the hierarchy structure described above: ​ ​ ​ ​ ​ ​ ​ ​ ​ ​ ​ ​ ​ ​ ​ ​ December 31, 2022 ​ ​ Level 1 ​ Level 2 ​ Level 3 ​ Total Assets: ​ ​ ​ ​ Investment securities available-for-sale: ​ ​ ​ ​ ​ ​ ​ ​ ​ ​ ​ ​ U.S. Treasuries ​ $ 71,388 ​ $ — ​ $ — ​ $ 71,388 Mortgage-backed securities: ​ ​ ​ ​ ​ ​ ​ ​ ​ ​ ​ ​ Residential mortgage pass-through securities issued or guaranteed by U.S. Government agencies or sponsored enterprises ​ ​ — ​ ​ 226,131 ​ ​ — ​ ​ 226,131 Other residential MBS issued or guaranteed by U.S. Government agencies or sponsored enterprises ​ — ​ 405,926 ​ — ​ 405,926 Municipal securities ​ ​ — ​ ​ 153 ​ ​ — ​ ​ 153 Corporate debt ​ ​ — ​ 1,920 ​ — ​ 1,920 Loans held for sale ​ — ​ 22,767 ​ — ​ 22,767 Interest rate swap derivatives ​ — ​ 44,821 ​ — ​ 44,821 Mortgage banking derivatives ​ ​ — ​ ​ — ​ ​ 407 ​ ​ 407 Total assets at fair value ​ $ 71,388 ​ $ 701,718 ​ $ 407 ​ $ 773,513 Liabilities: ​ ​ ​ ​ ​ ​ ​ ​ ​ ​ ​ ​ Interest rate swap derivatives ​ $ — ​ $ 12,589 ​ $ — ​ $ 12,589 Mortgage banking derivatives ​ ​ — ​ ​ — ​ ​ 278 ​ ​ 278 Total liabilities at fair value ​ $ — ​ $ 12,589 ​ $ 278 ​ $ 12,867 ​ ​ ​ ​ ​ ​ ​ ​ ​ ​ ​ ​ ​ ​ ​ ​ ​ December 31, 2021 ​ Level 1 Level 2 Level 3 Total Assets: ​ ​ ​ ​ ​ ​ ​ ​ ​ ​ ​ ​ Investment securities available-for-sale: ​ ​ ​ ​ ​ ​ ​ ​ ​ ​ ​ ​ Mortgage-backed securities: ​ ​ ​ ​ ​ ​ ​ ​ ​ ​ ​ ​ Residential mortgage pass-through securities issued or guaranteed by U.S. Government agencies or sponsored enterprises ​ $ — ​ $ 227,696 ​ $ — ​ $ 227,696 Other residential MBS issued or guaranteed by U.S. Government agencies or sponsored enterprises ​ — ​ 461,334 ​ — ​ 461,334 Municipal securities ​ ​ — ​ ​ 237 ​ ​ — ​ ​ 237 Corporate debt ​ ​ — ​ ​ 2,111 ​ ​ — ​ ​ 2,111 Loans held for sale ​ — ​ 139,142 ​ — ​ 139,142 Interest rate swap derivatives ​ — ​ 8,798 ​ — ​ 8,798 Mortgage banking derivatives ​ ​ — ​ ​ — ​ ​ 1,883 ​ ​ 1,883 Total assets at fair value ​ $ — ​ $ 839,318 ​ $ 1,883 ​ $ 841,201 Liabilities: ​ ​ ​ ​ ​ ​ ​ ​ ​ ​ ​ ​ Interest rate swap derivatives ​ $ — ​ $ 20,550 ​ $ — ​ $ 20,550 Mortgage banking derivatives ​ ​ — ​ ​ — ​ ​ 463 ​ ​ 463 Total liabilities at fair value ​ $ — ​ $ 20,550 ​ $ 463 ​ $ 21,013 ​</t>
        </is>
      </c>
    </row>
    <row r="5">
      <c r="A5" s="4" t="inlineStr">
        <is>
          <t>Table of Changes in Level 3 Financial Instruments</t>
        </is>
      </c>
      <c r="B5" s="4" t="inlineStr">
        <is>
          <t>The table below details the changes in level 3 financial instruments during 2022: ​ ​ ​ ​ ​ ​ Mortgage banking ​ ​ ​ derivatives, net Balance at December 31, 2021 ​ $ 1,420 Loss included in earnings, net ​ ​ (2,124) Fees and costs included in earnings, net ​ 833 Balance at December 31, 2022 ​ $ 129 ​</t>
        </is>
      </c>
    </row>
    <row r="6">
      <c r="A6" s="4" t="inlineStr">
        <is>
          <t>Table of Assets Recorded at Fair Value On a Non-Recurring Basis</t>
        </is>
      </c>
      <c r="B6" s="4" t="inlineStr">
        <is>
          <t>​ The tables below provide information regarding losses from the assets recorded at fair value on a non-recurring basis at December 31, 2022 and 2021. ​ ​ ​ ​ ​ ​ ​ ​ ​ ​ December 31, 2022 ​ ​ Total ​ Losses from fair value changes Individually evaluated loans ​ $ 31,384 ​ $ 2,187 Other real estate owned ​ 3,731 ​ 505 Mortgage servicing rights ​ 9,162 ​ 60 Total ​ $ 44,277 ​ $ 2,752 ​ ​ ​ ​ ​ ​ ​ ​ ​ ​ December 31, 2021 ​ ​ Total ​ Losses from fair value changes Individually evaluated loans ​ $ 14,083 ​ $ 1,816 Other real estate owned ​ 7,005 ​ ​ 799 Premises and equipment ​ 6,032 ​ ​ 1,552 Total ​ $ 27,120 ​ $ 4,1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Measurements</t>
        </is>
      </c>
      <c r="B3" s="4" t="inlineStr">
        <is>
          <t xml:space="preserve"> </t>
        </is>
      </c>
    </row>
    <row r="4">
      <c r="A4" s="4" t="inlineStr">
        <is>
          <t>Fair Value of Financial Instruments</t>
        </is>
      </c>
      <c r="B4" s="4" t="inlineStr">
        <is>
          <t>The fair value of financial instruments at December 31, 2022 and 2021 are set forth below: ​ ​ ​ ​ ​ ​ ​ ​ ​ ​ ​ ​ ​ ​ ​ ​ ​ Level in fair value December 31, 2022 December 31, 2021 ​ ​ measurement ​ Carrying ​ Estimated ​ Carrying ​ Estimated ​ ​ hierarchy ​ amount fair value amount fair value ASSETS ​ ​ ​ ​ ​ ​ ​ ​ ​ ​ ​ ​ ​ ​ Cash and cash equivalents Level 1 ​ $ 195,505 ​ $ 195,505 ​ $ 845,695 ​ $ 845,695 U.S. Treasury securities - AFS ​ Level 1 ​ ​ 71,388 ​ ​ 71,388 ​ ​ — ​ ​ — U.S. Treasury securities - HTM ​ Level 1 ​ ​ 49,045 ​ ​ 47,629 ​ ​ — ​ ​ — Mortgage-backed securities—residential mortgage pass-through securities issued or guaranteed by U.S. Government agencies or sponsored enterprises available-for-sale Level 2 ​ 226,131 ​ 226,131 ​ 227,696 ​ 227,696 Mortgage-backed securities—other residential mortgage-backed securities issued or guaranteed by U.S. Government agencies or sponsored enterprises available-for-sale Level 2 ​ 405,926 ​ 405,926 ​ 461,334 ​ 461,334 Municipal securities available-for-sale ​ Level 2 ​ ​ 153 ​ ​ 153 ​ ​ 237 ​ ​ 237 Corporate debt ​ Level 2 ​ ​ 1,920 ​ ​ 1,920 ​ ​ 2,111 ​ ​ 2,111 Other available-for-sale securities Level 3 ​ 771 ​ 771 ​ 469 ​ 469 Mortgage-backed securities—residential mortgage pass-through securities issued or guaranteed by U.S. Government agencies or sponsored enterprises held-to-maturity Level 2 ​ 339,815 ​ 298,816 ​ 312,916 ​ 309,614 Mortgage-backed securities—other residential mortgage-backed securities issued or guaranteed by U.S. Government agencies or sponsored enterprises held-to-maturity Level 2 ​ 262,667 ​ 213,479 ​ 296,096 ​ 289,646 FHLB and FRB stock ​ Level 2 ​ ​ 38,390 ​ ​ 38,390 ​ ​ 14,533 ​ ​ 14,533 Loans receivable Level 3 ​ 7,220,469 ​ 6,964,107 ​ 4,513,383 ​ 4,540,847 Loans held for sale Level 2 ​ 22,767 ​ 22,767 ​ 139,142 ​ 139,142 Accrued interest receivable Level 2 ​ 34,587 ​ 34,587 ​ 17,848 ​ 17,848 Interest rate swap derivatives Level 2 ​ 45,046 ​ 45,046 ​ 8,798 ​ 8,798 Mortgage banking derivatives ​ Level 3 ​ ​ 407 ​ ​ 407 ​ ​ 1,883 ​ ​ 1,883 LIABILITIES ​ ​ ​ ​ ​ ​ ​ ​ ​ ​ ​ ​ ​ ​ Deposit transaction accounts Level 2 ​ 6,999,226 ​ 6,999,226 ​ 5,394,257 ​ 5,394,257 Time deposits Level 2 ​ 873,400 ​ 845,688 ​ 833,916 ​ 833,163 Securities sold under agreements to repurchase Level 2 ​ 20,214 ​ 20,214 ​ 22,768 ​ 22,768 Long-term debt ​ Level 2 ​ ​ 55,000 ​ ​ 52,430 ​ ​ 40,000 ​ ​ 40,000 Federal Home Loan Bank advances Level 2 ​ 385,000 ​ 385,000 ​ — ​ — Accrued interest payable Level 2 ​ 3,201 ​ 3,201 ​ 3,944 ​ 3,944 Interest rate swap derivatives ​ Level 2 ​ ​ 12,589 ​ ​ 12,589 ​ 20,550 ​ 20,550 Mortgage banking derivatives Level 3 ​ 278 ​ 278 ​ ​ 463 ​ ​ 46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ent Company Only Financial Statements (Tables)</t>
        </is>
      </c>
      <c r="B1" s="2" t="inlineStr">
        <is>
          <t>12 Months Ended</t>
        </is>
      </c>
    </row>
    <row r="2">
      <c r="B2" s="2" t="inlineStr">
        <is>
          <t>Dec. 31, 2022</t>
        </is>
      </c>
    </row>
    <row r="3">
      <c r="A3" s="3" t="inlineStr">
        <is>
          <t>Parent Company Only Financial Statements</t>
        </is>
      </c>
      <c r="B3" s="4" t="inlineStr">
        <is>
          <t xml:space="preserve"> </t>
        </is>
      </c>
    </row>
    <row r="4">
      <c r="A4" s="4" t="inlineStr">
        <is>
          <t>Condensed Statements</t>
        </is>
      </c>
      <c r="B4" s="4" t="inlineStr">
        <is>
          <t>Parent company only financial information for National Bank Holdings Corporation is summarized as follows: ​ Condensed Statements of Financial Condition ​ ​ ​ ​ ​ ​ ​ ​ ​ December 31, 2022 December 31, 2021 ASSETS ​ ​ ​ ​ ​ ​ Cash and cash equivalents ​ $ 46,250 ​ $ 107,154 Non-marketable securities ​ 35,802 ​ 24,178 Investment in subsidiaries ​ 1,034,501 ​ 746,135 Other assets ​ 33,674 ​ 7,366 Total assets ​ $ 1,150,227 ​ $ 884,833 LIABILITIES AND STOCKHOLDERS’ EQUITY ​ ​ ​ ​ ​ ​ Long-term debt, net ​ $ 53,890 ​ $ 39,478 Other liabilities ​ ​ 4,135 ​ ​ 5,249 Total liabilities ​ 58,025 ​ 44,727 Shareholders’ equity ​ 1,092,202 ​ 840,106 Total liabilities and shareholders’ equity ​ $ 1,150,227 ​ $ 884,833 ​ Condensed Statements of Operations ​ ​ ​ ​ ​ ​ ​ ​ ​ ​ ​ ​ ​ For the years ended December 31, ​ 2022 2021 2020 Income ​ ​ ​ ​ ​ ​ ​ ​ ​ Equity in undistributed earnings of subsidiaries ​ $ 30,260 ​ $ 37,866 ​ $ 67,416 Distributions from subsidiaries ​ 52,000 ​ 63,000 ​ 27,200 (Loss) income from non-marketable securities ​ (262) ​ 553 ​ — Total income ​ 81,998 ​ 101,419 ​ 94,616 Expenses ​ ​ ​ ​ ​ ​ ​ ​ ​ Interest expense ​ 1,519 ​ 197 ​ — Salaries and benefits ​ 6,138 ​ 5,622 ​ 5,136 Other expenses ​ 6,433 ​ 5,042 ​ 2,621 Total expenses ​ 14,090 ​ 10,861 ​ 7,757 Income before income taxes ​ 67,908 ​ 90,558 ​ 86,859 Income tax benefit ​ (3,366) ​ (3,048) ​ (1,732) Net income ​ $ 71,274 ​ $ 93,606 ​ $ 88,591 ​ Condensed Statements of Cash Flows ​ ​ ​ ​ ​ ​ ​ ​ ​ ​ ​ ​ ​ ​ ​ ​ ​ For the years ended December 31, ​ 2022 2021 2020 Cash flows from operating activities: ​ ​ ​ ​ ​ ​ ​ ​ ​ Net income ​ $ 71,274 ​ $ 93,606 ​ $ 88,591 Equity in undistributed earnings of subsidiaries ​ (30,260) ​ (37,866) ​ (67,416) Stock-based compensation expense ​ 6,059 ​ 5,541 ​ 5,299 Net excess tax (benefit) expense from stock-based compensation ​ ​ (294) ​ ​ (644) ​ ​ 51 Amortization ​ ​ 158 ​ ​ 13 ​ ​ — Other ​ 73 ​ (3,747) ​ 3,074 Net cash provided by operating activities ​ 47,010 ​ 56,903 ​ 29,599 Cash flows from investing activities: ​ ​ ​ ​ ​ ​ ​ ​ ​ Outlay for business combinations ​ ​ (67,128) ​ ​ — ​ ​ — Purchase of non-marketable securities ​ ​ (11,471) ​ ​ (23,025) ​ ​ — Net cash used in investing activities ​ (78,599) ​ (23,025) ​ — Cash flows from financing activities: ​ ​ ​ ​ ​ ​ ​ ​ ​ Proceeds from issuance of long-term debt ​ ​ — ​ ​ 40,000 ​ ​ — Payments of long-term debt issuance costs ​ ​ — ​ ​ (535) ​ ​ — Issuance of stock under purchase and equity compensation plans ​ (1,481) ​ (2,267) ​ (749) Proceeds from exercise of stock options ​ ​ 1,102 ​ ​ 2,489 ​ ​ 1,832 Payment of dividends ​ (30,447) ​ (26,888) ​ (24,816) Repurchase of shares ​ — ​ (36,400) ​ (19,476) Net cash used in financing activities ​ (30,826) ​ (23,601) ​ (43,209) Net increase (decrease) in cash, cash equivalents and restricted cash ​ (62,415) ​ 10,277 ​ (13,610) Cash, cash equivalents and restricted cash at beginning of the year ​ 111,679 ​ 101,402 ​ 115,012 Cash, cash equivalents and restricted cash at end of the year ​ $ 49,264 ​ $ 111,679 ​ $ 101,40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9" customWidth="1" min="2" max="2"/>
  </cols>
  <sheetData>
    <row r="1">
      <c r="A1" s="1" t="inlineStr">
        <is>
          <t>Basis of Presentation (Details)</t>
        </is>
      </c>
      <c r="B1" s="2" t="inlineStr">
        <is>
          <t>12 Months Ended</t>
        </is>
      </c>
    </row>
    <row r="2">
      <c r="B2" s="2" t="inlineStr">
        <is>
          <t>Dec. 31, 2022 item</t>
        </is>
      </c>
    </row>
    <row r="3">
      <c r="A3" s="3" t="inlineStr">
        <is>
          <t>Basis of Presentation</t>
        </is>
      </c>
      <c r="B3" s="4" t="inlineStr">
        <is>
          <t xml:space="preserve"> </t>
        </is>
      </c>
    </row>
    <row r="4">
      <c r="A4" s="4" t="inlineStr">
        <is>
          <t>Number of full service banking offices</t>
        </is>
      </c>
      <c r="B4" s="5" t="n">
        <v>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19" customWidth="1" min="2" max="2"/>
  </cols>
  <sheetData>
    <row r="1">
      <c r="A1" s="1" t="inlineStr">
        <is>
          <t>Summary of Significant Accounting Policies - Narrative (Details)</t>
        </is>
      </c>
      <c r="B1" s="2" t="inlineStr">
        <is>
          <t>12 Months Ended</t>
        </is>
      </c>
    </row>
    <row r="2">
      <c r="B2" s="2" t="inlineStr">
        <is>
          <t>Dec. 31, 2022 loan</t>
        </is>
      </c>
    </row>
    <row r="3">
      <c r="A3" s="3" t="inlineStr">
        <is>
          <t>Significant Accounting Policies [Line Items]</t>
        </is>
      </c>
      <c r="B3" s="4" t="inlineStr">
        <is>
          <t xml:space="preserve"> </t>
        </is>
      </c>
    </row>
    <row r="4">
      <c r="A4" s="4" t="inlineStr">
        <is>
          <t>Residential mortgage loans held for sale period</t>
        </is>
      </c>
      <c r="B4" s="4" t="inlineStr">
        <is>
          <t>45 days</t>
        </is>
      </c>
    </row>
    <row r="5">
      <c r="A5" s="4" t="inlineStr">
        <is>
          <t>Number of primary loan segment</t>
        </is>
      </c>
      <c r="B5" s="5" t="n">
        <v>4</v>
      </c>
    </row>
    <row r="6">
      <c r="A6" s="4" t="inlineStr">
        <is>
          <t>Number of loan classes</t>
        </is>
      </c>
      <c r="B6" s="5" t="n">
        <v>11</v>
      </c>
    </row>
    <row r="7">
      <c r="A7" s="4" t="inlineStr">
        <is>
          <t>Buildings [Member]</t>
        </is>
      </c>
      <c r="B7" s="4" t="inlineStr">
        <is>
          <t xml:space="preserve"> </t>
        </is>
      </c>
    </row>
    <row r="8">
      <c r="A8" s="3" t="inlineStr">
        <is>
          <t>Significant Accounting Policies [Line Items]</t>
        </is>
      </c>
      <c r="B8" s="4" t="inlineStr">
        <is>
          <t xml:space="preserve"> </t>
        </is>
      </c>
    </row>
    <row r="9">
      <c r="A9" s="4" t="inlineStr">
        <is>
          <t>Estimated useful life of the asset</t>
        </is>
      </c>
      <c r="B9" s="4" t="inlineStr">
        <is>
          <t>39 years</t>
        </is>
      </c>
    </row>
    <row r="10">
      <c r="A10" s="4" t="inlineStr">
        <is>
          <t>Maximum [Member]</t>
        </is>
      </c>
      <c r="B10" s="4" t="inlineStr">
        <is>
          <t xml:space="preserve"> </t>
        </is>
      </c>
    </row>
    <row r="11">
      <c r="A11" s="3" t="inlineStr">
        <is>
          <t>Significant Accounting Policies [Line Items]</t>
        </is>
      </c>
      <c r="B11" s="4" t="inlineStr">
        <is>
          <t xml:space="preserve"> </t>
        </is>
      </c>
    </row>
    <row r="12">
      <c r="A12" s="4" t="inlineStr">
        <is>
          <t>Fair values are subject to refinement maximum year</t>
        </is>
      </c>
      <c r="B12" s="4" t="inlineStr">
        <is>
          <t>1 year</t>
        </is>
      </c>
    </row>
    <row r="13">
      <c r="A13" s="4" t="inlineStr">
        <is>
          <t>Maximum [Member] | Stock options [Member]</t>
        </is>
      </c>
      <c r="B13" s="4" t="inlineStr">
        <is>
          <t xml:space="preserve"> </t>
        </is>
      </c>
    </row>
    <row r="14">
      <c r="A14" s="3" t="inlineStr">
        <is>
          <t>Significant Accounting Policies [Line Items]</t>
        </is>
      </c>
      <c r="B14" s="4" t="inlineStr">
        <is>
          <t xml:space="preserve"> </t>
        </is>
      </c>
    </row>
    <row r="15">
      <c r="A15" s="4" t="inlineStr">
        <is>
          <t>Contractual term</t>
        </is>
      </c>
      <c r="B15" s="4" t="inlineStr">
        <is>
          <t>10 years</t>
        </is>
      </c>
    </row>
    <row r="16">
      <c r="A16" s="4" t="inlineStr">
        <is>
          <t>Maximum [Member] | Building Improvements [Member]</t>
        </is>
      </c>
      <c r="B16" s="4" t="inlineStr">
        <is>
          <t xml:space="preserve"> </t>
        </is>
      </c>
    </row>
    <row r="17">
      <c r="A17" s="3" t="inlineStr">
        <is>
          <t>Significant Accounting Policies [Line Items]</t>
        </is>
      </c>
      <c r="B17" s="4" t="inlineStr">
        <is>
          <t xml:space="preserve"> </t>
        </is>
      </c>
    </row>
    <row r="18">
      <c r="A18" s="4" t="inlineStr">
        <is>
          <t>Estimated useful life of the asset</t>
        </is>
      </c>
      <c r="B18" s="4" t="inlineStr">
        <is>
          <t>15 years</t>
        </is>
      </c>
    </row>
    <row r="19">
      <c r="A19" s="4" t="inlineStr">
        <is>
          <t>Maximum [Member] | Equipment [Member]</t>
        </is>
      </c>
      <c r="B19" s="4" t="inlineStr">
        <is>
          <t xml:space="preserve"> </t>
        </is>
      </c>
    </row>
    <row r="20">
      <c r="A20" s="3" t="inlineStr">
        <is>
          <t>Significant Accounting Policies [Line Items]</t>
        </is>
      </c>
      <c r="B20" s="4" t="inlineStr">
        <is>
          <t xml:space="preserve"> </t>
        </is>
      </c>
    </row>
    <row r="21">
      <c r="A21" s="4" t="inlineStr">
        <is>
          <t>Estimated useful life of the asset</t>
        </is>
      </c>
      <c r="B21" s="4" t="inlineStr">
        <is>
          <t>7 years</t>
        </is>
      </c>
    </row>
    <row r="22">
      <c r="A22" s="4" t="inlineStr">
        <is>
          <t>Minimum [Member] | Building Improvements [Member]</t>
        </is>
      </c>
      <c r="B22" s="4" t="inlineStr">
        <is>
          <t xml:space="preserve"> </t>
        </is>
      </c>
    </row>
    <row r="23">
      <c r="A23" s="3" t="inlineStr">
        <is>
          <t>Significant Accounting Policies [Line Items]</t>
        </is>
      </c>
      <c r="B23" s="4" t="inlineStr">
        <is>
          <t xml:space="preserve"> </t>
        </is>
      </c>
    </row>
    <row r="24">
      <c r="A24" s="4" t="inlineStr">
        <is>
          <t>Estimated useful life of the asset</t>
        </is>
      </c>
      <c r="B24" s="4" t="inlineStr">
        <is>
          <t>7 years</t>
        </is>
      </c>
    </row>
    <row r="25">
      <c r="A25" s="4" t="inlineStr">
        <is>
          <t>Minimum [Member] | Equipment [Member]</t>
        </is>
      </c>
      <c r="B25" s="4" t="inlineStr">
        <is>
          <t xml:space="preserve"> </t>
        </is>
      </c>
    </row>
    <row r="26">
      <c r="A26" s="3" t="inlineStr">
        <is>
          <t>Significant Accounting Policies [Line Items]</t>
        </is>
      </c>
      <c r="B26" s="4" t="inlineStr">
        <is>
          <t xml:space="preserve"> </t>
        </is>
      </c>
    </row>
    <row r="27">
      <c r="A27" s="4" t="inlineStr">
        <is>
          <t>Estimated useful life of the asset</t>
        </is>
      </c>
      <c r="B27"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nt Accounting Pronouncements (Details) - USD ($) $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crease in allowance for credit losses</t>
        </is>
      </c>
      <c r="B4" s="6" t="n">
        <v>89553</v>
      </c>
      <c r="C4" s="6" t="n">
        <v>49694</v>
      </c>
      <c r="D4" s="6" t="n">
        <v>59777</v>
      </c>
      <c r="E4" s="4" t="inlineStr">
        <is>
          <t xml:space="preserve"> </t>
        </is>
      </c>
    </row>
    <row r="5">
      <c r="A5" s="4" t="inlineStr">
        <is>
          <t>Increase in allowance for credit losses</t>
        </is>
      </c>
      <c r="B5" s="6" t="n">
        <v>39900</v>
      </c>
      <c r="C5" s="4" t="inlineStr">
        <is>
          <t xml:space="preserve"> </t>
        </is>
      </c>
      <c r="D5" s="4" t="inlineStr">
        <is>
          <t xml:space="preserve"> </t>
        </is>
      </c>
      <c r="E5" s="4" t="inlineStr">
        <is>
          <t xml:space="preserve"> </t>
        </is>
      </c>
    </row>
    <row r="6">
      <c r="A6" s="4" t="inlineStr">
        <is>
          <t>ASU 2016-13 | Cumulative Effect, Period of Adoption, Adjustment [Member]</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Increase in allowance for credit losses</t>
        </is>
      </c>
      <c r="B8" s="4" t="inlineStr">
        <is>
          <t xml:space="preserve"> </t>
        </is>
      </c>
      <c r="C8" s="4" t="inlineStr">
        <is>
          <t xml:space="preserve"> </t>
        </is>
      </c>
      <c r="D8" s="4" t="inlineStr">
        <is>
          <t xml:space="preserve"> </t>
        </is>
      </c>
      <c r="E8" s="6" t="n">
        <v>5800</v>
      </c>
    </row>
    <row r="9">
      <c r="A9" s="4" t="inlineStr">
        <is>
          <t>Increase in allowance for credit losses net of tax</t>
        </is>
      </c>
      <c r="B9" s="4" t="inlineStr">
        <is>
          <t xml:space="preserve"> </t>
        </is>
      </c>
      <c r="C9" s="4" t="inlineStr">
        <is>
          <t xml:space="preserve"> </t>
        </is>
      </c>
      <c r="D9" s="4" t="inlineStr">
        <is>
          <t xml:space="preserve"> </t>
        </is>
      </c>
      <c r="E9" s="5" t="n">
        <v>4600</v>
      </c>
    </row>
    <row r="10">
      <c r="A10" s="4" t="inlineStr">
        <is>
          <t>ASU 2016-13 | Cumulative Effect, Period of Adoption, Adjustment [Member] | Mortgage-Backed Securities (MBS)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Increase in allowance for credit losses net of tax</t>
        </is>
      </c>
      <c r="B12" s="4" t="inlineStr">
        <is>
          <t xml:space="preserve"> </t>
        </is>
      </c>
      <c r="C12" s="4" t="inlineStr">
        <is>
          <t xml:space="preserve"> </t>
        </is>
      </c>
      <c r="D12" s="4" t="inlineStr">
        <is>
          <t xml:space="preserve"> </t>
        </is>
      </c>
      <c r="E1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Tax benefit (expense) on net unrealized (losses) gains arising during the period</t>
        </is>
      </c>
      <c r="B4" s="6" t="n">
        <v>24297</v>
      </c>
      <c r="C4" s="6" t="n">
        <v>5034</v>
      </c>
      <c r="D4" s="6" t="n">
        <v>-2634</v>
      </c>
    </row>
    <row r="5">
      <c r="A5" s="4" t="inlineStr">
        <is>
          <t>Tax benefit of amortization of net unrealized holding gains to income</t>
        </is>
      </c>
      <c r="B5" s="5" t="n">
        <v>95</v>
      </c>
      <c r="C5" s="5" t="n">
        <v>168</v>
      </c>
      <c r="D5" s="5" t="n">
        <v>248</v>
      </c>
    </row>
    <row r="6">
      <c r="A6" s="4" t="inlineStr">
        <is>
          <t>Net unrealized losses arising during the period, tax benefit</t>
        </is>
      </c>
      <c r="B6" s="5" t="n">
        <v>524</v>
      </c>
      <c r="C6" s="5" t="n">
        <v>0</v>
      </c>
      <c r="D6" s="5" t="n">
        <v>0</v>
      </c>
    </row>
    <row r="7">
      <c r="A7" s="4" t="inlineStr">
        <is>
          <t>Reclassification adjustment for gains included in net income, tax expense</t>
        </is>
      </c>
      <c r="B7" s="6" t="n">
        <v>28</v>
      </c>
      <c r="C7" s="6" t="n">
        <v>0</v>
      </c>
      <c r="D7"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34" customWidth="1" min="2" max="2"/>
    <col width="34" customWidth="1" min="3" max="3"/>
    <col width="22" customWidth="1" min="4" max="4"/>
    <col width="22" customWidth="1" min="5" max="5"/>
    <col width="22" customWidth="1" min="6" max="6"/>
    <col width="25" customWidth="1" min="7" max="7"/>
    <col width="25" customWidth="1" min="8" max="8"/>
  </cols>
  <sheetData>
    <row r="1">
      <c r="A1" s="1" t="inlineStr">
        <is>
          <t>Acquisition Activities (Details) $ / shares in Units, $ in Thousands</t>
        </is>
      </c>
      <c r="D1" s="2" t="inlineStr">
        <is>
          <t>12 Months Ended</t>
        </is>
      </c>
    </row>
    <row r="2">
      <c r="B2" s="2" t="inlineStr">
        <is>
          <t>Oct. 01, 2022 USD ($) item shares</t>
        </is>
      </c>
      <c r="C2" s="2" t="inlineStr">
        <is>
          <t>Sep. 01, 2022 USD ($) item shares</t>
        </is>
      </c>
      <c r="D2" s="2" t="inlineStr">
        <is>
          <t>Dec. 31, 2022 USD ($)</t>
        </is>
      </c>
      <c r="E2" s="2" t="inlineStr">
        <is>
          <t>Dec. 31, 2021 USD ($)</t>
        </is>
      </c>
      <c r="F2" s="2" t="inlineStr">
        <is>
          <t>Dec. 31, 2020 USD ($)</t>
        </is>
      </c>
      <c r="G2" s="2" t="inlineStr">
        <is>
          <t>Sep. 30, 2022 $ / shares</t>
        </is>
      </c>
      <c r="H2" s="2" t="inlineStr">
        <is>
          <t>Aug. 31, 2022 $ / shares</t>
        </is>
      </c>
    </row>
    <row r="3">
      <c r="A3" s="3" t="inlineStr">
        <is>
          <t>Acquisition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related expenses</t>
        </is>
      </c>
      <c r="B4" s="4" t="inlineStr">
        <is>
          <t xml:space="preserve"> </t>
        </is>
      </c>
      <c r="C4" s="4" t="inlineStr">
        <is>
          <t xml:space="preserve"> </t>
        </is>
      </c>
      <c r="D4" s="6" t="n">
        <v>15067</v>
      </c>
      <c r="E4" s="4" t="inlineStr">
        <is>
          <t xml:space="preserve"> </t>
        </is>
      </c>
      <c r="F4" s="4" t="inlineStr">
        <is>
          <t xml:space="preserve"> </t>
        </is>
      </c>
      <c r="G4" s="4" t="inlineStr">
        <is>
          <t xml:space="preserve"> </t>
        </is>
      </c>
      <c r="H4" s="4" t="inlineStr">
        <is>
          <t xml:space="preserve"> </t>
        </is>
      </c>
    </row>
    <row r="5">
      <c r="A5" s="4" t="inlineStr">
        <is>
          <t>Provision expense (release) for loan losses</t>
        </is>
      </c>
      <c r="B5" s="4" t="inlineStr">
        <is>
          <t xml:space="preserve"> </t>
        </is>
      </c>
      <c r="C5" s="4" t="inlineStr">
        <is>
          <t xml:space="preserve"> </t>
        </is>
      </c>
      <c r="D5" s="5" t="n">
        <v>36729</v>
      </c>
      <c r="E5" s="6" t="n">
        <v>-9293</v>
      </c>
      <c r="F5" s="6" t="n">
        <v>17630</v>
      </c>
      <c r="G5" s="4" t="inlineStr">
        <is>
          <t xml:space="preserve"> </t>
        </is>
      </c>
      <c r="H5" s="4" t="inlineStr">
        <is>
          <t xml:space="preserve"> </t>
        </is>
      </c>
    </row>
    <row r="6">
      <c r="A6" s="4" t="inlineStr">
        <is>
          <t>Rock Canyon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sition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t>
        </is>
      </c>
      <c r="B8" s="4" t="inlineStr">
        <is>
          <t xml:space="preserve"> </t>
        </is>
      </c>
      <c r="C8" s="6" t="n">
        <v>1614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 shares</t>
        </is>
      </c>
      <c r="B9" s="4" t="inlineStr">
        <is>
          <t xml:space="preserve"> </t>
        </is>
      </c>
      <c r="C9" s="5" t="n">
        <v>309674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value</t>
        </is>
      </c>
      <c r="B10" s="4" t="inlineStr">
        <is>
          <t xml:space="preserve"> </t>
        </is>
      </c>
      <c r="C10" s="6" t="n">
        <v>14041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osing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0.13</v>
      </c>
    </row>
    <row r="12">
      <c r="A12" s="4" t="inlineStr">
        <is>
          <t>Number of banking centers added | item</t>
        </is>
      </c>
      <c r="B12" s="4" t="inlineStr">
        <is>
          <t xml:space="preserve"> </t>
        </is>
      </c>
      <c r="C12" s="5" t="n">
        <v>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related expenses</t>
        </is>
      </c>
      <c r="B13" s="4" t="inlineStr">
        <is>
          <t xml:space="preserve"> </t>
        </is>
      </c>
      <c r="C13" s="4" t="inlineStr">
        <is>
          <t xml:space="preserve"> </t>
        </is>
      </c>
      <c r="D13" s="5" t="n">
        <v>12300</v>
      </c>
      <c r="E13" s="4" t="inlineStr">
        <is>
          <t xml:space="preserve"> </t>
        </is>
      </c>
      <c r="F13" s="4" t="inlineStr">
        <is>
          <t xml:space="preserve"> </t>
        </is>
      </c>
      <c r="G13" s="4" t="inlineStr">
        <is>
          <t xml:space="preserve"> </t>
        </is>
      </c>
      <c r="H13" s="4" t="inlineStr">
        <is>
          <t xml:space="preserve"> </t>
        </is>
      </c>
    </row>
    <row r="14">
      <c r="A14" s="4" t="inlineStr">
        <is>
          <t>Provision expense (release) for loan losses</t>
        </is>
      </c>
      <c r="B14" s="4" t="inlineStr">
        <is>
          <t xml:space="preserve"> </t>
        </is>
      </c>
      <c r="C14" s="4" t="inlineStr">
        <is>
          <t xml:space="preserve"> </t>
        </is>
      </c>
      <c r="D14" s="5" t="n">
        <v>5400</v>
      </c>
      <c r="E14" s="4" t="inlineStr">
        <is>
          <t xml:space="preserve"> </t>
        </is>
      </c>
      <c r="F14" s="4" t="inlineStr">
        <is>
          <t xml:space="preserve"> </t>
        </is>
      </c>
      <c r="G14" s="4" t="inlineStr">
        <is>
          <t xml:space="preserve"> </t>
        </is>
      </c>
      <c r="H14" s="4" t="inlineStr">
        <is>
          <t xml:space="preserve"> </t>
        </is>
      </c>
    </row>
    <row r="15">
      <c r="A15" s="4" t="inlineStr">
        <is>
          <t>Bank of Jackson Ho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sition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t>
        </is>
      </c>
      <c r="B17" s="6" t="n">
        <v>509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 shares</t>
        </is>
      </c>
      <c r="B18" s="5" t="n">
        <v>43919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value</t>
        </is>
      </c>
      <c r="B19" s="6" t="n">
        <v>2134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osing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36.99</v>
      </c>
      <c r="H20" s="4" t="inlineStr">
        <is>
          <t xml:space="preserve"> </t>
        </is>
      </c>
    </row>
    <row r="21">
      <c r="A21" s="4" t="inlineStr">
        <is>
          <t>Number of banking centers added | item</t>
        </is>
      </c>
      <c r="B21" s="5" t="n">
        <v>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related expenses</t>
        </is>
      </c>
      <c r="B22" s="4" t="inlineStr">
        <is>
          <t xml:space="preserve"> </t>
        </is>
      </c>
      <c r="C22" s="4" t="inlineStr">
        <is>
          <t xml:space="preserve"> </t>
        </is>
      </c>
      <c r="D22" s="5" t="n">
        <v>24500</v>
      </c>
      <c r="E22" s="4" t="inlineStr">
        <is>
          <t xml:space="preserve"> </t>
        </is>
      </c>
      <c r="F22" s="4" t="inlineStr">
        <is>
          <t xml:space="preserve"> </t>
        </is>
      </c>
      <c r="G22" s="4" t="inlineStr">
        <is>
          <t xml:space="preserve"> </t>
        </is>
      </c>
      <c r="H22" s="4" t="inlineStr">
        <is>
          <t xml:space="preserve"> </t>
        </is>
      </c>
    </row>
    <row r="23">
      <c r="A23" s="4" t="inlineStr">
        <is>
          <t>Provision expense (release) for loan losses</t>
        </is>
      </c>
      <c r="B23" s="4" t="inlineStr">
        <is>
          <t xml:space="preserve"> </t>
        </is>
      </c>
      <c r="C23" s="4" t="inlineStr">
        <is>
          <t xml:space="preserve"> </t>
        </is>
      </c>
      <c r="D23" s="6" t="n">
        <v>16300</v>
      </c>
      <c r="E23" s="4" t="inlineStr">
        <is>
          <t xml:space="preserve"> </t>
        </is>
      </c>
      <c r="F23" s="4" t="inlineStr">
        <is>
          <t xml:space="preserve"> </t>
        </is>
      </c>
      <c r="G23" s="4" t="inlineStr">
        <is>
          <t xml:space="preserve"> </t>
        </is>
      </c>
      <c r="H23"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ctivities - Net Asset Acquired and Consideration Transferred (Details) - USD ($) $ in Thousands</t>
        </is>
      </c>
      <c r="B1" s="2" t="inlineStr">
        <is>
          <t>Oct. 01, 2022</t>
        </is>
      </c>
      <c r="C1" s="2" t="inlineStr">
        <is>
          <t>Sep. 01, 2022</t>
        </is>
      </c>
      <c r="D1" s="2" t="inlineStr">
        <is>
          <t>Dec. 31, 2022</t>
        </is>
      </c>
      <c r="E1" s="2" t="inlineStr">
        <is>
          <t>Dec. 31, 2021</t>
        </is>
      </c>
    </row>
    <row r="2">
      <c r="A2" s="3" t="inlineStr">
        <is>
          <t>Considera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79132</v>
      </c>
      <c r="E3" s="6" t="n">
        <v>115027</v>
      </c>
    </row>
    <row r="4">
      <c r="A4" s="4" t="inlineStr">
        <is>
          <t>Rock Canyon Bank</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due from banks</t>
        </is>
      </c>
      <c r="B6" s="4" t="inlineStr">
        <is>
          <t xml:space="preserve"> </t>
        </is>
      </c>
      <c r="C6" s="6" t="n">
        <v>260883</v>
      </c>
      <c r="D6" s="4" t="inlineStr">
        <is>
          <t xml:space="preserve"> </t>
        </is>
      </c>
      <c r="E6" s="4" t="inlineStr">
        <is>
          <t xml:space="preserve"> </t>
        </is>
      </c>
    </row>
    <row r="7">
      <c r="A7" s="4" t="inlineStr">
        <is>
          <t>Investment securities available-for-sale</t>
        </is>
      </c>
      <c r="B7" s="4" t="inlineStr">
        <is>
          <t xml:space="preserve"> </t>
        </is>
      </c>
      <c r="C7" s="5" t="n">
        <v>402</v>
      </c>
      <c r="D7" s="4" t="inlineStr">
        <is>
          <t xml:space="preserve"> </t>
        </is>
      </c>
      <c r="E7" s="4" t="inlineStr">
        <is>
          <t xml:space="preserve"> </t>
        </is>
      </c>
    </row>
    <row r="8">
      <c r="A8" s="4" t="inlineStr">
        <is>
          <t>Non-marketable securities</t>
        </is>
      </c>
      <c r="B8" s="4" t="inlineStr">
        <is>
          <t xml:space="preserve"> </t>
        </is>
      </c>
      <c r="C8" s="5" t="n">
        <v>977</v>
      </c>
      <c r="D8" s="4" t="inlineStr">
        <is>
          <t xml:space="preserve"> </t>
        </is>
      </c>
      <c r="E8" s="4" t="inlineStr">
        <is>
          <t xml:space="preserve"> </t>
        </is>
      </c>
    </row>
    <row r="9">
      <c r="A9" s="4" t="inlineStr">
        <is>
          <t>Loans, net</t>
        </is>
      </c>
      <c r="B9" s="4" t="inlineStr">
        <is>
          <t xml:space="preserve"> </t>
        </is>
      </c>
      <c r="C9" s="5" t="n">
        <v>535197</v>
      </c>
      <c r="D9" s="4" t="inlineStr">
        <is>
          <t xml:space="preserve"> </t>
        </is>
      </c>
      <c r="E9" s="4" t="inlineStr">
        <is>
          <t xml:space="preserve"> </t>
        </is>
      </c>
    </row>
    <row r="10">
      <c r="A10" s="4" t="inlineStr">
        <is>
          <t>Loans held for sale</t>
        </is>
      </c>
      <c r="B10" s="4" t="inlineStr">
        <is>
          <t xml:space="preserve"> </t>
        </is>
      </c>
      <c r="C10" s="5" t="n">
        <v>3069</v>
      </c>
      <c r="D10" s="4" t="inlineStr">
        <is>
          <t xml:space="preserve"> </t>
        </is>
      </c>
      <c r="E10" s="4" t="inlineStr">
        <is>
          <t xml:space="preserve"> </t>
        </is>
      </c>
    </row>
    <row r="11">
      <c r="A11" s="4" t="inlineStr">
        <is>
          <t>Premises and equipment</t>
        </is>
      </c>
      <c r="B11" s="4" t="inlineStr">
        <is>
          <t xml:space="preserve"> </t>
        </is>
      </c>
      <c r="C11" s="5" t="n">
        <v>3413</v>
      </c>
      <c r="D11" s="4" t="inlineStr">
        <is>
          <t xml:space="preserve"> </t>
        </is>
      </c>
      <c r="E11" s="4" t="inlineStr">
        <is>
          <t xml:space="preserve"> </t>
        </is>
      </c>
    </row>
    <row r="12">
      <c r="A12" s="4" t="inlineStr">
        <is>
          <t>Intangible asset</t>
        </is>
      </c>
      <c r="B12" s="4" t="inlineStr">
        <is>
          <t xml:space="preserve"> </t>
        </is>
      </c>
      <c r="C12" s="5" t="n">
        <v>16463</v>
      </c>
      <c r="D12" s="4" t="inlineStr">
        <is>
          <t xml:space="preserve"> </t>
        </is>
      </c>
      <c r="E12" s="4" t="inlineStr">
        <is>
          <t xml:space="preserve"> </t>
        </is>
      </c>
    </row>
    <row r="13">
      <c r="A13" s="4" t="inlineStr">
        <is>
          <t>Other assets</t>
        </is>
      </c>
      <c r="B13" s="4" t="inlineStr">
        <is>
          <t xml:space="preserve"> </t>
        </is>
      </c>
      <c r="C13" s="5" t="n">
        <v>11749</v>
      </c>
      <c r="D13" s="4" t="inlineStr">
        <is>
          <t xml:space="preserve"> </t>
        </is>
      </c>
      <c r="E13" s="4" t="inlineStr">
        <is>
          <t xml:space="preserve"> </t>
        </is>
      </c>
    </row>
    <row r="14">
      <c r="A14" s="4" t="inlineStr">
        <is>
          <t>Total assets acquired</t>
        </is>
      </c>
      <c r="B14" s="4" t="inlineStr">
        <is>
          <t xml:space="preserve"> </t>
        </is>
      </c>
      <c r="C14" s="5" t="n">
        <v>832153</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Total deposits</t>
        </is>
      </c>
      <c r="B16" s="4" t="inlineStr">
        <is>
          <t xml:space="preserve"> </t>
        </is>
      </c>
      <c r="C16" s="5" t="n">
        <v>734480</v>
      </c>
      <c r="D16" s="4" t="inlineStr">
        <is>
          <t xml:space="preserve"> </t>
        </is>
      </c>
      <c r="E16" s="4" t="inlineStr">
        <is>
          <t xml:space="preserve"> </t>
        </is>
      </c>
    </row>
    <row r="17">
      <c r="A17" s="4" t="inlineStr">
        <is>
          <t>Other liabilities</t>
        </is>
      </c>
      <c r="B17" s="4" t="inlineStr">
        <is>
          <t xml:space="preserve"> </t>
        </is>
      </c>
      <c r="C17" s="5" t="n">
        <v>10115</v>
      </c>
      <c r="D17" s="4" t="inlineStr">
        <is>
          <t xml:space="preserve"> </t>
        </is>
      </c>
      <c r="E17" s="4" t="inlineStr">
        <is>
          <t xml:space="preserve"> </t>
        </is>
      </c>
    </row>
    <row r="18">
      <c r="A18" s="4" t="inlineStr">
        <is>
          <t>Total liabilities assumed</t>
        </is>
      </c>
      <c r="B18" s="4" t="inlineStr">
        <is>
          <t xml:space="preserve"> </t>
        </is>
      </c>
      <c r="C18" s="5" t="n">
        <v>744595</v>
      </c>
      <c r="D18" s="4" t="inlineStr">
        <is>
          <t xml:space="preserve"> </t>
        </is>
      </c>
      <c r="E18" s="4" t="inlineStr">
        <is>
          <t xml:space="preserve"> </t>
        </is>
      </c>
    </row>
    <row r="19">
      <c r="A19" s="4" t="inlineStr">
        <is>
          <t>Identifiable net assets acquired</t>
        </is>
      </c>
      <c r="B19" s="4" t="inlineStr">
        <is>
          <t xml:space="preserve"> </t>
        </is>
      </c>
      <c r="C19" s="5" t="n">
        <v>87558</v>
      </c>
      <c r="D19" s="4" t="inlineStr">
        <is>
          <t xml:space="preserve"> </t>
        </is>
      </c>
      <c r="E19" s="4" t="inlineStr">
        <is>
          <t xml:space="preserve"> </t>
        </is>
      </c>
    </row>
    <row r="20">
      <c r="A20" s="3" t="inlineStr">
        <is>
          <t>Consideration:</t>
        </is>
      </c>
      <c r="B20" s="4" t="inlineStr">
        <is>
          <t xml:space="preserve"> </t>
        </is>
      </c>
      <c r="C20" s="4" t="inlineStr">
        <is>
          <t xml:space="preserve"> </t>
        </is>
      </c>
      <c r="D20" s="4" t="inlineStr">
        <is>
          <t xml:space="preserve"> </t>
        </is>
      </c>
      <c r="E20" s="4" t="inlineStr">
        <is>
          <t xml:space="preserve"> </t>
        </is>
      </c>
    </row>
    <row r="21">
      <c r="A21" s="4" t="inlineStr">
        <is>
          <t>NBHC common stock paid, closing price</t>
        </is>
      </c>
      <c r="B21" s="4" t="inlineStr">
        <is>
          <t xml:space="preserve"> </t>
        </is>
      </c>
      <c r="C21" s="5" t="n">
        <v>124272</v>
      </c>
      <c r="D21" s="4" t="inlineStr">
        <is>
          <t xml:space="preserve"> </t>
        </is>
      </c>
      <c r="E21" s="4" t="inlineStr">
        <is>
          <t xml:space="preserve"> </t>
        </is>
      </c>
    </row>
    <row r="22">
      <c r="A22" s="4" t="inlineStr">
        <is>
          <t>Cash consideration</t>
        </is>
      </c>
      <c r="B22" s="4" t="inlineStr">
        <is>
          <t xml:space="preserve"> </t>
        </is>
      </c>
      <c r="C22" s="5" t="n">
        <v>16141</v>
      </c>
      <c r="D22" s="4" t="inlineStr">
        <is>
          <t xml:space="preserve"> </t>
        </is>
      </c>
      <c r="E22" s="4" t="inlineStr">
        <is>
          <t xml:space="preserve"> </t>
        </is>
      </c>
    </row>
    <row r="23">
      <c r="A23" s="4" t="inlineStr">
        <is>
          <t>Total</t>
        </is>
      </c>
      <c r="B23" s="4" t="inlineStr">
        <is>
          <t xml:space="preserve"> </t>
        </is>
      </c>
      <c r="C23" s="5" t="n">
        <v>140413</v>
      </c>
      <c r="D23" s="4" t="inlineStr">
        <is>
          <t xml:space="preserve"> </t>
        </is>
      </c>
      <c r="E23" s="4" t="inlineStr">
        <is>
          <t xml:space="preserve"> </t>
        </is>
      </c>
    </row>
    <row r="24">
      <c r="A24" s="4" t="inlineStr">
        <is>
          <t>Goodwill</t>
        </is>
      </c>
      <c r="B24" s="4" t="inlineStr">
        <is>
          <t xml:space="preserve"> </t>
        </is>
      </c>
      <c r="C24" s="6" t="n">
        <v>52855</v>
      </c>
      <c r="D24" s="4" t="inlineStr">
        <is>
          <t xml:space="preserve"> </t>
        </is>
      </c>
      <c r="E24" s="4" t="inlineStr">
        <is>
          <t xml:space="preserve"> </t>
        </is>
      </c>
    </row>
    <row r="25">
      <c r="A25" s="4" t="inlineStr">
        <is>
          <t>Bank of Jackson Hol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and due from banks</t>
        </is>
      </c>
      <c r="B27" s="6" t="n">
        <v>40509</v>
      </c>
      <c r="C27" s="4" t="inlineStr">
        <is>
          <t xml:space="preserve"> </t>
        </is>
      </c>
      <c r="D27" s="4" t="inlineStr">
        <is>
          <t xml:space="preserve"> </t>
        </is>
      </c>
      <c r="E27" s="4" t="inlineStr">
        <is>
          <t xml:space="preserve"> </t>
        </is>
      </c>
    </row>
    <row r="28">
      <c r="A28" s="4" t="inlineStr">
        <is>
          <t>Investment securities available-for-sale</t>
        </is>
      </c>
      <c r="B28" s="5" t="n">
        <v>203728</v>
      </c>
      <c r="C28" s="4" t="inlineStr">
        <is>
          <t xml:space="preserve"> </t>
        </is>
      </c>
      <c r="D28" s="4" t="inlineStr">
        <is>
          <t xml:space="preserve"> </t>
        </is>
      </c>
      <c r="E28" s="4" t="inlineStr">
        <is>
          <t xml:space="preserve"> </t>
        </is>
      </c>
    </row>
    <row r="29">
      <c r="A29" s="4" t="inlineStr">
        <is>
          <t>Non-marketable securities</t>
        </is>
      </c>
      <c r="B29" s="5" t="n">
        <v>3104</v>
      </c>
      <c r="C29" s="4" t="inlineStr">
        <is>
          <t xml:space="preserve"> </t>
        </is>
      </c>
      <c r="D29" s="4" t="inlineStr">
        <is>
          <t xml:space="preserve"> </t>
        </is>
      </c>
      <c r="E29" s="4" t="inlineStr">
        <is>
          <t xml:space="preserve"> </t>
        </is>
      </c>
    </row>
    <row r="30">
      <c r="A30" s="4" t="inlineStr">
        <is>
          <t>Loans, net</t>
        </is>
      </c>
      <c r="B30" s="5" t="n">
        <v>1185699</v>
      </c>
      <c r="C30" s="4" t="inlineStr">
        <is>
          <t xml:space="preserve"> </t>
        </is>
      </c>
      <c r="D30" s="4" t="inlineStr">
        <is>
          <t xml:space="preserve"> </t>
        </is>
      </c>
      <c r="E30" s="4" t="inlineStr">
        <is>
          <t xml:space="preserve"> </t>
        </is>
      </c>
    </row>
    <row r="31">
      <c r="A31" s="4" t="inlineStr">
        <is>
          <t>Loans held for sale</t>
        </is>
      </c>
      <c r="B31" s="5" t="n">
        <v>504</v>
      </c>
      <c r="C31" s="4" t="inlineStr">
        <is>
          <t xml:space="preserve"> </t>
        </is>
      </c>
      <c r="D31" s="4" t="inlineStr">
        <is>
          <t xml:space="preserve"> </t>
        </is>
      </c>
      <c r="E31" s="4" t="inlineStr">
        <is>
          <t xml:space="preserve"> </t>
        </is>
      </c>
    </row>
    <row r="32">
      <c r="A32" s="4" t="inlineStr">
        <is>
          <t>Premises and equipment</t>
        </is>
      </c>
      <c r="B32" s="5" t="n">
        <v>30318</v>
      </c>
      <c r="C32" s="4" t="inlineStr">
        <is>
          <t xml:space="preserve"> </t>
        </is>
      </c>
      <c r="D32" s="4" t="inlineStr">
        <is>
          <t xml:space="preserve"> </t>
        </is>
      </c>
      <c r="E32" s="4" t="inlineStr">
        <is>
          <t xml:space="preserve"> </t>
        </is>
      </c>
    </row>
    <row r="33">
      <c r="A33" s="4" t="inlineStr">
        <is>
          <t>Intangible asset</t>
        </is>
      </c>
      <c r="B33" s="5" t="n">
        <v>30696</v>
      </c>
      <c r="C33" s="4" t="inlineStr">
        <is>
          <t xml:space="preserve"> </t>
        </is>
      </c>
      <c r="D33" s="4" t="inlineStr">
        <is>
          <t xml:space="preserve"> </t>
        </is>
      </c>
      <c r="E33" s="4" t="inlineStr">
        <is>
          <t xml:space="preserve"> </t>
        </is>
      </c>
    </row>
    <row r="34">
      <c r="A34" s="4" t="inlineStr">
        <is>
          <t>Other assets</t>
        </is>
      </c>
      <c r="B34" s="5" t="n">
        <v>31970</v>
      </c>
      <c r="C34" s="4" t="inlineStr">
        <is>
          <t xml:space="preserve"> </t>
        </is>
      </c>
      <c r="D34" s="4" t="inlineStr">
        <is>
          <t xml:space="preserve"> </t>
        </is>
      </c>
      <c r="E34" s="4" t="inlineStr">
        <is>
          <t xml:space="preserve"> </t>
        </is>
      </c>
    </row>
    <row r="35">
      <c r="A35" s="4" t="inlineStr">
        <is>
          <t>Total assets acquired</t>
        </is>
      </c>
      <c r="B35" s="5" t="n">
        <v>1526528</v>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Total deposits</t>
        </is>
      </c>
      <c r="B37" s="5" t="n">
        <v>1375593</v>
      </c>
      <c r="C37" s="4" t="inlineStr">
        <is>
          <t xml:space="preserve"> </t>
        </is>
      </c>
      <c r="D37" s="4" t="inlineStr">
        <is>
          <t xml:space="preserve"> </t>
        </is>
      </c>
      <c r="E37" s="4" t="inlineStr">
        <is>
          <t xml:space="preserve"> </t>
        </is>
      </c>
    </row>
    <row r="38">
      <c r="A38" s="4" t="inlineStr">
        <is>
          <t>Long-term debt</t>
        </is>
      </c>
      <c r="B38" s="5" t="n">
        <v>39229</v>
      </c>
      <c r="C38" s="4" t="inlineStr">
        <is>
          <t xml:space="preserve"> </t>
        </is>
      </c>
      <c r="D38" s="4" t="inlineStr">
        <is>
          <t xml:space="preserve"> </t>
        </is>
      </c>
      <c r="E38" s="4" t="inlineStr">
        <is>
          <t xml:space="preserve"> </t>
        </is>
      </c>
    </row>
    <row r="39">
      <c r="A39" s="4" t="inlineStr">
        <is>
          <t>Fed funds purchased</t>
        </is>
      </c>
      <c r="B39" s="5" t="n">
        <v>25</v>
      </c>
      <c r="C39" s="4" t="inlineStr">
        <is>
          <t xml:space="preserve"> </t>
        </is>
      </c>
      <c r="D39" s="4" t="inlineStr">
        <is>
          <t xml:space="preserve"> </t>
        </is>
      </c>
      <c r="E39" s="4" t="inlineStr">
        <is>
          <t xml:space="preserve"> </t>
        </is>
      </c>
    </row>
    <row r="40">
      <c r="A40" s="4" t="inlineStr">
        <is>
          <t>Other liabilities</t>
        </is>
      </c>
      <c r="B40" s="5" t="n">
        <v>9483</v>
      </c>
      <c r="C40" s="4" t="inlineStr">
        <is>
          <t xml:space="preserve"> </t>
        </is>
      </c>
      <c r="D40" s="4" t="inlineStr">
        <is>
          <t xml:space="preserve"> </t>
        </is>
      </c>
      <c r="E40" s="4" t="inlineStr">
        <is>
          <t xml:space="preserve"> </t>
        </is>
      </c>
    </row>
    <row r="41">
      <c r="A41" s="4" t="inlineStr">
        <is>
          <t>Total liabilities assumed</t>
        </is>
      </c>
      <c r="B41" s="5" t="n">
        <v>1424330</v>
      </c>
      <c r="C41" s="4" t="inlineStr">
        <is>
          <t xml:space="preserve"> </t>
        </is>
      </c>
      <c r="D41" s="4" t="inlineStr">
        <is>
          <t xml:space="preserve"> </t>
        </is>
      </c>
      <c r="E41" s="4" t="inlineStr">
        <is>
          <t xml:space="preserve"> </t>
        </is>
      </c>
    </row>
    <row r="42">
      <c r="A42" s="4" t="inlineStr">
        <is>
          <t>Identifiable net assets acquired</t>
        </is>
      </c>
      <c r="B42" s="5" t="n">
        <v>102198</v>
      </c>
      <c r="C42" s="4" t="inlineStr">
        <is>
          <t xml:space="preserve"> </t>
        </is>
      </c>
      <c r="D42" s="4" t="inlineStr">
        <is>
          <t xml:space="preserve"> </t>
        </is>
      </c>
      <c r="E42" s="4" t="inlineStr">
        <is>
          <t xml:space="preserve"> </t>
        </is>
      </c>
    </row>
    <row r="43">
      <c r="A43" s="3" t="inlineStr">
        <is>
          <t>Consideration:</t>
        </is>
      </c>
      <c r="B43" s="4" t="inlineStr">
        <is>
          <t xml:space="preserve"> </t>
        </is>
      </c>
      <c r="C43" s="4" t="inlineStr">
        <is>
          <t xml:space="preserve"> </t>
        </is>
      </c>
      <c r="D43" s="4" t="inlineStr">
        <is>
          <t xml:space="preserve"> </t>
        </is>
      </c>
      <c r="E43" s="4" t="inlineStr">
        <is>
          <t xml:space="preserve"> </t>
        </is>
      </c>
    </row>
    <row r="44">
      <c r="A44" s="4" t="inlineStr">
        <is>
          <t>NBHC common stock paid, closing price</t>
        </is>
      </c>
      <c r="B44" s="5" t="n">
        <v>162459</v>
      </c>
      <c r="C44" s="4" t="inlineStr">
        <is>
          <t xml:space="preserve"> </t>
        </is>
      </c>
      <c r="D44" s="4" t="inlineStr">
        <is>
          <t xml:space="preserve"> </t>
        </is>
      </c>
      <c r="E44" s="4" t="inlineStr">
        <is>
          <t xml:space="preserve"> </t>
        </is>
      </c>
    </row>
    <row r="45">
      <c r="A45" s="4" t="inlineStr">
        <is>
          <t>Cash consideration</t>
        </is>
      </c>
      <c r="B45" s="5" t="n">
        <v>50989</v>
      </c>
      <c r="C45" s="4" t="inlineStr">
        <is>
          <t xml:space="preserve"> </t>
        </is>
      </c>
      <c r="D45" s="4" t="inlineStr">
        <is>
          <t xml:space="preserve"> </t>
        </is>
      </c>
      <c r="E45" s="4" t="inlineStr">
        <is>
          <t xml:space="preserve"> </t>
        </is>
      </c>
    </row>
    <row r="46">
      <c r="A46" s="4" t="inlineStr">
        <is>
          <t>Total</t>
        </is>
      </c>
      <c r="B46" s="5" t="n">
        <v>213448</v>
      </c>
      <c r="C46" s="4" t="inlineStr">
        <is>
          <t xml:space="preserve"> </t>
        </is>
      </c>
      <c r="D46" s="4" t="inlineStr">
        <is>
          <t xml:space="preserve"> </t>
        </is>
      </c>
      <c r="E46" s="4" t="inlineStr">
        <is>
          <t xml:space="preserve"> </t>
        </is>
      </c>
    </row>
    <row r="47">
      <c r="A47" s="4" t="inlineStr">
        <is>
          <t>Goodwill</t>
        </is>
      </c>
      <c r="B47" s="6" t="n">
        <v>111250</v>
      </c>
      <c r="C47" s="4" t="inlineStr">
        <is>
          <t xml:space="preserve"> </t>
        </is>
      </c>
      <c r="D47" s="4" t="inlineStr">
        <is>
          <t xml:space="preserve"> </t>
        </is>
      </c>
      <c r="E4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Acquisition Activities - Intangible Assets (Details) - USD ($) $ in Thousands</t>
        </is>
      </c>
      <c r="D1" s="2" t="inlineStr">
        <is>
          <t>12 Months Ended</t>
        </is>
      </c>
    </row>
    <row r="2">
      <c r="B2" s="2" t="inlineStr">
        <is>
          <t>Oct. 01, 2022</t>
        </is>
      </c>
      <c r="C2" s="2" t="inlineStr">
        <is>
          <t>Sep. 01, 2022</t>
        </is>
      </c>
      <c r="D2" s="2" t="inlineStr">
        <is>
          <t>Dec. 31, 2022</t>
        </is>
      </c>
    </row>
    <row r="3">
      <c r="A3" s="4" t="inlineStr">
        <is>
          <t>Small Business Administration ("SBA") servicing rights</t>
        </is>
      </c>
      <c r="B3" s="4" t="inlineStr">
        <is>
          <t xml:space="preserve"> </t>
        </is>
      </c>
      <c r="C3" s="4" t="inlineStr">
        <is>
          <t xml:space="preserve"> </t>
        </is>
      </c>
      <c r="D3" s="4" t="inlineStr">
        <is>
          <t xml:space="preserve"> </t>
        </is>
      </c>
    </row>
    <row r="4">
      <c r="A4" s="3" t="inlineStr">
        <is>
          <t>Acquisition Activities</t>
        </is>
      </c>
      <c r="B4" s="4" t="inlineStr">
        <is>
          <t xml:space="preserve"> </t>
        </is>
      </c>
      <c r="C4" s="4" t="inlineStr">
        <is>
          <t xml:space="preserve"> </t>
        </is>
      </c>
      <c r="D4" s="4" t="inlineStr">
        <is>
          <t xml:space="preserve"> </t>
        </is>
      </c>
    </row>
    <row r="5">
      <c r="A5" s="4" t="inlineStr">
        <is>
          <t>Acquired through acquisition</t>
        </is>
      </c>
      <c r="B5" s="4" t="inlineStr">
        <is>
          <t xml:space="preserve"> </t>
        </is>
      </c>
      <c r="C5" s="4" t="inlineStr">
        <is>
          <t xml:space="preserve"> </t>
        </is>
      </c>
      <c r="D5" s="6" t="n">
        <v>3126</v>
      </c>
    </row>
    <row r="6">
      <c r="A6" s="4" t="inlineStr">
        <is>
          <t>Rock Canyon Bank</t>
        </is>
      </c>
      <c r="B6" s="4" t="inlineStr">
        <is>
          <t xml:space="preserve"> </t>
        </is>
      </c>
      <c r="C6" s="4" t="inlineStr">
        <is>
          <t xml:space="preserve"> </t>
        </is>
      </c>
      <c r="D6" s="4" t="inlineStr">
        <is>
          <t xml:space="preserve"> </t>
        </is>
      </c>
    </row>
    <row r="7">
      <c r="A7" s="3" t="inlineStr">
        <is>
          <t>Acquisition Activities</t>
        </is>
      </c>
      <c r="B7" s="4" t="inlineStr">
        <is>
          <t xml:space="preserve"> </t>
        </is>
      </c>
      <c r="C7" s="4" t="inlineStr">
        <is>
          <t xml:space="preserve"> </t>
        </is>
      </c>
      <c r="D7" s="4" t="inlineStr">
        <is>
          <t xml:space="preserve"> </t>
        </is>
      </c>
    </row>
    <row r="8">
      <c r="A8" s="4" t="inlineStr">
        <is>
          <t>Acquired through acquisition</t>
        </is>
      </c>
      <c r="B8" s="4" t="inlineStr">
        <is>
          <t xml:space="preserve"> </t>
        </is>
      </c>
      <c r="C8" s="6" t="n">
        <v>52900</v>
      </c>
      <c r="D8" s="4" t="inlineStr">
        <is>
          <t xml:space="preserve"> </t>
        </is>
      </c>
    </row>
    <row r="9">
      <c r="A9" s="4" t="inlineStr">
        <is>
          <t>Rock Canyon Bank | Core Deposits</t>
        </is>
      </c>
      <c r="B9" s="4" t="inlineStr">
        <is>
          <t xml:space="preserve"> </t>
        </is>
      </c>
      <c r="C9" s="4" t="inlineStr">
        <is>
          <t xml:space="preserve"> </t>
        </is>
      </c>
      <c r="D9" s="4" t="inlineStr">
        <is>
          <t xml:space="preserve"> </t>
        </is>
      </c>
    </row>
    <row r="10">
      <c r="A10" s="3" t="inlineStr">
        <is>
          <t>Acquisition Activities</t>
        </is>
      </c>
      <c r="B10" s="4" t="inlineStr">
        <is>
          <t xml:space="preserve"> </t>
        </is>
      </c>
      <c r="C10" s="4" t="inlineStr">
        <is>
          <t xml:space="preserve"> </t>
        </is>
      </c>
      <c r="D10" s="4" t="inlineStr">
        <is>
          <t xml:space="preserve"> </t>
        </is>
      </c>
    </row>
    <row r="11">
      <c r="A11" s="4" t="inlineStr">
        <is>
          <t>Acquired through acquisition</t>
        </is>
      </c>
      <c r="B11" s="4" t="inlineStr">
        <is>
          <t xml:space="preserve"> </t>
        </is>
      </c>
      <c r="C11" s="6" t="n">
        <v>13300</v>
      </c>
      <c r="D11" s="4" t="inlineStr">
        <is>
          <t xml:space="preserve"> </t>
        </is>
      </c>
    </row>
    <row r="12">
      <c r="A12" s="4" t="inlineStr">
        <is>
          <t>Amortization period</t>
        </is>
      </c>
      <c r="B12" s="4" t="inlineStr">
        <is>
          <t xml:space="preserve"> </t>
        </is>
      </c>
      <c r="C12" s="4" t="inlineStr">
        <is>
          <t>10 years</t>
        </is>
      </c>
      <c r="D12" s="4" t="inlineStr">
        <is>
          <t xml:space="preserve"> </t>
        </is>
      </c>
    </row>
    <row r="13">
      <c r="A13" s="4" t="inlineStr">
        <is>
          <t>Rock Canyon Bank | Small Business Administration ("SBA") servicing rights</t>
        </is>
      </c>
      <c r="B13" s="4" t="inlineStr">
        <is>
          <t xml:space="preserve"> </t>
        </is>
      </c>
      <c r="C13" s="4" t="inlineStr">
        <is>
          <t xml:space="preserve"> </t>
        </is>
      </c>
      <c r="D13" s="4" t="inlineStr">
        <is>
          <t xml:space="preserve"> </t>
        </is>
      </c>
    </row>
    <row r="14">
      <c r="A14" s="3" t="inlineStr">
        <is>
          <t>Acquisition Activities</t>
        </is>
      </c>
      <c r="B14" s="4" t="inlineStr">
        <is>
          <t xml:space="preserve"> </t>
        </is>
      </c>
      <c r="C14" s="4" t="inlineStr">
        <is>
          <t xml:space="preserve"> </t>
        </is>
      </c>
      <c r="D14" s="4" t="inlineStr">
        <is>
          <t xml:space="preserve"> </t>
        </is>
      </c>
    </row>
    <row r="15">
      <c r="A15" s="4" t="inlineStr">
        <is>
          <t>Acquired through acquisition</t>
        </is>
      </c>
      <c r="B15" s="4" t="inlineStr">
        <is>
          <t xml:space="preserve"> </t>
        </is>
      </c>
      <c r="C15" s="6" t="n">
        <v>3100</v>
      </c>
      <c r="D15" s="5" t="n">
        <v>3100</v>
      </c>
    </row>
    <row r="16">
      <c r="A16" s="4" t="inlineStr">
        <is>
          <t>Bank of Jackson Hole</t>
        </is>
      </c>
      <c r="B16" s="4" t="inlineStr">
        <is>
          <t xml:space="preserve"> </t>
        </is>
      </c>
      <c r="C16" s="4" t="inlineStr">
        <is>
          <t xml:space="preserve"> </t>
        </is>
      </c>
      <c r="D16" s="4" t="inlineStr">
        <is>
          <t xml:space="preserve"> </t>
        </is>
      </c>
    </row>
    <row r="17">
      <c r="A17" s="3" t="inlineStr">
        <is>
          <t>Acquisition Activities</t>
        </is>
      </c>
      <c r="B17" s="4" t="inlineStr">
        <is>
          <t xml:space="preserve"> </t>
        </is>
      </c>
      <c r="C17" s="4" t="inlineStr">
        <is>
          <t xml:space="preserve"> </t>
        </is>
      </c>
      <c r="D17" s="4" t="inlineStr">
        <is>
          <t xml:space="preserve"> </t>
        </is>
      </c>
    </row>
    <row r="18">
      <c r="A18" s="4" t="inlineStr">
        <is>
          <t>Acquired through acquisition</t>
        </is>
      </c>
      <c r="B18" s="6" t="n">
        <v>111300</v>
      </c>
      <c r="C18" s="4" t="inlineStr">
        <is>
          <t xml:space="preserve"> </t>
        </is>
      </c>
      <c r="D18" s="5" t="n">
        <v>111300</v>
      </c>
    </row>
    <row r="19">
      <c r="A19" s="4" t="inlineStr">
        <is>
          <t>Amount transferred from available-for-sale securities to held-to-maturity</t>
        </is>
      </c>
      <c r="B19" s="6" t="n">
        <v>75300</v>
      </c>
      <c r="C19" s="4" t="inlineStr">
        <is>
          <t xml:space="preserve"> </t>
        </is>
      </c>
      <c r="D19" s="4" t="inlineStr">
        <is>
          <t xml:space="preserve"> </t>
        </is>
      </c>
    </row>
    <row r="20">
      <c r="A20" s="4" t="inlineStr">
        <is>
          <t>Amortization period</t>
        </is>
      </c>
      <c r="B20" s="4" t="inlineStr">
        <is>
          <t>10 years</t>
        </is>
      </c>
      <c r="C20" s="4" t="inlineStr">
        <is>
          <t xml:space="preserve"> </t>
        </is>
      </c>
      <c r="D20" s="4" t="inlineStr">
        <is>
          <t xml:space="preserve"> </t>
        </is>
      </c>
    </row>
    <row r="21">
      <c r="A21" s="4" t="inlineStr">
        <is>
          <t>Bank of Jackson Hole | Core Deposits</t>
        </is>
      </c>
      <c r="B21" s="4" t="inlineStr">
        <is>
          <t xml:space="preserve"> </t>
        </is>
      </c>
      <c r="C21" s="4" t="inlineStr">
        <is>
          <t xml:space="preserve"> </t>
        </is>
      </c>
      <c r="D21" s="4" t="inlineStr">
        <is>
          <t xml:space="preserve"> </t>
        </is>
      </c>
    </row>
    <row r="22">
      <c r="A22" s="3" t="inlineStr">
        <is>
          <t>Acquisition Activities</t>
        </is>
      </c>
      <c r="B22" s="4" t="inlineStr">
        <is>
          <t xml:space="preserve"> </t>
        </is>
      </c>
      <c r="C22" s="4" t="inlineStr">
        <is>
          <t xml:space="preserve"> </t>
        </is>
      </c>
      <c r="D22" s="4" t="inlineStr">
        <is>
          <t xml:space="preserve"> </t>
        </is>
      </c>
    </row>
    <row r="23">
      <c r="A23" s="4" t="inlineStr">
        <is>
          <t>Acquired through acquisition</t>
        </is>
      </c>
      <c r="B23" s="6" t="n">
        <v>29400</v>
      </c>
      <c r="C23" s="4" t="inlineStr">
        <is>
          <t xml:space="preserve"> </t>
        </is>
      </c>
      <c r="D23" s="5" t="n">
        <v>29400</v>
      </c>
    </row>
    <row r="24">
      <c r="A24" s="4" t="inlineStr">
        <is>
          <t>Bank of Jackson Hole | Wealth management intangibles</t>
        </is>
      </c>
      <c r="B24" s="4" t="inlineStr">
        <is>
          <t xml:space="preserve"> </t>
        </is>
      </c>
      <c r="C24" s="4" t="inlineStr">
        <is>
          <t xml:space="preserve"> </t>
        </is>
      </c>
      <c r="D24" s="4" t="inlineStr">
        <is>
          <t xml:space="preserve"> </t>
        </is>
      </c>
    </row>
    <row r="25">
      <c r="A25" s="3" t="inlineStr">
        <is>
          <t>Acquisition Activities</t>
        </is>
      </c>
      <c r="B25" s="4" t="inlineStr">
        <is>
          <t xml:space="preserve"> </t>
        </is>
      </c>
      <c r="C25" s="4" t="inlineStr">
        <is>
          <t xml:space="preserve"> </t>
        </is>
      </c>
      <c r="D25" s="4" t="inlineStr">
        <is>
          <t xml:space="preserve"> </t>
        </is>
      </c>
    </row>
    <row r="26">
      <c r="A26" s="4" t="inlineStr">
        <is>
          <t>Acquired through acquisition</t>
        </is>
      </c>
      <c r="B26" s="6" t="n">
        <v>1300</v>
      </c>
      <c r="C26" s="4" t="inlineStr">
        <is>
          <t xml:space="preserve"> </t>
        </is>
      </c>
      <c r="D26" s="6" t="n">
        <v>1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ctivities - Accounting for acquired loans (Details) - USD ($) $ in Thousands</t>
        </is>
      </c>
      <c r="B1" s="2" t="inlineStr">
        <is>
          <t>Oct. 01, 2022</t>
        </is>
      </c>
      <c r="C1" s="2" t="inlineStr">
        <is>
          <t>Sep. 01, 2022</t>
        </is>
      </c>
    </row>
    <row r="2">
      <c r="A2" s="4" t="inlineStr">
        <is>
          <t>Rock Canyon Bank</t>
        </is>
      </c>
      <c r="B2" s="4" t="inlineStr">
        <is>
          <t xml:space="preserve"> </t>
        </is>
      </c>
      <c r="C2" s="4" t="inlineStr">
        <is>
          <t xml:space="preserve"> </t>
        </is>
      </c>
    </row>
    <row r="3">
      <c r="A3" s="3" t="inlineStr">
        <is>
          <t>Acquisition Activities</t>
        </is>
      </c>
      <c r="B3" s="4" t="inlineStr">
        <is>
          <t xml:space="preserve"> </t>
        </is>
      </c>
      <c r="C3" s="4" t="inlineStr">
        <is>
          <t xml:space="preserve"> </t>
        </is>
      </c>
    </row>
    <row r="4">
      <c r="A4" s="4" t="inlineStr">
        <is>
          <t>Loans, net</t>
        </is>
      </c>
      <c r="B4" s="4" t="inlineStr">
        <is>
          <t xml:space="preserve"> </t>
        </is>
      </c>
      <c r="C4" s="6" t="n">
        <v>535197</v>
      </c>
    </row>
    <row r="5">
      <c r="A5" s="4" t="inlineStr">
        <is>
          <t>Loans acquired accounted as PCD</t>
        </is>
      </c>
      <c r="B5" s="4" t="inlineStr">
        <is>
          <t xml:space="preserve"> </t>
        </is>
      </c>
      <c r="C5" s="5" t="n">
        <v>13145</v>
      </c>
    </row>
    <row r="6">
      <c r="A6" s="4" t="inlineStr">
        <is>
          <t>Loans charged off</t>
        </is>
      </c>
      <c r="B6" s="4" t="inlineStr">
        <is>
          <t xml:space="preserve"> </t>
        </is>
      </c>
      <c r="C6" s="5" t="n">
        <v>2100</v>
      </c>
    </row>
    <row r="7">
      <c r="A7" s="4" t="inlineStr">
        <is>
          <t>Loans previously charged-off</t>
        </is>
      </c>
      <c r="B7" s="4" t="inlineStr">
        <is>
          <t xml:space="preserve"> </t>
        </is>
      </c>
      <c r="C7" s="5" t="n">
        <v>2054</v>
      </c>
    </row>
    <row r="8">
      <c r="A8" s="4" t="inlineStr">
        <is>
          <t>Rock Canyon Bank | Receivables Acquired with Deteriorated Credit Quality [Member]</t>
        </is>
      </c>
      <c r="B8" s="4" t="inlineStr">
        <is>
          <t xml:space="preserve"> </t>
        </is>
      </c>
      <c r="C8" s="4" t="inlineStr">
        <is>
          <t xml:space="preserve"> </t>
        </is>
      </c>
    </row>
    <row r="9">
      <c r="A9" s="3" t="inlineStr">
        <is>
          <t>Acquisition Activities</t>
        </is>
      </c>
      <c r="B9" s="4" t="inlineStr">
        <is>
          <t xml:space="preserve"> </t>
        </is>
      </c>
      <c r="C9" s="4" t="inlineStr">
        <is>
          <t xml:space="preserve"> </t>
        </is>
      </c>
    </row>
    <row r="10">
      <c r="A10" s="4" t="inlineStr">
        <is>
          <t>Loans, net</t>
        </is>
      </c>
      <c r="B10" s="4" t="inlineStr">
        <is>
          <t xml:space="preserve"> </t>
        </is>
      </c>
      <c r="C10" s="5" t="n">
        <v>537700</v>
      </c>
    </row>
    <row r="11">
      <c r="A11" s="4" t="inlineStr">
        <is>
          <t>Loans acquired accounted as PCD</t>
        </is>
      </c>
      <c r="B11" s="4" t="inlineStr">
        <is>
          <t xml:space="preserve"> </t>
        </is>
      </c>
      <c r="C11" s="6" t="n">
        <v>11100</v>
      </c>
    </row>
    <row r="12">
      <c r="A12" s="4" t="inlineStr">
        <is>
          <t>Loans acquired accounted as PCD percentage</t>
        </is>
      </c>
      <c r="B12" s="4" t="inlineStr">
        <is>
          <t xml:space="preserve"> </t>
        </is>
      </c>
      <c r="C12" s="9" t="n">
        <v>0.021</v>
      </c>
    </row>
    <row r="13">
      <c r="A13" s="4" t="inlineStr">
        <is>
          <t>Gross contractual amounts receivable</t>
        </is>
      </c>
      <c r="B13" s="4" t="inlineStr">
        <is>
          <t xml:space="preserve"> </t>
        </is>
      </c>
      <c r="C13" s="6" t="n">
        <v>13800</v>
      </c>
    </row>
    <row r="14">
      <c r="A14" s="4" t="inlineStr">
        <is>
          <t>Loans not expected to be collected</t>
        </is>
      </c>
      <c r="B14" s="4" t="inlineStr">
        <is>
          <t xml:space="preserve"> </t>
        </is>
      </c>
      <c r="C14" s="6" t="n">
        <v>4500</v>
      </c>
    </row>
    <row r="15">
      <c r="A15" s="4" t="inlineStr">
        <is>
          <t>Bank of Jackson Hole</t>
        </is>
      </c>
      <c r="B15" s="4" t="inlineStr">
        <is>
          <t xml:space="preserve"> </t>
        </is>
      </c>
      <c r="C15" s="4" t="inlineStr">
        <is>
          <t xml:space="preserve"> </t>
        </is>
      </c>
    </row>
    <row r="16">
      <c r="A16" s="3" t="inlineStr">
        <is>
          <t>Acquisition Activities</t>
        </is>
      </c>
      <c r="B16" s="4" t="inlineStr">
        <is>
          <t xml:space="preserve"> </t>
        </is>
      </c>
      <c r="C16" s="4" t="inlineStr">
        <is>
          <t xml:space="preserve"> </t>
        </is>
      </c>
    </row>
    <row r="17">
      <c r="A17" s="4" t="inlineStr">
        <is>
          <t>Loans, net</t>
        </is>
      </c>
      <c r="B17" s="6" t="n">
        <v>1185699</v>
      </c>
      <c r="C17" s="4" t="inlineStr">
        <is>
          <t xml:space="preserve"> </t>
        </is>
      </c>
    </row>
    <row r="18">
      <c r="A18" s="4" t="inlineStr">
        <is>
          <t>Loans acquired accounted as PCD</t>
        </is>
      </c>
      <c r="B18" s="5" t="n">
        <v>13902</v>
      </c>
      <c r="C18" s="4" t="inlineStr">
        <is>
          <t xml:space="preserve"> </t>
        </is>
      </c>
    </row>
    <row r="19">
      <c r="A19" s="4" t="inlineStr">
        <is>
          <t>Loans charged off</t>
        </is>
      </c>
      <c r="B19" s="5" t="n">
        <v>500</v>
      </c>
      <c r="C19" s="4" t="inlineStr">
        <is>
          <t xml:space="preserve"> </t>
        </is>
      </c>
    </row>
    <row r="20">
      <c r="A20" s="4" t="inlineStr">
        <is>
          <t>Bank of Jackson Hole | Receivables Acquired with Deteriorated Credit Quality [Member]</t>
        </is>
      </c>
      <c r="B20" s="4" t="inlineStr">
        <is>
          <t xml:space="preserve"> </t>
        </is>
      </c>
      <c r="C20" s="4" t="inlineStr">
        <is>
          <t xml:space="preserve"> </t>
        </is>
      </c>
    </row>
    <row r="21">
      <c r="A21" s="3" t="inlineStr">
        <is>
          <t>Acquisition Activities</t>
        </is>
      </c>
      <c r="B21" s="4" t="inlineStr">
        <is>
          <t xml:space="preserve"> </t>
        </is>
      </c>
      <c r="C21" s="4" t="inlineStr">
        <is>
          <t xml:space="preserve"> </t>
        </is>
      </c>
    </row>
    <row r="22">
      <c r="A22" s="4" t="inlineStr">
        <is>
          <t>Loans, net</t>
        </is>
      </c>
      <c r="B22" s="5" t="n">
        <v>1200000</v>
      </c>
      <c r="C22" s="4" t="inlineStr">
        <is>
          <t xml:space="preserve"> </t>
        </is>
      </c>
    </row>
    <row r="23">
      <c r="A23" s="4" t="inlineStr">
        <is>
          <t>Loans acquired accounted as PCD</t>
        </is>
      </c>
      <c r="B23" s="6" t="n">
        <v>13900</v>
      </c>
      <c r="C23" s="4" t="inlineStr">
        <is>
          <t xml:space="preserve"> </t>
        </is>
      </c>
    </row>
    <row r="24">
      <c r="A24" s="4" t="inlineStr">
        <is>
          <t>Loans acquired accounted as PCD percentage</t>
        </is>
      </c>
      <c r="B24" s="9" t="n">
        <v>0.011</v>
      </c>
      <c r="C24" s="4" t="inlineStr">
        <is>
          <t xml:space="preserve"> </t>
        </is>
      </c>
    </row>
    <row r="25">
      <c r="A25" s="4" t="inlineStr">
        <is>
          <t>Gross contractual amounts receivable</t>
        </is>
      </c>
      <c r="B25" s="6" t="n">
        <v>14000</v>
      </c>
      <c r="C25" s="4" t="inlineStr">
        <is>
          <t xml:space="preserve"> </t>
        </is>
      </c>
    </row>
    <row r="26">
      <c r="A26" s="4" t="inlineStr">
        <is>
          <t>Loans charged off</t>
        </is>
      </c>
      <c r="B26" s="5" t="n">
        <v>500</v>
      </c>
      <c r="C26" s="4" t="inlineStr">
        <is>
          <t xml:space="preserve"> </t>
        </is>
      </c>
    </row>
    <row r="27">
      <c r="A27" s="4" t="inlineStr">
        <is>
          <t>Loans not expected to be collected</t>
        </is>
      </c>
      <c r="B27" s="6" t="n">
        <v>3800</v>
      </c>
      <c r="C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 Activities - Summary of PCD loans purchased (Details) - USD ($) $ in Thousands</t>
        </is>
      </c>
      <c r="D1" s="2" t="inlineStr">
        <is>
          <t>12 Months Ended</t>
        </is>
      </c>
    </row>
    <row r="2">
      <c r="B2" s="2" t="inlineStr">
        <is>
          <t>Oct. 01, 2022</t>
        </is>
      </c>
      <c r="C2" s="2" t="inlineStr">
        <is>
          <t>Sep. 0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CD allowance for credit loss at acquisition</t>
        </is>
      </c>
      <c r="B4" s="4" t="inlineStr">
        <is>
          <t xml:space="preserve"> </t>
        </is>
      </c>
      <c r="C4" s="4" t="inlineStr">
        <is>
          <t xml:space="preserve"> </t>
        </is>
      </c>
      <c r="D4" s="6" t="n">
        <v>-6238</v>
      </c>
    </row>
    <row r="5">
      <c r="A5" s="4" t="inlineStr">
        <is>
          <t>Commercial Portfolio Segment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CD allowance for credit loss at acquisition</t>
        </is>
      </c>
      <c r="B7" s="4" t="inlineStr">
        <is>
          <t xml:space="preserve"> </t>
        </is>
      </c>
      <c r="C7" s="4" t="inlineStr">
        <is>
          <t xml:space="preserve"> </t>
        </is>
      </c>
      <c r="D7" s="5" t="n">
        <v>-2408</v>
      </c>
    </row>
    <row r="8">
      <c r="A8" s="4" t="inlineStr">
        <is>
          <t>Commercial Real Estate Portfolio Segment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CD allowance for credit loss at acquisition</t>
        </is>
      </c>
      <c r="B10" s="4" t="inlineStr">
        <is>
          <t xml:space="preserve"> </t>
        </is>
      </c>
      <c r="C10" s="4" t="inlineStr">
        <is>
          <t xml:space="preserve"> </t>
        </is>
      </c>
      <c r="D10" s="5" t="n">
        <v>-3559</v>
      </c>
    </row>
    <row r="11">
      <c r="A11" s="4" t="inlineStr">
        <is>
          <t>Residential Portfolio Segment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CD allowance for credit loss at acquisition</t>
        </is>
      </c>
      <c r="B13" s="4" t="inlineStr">
        <is>
          <t xml:space="preserve"> </t>
        </is>
      </c>
      <c r="C13" s="4" t="inlineStr">
        <is>
          <t xml:space="preserve"> </t>
        </is>
      </c>
      <c r="D13" s="5" t="n">
        <v>-270</v>
      </c>
    </row>
    <row r="14">
      <c r="A14" s="4" t="inlineStr">
        <is>
          <t>Consumer Loan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CD allowance for credit loss at acquisition</t>
        </is>
      </c>
      <c r="B16" s="4" t="inlineStr">
        <is>
          <t xml:space="preserve"> </t>
        </is>
      </c>
      <c r="C16" s="4" t="inlineStr">
        <is>
          <t xml:space="preserve"> </t>
        </is>
      </c>
      <c r="D16" s="6" t="n">
        <v>-1</v>
      </c>
    </row>
    <row r="17">
      <c r="A17" s="4" t="inlineStr">
        <is>
          <t>Rock Canyon Bank</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Unpaid principal balance</t>
        </is>
      </c>
      <c r="B19" s="4" t="inlineStr">
        <is>
          <t xml:space="preserve"> </t>
        </is>
      </c>
      <c r="C19" s="6" t="n">
        <v>13145</v>
      </c>
      <c r="D19" s="4" t="inlineStr">
        <is>
          <t xml:space="preserve"> </t>
        </is>
      </c>
    </row>
    <row r="20">
      <c r="A20" s="4" t="inlineStr">
        <is>
          <t>PCD allowance for credit loss at acquisition</t>
        </is>
      </c>
      <c r="B20" s="4" t="inlineStr">
        <is>
          <t xml:space="preserve"> </t>
        </is>
      </c>
      <c r="C20" s="5" t="n">
        <v>-2474</v>
      </c>
      <c r="D20" s="4" t="inlineStr">
        <is>
          <t xml:space="preserve"> </t>
        </is>
      </c>
    </row>
    <row r="21">
      <c r="A21" s="4" t="inlineStr">
        <is>
          <t>(Discount) premium on acquired loans</t>
        </is>
      </c>
      <c r="B21" s="4" t="inlineStr">
        <is>
          <t xml:space="preserve"> </t>
        </is>
      </c>
      <c r="C21" s="5" t="n">
        <v>-773</v>
      </c>
      <c r="D21" s="4" t="inlineStr">
        <is>
          <t xml:space="preserve"> </t>
        </is>
      </c>
    </row>
    <row r="22">
      <c r="A22" s="4" t="inlineStr">
        <is>
          <t>Loans previously charged-off by RCB</t>
        </is>
      </c>
      <c r="B22" s="4" t="inlineStr">
        <is>
          <t xml:space="preserve"> </t>
        </is>
      </c>
      <c r="C22" s="5" t="n">
        <v>-2054</v>
      </c>
      <c r="D22" s="4" t="inlineStr">
        <is>
          <t xml:space="preserve"> </t>
        </is>
      </c>
    </row>
    <row r="23">
      <c r="A23" s="4" t="inlineStr">
        <is>
          <t>Purchase price of PCD loans</t>
        </is>
      </c>
      <c r="B23" s="4" t="inlineStr">
        <is>
          <t xml:space="preserve"> </t>
        </is>
      </c>
      <c r="C23" s="5" t="n">
        <v>7844</v>
      </c>
      <c r="D23" s="4" t="inlineStr">
        <is>
          <t xml:space="preserve"> </t>
        </is>
      </c>
    </row>
    <row r="24">
      <c r="A24" s="4" t="inlineStr">
        <is>
          <t>Rock Canyon Bank | Commercial Portfolio Segment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Unpaid principal balance</t>
        </is>
      </c>
      <c r="B26" s="4" t="inlineStr">
        <is>
          <t xml:space="preserve"> </t>
        </is>
      </c>
      <c r="C26" s="5" t="n">
        <v>12079</v>
      </c>
      <c r="D26" s="4" t="inlineStr">
        <is>
          <t xml:space="preserve"> </t>
        </is>
      </c>
    </row>
    <row r="27">
      <c r="A27" s="4" t="inlineStr">
        <is>
          <t>PCD allowance for credit loss at acquisition</t>
        </is>
      </c>
      <c r="B27" s="4" t="inlineStr">
        <is>
          <t xml:space="preserve"> </t>
        </is>
      </c>
      <c r="C27" s="5" t="n">
        <v>-2257</v>
      </c>
      <c r="D27" s="4" t="inlineStr">
        <is>
          <t xml:space="preserve"> </t>
        </is>
      </c>
    </row>
    <row r="28">
      <c r="A28" s="4" t="inlineStr">
        <is>
          <t>(Discount) premium on acquired loans</t>
        </is>
      </c>
      <c r="B28" s="4" t="inlineStr">
        <is>
          <t xml:space="preserve"> </t>
        </is>
      </c>
      <c r="C28" s="5" t="n">
        <v>-787</v>
      </c>
      <c r="D28" s="4" t="inlineStr">
        <is>
          <t xml:space="preserve"> </t>
        </is>
      </c>
    </row>
    <row r="29">
      <c r="A29" s="4" t="inlineStr">
        <is>
          <t>Loans previously charged-off by RCB</t>
        </is>
      </c>
      <c r="B29" s="4" t="inlineStr">
        <is>
          <t xml:space="preserve"> </t>
        </is>
      </c>
      <c r="C29" s="5" t="n">
        <v>-2051</v>
      </c>
      <c r="D29" s="4" t="inlineStr">
        <is>
          <t xml:space="preserve"> </t>
        </is>
      </c>
    </row>
    <row r="30">
      <c r="A30" s="4" t="inlineStr">
        <is>
          <t>Purchase price of PCD loans</t>
        </is>
      </c>
      <c r="B30" s="4" t="inlineStr">
        <is>
          <t xml:space="preserve"> </t>
        </is>
      </c>
      <c r="C30" s="5" t="n">
        <v>6984</v>
      </c>
      <c r="D30" s="4" t="inlineStr">
        <is>
          <t xml:space="preserve"> </t>
        </is>
      </c>
    </row>
    <row r="31">
      <c r="A31" s="4" t="inlineStr">
        <is>
          <t>Rock Canyon Bank | Commercial Real Estate Portfolio Segment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Unpaid principal balance</t>
        </is>
      </c>
      <c r="B33" s="4" t="inlineStr">
        <is>
          <t xml:space="preserve"> </t>
        </is>
      </c>
      <c r="C33" s="5" t="n">
        <v>220</v>
      </c>
      <c r="D33" s="4" t="inlineStr">
        <is>
          <t xml:space="preserve"> </t>
        </is>
      </c>
    </row>
    <row r="34">
      <c r="A34" s="4" t="inlineStr">
        <is>
          <t>PCD allowance for credit loss at acquisition</t>
        </is>
      </c>
      <c r="B34" s="4" t="inlineStr">
        <is>
          <t xml:space="preserve"> </t>
        </is>
      </c>
      <c r="C34" s="5" t="n">
        <v>-2</v>
      </c>
      <c r="D34" s="4" t="inlineStr">
        <is>
          <t xml:space="preserve"> </t>
        </is>
      </c>
    </row>
    <row r="35">
      <c r="A35" s="4" t="inlineStr">
        <is>
          <t>(Discount) premium on acquired loans</t>
        </is>
      </c>
      <c r="B35" s="4" t="inlineStr">
        <is>
          <t xml:space="preserve"> </t>
        </is>
      </c>
      <c r="C35" s="5" t="n">
        <v>19</v>
      </c>
      <c r="D35" s="4" t="inlineStr">
        <is>
          <t xml:space="preserve"> </t>
        </is>
      </c>
    </row>
    <row r="36">
      <c r="A36" s="4" t="inlineStr">
        <is>
          <t>Purchase price of PCD loans</t>
        </is>
      </c>
      <c r="B36" s="4" t="inlineStr">
        <is>
          <t xml:space="preserve"> </t>
        </is>
      </c>
      <c r="C36" s="5" t="n">
        <v>237</v>
      </c>
      <c r="D36" s="4" t="inlineStr">
        <is>
          <t xml:space="preserve"> </t>
        </is>
      </c>
    </row>
    <row r="37">
      <c r="A37" s="4" t="inlineStr">
        <is>
          <t>Rock Canyon Bank | Residential Portfolio Segment [Memb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Unpaid principal balance</t>
        </is>
      </c>
      <c r="B39" s="4" t="inlineStr">
        <is>
          <t xml:space="preserve"> </t>
        </is>
      </c>
      <c r="C39" s="5" t="n">
        <v>843</v>
      </c>
      <c r="D39" s="4" t="inlineStr">
        <is>
          <t xml:space="preserve"> </t>
        </is>
      </c>
    </row>
    <row r="40">
      <c r="A40" s="4" t="inlineStr">
        <is>
          <t>PCD allowance for credit loss at acquisition</t>
        </is>
      </c>
      <c r="B40" s="4" t="inlineStr">
        <is>
          <t xml:space="preserve"> </t>
        </is>
      </c>
      <c r="C40" s="5" t="n">
        <v>-215</v>
      </c>
      <c r="D40" s="4" t="inlineStr">
        <is>
          <t xml:space="preserve"> </t>
        </is>
      </c>
    </row>
    <row r="41">
      <c r="A41" s="4" t="inlineStr">
        <is>
          <t>(Discount) premium on acquired loans</t>
        </is>
      </c>
      <c r="B41" s="4" t="inlineStr">
        <is>
          <t xml:space="preserve"> </t>
        </is>
      </c>
      <c r="C41" s="5" t="n">
        <v>-5</v>
      </c>
      <c r="D41" s="4" t="inlineStr">
        <is>
          <t xml:space="preserve"> </t>
        </is>
      </c>
    </row>
    <row r="42">
      <c r="A42" s="4" t="inlineStr">
        <is>
          <t>Purchase price of PCD loans</t>
        </is>
      </c>
      <c r="B42" s="4" t="inlineStr">
        <is>
          <t xml:space="preserve"> </t>
        </is>
      </c>
      <c r="C42" s="5" t="n">
        <v>623</v>
      </c>
      <c r="D42" s="4" t="inlineStr">
        <is>
          <t xml:space="preserve"> </t>
        </is>
      </c>
    </row>
    <row r="43">
      <c r="A43" s="4" t="inlineStr">
        <is>
          <t>Rock Canyon Bank | Consumer Loan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Unpaid principal balance</t>
        </is>
      </c>
      <c r="B45" s="4" t="inlineStr">
        <is>
          <t xml:space="preserve"> </t>
        </is>
      </c>
      <c r="C45" s="5" t="n">
        <v>3</v>
      </c>
      <c r="D45" s="4" t="inlineStr">
        <is>
          <t xml:space="preserve"> </t>
        </is>
      </c>
    </row>
    <row r="46">
      <c r="A46" s="4" t="inlineStr">
        <is>
          <t>Loans previously charged-off by RCB</t>
        </is>
      </c>
      <c r="B46" s="4" t="inlineStr">
        <is>
          <t xml:space="preserve"> </t>
        </is>
      </c>
      <c r="C46" s="6" t="n">
        <v>-3</v>
      </c>
      <c r="D46" s="4" t="inlineStr">
        <is>
          <t xml:space="preserve"> </t>
        </is>
      </c>
    </row>
    <row r="47">
      <c r="A47" s="4" t="inlineStr">
        <is>
          <t>Bank of Jackson Hole</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Unpaid principal balance</t>
        </is>
      </c>
      <c r="B49" s="6" t="n">
        <v>13902</v>
      </c>
      <c r="C49" s="4" t="inlineStr">
        <is>
          <t xml:space="preserve"> </t>
        </is>
      </c>
      <c r="D49" s="4" t="inlineStr">
        <is>
          <t xml:space="preserve"> </t>
        </is>
      </c>
    </row>
    <row r="50">
      <c r="A50" s="4" t="inlineStr">
        <is>
          <t>PCD allowance for credit loss at acquisition</t>
        </is>
      </c>
      <c r="B50" s="5" t="n">
        <v>-3764</v>
      </c>
      <c r="C50" s="4" t="inlineStr">
        <is>
          <t xml:space="preserve"> </t>
        </is>
      </c>
      <c r="D50" s="4" t="inlineStr">
        <is>
          <t xml:space="preserve"> </t>
        </is>
      </c>
    </row>
    <row r="51">
      <c r="A51" s="4" t="inlineStr">
        <is>
          <t>(Discount) premium on acquired loans</t>
        </is>
      </c>
      <c r="B51" s="5" t="n">
        <v>-578</v>
      </c>
      <c r="C51" s="4" t="inlineStr">
        <is>
          <t xml:space="preserve"> </t>
        </is>
      </c>
      <c r="D51" s="4" t="inlineStr">
        <is>
          <t xml:space="preserve"> </t>
        </is>
      </c>
    </row>
    <row r="52">
      <c r="A52" s="4" t="inlineStr">
        <is>
          <t>Purchase price of PCD loans</t>
        </is>
      </c>
      <c r="B52" s="5" t="n">
        <v>9560</v>
      </c>
      <c r="C52" s="4" t="inlineStr">
        <is>
          <t xml:space="preserve"> </t>
        </is>
      </c>
      <c r="D52" s="4" t="inlineStr">
        <is>
          <t xml:space="preserve"> </t>
        </is>
      </c>
    </row>
    <row r="53">
      <c r="A53" s="4" t="inlineStr">
        <is>
          <t>Bank of Jackson Hole | Commercial Portfolio Segment [Member]</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Unpaid principal balance</t>
        </is>
      </c>
      <c r="B55" s="5" t="n">
        <v>5061</v>
      </c>
      <c r="C55" s="4" t="inlineStr">
        <is>
          <t xml:space="preserve"> </t>
        </is>
      </c>
      <c r="D55" s="4" t="inlineStr">
        <is>
          <t xml:space="preserve"> </t>
        </is>
      </c>
    </row>
    <row r="56">
      <c r="A56" s="4" t="inlineStr">
        <is>
          <t>PCD allowance for credit loss at acquisition</t>
        </is>
      </c>
      <c r="B56" s="5" t="n">
        <v>-151</v>
      </c>
      <c r="C56" s="4" t="inlineStr">
        <is>
          <t xml:space="preserve"> </t>
        </is>
      </c>
      <c r="D56" s="4" t="inlineStr">
        <is>
          <t xml:space="preserve"> </t>
        </is>
      </c>
    </row>
    <row r="57">
      <c r="A57" s="4" t="inlineStr">
        <is>
          <t>(Discount) premium on acquired loans</t>
        </is>
      </c>
      <c r="B57" s="5" t="n">
        <v>-336</v>
      </c>
      <c r="C57" s="4" t="inlineStr">
        <is>
          <t xml:space="preserve"> </t>
        </is>
      </c>
      <c r="D57" s="4" t="inlineStr">
        <is>
          <t xml:space="preserve"> </t>
        </is>
      </c>
    </row>
    <row r="58">
      <c r="A58" s="4" t="inlineStr">
        <is>
          <t>Purchase price of PCD loans</t>
        </is>
      </c>
      <c r="B58" s="5" t="n">
        <v>4574</v>
      </c>
      <c r="C58" s="4" t="inlineStr">
        <is>
          <t xml:space="preserve"> </t>
        </is>
      </c>
      <c r="D58" s="4" t="inlineStr">
        <is>
          <t xml:space="preserve"> </t>
        </is>
      </c>
    </row>
    <row r="59">
      <c r="A59" s="4" t="inlineStr">
        <is>
          <t>Bank of Jackson Hole | Commercial Real Estate Portfolio Segment [Member]</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Unpaid principal balance</t>
        </is>
      </c>
      <c r="B61" s="5" t="n">
        <v>8353</v>
      </c>
      <c r="C61" s="4" t="inlineStr">
        <is>
          <t xml:space="preserve"> </t>
        </is>
      </c>
      <c r="D61" s="4" t="inlineStr">
        <is>
          <t xml:space="preserve"> </t>
        </is>
      </c>
    </row>
    <row r="62">
      <c r="A62" s="4" t="inlineStr">
        <is>
          <t>PCD allowance for credit loss at acquisition</t>
        </is>
      </c>
      <c r="B62" s="5" t="n">
        <v>-3557</v>
      </c>
      <c r="C62" s="4" t="inlineStr">
        <is>
          <t xml:space="preserve"> </t>
        </is>
      </c>
      <c r="D62" s="4" t="inlineStr">
        <is>
          <t xml:space="preserve"> </t>
        </is>
      </c>
    </row>
    <row r="63">
      <c r="A63" s="4" t="inlineStr">
        <is>
          <t>(Discount) premium on acquired loans</t>
        </is>
      </c>
      <c r="B63" s="5" t="n">
        <v>-226</v>
      </c>
      <c r="C63" s="4" t="inlineStr">
        <is>
          <t xml:space="preserve"> </t>
        </is>
      </c>
      <c r="D63" s="4" t="inlineStr">
        <is>
          <t xml:space="preserve"> </t>
        </is>
      </c>
    </row>
    <row r="64">
      <c r="A64" s="4" t="inlineStr">
        <is>
          <t>Purchase price of PCD loans</t>
        </is>
      </c>
      <c r="B64" s="5" t="n">
        <v>4570</v>
      </c>
      <c r="C64" s="4" t="inlineStr">
        <is>
          <t xml:space="preserve"> </t>
        </is>
      </c>
      <c r="D64" s="4" t="inlineStr">
        <is>
          <t xml:space="preserve"> </t>
        </is>
      </c>
    </row>
    <row r="65">
      <c r="A65" s="4" t="inlineStr">
        <is>
          <t>Bank of Jackson Hole | Residential Portfolio Segment [Member]</t>
        </is>
      </c>
      <c r="B65" s="4" t="inlineStr">
        <is>
          <t xml:space="preserve"> </t>
        </is>
      </c>
      <c r="C65" s="4" t="inlineStr">
        <is>
          <t xml:space="preserve"> </t>
        </is>
      </c>
      <c r="D65" s="4" t="inlineStr">
        <is>
          <t xml:space="preserve"> </t>
        </is>
      </c>
    </row>
    <row r="66">
      <c r="A66" s="3" t="inlineStr">
        <is>
          <t>Business Acquisition [Line Items]</t>
        </is>
      </c>
      <c r="B66" s="4" t="inlineStr">
        <is>
          <t xml:space="preserve"> </t>
        </is>
      </c>
      <c r="C66" s="4" t="inlineStr">
        <is>
          <t xml:space="preserve"> </t>
        </is>
      </c>
      <c r="D66" s="4" t="inlineStr">
        <is>
          <t xml:space="preserve"> </t>
        </is>
      </c>
    </row>
    <row r="67">
      <c r="A67" s="4" t="inlineStr">
        <is>
          <t>Unpaid principal balance</t>
        </is>
      </c>
      <c r="B67" s="5" t="n">
        <v>476</v>
      </c>
      <c r="C67" s="4" t="inlineStr">
        <is>
          <t xml:space="preserve"> </t>
        </is>
      </c>
      <c r="D67" s="4" t="inlineStr">
        <is>
          <t xml:space="preserve"> </t>
        </is>
      </c>
    </row>
    <row r="68">
      <c r="A68" s="4" t="inlineStr">
        <is>
          <t>PCD allowance for credit loss at acquisition</t>
        </is>
      </c>
      <c r="B68" s="5" t="n">
        <v>-55</v>
      </c>
      <c r="C68" s="4" t="inlineStr">
        <is>
          <t xml:space="preserve"> </t>
        </is>
      </c>
      <c r="D68" s="4" t="inlineStr">
        <is>
          <t xml:space="preserve"> </t>
        </is>
      </c>
    </row>
    <row r="69">
      <c r="A69" s="4" t="inlineStr">
        <is>
          <t>(Discount) premium on acquired loans</t>
        </is>
      </c>
      <c r="B69" s="5" t="n">
        <v>-16</v>
      </c>
      <c r="C69" s="4" t="inlineStr">
        <is>
          <t xml:space="preserve"> </t>
        </is>
      </c>
      <c r="D69" s="4" t="inlineStr">
        <is>
          <t xml:space="preserve"> </t>
        </is>
      </c>
    </row>
    <row r="70">
      <c r="A70" s="4" t="inlineStr">
        <is>
          <t>Purchase price of PCD loans</t>
        </is>
      </c>
      <c r="B70" s="5" t="n">
        <v>405</v>
      </c>
      <c r="C70" s="4" t="inlineStr">
        <is>
          <t xml:space="preserve"> </t>
        </is>
      </c>
      <c r="D70" s="4" t="inlineStr">
        <is>
          <t xml:space="preserve"> </t>
        </is>
      </c>
    </row>
    <row r="71">
      <c r="A71" s="4" t="inlineStr">
        <is>
          <t>Bank of Jackson Hole | Consumer Loan [Member]</t>
        </is>
      </c>
      <c r="B71" s="4" t="inlineStr">
        <is>
          <t xml:space="preserve"> </t>
        </is>
      </c>
      <c r="C71" s="4" t="inlineStr">
        <is>
          <t xml:space="preserve"> </t>
        </is>
      </c>
      <c r="D71" s="4" t="inlineStr">
        <is>
          <t xml:space="preserve"> </t>
        </is>
      </c>
    </row>
    <row r="72">
      <c r="A72" s="3" t="inlineStr">
        <is>
          <t>Business Acquisition [Line Items]</t>
        </is>
      </c>
      <c r="B72" s="4" t="inlineStr">
        <is>
          <t xml:space="preserve"> </t>
        </is>
      </c>
      <c r="C72" s="4" t="inlineStr">
        <is>
          <t xml:space="preserve"> </t>
        </is>
      </c>
      <c r="D72" s="4" t="inlineStr">
        <is>
          <t xml:space="preserve"> </t>
        </is>
      </c>
    </row>
    <row r="73">
      <c r="A73" s="4" t="inlineStr">
        <is>
          <t>Unpaid principal balance</t>
        </is>
      </c>
      <c r="B73" s="5" t="n">
        <v>12</v>
      </c>
      <c r="C73" s="4" t="inlineStr">
        <is>
          <t xml:space="preserve"> </t>
        </is>
      </c>
      <c r="D73" s="4" t="inlineStr">
        <is>
          <t xml:space="preserve"> </t>
        </is>
      </c>
    </row>
    <row r="74">
      <c r="A74" s="4" t="inlineStr">
        <is>
          <t>PCD allowance for credit loss at acquisition</t>
        </is>
      </c>
      <c r="B74" s="5" t="n">
        <v>-1</v>
      </c>
      <c r="C74" s="4" t="inlineStr">
        <is>
          <t xml:space="preserve"> </t>
        </is>
      </c>
      <c r="D74" s="4" t="inlineStr">
        <is>
          <t xml:space="preserve"> </t>
        </is>
      </c>
    </row>
    <row r="75">
      <c r="A75" s="4" t="inlineStr">
        <is>
          <t>Purchase price of PCD loans</t>
        </is>
      </c>
      <c r="B75" s="6" t="n">
        <v>11</v>
      </c>
      <c r="C75" s="4" t="inlineStr">
        <is>
          <t xml:space="preserve"> </t>
        </is>
      </c>
      <c r="D7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ctivities - Unaudited Pro forma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Total revenue</t>
        </is>
      </c>
      <c r="B4" s="6" t="n">
        <v>419100</v>
      </c>
      <c r="C4" s="6" t="n">
        <v>398700</v>
      </c>
      <c r="D4" s="4" t="inlineStr">
        <is>
          <t xml:space="preserve"> </t>
        </is>
      </c>
    </row>
    <row r="5">
      <c r="A5" s="4" t="inlineStr">
        <is>
          <t>Net income</t>
        </is>
      </c>
      <c r="B5" s="6" t="n">
        <v>120500</v>
      </c>
      <c r="C5" s="6" t="n">
        <v>103500</v>
      </c>
      <c r="D5" s="4" t="inlineStr">
        <is>
          <t xml:space="preserve"> </t>
        </is>
      </c>
    </row>
    <row r="6">
      <c r="A6" s="4" t="inlineStr">
        <is>
          <t>Pro forma basic earnings per share</t>
        </is>
      </c>
      <c r="B6" s="7" t="n">
        <v>3.19</v>
      </c>
      <c r="C6" s="7" t="n">
        <v>2.7</v>
      </c>
      <c r="D6" s="4" t="inlineStr">
        <is>
          <t xml:space="preserve"> </t>
        </is>
      </c>
    </row>
    <row r="7">
      <c r="A7" s="4" t="inlineStr">
        <is>
          <t>Pro forma diluted earnings per share</t>
        </is>
      </c>
      <c r="B7" s="7" t="n">
        <v>3.17</v>
      </c>
      <c r="C7" s="7" t="n">
        <v>2.68</v>
      </c>
      <c r="D7" s="4" t="inlineStr">
        <is>
          <t xml:space="preserve"> </t>
        </is>
      </c>
    </row>
    <row r="8">
      <c r="A8" s="4" t="inlineStr">
        <is>
          <t>Acquisition related expenses</t>
        </is>
      </c>
      <c r="B8" s="6" t="n">
        <v>15067</v>
      </c>
      <c r="C8" s="4" t="inlineStr">
        <is>
          <t xml:space="preserve"> </t>
        </is>
      </c>
      <c r="D8" s="4" t="inlineStr">
        <is>
          <t xml:space="preserve"> </t>
        </is>
      </c>
    </row>
    <row r="9">
      <c r="A9" s="4" t="inlineStr">
        <is>
          <t>Pro forma acquisition related expenses</t>
        </is>
      </c>
      <c r="B9" s="5" t="n">
        <v>36800</v>
      </c>
      <c r="C9" s="4" t="inlineStr">
        <is>
          <t xml:space="preserve"> </t>
        </is>
      </c>
      <c r="D9" s="4" t="inlineStr">
        <is>
          <t xml:space="preserve"> </t>
        </is>
      </c>
    </row>
    <row r="10">
      <c r="A10" s="4" t="inlineStr">
        <is>
          <t>Estimated pro forma acquisition related expenses incurred by acquiree</t>
        </is>
      </c>
      <c r="B10" s="5" t="n">
        <v>4900</v>
      </c>
      <c r="C10" s="4" t="inlineStr">
        <is>
          <t xml:space="preserve"> </t>
        </is>
      </c>
      <c r="D10" s="4" t="inlineStr">
        <is>
          <t xml:space="preserve"> </t>
        </is>
      </c>
    </row>
    <row r="11">
      <c r="A11" s="4" t="inlineStr">
        <is>
          <t>Estimated net accretion of loan and investment marks</t>
        </is>
      </c>
      <c r="B11" s="5" t="n">
        <v>8800</v>
      </c>
      <c r="C11" s="6" t="n">
        <v>11800</v>
      </c>
      <c r="D11" s="4" t="inlineStr">
        <is>
          <t xml:space="preserve"> </t>
        </is>
      </c>
    </row>
    <row r="12">
      <c r="A12" s="4" t="inlineStr">
        <is>
          <t>Estimated amortization of fair value marks on long term debt</t>
        </is>
      </c>
      <c r="B12" s="5" t="n">
        <v>200</v>
      </c>
      <c r="C12" s="5" t="n">
        <v>200</v>
      </c>
      <c r="D12" s="4" t="inlineStr">
        <is>
          <t xml:space="preserve"> </t>
        </is>
      </c>
    </row>
    <row r="13">
      <c r="A13" s="4" t="inlineStr">
        <is>
          <t>Amortization of fair value marks on long term debt</t>
        </is>
      </c>
      <c r="B13" s="5" t="n">
        <v>200</v>
      </c>
      <c r="C13" s="5" t="n">
        <v>200</v>
      </c>
      <c r="D13" s="4" t="inlineStr">
        <is>
          <t xml:space="preserve"> </t>
        </is>
      </c>
    </row>
    <row r="14">
      <c r="A14" s="4" t="inlineStr">
        <is>
          <t>Amortization of acquired identifiable intangibles</t>
        </is>
      </c>
      <c r="B14" s="5" t="n">
        <v>3300</v>
      </c>
      <c r="C14" s="5" t="n">
        <v>4400</v>
      </c>
      <c r="D14" s="4" t="inlineStr">
        <is>
          <t xml:space="preserve"> </t>
        </is>
      </c>
    </row>
    <row r="15">
      <c r="A15" s="4" t="inlineStr">
        <is>
          <t>Total Revenue</t>
        </is>
      </c>
      <c r="B15" s="5" t="n">
        <v>38302</v>
      </c>
      <c r="C15" s="5" t="n">
        <v>36234</v>
      </c>
      <c r="D15" s="6" t="n">
        <v>32397</v>
      </c>
    </row>
    <row r="16">
      <c r="A16" s="4" t="inlineStr">
        <is>
          <t>Net income</t>
        </is>
      </c>
      <c r="B16" s="5" t="n">
        <v>71274</v>
      </c>
      <c r="C16" s="6" t="n">
        <v>93606</v>
      </c>
      <c r="D16" s="6" t="n">
        <v>88591</v>
      </c>
    </row>
    <row r="17">
      <c r="A17" s="4" t="inlineStr">
        <is>
          <t>Rock Canyon Bank</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cquisition related expenses</t>
        </is>
      </c>
      <c r="B19" s="5" t="n">
        <v>12300</v>
      </c>
      <c r="C19" s="4" t="inlineStr">
        <is>
          <t xml:space="preserve"> </t>
        </is>
      </c>
      <c r="D19" s="4" t="inlineStr">
        <is>
          <t xml:space="preserve"> </t>
        </is>
      </c>
    </row>
    <row r="20">
      <c r="A20" s="4" t="inlineStr">
        <is>
          <t>Bank of Jackson Hol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Acquisition related expenses</t>
        </is>
      </c>
      <c r="B22" s="6" t="n">
        <v>245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40" customWidth="1" min="2" max="2"/>
    <col width="40" customWidth="1" min="3" max="3"/>
    <col width="22" customWidth="1" min="4" max="4"/>
    <col width="22" customWidth="1" min="5" max="5"/>
  </cols>
  <sheetData>
    <row r="1">
      <c r="A1" s="1" t="inlineStr">
        <is>
          <t>Investment Securities - Narrative (Details) $ in Thousands</t>
        </is>
      </c>
      <c r="B1" s="2" t="inlineStr">
        <is>
          <t>12 Months Ended</t>
        </is>
      </c>
    </row>
    <row r="2">
      <c r="B2" s="2" t="inlineStr">
        <is>
          <t>Dec. 31, 2022 USD ($) security</t>
        </is>
      </c>
      <c r="C2" s="2" t="inlineStr">
        <is>
          <t>Dec. 31, 2021 USD ($) security</t>
        </is>
      </c>
      <c r="D2" s="2" t="inlineStr">
        <is>
          <t>Dec. 31, 2020 USD ($)</t>
        </is>
      </c>
      <c r="E2" s="2" t="inlineStr">
        <is>
          <t>Oct. 01, 2022 USD ($)</t>
        </is>
      </c>
    </row>
    <row r="3">
      <c r="A3" s="4" t="inlineStr">
        <is>
          <t>Investment securities total</t>
        </is>
      </c>
      <c r="B3" s="6" t="n">
        <v>1400000</v>
      </c>
      <c r="C3" s="6" t="n">
        <v>1300000</v>
      </c>
      <c r="D3" s="4" t="inlineStr">
        <is>
          <t xml:space="preserve"> </t>
        </is>
      </c>
      <c r="E3" s="4" t="inlineStr">
        <is>
          <t xml:space="preserve"> </t>
        </is>
      </c>
    </row>
    <row r="4">
      <c r="A4" s="4" t="inlineStr">
        <is>
          <t>Amortized cost</t>
        </is>
      </c>
      <c r="B4" s="5" t="n">
        <v>819762</v>
      </c>
      <c r="C4" s="5" t="n">
        <v>701712</v>
      </c>
      <c r="D4" s="4" t="inlineStr">
        <is>
          <t xml:space="preserve"> </t>
        </is>
      </c>
      <c r="E4" s="4" t="inlineStr">
        <is>
          <t xml:space="preserve"> </t>
        </is>
      </c>
    </row>
    <row r="5">
      <c r="A5" s="4" t="inlineStr">
        <is>
          <t>Available-for-sale Securities</t>
        </is>
      </c>
      <c r="B5" s="5" t="n">
        <v>706289</v>
      </c>
      <c r="C5" s="5" t="n">
        <v>691847</v>
      </c>
      <c r="D5" s="4" t="inlineStr">
        <is>
          <t xml:space="preserve"> </t>
        </is>
      </c>
      <c r="E5" s="4" t="inlineStr">
        <is>
          <t xml:space="preserve"> </t>
        </is>
      </c>
    </row>
    <row r="6">
      <c r="A6" s="4" t="inlineStr">
        <is>
          <t>Held-to-maturity securities</t>
        </is>
      </c>
      <c r="B6" s="5" t="n">
        <v>651527</v>
      </c>
      <c r="C6" s="5" t="n">
        <v>609012</v>
      </c>
      <c r="D6" s="4" t="inlineStr">
        <is>
          <t xml:space="preserve"> </t>
        </is>
      </c>
      <c r="E6" s="4" t="inlineStr">
        <is>
          <t xml:space="preserve"> </t>
        </is>
      </c>
    </row>
    <row r="7">
      <c r="A7" s="4" t="inlineStr">
        <is>
          <t>Purchases of available-for-sale securities</t>
        </is>
      </c>
      <c r="B7" s="5" t="n">
        <v>259846</v>
      </c>
      <c r="C7" s="5" t="n">
        <v>288580</v>
      </c>
      <c r="D7" s="6" t="n">
        <v>286130</v>
      </c>
      <c r="E7" s="4" t="inlineStr">
        <is>
          <t xml:space="preserve"> </t>
        </is>
      </c>
    </row>
    <row r="8">
      <c r="A8" s="4" t="inlineStr">
        <is>
          <t>Maturities and paydowns of available-for-sale securities</t>
        </is>
      </c>
      <c r="B8" s="5" t="n">
        <v>141892</v>
      </c>
      <c r="C8" s="5" t="n">
        <v>235860</v>
      </c>
      <c r="D8" s="5" t="n">
        <v>271508</v>
      </c>
      <c r="E8" s="4" t="inlineStr">
        <is>
          <t xml:space="preserve"> </t>
        </is>
      </c>
    </row>
    <row r="9">
      <c r="A9" s="4" t="inlineStr">
        <is>
          <t>Sales of available-for-sale securities</t>
        </is>
      </c>
      <c r="B9" s="6" t="n">
        <v>128430</v>
      </c>
      <c r="C9" s="6" t="n">
        <v>0</v>
      </c>
      <c r="D9" s="4" t="inlineStr">
        <is>
          <t xml:space="preserve"> </t>
        </is>
      </c>
      <c r="E9" s="4" t="inlineStr">
        <is>
          <t xml:space="preserve"> </t>
        </is>
      </c>
    </row>
    <row r="10">
      <c r="A10" s="4" t="inlineStr">
        <is>
          <t>Number of securities | security</t>
        </is>
      </c>
      <c r="B10" s="5" t="n">
        <v>244</v>
      </c>
      <c r="C10" s="5" t="n">
        <v>49</v>
      </c>
      <c r="D10" s="4" t="inlineStr">
        <is>
          <t xml:space="preserve"> </t>
        </is>
      </c>
      <c r="E10" s="4" t="inlineStr">
        <is>
          <t xml:space="preserve"> </t>
        </is>
      </c>
    </row>
    <row r="11">
      <c r="A11" s="4" t="inlineStr">
        <is>
          <t>Purchases of held-to-maturity securities</t>
        </is>
      </c>
      <c r="B11" s="6" t="n">
        <v>101699</v>
      </c>
      <c r="C11" s="6" t="n">
        <v>397758</v>
      </c>
      <c r="D11" s="5" t="n">
        <v>284170</v>
      </c>
      <c r="E11" s="4" t="inlineStr">
        <is>
          <t xml:space="preserve"> </t>
        </is>
      </c>
    </row>
    <row r="12">
      <c r="A12" s="4" t="inlineStr">
        <is>
          <t>Maturities and paydowns of held-to-maturity securities</t>
        </is>
      </c>
      <c r="B12" s="6" t="n">
        <v>133363</v>
      </c>
      <c r="C12" s="6" t="n">
        <v>161923</v>
      </c>
      <c r="D12" s="5" t="n">
        <v>88071</v>
      </c>
      <c r="E12" s="4" t="inlineStr">
        <is>
          <t xml:space="preserve"> </t>
        </is>
      </c>
    </row>
    <row r="13">
      <c r="A13" s="4" t="inlineStr">
        <is>
          <t>Number of held-to-maturity securities in unrealized loss positions | security</t>
        </is>
      </c>
      <c r="B13" s="5" t="n">
        <v>129</v>
      </c>
      <c r="C13" s="5" t="n">
        <v>48</v>
      </c>
      <c r="D13" s="4" t="inlineStr">
        <is>
          <t xml:space="preserve"> </t>
        </is>
      </c>
      <c r="E13" s="4" t="inlineStr">
        <is>
          <t xml:space="preserve"> </t>
        </is>
      </c>
    </row>
    <row r="14">
      <c r="A14" s="4" t="inlineStr">
        <is>
          <t>Held-to-maturity investment securities pledged as collateral</t>
        </is>
      </c>
      <c r="B14" s="6" t="n">
        <v>355300</v>
      </c>
      <c r="C14" s="6" t="n">
        <v>147300</v>
      </c>
      <c r="D14" s="4" t="inlineStr">
        <is>
          <t xml:space="preserve"> </t>
        </is>
      </c>
      <c r="E14" s="4" t="inlineStr">
        <is>
          <t xml:space="preserve"> </t>
        </is>
      </c>
    </row>
    <row r="15">
      <c r="A15" s="4" t="inlineStr">
        <is>
          <t>Held-to-maturity investment securities held as collateral</t>
        </is>
      </c>
      <c r="B15" s="5" t="n">
        <v>0</v>
      </c>
      <c r="C15" s="5" t="n">
        <v>0</v>
      </c>
      <c r="D15" s="4" t="inlineStr">
        <is>
          <t xml:space="preserve"> </t>
        </is>
      </c>
      <c r="E15" s="4" t="inlineStr">
        <is>
          <t xml:space="preserve"> </t>
        </is>
      </c>
    </row>
    <row r="16">
      <c r="A16" s="4" t="inlineStr">
        <is>
          <t>Asset Pledged as Collateral | Federal Funds Purchased [Member]</t>
        </is>
      </c>
      <c r="B16" s="4" t="inlineStr">
        <is>
          <t xml:space="preserve"> </t>
        </is>
      </c>
      <c r="C16" s="4" t="inlineStr">
        <is>
          <t xml:space="preserve"> </t>
        </is>
      </c>
      <c r="D16" s="4" t="inlineStr">
        <is>
          <t xml:space="preserve"> </t>
        </is>
      </c>
      <c r="E16" s="4" t="inlineStr">
        <is>
          <t xml:space="preserve"> </t>
        </is>
      </c>
    </row>
    <row r="17">
      <c r="A17" s="4" t="inlineStr">
        <is>
          <t>Available-for-sale Securities</t>
        </is>
      </c>
      <c r="B17" s="6" t="n">
        <v>484900</v>
      </c>
      <c r="C17" s="6" t="n">
        <v>363400</v>
      </c>
      <c r="D17" s="4" t="inlineStr">
        <is>
          <t xml:space="preserve"> </t>
        </is>
      </c>
      <c r="E17" s="4" t="inlineStr">
        <is>
          <t xml:space="preserve"> </t>
        </is>
      </c>
    </row>
    <row r="18">
      <c r="A18" s="4" t="inlineStr">
        <is>
          <t>Financing Receivable, Pledging Purpose [Extensible Enumeration]</t>
        </is>
      </c>
      <c r="B18" s="4" t="inlineStr">
        <is>
          <t>Noninterest-bearing Deposit Liabilities</t>
        </is>
      </c>
      <c r="C18" s="4" t="inlineStr">
        <is>
          <t>Noninterest-bearing Deposit Liabilities</t>
        </is>
      </c>
      <c r="D18" s="4" t="inlineStr">
        <is>
          <t xml:space="preserve"> </t>
        </is>
      </c>
      <c r="E18" s="4" t="inlineStr">
        <is>
          <t xml:space="preserve"> </t>
        </is>
      </c>
    </row>
    <row r="19">
      <c r="A19" s="4" t="inlineStr">
        <is>
          <t>Asset Pledged as Collateral | Federal Home Loan Bank Advances [Member]</t>
        </is>
      </c>
      <c r="B19" s="4" t="inlineStr">
        <is>
          <t xml:space="preserve"> </t>
        </is>
      </c>
      <c r="C19" s="4" t="inlineStr">
        <is>
          <t xml:space="preserve"> </t>
        </is>
      </c>
      <c r="D19" s="4" t="inlineStr">
        <is>
          <t xml:space="preserve"> </t>
        </is>
      </c>
      <c r="E19" s="4" t="inlineStr">
        <is>
          <t xml:space="preserve"> </t>
        </is>
      </c>
    </row>
    <row r="20">
      <c r="A20" s="4" t="inlineStr">
        <is>
          <t>Available-for-sale Securities</t>
        </is>
      </c>
      <c r="B20" s="6" t="n">
        <v>0</v>
      </c>
      <c r="C20" s="6" t="n">
        <v>0</v>
      </c>
      <c r="D20" s="4" t="inlineStr">
        <is>
          <t xml:space="preserve"> </t>
        </is>
      </c>
      <c r="E20" s="4" t="inlineStr">
        <is>
          <t xml:space="preserve"> </t>
        </is>
      </c>
    </row>
    <row r="21">
      <c r="A21" s="4" t="inlineStr">
        <is>
          <t>Fair value of available-for-sale investment securities pledged as collateral</t>
        </is>
      </c>
      <c r="B21" s="5" t="n">
        <v>0</v>
      </c>
      <c r="C21" s="5" t="n">
        <v>0</v>
      </c>
      <c r="D21" s="6" t="n">
        <v>0</v>
      </c>
      <c r="E21" s="4" t="inlineStr">
        <is>
          <t xml:space="preserve"> </t>
        </is>
      </c>
    </row>
    <row r="22">
      <c r="A22" s="4" t="inlineStr">
        <is>
          <t>Bank of Jackson Hole</t>
        </is>
      </c>
      <c r="B22" s="4" t="inlineStr">
        <is>
          <t xml:space="preserve"> </t>
        </is>
      </c>
      <c r="C22" s="4" t="inlineStr">
        <is>
          <t xml:space="preserve"> </t>
        </is>
      </c>
      <c r="D22" s="4" t="inlineStr">
        <is>
          <t xml:space="preserve"> </t>
        </is>
      </c>
      <c r="E22" s="4" t="inlineStr">
        <is>
          <t xml:space="preserve"> </t>
        </is>
      </c>
    </row>
    <row r="23">
      <c r="A23" s="4" t="inlineStr">
        <is>
          <t>Available-for-sale securities acquired</t>
        </is>
      </c>
      <c r="B23" s="4" t="inlineStr">
        <is>
          <t xml:space="preserve"> </t>
        </is>
      </c>
      <c r="C23" s="4" t="inlineStr">
        <is>
          <t xml:space="preserve"> </t>
        </is>
      </c>
      <c r="D23" s="4" t="inlineStr">
        <is>
          <t xml:space="preserve"> </t>
        </is>
      </c>
      <c r="E23" s="6" t="n">
        <v>203728</v>
      </c>
    </row>
    <row r="24">
      <c r="A24" s="4" t="inlineStr">
        <is>
          <t>Transfer of available-for-sale securities to held-to-maturity</t>
        </is>
      </c>
      <c r="B24" s="5" t="n">
        <v>75300</v>
      </c>
      <c r="C24" s="4" t="inlineStr">
        <is>
          <t xml:space="preserve"> </t>
        </is>
      </c>
      <c r="D24" s="4" t="inlineStr">
        <is>
          <t xml:space="preserve"> </t>
        </is>
      </c>
      <c r="E24" s="4" t="inlineStr">
        <is>
          <t xml:space="preserve"> </t>
        </is>
      </c>
    </row>
    <row r="25">
      <c r="A25" s="4" t="inlineStr">
        <is>
          <t>Available-for-Sale Securities [Member]</t>
        </is>
      </c>
      <c r="B25" s="4" t="inlineStr">
        <is>
          <t xml:space="preserve"> </t>
        </is>
      </c>
      <c r="C25" s="4" t="inlineStr">
        <is>
          <t xml:space="preserve"> </t>
        </is>
      </c>
      <c r="D25" s="4" t="inlineStr">
        <is>
          <t xml:space="preserve"> </t>
        </is>
      </c>
      <c r="E25" s="4" t="inlineStr">
        <is>
          <t xml:space="preserve"> </t>
        </is>
      </c>
    </row>
    <row r="26">
      <c r="A26" s="4" t="inlineStr">
        <is>
          <t>Accrued interest receivable</t>
        </is>
      </c>
      <c r="B26" s="5" t="n">
        <v>1500</v>
      </c>
      <c r="C26" s="5" t="n">
        <v>1000</v>
      </c>
      <c r="D26" s="4" t="inlineStr">
        <is>
          <t xml:space="preserve"> </t>
        </is>
      </c>
      <c r="E26" s="4" t="inlineStr">
        <is>
          <t xml:space="preserve"> </t>
        </is>
      </c>
    </row>
    <row r="27">
      <c r="A27" s="4" t="inlineStr">
        <is>
          <t>Held-to-Maturity Securities [Member]</t>
        </is>
      </c>
      <c r="B27" s="4" t="inlineStr">
        <is>
          <t xml:space="preserve"> </t>
        </is>
      </c>
      <c r="C27" s="4" t="inlineStr">
        <is>
          <t xml:space="preserve"> </t>
        </is>
      </c>
      <c r="D27" s="4" t="inlineStr">
        <is>
          <t xml:space="preserve"> </t>
        </is>
      </c>
      <c r="E27" s="4" t="inlineStr">
        <is>
          <t xml:space="preserve"> </t>
        </is>
      </c>
    </row>
    <row r="28">
      <c r="A28" s="4" t="inlineStr">
        <is>
          <t>Accrued interest receivable</t>
        </is>
      </c>
      <c r="B28" s="5" t="n">
        <v>1100</v>
      </c>
      <c r="C28" s="6" t="n">
        <v>900</v>
      </c>
      <c r="D28" s="4" t="inlineStr">
        <is>
          <t xml:space="preserve"> </t>
        </is>
      </c>
      <c r="E28" s="4" t="inlineStr">
        <is>
          <t xml:space="preserve"> </t>
        </is>
      </c>
    </row>
    <row r="29">
      <c r="A29" s="4" t="inlineStr">
        <is>
          <t>Other Securities Investments With No Contractual Maturity</t>
        </is>
      </c>
      <c r="B29" s="4" t="inlineStr">
        <is>
          <t xml:space="preserve"> </t>
        </is>
      </c>
      <c r="C29" s="4" t="inlineStr">
        <is>
          <t xml:space="preserve"> </t>
        </is>
      </c>
      <c r="D29" s="4" t="inlineStr">
        <is>
          <t xml:space="preserve"> </t>
        </is>
      </c>
      <c r="E29" s="4" t="inlineStr">
        <is>
          <t xml:space="preserve"> </t>
        </is>
      </c>
    </row>
    <row r="30">
      <c r="A30" s="4" t="inlineStr">
        <is>
          <t>Amortized cost</t>
        </is>
      </c>
      <c r="B30" s="6" t="n">
        <v>80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819762</v>
      </c>
      <c r="C3" s="6" t="n">
        <v>701712</v>
      </c>
    </row>
    <row r="4">
      <c r="A4" s="4" t="inlineStr">
        <is>
          <t>Gross unrealized gains</t>
        </is>
      </c>
      <c r="B4" s="5" t="n">
        <v>1</v>
      </c>
      <c r="C4" s="5" t="n">
        <v>3443</v>
      </c>
    </row>
    <row r="5">
      <c r="A5" s="4" t="inlineStr">
        <is>
          <t>Gross unrealized losses</t>
        </is>
      </c>
      <c r="B5" s="5" t="n">
        <v>-113474</v>
      </c>
      <c r="C5" s="5" t="n">
        <v>-13308</v>
      </c>
    </row>
    <row r="6">
      <c r="A6" s="4" t="inlineStr">
        <is>
          <t>Fair Value</t>
        </is>
      </c>
      <c r="B6" s="5" t="n">
        <v>706289</v>
      </c>
      <c r="C6" s="5" t="n">
        <v>691847</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74031</v>
      </c>
      <c r="C9" s="4" t="inlineStr">
        <is>
          <t xml:space="preserve"> </t>
        </is>
      </c>
    </row>
    <row r="10">
      <c r="A10" s="4" t="inlineStr">
        <is>
          <t>Gross unrealized losses</t>
        </is>
      </c>
      <c r="B10" s="5" t="n">
        <v>-2643</v>
      </c>
      <c r="C10" s="4" t="inlineStr">
        <is>
          <t xml:space="preserve"> </t>
        </is>
      </c>
    </row>
    <row r="11">
      <c r="A11" s="4" t="inlineStr">
        <is>
          <t>Fair Value</t>
        </is>
      </c>
      <c r="B11" s="5" t="n">
        <v>71388</v>
      </c>
      <c r="C11" s="4" t="inlineStr">
        <is>
          <t xml:space="preserve"> </t>
        </is>
      </c>
    </row>
    <row r="12">
      <c r="A12" s="4" t="inlineStr">
        <is>
          <t>Residential Mortgage Pass-Through Securities Issued or Guaranteed by U.S. Government Agencies or Sponsored Enterpris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263939</v>
      </c>
      <c r="C14" s="5" t="n">
        <v>231523</v>
      </c>
    </row>
    <row r="15">
      <c r="A15" s="4" t="inlineStr">
        <is>
          <t>Gross unrealized gains</t>
        </is>
      </c>
      <c r="B15" s="5" t="n">
        <v>1</v>
      </c>
      <c r="C15" s="5" t="n">
        <v>1436</v>
      </c>
    </row>
    <row r="16">
      <c r="A16" s="4" t="inlineStr">
        <is>
          <t>Gross unrealized losses</t>
        </is>
      </c>
      <c r="B16" s="5" t="n">
        <v>-37809</v>
      </c>
      <c r="C16" s="5" t="n">
        <v>-5263</v>
      </c>
    </row>
    <row r="17">
      <c r="A17" s="4" t="inlineStr">
        <is>
          <t>Fair Value</t>
        </is>
      </c>
      <c r="B17" s="5" t="n">
        <v>226131</v>
      </c>
      <c r="C17" s="5" t="n">
        <v>227696</v>
      </c>
    </row>
    <row r="18">
      <c r="A18" s="4" t="inlineStr">
        <is>
          <t>Other Residential MBS Issued or Guaranteed by U.S. Government Agencies or Sponsored Enterpris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478866</v>
      </c>
      <c r="C20" s="5" t="n">
        <v>467490</v>
      </c>
    </row>
    <row r="21">
      <c r="A21" s="4" t="inlineStr">
        <is>
          <t>Gross unrealized gains</t>
        </is>
      </c>
      <c r="B21" s="4" t="inlineStr">
        <is>
          <t xml:space="preserve"> </t>
        </is>
      </c>
      <c r="C21" s="5" t="n">
        <v>1889</v>
      </c>
    </row>
    <row r="22">
      <c r="A22" s="4" t="inlineStr">
        <is>
          <t>Gross unrealized losses</t>
        </is>
      </c>
      <c r="B22" s="5" t="n">
        <v>-72940</v>
      </c>
      <c r="C22" s="5" t="n">
        <v>-8045</v>
      </c>
    </row>
    <row r="23">
      <c r="A23" s="4" t="inlineStr">
        <is>
          <t>Fair Value</t>
        </is>
      </c>
      <c r="B23" s="5" t="n">
        <v>405926</v>
      </c>
      <c r="C23" s="5" t="n">
        <v>461334</v>
      </c>
    </row>
    <row r="24">
      <c r="A24" s="4" t="inlineStr">
        <is>
          <t>Municipal Securitie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155</v>
      </c>
      <c r="C26" s="5" t="n">
        <v>230</v>
      </c>
    </row>
    <row r="27">
      <c r="A27" s="4" t="inlineStr">
        <is>
          <t>Gross unrealized gains</t>
        </is>
      </c>
      <c r="B27" s="4" t="inlineStr">
        <is>
          <t xml:space="preserve"> </t>
        </is>
      </c>
      <c r="C27" s="5" t="n">
        <v>7</v>
      </c>
    </row>
    <row r="28">
      <c r="A28" s="4" t="inlineStr">
        <is>
          <t>Gross unrealized losses</t>
        </is>
      </c>
      <c r="B28" s="5" t="n">
        <v>-2</v>
      </c>
      <c r="C28" s="4" t="inlineStr">
        <is>
          <t xml:space="preserve"> </t>
        </is>
      </c>
    </row>
    <row r="29">
      <c r="A29" s="4" t="inlineStr">
        <is>
          <t>Fair Value</t>
        </is>
      </c>
      <c r="B29" s="5" t="n">
        <v>153</v>
      </c>
      <c r="C29" s="5" t="n">
        <v>237</v>
      </c>
    </row>
    <row r="30">
      <c r="A30" s="4" t="inlineStr">
        <is>
          <t>Corporate Debt Securities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mortized cost</t>
        </is>
      </c>
      <c r="B32" s="5" t="n">
        <v>2000</v>
      </c>
      <c r="C32" s="5" t="n">
        <v>2000</v>
      </c>
    </row>
    <row r="33">
      <c r="A33" s="4" t="inlineStr">
        <is>
          <t>Gross unrealized gains</t>
        </is>
      </c>
      <c r="B33" s="4" t="inlineStr">
        <is>
          <t xml:space="preserve"> </t>
        </is>
      </c>
      <c r="C33" s="5" t="n">
        <v>111</v>
      </c>
    </row>
    <row r="34">
      <c r="A34" s="4" t="inlineStr">
        <is>
          <t>Gross unrealized losses</t>
        </is>
      </c>
      <c r="B34" s="5" t="n">
        <v>-80</v>
      </c>
      <c r="C34" s="4" t="inlineStr">
        <is>
          <t xml:space="preserve"> </t>
        </is>
      </c>
    </row>
    <row r="35">
      <c r="A35" s="4" t="inlineStr">
        <is>
          <t>Fair Value</t>
        </is>
      </c>
      <c r="B35" s="5" t="n">
        <v>1920</v>
      </c>
      <c r="C35" s="5" t="n">
        <v>2111</v>
      </c>
    </row>
    <row r="36">
      <c r="A36" s="4" t="inlineStr">
        <is>
          <t>Other Securitie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5" t="n">
        <v>771</v>
      </c>
      <c r="C38" s="5" t="n">
        <v>469</v>
      </c>
    </row>
    <row r="39">
      <c r="A39" s="4" t="inlineStr">
        <is>
          <t>Fair Value</t>
        </is>
      </c>
      <c r="B39" s="6" t="n">
        <v>771</v>
      </c>
      <c r="C39" s="6" t="n">
        <v>4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353658</v>
      </c>
      <c r="C3" s="6" t="n">
        <v>401338</v>
      </c>
    </row>
    <row r="4">
      <c r="A4" s="4" t="inlineStr">
        <is>
          <t>Less than 12 months, Unrealized losses</t>
        </is>
      </c>
      <c r="B4" s="5" t="n">
        <v>-32220</v>
      </c>
      <c r="C4" s="5" t="n">
        <v>-9997</v>
      </c>
    </row>
    <row r="5">
      <c r="A5" s="4" t="inlineStr">
        <is>
          <t>12 months or more, Fair Value</t>
        </is>
      </c>
      <c r="B5" s="5" t="n">
        <v>350749</v>
      </c>
      <c r="C5" s="5" t="n">
        <v>71602</v>
      </c>
    </row>
    <row r="6">
      <c r="A6" s="4" t="inlineStr">
        <is>
          <t>12 months or more, Unrealized Loss</t>
        </is>
      </c>
      <c r="B6" s="5" t="n">
        <v>-81254</v>
      </c>
      <c r="C6" s="5" t="n">
        <v>-3311</v>
      </c>
    </row>
    <row r="7">
      <c r="A7" s="4" t="inlineStr">
        <is>
          <t>Total, Fair Value</t>
        </is>
      </c>
      <c r="B7" s="5" t="n">
        <v>704407</v>
      </c>
      <c r="C7" s="5" t="n">
        <v>472940</v>
      </c>
    </row>
    <row r="8">
      <c r="A8" s="4" t="inlineStr">
        <is>
          <t>Total, Unrealized losses</t>
        </is>
      </c>
      <c r="B8" s="5" t="n">
        <v>-113474</v>
      </c>
      <c r="C8" s="5" t="n">
        <v>-13308</v>
      </c>
    </row>
    <row r="9">
      <c r="A9" s="4" t="inlineStr">
        <is>
          <t>U.S. Treasur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71388</v>
      </c>
      <c r="C11" s="4" t="inlineStr">
        <is>
          <t xml:space="preserve"> </t>
        </is>
      </c>
    </row>
    <row r="12">
      <c r="A12" s="4" t="inlineStr">
        <is>
          <t>Less than 12 months, Unrealized losses</t>
        </is>
      </c>
      <c r="B12" s="5" t="n">
        <v>-2643</v>
      </c>
      <c r="C12" s="4" t="inlineStr">
        <is>
          <t xml:space="preserve"> </t>
        </is>
      </c>
    </row>
    <row r="13">
      <c r="A13" s="4" t="inlineStr">
        <is>
          <t>Total, Fair Value</t>
        </is>
      </c>
      <c r="B13" s="5" t="n">
        <v>71388</v>
      </c>
      <c r="C13" s="4" t="inlineStr">
        <is>
          <t xml:space="preserve"> </t>
        </is>
      </c>
    </row>
    <row r="14">
      <c r="A14" s="4" t="inlineStr">
        <is>
          <t>Total, Unrealized losses</t>
        </is>
      </c>
      <c r="B14" s="5" t="n">
        <v>-2643</v>
      </c>
      <c r="C14" s="4" t="inlineStr">
        <is>
          <t xml:space="preserve"> </t>
        </is>
      </c>
    </row>
    <row r="15">
      <c r="A15" s="4" t="inlineStr">
        <is>
          <t>Residential Mortgage Pass-Through Securities Issued or Guaranteed by U.S. Government Agencies or Sponsored Enterpris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ess than 12 months, Fair Value</t>
        </is>
      </c>
      <c r="B17" s="5" t="n">
        <v>83748</v>
      </c>
      <c r="C17" s="5" t="n">
        <v>163579</v>
      </c>
    </row>
    <row r="18">
      <c r="A18" s="4" t="inlineStr">
        <is>
          <t>Less than 12 months, Unrealized losses</t>
        </is>
      </c>
      <c r="B18" s="5" t="n">
        <v>-6686</v>
      </c>
      <c r="C18" s="5" t="n">
        <v>-4404</v>
      </c>
    </row>
    <row r="19">
      <c r="A19" s="4" t="inlineStr">
        <is>
          <t>12 months or more, Fair Value</t>
        </is>
      </c>
      <c r="B19" s="5" t="n">
        <v>141272</v>
      </c>
      <c r="C19" s="5" t="n">
        <v>22852</v>
      </c>
    </row>
    <row r="20">
      <c r="A20" s="4" t="inlineStr">
        <is>
          <t>12 months or more, Unrealized Loss</t>
        </is>
      </c>
      <c r="B20" s="5" t="n">
        <v>-31123</v>
      </c>
      <c r="C20" s="5" t="n">
        <v>-859</v>
      </c>
    </row>
    <row r="21">
      <c r="A21" s="4" t="inlineStr">
        <is>
          <t>Total, Fair Value</t>
        </is>
      </c>
      <c r="B21" s="5" t="n">
        <v>225020</v>
      </c>
      <c r="C21" s="5" t="n">
        <v>186431</v>
      </c>
    </row>
    <row r="22">
      <c r="A22" s="4" t="inlineStr">
        <is>
          <t>Total, Unrealized losses</t>
        </is>
      </c>
      <c r="B22" s="5" t="n">
        <v>-37809</v>
      </c>
      <c r="C22" s="5" t="n">
        <v>-5263</v>
      </c>
    </row>
    <row r="23">
      <c r="A23" s="4" t="inlineStr">
        <is>
          <t>Other Residential MBS Issued or Guaranteed by U.S. Government Agencies or Sponsored Enterpris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12 months, Fair Value</t>
        </is>
      </c>
      <c r="B25" s="5" t="n">
        <v>196449</v>
      </c>
      <c r="C25" s="5" t="n">
        <v>237759</v>
      </c>
    </row>
    <row r="26">
      <c r="A26" s="4" t="inlineStr">
        <is>
          <t>Less than 12 months, Unrealized losses</t>
        </is>
      </c>
      <c r="B26" s="5" t="n">
        <v>-22809</v>
      </c>
      <c r="C26" s="5" t="n">
        <v>-5593</v>
      </c>
    </row>
    <row r="27">
      <c r="A27" s="4" t="inlineStr">
        <is>
          <t>12 months or more, Fair Value</t>
        </is>
      </c>
      <c r="B27" s="5" t="n">
        <v>209477</v>
      </c>
      <c r="C27" s="5" t="n">
        <v>48750</v>
      </c>
    </row>
    <row r="28">
      <c r="A28" s="4" t="inlineStr">
        <is>
          <t>12 months or more, Unrealized Loss</t>
        </is>
      </c>
      <c r="B28" s="5" t="n">
        <v>-50131</v>
      </c>
      <c r="C28" s="5" t="n">
        <v>-2452</v>
      </c>
    </row>
    <row r="29">
      <c r="A29" s="4" t="inlineStr">
        <is>
          <t>Total, Fair Value</t>
        </is>
      </c>
      <c r="B29" s="5" t="n">
        <v>405926</v>
      </c>
      <c r="C29" s="5" t="n">
        <v>286509</v>
      </c>
    </row>
    <row r="30">
      <c r="A30" s="4" t="inlineStr">
        <is>
          <t>Total, Unrealized losses</t>
        </is>
      </c>
      <c r="B30" s="5" t="n">
        <v>-72940</v>
      </c>
      <c r="C30" s="6" t="n">
        <v>-8045</v>
      </c>
    </row>
    <row r="31">
      <c r="A31" s="4" t="inlineStr">
        <is>
          <t>Municipal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Less than 12 months, Fair Value</t>
        </is>
      </c>
      <c r="B33" s="5" t="n">
        <v>153</v>
      </c>
      <c r="C33" s="4" t="inlineStr">
        <is>
          <t xml:space="preserve"> </t>
        </is>
      </c>
    </row>
    <row r="34">
      <c r="A34" s="4" t="inlineStr">
        <is>
          <t>Less than 12 months, Unrealized losses</t>
        </is>
      </c>
      <c r="B34" s="5" t="n">
        <v>-2</v>
      </c>
      <c r="C34" s="4" t="inlineStr">
        <is>
          <t xml:space="preserve"> </t>
        </is>
      </c>
    </row>
    <row r="35">
      <c r="A35" s="4" t="inlineStr">
        <is>
          <t>Total, Fair Value</t>
        </is>
      </c>
      <c r="B35" s="5" t="n">
        <v>153</v>
      </c>
      <c r="C35" s="4" t="inlineStr">
        <is>
          <t xml:space="preserve"> </t>
        </is>
      </c>
    </row>
    <row r="36">
      <c r="A36" s="4" t="inlineStr">
        <is>
          <t>Total, Unrealized losses</t>
        </is>
      </c>
      <c r="B36" s="5" t="n">
        <v>-2</v>
      </c>
      <c r="C36" s="4" t="inlineStr">
        <is>
          <t xml:space="preserve"> </t>
        </is>
      </c>
    </row>
    <row r="37">
      <c r="A37" s="4" t="inlineStr">
        <is>
          <t>Corporate Debt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Less than 12 months, Fair Value</t>
        </is>
      </c>
      <c r="B39" s="5" t="n">
        <v>1920</v>
      </c>
      <c r="C39" s="4" t="inlineStr">
        <is>
          <t xml:space="preserve"> </t>
        </is>
      </c>
    </row>
    <row r="40">
      <c r="A40" s="4" t="inlineStr">
        <is>
          <t>Less than 12 months, Unrealized losses</t>
        </is>
      </c>
      <c r="B40" s="5" t="n">
        <v>-80</v>
      </c>
      <c r="C40" s="4" t="inlineStr">
        <is>
          <t xml:space="preserve"> </t>
        </is>
      </c>
    </row>
    <row r="41">
      <c r="A41" s="4" t="inlineStr">
        <is>
          <t>Total, Fair Value</t>
        </is>
      </c>
      <c r="B41" s="5" t="n">
        <v>1920</v>
      </c>
      <c r="C41" s="4" t="inlineStr">
        <is>
          <t xml:space="preserve"> </t>
        </is>
      </c>
    </row>
    <row r="42">
      <c r="A42" s="4" t="inlineStr">
        <is>
          <t>Total, Unrealized losses</t>
        </is>
      </c>
      <c r="B42" s="6" t="n">
        <v>-80</v>
      </c>
      <c r="C4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By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Amortized cost</t>
        </is>
      </c>
      <c r="B3" s="6" t="n">
        <v>819762</v>
      </c>
      <c r="C3" s="6" t="n">
        <v>701712</v>
      </c>
    </row>
    <row r="4">
      <c r="A4" s="3" t="inlineStr">
        <is>
          <t>Fair Value</t>
        </is>
      </c>
      <c r="B4" s="4" t="inlineStr">
        <is>
          <t xml:space="preserve"> </t>
        </is>
      </c>
      <c r="C4" s="4" t="inlineStr">
        <is>
          <t xml:space="preserve"> </t>
        </is>
      </c>
    </row>
    <row r="5">
      <c r="A5" s="4" t="inlineStr">
        <is>
          <t>Fair Value</t>
        </is>
      </c>
      <c r="B5" s="5" t="n">
        <v>706289</v>
      </c>
      <c r="C5" s="5" t="n">
        <v>691847</v>
      </c>
    </row>
    <row r="6">
      <c r="A6" s="4" t="inlineStr">
        <is>
          <t>U.S. Treasury Securities [Member]</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After one but within five years</t>
        </is>
      </c>
      <c r="B8" s="5" t="n">
        <v>74031</v>
      </c>
      <c r="C8" s="4" t="inlineStr">
        <is>
          <t xml:space="preserve"> </t>
        </is>
      </c>
    </row>
    <row r="9">
      <c r="A9" s="4" t="inlineStr">
        <is>
          <t>Amortized cost</t>
        </is>
      </c>
      <c r="B9" s="5" t="n">
        <v>74031</v>
      </c>
      <c r="C9" s="4" t="inlineStr">
        <is>
          <t xml:space="preserve"> </t>
        </is>
      </c>
    </row>
    <row r="10">
      <c r="A10" s="3" t="inlineStr">
        <is>
          <t>Fair Value</t>
        </is>
      </c>
      <c r="B10" s="4" t="inlineStr">
        <is>
          <t xml:space="preserve"> </t>
        </is>
      </c>
      <c r="C10" s="4" t="inlineStr">
        <is>
          <t xml:space="preserve"> </t>
        </is>
      </c>
    </row>
    <row r="11">
      <c r="A11" s="4" t="inlineStr">
        <is>
          <t>After one but within five years</t>
        </is>
      </c>
      <c r="B11" s="5" t="n">
        <v>71388</v>
      </c>
      <c r="C11" s="4" t="inlineStr">
        <is>
          <t xml:space="preserve"> </t>
        </is>
      </c>
    </row>
    <row r="12">
      <c r="A12" s="4" t="inlineStr">
        <is>
          <t>Fair Value</t>
        </is>
      </c>
      <c r="B12" s="6" t="n">
        <v>71388</v>
      </c>
      <c r="C12" s="4" t="inlineStr">
        <is>
          <t xml:space="preserve"> </t>
        </is>
      </c>
    </row>
    <row r="13">
      <c r="A13" s="3" t="inlineStr">
        <is>
          <t>Weighted Average Yield</t>
        </is>
      </c>
      <c r="B13" s="4" t="inlineStr">
        <is>
          <t xml:space="preserve"> </t>
        </is>
      </c>
      <c r="C13" s="4" t="inlineStr">
        <is>
          <t xml:space="preserve"> </t>
        </is>
      </c>
    </row>
    <row r="14">
      <c r="A14" s="4" t="inlineStr">
        <is>
          <t>After one but within five years</t>
        </is>
      </c>
      <c r="B14" s="9" t="n">
        <v>0.0254</v>
      </c>
      <c r="C14" s="4" t="inlineStr">
        <is>
          <t xml:space="preserve"> </t>
        </is>
      </c>
    </row>
    <row r="15">
      <c r="A15" s="4" t="inlineStr">
        <is>
          <t>Municipal Securities [Member]</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After one but within five years</t>
        </is>
      </c>
      <c r="B17" s="6" t="n">
        <v>155</v>
      </c>
      <c r="C17" s="4" t="inlineStr">
        <is>
          <t xml:space="preserve"> </t>
        </is>
      </c>
    </row>
    <row r="18">
      <c r="A18" s="4" t="inlineStr">
        <is>
          <t>Amortized cost</t>
        </is>
      </c>
      <c r="B18" s="5" t="n">
        <v>155</v>
      </c>
      <c r="C18" s="5" t="n">
        <v>230</v>
      </c>
    </row>
    <row r="19">
      <c r="A19" s="3" t="inlineStr">
        <is>
          <t>Fair Value</t>
        </is>
      </c>
      <c r="B19" s="4" t="inlineStr">
        <is>
          <t xml:space="preserve"> </t>
        </is>
      </c>
      <c r="C19" s="4" t="inlineStr">
        <is>
          <t xml:space="preserve"> </t>
        </is>
      </c>
    </row>
    <row r="20">
      <c r="A20" s="4" t="inlineStr">
        <is>
          <t>After one but within five years</t>
        </is>
      </c>
      <c r="B20" s="5" t="n">
        <v>153</v>
      </c>
      <c r="C20" s="4" t="inlineStr">
        <is>
          <t xml:space="preserve"> </t>
        </is>
      </c>
    </row>
    <row r="21">
      <c r="A21" s="4" t="inlineStr">
        <is>
          <t>Fair Value</t>
        </is>
      </c>
      <c r="B21" s="6" t="n">
        <v>153</v>
      </c>
      <c r="C21" s="5" t="n">
        <v>237</v>
      </c>
    </row>
    <row r="22">
      <c r="A22" s="3" t="inlineStr">
        <is>
          <t>Weighted Average Yield</t>
        </is>
      </c>
      <c r="B22" s="4" t="inlineStr">
        <is>
          <t xml:space="preserve"> </t>
        </is>
      </c>
      <c r="C22" s="4" t="inlineStr">
        <is>
          <t xml:space="preserve"> </t>
        </is>
      </c>
    </row>
    <row r="23">
      <c r="A23" s="4" t="inlineStr">
        <is>
          <t>After one but within five years</t>
        </is>
      </c>
      <c r="B23" s="9" t="n">
        <v>0.0317</v>
      </c>
      <c r="C23" s="4" t="inlineStr">
        <is>
          <t xml:space="preserve"> </t>
        </is>
      </c>
    </row>
    <row r="24">
      <c r="A24" s="4" t="inlineStr">
        <is>
          <t>Corporate Debt Securities [Member]</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After five but within ten years</t>
        </is>
      </c>
      <c r="B26" s="6" t="n">
        <v>2000</v>
      </c>
      <c r="C26" s="4" t="inlineStr">
        <is>
          <t xml:space="preserve"> </t>
        </is>
      </c>
    </row>
    <row r="27">
      <c r="A27" s="4" t="inlineStr">
        <is>
          <t>Amortized cost</t>
        </is>
      </c>
      <c r="B27" s="5" t="n">
        <v>2000</v>
      </c>
      <c r="C27" s="5" t="n">
        <v>2000</v>
      </c>
    </row>
    <row r="28">
      <c r="A28" s="3" t="inlineStr">
        <is>
          <t>Fair Value</t>
        </is>
      </c>
      <c r="B28" s="4" t="inlineStr">
        <is>
          <t xml:space="preserve"> </t>
        </is>
      </c>
      <c r="C28" s="4" t="inlineStr">
        <is>
          <t xml:space="preserve"> </t>
        </is>
      </c>
    </row>
    <row r="29">
      <c r="A29" s="4" t="inlineStr">
        <is>
          <t>After five but within ten years</t>
        </is>
      </c>
      <c r="B29" s="5" t="n">
        <v>1920</v>
      </c>
      <c r="C29" s="4" t="inlineStr">
        <is>
          <t xml:space="preserve"> </t>
        </is>
      </c>
    </row>
    <row r="30">
      <c r="A30" s="4" t="inlineStr">
        <is>
          <t>Fair Value</t>
        </is>
      </c>
      <c r="B30" s="6" t="n">
        <v>1920</v>
      </c>
      <c r="C30" s="6" t="n">
        <v>2111</v>
      </c>
    </row>
    <row r="31">
      <c r="A31" s="3" t="inlineStr">
        <is>
          <t>Weighted Average Yield</t>
        </is>
      </c>
      <c r="B31" s="4" t="inlineStr">
        <is>
          <t xml:space="preserve"> </t>
        </is>
      </c>
      <c r="C31" s="4" t="inlineStr">
        <is>
          <t xml:space="preserve"> </t>
        </is>
      </c>
    </row>
    <row r="32">
      <c r="A32" s="4" t="inlineStr">
        <is>
          <t>After five but within ten years</t>
        </is>
      </c>
      <c r="B32" s="9" t="n">
        <v>0.0587</v>
      </c>
      <c r="C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22" customWidth="1" min="2" max="2"/>
    <col width="61" customWidth="1" min="3" max="3"/>
    <col width="63" customWidth="1" min="4" max="4"/>
    <col width="36" customWidth="1" min="5" max="5"/>
    <col width="80" customWidth="1" min="6" max="6"/>
    <col width="27" customWidth="1" min="7" max="7"/>
    <col width="49" customWidth="1" min="8" max="8"/>
    <col width="51" customWidth="1" min="9" max="9"/>
    <col width="24" customWidth="1" min="10" max="10"/>
    <col width="60" customWidth="1" min="11" max="11"/>
    <col width="59" customWidth="1" min="12" max="12"/>
    <col width="25" customWidth="1" min="13" max="13"/>
    <col width="27" customWidth="1" min="14" max="14"/>
    <col width="13" customWidth="1" min="15" max="15"/>
  </cols>
  <sheetData>
    <row r="1">
      <c r="A1" s="1" t="inlineStr">
        <is>
          <t>Consolidated Statements of Changes in Shareholders' Equity - USD ($) $ in Thousands</t>
        </is>
      </c>
      <c r="B1" s="2" t="inlineStr">
        <is>
          <t>Common stock [Member]</t>
        </is>
      </c>
      <c r="C1" s="2" t="inlineStr">
        <is>
          <t>Additional paid-in capital [Member] Community Bancorporation</t>
        </is>
      </c>
      <c r="D1" s="2" t="inlineStr">
        <is>
          <t>Additional paid-in capital [Member] Bancshares of Jackson Hole</t>
        </is>
      </c>
      <c r="E1" s="2" t="inlineStr">
        <is>
          <t>Additional paid-in capital [Member]</t>
        </is>
      </c>
      <c r="F1" s="2" t="inlineStr">
        <is>
          <t>Retained earnings [Member] Cumulative Effect, Period of Adoption, Adjustment [Member]</t>
        </is>
      </c>
      <c r="G1" s="2" t="inlineStr">
        <is>
          <t>Retained earnings [Member]</t>
        </is>
      </c>
      <c r="H1" s="2" t="inlineStr">
        <is>
          <t>Treasury stock [Member] Community Bancorporation</t>
        </is>
      </c>
      <c r="I1" s="2" t="inlineStr">
        <is>
          <t>Treasury stock [Member] Bancshares of Jackson Hole</t>
        </is>
      </c>
      <c r="J1" s="2" t="inlineStr">
        <is>
          <t>Treasury stock [Member]</t>
        </is>
      </c>
      <c r="K1" s="2" t="inlineStr">
        <is>
          <t>Accumulated other comprehensive income (loss), net [Member]</t>
        </is>
      </c>
      <c r="L1" s="2" t="inlineStr">
        <is>
          <t>Cumulative Effect, Period of Adoption, Adjustment [Member]</t>
        </is>
      </c>
      <c r="M1" s="2" t="inlineStr">
        <is>
          <t>Community Bancorporation</t>
        </is>
      </c>
      <c r="N1" s="2" t="inlineStr">
        <is>
          <t>Bancshares of Jackson Hole</t>
        </is>
      </c>
      <c r="O1" s="2" t="inlineStr">
        <is>
          <t>Total</t>
        </is>
      </c>
    </row>
    <row r="2">
      <c r="A2" s="4" t="inlineStr">
        <is>
          <t>Balance in the beginning at Dec. 31, 2019</t>
        </is>
      </c>
      <c r="B2" s="6" t="n">
        <v>515</v>
      </c>
      <c r="C2" s="4" t="inlineStr">
        <is>
          <t xml:space="preserve"> </t>
        </is>
      </c>
      <c r="D2" s="4" t="inlineStr">
        <is>
          <t xml:space="preserve"> </t>
        </is>
      </c>
      <c r="E2" s="6" t="n">
        <v>1009223</v>
      </c>
      <c r="F2" s="4" t="inlineStr">
        <is>
          <t xml:space="preserve"> </t>
        </is>
      </c>
      <c r="G2" s="6" t="n">
        <v>164082</v>
      </c>
      <c r="H2" s="4" t="inlineStr">
        <is>
          <t xml:space="preserve"> </t>
        </is>
      </c>
      <c r="I2" s="4" t="inlineStr">
        <is>
          <t xml:space="preserve"> </t>
        </is>
      </c>
      <c r="J2" s="4" t="inlineStr">
        <is>
          <t xml:space="preserve"> </t>
        </is>
      </c>
      <c r="K2" s="6" t="n">
        <v>2062</v>
      </c>
      <c r="L2" s="4" t="inlineStr">
        <is>
          <t xml:space="preserve"> </t>
        </is>
      </c>
      <c r="M2" s="4" t="inlineStr">
        <is>
          <t xml:space="preserve"> </t>
        </is>
      </c>
      <c r="N2" s="4" t="inlineStr">
        <is>
          <t xml:space="preserve"> </t>
        </is>
      </c>
      <c r="O2" s="6" t="n">
        <v>766920</v>
      </c>
    </row>
    <row r="3">
      <c r="A3" s="4" t="inlineStr">
        <is>
          <t>Balance in the beginning (Treasury Stock)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08962</v>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8859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8591</v>
      </c>
    </row>
    <row r="6">
      <c r="A6" s="4" t="inlineStr">
        <is>
          <t>Stock-based compensation</t>
        </is>
      </c>
      <c r="B6" s="4" t="inlineStr">
        <is>
          <t xml:space="preserve"> </t>
        </is>
      </c>
      <c r="C6" s="4" t="inlineStr">
        <is>
          <t xml:space="preserve"> </t>
        </is>
      </c>
      <c r="D6" s="4" t="inlineStr">
        <is>
          <t xml:space="preserve"> </t>
        </is>
      </c>
      <c r="E6" s="5" t="n">
        <v>52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299</v>
      </c>
    </row>
    <row r="7">
      <c r="A7" s="4" t="inlineStr">
        <is>
          <t>Issuance of stock under purchase and equity compensation plans, including gain on reissuance of treasury stock, net</t>
        </is>
      </c>
      <c r="B7" s="4" t="inlineStr">
        <is>
          <t xml:space="preserve"> </t>
        </is>
      </c>
      <c r="C7" s="4" t="inlineStr">
        <is>
          <t xml:space="preserve"> </t>
        </is>
      </c>
      <c r="D7" s="4" t="inlineStr">
        <is>
          <t xml:space="preserve"> </t>
        </is>
      </c>
      <c r="E7" s="5" t="n">
        <v>-3160</v>
      </c>
      <c r="F7" s="4" t="inlineStr">
        <is>
          <t xml:space="preserve"> </t>
        </is>
      </c>
      <c r="G7" s="4" t="inlineStr">
        <is>
          <t xml:space="preserve"> </t>
        </is>
      </c>
      <c r="H7" s="4" t="inlineStr">
        <is>
          <t xml:space="preserve"> </t>
        </is>
      </c>
      <c r="I7" s="4" t="inlineStr">
        <is>
          <t xml:space="preserve"> </t>
        </is>
      </c>
      <c r="J7" s="5" t="n">
        <v>4311</v>
      </c>
      <c r="K7" s="4" t="inlineStr">
        <is>
          <t xml:space="preserve"> </t>
        </is>
      </c>
      <c r="L7" s="4" t="inlineStr">
        <is>
          <t xml:space="preserve"> </t>
        </is>
      </c>
      <c r="M7" s="4" t="inlineStr">
        <is>
          <t xml:space="preserve"> </t>
        </is>
      </c>
      <c r="N7" s="4" t="inlineStr">
        <is>
          <t xml:space="preserve"> </t>
        </is>
      </c>
      <c r="O7" s="5" t="n">
        <v>1151</v>
      </c>
    </row>
    <row r="8">
      <c r="A8" s="4" t="inlineStr">
        <is>
          <t>Repurchas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476</v>
      </c>
      <c r="K8" s="4" t="inlineStr">
        <is>
          <t xml:space="preserve"> </t>
        </is>
      </c>
      <c r="L8" s="4" t="inlineStr">
        <is>
          <t xml:space="preserve"> </t>
        </is>
      </c>
      <c r="M8" s="4" t="inlineStr">
        <is>
          <t xml:space="preserve"> </t>
        </is>
      </c>
      <c r="N8" s="4" t="inlineStr">
        <is>
          <t xml:space="preserve"> </t>
        </is>
      </c>
      <c r="O8" s="5" t="n">
        <v>-19476</v>
      </c>
    </row>
    <row r="9">
      <c r="A9" s="4"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5" t="n">
        <v>-2487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4875</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704</v>
      </c>
      <c r="L10" s="4" t="inlineStr">
        <is>
          <t xml:space="preserve"> </t>
        </is>
      </c>
      <c r="M10" s="4" t="inlineStr">
        <is>
          <t xml:space="preserve"> </t>
        </is>
      </c>
      <c r="N10" s="4" t="inlineStr">
        <is>
          <t xml:space="preserve"> </t>
        </is>
      </c>
      <c r="O10" s="5" t="n">
        <v>7704</v>
      </c>
    </row>
    <row r="11">
      <c r="A11" s="4" t="inlineStr">
        <is>
          <t>Balance in the ending at Dec. 31, 2020</t>
        </is>
      </c>
      <c r="B11" s="5" t="n">
        <v>515</v>
      </c>
      <c r="C11" s="4" t="inlineStr">
        <is>
          <t xml:space="preserve"> </t>
        </is>
      </c>
      <c r="D11" s="4" t="inlineStr">
        <is>
          <t xml:space="preserve"> </t>
        </is>
      </c>
      <c r="E11" s="5" t="n">
        <v>1011362</v>
      </c>
      <c r="F11" s="6" t="n">
        <v>-4623</v>
      </c>
      <c r="G11" s="5" t="n">
        <v>223175</v>
      </c>
      <c r="H11" s="4" t="inlineStr">
        <is>
          <t xml:space="preserve"> </t>
        </is>
      </c>
      <c r="I11" s="4" t="inlineStr">
        <is>
          <t xml:space="preserve"> </t>
        </is>
      </c>
      <c r="J11" s="4" t="inlineStr">
        <is>
          <t xml:space="preserve"> </t>
        </is>
      </c>
      <c r="K11" s="5" t="n">
        <v>9766</v>
      </c>
      <c r="L11" s="6" t="n">
        <v>-4623</v>
      </c>
      <c r="M11" s="4" t="inlineStr">
        <is>
          <t xml:space="preserve"> </t>
        </is>
      </c>
      <c r="N11" s="4" t="inlineStr">
        <is>
          <t xml:space="preserve"> </t>
        </is>
      </c>
      <c r="O11" s="5" t="n">
        <v>820691</v>
      </c>
    </row>
    <row r="12">
      <c r="A12" s="4" t="inlineStr">
        <is>
          <t>Balance in the ending (Treasury Stock)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4127</v>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9360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93606</v>
      </c>
    </row>
    <row r="15">
      <c r="A15" s="4" t="inlineStr">
        <is>
          <t>Stock-based compensation</t>
        </is>
      </c>
      <c r="B15" s="4" t="inlineStr">
        <is>
          <t xml:space="preserve"> </t>
        </is>
      </c>
      <c r="C15" s="4" t="inlineStr">
        <is>
          <t xml:space="preserve"> </t>
        </is>
      </c>
      <c r="D15" s="4" t="inlineStr">
        <is>
          <t xml:space="preserve"> </t>
        </is>
      </c>
      <c r="E15" s="5" t="n">
        <v>55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541</v>
      </c>
    </row>
    <row r="16">
      <c r="A16" s="4" t="inlineStr">
        <is>
          <t>Issuance of stock under purchase and equity compensation plans, including gain on reissuance of treasury stock, net</t>
        </is>
      </c>
      <c r="B16" s="4" t="inlineStr">
        <is>
          <t xml:space="preserve"> </t>
        </is>
      </c>
      <c r="C16" s="4" t="inlineStr">
        <is>
          <t xml:space="preserve"> </t>
        </is>
      </c>
      <c r="D16" s="4" t="inlineStr">
        <is>
          <t xml:space="preserve"> </t>
        </is>
      </c>
      <c r="E16" s="5" t="n">
        <v>-2609</v>
      </c>
      <c r="F16" s="4" t="inlineStr">
        <is>
          <t xml:space="preserve"> </t>
        </is>
      </c>
      <c r="G16" s="4" t="inlineStr">
        <is>
          <t xml:space="preserve"> </t>
        </is>
      </c>
      <c r="H16" s="4" t="inlineStr">
        <is>
          <t xml:space="preserve"> </t>
        </is>
      </c>
      <c r="I16" s="4" t="inlineStr">
        <is>
          <t xml:space="preserve"> </t>
        </is>
      </c>
      <c r="J16" s="5" t="n">
        <v>2911</v>
      </c>
      <c r="K16" s="4" t="inlineStr">
        <is>
          <t xml:space="preserve"> </t>
        </is>
      </c>
      <c r="L16" s="4" t="inlineStr">
        <is>
          <t xml:space="preserve"> </t>
        </is>
      </c>
      <c r="M16" s="4" t="inlineStr">
        <is>
          <t xml:space="preserve"> </t>
        </is>
      </c>
      <c r="N16" s="4" t="inlineStr">
        <is>
          <t xml:space="preserve"> </t>
        </is>
      </c>
      <c r="O16" s="5" t="n">
        <v>302</v>
      </c>
    </row>
    <row r="17">
      <c r="A17" s="4" t="inlineStr">
        <is>
          <t>Repurchas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6400</v>
      </c>
      <c r="K17" s="4" t="inlineStr">
        <is>
          <t xml:space="preserve"> </t>
        </is>
      </c>
      <c r="L17" s="4" t="inlineStr">
        <is>
          <t xml:space="preserve"> </t>
        </is>
      </c>
      <c r="M17" s="4" t="inlineStr">
        <is>
          <t xml:space="preserve"> </t>
        </is>
      </c>
      <c r="N17" s="4" t="inlineStr">
        <is>
          <t xml:space="preserve"> </t>
        </is>
      </c>
      <c r="O17" s="5" t="n">
        <v>-36400</v>
      </c>
    </row>
    <row r="18">
      <c r="A18" s="4" t="inlineStr">
        <is>
          <t>Cash dividends declared</t>
        </is>
      </c>
      <c r="B18" s="4" t="inlineStr">
        <is>
          <t xml:space="preserve"> </t>
        </is>
      </c>
      <c r="C18" s="4" t="inlineStr">
        <is>
          <t xml:space="preserve"> </t>
        </is>
      </c>
      <c r="D18" s="4" t="inlineStr">
        <is>
          <t xml:space="preserve"> </t>
        </is>
      </c>
      <c r="E18" s="4" t="inlineStr">
        <is>
          <t xml:space="preserve"> </t>
        </is>
      </c>
      <c r="F18" s="4" t="inlineStr">
        <is>
          <t xml:space="preserve"> </t>
        </is>
      </c>
      <c r="G18" s="5" t="n">
        <v>-269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6905</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729</v>
      </c>
      <c r="L19" s="4" t="inlineStr">
        <is>
          <t xml:space="preserve"> </t>
        </is>
      </c>
      <c r="M19" s="4" t="inlineStr">
        <is>
          <t xml:space="preserve"> </t>
        </is>
      </c>
      <c r="N19" s="4" t="inlineStr">
        <is>
          <t xml:space="preserve"> </t>
        </is>
      </c>
      <c r="O19" s="5" t="n">
        <v>-16729</v>
      </c>
    </row>
    <row r="20">
      <c r="A20" s="4" t="inlineStr">
        <is>
          <t>Balance in the ending at Dec. 31, 2021</t>
        </is>
      </c>
      <c r="B20" s="5" t="n">
        <v>515</v>
      </c>
      <c r="C20" s="4" t="inlineStr">
        <is>
          <t xml:space="preserve"> </t>
        </is>
      </c>
      <c r="D20" s="4" t="inlineStr">
        <is>
          <t xml:space="preserve"> </t>
        </is>
      </c>
      <c r="E20" s="5" t="n">
        <v>1014294</v>
      </c>
      <c r="F20" s="4" t="inlineStr">
        <is>
          <t xml:space="preserve"> </t>
        </is>
      </c>
      <c r="G20" s="5" t="n">
        <v>289876</v>
      </c>
      <c r="H20" s="4" t="inlineStr">
        <is>
          <t xml:space="preserve"> </t>
        </is>
      </c>
      <c r="I20" s="4" t="inlineStr">
        <is>
          <t xml:space="preserve"> </t>
        </is>
      </c>
      <c r="J20" s="4" t="inlineStr">
        <is>
          <t xml:space="preserve"> </t>
        </is>
      </c>
      <c r="K20" s="5" t="n">
        <v>-6963</v>
      </c>
      <c r="L20" s="4" t="inlineStr">
        <is>
          <t xml:space="preserve"> </t>
        </is>
      </c>
      <c r="M20" s="4" t="inlineStr">
        <is>
          <t xml:space="preserve"> </t>
        </is>
      </c>
      <c r="N20" s="4" t="inlineStr">
        <is>
          <t xml:space="preserve"> </t>
        </is>
      </c>
      <c r="O20" s="5" t="n">
        <v>840106</v>
      </c>
    </row>
    <row r="21">
      <c r="A21" s="4" t="inlineStr">
        <is>
          <t>Balance in the ending (Treasury Stock)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57616</v>
      </c>
      <c r="K21" s="4" t="inlineStr">
        <is>
          <t xml:space="preserve"> </t>
        </is>
      </c>
      <c r="L21" s="4" t="inlineStr">
        <is>
          <t xml:space="preserve"> </t>
        </is>
      </c>
      <c r="M21" s="4" t="inlineStr">
        <is>
          <t xml:space="preserve"> </t>
        </is>
      </c>
      <c r="N21" s="4" t="inlineStr">
        <is>
          <t xml:space="preserve"> </t>
        </is>
      </c>
      <c r="O21" s="5" t="n">
        <v>-457616</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5" t="n">
        <v>7127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71274</v>
      </c>
    </row>
    <row r="24">
      <c r="A24" s="4" t="inlineStr">
        <is>
          <t>Stock-based compensation</t>
        </is>
      </c>
      <c r="B24" s="4" t="inlineStr">
        <is>
          <t xml:space="preserve"> </t>
        </is>
      </c>
      <c r="C24" s="4" t="inlineStr">
        <is>
          <t xml:space="preserve"> </t>
        </is>
      </c>
      <c r="D24" s="4" t="inlineStr">
        <is>
          <t xml:space="preserve"> </t>
        </is>
      </c>
      <c r="E24" s="5" t="n">
        <v>605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6059</v>
      </c>
    </row>
    <row r="25">
      <c r="A25" s="4" t="inlineStr">
        <is>
          <t>Issuance of stock under purchase and equity compensation plans, including gain on reissuance of treasury stock, net</t>
        </is>
      </c>
      <c r="B25" s="4" t="inlineStr">
        <is>
          <t xml:space="preserve"> </t>
        </is>
      </c>
      <c r="C25" s="4" t="inlineStr">
        <is>
          <t xml:space="preserve"> </t>
        </is>
      </c>
      <c r="D25" s="4" t="inlineStr">
        <is>
          <t xml:space="preserve"> </t>
        </is>
      </c>
      <c r="E25" s="5" t="n">
        <v>-2812</v>
      </c>
      <c r="F25" s="4" t="inlineStr">
        <is>
          <t xml:space="preserve"> </t>
        </is>
      </c>
      <c r="G25" s="4" t="inlineStr">
        <is>
          <t xml:space="preserve"> </t>
        </is>
      </c>
      <c r="H25" s="4" t="inlineStr">
        <is>
          <t xml:space="preserve"> </t>
        </is>
      </c>
      <c r="I25" s="4" t="inlineStr">
        <is>
          <t xml:space="preserve"> </t>
        </is>
      </c>
      <c r="J25" s="5" t="n">
        <v>2514</v>
      </c>
      <c r="K25" s="4" t="inlineStr">
        <is>
          <t xml:space="preserve"> </t>
        </is>
      </c>
      <c r="L25" s="4" t="inlineStr">
        <is>
          <t xml:space="preserve"> </t>
        </is>
      </c>
      <c r="M25" s="4" t="inlineStr">
        <is>
          <t xml:space="preserve"> </t>
        </is>
      </c>
      <c r="N25" s="4" t="inlineStr">
        <is>
          <t xml:space="preserve"> </t>
        </is>
      </c>
      <c r="O25" s="5" t="n">
        <v>-298</v>
      </c>
    </row>
    <row r="26">
      <c r="A26" s="4" t="inlineStr">
        <is>
          <t>Reissuance of treasury stock for acquisition</t>
        </is>
      </c>
      <c r="B26" s="4" t="inlineStr">
        <is>
          <t xml:space="preserve"> </t>
        </is>
      </c>
      <c r="C26" s="6" t="n">
        <v>63630</v>
      </c>
      <c r="D26" s="6" t="n">
        <v>78337</v>
      </c>
      <c r="E26" s="4" t="inlineStr">
        <is>
          <t xml:space="preserve"> </t>
        </is>
      </c>
      <c r="F26" s="4" t="inlineStr">
        <is>
          <t xml:space="preserve"> </t>
        </is>
      </c>
      <c r="G26" s="4" t="inlineStr">
        <is>
          <t xml:space="preserve"> </t>
        </is>
      </c>
      <c r="H26" s="6" t="n">
        <v>60642</v>
      </c>
      <c r="I26" s="6" t="n">
        <v>84122</v>
      </c>
      <c r="J26" s="4" t="inlineStr">
        <is>
          <t xml:space="preserve"> </t>
        </is>
      </c>
      <c r="K26" s="4" t="inlineStr">
        <is>
          <t xml:space="preserve"> </t>
        </is>
      </c>
      <c r="L26" s="4" t="inlineStr">
        <is>
          <t xml:space="preserve"> </t>
        </is>
      </c>
      <c r="M26" s="6" t="n">
        <v>124272</v>
      </c>
      <c r="N26" s="6" t="n">
        <v>162459</v>
      </c>
      <c r="O26" s="4" t="inlineStr">
        <is>
          <t xml:space="preserve"> </t>
        </is>
      </c>
    </row>
    <row r="27">
      <c r="A27" s="4" t="inlineStr">
        <is>
          <t>Cash dividends declared</t>
        </is>
      </c>
      <c r="B27" s="4" t="inlineStr">
        <is>
          <t xml:space="preserve"> </t>
        </is>
      </c>
      <c r="C27" s="4" t="inlineStr">
        <is>
          <t xml:space="preserve"> </t>
        </is>
      </c>
      <c r="D27" s="4" t="inlineStr">
        <is>
          <t xml:space="preserve"> </t>
        </is>
      </c>
      <c r="E27" s="4" t="inlineStr">
        <is>
          <t xml:space="preserve"> </t>
        </is>
      </c>
      <c r="F27" s="4" t="inlineStr">
        <is>
          <t xml:space="preserve"> </t>
        </is>
      </c>
      <c r="G27" s="5" t="n">
        <v>-3042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0429</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81241</v>
      </c>
      <c r="L28" s="4" t="inlineStr">
        <is>
          <t xml:space="preserve"> </t>
        </is>
      </c>
      <c r="M28" s="4" t="inlineStr">
        <is>
          <t xml:space="preserve"> </t>
        </is>
      </c>
      <c r="N28" s="4" t="inlineStr">
        <is>
          <t xml:space="preserve"> </t>
        </is>
      </c>
      <c r="O28" s="5" t="n">
        <v>-81241</v>
      </c>
    </row>
    <row r="29">
      <c r="A29" s="4" t="inlineStr">
        <is>
          <t>Balance in the ending at Dec. 31, 2022</t>
        </is>
      </c>
      <c r="B29" s="6" t="n">
        <v>515</v>
      </c>
      <c r="C29" s="4" t="inlineStr">
        <is>
          <t xml:space="preserve"> </t>
        </is>
      </c>
      <c r="D29" s="4" t="inlineStr">
        <is>
          <t xml:space="preserve"> </t>
        </is>
      </c>
      <c r="E29" s="6" t="n">
        <v>1159508</v>
      </c>
      <c r="F29" s="4" t="inlineStr">
        <is>
          <t xml:space="preserve"> </t>
        </is>
      </c>
      <c r="G29" s="6" t="n">
        <v>330721</v>
      </c>
      <c r="H29" s="4" t="inlineStr">
        <is>
          <t xml:space="preserve"> </t>
        </is>
      </c>
      <c r="I29" s="4" t="inlineStr">
        <is>
          <t xml:space="preserve"> </t>
        </is>
      </c>
      <c r="J29" s="4" t="inlineStr">
        <is>
          <t xml:space="preserve"> </t>
        </is>
      </c>
      <c r="K29" s="6" t="n">
        <v>-88204</v>
      </c>
      <c r="L29" s="4" t="inlineStr">
        <is>
          <t xml:space="preserve"> </t>
        </is>
      </c>
      <c r="M29" s="4" t="inlineStr">
        <is>
          <t xml:space="preserve"> </t>
        </is>
      </c>
      <c r="N29" s="4" t="inlineStr">
        <is>
          <t xml:space="preserve"> </t>
        </is>
      </c>
      <c r="O29" s="5" t="n">
        <v>1092202</v>
      </c>
    </row>
    <row r="30">
      <c r="A30" s="4" t="inlineStr">
        <is>
          <t>Balance in the ending (Treasury Stock)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10338</v>
      </c>
      <c r="K30" s="4" t="inlineStr">
        <is>
          <t xml:space="preserve"> </t>
        </is>
      </c>
      <c r="L30" s="4" t="inlineStr">
        <is>
          <t xml:space="preserve"> </t>
        </is>
      </c>
      <c r="M30" s="4" t="inlineStr">
        <is>
          <t xml:space="preserve"> </t>
        </is>
      </c>
      <c r="N30" s="4" t="inlineStr">
        <is>
          <t xml:space="preserve"> </t>
        </is>
      </c>
      <c r="O30" s="6" t="n">
        <v>-3103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Held-to-maturity Securities</t>
        </is>
      </c>
      <c r="B3" s="6" t="n">
        <v>651527</v>
      </c>
      <c r="C3" s="6" t="n">
        <v>609012</v>
      </c>
    </row>
    <row r="4">
      <c r="A4" s="4" t="inlineStr">
        <is>
          <t>Held-to-maturity Securities, Accumulated Unrecognized Holding Gain</t>
        </is>
      </c>
      <c r="B4" s="5" t="n">
        <v>163</v>
      </c>
      <c r="C4" s="5" t="n">
        <v>2183</v>
      </c>
    </row>
    <row r="5">
      <c r="A5" s="4" t="inlineStr">
        <is>
          <t>Held-to-maturity Securities, Accumulated Unrecognized Holding Loss</t>
        </is>
      </c>
      <c r="B5" s="5" t="n">
        <v>-91766</v>
      </c>
      <c r="C5" s="5" t="n">
        <v>-11935</v>
      </c>
    </row>
    <row r="6">
      <c r="A6" s="4" t="inlineStr">
        <is>
          <t>Fair value</t>
        </is>
      </c>
      <c r="B6" s="5" t="n">
        <v>559924</v>
      </c>
      <c r="C6" s="5" t="n">
        <v>599260</v>
      </c>
    </row>
    <row r="7">
      <c r="A7" s="4" t="inlineStr">
        <is>
          <t>U.S. Treasur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Securities</t>
        </is>
      </c>
      <c r="B9" s="5" t="n">
        <v>49045</v>
      </c>
      <c r="C9" s="4" t="inlineStr">
        <is>
          <t xml:space="preserve"> </t>
        </is>
      </c>
    </row>
    <row r="10">
      <c r="A10" s="4" t="inlineStr">
        <is>
          <t>Held-to-maturity Securities, Accumulated Unrecognized Holding Loss</t>
        </is>
      </c>
      <c r="B10" s="5" t="n">
        <v>-1416</v>
      </c>
      <c r="C10" s="4" t="inlineStr">
        <is>
          <t xml:space="preserve"> </t>
        </is>
      </c>
    </row>
    <row r="11">
      <c r="A11" s="4" t="inlineStr">
        <is>
          <t>Fair value</t>
        </is>
      </c>
      <c r="B11" s="5" t="n">
        <v>47629</v>
      </c>
      <c r="C11" s="4" t="inlineStr">
        <is>
          <t xml:space="preserve"> </t>
        </is>
      </c>
    </row>
    <row r="12">
      <c r="A12" s="4" t="inlineStr">
        <is>
          <t>Residential Mortgage Pass-Through Securities Issued or Guaranteed by U.S. Government Agencies or Sponsored Enterprises [Member].</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Held-to-maturity Securities</t>
        </is>
      </c>
      <c r="B14" s="5" t="n">
        <v>339815</v>
      </c>
      <c r="C14" s="5" t="n">
        <v>312916</v>
      </c>
    </row>
    <row r="15">
      <c r="A15" s="4" t="inlineStr">
        <is>
          <t>Held-to-maturity Securities, Accumulated Unrecognized Holding Gain</t>
        </is>
      </c>
      <c r="B15" s="5" t="n">
        <v>163</v>
      </c>
      <c r="C15" s="5" t="n">
        <v>2061</v>
      </c>
    </row>
    <row r="16">
      <c r="A16" s="4" t="inlineStr">
        <is>
          <t>Held-to-maturity Securities, Accumulated Unrecognized Holding Loss</t>
        </is>
      </c>
      <c r="B16" s="5" t="n">
        <v>-41162</v>
      </c>
      <c r="C16" s="5" t="n">
        <v>-5363</v>
      </c>
    </row>
    <row r="17">
      <c r="A17" s="4" t="inlineStr">
        <is>
          <t>Fair value</t>
        </is>
      </c>
      <c r="B17" s="5" t="n">
        <v>298816</v>
      </c>
      <c r="C17" s="5" t="n">
        <v>309614</v>
      </c>
    </row>
    <row r="18">
      <c r="A18" s="4" t="inlineStr">
        <is>
          <t>Other Residential MBS Issued or Guaranteed by U.S. Government Agencies or Sponsored Enterprises [Member]</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Held-to-maturity Securities</t>
        </is>
      </c>
      <c r="B20" s="5" t="n">
        <v>262667</v>
      </c>
      <c r="C20" s="5" t="n">
        <v>296096</v>
      </c>
    </row>
    <row r="21">
      <c r="A21" s="4" t="inlineStr">
        <is>
          <t>Held-to-maturity Securities, Accumulated Unrecognized Holding Gain</t>
        </is>
      </c>
      <c r="B21" s="4" t="inlineStr">
        <is>
          <t xml:space="preserve"> </t>
        </is>
      </c>
      <c r="C21" s="5" t="n">
        <v>122</v>
      </c>
    </row>
    <row r="22">
      <c r="A22" s="4" t="inlineStr">
        <is>
          <t>Held-to-maturity Securities, Accumulated Unrecognized Holding Loss</t>
        </is>
      </c>
      <c r="B22" s="5" t="n">
        <v>-49188</v>
      </c>
      <c r="C22" s="5" t="n">
        <v>-6572</v>
      </c>
    </row>
    <row r="23">
      <c r="A23" s="4" t="inlineStr">
        <is>
          <t>Fair value</t>
        </is>
      </c>
      <c r="B23" s="6" t="n">
        <v>213479</v>
      </c>
      <c r="C23" s="6" t="n">
        <v>2896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Unrealized Losse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Fair Value, Less than 12 months</t>
        </is>
      </c>
      <c r="B3" s="6" t="n">
        <v>165656</v>
      </c>
      <c r="C3" s="6" t="n">
        <v>473193</v>
      </c>
    </row>
    <row r="4">
      <c r="A4" s="4" t="inlineStr">
        <is>
          <t>Held-to-maturity Securities, Continuous Unrealized Loss Position, Less than 12 Months, Accumulated Loss</t>
        </is>
      </c>
      <c r="B4" s="5" t="n">
        <v>-6365</v>
      </c>
      <c r="C4" s="5" t="n">
        <v>-10071</v>
      </c>
    </row>
    <row r="5">
      <c r="A5" s="4" t="inlineStr">
        <is>
          <t>Fair Value, 12 months or more</t>
        </is>
      </c>
      <c r="B5" s="5" t="n">
        <v>360935</v>
      </c>
      <c r="C5" s="5" t="n">
        <v>45353</v>
      </c>
    </row>
    <row r="6">
      <c r="A6" s="4" t="inlineStr">
        <is>
          <t>Held-to-maturity Securities, Continuous Unrealized Loss Position, 12 Months or Longer, Accumulated Loss</t>
        </is>
      </c>
      <c r="B6" s="5" t="n">
        <v>-85401</v>
      </c>
      <c r="C6" s="5" t="n">
        <v>-1864</v>
      </c>
    </row>
    <row r="7">
      <c r="A7" s="4" t="inlineStr">
        <is>
          <t>Total Fair Value</t>
        </is>
      </c>
      <c r="B7" s="5" t="n">
        <v>526591</v>
      </c>
      <c r="C7" s="5" t="n">
        <v>518546</v>
      </c>
    </row>
    <row r="8">
      <c r="A8" s="4" t="inlineStr">
        <is>
          <t>Held-to-maturity Securities, Continuous Unrealized Loss Position, Accumulated Loss</t>
        </is>
      </c>
      <c r="B8" s="5" t="n">
        <v>-91766</v>
      </c>
      <c r="C8" s="5" t="n">
        <v>-11935</v>
      </c>
    </row>
    <row r="9">
      <c r="A9" s="4" t="inlineStr">
        <is>
          <t>U.S. Treasury Securiti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5" t="n">
        <v>47629</v>
      </c>
      <c r="C11" s="4" t="inlineStr">
        <is>
          <t xml:space="preserve"> </t>
        </is>
      </c>
    </row>
    <row r="12">
      <c r="A12" s="4" t="inlineStr">
        <is>
          <t>Held-to-maturity Securities, Continuous Unrealized Loss Position, Less than 12 Months, Accumulated Loss</t>
        </is>
      </c>
      <c r="B12" s="5" t="n">
        <v>-1416</v>
      </c>
      <c r="C12" s="4" t="inlineStr">
        <is>
          <t xml:space="preserve"> </t>
        </is>
      </c>
    </row>
    <row r="13">
      <c r="A13" s="4" t="inlineStr">
        <is>
          <t>Total Fair Value</t>
        </is>
      </c>
      <c r="B13" s="5" t="n">
        <v>47629</v>
      </c>
      <c r="C13" s="4" t="inlineStr">
        <is>
          <t xml:space="preserve"> </t>
        </is>
      </c>
    </row>
    <row r="14">
      <c r="A14" s="4" t="inlineStr">
        <is>
          <t>Held-to-maturity Securities, Continuous Unrealized Loss Position, Accumulated Loss</t>
        </is>
      </c>
      <c r="B14" s="5" t="n">
        <v>-1416</v>
      </c>
      <c r="C14" s="4" t="inlineStr">
        <is>
          <t xml:space="preserve"> </t>
        </is>
      </c>
    </row>
    <row r="15">
      <c r="A15" s="4" t="inlineStr">
        <is>
          <t>Residential Mortgage Pass-Through Securities Issued or Guaranteed by U.S. Government Agencies or Sponsored Enterprise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Fair Value, Less than 12 months</t>
        </is>
      </c>
      <c r="B17" s="5" t="n">
        <v>83323</v>
      </c>
      <c r="C17" s="5" t="n">
        <v>197095</v>
      </c>
    </row>
    <row r="18">
      <c r="A18" s="4" t="inlineStr">
        <is>
          <t>Held-to-maturity Securities, Continuous Unrealized Loss Position, Less than 12 Months, Accumulated Loss</t>
        </is>
      </c>
      <c r="B18" s="5" t="n">
        <v>-3804</v>
      </c>
      <c r="C18" s="5" t="n">
        <v>-3499</v>
      </c>
    </row>
    <row r="19">
      <c r="A19" s="4" t="inlineStr">
        <is>
          <t>Fair Value, 12 months or more</t>
        </is>
      </c>
      <c r="B19" s="5" t="n">
        <v>182159</v>
      </c>
      <c r="C19" s="5" t="n">
        <v>45353</v>
      </c>
    </row>
    <row r="20">
      <c r="A20" s="4" t="inlineStr">
        <is>
          <t>Held-to-maturity Securities, Continuous Unrealized Loss Position, 12 Months or Longer, Accumulated Loss</t>
        </is>
      </c>
      <c r="B20" s="5" t="n">
        <v>-37358</v>
      </c>
      <c r="C20" s="5" t="n">
        <v>-1864</v>
      </c>
    </row>
    <row r="21">
      <c r="A21" s="4" t="inlineStr">
        <is>
          <t>Total Fair Value</t>
        </is>
      </c>
      <c r="B21" s="5" t="n">
        <v>265482</v>
      </c>
      <c r="C21" s="5" t="n">
        <v>242448</v>
      </c>
    </row>
    <row r="22">
      <c r="A22" s="4" t="inlineStr">
        <is>
          <t>Held-to-maturity Securities, Continuous Unrealized Loss Position, Accumulated Loss</t>
        </is>
      </c>
      <c r="B22" s="5" t="n">
        <v>-41162</v>
      </c>
      <c r="C22" s="5" t="n">
        <v>-5363</v>
      </c>
    </row>
    <row r="23">
      <c r="A23" s="4" t="inlineStr">
        <is>
          <t>Other Residential MBS Issued or Guaranteed by U.S. Government Agencies or Sponsored Enterprises [Member]</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Fair Value, Less than 12 months</t>
        </is>
      </c>
      <c r="B25" s="5" t="n">
        <v>34704</v>
      </c>
      <c r="C25" s="5" t="n">
        <v>276098</v>
      </c>
    </row>
    <row r="26">
      <c r="A26" s="4" t="inlineStr">
        <is>
          <t>Held-to-maturity Securities, Continuous Unrealized Loss Position, Less than 12 Months, Accumulated Loss</t>
        </is>
      </c>
      <c r="B26" s="5" t="n">
        <v>-1145</v>
      </c>
      <c r="C26" s="5" t="n">
        <v>-6572</v>
      </c>
    </row>
    <row r="27">
      <c r="A27" s="4" t="inlineStr">
        <is>
          <t>Fair Value, 12 months or more</t>
        </is>
      </c>
      <c r="B27" s="5" t="n">
        <v>178776</v>
      </c>
      <c r="C27" s="4" t="inlineStr">
        <is>
          <t xml:space="preserve"> </t>
        </is>
      </c>
    </row>
    <row r="28">
      <c r="A28" s="4" t="inlineStr">
        <is>
          <t>Held-to-maturity Securities, Continuous Unrealized Loss Position, 12 Months or Longer, Accumulated Loss</t>
        </is>
      </c>
      <c r="B28" s="5" t="n">
        <v>-48043</v>
      </c>
      <c r="C28" s="4" t="inlineStr">
        <is>
          <t xml:space="preserve"> </t>
        </is>
      </c>
    </row>
    <row r="29">
      <c r="A29" s="4" t="inlineStr">
        <is>
          <t>Total Fair Value</t>
        </is>
      </c>
      <c r="B29" s="5" t="n">
        <v>213480</v>
      </c>
      <c r="C29" s="5" t="n">
        <v>276098</v>
      </c>
    </row>
    <row r="30">
      <c r="A30" s="4" t="inlineStr">
        <is>
          <t>Held-to-maturity Securities, Continuous Unrealized Loss Position, Accumulated Loss</t>
        </is>
      </c>
      <c r="B30" s="6" t="n">
        <v>-49188</v>
      </c>
      <c r="C30" s="6" t="n">
        <v>-65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Held-to-Maturity Securities By Maturity (Details) - U.S. Treasury Securities [Member] $ in Thousands</t>
        </is>
      </c>
      <c r="B1" s="2" t="inlineStr">
        <is>
          <t>Dec. 31, 2022 USD ($)</t>
        </is>
      </c>
    </row>
    <row r="2">
      <c r="A2" s="3" t="inlineStr">
        <is>
          <t>Amortized Cost</t>
        </is>
      </c>
      <c r="B2" s="4" t="inlineStr">
        <is>
          <t xml:space="preserve"> </t>
        </is>
      </c>
    </row>
    <row r="3">
      <c r="A3" s="4" t="inlineStr">
        <is>
          <t>After one but within five years</t>
        </is>
      </c>
      <c r="B3" s="6" t="n">
        <v>49045</v>
      </c>
    </row>
    <row r="4">
      <c r="A4" s="4" t="inlineStr">
        <is>
          <t>Total Held-to-Maturity securities at amortized cost</t>
        </is>
      </c>
      <c r="B4" s="5" t="n">
        <v>49045</v>
      </c>
    </row>
    <row r="5">
      <c r="A5" s="3" t="inlineStr">
        <is>
          <t>Fair Value</t>
        </is>
      </c>
      <c r="B5" s="4" t="inlineStr">
        <is>
          <t xml:space="preserve"> </t>
        </is>
      </c>
    </row>
    <row r="6">
      <c r="A6" s="4" t="inlineStr">
        <is>
          <t>After one but within five years</t>
        </is>
      </c>
      <c r="B6" s="5" t="n">
        <v>47629</v>
      </c>
    </row>
    <row r="7">
      <c r="A7" s="4" t="inlineStr">
        <is>
          <t>Total Held-to-Maturity securities at fair value</t>
        </is>
      </c>
      <c r="B7" s="6" t="n">
        <v>47629</v>
      </c>
    </row>
    <row r="8">
      <c r="A8" s="3" t="inlineStr">
        <is>
          <t>Weighted Average Yield</t>
        </is>
      </c>
      <c r="B8" s="4" t="inlineStr">
        <is>
          <t xml:space="preserve"> </t>
        </is>
      </c>
    </row>
    <row r="9">
      <c r="A9" s="4" t="inlineStr">
        <is>
          <t>After one but within five years</t>
        </is>
      </c>
      <c r="B9" s="9" t="n">
        <v>0.03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Marketable Securities - Narrative (Details) - USD ($) $ in Thousands</t>
        </is>
      </c>
      <c r="B1" s="2" t="inlineStr">
        <is>
          <t>12 Months Ended</t>
        </is>
      </c>
    </row>
    <row r="2">
      <c r="B2" s="2" t="inlineStr">
        <is>
          <t>Dec. 31, 2022</t>
        </is>
      </c>
      <c r="C2" s="2" t="inlineStr">
        <is>
          <t>Dec. 31, 2021</t>
        </is>
      </c>
      <c r="D2" s="2" t="inlineStr">
        <is>
          <t>Dec. 31, 2020</t>
        </is>
      </c>
    </row>
    <row r="3">
      <c r="A3" s="3" t="inlineStr">
        <is>
          <t>Non-marketable Securities</t>
        </is>
      </c>
      <c r="B3" s="4" t="inlineStr">
        <is>
          <t xml:space="preserve"> </t>
        </is>
      </c>
      <c r="C3" s="4" t="inlineStr">
        <is>
          <t xml:space="preserve"> </t>
        </is>
      </c>
      <c r="D3" s="4" t="inlineStr">
        <is>
          <t xml:space="preserve"> </t>
        </is>
      </c>
    </row>
    <row r="4">
      <c r="A4" s="4" t="inlineStr">
        <is>
          <t>Non-marketable securities</t>
        </is>
      </c>
      <c r="B4" s="6" t="n">
        <v>89049</v>
      </c>
      <c r="C4" s="6" t="n">
        <v>50740</v>
      </c>
      <c r="D4" s="4" t="inlineStr">
        <is>
          <t xml:space="preserve"> </t>
        </is>
      </c>
    </row>
    <row r="5">
      <c r="A5" s="4" t="inlineStr">
        <is>
          <t>Other non-marketable securities</t>
        </is>
      </c>
      <c r="B5" s="5" t="n">
        <v>50700</v>
      </c>
      <c r="C5" s="5" t="n">
        <v>36200</v>
      </c>
      <c r="D5" s="4" t="inlineStr">
        <is>
          <t xml:space="preserve"> </t>
        </is>
      </c>
    </row>
    <row r="6">
      <c r="A6" s="4" t="inlineStr">
        <is>
          <t>Equity method investments</t>
        </is>
      </c>
      <c r="B6" s="5" t="n">
        <v>21700</v>
      </c>
      <c r="C6" s="5" t="n">
        <v>14200</v>
      </c>
      <c r="D6" s="4" t="inlineStr">
        <is>
          <t xml:space="preserve"> </t>
        </is>
      </c>
    </row>
    <row r="7">
      <c r="A7" s="4" t="inlineStr">
        <is>
          <t>Convertible preferred stock without readily determinable fair values</t>
        </is>
      </c>
      <c r="B7" s="5" t="n">
        <v>29000</v>
      </c>
      <c r="C7" s="5" t="n">
        <v>22000</v>
      </c>
      <c r="D7" s="4" t="inlineStr">
        <is>
          <t xml:space="preserve"> </t>
        </is>
      </c>
    </row>
    <row r="8">
      <c r="A8" s="4" t="inlineStr">
        <is>
          <t>Purchase of non-marketable securities</t>
        </is>
      </c>
      <c r="B8" s="5" t="n">
        <v>13500</v>
      </c>
      <c r="C8" s="5" t="n">
        <v>27700</v>
      </c>
      <c r="D8" s="4" t="inlineStr">
        <is>
          <t xml:space="preserve"> </t>
        </is>
      </c>
    </row>
    <row r="9">
      <c r="A9" s="4" t="inlineStr">
        <is>
          <t>Proceeds from non-marketable securities</t>
        </is>
      </c>
      <c r="B9" s="5" t="n">
        <v>4175</v>
      </c>
      <c r="C9" s="5" t="n">
        <v>2006</v>
      </c>
      <c r="D9" s="6" t="n">
        <v>13709</v>
      </c>
    </row>
    <row r="10">
      <c r="A10" s="4" t="inlineStr">
        <is>
          <t>FHLB Stock</t>
        </is>
      </c>
      <c r="B10" s="5" t="n">
        <v>20300</v>
      </c>
      <c r="C10" s="5" t="n">
        <v>700</v>
      </c>
      <c r="D10" s="4" t="inlineStr">
        <is>
          <t xml:space="preserve"> </t>
        </is>
      </c>
    </row>
    <row r="11">
      <c r="A11" s="4" t="inlineStr">
        <is>
          <t>FRB stock</t>
        </is>
      </c>
      <c r="B11" s="5" t="n">
        <v>18100</v>
      </c>
      <c r="C11" s="5" t="n">
        <v>13900</v>
      </c>
      <c r="D11" s="4" t="inlineStr">
        <is>
          <t xml:space="preserve"> </t>
        </is>
      </c>
    </row>
    <row r="12">
      <c r="A12" s="4" t="inlineStr">
        <is>
          <t>Purchases of FHLB and FRB stock</t>
        </is>
      </c>
      <c r="B12" s="5" t="n">
        <v>23800</v>
      </c>
      <c r="C12" s="6" t="n">
        <v>0</v>
      </c>
      <c r="D12" s="4" t="inlineStr">
        <is>
          <t xml:space="preserve"> </t>
        </is>
      </c>
    </row>
    <row r="13">
      <c r="A13" s="4" t="inlineStr">
        <is>
          <t>Sales of FHLB stock</t>
        </is>
      </c>
      <c r="B13" s="5" t="n">
        <v>4000</v>
      </c>
      <c r="C13" s="4" t="inlineStr">
        <is>
          <t xml:space="preserve"> </t>
        </is>
      </c>
      <c r="D13" s="4" t="inlineStr">
        <is>
          <t xml:space="preserve"> </t>
        </is>
      </c>
    </row>
    <row r="14">
      <c r="A14" s="4" t="inlineStr">
        <is>
          <t>FHLB and FRB stock acquired due to acquisitions</t>
        </is>
      </c>
      <c r="B14" s="6" t="n">
        <v>4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Portfolio Composition Including Carrying Value by Segment of Loans Accounted for under ASC Topic 310-30 (Details) - USD ($) $ in Thousands</t>
        </is>
      </c>
      <c r="B1" s="2" t="inlineStr">
        <is>
          <t>12 Months Ended</t>
        </is>
      </c>
    </row>
    <row r="2">
      <c r="B2" s="2" t="inlineStr">
        <is>
          <t>Dec. 31, 2022</t>
        </is>
      </c>
      <c r="C2" s="2" t="inlineStr">
        <is>
          <t>Dec. 31, 2021</t>
        </is>
      </c>
    </row>
    <row r="3">
      <c r="A3" s="3" t="inlineStr">
        <is>
          <t>Loans [Line Items]</t>
        </is>
      </c>
      <c r="B3" s="4" t="inlineStr">
        <is>
          <t xml:space="preserve"> </t>
        </is>
      </c>
      <c r="C3" s="4" t="inlineStr">
        <is>
          <t xml:space="preserve"> </t>
        </is>
      </c>
    </row>
    <row r="4">
      <c r="A4" s="4" t="inlineStr">
        <is>
          <t>Fees and cost related to loans</t>
        </is>
      </c>
      <c r="B4" s="6" t="n">
        <v>38800</v>
      </c>
      <c r="C4" s="6" t="n">
        <v>9400</v>
      </c>
    </row>
    <row r="5">
      <c r="A5" s="4" t="inlineStr">
        <is>
          <t>Total Loans</t>
        </is>
      </c>
      <c r="B5" s="6" t="n">
        <v>7220469</v>
      </c>
      <c r="C5" s="6" t="n">
        <v>4513383</v>
      </c>
    </row>
    <row r="6">
      <c r="A6" s="4" t="inlineStr">
        <is>
          <t>% of Total</t>
        </is>
      </c>
      <c r="B6" s="10" t="n">
        <v>1</v>
      </c>
      <c r="C6" s="10" t="n">
        <v>1</v>
      </c>
    </row>
    <row r="7">
      <c r="A7" s="4" t="inlineStr">
        <is>
          <t>Commercial Portfolio Segment [Member]</t>
        </is>
      </c>
      <c r="B7" s="4" t="inlineStr">
        <is>
          <t xml:space="preserve"> </t>
        </is>
      </c>
      <c r="C7" s="4" t="inlineStr">
        <is>
          <t xml:space="preserve"> </t>
        </is>
      </c>
    </row>
    <row r="8">
      <c r="A8" s="3" t="inlineStr">
        <is>
          <t>Loans [Line Items]</t>
        </is>
      </c>
      <c r="B8" s="4" t="inlineStr">
        <is>
          <t xml:space="preserve"> </t>
        </is>
      </c>
      <c r="C8" s="4" t="inlineStr">
        <is>
          <t xml:space="preserve"> </t>
        </is>
      </c>
    </row>
    <row r="9">
      <c r="A9" s="4" t="inlineStr">
        <is>
          <t>Total Loans</t>
        </is>
      </c>
      <c r="B9" s="6" t="n">
        <v>4251780</v>
      </c>
      <c r="C9" s="6" t="n">
        <v>3162417</v>
      </c>
    </row>
    <row r="10">
      <c r="A10" s="4" t="inlineStr">
        <is>
          <t>% of Total</t>
        </is>
      </c>
      <c r="B10" s="9" t="n">
        <v>0.589</v>
      </c>
      <c r="C10" s="9" t="n">
        <v>0.701</v>
      </c>
    </row>
    <row r="11">
      <c r="A11" s="4" t="inlineStr">
        <is>
          <t>Commercial Real Estate Portfolio Segment [Member]</t>
        </is>
      </c>
      <c r="B11" s="4" t="inlineStr">
        <is>
          <t xml:space="preserve"> </t>
        </is>
      </c>
      <c r="C11" s="4" t="inlineStr">
        <is>
          <t xml:space="preserve"> </t>
        </is>
      </c>
    </row>
    <row r="12">
      <c r="A12" s="3" t="inlineStr">
        <is>
          <t>Loans [Line Items]</t>
        </is>
      </c>
      <c r="B12" s="4" t="inlineStr">
        <is>
          <t xml:space="preserve"> </t>
        </is>
      </c>
      <c r="C12" s="4" t="inlineStr">
        <is>
          <t xml:space="preserve"> </t>
        </is>
      </c>
    </row>
    <row r="13">
      <c r="A13" s="4" t="inlineStr">
        <is>
          <t>Total Loans</t>
        </is>
      </c>
      <c r="B13" s="6" t="n">
        <v>1696050</v>
      </c>
      <c r="C13" s="6" t="n">
        <v>664729</v>
      </c>
    </row>
    <row r="14">
      <c r="A14" s="4" t="inlineStr">
        <is>
          <t>% of Total</t>
        </is>
      </c>
      <c r="B14" s="9" t="n">
        <v>0.235</v>
      </c>
      <c r="C14" s="9" t="n">
        <v>0.147</v>
      </c>
    </row>
    <row r="15">
      <c r="A15" s="4" t="inlineStr">
        <is>
          <t>Residential Portfolio Segment [Member]</t>
        </is>
      </c>
      <c r="B15" s="4" t="inlineStr">
        <is>
          <t xml:space="preserve"> </t>
        </is>
      </c>
      <c r="C15" s="4" t="inlineStr">
        <is>
          <t xml:space="preserve"> </t>
        </is>
      </c>
    </row>
    <row r="16">
      <c r="A16" s="3" t="inlineStr">
        <is>
          <t>Loans [Line Items]</t>
        </is>
      </c>
      <c r="B16" s="4" t="inlineStr">
        <is>
          <t xml:space="preserve"> </t>
        </is>
      </c>
      <c r="C16" s="4" t="inlineStr">
        <is>
          <t xml:space="preserve"> </t>
        </is>
      </c>
    </row>
    <row r="17">
      <c r="A17" s="4" t="inlineStr">
        <is>
          <t>Total Loans</t>
        </is>
      </c>
      <c r="B17" s="6" t="n">
        <v>1251281</v>
      </c>
      <c r="C17" s="6" t="n">
        <v>668656</v>
      </c>
    </row>
    <row r="18">
      <c r="A18" s="4" t="inlineStr">
        <is>
          <t>% of Total</t>
        </is>
      </c>
      <c r="B18" s="9" t="n">
        <v>0.173</v>
      </c>
      <c r="C18" s="9" t="n">
        <v>0.148</v>
      </c>
    </row>
    <row r="19">
      <c r="A19" s="4" t="inlineStr">
        <is>
          <t>Consumer Loan [Member]</t>
        </is>
      </c>
      <c r="B19" s="4" t="inlineStr">
        <is>
          <t xml:space="preserve"> </t>
        </is>
      </c>
      <c r="C19" s="4" t="inlineStr">
        <is>
          <t xml:space="preserve"> </t>
        </is>
      </c>
    </row>
    <row r="20">
      <c r="A20" s="3" t="inlineStr">
        <is>
          <t>Loans [Line Items]</t>
        </is>
      </c>
      <c r="B20" s="4" t="inlineStr">
        <is>
          <t xml:space="preserve"> </t>
        </is>
      </c>
      <c r="C20" s="4" t="inlineStr">
        <is>
          <t xml:space="preserve"> </t>
        </is>
      </c>
    </row>
    <row r="21">
      <c r="A21" s="4" t="inlineStr">
        <is>
          <t>Total Loans</t>
        </is>
      </c>
      <c r="B21" s="6" t="n">
        <v>21358</v>
      </c>
      <c r="C21" s="6" t="n">
        <v>17581</v>
      </c>
    </row>
    <row r="22">
      <c r="A22" s="4" t="inlineStr">
        <is>
          <t>% of Total</t>
        </is>
      </c>
      <c r="B22" s="9" t="n">
        <v>0.003</v>
      </c>
      <c r="C22" s="9" t="n">
        <v>0.0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Delinquency (Details) - USD ($) $ in Thousands</t>
        </is>
      </c>
      <c r="B1" s="2" t="inlineStr">
        <is>
          <t>12 Months Ended</t>
        </is>
      </c>
    </row>
    <row r="2">
      <c r="B2" s="2" t="inlineStr">
        <is>
          <t>Dec. 31, 2022</t>
        </is>
      </c>
      <c r="C2" s="2" t="inlineStr">
        <is>
          <t>Dec. 31, 2021</t>
        </is>
      </c>
    </row>
    <row r="3">
      <c r="A3" s="3" t="inlineStr">
        <is>
          <t>Loans [Line Items]</t>
        </is>
      </c>
      <c r="B3" s="4" t="inlineStr">
        <is>
          <t xml:space="preserve"> </t>
        </is>
      </c>
      <c r="C3" s="4" t="inlineStr">
        <is>
          <t xml:space="preserve"> </t>
        </is>
      </c>
    </row>
    <row r="4">
      <c r="A4" s="4" t="inlineStr">
        <is>
          <t>Non- accrual loans</t>
        </is>
      </c>
      <c r="B4" s="6" t="n">
        <v>16512</v>
      </c>
      <c r="C4" s="6" t="n">
        <v>10832</v>
      </c>
    </row>
    <row r="5">
      <c r="A5" s="4" t="inlineStr">
        <is>
          <t>Total past due and non-accrual</t>
        </is>
      </c>
      <c r="B5" s="5" t="n">
        <v>19593</v>
      </c>
      <c r="C5" s="5" t="n">
        <v>12939</v>
      </c>
    </row>
    <row r="6">
      <c r="A6" s="4" t="inlineStr">
        <is>
          <t>Total loans</t>
        </is>
      </c>
      <c r="B6" s="5" t="n">
        <v>7220469</v>
      </c>
      <c r="C6" s="5" t="n">
        <v>4513383</v>
      </c>
    </row>
    <row r="7">
      <c r="A7" s="4" t="inlineStr">
        <is>
          <t>Non-accrual loans with a related allowance</t>
        </is>
      </c>
      <c r="B7" s="5" t="n">
        <v>6845</v>
      </c>
      <c r="C7" s="5" t="n">
        <v>9855</v>
      </c>
    </row>
    <row r="8">
      <c r="A8" s="4" t="inlineStr">
        <is>
          <t>Non-accrual loans with no related allowance</t>
        </is>
      </c>
      <c r="B8" s="5" t="n">
        <v>9667</v>
      </c>
      <c r="C8" s="5" t="n">
        <v>977</v>
      </c>
    </row>
    <row r="9">
      <c r="A9" s="4" t="inlineStr">
        <is>
          <t>Non-accrual interest income</t>
        </is>
      </c>
      <c r="B9" s="5" t="n">
        <v>0</v>
      </c>
      <c r="C9" s="5" t="n">
        <v>0</v>
      </c>
    </row>
    <row r="10">
      <c r="A10" s="4" t="inlineStr">
        <is>
          <t>Commercial Portfolio Segment [Member]</t>
        </is>
      </c>
      <c r="B10" s="4" t="inlineStr">
        <is>
          <t xml:space="preserve"> </t>
        </is>
      </c>
      <c r="C10" s="4" t="inlineStr">
        <is>
          <t xml:space="preserve"> </t>
        </is>
      </c>
    </row>
    <row r="11">
      <c r="A11" s="3" t="inlineStr">
        <is>
          <t>Loans [Line Items]</t>
        </is>
      </c>
      <c r="B11" s="4" t="inlineStr">
        <is>
          <t xml:space="preserve"> </t>
        </is>
      </c>
      <c r="C11" s="4" t="inlineStr">
        <is>
          <t xml:space="preserve"> </t>
        </is>
      </c>
    </row>
    <row r="12">
      <c r="A12" s="4" t="inlineStr">
        <is>
          <t>Non- accrual loans</t>
        </is>
      </c>
      <c r="B12" s="5" t="n">
        <v>11300</v>
      </c>
      <c r="C12" s="5" t="n">
        <v>6079</v>
      </c>
    </row>
    <row r="13">
      <c r="A13" s="4" t="inlineStr">
        <is>
          <t>Total past due and non-accrual</t>
        </is>
      </c>
      <c r="B13" s="5" t="n">
        <v>12971</v>
      </c>
      <c r="C13" s="5" t="n">
        <v>7058</v>
      </c>
    </row>
    <row r="14">
      <c r="A14" s="4" t="inlineStr">
        <is>
          <t>Total loans</t>
        </is>
      </c>
      <c r="B14" s="5" t="n">
        <v>4251780</v>
      </c>
      <c r="C14" s="5" t="n">
        <v>3162417</v>
      </c>
    </row>
    <row r="15">
      <c r="A15" s="4" t="inlineStr">
        <is>
          <t>Non-accrual loans with a related allowance</t>
        </is>
      </c>
      <c r="B15" s="5" t="n">
        <v>2788</v>
      </c>
      <c r="C15" s="5" t="n">
        <v>6079</v>
      </c>
    </row>
    <row r="16">
      <c r="A16" s="4" t="inlineStr">
        <is>
          <t>Non-accrual loans with no related allowance</t>
        </is>
      </c>
      <c r="B16" s="5" t="n">
        <v>8512</v>
      </c>
      <c r="C16" s="4" t="inlineStr">
        <is>
          <t xml:space="preserve"> </t>
        </is>
      </c>
    </row>
    <row r="17">
      <c r="A17" s="4" t="inlineStr">
        <is>
          <t>Commercial Portfolio Segment [Member] | Commercial and Industrial [Member]</t>
        </is>
      </c>
      <c r="B17" s="4" t="inlineStr">
        <is>
          <t xml:space="preserve"> </t>
        </is>
      </c>
      <c r="C17" s="4" t="inlineStr">
        <is>
          <t xml:space="preserve"> </t>
        </is>
      </c>
    </row>
    <row r="18">
      <c r="A18" s="3" t="inlineStr">
        <is>
          <t>Loans [Line Items]</t>
        </is>
      </c>
      <c r="B18" s="4" t="inlineStr">
        <is>
          <t xml:space="preserve"> </t>
        </is>
      </c>
      <c r="C18" s="4" t="inlineStr">
        <is>
          <t xml:space="preserve"> </t>
        </is>
      </c>
    </row>
    <row r="19">
      <c r="A19" s="4" t="inlineStr">
        <is>
          <t>Non- accrual loans</t>
        </is>
      </c>
      <c r="B19" s="5" t="n">
        <v>2601</v>
      </c>
      <c r="C19" s="5" t="n">
        <v>1490</v>
      </c>
    </row>
    <row r="20">
      <c r="A20" s="4" t="inlineStr">
        <is>
          <t>Total past due and non-accrual</t>
        </is>
      </c>
      <c r="B20" s="5" t="n">
        <v>3573</v>
      </c>
      <c r="C20" s="5" t="n">
        <v>1971</v>
      </c>
    </row>
    <row r="21">
      <c r="A21" s="4" t="inlineStr">
        <is>
          <t>Total loans</t>
        </is>
      </c>
      <c r="B21" s="5" t="n">
        <v>2024835</v>
      </c>
      <c r="C21" s="5" t="n">
        <v>1496147</v>
      </c>
    </row>
    <row r="22">
      <c r="A22" s="4" t="inlineStr">
        <is>
          <t>Non-accrual loans with a related allowance</t>
        </is>
      </c>
      <c r="B22" s="5" t="n">
        <v>1640</v>
      </c>
      <c r="C22" s="5" t="n">
        <v>1490</v>
      </c>
    </row>
    <row r="23">
      <c r="A23" s="4" t="inlineStr">
        <is>
          <t>Non-accrual loans with no related allowance</t>
        </is>
      </c>
      <c r="B23" s="5" t="n">
        <v>961</v>
      </c>
      <c r="C23" s="4" t="inlineStr">
        <is>
          <t xml:space="preserve"> </t>
        </is>
      </c>
    </row>
    <row r="24">
      <c r="A24" s="4" t="inlineStr">
        <is>
          <t>Commercial Portfolio Segment [Member] | Municipal Securities [Member]</t>
        </is>
      </c>
      <c r="B24" s="4" t="inlineStr">
        <is>
          <t xml:space="preserve"> </t>
        </is>
      </c>
      <c r="C24" s="4" t="inlineStr">
        <is>
          <t xml:space="preserve"> </t>
        </is>
      </c>
    </row>
    <row r="25">
      <c r="A25" s="3" t="inlineStr">
        <is>
          <t>Loans [Line Items]</t>
        </is>
      </c>
      <c r="B25" s="4" t="inlineStr">
        <is>
          <t xml:space="preserve"> </t>
        </is>
      </c>
      <c r="C25" s="4" t="inlineStr">
        <is>
          <t xml:space="preserve"> </t>
        </is>
      </c>
    </row>
    <row r="26">
      <c r="A26" s="4" t="inlineStr">
        <is>
          <t>Total past due and non-accrual</t>
        </is>
      </c>
      <c r="B26" s="4" t="inlineStr">
        <is>
          <t xml:space="preserve"> </t>
        </is>
      </c>
      <c r="C26" s="5" t="n">
        <v>202</v>
      </c>
    </row>
    <row r="27">
      <c r="A27" s="4" t="inlineStr">
        <is>
          <t>Total loans</t>
        </is>
      </c>
      <c r="B27" s="5" t="n">
        <v>959626</v>
      </c>
      <c r="C27" s="5" t="n">
        <v>929045</v>
      </c>
    </row>
    <row r="28">
      <c r="A28" s="4" t="inlineStr">
        <is>
          <t>Commercial Portfolio Segment [Member] | Owner-Occupied [Member]</t>
        </is>
      </c>
      <c r="B28" s="4" t="inlineStr">
        <is>
          <t xml:space="preserve"> </t>
        </is>
      </c>
      <c r="C28" s="4" t="inlineStr">
        <is>
          <t xml:space="preserve"> </t>
        </is>
      </c>
    </row>
    <row r="29">
      <c r="A29" s="3" t="inlineStr">
        <is>
          <t>Loans [Line Items]</t>
        </is>
      </c>
      <c r="B29" s="4" t="inlineStr">
        <is>
          <t xml:space="preserve"> </t>
        </is>
      </c>
      <c r="C29" s="4" t="inlineStr">
        <is>
          <t xml:space="preserve"> </t>
        </is>
      </c>
    </row>
    <row r="30">
      <c r="A30" s="4" t="inlineStr">
        <is>
          <t>Non- accrual loans</t>
        </is>
      </c>
      <c r="B30" s="5" t="n">
        <v>6551</v>
      </c>
      <c r="C30" s="5" t="n">
        <v>4525</v>
      </c>
    </row>
    <row r="31">
      <c r="A31" s="4" t="inlineStr">
        <is>
          <t>Total past due and non-accrual</t>
        </is>
      </c>
      <c r="B31" s="5" t="n">
        <v>6551</v>
      </c>
      <c r="C31" s="5" t="n">
        <v>4732</v>
      </c>
    </row>
    <row r="32">
      <c r="A32" s="4" t="inlineStr">
        <is>
          <t>Total loans</t>
        </is>
      </c>
      <c r="B32" s="5" t="n">
        <v>913340</v>
      </c>
      <c r="C32" s="5" t="n">
        <v>533636</v>
      </c>
    </row>
    <row r="33">
      <c r="A33" s="4" t="inlineStr">
        <is>
          <t>Non-accrual loans with a related allowance</t>
        </is>
      </c>
      <c r="B33" s="5" t="n">
        <v>693</v>
      </c>
      <c r="C33" s="5" t="n">
        <v>4525</v>
      </c>
    </row>
    <row r="34">
      <c r="A34" s="4" t="inlineStr">
        <is>
          <t>Non-accrual loans with no related allowance</t>
        </is>
      </c>
      <c r="B34" s="5" t="n">
        <v>5858</v>
      </c>
      <c r="C34" s="4" t="inlineStr">
        <is>
          <t xml:space="preserve"> </t>
        </is>
      </c>
    </row>
    <row r="35">
      <c r="A35" s="4" t="inlineStr">
        <is>
          <t>Commercial Portfolio Segment [Member] | Agriculture [Member]</t>
        </is>
      </c>
      <c r="B35" s="4" t="inlineStr">
        <is>
          <t xml:space="preserve"> </t>
        </is>
      </c>
      <c r="C35" s="4" t="inlineStr">
        <is>
          <t xml:space="preserve"> </t>
        </is>
      </c>
    </row>
    <row r="36">
      <c r="A36" s="3" t="inlineStr">
        <is>
          <t>Loans [Line Items]</t>
        </is>
      </c>
      <c r="B36" s="4" t="inlineStr">
        <is>
          <t xml:space="preserve"> </t>
        </is>
      </c>
      <c r="C36" s="4" t="inlineStr">
        <is>
          <t xml:space="preserve"> </t>
        </is>
      </c>
    </row>
    <row r="37">
      <c r="A37" s="4" t="inlineStr">
        <is>
          <t>Non- accrual loans</t>
        </is>
      </c>
      <c r="B37" s="5" t="n">
        <v>2148</v>
      </c>
      <c r="C37" s="5" t="n">
        <v>64</v>
      </c>
    </row>
    <row r="38">
      <c r="A38" s="4" t="inlineStr">
        <is>
          <t>Total past due and non-accrual</t>
        </is>
      </c>
      <c r="B38" s="5" t="n">
        <v>2847</v>
      </c>
      <c r="C38" s="5" t="n">
        <v>153</v>
      </c>
    </row>
    <row r="39">
      <c r="A39" s="4" t="inlineStr">
        <is>
          <t>Total loans</t>
        </is>
      </c>
      <c r="B39" s="5" t="n">
        <v>353979</v>
      </c>
      <c r="C39" s="5" t="n">
        <v>203589</v>
      </c>
    </row>
    <row r="40">
      <c r="A40" s="4" t="inlineStr">
        <is>
          <t>Non-accrual loans with a related allowance</t>
        </is>
      </c>
      <c r="B40" s="5" t="n">
        <v>455</v>
      </c>
      <c r="C40" s="5" t="n">
        <v>64</v>
      </c>
    </row>
    <row r="41">
      <c r="A41" s="4" t="inlineStr">
        <is>
          <t>Non-accrual loans with no related allowance</t>
        </is>
      </c>
      <c r="B41" s="5" t="n">
        <v>1693</v>
      </c>
      <c r="C41" s="4" t="inlineStr">
        <is>
          <t xml:space="preserve"> </t>
        </is>
      </c>
    </row>
    <row r="42">
      <c r="A42" s="4" t="inlineStr">
        <is>
          <t>Commercial Real Estate Portfolio Segment [Member]</t>
        </is>
      </c>
      <c r="B42" s="4" t="inlineStr">
        <is>
          <t xml:space="preserve"> </t>
        </is>
      </c>
      <c r="C42" s="4" t="inlineStr">
        <is>
          <t xml:space="preserve"> </t>
        </is>
      </c>
    </row>
    <row r="43">
      <c r="A43" s="3" t="inlineStr">
        <is>
          <t>Loans [Line Items]</t>
        </is>
      </c>
      <c r="B43" s="4" t="inlineStr">
        <is>
          <t xml:space="preserve"> </t>
        </is>
      </c>
      <c r="C43" s="4" t="inlineStr">
        <is>
          <t xml:space="preserve"> </t>
        </is>
      </c>
    </row>
    <row r="44">
      <c r="A44" s="4" t="inlineStr">
        <is>
          <t>Non- accrual loans</t>
        </is>
      </c>
      <c r="B44" s="5" t="n">
        <v>685</v>
      </c>
      <c r="C44" s="5" t="n">
        <v>121</v>
      </c>
    </row>
    <row r="45">
      <c r="A45" s="4" t="inlineStr">
        <is>
          <t>Total past due and non-accrual</t>
        </is>
      </c>
      <c r="B45" s="5" t="n">
        <v>1314</v>
      </c>
      <c r="C45" s="5" t="n">
        <v>432</v>
      </c>
    </row>
    <row r="46">
      <c r="A46" s="4" t="inlineStr">
        <is>
          <t>Total loans</t>
        </is>
      </c>
      <c r="B46" s="5" t="n">
        <v>1696050</v>
      </c>
      <c r="C46" s="5" t="n">
        <v>664729</v>
      </c>
    </row>
    <row r="47">
      <c r="A47" s="4" t="inlineStr">
        <is>
          <t>Non-accrual loans with a related allowance</t>
        </is>
      </c>
      <c r="B47" s="5" t="n">
        <v>685</v>
      </c>
      <c r="C47" s="5" t="n">
        <v>121</v>
      </c>
    </row>
    <row r="48">
      <c r="A48" s="4" t="inlineStr">
        <is>
          <t>Commercial Real Estate Portfolio Segment [Member] | Construction Loans [Member]</t>
        </is>
      </c>
      <c r="B48" s="4" t="inlineStr">
        <is>
          <t xml:space="preserve"> </t>
        </is>
      </c>
      <c r="C48" s="4" t="inlineStr">
        <is>
          <t xml:space="preserve"> </t>
        </is>
      </c>
    </row>
    <row r="49">
      <c r="A49" s="3" t="inlineStr">
        <is>
          <t>Loans [Line Items]</t>
        </is>
      </c>
      <c r="B49" s="4" t="inlineStr">
        <is>
          <t xml:space="preserve"> </t>
        </is>
      </c>
      <c r="C49" s="4" t="inlineStr">
        <is>
          <t xml:space="preserve"> </t>
        </is>
      </c>
    </row>
    <row r="50">
      <c r="A50" s="4" t="inlineStr">
        <is>
          <t>Total loans</t>
        </is>
      </c>
      <c r="B50" s="5" t="n">
        <v>341325</v>
      </c>
      <c r="C50" s="5" t="n">
        <v>86126</v>
      </c>
    </row>
    <row r="51">
      <c r="A51" s="4" t="inlineStr">
        <is>
          <t>Commercial Real Estate Portfolio Segment [Member] | Commercial Acquisition/Development [Member]</t>
        </is>
      </c>
      <c r="B51" s="4" t="inlineStr">
        <is>
          <t xml:space="preserve"> </t>
        </is>
      </c>
      <c r="C51" s="4" t="inlineStr">
        <is>
          <t xml:space="preserve"> </t>
        </is>
      </c>
    </row>
    <row r="52">
      <c r="A52" s="3" t="inlineStr">
        <is>
          <t>Loans [Line Items]</t>
        </is>
      </c>
      <c r="B52" s="4" t="inlineStr">
        <is>
          <t xml:space="preserve"> </t>
        </is>
      </c>
      <c r="C52" s="4" t="inlineStr">
        <is>
          <t xml:space="preserve"> </t>
        </is>
      </c>
    </row>
    <row r="53">
      <c r="A53" s="4" t="inlineStr">
        <is>
          <t>Total loans</t>
        </is>
      </c>
      <c r="B53" s="5" t="n">
        <v>129102</v>
      </c>
      <c r="C53" s="5" t="n">
        <v>9609</v>
      </c>
    </row>
    <row r="54">
      <c r="A54" s="4" t="inlineStr">
        <is>
          <t>Commercial Real Estate Portfolio Segment [Member] | Multifamily [Member]</t>
        </is>
      </c>
      <c r="B54" s="4" t="inlineStr">
        <is>
          <t xml:space="preserve"> </t>
        </is>
      </c>
      <c r="C54" s="4" t="inlineStr">
        <is>
          <t xml:space="preserve"> </t>
        </is>
      </c>
    </row>
    <row r="55">
      <c r="A55" s="3" t="inlineStr">
        <is>
          <t>Loans [Line Items]</t>
        </is>
      </c>
      <c r="B55" s="4" t="inlineStr">
        <is>
          <t xml:space="preserve"> </t>
        </is>
      </c>
      <c r="C55" s="4" t="inlineStr">
        <is>
          <t xml:space="preserve"> </t>
        </is>
      </c>
    </row>
    <row r="56">
      <c r="A56" s="4" t="inlineStr">
        <is>
          <t>Total loans</t>
        </is>
      </c>
      <c r="B56" s="5" t="n">
        <v>213677</v>
      </c>
      <c r="C56" s="5" t="n">
        <v>92174</v>
      </c>
    </row>
    <row r="57">
      <c r="A57" s="4" t="inlineStr">
        <is>
          <t>Commercial Real Estate Portfolio Segment [Member] | Non Owner-Occupied [Member]</t>
        </is>
      </c>
      <c r="B57" s="4" t="inlineStr">
        <is>
          <t xml:space="preserve"> </t>
        </is>
      </c>
      <c r="C57" s="4" t="inlineStr">
        <is>
          <t xml:space="preserve"> </t>
        </is>
      </c>
    </row>
    <row r="58">
      <c r="A58" s="3" t="inlineStr">
        <is>
          <t>Loans [Line Items]</t>
        </is>
      </c>
      <c r="B58" s="4" t="inlineStr">
        <is>
          <t xml:space="preserve"> </t>
        </is>
      </c>
      <c r="C58" s="4" t="inlineStr">
        <is>
          <t xml:space="preserve"> </t>
        </is>
      </c>
    </row>
    <row r="59">
      <c r="A59" s="4" t="inlineStr">
        <is>
          <t>Non- accrual loans</t>
        </is>
      </c>
      <c r="B59" s="5" t="n">
        <v>685</v>
      </c>
      <c r="C59" s="5" t="n">
        <v>121</v>
      </c>
    </row>
    <row r="60">
      <c r="A60" s="4" t="inlineStr">
        <is>
          <t>Total past due and non-accrual</t>
        </is>
      </c>
      <c r="B60" s="5" t="n">
        <v>1314</v>
      </c>
      <c r="C60" s="5" t="n">
        <v>432</v>
      </c>
    </row>
    <row r="61">
      <c r="A61" s="4" t="inlineStr">
        <is>
          <t>Total loans</t>
        </is>
      </c>
      <c r="B61" s="5" t="n">
        <v>1011946</v>
      </c>
      <c r="C61" s="5" t="n">
        <v>476820</v>
      </c>
    </row>
    <row r="62">
      <c r="A62" s="4" t="inlineStr">
        <is>
          <t>Non-accrual loans with a related allowance</t>
        </is>
      </c>
      <c r="B62" s="5" t="n">
        <v>685</v>
      </c>
      <c r="C62" s="5" t="n">
        <v>121</v>
      </c>
    </row>
    <row r="63">
      <c r="A63" s="4" t="inlineStr">
        <is>
          <t>Residential Portfolio Segment [Member]</t>
        </is>
      </c>
      <c r="B63" s="4" t="inlineStr">
        <is>
          <t xml:space="preserve"> </t>
        </is>
      </c>
      <c r="C63" s="4" t="inlineStr">
        <is>
          <t xml:space="preserve"> </t>
        </is>
      </c>
    </row>
    <row r="64">
      <c r="A64" s="3" t="inlineStr">
        <is>
          <t>Loans [Line Items]</t>
        </is>
      </c>
      <c r="B64" s="4" t="inlineStr">
        <is>
          <t xml:space="preserve"> </t>
        </is>
      </c>
      <c r="C64" s="4" t="inlineStr">
        <is>
          <t xml:space="preserve"> </t>
        </is>
      </c>
    </row>
    <row r="65">
      <c r="A65" s="4" t="inlineStr">
        <is>
          <t>Non- accrual loans</t>
        </is>
      </c>
      <c r="B65" s="5" t="n">
        <v>4515</v>
      </c>
      <c r="C65" s="5" t="n">
        <v>4625</v>
      </c>
    </row>
    <row r="66">
      <c r="A66" s="4" t="inlineStr">
        <is>
          <t>Total past due and non-accrual</t>
        </is>
      </c>
      <c r="B66" s="5" t="n">
        <v>5216</v>
      </c>
      <c r="C66" s="5" t="n">
        <v>5401</v>
      </c>
    </row>
    <row r="67">
      <c r="A67" s="4" t="inlineStr">
        <is>
          <t>Total loans</t>
        </is>
      </c>
      <c r="B67" s="5" t="n">
        <v>1251281</v>
      </c>
      <c r="C67" s="5" t="n">
        <v>668656</v>
      </c>
    </row>
    <row r="68">
      <c r="A68" s="4" t="inlineStr">
        <is>
          <t>Non-accrual loans with a related allowance</t>
        </is>
      </c>
      <c r="B68" s="5" t="n">
        <v>3360</v>
      </c>
      <c r="C68" s="5" t="n">
        <v>3648</v>
      </c>
    </row>
    <row r="69">
      <c r="A69" s="4" t="inlineStr">
        <is>
          <t>Non-accrual loans with no related allowance</t>
        </is>
      </c>
      <c r="B69" s="5" t="n">
        <v>1155</v>
      </c>
      <c r="C69" s="5" t="n">
        <v>977</v>
      </c>
    </row>
    <row r="70">
      <c r="A70" s="4" t="inlineStr">
        <is>
          <t>Residential Portfolio Segment [Member] | Sr lien [Member]</t>
        </is>
      </c>
      <c r="B70" s="4" t="inlineStr">
        <is>
          <t xml:space="preserve"> </t>
        </is>
      </c>
      <c r="C70" s="4" t="inlineStr">
        <is>
          <t xml:space="preserve"> </t>
        </is>
      </c>
    </row>
    <row r="71">
      <c r="A71" s="3" t="inlineStr">
        <is>
          <t>Loans [Line Items]</t>
        </is>
      </c>
      <c r="B71" s="4" t="inlineStr">
        <is>
          <t xml:space="preserve"> </t>
        </is>
      </c>
      <c r="C71" s="4" t="inlineStr">
        <is>
          <t xml:space="preserve"> </t>
        </is>
      </c>
    </row>
    <row r="72">
      <c r="A72" s="4" t="inlineStr">
        <is>
          <t>Non- accrual loans</t>
        </is>
      </c>
      <c r="B72" s="5" t="n">
        <v>4174</v>
      </c>
      <c r="C72" s="5" t="n">
        <v>4251</v>
      </c>
    </row>
    <row r="73">
      <c r="A73" s="4" t="inlineStr">
        <is>
          <t>Total past due and non-accrual</t>
        </is>
      </c>
      <c r="B73" s="5" t="n">
        <v>4620</v>
      </c>
      <c r="C73" s="5" t="n">
        <v>4848</v>
      </c>
    </row>
    <row r="74">
      <c r="A74" s="4" t="inlineStr">
        <is>
          <t>Total loans</t>
        </is>
      </c>
      <c r="B74" s="5" t="n">
        <v>1154348</v>
      </c>
      <c r="C74" s="5" t="n">
        <v>614628</v>
      </c>
    </row>
    <row r="75">
      <c r="A75" s="4" t="inlineStr">
        <is>
          <t>Non-accrual loans with a related allowance</t>
        </is>
      </c>
      <c r="B75" s="5" t="n">
        <v>3019</v>
      </c>
      <c r="C75" s="5" t="n">
        <v>3274</v>
      </c>
    </row>
    <row r="76">
      <c r="A76" s="4" t="inlineStr">
        <is>
          <t>Non-accrual loans with no related allowance</t>
        </is>
      </c>
      <c r="B76" s="5" t="n">
        <v>1155</v>
      </c>
      <c r="C76" s="5" t="n">
        <v>977</v>
      </c>
    </row>
    <row r="77">
      <c r="A77" s="4" t="inlineStr">
        <is>
          <t>Residential Portfolio Segment [Member] | Jr Lien 1-4 Family Closed End [Member]</t>
        </is>
      </c>
      <c r="B77" s="4" t="inlineStr">
        <is>
          <t xml:space="preserve"> </t>
        </is>
      </c>
      <c r="C77" s="4" t="inlineStr">
        <is>
          <t xml:space="preserve"> </t>
        </is>
      </c>
    </row>
    <row r="78">
      <c r="A78" s="3" t="inlineStr">
        <is>
          <t>Loans [Line Items]</t>
        </is>
      </c>
      <c r="B78" s="4" t="inlineStr">
        <is>
          <t xml:space="preserve"> </t>
        </is>
      </c>
      <c r="C78" s="4" t="inlineStr">
        <is>
          <t xml:space="preserve"> </t>
        </is>
      </c>
    </row>
    <row r="79">
      <c r="A79" s="4" t="inlineStr">
        <is>
          <t>Non- accrual loans</t>
        </is>
      </c>
      <c r="B79" s="5" t="n">
        <v>341</v>
      </c>
      <c r="C79" s="5" t="n">
        <v>374</v>
      </c>
    </row>
    <row r="80">
      <c r="A80" s="4" t="inlineStr">
        <is>
          <t>Total past due and non-accrual</t>
        </is>
      </c>
      <c r="B80" s="5" t="n">
        <v>596</v>
      </c>
      <c r="C80" s="5" t="n">
        <v>553</v>
      </c>
    </row>
    <row r="81">
      <c r="A81" s="4" t="inlineStr">
        <is>
          <t>Total loans</t>
        </is>
      </c>
      <c r="B81" s="5" t="n">
        <v>96933</v>
      </c>
      <c r="C81" s="5" t="n">
        <v>54028</v>
      </c>
    </row>
    <row r="82">
      <c r="A82" s="4" t="inlineStr">
        <is>
          <t>Non-accrual loans with a related allowance</t>
        </is>
      </c>
      <c r="B82" s="5" t="n">
        <v>341</v>
      </c>
      <c r="C82" s="5" t="n">
        <v>374</v>
      </c>
    </row>
    <row r="83">
      <c r="A83" s="4" t="inlineStr">
        <is>
          <t>Consumer Loan [Member]</t>
        </is>
      </c>
      <c r="B83" s="4" t="inlineStr">
        <is>
          <t xml:space="preserve"> </t>
        </is>
      </c>
      <c r="C83" s="4" t="inlineStr">
        <is>
          <t xml:space="preserve"> </t>
        </is>
      </c>
    </row>
    <row r="84">
      <c r="A84" s="3" t="inlineStr">
        <is>
          <t>Loans [Line Items]</t>
        </is>
      </c>
      <c r="B84" s="4" t="inlineStr">
        <is>
          <t xml:space="preserve"> </t>
        </is>
      </c>
      <c r="C84" s="4" t="inlineStr">
        <is>
          <t xml:space="preserve"> </t>
        </is>
      </c>
    </row>
    <row r="85">
      <c r="A85" s="4" t="inlineStr">
        <is>
          <t>Non- accrual loans</t>
        </is>
      </c>
      <c r="B85" s="5" t="n">
        <v>12</v>
      </c>
      <c r="C85" s="5" t="n">
        <v>7</v>
      </c>
    </row>
    <row r="86">
      <c r="A86" s="4" t="inlineStr">
        <is>
          <t>Total past due and non-accrual</t>
        </is>
      </c>
      <c r="B86" s="5" t="n">
        <v>92</v>
      </c>
      <c r="C86" s="5" t="n">
        <v>48</v>
      </c>
    </row>
    <row r="87">
      <c r="A87" s="4" t="inlineStr">
        <is>
          <t>Total loans</t>
        </is>
      </c>
      <c r="B87" s="5" t="n">
        <v>21358</v>
      </c>
      <c r="C87" s="5" t="n">
        <v>17581</v>
      </c>
    </row>
    <row r="88">
      <c r="A88" s="4" t="inlineStr">
        <is>
          <t>Non-accrual loans with a related allowance</t>
        </is>
      </c>
      <c r="B88" s="5" t="n">
        <v>12</v>
      </c>
      <c r="C88" s="5" t="n">
        <v>7</v>
      </c>
    </row>
    <row r="89">
      <c r="A89" s="4" t="inlineStr">
        <is>
          <t>30-89 Days Past Due</t>
        </is>
      </c>
      <c r="B89" s="4" t="inlineStr">
        <is>
          <t xml:space="preserve"> </t>
        </is>
      </c>
      <c r="C89" s="4" t="inlineStr">
        <is>
          <t xml:space="preserve"> </t>
        </is>
      </c>
    </row>
    <row r="90">
      <c r="A90" s="3" t="inlineStr">
        <is>
          <t>Loans [Line Items]</t>
        </is>
      </c>
      <c r="B90" s="4" t="inlineStr">
        <is>
          <t xml:space="preserve"> </t>
        </is>
      </c>
      <c r="C90" s="4" t="inlineStr">
        <is>
          <t xml:space="preserve"> </t>
        </is>
      </c>
    </row>
    <row r="91">
      <c r="A91" s="4" t="inlineStr">
        <is>
          <t>Total loans</t>
        </is>
      </c>
      <c r="B91" s="5" t="n">
        <v>2986</v>
      </c>
      <c r="C91" s="5" t="n">
        <v>1687</v>
      </c>
    </row>
    <row r="92">
      <c r="A92" s="4" t="inlineStr">
        <is>
          <t>30-89 Days Past Due | Commercial Portfolio Segment [Member]</t>
        </is>
      </c>
      <c r="B92" s="4" t="inlineStr">
        <is>
          <t xml:space="preserve"> </t>
        </is>
      </c>
      <c r="C92" s="4" t="inlineStr">
        <is>
          <t xml:space="preserve"> </t>
        </is>
      </c>
    </row>
    <row r="93">
      <c r="A93" s="3" t="inlineStr">
        <is>
          <t>Loans [Line Items]</t>
        </is>
      </c>
      <c r="B93" s="4" t="inlineStr">
        <is>
          <t xml:space="preserve"> </t>
        </is>
      </c>
      <c r="C93" s="4" t="inlineStr">
        <is>
          <t xml:space="preserve"> </t>
        </is>
      </c>
    </row>
    <row r="94">
      <c r="A94" s="4" t="inlineStr">
        <is>
          <t>Total loans</t>
        </is>
      </c>
      <c r="B94" s="5" t="n">
        <v>1618</v>
      </c>
      <c r="C94" s="5" t="n">
        <v>979</v>
      </c>
    </row>
    <row r="95">
      <c r="A95" s="4" t="inlineStr">
        <is>
          <t>30-89 Days Past Due | Commercial Portfolio Segment [Member] | Commercial and Industrial [Member]</t>
        </is>
      </c>
      <c r="B95" s="4" t="inlineStr">
        <is>
          <t xml:space="preserve"> </t>
        </is>
      </c>
      <c r="C95" s="4" t="inlineStr">
        <is>
          <t xml:space="preserve"> </t>
        </is>
      </c>
    </row>
    <row r="96">
      <c r="A96" s="3" t="inlineStr">
        <is>
          <t>Loans [Line Items]</t>
        </is>
      </c>
      <c r="B96" s="4" t="inlineStr">
        <is>
          <t xml:space="preserve"> </t>
        </is>
      </c>
      <c r="C96" s="4" t="inlineStr">
        <is>
          <t xml:space="preserve"> </t>
        </is>
      </c>
    </row>
    <row r="97">
      <c r="A97" s="4" t="inlineStr">
        <is>
          <t>Total loans</t>
        </is>
      </c>
      <c r="B97" s="5" t="n">
        <v>919</v>
      </c>
      <c r="C97" s="5" t="n">
        <v>481</v>
      </c>
    </row>
    <row r="98">
      <c r="A98" s="4" t="inlineStr">
        <is>
          <t>30-89 Days Past Due | Commercial Portfolio Segment [Member] | Municipal Securities [Member]</t>
        </is>
      </c>
      <c r="B98" s="4" t="inlineStr">
        <is>
          <t xml:space="preserve"> </t>
        </is>
      </c>
      <c r="C98" s="4" t="inlineStr">
        <is>
          <t xml:space="preserve"> </t>
        </is>
      </c>
    </row>
    <row r="99">
      <c r="A99" s="3" t="inlineStr">
        <is>
          <t>Loans [Line Items]</t>
        </is>
      </c>
      <c r="B99" s="4" t="inlineStr">
        <is>
          <t xml:space="preserve"> </t>
        </is>
      </c>
      <c r="C99" s="4" t="inlineStr">
        <is>
          <t xml:space="preserve"> </t>
        </is>
      </c>
    </row>
    <row r="100">
      <c r="A100" s="4" t="inlineStr">
        <is>
          <t>Total loans</t>
        </is>
      </c>
      <c r="B100" s="4" t="inlineStr">
        <is>
          <t xml:space="preserve"> </t>
        </is>
      </c>
      <c r="C100" s="5" t="n">
        <v>202</v>
      </c>
    </row>
    <row r="101">
      <c r="A101" s="4" t="inlineStr">
        <is>
          <t>30-89 Days Past Due | Commercial Portfolio Segment [Member] | Owner-Occupied [Member]</t>
        </is>
      </c>
      <c r="B101" s="4" t="inlineStr">
        <is>
          <t xml:space="preserve"> </t>
        </is>
      </c>
      <c r="C101" s="4" t="inlineStr">
        <is>
          <t xml:space="preserve"> </t>
        </is>
      </c>
    </row>
    <row r="102">
      <c r="A102" s="3" t="inlineStr">
        <is>
          <t>Loans [Line Items]</t>
        </is>
      </c>
      <c r="B102" s="4" t="inlineStr">
        <is>
          <t xml:space="preserve"> </t>
        </is>
      </c>
      <c r="C102" s="4" t="inlineStr">
        <is>
          <t xml:space="preserve"> </t>
        </is>
      </c>
    </row>
    <row r="103">
      <c r="A103" s="4" t="inlineStr">
        <is>
          <t>Total loans</t>
        </is>
      </c>
      <c r="B103" s="4" t="inlineStr">
        <is>
          <t xml:space="preserve"> </t>
        </is>
      </c>
      <c r="C103" s="5" t="n">
        <v>207</v>
      </c>
    </row>
    <row r="104">
      <c r="A104" s="4" t="inlineStr">
        <is>
          <t>30-89 Days Past Due | Commercial Portfolio Segment [Member] | Agriculture [Member]</t>
        </is>
      </c>
      <c r="B104" s="4" t="inlineStr">
        <is>
          <t xml:space="preserve"> </t>
        </is>
      </c>
      <c r="C104" s="4" t="inlineStr">
        <is>
          <t xml:space="preserve"> </t>
        </is>
      </c>
    </row>
    <row r="105">
      <c r="A105" s="3" t="inlineStr">
        <is>
          <t>Loans [Line Items]</t>
        </is>
      </c>
      <c r="B105" s="4" t="inlineStr">
        <is>
          <t xml:space="preserve"> </t>
        </is>
      </c>
      <c r="C105" s="4" t="inlineStr">
        <is>
          <t xml:space="preserve"> </t>
        </is>
      </c>
    </row>
    <row r="106">
      <c r="A106" s="4" t="inlineStr">
        <is>
          <t>Total loans</t>
        </is>
      </c>
      <c r="B106" s="5" t="n">
        <v>699</v>
      </c>
      <c r="C106" s="5" t="n">
        <v>89</v>
      </c>
    </row>
    <row r="107">
      <c r="A107" s="4" t="inlineStr">
        <is>
          <t>30-89 Days Past Due | Commercial Real Estate Portfolio Segment [Member]</t>
        </is>
      </c>
      <c r="B107" s="4" t="inlineStr">
        <is>
          <t xml:space="preserve"> </t>
        </is>
      </c>
      <c r="C107" s="4" t="inlineStr">
        <is>
          <t xml:space="preserve"> </t>
        </is>
      </c>
    </row>
    <row r="108">
      <c r="A108" s="3" t="inlineStr">
        <is>
          <t>Loans [Line Items]</t>
        </is>
      </c>
      <c r="B108" s="4" t="inlineStr">
        <is>
          <t xml:space="preserve"> </t>
        </is>
      </c>
      <c r="C108" s="4" t="inlineStr">
        <is>
          <t xml:space="preserve"> </t>
        </is>
      </c>
    </row>
    <row r="109">
      <c r="A109" s="4" t="inlineStr">
        <is>
          <t>Total loans</t>
        </is>
      </c>
      <c r="B109" s="5" t="n">
        <v>629</v>
      </c>
      <c r="C109" s="5" t="n">
        <v>94</v>
      </c>
    </row>
    <row r="110">
      <c r="A110" s="4" t="inlineStr">
        <is>
          <t>30-89 Days Past Due | Commercial Real Estate Portfolio Segment [Member] | Non Owner-Occupied [Member]</t>
        </is>
      </c>
      <c r="B110" s="4" t="inlineStr">
        <is>
          <t xml:space="preserve"> </t>
        </is>
      </c>
      <c r="C110" s="4" t="inlineStr">
        <is>
          <t xml:space="preserve"> </t>
        </is>
      </c>
    </row>
    <row r="111">
      <c r="A111" s="3" t="inlineStr">
        <is>
          <t>Loans [Line Items]</t>
        </is>
      </c>
      <c r="B111" s="4" t="inlineStr">
        <is>
          <t xml:space="preserve"> </t>
        </is>
      </c>
      <c r="C111" s="4" t="inlineStr">
        <is>
          <t xml:space="preserve"> </t>
        </is>
      </c>
    </row>
    <row r="112">
      <c r="A112" s="4" t="inlineStr">
        <is>
          <t>Total loans</t>
        </is>
      </c>
      <c r="B112" s="5" t="n">
        <v>629</v>
      </c>
      <c r="C112" s="5" t="n">
        <v>94</v>
      </c>
    </row>
    <row r="113">
      <c r="A113" s="4" t="inlineStr">
        <is>
          <t>30-89 Days Past Due | Residential Portfolio Segment [Member]</t>
        </is>
      </c>
      <c r="B113" s="4" t="inlineStr">
        <is>
          <t xml:space="preserve"> </t>
        </is>
      </c>
      <c r="C113" s="4" t="inlineStr">
        <is>
          <t xml:space="preserve"> </t>
        </is>
      </c>
    </row>
    <row r="114">
      <c r="A114" s="3" t="inlineStr">
        <is>
          <t>Loans [Line Items]</t>
        </is>
      </c>
      <c r="B114" s="4" t="inlineStr">
        <is>
          <t xml:space="preserve"> </t>
        </is>
      </c>
      <c r="C114" s="4" t="inlineStr">
        <is>
          <t xml:space="preserve"> </t>
        </is>
      </c>
    </row>
    <row r="115">
      <c r="A115" s="4" t="inlineStr">
        <is>
          <t>Total loans</t>
        </is>
      </c>
      <c r="B115" s="5" t="n">
        <v>701</v>
      </c>
      <c r="C115" s="5" t="n">
        <v>578</v>
      </c>
    </row>
    <row r="116">
      <c r="A116" s="4" t="inlineStr">
        <is>
          <t>30-89 Days Past Due | Residential Portfolio Segment [Member] | Sr lien [Member]</t>
        </is>
      </c>
      <c r="B116" s="4" t="inlineStr">
        <is>
          <t xml:space="preserve"> </t>
        </is>
      </c>
      <c r="C116" s="4" t="inlineStr">
        <is>
          <t xml:space="preserve"> </t>
        </is>
      </c>
    </row>
    <row r="117">
      <c r="A117" s="3" t="inlineStr">
        <is>
          <t>Loans [Line Items]</t>
        </is>
      </c>
      <c r="B117" s="4" t="inlineStr">
        <is>
          <t xml:space="preserve"> </t>
        </is>
      </c>
      <c r="C117" s="4" t="inlineStr">
        <is>
          <t xml:space="preserve"> </t>
        </is>
      </c>
    </row>
    <row r="118">
      <c r="A118" s="4" t="inlineStr">
        <is>
          <t>Total loans</t>
        </is>
      </c>
      <c r="B118" s="5" t="n">
        <v>446</v>
      </c>
      <c r="C118" s="5" t="n">
        <v>399</v>
      </c>
    </row>
    <row r="119">
      <c r="A119" s="4" t="inlineStr">
        <is>
          <t>30-89 Days Past Due | Residential Portfolio Segment [Member] | Jr Lien 1-4 Family Closed End [Member]</t>
        </is>
      </c>
      <c r="B119" s="4" t="inlineStr">
        <is>
          <t xml:space="preserve"> </t>
        </is>
      </c>
      <c r="C119" s="4" t="inlineStr">
        <is>
          <t xml:space="preserve"> </t>
        </is>
      </c>
    </row>
    <row r="120">
      <c r="A120" s="3" t="inlineStr">
        <is>
          <t>Loans [Line Items]</t>
        </is>
      </c>
      <c r="B120" s="4" t="inlineStr">
        <is>
          <t xml:space="preserve"> </t>
        </is>
      </c>
      <c r="C120" s="4" t="inlineStr">
        <is>
          <t xml:space="preserve"> </t>
        </is>
      </c>
    </row>
    <row r="121">
      <c r="A121" s="4" t="inlineStr">
        <is>
          <t>Total loans</t>
        </is>
      </c>
      <c r="B121" s="5" t="n">
        <v>255</v>
      </c>
      <c r="C121" s="5" t="n">
        <v>179</v>
      </c>
    </row>
    <row r="122">
      <c r="A122" s="4" t="inlineStr">
        <is>
          <t>30-89 Days Past Due | Consumer Loan [Member]</t>
        </is>
      </c>
      <c r="B122" s="4" t="inlineStr">
        <is>
          <t xml:space="preserve"> </t>
        </is>
      </c>
      <c r="C122" s="4" t="inlineStr">
        <is>
          <t xml:space="preserve"> </t>
        </is>
      </c>
    </row>
    <row r="123">
      <c r="A123" s="3" t="inlineStr">
        <is>
          <t>Loans [Line Items]</t>
        </is>
      </c>
      <c r="B123" s="4" t="inlineStr">
        <is>
          <t xml:space="preserve"> </t>
        </is>
      </c>
      <c r="C123" s="4" t="inlineStr">
        <is>
          <t xml:space="preserve"> </t>
        </is>
      </c>
    </row>
    <row r="124">
      <c r="A124" s="4" t="inlineStr">
        <is>
          <t>Total loans</t>
        </is>
      </c>
      <c r="B124" s="5" t="n">
        <v>38</v>
      </c>
      <c r="C124" s="5" t="n">
        <v>36</v>
      </c>
    </row>
    <row r="125">
      <c r="A125" s="4" t="inlineStr">
        <is>
          <t>Greater than 90 Days Past Due</t>
        </is>
      </c>
      <c r="B125" s="4" t="inlineStr">
        <is>
          <t xml:space="preserve"> </t>
        </is>
      </c>
      <c r="C125" s="4" t="inlineStr">
        <is>
          <t xml:space="preserve"> </t>
        </is>
      </c>
    </row>
    <row r="126">
      <c r="A126" s="3" t="inlineStr">
        <is>
          <t>Loans [Line Items]</t>
        </is>
      </c>
      <c r="B126" s="4" t="inlineStr">
        <is>
          <t xml:space="preserve"> </t>
        </is>
      </c>
      <c r="C126" s="4" t="inlineStr">
        <is>
          <t xml:space="preserve"> </t>
        </is>
      </c>
    </row>
    <row r="127">
      <c r="A127" s="4" t="inlineStr">
        <is>
          <t>Total loans</t>
        </is>
      </c>
      <c r="B127" s="5" t="n">
        <v>95</v>
      </c>
      <c r="C127" s="5" t="n">
        <v>420</v>
      </c>
    </row>
    <row r="128">
      <c r="A128" s="4" t="inlineStr">
        <is>
          <t>Greater than 90 Days Past Due | Commercial Portfolio Segment [Member]</t>
        </is>
      </c>
      <c r="B128" s="4" t="inlineStr">
        <is>
          <t xml:space="preserve"> </t>
        </is>
      </c>
      <c r="C128" s="4" t="inlineStr">
        <is>
          <t xml:space="preserve"> </t>
        </is>
      </c>
    </row>
    <row r="129">
      <c r="A129" s="3" t="inlineStr">
        <is>
          <t>Loans [Line Items]</t>
        </is>
      </c>
      <c r="B129" s="4" t="inlineStr">
        <is>
          <t xml:space="preserve"> </t>
        </is>
      </c>
      <c r="C129" s="4" t="inlineStr">
        <is>
          <t xml:space="preserve"> </t>
        </is>
      </c>
    </row>
    <row r="130">
      <c r="A130" s="4" t="inlineStr">
        <is>
          <t>Total loans</t>
        </is>
      </c>
      <c r="B130" s="5" t="n">
        <v>53</v>
      </c>
      <c r="C130" s="4" t="inlineStr">
        <is>
          <t xml:space="preserve"> </t>
        </is>
      </c>
    </row>
    <row r="131">
      <c r="A131" s="4" t="inlineStr">
        <is>
          <t>Greater than 90 Days Past Due | Commercial Portfolio Segment [Member] | Commercial and Industrial [Member]</t>
        </is>
      </c>
      <c r="B131" s="4" t="inlineStr">
        <is>
          <t xml:space="preserve"> </t>
        </is>
      </c>
      <c r="C131" s="4" t="inlineStr">
        <is>
          <t xml:space="preserve"> </t>
        </is>
      </c>
    </row>
    <row r="132">
      <c r="A132" s="3" t="inlineStr">
        <is>
          <t>Loans [Line Items]</t>
        </is>
      </c>
      <c r="B132" s="4" t="inlineStr">
        <is>
          <t xml:space="preserve"> </t>
        </is>
      </c>
      <c r="C132" s="4" t="inlineStr">
        <is>
          <t xml:space="preserve"> </t>
        </is>
      </c>
    </row>
    <row r="133">
      <c r="A133" s="4" t="inlineStr">
        <is>
          <t>Total loans</t>
        </is>
      </c>
      <c r="B133" s="5" t="n">
        <v>53</v>
      </c>
      <c r="C133" s="4" t="inlineStr">
        <is>
          <t xml:space="preserve"> </t>
        </is>
      </c>
    </row>
    <row r="134">
      <c r="A134" s="4" t="inlineStr">
        <is>
          <t>Greater than 90 Days Past Due | Commercial Real Estate Portfolio Segment [Member]</t>
        </is>
      </c>
      <c r="B134" s="4" t="inlineStr">
        <is>
          <t xml:space="preserve"> </t>
        </is>
      </c>
      <c r="C134" s="4" t="inlineStr">
        <is>
          <t xml:space="preserve"> </t>
        </is>
      </c>
    </row>
    <row r="135">
      <c r="A135" s="3" t="inlineStr">
        <is>
          <t>Loans [Line Items]</t>
        </is>
      </c>
      <c r="B135" s="4" t="inlineStr">
        <is>
          <t xml:space="preserve"> </t>
        </is>
      </c>
      <c r="C135" s="4" t="inlineStr">
        <is>
          <t xml:space="preserve"> </t>
        </is>
      </c>
    </row>
    <row r="136">
      <c r="A136" s="4" t="inlineStr">
        <is>
          <t>Total loans</t>
        </is>
      </c>
      <c r="B136" s="4" t="inlineStr">
        <is>
          <t xml:space="preserve"> </t>
        </is>
      </c>
      <c r="C136" s="5" t="n">
        <v>217</v>
      </c>
    </row>
    <row r="137">
      <c r="A137" s="4" t="inlineStr">
        <is>
          <t>Greater than 90 Days Past Due | Commercial Real Estate Portfolio Segment [Member] | Non Owner-Occupied [Member]</t>
        </is>
      </c>
      <c r="B137" s="4" t="inlineStr">
        <is>
          <t xml:space="preserve"> </t>
        </is>
      </c>
      <c r="C137" s="4" t="inlineStr">
        <is>
          <t xml:space="preserve"> </t>
        </is>
      </c>
    </row>
    <row r="138">
      <c r="A138" s="3" t="inlineStr">
        <is>
          <t>Loans [Line Items]</t>
        </is>
      </c>
      <c r="B138" s="4" t="inlineStr">
        <is>
          <t xml:space="preserve"> </t>
        </is>
      </c>
      <c r="C138" s="4" t="inlineStr">
        <is>
          <t xml:space="preserve"> </t>
        </is>
      </c>
    </row>
    <row r="139">
      <c r="A139" s="4" t="inlineStr">
        <is>
          <t>Total loans</t>
        </is>
      </c>
      <c r="B139" s="4" t="inlineStr">
        <is>
          <t xml:space="preserve"> </t>
        </is>
      </c>
      <c r="C139" s="5" t="n">
        <v>217</v>
      </c>
    </row>
    <row r="140">
      <c r="A140" s="4" t="inlineStr">
        <is>
          <t>Greater than 90 Days Past Due | Residential Portfolio Segment [Member]</t>
        </is>
      </c>
      <c r="B140" s="4" t="inlineStr">
        <is>
          <t xml:space="preserve"> </t>
        </is>
      </c>
      <c r="C140" s="4" t="inlineStr">
        <is>
          <t xml:space="preserve"> </t>
        </is>
      </c>
    </row>
    <row r="141">
      <c r="A141" s="3" t="inlineStr">
        <is>
          <t>Loans [Line Items]</t>
        </is>
      </c>
      <c r="B141" s="4" t="inlineStr">
        <is>
          <t xml:space="preserve"> </t>
        </is>
      </c>
      <c r="C141" s="4" t="inlineStr">
        <is>
          <t xml:space="preserve"> </t>
        </is>
      </c>
    </row>
    <row r="142">
      <c r="A142" s="4" t="inlineStr">
        <is>
          <t>Total loans</t>
        </is>
      </c>
      <c r="B142" s="4" t="inlineStr">
        <is>
          <t xml:space="preserve"> </t>
        </is>
      </c>
      <c r="C142" s="5" t="n">
        <v>198</v>
      </c>
    </row>
    <row r="143">
      <c r="A143" s="4" t="inlineStr">
        <is>
          <t>Greater than 90 Days Past Due | Residential Portfolio Segment [Member] | Sr lien [Member]</t>
        </is>
      </c>
      <c r="B143" s="4" t="inlineStr">
        <is>
          <t xml:space="preserve"> </t>
        </is>
      </c>
      <c r="C143" s="4" t="inlineStr">
        <is>
          <t xml:space="preserve"> </t>
        </is>
      </c>
    </row>
    <row r="144">
      <c r="A144" s="3" t="inlineStr">
        <is>
          <t>Loans [Line Items]</t>
        </is>
      </c>
      <c r="B144" s="4" t="inlineStr">
        <is>
          <t xml:space="preserve"> </t>
        </is>
      </c>
      <c r="C144" s="4" t="inlineStr">
        <is>
          <t xml:space="preserve"> </t>
        </is>
      </c>
    </row>
    <row r="145">
      <c r="A145" s="4" t="inlineStr">
        <is>
          <t>Total loans</t>
        </is>
      </c>
      <c r="B145" s="4" t="inlineStr">
        <is>
          <t xml:space="preserve"> </t>
        </is>
      </c>
      <c r="C145" s="5" t="n">
        <v>198</v>
      </c>
    </row>
    <row r="146">
      <c r="A146" s="4" t="inlineStr">
        <is>
          <t>Greater than 90 Days Past Due | Consumer Loan [Member]</t>
        </is>
      </c>
      <c r="B146" s="4" t="inlineStr">
        <is>
          <t xml:space="preserve"> </t>
        </is>
      </c>
      <c r="C146" s="4" t="inlineStr">
        <is>
          <t xml:space="preserve"> </t>
        </is>
      </c>
    </row>
    <row r="147">
      <c r="A147" s="3" t="inlineStr">
        <is>
          <t>Loans [Line Items]</t>
        </is>
      </c>
      <c r="B147" s="4" t="inlineStr">
        <is>
          <t xml:space="preserve"> </t>
        </is>
      </c>
      <c r="C147" s="4" t="inlineStr">
        <is>
          <t xml:space="preserve"> </t>
        </is>
      </c>
    </row>
    <row r="148">
      <c r="A148" s="4" t="inlineStr">
        <is>
          <t>Total loans</t>
        </is>
      </c>
      <c r="B148" s="5" t="n">
        <v>42</v>
      </c>
      <c r="C148" s="5" t="n">
        <v>5</v>
      </c>
    </row>
    <row r="149">
      <c r="A149" s="4" t="inlineStr">
        <is>
          <t>Current</t>
        </is>
      </c>
      <c r="B149" s="4" t="inlineStr">
        <is>
          <t xml:space="preserve"> </t>
        </is>
      </c>
      <c r="C149" s="4" t="inlineStr">
        <is>
          <t xml:space="preserve"> </t>
        </is>
      </c>
    </row>
    <row r="150">
      <c r="A150" s="3" t="inlineStr">
        <is>
          <t>Loans [Line Items]</t>
        </is>
      </c>
      <c r="B150" s="4" t="inlineStr">
        <is>
          <t xml:space="preserve"> </t>
        </is>
      </c>
      <c r="C150" s="4" t="inlineStr">
        <is>
          <t xml:space="preserve"> </t>
        </is>
      </c>
    </row>
    <row r="151">
      <c r="A151" s="4" t="inlineStr">
        <is>
          <t>Total loans</t>
        </is>
      </c>
      <c r="B151" s="5" t="n">
        <v>7200876</v>
      </c>
      <c r="C151" s="5" t="n">
        <v>4500444</v>
      </c>
    </row>
    <row r="152">
      <c r="A152" s="4" t="inlineStr">
        <is>
          <t>Current | Commercial Portfolio Segment [Member]</t>
        </is>
      </c>
      <c r="B152" s="4" t="inlineStr">
        <is>
          <t xml:space="preserve"> </t>
        </is>
      </c>
      <c r="C152" s="4" t="inlineStr">
        <is>
          <t xml:space="preserve"> </t>
        </is>
      </c>
    </row>
    <row r="153">
      <c r="A153" s="3" t="inlineStr">
        <is>
          <t>Loans [Line Items]</t>
        </is>
      </c>
      <c r="B153" s="4" t="inlineStr">
        <is>
          <t xml:space="preserve"> </t>
        </is>
      </c>
      <c r="C153" s="4" t="inlineStr">
        <is>
          <t xml:space="preserve"> </t>
        </is>
      </c>
    </row>
    <row r="154">
      <c r="A154" s="4" t="inlineStr">
        <is>
          <t>Total loans</t>
        </is>
      </c>
      <c r="B154" s="5" t="n">
        <v>4238809</v>
      </c>
      <c r="C154" s="5" t="n">
        <v>3155359</v>
      </c>
    </row>
    <row r="155">
      <c r="A155" s="4" t="inlineStr">
        <is>
          <t>Current | Commercial Portfolio Segment [Member] | Commercial and Industrial [Member]</t>
        </is>
      </c>
      <c r="B155" s="4" t="inlineStr">
        <is>
          <t xml:space="preserve"> </t>
        </is>
      </c>
      <c r="C155" s="4" t="inlineStr">
        <is>
          <t xml:space="preserve"> </t>
        </is>
      </c>
    </row>
    <row r="156">
      <c r="A156" s="3" t="inlineStr">
        <is>
          <t>Loans [Line Items]</t>
        </is>
      </c>
      <c r="B156" s="4" t="inlineStr">
        <is>
          <t xml:space="preserve"> </t>
        </is>
      </c>
      <c r="C156" s="4" t="inlineStr">
        <is>
          <t xml:space="preserve"> </t>
        </is>
      </c>
    </row>
    <row r="157">
      <c r="A157" s="4" t="inlineStr">
        <is>
          <t>Total loans</t>
        </is>
      </c>
      <c r="B157" s="5" t="n">
        <v>2021262</v>
      </c>
      <c r="C157" s="5" t="n">
        <v>1494176</v>
      </c>
    </row>
    <row r="158">
      <c r="A158" s="4" t="inlineStr">
        <is>
          <t>Current | Commercial Portfolio Segment [Member] | Municipal Securities [Member]</t>
        </is>
      </c>
      <c r="B158" s="4" t="inlineStr">
        <is>
          <t xml:space="preserve"> </t>
        </is>
      </c>
      <c r="C158" s="4" t="inlineStr">
        <is>
          <t xml:space="preserve"> </t>
        </is>
      </c>
    </row>
    <row r="159">
      <c r="A159" s="3" t="inlineStr">
        <is>
          <t>Loans [Line Items]</t>
        </is>
      </c>
      <c r="B159" s="4" t="inlineStr">
        <is>
          <t xml:space="preserve"> </t>
        </is>
      </c>
      <c r="C159" s="4" t="inlineStr">
        <is>
          <t xml:space="preserve"> </t>
        </is>
      </c>
    </row>
    <row r="160">
      <c r="A160" s="4" t="inlineStr">
        <is>
          <t>Total loans</t>
        </is>
      </c>
      <c r="B160" s="5" t="n">
        <v>959626</v>
      </c>
      <c r="C160" s="5" t="n">
        <v>928843</v>
      </c>
    </row>
    <row r="161">
      <c r="A161" s="4" t="inlineStr">
        <is>
          <t>Current | Commercial Portfolio Segment [Member] | Owner-Occupied [Member]</t>
        </is>
      </c>
      <c r="B161" s="4" t="inlineStr">
        <is>
          <t xml:space="preserve"> </t>
        </is>
      </c>
      <c r="C161" s="4" t="inlineStr">
        <is>
          <t xml:space="preserve"> </t>
        </is>
      </c>
    </row>
    <row r="162">
      <c r="A162" s="3" t="inlineStr">
        <is>
          <t>Loans [Line Items]</t>
        </is>
      </c>
      <c r="B162" s="4" t="inlineStr">
        <is>
          <t xml:space="preserve"> </t>
        </is>
      </c>
      <c r="C162" s="4" t="inlineStr">
        <is>
          <t xml:space="preserve"> </t>
        </is>
      </c>
    </row>
    <row r="163">
      <c r="A163" s="4" t="inlineStr">
        <is>
          <t>Total loans</t>
        </is>
      </c>
      <c r="B163" s="5" t="n">
        <v>906789</v>
      </c>
      <c r="C163" s="5" t="n">
        <v>528904</v>
      </c>
    </row>
    <row r="164">
      <c r="A164" s="4" t="inlineStr">
        <is>
          <t>Current | Commercial Portfolio Segment [Member] | Agriculture [Member]</t>
        </is>
      </c>
      <c r="B164" s="4" t="inlineStr">
        <is>
          <t xml:space="preserve"> </t>
        </is>
      </c>
      <c r="C164" s="4" t="inlineStr">
        <is>
          <t xml:space="preserve"> </t>
        </is>
      </c>
    </row>
    <row r="165">
      <c r="A165" s="3" t="inlineStr">
        <is>
          <t>Loans [Line Items]</t>
        </is>
      </c>
      <c r="B165" s="4" t="inlineStr">
        <is>
          <t xml:space="preserve"> </t>
        </is>
      </c>
      <c r="C165" s="4" t="inlineStr">
        <is>
          <t xml:space="preserve"> </t>
        </is>
      </c>
    </row>
    <row r="166">
      <c r="A166" s="4" t="inlineStr">
        <is>
          <t>Total loans</t>
        </is>
      </c>
      <c r="B166" s="5" t="n">
        <v>351132</v>
      </c>
      <c r="C166" s="5" t="n">
        <v>203436</v>
      </c>
    </row>
    <row r="167">
      <c r="A167" s="4" t="inlineStr">
        <is>
          <t>Current | Commercial Real Estate Portfolio Segment [Member]</t>
        </is>
      </c>
      <c r="B167" s="4" t="inlineStr">
        <is>
          <t xml:space="preserve"> </t>
        </is>
      </c>
      <c r="C167" s="4" t="inlineStr">
        <is>
          <t xml:space="preserve"> </t>
        </is>
      </c>
    </row>
    <row r="168">
      <c r="A168" s="3" t="inlineStr">
        <is>
          <t>Loans [Line Items]</t>
        </is>
      </c>
      <c r="B168" s="4" t="inlineStr">
        <is>
          <t xml:space="preserve"> </t>
        </is>
      </c>
      <c r="C168" s="4" t="inlineStr">
        <is>
          <t xml:space="preserve"> </t>
        </is>
      </c>
    </row>
    <row r="169">
      <c r="A169" s="4" t="inlineStr">
        <is>
          <t>Total loans</t>
        </is>
      </c>
      <c r="B169" s="5" t="n">
        <v>1694736</v>
      </c>
      <c r="C169" s="5" t="n">
        <v>664297</v>
      </c>
    </row>
    <row r="170">
      <c r="A170" s="4" t="inlineStr">
        <is>
          <t>Current | Commercial Real Estate Portfolio Segment [Member] | Construction Loans [Member]</t>
        </is>
      </c>
      <c r="B170" s="4" t="inlineStr">
        <is>
          <t xml:space="preserve"> </t>
        </is>
      </c>
      <c r="C170" s="4" t="inlineStr">
        <is>
          <t xml:space="preserve"> </t>
        </is>
      </c>
    </row>
    <row r="171">
      <c r="A171" s="3" t="inlineStr">
        <is>
          <t>Loans [Line Items]</t>
        </is>
      </c>
      <c r="B171" s="4" t="inlineStr">
        <is>
          <t xml:space="preserve"> </t>
        </is>
      </c>
      <c r="C171" s="4" t="inlineStr">
        <is>
          <t xml:space="preserve"> </t>
        </is>
      </c>
    </row>
    <row r="172">
      <c r="A172" s="4" t="inlineStr">
        <is>
          <t>Total loans</t>
        </is>
      </c>
      <c r="B172" s="5" t="n">
        <v>341325</v>
      </c>
      <c r="C172" s="5" t="n">
        <v>86126</v>
      </c>
    </row>
    <row r="173">
      <c r="A173" s="4" t="inlineStr">
        <is>
          <t>Current | Commercial Real Estate Portfolio Segment [Member] | Commercial Acquisition/Development [Member]</t>
        </is>
      </c>
      <c r="B173" s="4" t="inlineStr">
        <is>
          <t xml:space="preserve"> </t>
        </is>
      </c>
      <c r="C173" s="4" t="inlineStr">
        <is>
          <t xml:space="preserve"> </t>
        </is>
      </c>
    </row>
    <row r="174">
      <c r="A174" s="3" t="inlineStr">
        <is>
          <t>Loans [Line Items]</t>
        </is>
      </c>
      <c r="B174" s="4" t="inlineStr">
        <is>
          <t xml:space="preserve"> </t>
        </is>
      </c>
      <c r="C174" s="4" t="inlineStr">
        <is>
          <t xml:space="preserve"> </t>
        </is>
      </c>
    </row>
    <row r="175">
      <c r="A175" s="4" t="inlineStr">
        <is>
          <t>Total loans</t>
        </is>
      </c>
      <c r="B175" s="5" t="n">
        <v>129102</v>
      </c>
      <c r="C175" s="5" t="n">
        <v>9609</v>
      </c>
    </row>
    <row r="176">
      <c r="A176" s="4" t="inlineStr">
        <is>
          <t>Current | Commercial Real Estate Portfolio Segment [Member] | Multifamily [Member]</t>
        </is>
      </c>
      <c r="B176" s="4" t="inlineStr">
        <is>
          <t xml:space="preserve"> </t>
        </is>
      </c>
      <c r="C176" s="4" t="inlineStr">
        <is>
          <t xml:space="preserve"> </t>
        </is>
      </c>
    </row>
    <row r="177">
      <c r="A177" s="3" t="inlineStr">
        <is>
          <t>Loans [Line Items]</t>
        </is>
      </c>
      <c r="B177" s="4" t="inlineStr">
        <is>
          <t xml:space="preserve"> </t>
        </is>
      </c>
      <c r="C177" s="4" t="inlineStr">
        <is>
          <t xml:space="preserve"> </t>
        </is>
      </c>
    </row>
    <row r="178">
      <c r="A178" s="4" t="inlineStr">
        <is>
          <t>Total loans</t>
        </is>
      </c>
      <c r="B178" s="5" t="n">
        <v>213677</v>
      </c>
      <c r="C178" s="5" t="n">
        <v>92174</v>
      </c>
    </row>
    <row r="179">
      <c r="A179" s="4" t="inlineStr">
        <is>
          <t>Current | Commercial Real Estate Portfolio Segment [Member] | Non Owner-Occupied [Member]</t>
        </is>
      </c>
      <c r="B179" s="4" t="inlineStr">
        <is>
          <t xml:space="preserve"> </t>
        </is>
      </c>
      <c r="C179" s="4" t="inlineStr">
        <is>
          <t xml:space="preserve"> </t>
        </is>
      </c>
    </row>
    <row r="180">
      <c r="A180" s="3" t="inlineStr">
        <is>
          <t>Loans [Line Items]</t>
        </is>
      </c>
      <c r="B180" s="4" t="inlineStr">
        <is>
          <t xml:space="preserve"> </t>
        </is>
      </c>
      <c r="C180" s="4" t="inlineStr">
        <is>
          <t xml:space="preserve"> </t>
        </is>
      </c>
    </row>
    <row r="181">
      <c r="A181" s="4" t="inlineStr">
        <is>
          <t>Total loans</t>
        </is>
      </c>
      <c r="B181" s="5" t="n">
        <v>1010632</v>
      </c>
      <c r="C181" s="5" t="n">
        <v>476388</v>
      </c>
    </row>
    <row r="182">
      <c r="A182" s="4" t="inlineStr">
        <is>
          <t>Current | Residential Portfolio Segment [Member]</t>
        </is>
      </c>
      <c r="B182" s="4" t="inlineStr">
        <is>
          <t xml:space="preserve"> </t>
        </is>
      </c>
      <c r="C182" s="4" t="inlineStr">
        <is>
          <t xml:space="preserve"> </t>
        </is>
      </c>
    </row>
    <row r="183">
      <c r="A183" s="3" t="inlineStr">
        <is>
          <t>Loans [Line Items]</t>
        </is>
      </c>
      <c r="B183" s="4" t="inlineStr">
        <is>
          <t xml:space="preserve"> </t>
        </is>
      </c>
      <c r="C183" s="4" t="inlineStr">
        <is>
          <t xml:space="preserve"> </t>
        </is>
      </c>
    </row>
    <row r="184">
      <c r="A184" s="4" t="inlineStr">
        <is>
          <t>Total loans</t>
        </is>
      </c>
      <c r="B184" s="5" t="n">
        <v>1246065</v>
      </c>
      <c r="C184" s="5" t="n">
        <v>663255</v>
      </c>
    </row>
    <row r="185">
      <c r="A185" s="4" t="inlineStr">
        <is>
          <t>Current | Residential Portfolio Segment [Member] | Sr lien [Member]</t>
        </is>
      </c>
      <c r="B185" s="4" t="inlineStr">
        <is>
          <t xml:space="preserve"> </t>
        </is>
      </c>
      <c r="C185" s="4" t="inlineStr">
        <is>
          <t xml:space="preserve"> </t>
        </is>
      </c>
    </row>
    <row r="186">
      <c r="A186" s="3" t="inlineStr">
        <is>
          <t>Loans [Line Items]</t>
        </is>
      </c>
      <c r="B186" s="4" t="inlineStr">
        <is>
          <t xml:space="preserve"> </t>
        </is>
      </c>
      <c r="C186" s="4" t="inlineStr">
        <is>
          <t xml:space="preserve"> </t>
        </is>
      </c>
    </row>
    <row r="187">
      <c r="A187" s="4" t="inlineStr">
        <is>
          <t>Total loans</t>
        </is>
      </c>
      <c r="B187" s="5" t="n">
        <v>1149728</v>
      </c>
      <c r="C187" s="5" t="n">
        <v>609780</v>
      </c>
    </row>
    <row r="188">
      <c r="A188" s="4" t="inlineStr">
        <is>
          <t>Current | Residential Portfolio Segment [Member] | Jr Lien 1-4 Family Closed End [Member]</t>
        </is>
      </c>
      <c r="B188" s="4" t="inlineStr">
        <is>
          <t xml:space="preserve"> </t>
        </is>
      </c>
      <c r="C188" s="4" t="inlineStr">
        <is>
          <t xml:space="preserve"> </t>
        </is>
      </c>
    </row>
    <row r="189">
      <c r="A189" s="3" t="inlineStr">
        <is>
          <t>Loans [Line Items]</t>
        </is>
      </c>
      <c r="B189" s="4" t="inlineStr">
        <is>
          <t xml:space="preserve"> </t>
        </is>
      </c>
      <c r="C189" s="4" t="inlineStr">
        <is>
          <t xml:space="preserve"> </t>
        </is>
      </c>
    </row>
    <row r="190">
      <c r="A190" s="4" t="inlineStr">
        <is>
          <t>Total loans</t>
        </is>
      </c>
      <c r="B190" s="5" t="n">
        <v>96337</v>
      </c>
      <c r="C190" s="5" t="n">
        <v>53475</v>
      </c>
    </row>
    <row r="191">
      <c r="A191" s="4" t="inlineStr">
        <is>
          <t>Current | Consumer Loan [Member]</t>
        </is>
      </c>
      <c r="B191" s="4" t="inlineStr">
        <is>
          <t xml:space="preserve"> </t>
        </is>
      </c>
      <c r="C191" s="4" t="inlineStr">
        <is>
          <t xml:space="preserve"> </t>
        </is>
      </c>
    </row>
    <row r="192">
      <c r="A192" s="3" t="inlineStr">
        <is>
          <t>Loans [Line Items]</t>
        </is>
      </c>
      <c r="B192" s="4" t="inlineStr">
        <is>
          <t xml:space="preserve"> </t>
        </is>
      </c>
      <c r="C192" s="4" t="inlineStr">
        <is>
          <t xml:space="preserve"> </t>
        </is>
      </c>
    </row>
    <row r="193">
      <c r="A193" s="4" t="inlineStr">
        <is>
          <t>Total loans</t>
        </is>
      </c>
      <c r="B193" s="6" t="n">
        <v>21266</v>
      </c>
      <c r="C193" s="6" t="n">
        <v>175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rrying Value of Loan Portfolio by Segment and Credit Quality Indicator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2021</t>
        </is>
      </c>
      <c r="B3" s="6" t="n">
        <v>1810579</v>
      </c>
      <c r="C3" s="6" t="n">
        <v>1130261</v>
      </c>
    </row>
    <row r="4">
      <c r="A4" s="4" t="inlineStr">
        <is>
          <t>2021/2020</t>
        </is>
      </c>
      <c r="B4" s="5" t="n">
        <v>1530338</v>
      </c>
      <c r="C4" s="5" t="n">
        <v>566616</v>
      </c>
    </row>
    <row r="5">
      <c r="A5" s="4" t="inlineStr">
        <is>
          <t>2020/2019</t>
        </is>
      </c>
      <c r="B5" s="5" t="n">
        <v>703390</v>
      </c>
      <c r="C5" s="5" t="n">
        <v>525806</v>
      </c>
    </row>
    <row r="6">
      <c r="A6" s="4" t="inlineStr">
        <is>
          <t>2019/2018</t>
        </is>
      </c>
      <c r="B6" s="5" t="n">
        <v>524304</v>
      </c>
      <c r="C6" s="5" t="n">
        <v>376979</v>
      </c>
    </row>
    <row r="7">
      <c r="A7" s="4" t="inlineStr">
        <is>
          <t>2018/2017</t>
        </is>
      </c>
      <c r="B7" s="5" t="n">
        <v>372950</v>
      </c>
      <c r="C7" s="5" t="n">
        <v>415667</v>
      </c>
    </row>
    <row r="8">
      <c r="A8" s="4" t="inlineStr">
        <is>
          <t>Prior</t>
        </is>
      </c>
      <c r="B8" s="5" t="n">
        <v>1157201</v>
      </c>
      <c r="C8" s="5" t="n">
        <v>774367</v>
      </c>
    </row>
    <row r="9">
      <c r="A9" s="4" t="inlineStr">
        <is>
          <t>Revolving Loans Amortized Cost Basis</t>
        </is>
      </c>
      <c r="B9" s="5" t="n">
        <v>1098555</v>
      </c>
      <c r="C9" s="5" t="n">
        <v>714893</v>
      </c>
    </row>
    <row r="10">
      <c r="A10" s="4" t="inlineStr">
        <is>
          <t>Revolving Loans Converted to Term</t>
        </is>
      </c>
      <c r="B10" s="5" t="n">
        <v>23152</v>
      </c>
      <c r="C10" s="5" t="n">
        <v>8794</v>
      </c>
    </row>
    <row r="11">
      <c r="A11" s="4" t="inlineStr">
        <is>
          <t>Total loans</t>
        </is>
      </c>
      <c r="B11" s="5" t="n">
        <v>7220469</v>
      </c>
      <c r="C11" s="5" t="n">
        <v>4513383</v>
      </c>
    </row>
    <row r="12">
      <c r="A12" s="4" t="inlineStr">
        <is>
          <t>Commercial Portfolio Segment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2021</t>
        </is>
      </c>
      <c r="B14" s="5" t="n">
        <v>934050</v>
      </c>
      <c r="C14" s="5" t="n">
        <v>793526</v>
      </c>
    </row>
    <row r="15">
      <c r="A15" s="4" t="inlineStr">
        <is>
          <t>2021/2020</t>
        </is>
      </c>
      <c r="B15" s="5" t="n">
        <v>828030</v>
      </c>
      <c r="C15" s="5" t="n">
        <v>358103</v>
      </c>
    </row>
    <row r="16">
      <c r="A16" s="4" t="inlineStr">
        <is>
          <t>2020/2019</t>
        </is>
      </c>
      <c r="B16" s="5" t="n">
        <v>353346</v>
      </c>
      <c r="C16" s="5" t="n">
        <v>321809</v>
      </c>
    </row>
    <row r="17">
      <c r="A17" s="4" t="inlineStr">
        <is>
          <t>2019/2018</t>
        </is>
      </c>
      <c r="B17" s="5" t="n">
        <v>272509</v>
      </c>
      <c r="C17" s="5" t="n">
        <v>309895</v>
      </c>
    </row>
    <row r="18">
      <c r="A18" s="4" t="inlineStr">
        <is>
          <t>2018/2017</t>
        </is>
      </c>
      <c r="B18" s="5" t="n">
        <v>272087</v>
      </c>
      <c r="C18" s="5" t="n">
        <v>282062</v>
      </c>
    </row>
    <row r="19">
      <c r="A19" s="4" t="inlineStr">
        <is>
          <t>Prior</t>
        </is>
      </c>
      <c r="B19" s="5" t="n">
        <v>657955</v>
      </c>
      <c r="C19" s="5" t="n">
        <v>443402</v>
      </c>
    </row>
    <row r="20">
      <c r="A20" s="4" t="inlineStr">
        <is>
          <t>Revolving Loans Amortized Cost Basis</t>
        </is>
      </c>
      <c r="B20" s="5" t="n">
        <v>912926</v>
      </c>
      <c r="C20" s="5" t="n">
        <v>645683</v>
      </c>
    </row>
    <row r="21">
      <c r="A21" s="4" t="inlineStr">
        <is>
          <t>Revolving Loans Converted to Term</t>
        </is>
      </c>
      <c r="B21" s="5" t="n">
        <v>20877</v>
      </c>
      <c r="C21" s="5" t="n">
        <v>7937</v>
      </c>
    </row>
    <row r="22">
      <c r="A22" s="4" t="inlineStr">
        <is>
          <t>Total loans</t>
        </is>
      </c>
      <c r="B22" s="5" t="n">
        <v>4251780</v>
      </c>
      <c r="C22" s="5" t="n">
        <v>3162417</v>
      </c>
    </row>
    <row r="23">
      <c r="A23" s="4" t="inlineStr">
        <is>
          <t>Commercial Portfolio Segment [Member] | Commercial and Industrial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2021</t>
        </is>
      </c>
      <c r="B25" s="5" t="n">
        <v>528280</v>
      </c>
      <c r="C25" s="5" t="n">
        <v>424813</v>
      </c>
    </row>
    <row r="26">
      <c r="A26" s="4" t="inlineStr">
        <is>
          <t>2021/2020</t>
        </is>
      </c>
      <c r="B26" s="5" t="n">
        <v>351147</v>
      </c>
      <c r="C26" s="5" t="n">
        <v>156864</v>
      </c>
    </row>
    <row r="27">
      <c r="A27" s="4" t="inlineStr">
        <is>
          <t>2020/2019</t>
        </is>
      </c>
      <c r="B27" s="5" t="n">
        <v>131969</v>
      </c>
      <c r="C27" s="5" t="n">
        <v>148509</v>
      </c>
    </row>
    <row r="28">
      <c r="A28" s="4" t="inlineStr">
        <is>
          <t>2019/2018</t>
        </is>
      </c>
      <c r="B28" s="5" t="n">
        <v>98090</v>
      </c>
      <c r="C28" s="5" t="n">
        <v>132246</v>
      </c>
    </row>
    <row r="29">
      <c r="A29" s="4" t="inlineStr">
        <is>
          <t>2018/2017</t>
        </is>
      </c>
      <c r="B29" s="5" t="n">
        <v>102728</v>
      </c>
      <c r="C29" s="5" t="n">
        <v>82510</v>
      </c>
    </row>
    <row r="30">
      <c r="A30" s="4" t="inlineStr">
        <is>
          <t>Prior</t>
        </is>
      </c>
      <c r="B30" s="5" t="n">
        <v>102748</v>
      </c>
      <c r="C30" s="5" t="n">
        <v>23373</v>
      </c>
    </row>
    <row r="31">
      <c r="A31" s="4" t="inlineStr">
        <is>
          <t>Revolving Loans Amortized Cost Basis</t>
        </is>
      </c>
      <c r="B31" s="5" t="n">
        <v>691960</v>
      </c>
      <c r="C31" s="5" t="n">
        <v>521607</v>
      </c>
    </row>
    <row r="32">
      <c r="A32" s="4" t="inlineStr">
        <is>
          <t>Revolving Loans Converted to Term</t>
        </is>
      </c>
      <c r="B32" s="5" t="n">
        <v>17913</v>
      </c>
      <c r="C32" s="5" t="n">
        <v>6225</v>
      </c>
    </row>
    <row r="33">
      <c r="A33" s="4" t="inlineStr">
        <is>
          <t>Total loans</t>
        </is>
      </c>
      <c r="B33" s="5" t="n">
        <v>2024835</v>
      </c>
      <c r="C33" s="5" t="n">
        <v>1496147</v>
      </c>
    </row>
    <row r="34">
      <c r="A34" s="4" t="inlineStr">
        <is>
          <t>Commercial Portfolio Segment [Member] | Commercial and Industrial [Member] | 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2021</t>
        </is>
      </c>
      <c r="B36" s="5" t="n">
        <v>528180</v>
      </c>
      <c r="C36" s="5" t="n">
        <v>424813</v>
      </c>
    </row>
    <row r="37">
      <c r="A37" s="4" t="inlineStr">
        <is>
          <t>2021/2020</t>
        </is>
      </c>
      <c r="B37" s="5" t="n">
        <v>351003</v>
      </c>
      <c r="C37" s="5" t="n">
        <v>155268</v>
      </c>
    </row>
    <row r="38">
      <c r="A38" s="4" t="inlineStr">
        <is>
          <t>2020/2019</t>
        </is>
      </c>
      <c r="B38" s="5" t="n">
        <v>129453</v>
      </c>
      <c r="C38" s="5" t="n">
        <v>146420</v>
      </c>
    </row>
    <row r="39">
      <c r="A39" s="4" t="inlineStr">
        <is>
          <t>2019/2018</t>
        </is>
      </c>
      <c r="B39" s="5" t="n">
        <v>95003</v>
      </c>
      <c r="C39" s="5" t="n">
        <v>128002</v>
      </c>
    </row>
    <row r="40">
      <c r="A40" s="4" t="inlineStr">
        <is>
          <t>2018/2017</t>
        </is>
      </c>
      <c r="B40" s="5" t="n">
        <v>101951</v>
      </c>
      <c r="C40" s="5" t="n">
        <v>49408</v>
      </c>
    </row>
    <row r="41">
      <c r="A41" s="4" t="inlineStr">
        <is>
          <t>Prior</t>
        </is>
      </c>
      <c r="B41" s="5" t="n">
        <v>88038</v>
      </c>
      <c r="C41" s="5" t="n">
        <v>18529</v>
      </c>
    </row>
    <row r="42">
      <c r="A42" s="4" t="inlineStr">
        <is>
          <t>Revolving Loans Amortized Cost Basis</t>
        </is>
      </c>
      <c r="B42" s="5" t="n">
        <v>688398</v>
      </c>
      <c r="C42" s="5" t="n">
        <v>519678</v>
      </c>
    </row>
    <row r="43">
      <c r="A43" s="4" t="inlineStr">
        <is>
          <t>Revolving Loans Converted to Term</t>
        </is>
      </c>
      <c r="B43" s="5" t="n">
        <v>17883</v>
      </c>
      <c r="C43" s="5" t="n">
        <v>5975</v>
      </c>
    </row>
    <row r="44">
      <c r="A44" s="4" t="inlineStr">
        <is>
          <t>Total loans</t>
        </is>
      </c>
      <c r="B44" s="5" t="n">
        <v>1999909</v>
      </c>
      <c r="C44" s="5" t="n">
        <v>1448093</v>
      </c>
    </row>
    <row r="45">
      <c r="A45" s="4" t="inlineStr">
        <is>
          <t>Commercial Portfolio Segment [Member] | Commercial and Industrial [Member] | Special Mention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2/2021</t>
        </is>
      </c>
      <c r="B47" s="5" t="n">
        <v>66</v>
      </c>
      <c r="C47" s="4" t="inlineStr">
        <is>
          <t xml:space="preserve"> </t>
        </is>
      </c>
    </row>
    <row r="48">
      <c r="A48" s="4" t="inlineStr">
        <is>
          <t>2021/2020</t>
        </is>
      </c>
      <c r="B48" s="5" t="n">
        <v>137</v>
      </c>
      <c r="C48" s="5" t="n">
        <v>1122</v>
      </c>
    </row>
    <row r="49">
      <c r="A49" s="4" t="inlineStr">
        <is>
          <t>2020/2019</t>
        </is>
      </c>
      <c r="B49" s="5" t="n">
        <v>388</v>
      </c>
      <c r="C49" s="5" t="n">
        <v>2000</v>
      </c>
    </row>
    <row r="50">
      <c r="A50" s="4" t="inlineStr">
        <is>
          <t>2019/2018</t>
        </is>
      </c>
      <c r="B50" s="5" t="n">
        <v>2887</v>
      </c>
      <c r="C50" s="5" t="n">
        <v>3446</v>
      </c>
    </row>
    <row r="51">
      <c r="A51" s="4" t="inlineStr">
        <is>
          <t>2018/2017</t>
        </is>
      </c>
      <c r="B51" s="5" t="n">
        <v>588</v>
      </c>
      <c r="C51" s="5" t="n">
        <v>22654</v>
      </c>
    </row>
    <row r="52">
      <c r="A52" s="4" t="inlineStr">
        <is>
          <t>Prior</t>
        </is>
      </c>
      <c r="B52" s="5" t="n">
        <v>4440</v>
      </c>
      <c r="C52" s="5" t="n">
        <v>4440</v>
      </c>
    </row>
    <row r="53">
      <c r="A53" s="4" t="inlineStr">
        <is>
          <t>Revolving Loans Amortized Cost Basis</t>
        </is>
      </c>
      <c r="B53" s="5" t="n">
        <v>3512</v>
      </c>
      <c r="C53" s="5" t="n">
        <v>1824</v>
      </c>
    </row>
    <row r="54">
      <c r="A54" s="4" t="inlineStr">
        <is>
          <t>Revolving Loans Converted to Term</t>
        </is>
      </c>
      <c r="B54" s="4" t="inlineStr">
        <is>
          <t xml:space="preserve"> </t>
        </is>
      </c>
      <c r="C54" s="5" t="n">
        <v>250</v>
      </c>
    </row>
    <row r="55">
      <c r="A55" s="4" t="inlineStr">
        <is>
          <t>Total loans</t>
        </is>
      </c>
      <c r="B55" s="5" t="n">
        <v>12018</v>
      </c>
      <c r="C55" s="5" t="n">
        <v>35736</v>
      </c>
    </row>
    <row r="56">
      <c r="A56" s="4" t="inlineStr">
        <is>
          <t>Commercial Portfolio Segment [Member] | Commercial and Industrial [Member] | Substandard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2021</t>
        </is>
      </c>
      <c r="B58" s="5" t="n">
        <v>34</v>
      </c>
      <c r="C58" s="4" t="inlineStr">
        <is>
          <t xml:space="preserve"> </t>
        </is>
      </c>
    </row>
    <row r="59">
      <c r="A59" s="4" t="inlineStr">
        <is>
          <t>2021/2020</t>
        </is>
      </c>
      <c r="B59" s="5" t="n">
        <v>7</v>
      </c>
      <c r="C59" s="5" t="n">
        <v>99</v>
      </c>
    </row>
    <row r="60">
      <c r="A60" s="4" t="inlineStr">
        <is>
          <t>2020/2019</t>
        </is>
      </c>
      <c r="B60" s="5" t="n">
        <v>1882</v>
      </c>
      <c r="C60" s="5" t="n">
        <v>89</v>
      </c>
    </row>
    <row r="61">
      <c r="A61" s="4" t="inlineStr">
        <is>
          <t>2019/2018</t>
        </is>
      </c>
      <c r="B61" s="5" t="n">
        <v>200</v>
      </c>
      <c r="C61" s="5" t="n">
        <v>744</v>
      </c>
    </row>
    <row r="62">
      <c r="A62" s="4" t="inlineStr">
        <is>
          <t>2018/2017</t>
        </is>
      </c>
      <c r="B62" s="5" t="n">
        <v>189</v>
      </c>
      <c r="C62" s="5" t="n">
        <v>10399</v>
      </c>
    </row>
    <row r="63">
      <c r="A63" s="4" t="inlineStr">
        <is>
          <t>Prior</t>
        </is>
      </c>
      <c r="B63" s="5" t="n">
        <v>10270</v>
      </c>
      <c r="C63" s="5" t="n">
        <v>303</v>
      </c>
    </row>
    <row r="64">
      <c r="A64" s="4" t="inlineStr">
        <is>
          <t>Revolving Loans Amortized Cost Basis</t>
        </is>
      </c>
      <c r="B64" s="5" t="n">
        <v>50</v>
      </c>
      <c r="C64" s="5" t="n">
        <v>105</v>
      </c>
    </row>
    <row r="65">
      <c r="A65" s="4" t="inlineStr">
        <is>
          <t>Revolving Loans Converted to Term</t>
        </is>
      </c>
      <c r="B65" s="5" t="n">
        <v>30</v>
      </c>
      <c r="C65" s="4" t="inlineStr">
        <is>
          <t xml:space="preserve"> </t>
        </is>
      </c>
    </row>
    <row r="66">
      <c r="A66" s="4" t="inlineStr">
        <is>
          <t>Total loans</t>
        </is>
      </c>
      <c r="B66" s="5" t="n">
        <v>12662</v>
      </c>
      <c r="C66" s="5" t="n">
        <v>11739</v>
      </c>
    </row>
    <row r="67">
      <c r="A67" s="4" t="inlineStr">
        <is>
          <t>Commercial Portfolio Segment [Member] | Commercial and Industrial [Member] | Doubtful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1/2020</t>
        </is>
      </c>
      <c r="B69" s="4" t="inlineStr">
        <is>
          <t xml:space="preserve"> </t>
        </is>
      </c>
      <c r="C69" s="5" t="n">
        <v>375</v>
      </c>
    </row>
    <row r="70">
      <c r="A70" s="4" t="inlineStr">
        <is>
          <t>2020/2019</t>
        </is>
      </c>
      <c r="B70" s="5" t="n">
        <v>246</v>
      </c>
      <c r="C70" s="4" t="inlineStr">
        <is>
          <t xml:space="preserve"> </t>
        </is>
      </c>
    </row>
    <row r="71">
      <c r="A71" s="4" t="inlineStr">
        <is>
          <t>2019/2018</t>
        </is>
      </c>
      <c r="B71" s="4" t="inlineStr">
        <is>
          <t xml:space="preserve"> </t>
        </is>
      </c>
      <c r="C71" s="5" t="n">
        <v>54</v>
      </c>
    </row>
    <row r="72">
      <c r="A72" s="4" t="inlineStr">
        <is>
          <t>2018/2017</t>
        </is>
      </c>
      <c r="B72" s="4" t="inlineStr">
        <is>
          <t xml:space="preserve"> </t>
        </is>
      </c>
      <c r="C72" s="5" t="n">
        <v>49</v>
      </c>
    </row>
    <row r="73">
      <c r="A73" s="4" t="inlineStr">
        <is>
          <t>Prior</t>
        </is>
      </c>
      <c r="B73" s="4" t="inlineStr">
        <is>
          <t xml:space="preserve"> </t>
        </is>
      </c>
      <c r="C73" s="5" t="n">
        <v>101</v>
      </c>
    </row>
    <row r="74">
      <c r="A74" s="4" t="inlineStr">
        <is>
          <t>Total loans</t>
        </is>
      </c>
      <c r="B74" s="5" t="n">
        <v>246</v>
      </c>
      <c r="C74" s="5" t="n">
        <v>579</v>
      </c>
    </row>
    <row r="75">
      <c r="A75" s="4" t="inlineStr">
        <is>
          <t>Commercial Portfolio Segment [Member] | Municipal Securities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2022/2021</t>
        </is>
      </c>
      <c r="B77" s="5" t="n">
        <v>105630</v>
      </c>
      <c r="C77" s="5" t="n">
        <v>234827</v>
      </c>
    </row>
    <row r="78">
      <c r="A78" s="4" t="inlineStr">
        <is>
          <t>2021/2020</t>
        </is>
      </c>
      <c r="B78" s="5" t="n">
        <v>246696</v>
      </c>
      <c r="C78" s="5" t="n">
        <v>93310</v>
      </c>
    </row>
    <row r="79">
      <c r="A79" s="4" t="inlineStr">
        <is>
          <t>2020/2019</t>
        </is>
      </c>
      <c r="B79" s="5" t="n">
        <v>89562</v>
      </c>
      <c r="C79" s="5" t="n">
        <v>69509</v>
      </c>
    </row>
    <row r="80">
      <c r="A80" s="4" t="inlineStr">
        <is>
          <t>2019/2018</t>
        </is>
      </c>
      <c r="B80" s="5" t="n">
        <v>59066</v>
      </c>
      <c r="C80" s="5" t="n">
        <v>81175</v>
      </c>
    </row>
    <row r="81">
      <c r="A81" s="4" t="inlineStr">
        <is>
          <t>2018/2017</t>
        </is>
      </c>
      <c r="B81" s="5" t="n">
        <v>73013</v>
      </c>
      <c r="C81" s="5" t="n">
        <v>147115</v>
      </c>
    </row>
    <row r="82">
      <c r="A82" s="4" t="inlineStr">
        <is>
          <t>Prior</t>
        </is>
      </c>
      <c r="B82" s="5" t="n">
        <v>383158</v>
      </c>
      <c r="C82" s="5" t="n">
        <v>302574</v>
      </c>
    </row>
    <row r="83">
      <c r="A83" s="4" t="inlineStr">
        <is>
          <t>Revolving Loans Amortized Cost Basis</t>
        </is>
      </c>
      <c r="B83" s="5" t="n">
        <v>2501</v>
      </c>
      <c r="C83" s="5" t="n">
        <v>535</v>
      </c>
    </row>
    <row r="84">
      <c r="A84" s="4" t="inlineStr">
        <is>
          <t>Total loans</t>
        </is>
      </c>
      <c r="B84" s="5" t="n">
        <v>959626</v>
      </c>
      <c r="C84" s="5" t="n">
        <v>929045</v>
      </c>
    </row>
    <row r="85">
      <c r="A85" s="4" t="inlineStr">
        <is>
          <t>Commercial Portfolio Segment [Member] | Municipal Securities [Member] | Pass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2/2021</t>
        </is>
      </c>
      <c r="B87" s="5" t="n">
        <v>105630</v>
      </c>
      <c r="C87" s="4" t="inlineStr">
        <is>
          <t xml:space="preserve"> </t>
        </is>
      </c>
    </row>
    <row r="88">
      <c r="A88" s="4" t="inlineStr">
        <is>
          <t>2021/2020</t>
        </is>
      </c>
      <c r="B88" s="5" t="n">
        <v>246696</v>
      </c>
      <c r="C88" s="4" t="inlineStr">
        <is>
          <t xml:space="preserve"> </t>
        </is>
      </c>
    </row>
    <row r="89">
      <c r="A89" s="4" t="inlineStr">
        <is>
          <t>2020/2019</t>
        </is>
      </c>
      <c r="B89" s="5" t="n">
        <v>89562</v>
      </c>
      <c r="C89" s="4" t="inlineStr">
        <is>
          <t xml:space="preserve"> </t>
        </is>
      </c>
    </row>
    <row r="90">
      <c r="A90" s="4" t="inlineStr">
        <is>
          <t>2019/2018</t>
        </is>
      </c>
      <c r="B90" s="5" t="n">
        <v>59066</v>
      </c>
      <c r="C90" s="4" t="inlineStr">
        <is>
          <t xml:space="preserve"> </t>
        </is>
      </c>
    </row>
    <row r="91">
      <c r="A91" s="4" t="inlineStr">
        <is>
          <t>2018/2017</t>
        </is>
      </c>
      <c r="B91" s="5" t="n">
        <v>73013</v>
      </c>
      <c r="C91" s="4" t="inlineStr">
        <is>
          <t xml:space="preserve"> </t>
        </is>
      </c>
    </row>
    <row r="92">
      <c r="A92" s="4" t="inlineStr">
        <is>
          <t>Prior</t>
        </is>
      </c>
      <c r="B92" s="5" t="n">
        <v>383158</v>
      </c>
      <c r="C92" s="4" t="inlineStr">
        <is>
          <t xml:space="preserve"> </t>
        </is>
      </c>
    </row>
    <row r="93">
      <c r="A93" s="4" t="inlineStr">
        <is>
          <t>Revolving Loans Amortized Cost Basis</t>
        </is>
      </c>
      <c r="B93" s="5" t="n">
        <v>2501</v>
      </c>
      <c r="C93" s="4" t="inlineStr">
        <is>
          <t xml:space="preserve"> </t>
        </is>
      </c>
    </row>
    <row r="94">
      <c r="A94" s="4" t="inlineStr">
        <is>
          <t>Total loans</t>
        </is>
      </c>
      <c r="B94" s="5" t="n">
        <v>959626</v>
      </c>
      <c r="C94" s="4" t="inlineStr">
        <is>
          <t xml:space="preserve"> </t>
        </is>
      </c>
    </row>
    <row r="95">
      <c r="A95" s="4" t="inlineStr">
        <is>
          <t>Commercial Portfolio Segment [Member] | Owner-Occupied [Member]</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2/2021</t>
        </is>
      </c>
      <c r="B97" s="5" t="n">
        <v>263635</v>
      </c>
      <c r="C97" s="5" t="n">
        <v>122641</v>
      </c>
    </row>
    <row r="98">
      <c r="A98" s="4" t="inlineStr">
        <is>
          <t>2021/2020</t>
        </is>
      </c>
      <c r="B98" s="5" t="n">
        <v>204143</v>
      </c>
      <c r="C98" s="5" t="n">
        <v>82653</v>
      </c>
    </row>
    <row r="99">
      <c r="A99" s="4" t="inlineStr">
        <is>
          <t>2020/2019</t>
        </is>
      </c>
      <c r="B99" s="5" t="n">
        <v>101707</v>
      </c>
      <c r="C99" s="5" t="n">
        <v>95591</v>
      </c>
    </row>
    <row r="100">
      <c r="A100" s="4" t="inlineStr">
        <is>
          <t>2019/2018</t>
        </is>
      </c>
      <c r="B100" s="5" t="n">
        <v>104306</v>
      </c>
      <c r="C100" s="5" t="n">
        <v>75047</v>
      </c>
    </row>
    <row r="101">
      <c r="A101" s="4" t="inlineStr">
        <is>
          <t>2018/2017</t>
        </is>
      </c>
      <c r="B101" s="5" t="n">
        <v>73171</v>
      </c>
      <c r="C101" s="5" t="n">
        <v>49735</v>
      </c>
    </row>
    <row r="102">
      <c r="A102" s="4" t="inlineStr">
        <is>
          <t>Prior</t>
        </is>
      </c>
      <c r="B102" s="5" t="n">
        <v>140320</v>
      </c>
      <c r="C102" s="5" t="n">
        <v>92615</v>
      </c>
    </row>
    <row r="103">
      <c r="A103" s="4" t="inlineStr">
        <is>
          <t>Revolving Loans Amortized Cost Basis</t>
        </is>
      </c>
      <c r="B103" s="5" t="n">
        <v>24930</v>
      </c>
      <c r="C103" s="5" t="n">
        <v>13666</v>
      </c>
    </row>
    <row r="104">
      <c r="A104" s="4" t="inlineStr">
        <is>
          <t>Revolving Loans Converted to Term</t>
        </is>
      </c>
      <c r="B104" s="5" t="n">
        <v>1128</v>
      </c>
      <c r="C104" s="5" t="n">
        <v>1688</v>
      </c>
    </row>
    <row r="105">
      <c r="A105" s="4" t="inlineStr">
        <is>
          <t>Total loans</t>
        </is>
      </c>
      <c r="B105" s="5" t="n">
        <v>913340</v>
      </c>
      <c r="C105" s="5" t="n">
        <v>533636</v>
      </c>
    </row>
    <row r="106">
      <c r="A106" s="4" t="inlineStr">
        <is>
          <t>Commercial Portfolio Segment [Member] | Owner-Occupied [Member] | Pass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2022/2021</t>
        </is>
      </c>
      <c r="B108" s="5" t="n">
        <v>263635</v>
      </c>
      <c r="C108" s="5" t="n">
        <v>122641</v>
      </c>
    </row>
    <row r="109">
      <c r="A109" s="4" t="inlineStr">
        <is>
          <t>2021/2020</t>
        </is>
      </c>
      <c r="B109" s="5" t="n">
        <v>203628</v>
      </c>
      <c r="C109" s="5" t="n">
        <v>81072</v>
      </c>
    </row>
    <row r="110">
      <c r="A110" s="4" t="inlineStr">
        <is>
          <t>2020/2019</t>
        </is>
      </c>
      <c r="B110" s="5" t="n">
        <v>100522</v>
      </c>
      <c r="C110" s="5" t="n">
        <v>84359</v>
      </c>
    </row>
    <row r="111">
      <c r="A111" s="4" t="inlineStr">
        <is>
          <t>2019/2018</t>
        </is>
      </c>
      <c r="B111" s="5" t="n">
        <v>92653</v>
      </c>
      <c r="C111" s="5" t="n">
        <v>71183</v>
      </c>
    </row>
    <row r="112">
      <c r="A112" s="4" t="inlineStr">
        <is>
          <t>2018/2017</t>
        </is>
      </c>
      <c r="B112" s="5" t="n">
        <v>70447</v>
      </c>
      <c r="C112" s="5" t="n">
        <v>48086</v>
      </c>
    </row>
    <row r="113">
      <c r="A113" s="4" t="inlineStr">
        <is>
          <t>Prior</t>
        </is>
      </c>
      <c r="B113" s="5" t="n">
        <v>121448</v>
      </c>
      <c r="C113" s="5" t="n">
        <v>77100</v>
      </c>
    </row>
    <row r="114">
      <c r="A114" s="4" t="inlineStr">
        <is>
          <t>Revolving Loans Amortized Cost Basis</t>
        </is>
      </c>
      <c r="B114" s="5" t="n">
        <v>24930</v>
      </c>
      <c r="C114" s="5" t="n">
        <v>13666</v>
      </c>
    </row>
    <row r="115">
      <c r="A115" s="4" t="inlineStr">
        <is>
          <t>Revolving Loans Converted to Term</t>
        </is>
      </c>
      <c r="B115" s="5" t="n">
        <v>894</v>
      </c>
      <c r="C115" s="5" t="n">
        <v>1688</v>
      </c>
    </row>
    <row r="116">
      <c r="A116" s="4" t="inlineStr">
        <is>
          <t>Total loans</t>
        </is>
      </c>
      <c r="B116" s="5" t="n">
        <v>878157</v>
      </c>
      <c r="C116" s="5" t="n">
        <v>499795</v>
      </c>
    </row>
    <row r="117">
      <c r="A117" s="4" t="inlineStr">
        <is>
          <t>Commercial Portfolio Segment [Member] | Owner-Occupied [Member] | Special Mention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1/2020</t>
        </is>
      </c>
      <c r="B119" s="5" t="n">
        <v>515</v>
      </c>
      <c r="C119" s="4" t="inlineStr">
        <is>
          <t xml:space="preserve"> </t>
        </is>
      </c>
    </row>
    <row r="120">
      <c r="A120" s="4" t="inlineStr">
        <is>
          <t>2020/2019</t>
        </is>
      </c>
      <c r="B120" s="4" t="inlineStr">
        <is>
          <t xml:space="preserve"> </t>
        </is>
      </c>
      <c r="C120" s="5" t="n">
        <v>9155</v>
      </c>
    </row>
    <row r="121">
      <c r="A121" s="4" t="inlineStr">
        <is>
          <t>2019/2018</t>
        </is>
      </c>
      <c r="B121" s="5" t="n">
        <v>6956</v>
      </c>
      <c r="C121" s="5" t="n">
        <v>3864</v>
      </c>
    </row>
    <row r="122">
      <c r="A122" s="4" t="inlineStr">
        <is>
          <t>2018/2017</t>
        </is>
      </c>
      <c r="B122" s="5" t="n">
        <v>2616</v>
      </c>
      <c r="C122" s="5" t="n">
        <v>1429</v>
      </c>
    </row>
    <row r="123">
      <c r="A123" s="4" t="inlineStr">
        <is>
          <t>Prior</t>
        </is>
      </c>
      <c r="B123" s="5" t="n">
        <v>17360</v>
      </c>
      <c r="C123" s="5" t="n">
        <v>13443</v>
      </c>
    </row>
    <row r="124">
      <c r="A124" s="4" t="inlineStr">
        <is>
          <t>Total loans</t>
        </is>
      </c>
      <c r="B124" s="5" t="n">
        <v>27447</v>
      </c>
      <c r="C124" s="5" t="n">
        <v>27891</v>
      </c>
    </row>
    <row r="125">
      <c r="A125" s="4" t="inlineStr">
        <is>
          <t>Commercial Portfolio Segment [Member] | Owner-Occupied [Member] | Substandard [Memb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1/2020</t>
        </is>
      </c>
      <c r="B127" s="4" t="inlineStr">
        <is>
          <t xml:space="preserve"> </t>
        </is>
      </c>
      <c r="C127" s="5" t="n">
        <v>1192</v>
      </c>
    </row>
    <row r="128">
      <c r="A128" s="4" t="inlineStr">
        <is>
          <t>2020/2019</t>
        </is>
      </c>
      <c r="B128" s="5" t="n">
        <v>1185</v>
      </c>
      <c r="C128" s="5" t="n">
        <v>1527</v>
      </c>
    </row>
    <row r="129">
      <c r="A129" s="4" t="inlineStr">
        <is>
          <t>2019/2018</t>
        </is>
      </c>
      <c r="B129" s="5" t="n">
        <v>4612</v>
      </c>
      <c r="C129" s="4" t="inlineStr">
        <is>
          <t xml:space="preserve"> </t>
        </is>
      </c>
    </row>
    <row r="130">
      <c r="A130" s="4" t="inlineStr">
        <is>
          <t>2018/2017</t>
        </is>
      </c>
      <c r="B130" s="4" t="inlineStr">
        <is>
          <t xml:space="preserve"> </t>
        </is>
      </c>
      <c r="C130" s="5" t="n">
        <v>220</v>
      </c>
    </row>
    <row r="131">
      <c r="A131" s="4" t="inlineStr">
        <is>
          <t>Prior</t>
        </is>
      </c>
      <c r="B131" s="5" t="n">
        <v>931</v>
      </c>
      <c r="C131" s="5" t="n">
        <v>2028</v>
      </c>
    </row>
    <row r="132">
      <c r="A132" s="4" t="inlineStr">
        <is>
          <t>Revolving Loans Converted to Term</t>
        </is>
      </c>
      <c r="B132" s="5" t="n">
        <v>234</v>
      </c>
      <c r="C132" s="4" t="inlineStr">
        <is>
          <t xml:space="preserve"> </t>
        </is>
      </c>
    </row>
    <row r="133">
      <c r="A133" s="4" t="inlineStr">
        <is>
          <t>Total loans</t>
        </is>
      </c>
      <c r="B133" s="5" t="n">
        <v>6962</v>
      </c>
      <c r="C133" s="5" t="n">
        <v>4967</v>
      </c>
    </row>
    <row r="134">
      <c r="A134" s="4" t="inlineStr">
        <is>
          <t>Commercial Portfolio Segment [Member] | Owner-Occupied [Member] | Doubtful [Member]</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1/2020</t>
        </is>
      </c>
      <c r="B136" s="4" t="inlineStr">
        <is>
          <t xml:space="preserve"> </t>
        </is>
      </c>
      <c r="C136" s="5" t="n">
        <v>389</v>
      </c>
    </row>
    <row r="137">
      <c r="A137" s="4" t="inlineStr">
        <is>
          <t>2020/2019</t>
        </is>
      </c>
      <c r="B137" s="4" t="inlineStr">
        <is>
          <t xml:space="preserve"> </t>
        </is>
      </c>
      <c r="C137" s="5" t="n">
        <v>550</v>
      </c>
    </row>
    <row r="138">
      <c r="A138" s="4" t="inlineStr">
        <is>
          <t>2019/2018</t>
        </is>
      </c>
      <c r="B138" s="5" t="n">
        <v>85</v>
      </c>
      <c r="C138" s="4" t="inlineStr">
        <is>
          <t xml:space="preserve"> </t>
        </is>
      </c>
    </row>
    <row r="139">
      <c r="A139" s="4" t="inlineStr">
        <is>
          <t>2018/2017</t>
        </is>
      </c>
      <c r="B139" s="5" t="n">
        <v>108</v>
      </c>
      <c r="C139" s="4" t="inlineStr">
        <is>
          <t xml:space="preserve"> </t>
        </is>
      </c>
    </row>
    <row r="140">
      <c r="A140" s="4" t="inlineStr">
        <is>
          <t>Prior</t>
        </is>
      </c>
      <c r="B140" s="5" t="n">
        <v>581</v>
      </c>
      <c r="C140" s="5" t="n">
        <v>44</v>
      </c>
    </row>
    <row r="141">
      <c r="A141" s="4" t="inlineStr">
        <is>
          <t>Total loans</t>
        </is>
      </c>
      <c r="B141" s="5" t="n">
        <v>774</v>
      </c>
      <c r="C141" s="5" t="n">
        <v>983</v>
      </c>
    </row>
    <row r="142">
      <c r="A142" s="4" t="inlineStr">
        <is>
          <t>Commercial Portfolio Segment [Member] | Agriculture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2/2021</t>
        </is>
      </c>
      <c r="B144" s="5" t="n">
        <v>36505</v>
      </c>
      <c r="C144" s="5" t="n">
        <v>11245</v>
      </c>
    </row>
    <row r="145">
      <c r="A145" s="4" t="inlineStr">
        <is>
          <t>2021/2020</t>
        </is>
      </c>
      <c r="B145" s="5" t="n">
        <v>26044</v>
      </c>
      <c r="C145" s="5" t="n">
        <v>25276</v>
      </c>
    </row>
    <row r="146">
      <c r="A146" s="4" t="inlineStr">
        <is>
          <t>2020/2019</t>
        </is>
      </c>
      <c r="B146" s="5" t="n">
        <v>30108</v>
      </c>
      <c r="C146" s="5" t="n">
        <v>8200</v>
      </c>
    </row>
    <row r="147">
      <c r="A147" s="4" t="inlineStr">
        <is>
          <t>2019/2018</t>
        </is>
      </c>
      <c r="B147" s="5" t="n">
        <v>11047</v>
      </c>
      <c r="C147" s="5" t="n">
        <v>21427</v>
      </c>
    </row>
    <row r="148">
      <c r="A148" s="4" t="inlineStr">
        <is>
          <t>2018/2017</t>
        </is>
      </c>
      <c r="B148" s="5" t="n">
        <v>23175</v>
      </c>
      <c r="C148" s="5" t="n">
        <v>2702</v>
      </c>
    </row>
    <row r="149">
      <c r="A149" s="4" t="inlineStr">
        <is>
          <t>Prior</t>
        </is>
      </c>
      <c r="B149" s="5" t="n">
        <v>31729</v>
      </c>
      <c r="C149" s="5" t="n">
        <v>24840</v>
      </c>
    </row>
    <row r="150">
      <c r="A150" s="4" t="inlineStr">
        <is>
          <t>Revolving Loans Amortized Cost Basis</t>
        </is>
      </c>
      <c r="B150" s="5" t="n">
        <v>193535</v>
      </c>
      <c r="C150" s="5" t="n">
        <v>109875</v>
      </c>
    </row>
    <row r="151">
      <c r="A151" s="4" t="inlineStr">
        <is>
          <t>Revolving Loans Converted to Term</t>
        </is>
      </c>
      <c r="B151" s="5" t="n">
        <v>1836</v>
      </c>
      <c r="C151" s="5" t="n">
        <v>24</v>
      </c>
    </row>
    <row r="152">
      <c r="A152" s="4" t="inlineStr">
        <is>
          <t>Total loans</t>
        </is>
      </c>
      <c r="B152" s="5" t="n">
        <v>353979</v>
      </c>
      <c r="C152" s="5" t="n">
        <v>203589</v>
      </c>
    </row>
    <row r="153">
      <c r="A153" s="4" t="inlineStr">
        <is>
          <t>Commercial Portfolio Segment [Member] | Agriculture [Member] | Pass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2/2021</t>
        </is>
      </c>
      <c r="B155" s="5" t="n">
        <v>36505</v>
      </c>
      <c r="C155" s="5" t="n">
        <v>11245</v>
      </c>
    </row>
    <row r="156">
      <c r="A156" s="4" t="inlineStr">
        <is>
          <t>2021/2020</t>
        </is>
      </c>
      <c r="B156" s="5" t="n">
        <v>23907</v>
      </c>
      <c r="C156" s="5" t="n">
        <v>20606</v>
      </c>
    </row>
    <row r="157">
      <c r="A157" s="4" t="inlineStr">
        <is>
          <t>2020/2019</t>
        </is>
      </c>
      <c r="B157" s="5" t="n">
        <v>25285</v>
      </c>
      <c r="C157" s="5" t="n">
        <v>6966</v>
      </c>
    </row>
    <row r="158">
      <c r="A158" s="4" t="inlineStr">
        <is>
          <t>2019/2018</t>
        </is>
      </c>
      <c r="B158" s="5" t="n">
        <v>11035</v>
      </c>
      <c r="C158" s="5" t="n">
        <v>21427</v>
      </c>
    </row>
    <row r="159">
      <c r="A159" s="4" t="inlineStr">
        <is>
          <t>2018/2017</t>
        </is>
      </c>
      <c r="B159" s="5" t="n">
        <v>19689</v>
      </c>
      <c r="C159" s="5" t="n">
        <v>2443</v>
      </c>
    </row>
    <row r="160">
      <c r="A160" s="4" t="inlineStr">
        <is>
          <t>Prior</t>
        </is>
      </c>
      <c r="B160" s="5" t="n">
        <v>31210</v>
      </c>
      <c r="C160" s="5" t="n">
        <v>24047</v>
      </c>
    </row>
    <row r="161">
      <c r="A161" s="4" t="inlineStr">
        <is>
          <t>Revolving Loans Amortized Cost Basis</t>
        </is>
      </c>
      <c r="B161" s="5" t="n">
        <v>191785</v>
      </c>
      <c r="C161" s="5" t="n">
        <v>107978</v>
      </c>
    </row>
    <row r="162">
      <c r="A162" s="4" t="inlineStr">
        <is>
          <t>Revolving Loans Converted to Term</t>
        </is>
      </c>
      <c r="B162" s="5" t="n">
        <v>1663</v>
      </c>
      <c r="C162" s="5" t="n">
        <v>24</v>
      </c>
    </row>
    <row r="163">
      <c r="A163" s="4" t="inlineStr">
        <is>
          <t>Total loans</t>
        </is>
      </c>
      <c r="B163" s="5" t="n">
        <v>341079</v>
      </c>
      <c r="C163" s="5" t="n">
        <v>194736</v>
      </c>
    </row>
    <row r="164">
      <c r="A164" s="4" t="inlineStr">
        <is>
          <t>Commercial Portfolio Segment [Member] | Agriculture [Member] | Special Mention [Memb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1/2020</t>
        </is>
      </c>
      <c r="B166" s="5" t="n">
        <v>204</v>
      </c>
      <c r="C166" s="5" t="n">
        <v>4670</v>
      </c>
    </row>
    <row r="167">
      <c r="A167" s="4" t="inlineStr">
        <is>
          <t>2020/2019</t>
        </is>
      </c>
      <c r="B167" s="5" t="n">
        <v>4573</v>
      </c>
      <c r="C167" s="5" t="n">
        <v>1234</v>
      </c>
    </row>
    <row r="168">
      <c r="A168" s="4" t="inlineStr">
        <is>
          <t>2018/2017</t>
        </is>
      </c>
      <c r="B168" s="5" t="n">
        <v>3486</v>
      </c>
      <c r="C168" s="4" t="inlineStr">
        <is>
          <t xml:space="preserve"> </t>
        </is>
      </c>
    </row>
    <row r="169">
      <c r="A169" s="4" t="inlineStr">
        <is>
          <t>Prior</t>
        </is>
      </c>
      <c r="B169" s="5" t="n">
        <v>195</v>
      </c>
      <c r="C169" s="5" t="n">
        <v>215</v>
      </c>
    </row>
    <row r="170">
      <c r="A170" s="4" t="inlineStr">
        <is>
          <t>Revolving Loans Amortized Cost Basis</t>
        </is>
      </c>
      <c r="B170" s="5" t="n">
        <v>1750</v>
      </c>
      <c r="C170" s="5" t="n">
        <v>1897</v>
      </c>
    </row>
    <row r="171">
      <c r="A171" s="4" t="inlineStr">
        <is>
          <t>Total loans</t>
        </is>
      </c>
      <c r="B171" s="5" t="n">
        <v>10208</v>
      </c>
      <c r="C171" s="5" t="n">
        <v>8016</v>
      </c>
    </row>
    <row r="172">
      <c r="A172" s="4" t="inlineStr">
        <is>
          <t>Commercial Portfolio Segment [Member] | Agriculture [Member] | Substandard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1/2020</t>
        </is>
      </c>
      <c r="B174" s="5" t="n">
        <v>1747</v>
      </c>
      <c r="C174" s="4" t="inlineStr">
        <is>
          <t xml:space="preserve"> </t>
        </is>
      </c>
    </row>
    <row r="175">
      <c r="A175" s="4" t="inlineStr">
        <is>
          <t>2019/2018</t>
        </is>
      </c>
      <c r="B175" s="5" t="n">
        <v>12</v>
      </c>
      <c r="C175" s="4" t="inlineStr">
        <is>
          <t xml:space="preserve"> </t>
        </is>
      </c>
    </row>
    <row r="176">
      <c r="A176" s="4" t="inlineStr">
        <is>
          <t>2018/2017</t>
        </is>
      </c>
      <c r="B176" s="4" t="inlineStr">
        <is>
          <t xml:space="preserve"> </t>
        </is>
      </c>
      <c r="C176" s="5" t="n">
        <v>259</v>
      </c>
    </row>
    <row r="177">
      <c r="A177" s="4" t="inlineStr">
        <is>
          <t>Prior</t>
        </is>
      </c>
      <c r="B177" s="5" t="n">
        <v>324</v>
      </c>
      <c r="C177" s="5" t="n">
        <v>578</v>
      </c>
    </row>
    <row r="178">
      <c r="A178" s="4" t="inlineStr">
        <is>
          <t>Revolving Loans Converted to Term</t>
        </is>
      </c>
      <c r="B178" s="5" t="n">
        <v>173</v>
      </c>
      <c r="C178" s="4" t="inlineStr">
        <is>
          <t xml:space="preserve"> </t>
        </is>
      </c>
    </row>
    <row r="179">
      <c r="A179" s="4" t="inlineStr">
        <is>
          <t>Total loans</t>
        </is>
      </c>
      <c r="B179" s="5" t="n">
        <v>2256</v>
      </c>
      <c r="C179" s="5" t="n">
        <v>837</v>
      </c>
    </row>
    <row r="180">
      <c r="A180" s="4" t="inlineStr">
        <is>
          <t>Commercial Portfolio Segment [Member] | Agriculture [Member] | Doubtful [Member]</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1/2020</t>
        </is>
      </c>
      <c r="B182" s="5" t="n">
        <v>186</v>
      </c>
      <c r="C182" s="4" t="inlineStr">
        <is>
          <t xml:space="preserve"> </t>
        </is>
      </c>
    </row>
    <row r="183">
      <c r="A183" s="4" t="inlineStr">
        <is>
          <t>2020/2019</t>
        </is>
      </c>
      <c r="B183" s="5" t="n">
        <v>250</v>
      </c>
      <c r="C183" s="4" t="inlineStr">
        <is>
          <t xml:space="preserve"> </t>
        </is>
      </c>
    </row>
    <row r="184">
      <c r="A184" s="4" t="inlineStr">
        <is>
          <t>Total loans</t>
        </is>
      </c>
      <c r="B184" s="5" t="n">
        <v>436</v>
      </c>
      <c r="C184" s="4" t="inlineStr">
        <is>
          <t xml:space="preserve"> </t>
        </is>
      </c>
    </row>
    <row r="185">
      <c r="A185" s="4" t="inlineStr">
        <is>
          <t>Commercial Portfolio Segment [Member] | Multifamily [Member] | Pass [Memb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2/2021</t>
        </is>
      </c>
      <c r="B187" s="4" t="inlineStr">
        <is>
          <t xml:space="preserve"> </t>
        </is>
      </c>
      <c r="C187" s="5" t="n">
        <v>234827</v>
      </c>
    </row>
    <row r="188">
      <c r="A188" s="4" t="inlineStr">
        <is>
          <t>2021/2020</t>
        </is>
      </c>
      <c r="B188" s="4" t="inlineStr">
        <is>
          <t xml:space="preserve"> </t>
        </is>
      </c>
      <c r="C188" s="5" t="n">
        <v>93310</v>
      </c>
    </row>
    <row r="189">
      <c r="A189" s="4" t="inlineStr">
        <is>
          <t>2020/2019</t>
        </is>
      </c>
      <c r="B189" s="4" t="inlineStr">
        <is>
          <t xml:space="preserve"> </t>
        </is>
      </c>
      <c r="C189" s="5" t="n">
        <v>69509</v>
      </c>
    </row>
    <row r="190">
      <c r="A190" s="4" t="inlineStr">
        <is>
          <t>2019/2018</t>
        </is>
      </c>
      <c r="B190" s="4" t="inlineStr">
        <is>
          <t xml:space="preserve"> </t>
        </is>
      </c>
      <c r="C190" s="5" t="n">
        <v>81175</v>
      </c>
    </row>
    <row r="191">
      <c r="A191" s="4" t="inlineStr">
        <is>
          <t>2018/2017</t>
        </is>
      </c>
      <c r="B191" s="4" t="inlineStr">
        <is>
          <t xml:space="preserve"> </t>
        </is>
      </c>
      <c r="C191" s="5" t="n">
        <v>147115</v>
      </c>
    </row>
    <row r="192">
      <c r="A192" s="4" t="inlineStr">
        <is>
          <t>Prior</t>
        </is>
      </c>
      <c r="B192" s="4" t="inlineStr">
        <is>
          <t xml:space="preserve"> </t>
        </is>
      </c>
      <c r="C192" s="5" t="n">
        <v>302574</v>
      </c>
    </row>
    <row r="193">
      <c r="A193" s="4" t="inlineStr">
        <is>
          <t>Revolving Loans Amortized Cost Basis</t>
        </is>
      </c>
      <c r="B193" s="4" t="inlineStr">
        <is>
          <t xml:space="preserve"> </t>
        </is>
      </c>
      <c r="C193" s="5" t="n">
        <v>535</v>
      </c>
    </row>
    <row r="194">
      <c r="A194" s="4" t="inlineStr">
        <is>
          <t>Total loans</t>
        </is>
      </c>
      <c r="B194" s="4" t="inlineStr">
        <is>
          <t xml:space="preserve"> </t>
        </is>
      </c>
      <c r="C194" s="5" t="n">
        <v>929045</v>
      </c>
    </row>
    <row r="195">
      <c r="A195" s="4" t="inlineStr">
        <is>
          <t>Commercial Real Estate Portfolio Segment [Memb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2022/2021</t>
        </is>
      </c>
      <c r="B197" s="5" t="n">
        <v>499916</v>
      </c>
      <c r="C197" s="5" t="n">
        <v>103436</v>
      </c>
    </row>
    <row r="198">
      <c r="A198" s="4" t="inlineStr">
        <is>
          <t>2021/2020</t>
        </is>
      </c>
      <c r="B198" s="5" t="n">
        <v>367345</v>
      </c>
      <c r="C198" s="5" t="n">
        <v>102015</v>
      </c>
    </row>
    <row r="199">
      <c r="A199" s="4" t="inlineStr">
        <is>
          <t>2020/2019</t>
        </is>
      </c>
      <c r="B199" s="5" t="n">
        <v>210421</v>
      </c>
      <c r="C199" s="5" t="n">
        <v>160645</v>
      </c>
    </row>
    <row r="200">
      <c r="A200" s="4" t="inlineStr">
        <is>
          <t>2019/2018</t>
        </is>
      </c>
      <c r="B200" s="5" t="n">
        <v>198614</v>
      </c>
      <c r="C200" s="5" t="n">
        <v>42545</v>
      </c>
    </row>
    <row r="201">
      <c r="A201" s="4" t="inlineStr">
        <is>
          <t>2018/2017</t>
        </is>
      </c>
      <c r="B201" s="5" t="n">
        <v>68362</v>
      </c>
      <c r="C201" s="5" t="n">
        <v>102539</v>
      </c>
    </row>
    <row r="202">
      <c r="A202" s="4" t="inlineStr">
        <is>
          <t>Prior</t>
        </is>
      </c>
      <c r="B202" s="5" t="n">
        <v>306215</v>
      </c>
      <c r="C202" s="5" t="n">
        <v>146215</v>
      </c>
    </row>
    <row r="203">
      <c r="A203" s="4" t="inlineStr">
        <is>
          <t>Revolving Loans Amortized Cost Basis</t>
        </is>
      </c>
      <c r="B203" s="5" t="n">
        <v>45177</v>
      </c>
      <c r="C203" s="5" t="n">
        <v>7334</v>
      </c>
    </row>
    <row r="204">
      <c r="A204" s="4" t="inlineStr">
        <is>
          <t>Total loans</t>
        </is>
      </c>
      <c r="B204" s="5" t="n">
        <v>1696050</v>
      </c>
      <c r="C204" s="5" t="n">
        <v>664729</v>
      </c>
    </row>
    <row r="205">
      <c r="A205" s="4" t="inlineStr">
        <is>
          <t>Commercial Real Estate Portfolio Segment [Member] | Construction Loans [Member]</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2022/2021</t>
        </is>
      </c>
      <c r="B207" s="5" t="n">
        <v>106197</v>
      </c>
      <c r="C207" s="5" t="n">
        <v>39584</v>
      </c>
    </row>
    <row r="208">
      <c r="A208" s="4" t="inlineStr">
        <is>
          <t>2021/2020</t>
        </is>
      </c>
      <c r="B208" s="5" t="n">
        <v>139012</v>
      </c>
      <c r="C208" s="5" t="n">
        <v>10047</v>
      </c>
    </row>
    <row r="209">
      <c r="A209" s="4" t="inlineStr">
        <is>
          <t>2020/2019</t>
        </is>
      </c>
      <c r="B209" s="5" t="n">
        <v>56489</v>
      </c>
      <c r="C209" s="5" t="n">
        <v>29496</v>
      </c>
    </row>
    <row r="210">
      <c r="A210" s="4" t="inlineStr">
        <is>
          <t>2019/2018</t>
        </is>
      </c>
      <c r="B210" s="5" t="n">
        <v>14387</v>
      </c>
      <c r="C210" s="4" t="inlineStr">
        <is>
          <t xml:space="preserve"> </t>
        </is>
      </c>
    </row>
    <row r="211">
      <c r="A211" s="4" t="inlineStr">
        <is>
          <t>2018/2017</t>
        </is>
      </c>
      <c r="B211" s="4" t="inlineStr">
        <is>
          <t xml:space="preserve"> </t>
        </is>
      </c>
      <c r="C211" s="5" t="n">
        <v>222</v>
      </c>
    </row>
    <row r="212">
      <c r="A212" s="4" t="inlineStr">
        <is>
          <t>Prior</t>
        </is>
      </c>
      <c r="B212" s="5" t="n">
        <v>213</v>
      </c>
      <c r="C212" s="4" t="inlineStr">
        <is>
          <t xml:space="preserve"> </t>
        </is>
      </c>
    </row>
    <row r="213">
      <c r="A213" s="4" t="inlineStr">
        <is>
          <t>Revolving Loans Amortized Cost Basis</t>
        </is>
      </c>
      <c r="B213" s="5" t="n">
        <v>25027</v>
      </c>
      <c r="C213" s="5" t="n">
        <v>6777</v>
      </c>
    </row>
    <row r="214">
      <c r="A214" s="4" t="inlineStr">
        <is>
          <t>Total loans</t>
        </is>
      </c>
      <c r="B214" s="5" t="n">
        <v>341325</v>
      </c>
      <c r="C214" s="5" t="n">
        <v>86126</v>
      </c>
    </row>
    <row r="215">
      <c r="A215" s="4" t="inlineStr">
        <is>
          <t>Commercial Real Estate Portfolio Segment [Member] | Construction Loans [Member] | Pass [Member]</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2022/2021</t>
        </is>
      </c>
      <c r="B217" s="5" t="n">
        <v>106197</v>
      </c>
      <c r="C217" s="5" t="n">
        <v>39584</v>
      </c>
    </row>
    <row r="218">
      <c r="A218" s="4" t="inlineStr">
        <is>
          <t>2021/2020</t>
        </is>
      </c>
      <c r="B218" s="5" t="n">
        <v>139012</v>
      </c>
      <c r="C218" s="5" t="n">
        <v>10047</v>
      </c>
    </row>
    <row r="219">
      <c r="A219" s="4" t="inlineStr">
        <is>
          <t>2020/2019</t>
        </is>
      </c>
      <c r="B219" s="5" t="n">
        <v>56489</v>
      </c>
      <c r="C219" s="5" t="n">
        <v>29496</v>
      </c>
    </row>
    <row r="220">
      <c r="A220" s="4" t="inlineStr">
        <is>
          <t>2019/2018</t>
        </is>
      </c>
      <c r="B220" s="5" t="n">
        <v>14387</v>
      </c>
      <c r="C220" s="4" t="inlineStr">
        <is>
          <t xml:space="preserve"> </t>
        </is>
      </c>
    </row>
    <row r="221">
      <c r="A221" s="4" t="inlineStr">
        <is>
          <t>2018/2017</t>
        </is>
      </c>
      <c r="B221" s="4" t="inlineStr">
        <is>
          <t xml:space="preserve"> </t>
        </is>
      </c>
      <c r="C221" s="5" t="n">
        <v>222</v>
      </c>
    </row>
    <row r="222">
      <c r="A222" s="4" t="inlineStr">
        <is>
          <t>Prior</t>
        </is>
      </c>
      <c r="B222" s="5" t="n">
        <v>213</v>
      </c>
      <c r="C222" s="4" t="inlineStr">
        <is>
          <t xml:space="preserve"> </t>
        </is>
      </c>
    </row>
    <row r="223">
      <c r="A223" s="4" t="inlineStr">
        <is>
          <t>Revolving Loans Amortized Cost Basis</t>
        </is>
      </c>
      <c r="B223" s="5" t="n">
        <v>25027</v>
      </c>
      <c r="C223" s="5" t="n">
        <v>6777</v>
      </c>
    </row>
    <row r="224">
      <c r="A224" s="4" t="inlineStr">
        <is>
          <t>Total loans</t>
        </is>
      </c>
      <c r="B224" s="5" t="n">
        <v>341325</v>
      </c>
      <c r="C224" s="5" t="n">
        <v>86126</v>
      </c>
    </row>
    <row r="225">
      <c r="A225" s="4" t="inlineStr">
        <is>
          <t>Commercial Real Estate Portfolio Segment [Member] | Commercial Acquisition/Development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2022/2021</t>
        </is>
      </c>
      <c r="B227" s="5" t="n">
        <v>57773</v>
      </c>
      <c r="C227" s="5" t="n">
        <v>1691</v>
      </c>
    </row>
    <row r="228">
      <c r="A228" s="4" t="inlineStr">
        <is>
          <t>2021/2020</t>
        </is>
      </c>
      <c r="B228" s="5" t="n">
        <v>33663</v>
      </c>
      <c r="C228" s="5" t="n">
        <v>385</v>
      </c>
    </row>
    <row r="229">
      <c r="A229" s="4" t="inlineStr">
        <is>
          <t>2020/2019</t>
        </is>
      </c>
      <c r="B229" s="5" t="n">
        <v>7810</v>
      </c>
      <c r="C229" s="5" t="n">
        <v>766</v>
      </c>
    </row>
    <row r="230">
      <c r="A230" s="4" t="inlineStr">
        <is>
          <t>2019/2018</t>
        </is>
      </c>
      <c r="B230" s="5" t="n">
        <v>1921</v>
      </c>
      <c r="C230" s="5" t="n">
        <v>1830</v>
      </c>
    </row>
    <row r="231">
      <c r="A231" s="4" t="inlineStr">
        <is>
          <t>2018/2017</t>
        </is>
      </c>
      <c r="B231" s="5" t="n">
        <v>3939</v>
      </c>
      <c r="C231" s="5" t="n">
        <v>30</v>
      </c>
    </row>
    <row r="232">
      <c r="A232" s="4" t="inlineStr">
        <is>
          <t>Prior</t>
        </is>
      </c>
      <c r="B232" s="5" t="n">
        <v>16648</v>
      </c>
      <c r="C232" s="5" t="n">
        <v>4907</v>
      </c>
    </row>
    <row r="233">
      <c r="A233" s="4" t="inlineStr">
        <is>
          <t>Revolving Loans Amortized Cost Basis</t>
        </is>
      </c>
      <c r="B233" s="5" t="n">
        <v>7348</v>
      </c>
      <c r="C233" s="4" t="inlineStr">
        <is>
          <t xml:space="preserve"> </t>
        </is>
      </c>
    </row>
    <row r="234">
      <c r="A234" s="4" t="inlineStr">
        <is>
          <t>Total loans</t>
        </is>
      </c>
      <c r="B234" s="5" t="n">
        <v>129102</v>
      </c>
      <c r="C234" s="5" t="n">
        <v>9609</v>
      </c>
    </row>
    <row r="235">
      <c r="A235" s="4" t="inlineStr">
        <is>
          <t>Commercial Real Estate Portfolio Segment [Member] | Commercial Acquisition/Development [Member] | Pass [Member]</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2022/2021</t>
        </is>
      </c>
      <c r="B237" s="5" t="n">
        <v>57773</v>
      </c>
      <c r="C237" s="5" t="n">
        <v>1691</v>
      </c>
    </row>
    <row r="238">
      <c r="A238" s="4" t="inlineStr">
        <is>
          <t>2021/2020</t>
        </is>
      </c>
      <c r="B238" s="5" t="n">
        <v>33663</v>
      </c>
      <c r="C238" s="5" t="n">
        <v>385</v>
      </c>
    </row>
    <row r="239">
      <c r="A239" s="4" t="inlineStr">
        <is>
          <t>2020/2019</t>
        </is>
      </c>
      <c r="B239" s="5" t="n">
        <v>7810</v>
      </c>
      <c r="C239" s="5" t="n">
        <v>766</v>
      </c>
    </row>
    <row r="240">
      <c r="A240" s="4" t="inlineStr">
        <is>
          <t>2019/2018</t>
        </is>
      </c>
      <c r="B240" s="5" t="n">
        <v>1921</v>
      </c>
      <c r="C240" s="5" t="n">
        <v>1830</v>
      </c>
    </row>
    <row r="241">
      <c r="A241" s="4" t="inlineStr">
        <is>
          <t>2018/2017</t>
        </is>
      </c>
      <c r="B241" s="5" t="n">
        <v>3939</v>
      </c>
      <c r="C241" s="5" t="n">
        <v>30</v>
      </c>
    </row>
    <row r="242">
      <c r="A242" s="4" t="inlineStr">
        <is>
          <t>Prior</t>
        </is>
      </c>
      <c r="B242" s="5" t="n">
        <v>16648</v>
      </c>
      <c r="C242" s="5" t="n">
        <v>4907</v>
      </c>
    </row>
    <row r="243">
      <c r="A243" s="4" t="inlineStr">
        <is>
          <t>Revolving Loans Amortized Cost Basis</t>
        </is>
      </c>
      <c r="B243" s="5" t="n">
        <v>7348</v>
      </c>
      <c r="C243" s="4" t="inlineStr">
        <is>
          <t xml:space="preserve"> </t>
        </is>
      </c>
    </row>
    <row r="244">
      <c r="A244" s="4" t="inlineStr">
        <is>
          <t>Total loans</t>
        </is>
      </c>
      <c r="B244" s="5" t="n">
        <v>129102</v>
      </c>
      <c r="C244" s="5" t="n">
        <v>9609</v>
      </c>
    </row>
    <row r="245">
      <c r="A245" s="4" t="inlineStr">
        <is>
          <t>Commercial Real Estate Portfolio Segment [Member] | Multifamily [Member]</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2022/2021</t>
        </is>
      </c>
      <c r="B247" s="5" t="n">
        <v>99988</v>
      </c>
      <c r="C247" s="5" t="n">
        <v>3101</v>
      </c>
    </row>
    <row r="248">
      <c r="A248" s="4" t="inlineStr">
        <is>
          <t>2021/2020</t>
        </is>
      </c>
      <c r="B248" s="5" t="n">
        <v>22022</v>
      </c>
      <c r="C248" s="5" t="n">
        <v>32619</v>
      </c>
    </row>
    <row r="249">
      <c r="A249" s="4" t="inlineStr">
        <is>
          <t>2020/2019</t>
        </is>
      </c>
      <c r="B249" s="5" t="n">
        <v>17658</v>
      </c>
      <c r="C249" s="5" t="n">
        <v>2184</v>
      </c>
    </row>
    <row r="250">
      <c r="A250" s="4" t="inlineStr">
        <is>
          <t>2019/2018</t>
        </is>
      </c>
      <c r="B250" s="5" t="n">
        <v>39547</v>
      </c>
      <c r="C250" s="5" t="n">
        <v>15977</v>
      </c>
    </row>
    <row r="251">
      <c r="A251" s="4" t="inlineStr">
        <is>
          <t>2018/2017</t>
        </is>
      </c>
      <c r="B251" s="5" t="n">
        <v>17358</v>
      </c>
      <c r="C251" s="5" t="n">
        <v>193</v>
      </c>
    </row>
    <row r="252">
      <c r="A252" s="4" t="inlineStr">
        <is>
          <t>Prior</t>
        </is>
      </c>
      <c r="B252" s="5" t="n">
        <v>16009</v>
      </c>
      <c r="C252" s="5" t="n">
        <v>38100</v>
      </c>
    </row>
    <row r="253">
      <c r="A253" s="4" t="inlineStr">
        <is>
          <t>Revolving Loans Amortized Cost Basis</t>
        </is>
      </c>
      <c r="B253" s="5" t="n">
        <v>1095</v>
      </c>
      <c r="C253" s="4" t="inlineStr">
        <is>
          <t xml:space="preserve"> </t>
        </is>
      </c>
    </row>
    <row r="254">
      <c r="A254" s="4" t="inlineStr">
        <is>
          <t>Total loans</t>
        </is>
      </c>
      <c r="B254" s="5" t="n">
        <v>213677</v>
      </c>
      <c r="C254" s="5" t="n">
        <v>92174</v>
      </c>
    </row>
    <row r="255">
      <c r="A255" s="4" t="inlineStr">
        <is>
          <t>Commercial Real Estate Portfolio Segment [Member] | Multifamily [Member] | Pass [Member]</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2022/2021</t>
        </is>
      </c>
      <c r="B257" s="5" t="n">
        <v>99988</v>
      </c>
      <c r="C257" s="5" t="n">
        <v>3101</v>
      </c>
    </row>
    <row r="258">
      <c r="A258" s="4" t="inlineStr">
        <is>
          <t>2021/2020</t>
        </is>
      </c>
      <c r="B258" s="5" t="n">
        <v>22022</v>
      </c>
      <c r="C258" s="5" t="n">
        <v>32619</v>
      </c>
    </row>
    <row r="259">
      <c r="A259" s="4" t="inlineStr">
        <is>
          <t>2020/2019</t>
        </is>
      </c>
      <c r="B259" s="5" t="n">
        <v>17658</v>
      </c>
      <c r="C259" s="5" t="n">
        <v>2184</v>
      </c>
    </row>
    <row r="260">
      <c r="A260" s="4" t="inlineStr">
        <is>
          <t>2019/2018</t>
        </is>
      </c>
      <c r="B260" s="5" t="n">
        <v>39547</v>
      </c>
      <c r="C260" s="5" t="n">
        <v>15977</v>
      </c>
    </row>
    <row r="261">
      <c r="A261" s="4" t="inlineStr">
        <is>
          <t>2018/2017</t>
        </is>
      </c>
      <c r="B261" s="5" t="n">
        <v>17358</v>
      </c>
      <c r="C261" s="5" t="n">
        <v>193</v>
      </c>
    </row>
    <row r="262">
      <c r="A262" s="4" t="inlineStr">
        <is>
          <t>Prior</t>
        </is>
      </c>
      <c r="B262" s="5" t="n">
        <v>16009</v>
      </c>
      <c r="C262" s="5" t="n">
        <v>37713</v>
      </c>
    </row>
    <row r="263">
      <c r="A263" s="4" t="inlineStr">
        <is>
          <t>Revolving Loans Amortized Cost Basis</t>
        </is>
      </c>
      <c r="B263" s="5" t="n">
        <v>1095</v>
      </c>
      <c r="C263" s="4" t="inlineStr">
        <is>
          <t xml:space="preserve"> </t>
        </is>
      </c>
    </row>
    <row r="264">
      <c r="A264" s="4" t="inlineStr">
        <is>
          <t>Total loans</t>
        </is>
      </c>
      <c r="B264" s="5" t="n">
        <v>213677</v>
      </c>
      <c r="C264" s="5" t="n">
        <v>91787</v>
      </c>
    </row>
    <row r="265">
      <c r="A265" s="4" t="inlineStr">
        <is>
          <t>Commercial Real Estate Portfolio Segment [Member] | Multifamily [Member] | Special Mention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Prior</t>
        </is>
      </c>
      <c r="B267" s="4" t="inlineStr">
        <is>
          <t xml:space="preserve"> </t>
        </is>
      </c>
      <c r="C267" s="5" t="n">
        <v>387</v>
      </c>
    </row>
    <row r="268">
      <c r="A268" s="4" t="inlineStr">
        <is>
          <t>Total loans</t>
        </is>
      </c>
      <c r="B268" s="4" t="inlineStr">
        <is>
          <t xml:space="preserve"> </t>
        </is>
      </c>
      <c r="C268" s="5" t="n">
        <v>387</v>
      </c>
    </row>
    <row r="269">
      <c r="A269" s="4" t="inlineStr">
        <is>
          <t>Commercial Real Estate Portfolio Segment [Member] | Non Owner-Occupied [Member]</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2022/2021</t>
        </is>
      </c>
      <c r="B271" s="5" t="n">
        <v>235958</v>
      </c>
      <c r="C271" s="5" t="n">
        <v>59060</v>
      </c>
    </row>
    <row r="272">
      <c r="A272" s="4" t="inlineStr">
        <is>
          <t>2021/2020</t>
        </is>
      </c>
      <c r="B272" s="5" t="n">
        <v>172648</v>
      </c>
      <c r="C272" s="5" t="n">
        <v>58964</v>
      </c>
    </row>
    <row r="273">
      <c r="A273" s="4" t="inlineStr">
        <is>
          <t>2020/2019</t>
        </is>
      </c>
      <c r="B273" s="5" t="n">
        <v>128464</v>
      </c>
      <c r="C273" s="5" t="n">
        <v>128199</v>
      </c>
    </row>
    <row r="274">
      <c r="A274" s="4" t="inlineStr">
        <is>
          <t>2019/2018</t>
        </is>
      </c>
      <c r="B274" s="5" t="n">
        <v>142759</v>
      </c>
      <c r="C274" s="5" t="n">
        <v>24738</v>
      </c>
    </row>
    <row r="275">
      <c r="A275" s="4" t="inlineStr">
        <is>
          <t>2018/2017</t>
        </is>
      </c>
      <c r="B275" s="5" t="n">
        <v>47065</v>
      </c>
      <c r="C275" s="5" t="n">
        <v>102094</v>
      </c>
    </row>
    <row r="276">
      <c r="A276" s="4" t="inlineStr">
        <is>
          <t>Prior</t>
        </is>
      </c>
      <c r="B276" s="5" t="n">
        <v>273345</v>
      </c>
      <c r="C276" s="5" t="n">
        <v>103208</v>
      </c>
    </row>
    <row r="277">
      <c r="A277" s="4" t="inlineStr">
        <is>
          <t>Revolving Loans Amortized Cost Basis</t>
        </is>
      </c>
      <c r="B277" s="5" t="n">
        <v>11707</v>
      </c>
      <c r="C277" s="5" t="n">
        <v>557</v>
      </c>
    </row>
    <row r="278">
      <c r="A278" s="4" t="inlineStr">
        <is>
          <t>Total loans</t>
        </is>
      </c>
      <c r="B278" s="5" t="n">
        <v>1011946</v>
      </c>
      <c r="C278" s="5" t="n">
        <v>476820</v>
      </c>
    </row>
    <row r="279">
      <c r="A279" s="4" t="inlineStr">
        <is>
          <t>Commercial Real Estate Portfolio Segment [Member] | Non Owner-Occupied [Member] | Pass [Member]</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2022/2021</t>
        </is>
      </c>
      <c r="B281" s="5" t="n">
        <v>235958</v>
      </c>
      <c r="C281" s="5" t="n">
        <v>59060</v>
      </c>
    </row>
    <row r="282">
      <c r="A282" s="4" t="inlineStr">
        <is>
          <t>2021/2020</t>
        </is>
      </c>
      <c r="B282" s="5" t="n">
        <v>172648</v>
      </c>
      <c r="C282" s="5" t="n">
        <v>58964</v>
      </c>
    </row>
    <row r="283">
      <c r="A283" s="4" t="inlineStr">
        <is>
          <t>2020/2019</t>
        </is>
      </c>
      <c r="B283" s="5" t="n">
        <v>120871</v>
      </c>
      <c r="C283" s="5" t="n">
        <v>122452</v>
      </c>
    </row>
    <row r="284">
      <c r="A284" s="4" t="inlineStr">
        <is>
          <t>2019/2018</t>
        </is>
      </c>
      <c r="B284" s="5" t="n">
        <v>138711</v>
      </c>
      <c r="C284" s="5" t="n">
        <v>18425</v>
      </c>
    </row>
    <row r="285">
      <c r="A285" s="4" t="inlineStr">
        <is>
          <t>2018/2017</t>
        </is>
      </c>
      <c r="B285" s="5" t="n">
        <v>42489</v>
      </c>
      <c r="C285" s="5" t="n">
        <v>92349</v>
      </c>
    </row>
    <row r="286">
      <c r="A286" s="4" t="inlineStr">
        <is>
          <t>Prior</t>
        </is>
      </c>
      <c r="B286" s="5" t="n">
        <v>249461</v>
      </c>
      <c r="C286" s="5" t="n">
        <v>95265</v>
      </c>
    </row>
    <row r="287">
      <c r="A287" s="4" t="inlineStr">
        <is>
          <t>Revolving Loans Amortized Cost Basis</t>
        </is>
      </c>
      <c r="B287" s="5" t="n">
        <v>11707</v>
      </c>
      <c r="C287" s="5" t="n">
        <v>557</v>
      </c>
    </row>
    <row r="288">
      <c r="A288" s="4" t="inlineStr">
        <is>
          <t>Total loans</t>
        </is>
      </c>
      <c r="B288" s="5" t="n">
        <v>971845</v>
      </c>
      <c r="C288" s="5" t="n">
        <v>447072</v>
      </c>
    </row>
    <row r="289">
      <c r="A289" s="4" t="inlineStr">
        <is>
          <t>Commercial Real Estate Portfolio Segment [Member] | Non Owner-Occupied [Member] | Special Mention [Member]</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2020/2019</t>
        </is>
      </c>
      <c r="B291" s="5" t="n">
        <v>7313</v>
      </c>
      <c r="C291" s="5" t="n">
        <v>5747</v>
      </c>
    </row>
    <row r="292">
      <c r="A292" s="4" t="inlineStr">
        <is>
          <t>2019/2018</t>
        </is>
      </c>
      <c r="B292" s="5" t="n">
        <v>4048</v>
      </c>
      <c r="C292" s="5" t="n">
        <v>5584</v>
      </c>
    </row>
    <row r="293">
      <c r="A293" s="4" t="inlineStr">
        <is>
          <t>2018/2017</t>
        </is>
      </c>
      <c r="B293" s="5" t="n">
        <v>3947</v>
      </c>
      <c r="C293" s="5" t="n">
        <v>9745</v>
      </c>
    </row>
    <row r="294">
      <c r="A294" s="4" t="inlineStr">
        <is>
          <t>Prior</t>
        </is>
      </c>
      <c r="B294" s="5" t="n">
        <v>12658</v>
      </c>
      <c r="C294" s="5" t="n">
        <v>3898</v>
      </c>
    </row>
    <row r="295">
      <c r="A295" s="4" t="inlineStr">
        <is>
          <t>Total loans</t>
        </is>
      </c>
      <c r="B295" s="5" t="n">
        <v>27966</v>
      </c>
      <c r="C295" s="5" t="n">
        <v>24974</v>
      </c>
    </row>
    <row r="296">
      <c r="A296" s="4" t="inlineStr">
        <is>
          <t>Commercial Real Estate Portfolio Segment [Member] | Non Owner-Occupied [Member] | Substandard [Member]</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2019/2018</t>
        </is>
      </c>
      <c r="B298" s="4" t="inlineStr">
        <is>
          <t xml:space="preserve"> </t>
        </is>
      </c>
      <c r="C298" s="5" t="n">
        <v>729</v>
      </c>
    </row>
    <row r="299">
      <c r="A299" s="4" t="inlineStr">
        <is>
          <t>2018/2017</t>
        </is>
      </c>
      <c r="B299" s="5" t="n">
        <v>629</v>
      </c>
      <c r="C299" s="4" t="inlineStr">
        <is>
          <t xml:space="preserve"> </t>
        </is>
      </c>
    </row>
    <row r="300">
      <c r="A300" s="4" t="inlineStr">
        <is>
          <t>Prior</t>
        </is>
      </c>
      <c r="B300" s="5" t="n">
        <v>7912</v>
      </c>
      <c r="C300" s="5" t="n">
        <v>4045</v>
      </c>
    </row>
    <row r="301">
      <c r="A301" s="4" t="inlineStr">
        <is>
          <t>Total loans</t>
        </is>
      </c>
      <c r="B301" s="5" t="n">
        <v>8541</v>
      </c>
      <c r="C301" s="5" t="n">
        <v>4774</v>
      </c>
    </row>
    <row r="302">
      <c r="A302" s="4" t="inlineStr">
        <is>
          <t>Commercial Real Estate Portfolio Segment [Member] | Non Owner-Occupied [Member] | Doubtful [Member]</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2020/2019</t>
        </is>
      </c>
      <c r="B304" s="5" t="n">
        <v>280</v>
      </c>
      <c r="C304" s="4" t="inlineStr">
        <is>
          <t xml:space="preserve"> </t>
        </is>
      </c>
    </row>
    <row r="305">
      <c r="A305" s="4" t="inlineStr">
        <is>
          <t>Prior</t>
        </is>
      </c>
      <c r="B305" s="5" t="n">
        <v>3314</v>
      </c>
      <c r="C305" s="4" t="inlineStr">
        <is>
          <t xml:space="preserve"> </t>
        </is>
      </c>
    </row>
    <row r="306">
      <c r="A306" s="4" t="inlineStr">
        <is>
          <t>Total loans</t>
        </is>
      </c>
      <c r="B306" s="5" t="n">
        <v>3594</v>
      </c>
      <c r="C306" s="4" t="inlineStr">
        <is>
          <t xml:space="preserve"> </t>
        </is>
      </c>
    </row>
    <row r="307">
      <c r="A307" s="4" t="inlineStr">
        <is>
          <t>Residential Portfolio Segment [Member]</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2/2021</t>
        </is>
      </c>
      <c r="B309" s="5" t="n">
        <v>368034</v>
      </c>
      <c r="C309" s="5" t="n">
        <v>224484</v>
      </c>
    </row>
    <row r="310">
      <c r="A310" s="4" t="inlineStr">
        <is>
          <t>2021/2020</t>
        </is>
      </c>
      <c r="B310" s="5" t="n">
        <v>330147</v>
      </c>
      <c r="C310" s="5" t="n">
        <v>102970</v>
      </c>
    </row>
    <row r="311">
      <c r="A311" s="4" t="inlineStr">
        <is>
          <t>2020/2019</t>
        </is>
      </c>
      <c r="B311" s="5" t="n">
        <v>137414</v>
      </c>
      <c r="C311" s="5" t="n">
        <v>42111</v>
      </c>
    </row>
    <row r="312">
      <c r="A312" s="4" t="inlineStr">
        <is>
          <t>2019/2018</t>
        </is>
      </c>
      <c r="B312" s="5" t="n">
        <v>52574</v>
      </c>
      <c r="C312" s="5" t="n">
        <v>23908</v>
      </c>
    </row>
    <row r="313">
      <c r="A313" s="4" t="inlineStr">
        <is>
          <t>2018/2017</t>
        </is>
      </c>
      <c r="B313" s="5" t="n">
        <v>32219</v>
      </c>
      <c r="C313" s="5" t="n">
        <v>30935</v>
      </c>
    </row>
    <row r="314">
      <c r="A314" s="4" t="inlineStr">
        <is>
          <t>Prior</t>
        </is>
      </c>
      <c r="B314" s="5" t="n">
        <v>192495</v>
      </c>
      <c r="C314" s="5" t="n">
        <v>184187</v>
      </c>
    </row>
    <row r="315">
      <c r="A315" s="4" t="inlineStr">
        <is>
          <t>Revolving Loans Amortized Cost Basis</t>
        </is>
      </c>
      <c r="B315" s="5" t="n">
        <v>136156</v>
      </c>
      <c r="C315" s="5" t="n">
        <v>59223</v>
      </c>
    </row>
    <row r="316">
      <c r="A316" s="4" t="inlineStr">
        <is>
          <t>Revolving Loans Converted to Term</t>
        </is>
      </c>
      <c r="B316" s="5" t="n">
        <v>2242</v>
      </c>
      <c r="C316" s="5" t="n">
        <v>838</v>
      </c>
    </row>
    <row r="317">
      <c r="A317" s="4" t="inlineStr">
        <is>
          <t>Total loans</t>
        </is>
      </c>
      <c r="B317" s="5" t="n">
        <v>1251281</v>
      </c>
      <c r="C317" s="5" t="n">
        <v>668656</v>
      </c>
    </row>
    <row r="318">
      <c r="A318" s="4" t="inlineStr">
        <is>
          <t>Residential Portfolio Segment [Member] | Sr lien [Member]</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2022/2021</t>
        </is>
      </c>
      <c r="B320" s="5" t="n">
        <v>361596</v>
      </c>
      <c r="C320" s="5" t="n">
        <v>223164</v>
      </c>
    </row>
    <row r="321">
      <c r="A321" s="4" t="inlineStr">
        <is>
          <t>2021/2020</t>
        </is>
      </c>
      <c r="B321" s="5" t="n">
        <v>324170</v>
      </c>
      <c r="C321" s="5" t="n">
        <v>100801</v>
      </c>
    </row>
    <row r="322">
      <c r="A322" s="4" t="inlineStr">
        <is>
          <t>2020/2019</t>
        </is>
      </c>
      <c r="B322" s="5" t="n">
        <v>134315</v>
      </c>
      <c r="C322" s="5" t="n">
        <v>39380</v>
      </c>
    </row>
    <row r="323">
      <c r="A323" s="4" t="inlineStr">
        <is>
          <t>2019/2018</t>
        </is>
      </c>
      <c r="B323" s="5" t="n">
        <v>48411</v>
      </c>
      <c r="C323" s="5" t="n">
        <v>22207</v>
      </c>
    </row>
    <row r="324">
      <c r="A324" s="4" t="inlineStr">
        <is>
          <t>2018/2017</t>
        </is>
      </c>
      <c r="B324" s="5" t="n">
        <v>30439</v>
      </c>
      <c r="C324" s="5" t="n">
        <v>29853</v>
      </c>
    </row>
    <row r="325">
      <c r="A325" s="4" t="inlineStr">
        <is>
          <t>Prior</t>
        </is>
      </c>
      <c r="B325" s="5" t="n">
        <v>188129</v>
      </c>
      <c r="C325" s="5" t="n">
        <v>180757</v>
      </c>
    </row>
    <row r="326">
      <c r="A326" s="4" t="inlineStr">
        <is>
          <t>Revolving Loans Amortized Cost Basis</t>
        </is>
      </c>
      <c r="B326" s="5" t="n">
        <v>66792</v>
      </c>
      <c r="C326" s="5" t="n">
        <v>18278</v>
      </c>
    </row>
    <row r="327">
      <c r="A327" s="4" t="inlineStr">
        <is>
          <t>Revolving Loans Converted to Term</t>
        </is>
      </c>
      <c r="B327" s="5" t="n">
        <v>496</v>
      </c>
      <c r="C327" s="5" t="n">
        <v>188</v>
      </c>
    </row>
    <row r="328">
      <c r="A328" s="4" t="inlineStr">
        <is>
          <t>Total loans</t>
        </is>
      </c>
      <c r="B328" s="5" t="n">
        <v>1154348</v>
      </c>
      <c r="C328" s="5" t="n">
        <v>614628</v>
      </c>
    </row>
    <row r="329">
      <c r="A329" s="4" t="inlineStr">
        <is>
          <t>Residential Portfolio Segment [Member] | Sr lien [Member] | Pass [Member]</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2022/2021</t>
        </is>
      </c>
      <c r="B331" s="5" t="n">
        <v>361405</v>
      </c>
      <c r="C331" s="5" t="n">
        <v>223120</v>
      </c>
    </row>
    <row r="332">
      <c r="A332" s="4" t="inlineStr">
        <is>
          <t>2021/2020</t>
        </is>
      </c>
      <c r="B332" s="5" t="n">
        <v>323984</v>
      </c>
      <c r="C332" s="5" t="n">
        <v>100476</v>
      </c>
    </row>
    <row r="333">
      <c r="A333" s="4" t="inlineStr">
        <is>
          <t>2020/2019</t>
        </is>
      </c>
      <c r="B333" s="5" t="n">
        <v>133847</v>
      </c>
      <c r="C333" s="5" t="n">
        <v>38696</v>
      </c>
    </row>
    <row r="334">
      <c r="A334" s="4" t="inlineStr">
        <is>
          <t>2019/2018</t>
        </is>
      </c>
      <c r="B334" s="5" t="n">
        <v>47557</v>
      </c>
      <c r="C334" s="5" t="n">
        <v>21889</v>
      </c>
    </row>
    <row r="335">
      <c r="A335" s="4" t="inlineStr">
        <is>
          <t>2018/2017</t>
        </is>
      </c>
      <c r="B335" s="5" t="n">
        <v>30283</v>
      </c>
      <c r="C335" s="5" t="n">
        <v>29554</v>
      </c>
    </row>
    <row r="336">
      <c r="A336" s="4" t="inlineStr">
        <is>
          <t>Prior</t>
        </is>
      </c>
      <c r="B336" s="5" t="n">
        <v>184998</v>
      </c>
      <c r="C336" s="5" t="n">
        <v>177051</v>
      </c>
    </row>
    <row r="337">
      <c r="A337" s="4" t="inlineStr">
        <is>
          <t>Revolving Loans Amortized Cost Basis</t>
        </is>
      </c>
      <c r="B337" s="5" t="n">
        <v>66792</v>
      </c>
      <c r="C337" s="5" t="n">
        <v>18278</v>
      </c>
    </row>
    <row r="338">
      <c r="A338" s="4" t="inlineStr">
        <is>
          <t>Revolving Loans Converted to Term</t>
        </is>
      </c>
      <c r="B338" s="5" t="n">
        <v>496</v>
      </c>
      <c r="C338" s="5" t="n">
        <v>188</v>
      </c>
    </row>
    <row r="339">
      <c r="A339" s="4" t="inlineStr">
        <is>
          <t>Total loans</t>
        </is>
      </c>
      <c r="B339" s="5" t="n">
        <v>1149362</v>
      </c>
      <c r="C339" s="5" t="n">
        <v>609252</v>
      </c>
    </row>
    <row r="340">
      <c r="A340" s="4" t="inlineStr">
        <is>
          <t>Residential Portfolio Segment [Member] | Sr lien [Member] | Special Mention [Member]</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Prior</t>
        </is>
      </c>
      <c r="B342" s="5" t="n">
        <v>362</v>
      </c>
      <c r="C342" s="5" t="n">
        <v>290</v>
      </c>
    </row>
    <row r="343">
      <c r="A343" s="4" t="inlineStr">
        <is>
          <t>Total loans</t>
        </is>
      </c>
      <c r="B343" s="5" t="n">
        <v>362</v>
      </c>
      <c r="C343" s="5" t="n">
        <v>290</v>
      </c>
    </row>
    <row r="344">
      <c r="A344" s="4" t="inlineStr">
        <is>
          <t>Residential Portfolio Segment [Member] | Sr lien [Member] | Substandard [Member]</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2/2021</t>
        </is>
      </c>
      <c r="B346" s="5" t="n">
        <v>191</v>
      </c>
      <c r="C346" s="5" t="n">
        <v>44</v>
      </c>
    </row>
    <row r="347">
      <c r="A347" s="4" t="inlineStr">
        <is>
          <t>2021/2020</t>
        </is>
      </c>
      <c r="B347" s="5" t="n">
        <v>186</v>
      </c>
      <c r="C347" s="5" t="n">
        <v>325</v>
      </c>
    </row>
    <row r="348">
      <c r="A348" s="4" t="inlineStr">
        <is>
          <t>2020/2019</t>
        </is>
      </c>
      <c r="B348" s="5" t="n">
        <v>468</v>
      </c>
      <c r="C348" s="5" t="n">
        <v>684</v>
      </c>
    </row>
    <row r="349">
      <c r="A349" s="4" t="inlineStr">
        <is>
          <t>2019/2018</t>
        </is>
      </c>
      <c r="B349" s="5" t="n">
        <v>854</v>
      </c>
      <c r="C349" s="5" t="n">
        <v>318</v>
      </c>
    </row>
    <row r="350">
      <c r="A350" s="4" t="inlineStr">
        <is>
          <t>2018/2017</t>
        </is>
      </c>
      <c r="B350" s="5" t="n">
        <v>105</v>
      </c>
      <c r="C350" s="5" t="n">
        <v>299</v>
      </c>
    </row>
    <row r="351">
      <c r="A351" s="4" t="inlineStr">
        <is>
          <t>Prior</t>
        </is>
      </c>
      <c r="B351" s="5" t="n">
        <v>2769</v>
      </c>
      <c r="C351" s="5" t="n">
        <v>3416</v>
      </c>
    </row>
    <row r="352">
      <c r="A352" s="4" t="inlineStr">
        <is>
          <t>Total loans</t>
        </is>
      </c>
      <c r="B352" s="5" t="n">
        <v>4573</v>
      </c>
      <c r="C352" s="5" t="n">
        <v>5086</v>
      </c>
    </row>
    <row r="353">
      <c r="A353" s="4" t="inlineStr">
        <is>
          <t>Residential Portfolio Segment [Member] | Sr lien [Member] | Doubtful [Member]</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18/2017</t>
        </is>
      </c>
      <c r="B355" s="5" t="n">
        <v>51</v>
      </c>
      <c r="C355" s="4" t="inlineStr">
        <is>
          <t xml:space="preserve"> </t>
        </is>
      </c>
    </row>
    <row r="356">
      <c r="A356" s="4" t="inlineStr">
        <is>
          <t>Total loans</t>
        </is>
      </c>
      <c r="B356" s="5" t="n">
        <v>51</v>
      </c>
      <c r="C356" s="4" t="inlineStr">
        <is>
          <t xml:space="preserve"> </t>
        </is>
      </c>
    </row>
    <row r="357">
      <c r="A357" s="4" t="inlineStr">
        <is>
          <t>Residential Portfolio Segment [Member] | Jr Lien 1-4 Family Closed End [Member]</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2022/2021</t>
        </is>
      </c>
      <c r="B359" s="5" t="n">
        <v>6438</v>
      </c>
      <c r="C359" s="5" t="n">
        <v>1320</v>
      </c>
    </row>
    <row r="360">
      <c r="A360" s="4" t="inlineStr">
        <is>
          <t>2021/2020</t>
        </is>
      </c>
      <c r="B360" s="5" t="n">
        <v>5977</v>
      </c>
      <c r="C360" s="5" t="n">
        <v>2169</v>
      </c>
    </row>
    <row r="361">
      <c r="A361" s="4" t="inlineStr">
        <is>
          <t>2020/2019</t>
        </is>
      </c>
      <c r="B361" s="5" t="n">
        <v>3099</v>
      </c>
      <c r="C361" s="5" t="n">
        <v>2731</v>
      </c>
    </row>
    <row r="362">
      <c r="A362" s="4" t="inlineStr">
        <is>
          <t>2019/2018</t>
        </is>
      </c>
      <c r="B362" s="5" t="n">
        <v>4163</v>
      </c>
      <c r="C362" s="5" t="n">
        <v>1701</v>
      </c>
    </row>
    <row r="363">
      <c r="A363" s="4" t="inlineStr">
        <is>
          <t>2018/2017</t>
        </is>
      </c>
      <c r="B363" s="5" t="n">
        <v>1780</v>
      </c>
      <c r="C363" s="5" t="n">
        <v>1082</v>
      </c>
    </row>
    <row r="364">
      <c r="A364" s="4" t="inlineStr">
        <is>
          <t>Prior</t>
        </is>
      </c>
      <c r="B364" s="5" t="n">
        <v>4366</v>
      </c>
      <c r="C364" s="5" t="n">
        <v>3430</v>
      </c>
    </row>
    <row r="365">
      <c r="A365" s="4" t="inlineStr">
        <is>
          <t>Revolving Loans Amortized Cost Basis</t>
        </is>
      </c>
      <c r="B365" s="5" t="n">
        <v>69364</v>
      </c>
      <c r="C365" s="5" t="n">
        <v>40945</v>
      </c>
    </row>
    <row r="366">
      <c r="A366" s="4" t="inlineStr">
        <is>
          <t>Revolving Loans Converted to Term</t>
        </is>
      </c>
      <c r="B366" s="5" t="n">
        <v>1746</v>
      </c>
      <c r="C366" s="5" t="n">
        <v>650</v>
      </c>
    </row>
    <row r="367">
      <c r="A367" s="4" t="inlineStr">
        <is>
          <t>Total loans</t>
        </is>
      </c>
      <c r="B367" s="5" t="n">
        <v>96933</v>
      </c>
      <c r="C367" s="5" t="n">
        <v>54028</v>
      </c>
    </row>
    <row r="368">
      <c r="A368" s="4" t="inlineStr">
        <is>
          <t>Residential Portfolio Segment [Member] | Jr Lien 1-4 Family Closed End [Member] | Pass [Member]</t>
        </is>
      </c>
      <c r="B368" s="4" t="inlineStr">
        <is>
          <t xml:space="preserve"> </t>
        </is>
      </c>
      <c r="C368" s="4" t="inlineStr">
        <is>
          <t xml:space="preserve"> </t>
        </is>
      </c>
    </row>
    <row r="369">
      <c r="A369" s="3" t="inlineStr">
        <is>
          <t>Financing Receivable, Credit Quality Indicator [Line Items]</t>
        </is>
      </c>
      <c r="B369" s="4" t="inlineStr">
        <is>
          <t xml:space="preserve"> </t>
        </is>
      </c>
      <c r="C369" s="4" t="inlineStr">
        <is>
          <t xml:space="preserve"> </t>
        </is>
      </c>
    </row>
    <row r="370">
      <c r="A370" s="4" t="inlineStr">
        <is>
          <t>2022/2021</t>
        </is>
      </c>
      <c r="B370" s="5" t="n">
        <v>6429</v>
      </c>
      <c r="C370" s="5" t="n">
        <v>1320</v>
      </c>
    </row>
    <row r="371">
      <c r="A371" s="4" t="inlineStr">
        <is>
          <t>2021/2020</t>
        </is>
      </c>
      <c r="B371" s="5" t="n">
        <v>5977</v>
      </c>
      <c r="C371" s="5" t="n">
        <v>2150</v>
      </c>
    </row>
    <row r="372">
      <c r="A372" s="4" t="inlineStr">
        <is>
          <t>2020/2019</t>
        </is>
      </c>
      <c r="B372" s="5" t="n">
        <v>3010</v>
      </c>
      <c r="C372" s="5" t="n">
        <v>2731</v>
      </c>
    </row>
    <row r="373">
      <c r="A373" s="4" t="inlineStr">
        <is>
          <t>2019/2018</t>
        </is>
      </c>
      <c r="B373" s="5" t="n">
        <v>4163</v>
      </c>
      <c r="C373" s="5" t="n">
        <v>1639</v>
      </c>
    </row>
    <row r="374">
      <c r="A374" s="4" t="inlineStr">
        <is>
          <t>2018/2017</t>
        </is>
      </c>
      <c r="B374" s="5" t="n">
        <v>1726</v>
      </c>
      <c r="C374" s="5" t="n">
        <v>951</v>
      </c>
    </row>
    <row r="375">
      <c r="A375" s="4" t="inlineStr">
        <is>
          <t>Prior</t>
        </is>
      </c>
      <c r="B375" s="5" t="n">
        <v>3773</v>
      </c>
      <c r="C375" s="5" t="n">
        <v>3209</v>
      </c>
    </row>
    <row r="376">
      <c r="A376" s="4" t="inlineStr">
        <is>
          <t>Revolving Loans Amortized Cost Basis</t>
        </is>
      </c>
      <c r="B376" s="5" t="n">
        <v>69059</v>
      </c>
      <c r="C376" s="5" t="n">
        <v>40921</v>
      </c>
    </row>
    <row r="377">
      <c r="A377" s="4" t="inlineStr">
        <is>
          <t>Revolving Loans Converted to Term</t>
        </is>
      </c>
      <c r="B377" s="5" t="n">
        <v>1286</v>
      </c>
      <c r="C377" s="5" t="n">
        <v>328</v>
      </c>
    </row>
    <row r="378">
      <c r="A378" s="4" t="inlineStr">
        <is>
          <t>Total loans</t>
        </is>
      </c>
      <c r="B378" s="5" t="n">
        <v>95423</v>
      </c>
      <c r="C378" s="5" t="n">
        <v>53249</v>
      </c>
    </row>
    <row r="379">
      <c r="A379" s="4" t="inlineStr">
        <is>
          <t>Residential Portfolio Segment [Member] | Jr Lien 1-4 Family Closed End [Member] | Special Mention [Member]</t>
        </is>
      </c>
      <c r="B379" s="4" t="inlineStr">
        <is>
          <t xml:space="preserve"> </t>
        </is>
      </c>
      <c r="C379" s="4" t="inlineStr">
        <is>
          <t xml:space="preserve"> </t>
        </is>
      </c>
    </row>
    <row r="380">
      <c r="A380" s="3" t="inlineStr">
        <is>
          <t>Financing Receivable, Credit Quality Indicator [Line Items]</t>
        </is>
      </c>
      <c r="B380" s="4" t="inlineStr">
        <is>
          <t xml:space="preserve"> </t>
        </is>
      </c>
      <c r="C380" s="4" t="inlineStr">
        <is>
          <t xml:space="preserve"> </t>
        </is>
      </c>
    </row>
    <row r="381">
      <c r="A381" s="4" t="inlineStr">
        <is>
          <t>Prior</t>
        </is>
      </c>
      <c r="B381" s="5" t="n">
        <v>351</v>
      </c>
      <c r="C381" s="4" t="inlineStr">
        <is>
          <t xml:space="preserve"> </t>
        </is>
      </c>
    </row>
    <row r="382">
      <c r="A382" s="4" t="inlineStr">
        <is>
          <t>Revolving Loans Amortized Cost Basis</t>
        </is>
      </c>
      <c r="B382" s="4" t="inlineStr">
        <is>
          <t xml:space="preserve"> </t>
        </is>
      </c>
      <c r="C382" s="5" t="n">
        <v>24</v>
      </c>
    </row>
    <row r="383">
      <c r="A383" s="4" t="inlineStr">
        <is>
          <t>Revolving Loans Converted to Term</t>
        </is>
      </c>
      <c r="B383" s="4" t="inlineStr">
        <is>
          <t xml:space="preserve"> </t>
        </is>
      </c>
      <c r="C383" s="5" t="n">
        <v>322</v>
      </c>
    </row>
    <row r="384">
      <c r="A384" s="4" t="inlineStr">
        <is>
          <t>Total loans</t>
        </is>
      </c>
      <c r="B384" s="5" t="n">
        <v>351</v>
      </c>
      <c r="C384" s="5" t="n">
        <v>346</v>
      </c>
    </row>
    <row r="385">
      <c r="A385" s="4" t="inlineStr">
        <is>
          <t>Residential Portfolio Segment [Member] | Jr Lien 1-4 Family Closed End [Member] | Substandard [Member]</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2022/2021</t>
        </is>
      </c>
      <c r="B387" s="5" t="n">
        <v>9</v>
      </c>
      <c r="C387" s="4" t="inlineStr">
        <is>
          <t xml:space="preserve"> </t>
        </is>
      </c>
    </row>
    <row r="388">
      <c r="A388" s="4" t="inlineStr">
        <is>
          <t>2021/2020</t>
        </is>
      </c>
      <c r="B388" s="4" t="inlineStr">
        <is>
          <t xml:space="preserve"> </t>
        </is>
      </c>
      <c r="C388" s="5" t="n">
        <v>19</v>
      </c>
    </row>
    <row r="389">
      <c r="A389" s="4" t="inlineStr">
        <is>
          <t>2020/2019</t>
        </is>
      </c>
      <c r="B389" s="5" t="n">
        <v>89</v>
      </c>
      <c r="C389" s="4" t="inlineStr">
        <is>
          <t xml:space="preserve"> </t>
        </is>
      </c>
    </row>
    <row r="390">
      <c r="A390" s="4" t="inlineStr">
        <is>
          <t>2019/2018</t>
        </is>
      </c>
      <c r="B390" s="4" t="inlineStr">
        <is>
          <t xml:space="preserve"> </t>
        </is>
      </c>
      <c r="C390" s="5" t="n">
        <v>62</v>
      </c>
    </row>
    <row r="391">
      <c r="A391" s="4" t="inlineStr">
        <is>
          <t>2018/2017</t>
        </is>
      </c>
      <c r="B391" s="5" t="n">
        <v>54</v>
      </c>
      <c r="C391" s="5" t="n">
        <v>131</v>
      </c>
    </row>
    <row r="392">
      <c r="A392" s="4" t="inlineStr">
        <is>
          <t>Prior</t>
        </is>
      </c>
      <c r="B392" s="5" t="n">
        <v>242</v>
      </c>
      <c r="C392" s="5" t="n">
        <v>221</v>
      </c>
    </row>
    <row r="393">
      <c r="A393" s="4" t="inlineStr">
        <is>
          <t>Revolving Loans Amortized Cost Basis</t>
        </is>
      </c>
      <c r="B393" s="5" t="n">
        <v>305</v>
      </c>
      <c r="C393" s="4" t="inlineStr">
        <is>
          <t xml:space="preserve"> </t>
        </is>
      </c>
    </row>
    <row r="394">
      <c r="A394" s="4" t="inlineStr">
        <is>
          <t>Revolving Loans Converted to Term</t>
        </is>
      </c>
      <c r="B394" s="5" t="n">
        <v>251</v>
      </c>
      <c r="C394" s="4" t="inlineStr">
        <is>
          <t xml:space="preserve"> </t>
        </is>
      </c>
    </row>
    <row r="395">
      <c r="A395" s="4" t="inlineStr">
        <is>
          <t>Total loans</t>
        </is>
      </c>
      <c r="B395" s="5" t="n">
        <v>950</v>
      </c>
      <c r="C395" s="5" t="n">
        <v>433</v>
      </c>
    </row>
    <row r="396">
      <c r="A396" s="4" t="inlineStr">
        <is>
          <t>Residential Portfolio Segment [Member] | Jr Lien 1-4 Family Closed End [Member] | Doubtful [Member]</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Revolving Loans Converted to Term</t>
        </is>
      </c>
      <c r="B398" s="5" t="n">
        <v>209</v>
      </c>
      <c r="C398" s="4" t="inlineStr">
        <is>
          <t xml:space="preserve"> </t>
        </is>
      </c>
    </row>
    <row r="399">
      <c r="A399" s="4" t="inlineStr">
        <is>
          <t>Total loans</t>
        </is>
      </c>
      <c r="B399" s="5" t="n">
        <v>209</v>
      </c>
      <c r="C399" s="4" t="inlineStr">
        <is>
          <t xml:space="preserve"> </t>
        </is>
      </c>
    </row>
    <row r="400">
      <c r="A400" s="4" t="inlineStr">
        <is>
          <t>Consumer Loan [Member]</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2022/2021</t>
        </is>
      </c>
      <c r="B402" s="5" t="n">
        <v>8579</v>
      </c>
      <c r="C402" s="5" t="n">
        <v>8815</v>
      </c>
    </row>
    <row r="403">
      <c r="A403" s="4" t="inlineStr">
        <is>
          <t>2021/2020</t>
        </is>
      </c>
      <c r="B403" s="5" t="n">
        <v>4816</v>
      </c>
      <c r="C403" s="5" t="n">
        <v>3528</v>
      </c>
    </row>
    <row r="404">
      <c r="A404" s="4" t="inlineStr">
        <is>
          <t>2020/2019</t>
        </is>
      </c>
      <c r="B404" s="5" t="n">
        <v>2209</v>
      </c>
      <c r="C404" s="5" t="n">
        <v>1241</v>
      </c>
    </row>
    <row r="405">
      <c r="A405" s="4" t="inlineStr">
        <is>
          <t>2019/2018</t>
        </is>
      </c>
      <c r="B405" s="5" t="n">
        <v>607</v>
      </c>
      <c r="C405" s="5" t="n">
        <v>631</v>
      </c>
    </row>
    <row r="406">
      <c r="A406" s="4" t="inlineStr">
        <is>
          <t>2018/2017</t>
        </is>
      </c>
      <c r="B406" s="5" t="n">
        <v>282</v>
      </c>
      <c r="C406" s="5" t="n">
        <v>131</v>
      </c>
    </row>
    <row r="407">
      <c r="A407" s="4" t="inlineStr">
        <is>
          <t>Prior</t>
        </is>
      </c>
      <c r="B407" s="5" t="n">
        <v>536</v>
      </c>
      <c r="C407" s="5" t="n">
        <v>563</v>
      </c>
    </row>
    <row r="408">
      <c r="A408" s="4" t="inlineStr">
        <is>
          <t>Revolving Loans Amortized Cost Basis</t>
        </is>
      </c>
      <c r="B408" s="5" t="n">
        <v>4296</v>
      </c>
      <c r="C408" s="5" t="n">
        <v>2653</v>
      </c>
    </row>
    <row r="409">
      <c r="A409" s="4" t="inlineStr">
        <is>
          <t>Revolving Loans Converted to Term</t>
        </is>
      </c>
      <c r="B409" s="5" t="n">
        <v>33</v>
      </c>
      <c r="C409" s="5" t="n">
        <v>19</v>
      </c>
    </row>
    <row r="410">
      <c r="A410" s="4" t="inlineStr">
        <is>
          <t>Total loans</t>
        </is>
      </c>
      <c r="B410" s="5" t="n">
        <v>21358</v>
      </c>
      <c r="C410" s="5" t="n">
        <v>17581</v>
      </c>
    </row>
    <row r="411">
      <c r="A411" s="4" t="inlineStr">
        <is>
          <t>Consumer Loan [Member] | Pass [Member]</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2022/2021</t>
        </is>
      </c>
      <c r="B413" s="5" t="n">
        <v>8576</v>
      </c>
      <c r="C413" s="5" t="n">
        <v>8815</v>
      </c>
    </row>
    <row r="414">
      <c r="A414" s="4" t="inlineStr">
        <is>
          <t>2021/2020</t>
        </is>
      </c>
      <c r="B414" s="5" t="n">
        <v>4816</v>
      </c>
      <c r="C414" s="5" t="n">
        <v>3528</v>
      </c>
    </row>
    <row r="415">
      <c r="A415" s="4" t="inlineStr">
        <is>
          <t>2020/2019</t>
        </is>
      </c>
      <c r="B415" s="5" t="n">
        <v>2209</v>
      </c>
      <c r="C415" s="5" t="n">
        <v>1241</v>
      </c>
    </row>
    <row r="416">
      <c r="A416" s="4" t="inlineStr">
        <is>
          <t>2019/2018</t>
        </is>
      </c>
      <c r="B416" s="5" t="n">
        <v>607</v>
      </c>
      <c r="C416" s="5" t="n">
        <v>631</v>
      </c>
    </row>
    <row r="417">
      <c r="A417" s="4" t="inlineStr">
        <is>
          <t>2018/2017</t>
        </is>
      </c>
      <c r="B417" s="5" t="n">
        <v>282</v>
      </c>
      <c r="C417" s="5" t="n">
        <v>131</v>
      </c>
    </row>
    <row r="418">
      <c r="A418" s="4" t="inlineStr">
        <is>
          <t>Prior</t>
        </is>
      </c>
      <c r="B418" s="5" t="n">
        <v>531</v>
      </c>
      <c r="C418" s="5" t="n">
        <v>557</v>
      </c>
    </row>
    <row r="419">
      <c r="A419" s="4" t="inlineStr">
        <is>
          <t>Revolving Loans Amortized Cost Basis</t>
        </is>
      </c>
      <c r="B419" s="5" t="n">
        <v>4292</v>
      </c>
      <c r="C419" s="5" t="n">
        <v>2653</v>
      </c>
    </row>
    <row r="420">
      <c r="A420" s="4" t="inlineStr">
        <is>
          <t>Revolving Loans Converted to Term</t>
        </is>
      </c>
      <c r="B420" s="5" t="n">
        <v>33</v>
      </c>
      <c r="C420" s="5" t="n">
        <v>19</v>
      </c>
    </row>
    <row r="421">
      <c r="A421" s="4" t="inlineStr">
        <is>
          <t>Total loans</t>
        </is>
      </c>
      <c r="B421" s="5" t="n">
        <v>21346</v>
      </c>
      <c r="C421" s="5" t="n">
        <v>17575</v>
      </c>
    </row>
    <row r="422">
      <c r="A422" s="4" t="inlineStr">
        <is>
          <t>Consumer Loan [Member] | Substandard [Member]</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2022/2021</t>
        </is>
      </c>
      <c r="B424" s="5" t="n">
        <v>3</v>
      </c>
      <c r="C424" s="4" t="inlineStr">
        <is>
          <t xml:space="preserve"> </t>
        </is>
      </c>
    </row>
    <row r="425">
      <c r="A425" s="4" t="inlineStr">
        <is>
          <t>Prior</t>
        </is>
      </c>
      <c r="B425" s="5" t="n">
        <v>5</v>
      </c>
      <c r="C425" s="5" t="n">
        <v>6</v>
      </c>
    </row>
    <row r="426">
      <c r="A426" s="4" t="inlineStr">
        <is>
          <t>Revolving Loans Amortized Cost Basis</t>
        </is>
      </c>
      <c r="B426" s="5" t="n">
        <v>4</v>
      </c>
      <c r="C426" s="4" t="inlineStr">
        <is>
          <t xml:space="preserve"> </t>
        </is>
      </c>
    </row>
    <row r="427">
      <c r="A427" s="4" t="inlineStr">
        <is>
          <t>Total loans</t>
        </is>
      </c>
      <c r="B427" s="6" t="n">
        <v>12</v>
      </c>
      <c r="C427" s="6" t="n">
        <v>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mortized Cost Basis</t>
        </is>
      </c>
      <c r="B3" s="6" t="n">
        <v>26737</v>
      </c>
      <c r="C3" s="6" t="n">
        <v>11010</v>
      </c>
    </row>
    <row r="4">
      <c r="A4" s="4" t="inlineStr">
        <is>
          <t>Management evaluated loan with amortized cost basis</t>
        </is>
      </c>
      <c r="B4" s="5" t="n">
        <v>250</v>
      </c>
      <c r="C4" s="4" t="inlineStr">
        <is>
          <t xml:space="preserve"> </t>
        </is>
      </c>
    </row>
    <row r="5">
      <c r="A5" s="4" t="inlineStr">
        <is>
          <t>Commercial Portfolio Seg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t>
        </is>
      </c>
      <c r="B7" s="5" t="n">
        <v>14910</v>
      </c>
      <c r="C7" s="5" t="n">
        <v>8798</v>
      </c>
    </row>
    <row r="8">
      <c r="A8" s="4" t="inlineStr">
        <is>
          <t>Commercial Portfolio Segment [Member] | Commercial and Industrial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t>
        </is>
      </c>
      <c r="B10" s="5" t="n">
        <v>3660</v>
      </c>
      <c r="C10" s="5" t="n">
        <v>4531</v>
      </c>
    </row>
    <row r="11">
      <c r="A11" s="4" t="inlineStr">
        <is>
          <t>Commercial Portfolio Segment [Member] | Owner-Occupied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t>
        </is>
      </c>
      <c r="B13" s="5" t="n">
        <v>8057</v>
      </c>
      <c r="C13" s="5" t="n">
        <v>4267</v>
      </c>
    </row>
    <row r="14">
      <c r="A14" s="4" t="inlineStr">
        <is>
          <t>Commercial Portfolio Segment [Member] | Agricultur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t>
        </is>
      </c>
      <c r="B16" s="5" t="n">
        <v>3193</v>
      </c>
      <c r="C16" s="4" t="inlineStr">
        <is>
          <t xml:space="preserve"> </t>
        </is>
      </c>
    </row>
    <row r="17">
      <c r="A17" s="4" t="inlineStr">
        <is>
          <t>Commercial Real Estate Portfolio Segm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t>
        </is>
      </c>
      <c r="B19" s="5" t="n">
        <v>8561</v>
      </c>
      <c r="C19" s="4" t="inlineStr">
        <is>
          <t xml:space="preserve"> </t>
        </is>
      </c>
    </row>
    <row r="20">
      <c r="A20" s="4" t="inlineStr">
        <is>
          <t>Commercial Real Estate Portfolio Segment [Member] | Non Owner-Occupied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t>
        </is>
      </c>
      <c r="B22" s="5" t="n">
        <v>8561</v>
      </c>
      <c r="C22" s="4" t="inlineStr">
        <is>
          <t xml:space="preserve"> </t>
        </is>
      </c>
    </row>
    <row r="23">
      <c r="A23" s="4" t="inlineStr">
        <is>
          <t>Residential Portfolio Segment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t>
        </is>
      </c>
      <c r="B25" s="5" t="n">
        <v>3266</v>
      </c>
      <c r="C25" s="5" t="n">
        <v>2212</v>
      </c>
    </row>
    <row r="26">
      <c r="A26" s="4" t="inlineStr">
        <is>
          <t>Residential Portfolio Segment [Member] | Sr lien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t>
        </is>
      </c>
      <c r="B28" s="5" t="n">
        <v>2806</v>
      </c>
      <c r="C28" s="5" t="n">
        <v>2212</v>
      </c>
    </row>
    <row r="29">
      <c r="A29" s="4" t="inlineStr">
        <is>
          <t>Residential Portfolio Segment [Member] | Jr Lien 1-4 Family Closed End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t>
        </is>
      </c>
      <c r="B31" s="5" t="n">
        <v>460</v>
      </c>
      <c r="C31" s="4" t="inlineStr">
        <is>
          <t xml:space="preserve"> </t>
        </is>
      </c>
    </row>
    <row r="32">
      <c r="A32" s="4" t="inlineStr">
        <is>
          <t>Real Estat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t>
        </is>
      </c>
      <c r="B34" s="5" t="n">
        <v>24427</v>
      </c>
      <c r="C34" s="5" t="n">
        <v>9494</v>
      </c>
    </row>
    <row r="35">
      <c r="A35" s="4" t="inlineStr">
        <is>
          <t>Real Estate [Member] | Commercial Portfolio Segment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t>
        </is>
      </c>
      <c r="B37" s="5" t="n">
        <v>12600</v>
      </c>
      <c r="C37" s="5" t="n">
        <v>7282</v>
      </c>
    </row>
    <row r="38">
      <c r="A38" s="4" t="inlineStr">
        <is>
          <t>Real Estate [Member] | Commercial Portfolio Segment [Member] | Commercial and Industrial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t>
        </is>
      </c>
      <c r="B40" s="5" t="n">
        <v>2869</v>
      </c>
      <c r="C40" s="5" t="n">
        <v>3270</v>
      </c>
    </row>
    <row r="41">
      <c r="A41" s="4" t="inlineStr">
        <is>
          <t>Real Estate [Member] | Commercial Portfolio Segment [Member] | Owner-Occupied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t>
        </is>
      </c>
      <c r="B43" s="5" t="n">
        <v>6711</v>
      </c>
      <c r="C43" s="5" t="n">
        <v>4012</v>
      </c>
    </row>
    <row r="44">
      <c r="A44" s="4" t="inlineStr">
        <is>
          <t>Real Estate [Member] | Commercial Portfolio Segment [Member] | Agriculture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t>
        </is>
      </c>
      <c r="B46" s="5" t="n">
        <v>3020</v>
      </c>
      <c r="C46" s="4" t="inlineStr">
        <is>
          <t xml:space="preserve"> </t>
        </is>
      </c>
    </row>
    <row r="47">
      <c r="A47" s="4" t="inlineStr">
        <is>
          <t>Real Estate [Member] | Commercial Real Estate Portfolio Segment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Amortized Cost Basis</t>
        </is>
      </c>
      <c r="B49" s="5" t="n">
        <v>8561</v>
      </c>
      <c r="C49" s="4" t="inlineStr">
        <is>
          <t xml:space="preserve"> </t>
        </is>
      </c>
    </row>
    <row r="50">
      <c r="A50" s="4" t="inlineStr">
        <is>
          <t>Real Estate [Member] | Commercial Real Estate Portfolio Segment [Member] | Non Owner-Occupied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Amortized Cost Basis</t>
        </is>
      </c>
      <c r="B52" s="5" t="n">
        <v>8561</v>
      </c>
      <c r="C52" s="4" t="inlineStr">
        <is>
          <t xml:space="preserve"> </t>
        </is>
      </c>
    </row>
    <row r="53">
      <c r="A53" s="4" t="inlineStr">
        <is>
          <t>Real Estate [Member] | Residential Portfolio Segment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Amortized Cost Basis</t>
        </is>
      </c>
      <c r="B55" s="5" t="n">
        <v>3266</v>
      </c>
      <c r="C55" s="5" t="n">
        <v>2212</v>
      </c>
    </row>
    <row r="56">
      <c r="A56" s="4" t="inlineStr">
        <is>
          <t>Real Estate [Member] | Residential Portfolio Segment [Member] | Sr lien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rtized Cost Basis</t>
        </is>
      </c>
      <c r="B58" s="5" t="n">
        <v>2806</v>
      </c>
      <c r="C58" s="5" t="n">
        <v>2212</v>
      </c>
    </row>
    <row r="59">
      <c r="A59" s="4" t="inlineStr">
        <is>
          <t>Real Estate [Member] | Residential Portfolio Segment [Member] | Jr Lien 1-4 Family Closed End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Amortized Cost Basis</t>
        </is>
      </c>
      <c r="B61" s="5" t="n">
        <v>460</v>
      </c>
      <c r="C61" s="4" t="inlineStr">
        <is>
          <t xml:space="preserve"> </t>
        </is>
      </c>
    </row>
    <row r="62">
      <c r="A62" s="4" t="inlineStr">
        <is>
          <t>Equipment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Amortized Cost Basis</t>
        </is>
      </c>
      <c r="B64" s="5" t="n">
        <v>2310</v>
      </c>
      <c r="C64" s="5" t="n">
        <v>1516</v>
      </c>
    </row>
    <row r="65">
      <c r="A65" s="4" t="inlineStr">
        <is>
          <t>Equipment [Member] | Commercial Portfolio Segment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Amortized Cost Basis</t>
        </is>
      </c>
      <c r="B67" s="5" t="n">
        <v>2310</v>
      </c>
      <c r="C67" s="5" t="n">
        <v>1516</v>
      </c>
    </row>
    <row r="68">
      <c r="A68" s="4" t="inlineStr">
        <is>
          <t>Equipment [Member] | Commercial Portfolio Segment [Member] | Commercial and Industrial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Amortized Cost Basis</t>
        </is>
      </c>
      <c r="B70" s="5" t="n">
        <v>791</v>
      </c>
      <c r="C70" s="5" t="n">
        <v>1261</v>
      </c>
    </row>
    <row r="71">
      <c r="A71" s="4" t="inlineStr">
        <is>
          <t>Equipment [Member] | Commercial Portfolio Segment [Member] | Owner-Occupied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Amortized Cost Basis</t>
        </is>
      </c>
      <c r="B73" s="5" t="n">
        <v>1346</v>
      </c>
      <c r="C73" s="6" t="n">
        <v>255</v>
      </c>
    </row>
    <row r="74">
      <c r="A74" s="4" t="inlineStr">
        <is>
          <t>Equipment [Member] | Commercial Portfolio Segment [Member] | Agriculture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Amortized Cost Basis</t>
        </is>
      </c>
      <c r="B76" s="6" t="n">
        <v>173</v>
      </c>
      <c r="C7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 Troubled Debt Restructuring and Loans Accounted for Under ASC Topic 310-30 Narratives (Details) $ in Thousands</t>
        </is>
      </c>
      <c r="B1" s="2" t="inlineStr">
        <is>
          <t>12 Months Ended</t>
        </is>
      </c>
    </row>
    <row r="2">
      <c r="B2" s="2" t="inlineStr">
        <is>
          <t>Dec. 31, 2022 USD ($) loan</t>
        </is>
      </c>
      <c r="C2" s="2" t="inlineStr">
        <is>
          <t>Dec. 31, 2021 USD ($)</t>
        </is>
      </c>
    </row>
    <row r="3">
      <c r="A3" s="3" t="inlineStr">
        <is>
          <t>Debt Instrument [Line Items]</t>
        </is>
      </c>
      <c r="B3" s="4" t="inlineStr">
        <is>
          <t xml:space="preserve"> </t>
        </is>
      </c>
      <c r="C3" s="4" t="inlineStr">
        <is>
          <t xml:space="preserve"> </t>
        </is>
      </c>
    </row>
    <row r="4">
      <c r="A4" s="4" t="inlineStr">
        <is>
          <t>Loans receivable</t>
        </is>
      </c>
      <c r="B4" s="6" t="n">
        <v>7130916</v>
      </c>
      <c r="C4" s="6" t="n">
        <v>4463689</v>
      </c>
    </row>
    <row r="5">
      <c r="A5" s="4" t="inlineStr">
        <is>
          <t>Non- accrual loans</t>
        </is>
      </c>
      <c r="B5" s="6" t="n">
        <v>16512</v>
      </c>
      <c r="C5" s="6" t="n">
        <v>10832</v>
      </c>
    </row>
    <row r="6">
      <c r="A6" s="4" t="inlineStr">
        <is>
          <t>TDR's modified within the past year that defaulted on their restructured terms | loan</t>
        </is>
      </c>
      <c r="B6" s="5" t="n">
        <v>0</v>
      </c>
      <c r="C6" s="4" t="inlineStr">
        <is>
          <t xml:space="preserve"> </t>
        </is>
      </c>
    </row>
    <row r="7">
      <c r="A7" s="4" t="inlineStr">
        <is>
          <t>Troubled Debt Restructuring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restructured loans | loan</t>
        </is>
      </c>
      <c r="B9" s="5" t="n">
        <v>10</v>
      </c>
      <c r="C9" s="4" t="inlineStr">
        <is>
          <t xml:space="preserve"> </t>
        </is>
      </c>
    </row>
    <row r="10">
      <c r="A10" s="4" t="inlineStr">
        <is>
          <t>Amortized cost basis of restructured loans</t>
        </is>
      </c>
      <c r="B10" s="6" t="n">
        <v>1100</v>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Related to Accruing TDR's (Details) - Accruing TDR [Member] - USD ($) $ in Thousands</t>
        </is>
      </c>
      <c r="B1" s="2" t="inlineStr">
        <is>
          <t>12 Months Ended</t>
        </is>
      </c>
    </row>
    <row r="2">
      <c r="B2" s="2" t="inlineStr">
        <is>
          <t>Dec. 31, 2022</t>
        </is>
      </c>
      <c r="C2" s="2" t="inlineStr">
        <is>
          <t>Dec. 31, 2021</t>
        </is>
      </c>
    </row>
    <row r="3">
      <c r="A3" s="3" t="inlineStr">
        <is>
          <t>Loans [Line Items]</t>
        </is>
      </c>
      <c r="B3" s="4" t="inlineStr">
        <is>
          <t xml:space="preserve"> </t>
        </is>
      </c>
      <c r="C3" s="4" t="inlineStr">
        <is>
          <t xml:space="preserve"> </t>
        </is>
      </c>
    </row>
    <row r="4">
      <c r="A4" s="4" t="inlineStr">
        <is>
          <t>Recorded Investment</t>
        </is>
      </c>
      <c r="B4" s="6" t="n">
        <v>4654</v>
      </c>
      <c r="C4" s="6" t="n">
        <v>7186</v>
      </c>
    </row>
    <row r="5">
      <c r="A5" s="4" t="inlineStr">
        <is>
          <t>Average year-to- date recorded investment</t>
        </is>
      </c>
      <c r="B5" s="5" t="n">
        <v>4949</v>
      </c>
      <c r="C5" s="5" t="n">
        <v>7707</v>
      </c>
    </row>
    <row r="6">
      <c r="A6" s="4" t="inlineStr">
        <is>
          <t>Unpaid principal balance</t>
        </is>
      </c>
      <c r="B6" s="5" t="n">
        <v>4813</v>
      </c>
      <c r="C6" s="5" t="n">
        <v>8090</v>
      </c>
    </row>
    <row r="7">
      <c r="A7" s="4" t="inlineStr">
        <is>
          <t>Unfunded commitments to fund TDRs</t>
        </is>
      </c>
      <c r="B7" s="5" t="n">
        <v>150</v>
      </c>
      <c r="C7" s="4" t="inlineStr">
        <is>
          <t xml:space="preserve"> </t>
        </is>
      </c>
    </row>
    <row r="8">
      <c r="A8" s="4" t="inlineStr">
        <is>
          <t>Commercial Portfolio Segment [Member]</t>
        </is>
      </c>
      <c r="B8" s="4" t="inlineStr">
        <is>
          <t xml:space="preserve"> </t>
        </is>
      </c>
      <c r="C8" s="4" t="inlineStr">
        <is>
          <t xml:space="preserve"> </t>
        </is>
      </c>
    </row>
    <row r="9">
      <c r="A9" s="3" t="inlineStr">
        <is>
          <t>Loans [Line Items]</t>
        </is>
      </c>
      <c r="B9" s="4" t="inlineStr">
        <is>
          <t xml:space="preserve"> </t>
        </is>
      </c>
      <c r="C9" s="4" t="inlineStr">
        <is>
          <t xml:space="preserve"> </t>
        </is>
      </c>
    </row>
    <row r="10">
      <c r="A10" s="4" t="inlineStr">
        <is>
          <t>Recorded Investment</t>
        </is>
      </c>
      <c r="B10" s="5" t="n">
        <v>2160</v>
      </c>
      <c r="C10" s="5" t="n">
        <v>4066</v>
      </c>
    </row>
    <row r="11">
      <c r="A11" s="4" t="inlineStr">
        <is>
          <t>Average year-to- date recorded investment</t>
        </is>
      </c>
      <c r="B11" s="5" t="n">
        <v>2348</v>
      </c>
      <c r="C11" s="5" t="n">
        <v>4472</v>
      </c>
    </row>
    <row r="12">
      <c r="A12" s="4" t="inlineStr">
        <is>
          <t>Unpaid principal balance</t>
        </is>
      </c>
      <c r="B12" s="5" t="n">
        <v>2150</v>
      </c>
      <c r="C12" s="5" t="n">
        <v>4417</v>
      </c>
    </row>
    <row r="13">
      <c r="A13" s="4" t="inlineStr">
        <is>
          <t>Unfunded commitments to fund TDRs</t>
        </is>
      </c>
      <c r="B13" s="5" t="n">
        <v>150</v>
      </c>
      <c r="C13" s="4" t="inlineStr">
        <is>
          <t xml:space="preserve"> </t>
        </is>
      </c>
    </row>
    <row r="14">
      <c r="A14" s="4" t="inlineStr">
        <is>
          <t>Commercial Real Estate Portfolio Segment [Member]</t>
        </is>
      </c>
      <c r="B14" s="4" t="inlineStr">
        <is>
          <t xml:space="preserve"> </t>
        </is>
      </c>
      <c r="C14" s="4" t="inlineStr">
        <is>
          <t xml:space="preserve"> </t>
        </is>
      </c>
    </row>
    <row r="15">
      <c r="A15" s="3" t="inlineStr">
        <is>
          <t>Loans [Line Items]</t>
        </is>
      </c>
      <c r="B15" s="4" t="inlineStr">
        <is>
          <t xml:space="preserve"> </t>
        </is>
      </c>
      <c r="C15" s="4" t="inlineStr">
        <is>
          <t xml:space="preserve"> </t>
        </is>
      </c>
    </row>
    <row r="16">
      <c r="A16" s="4" t="inlineStr">
        <is>
          <t>Recorded Investment</t>
        </is>
      </c>
      <c r="B16" s="5" t="n">
        <v>685</v>
      </c>
      <c r="C16" s="5" t="n">
        <v>725</v>
      </c>
    </row>
    <row r="17">
      <c r="A17" s="4" t="inlineStr">
        <is>
          <t>Average year-to- date recorded investment</t>
        </is>
      </c>
      <c r="B17" s="5" t="n">
        <v>734</v>
      </c>
      <c r="C17" s="5" t="n">
        <v>767</v>
      </c>
    </row>
    <row r="18">
      <c r="A18" s="4" t="inlineStr">
        <is>
          <t>Unpaid principal balance</t>
        </is>
      </c>
      <c r="B18" s="5" t="n">
        <v>699</v>
      </c>
      <c r="C18" s="5" t="n">
        <v>892</v>
      </c>
    </row>
    <row r="19">
      <c r="A19" s="4" t="inlineStr">
        <is>
          <t>Residential Portfolio Segment [Member]</t>
        </is>
      </c>
      <c r="B19" s="4" t="inlineStr">
        <is>
          <t xml:space="preserve"> </t>
        </is>
      </c>
      <c r="C19" s="4" t="inlineStr">
        <is>
          <t xml:space="preserve"> </t>
        </is>
      </c>
    </row>
    <row r="20">
      <c r="A20" s="3" t="inlineStr">
        <is>
          <t>Loans [Line Items]</t>
        </is>
      </c>
      <c r="B20" s="4" t="inlineStr">
        <is>
          <t xml:space="preserve"> </t>
        </is>
      </c>
      <c r="C20" s="4" t="inlineStr">
        <is>
          <t xml:space="preserve"> </t>
        </is>
      </c>
    </row>
    <row r="21">
      <c r="A21" s="4" t="inlineStr">
        <is>
          <t>Recorded Investment</t>
        </is>
      </c>
      <c r="B21" s="5" t="n">
        <v>1809</v>
      </c>
      <c r="C21" s="5" t="n">
        <v>2395</v>
      </c>
    </row>
    <row r="22">
      <c r="A22" s="4" t="inlineStr">
        <is>
          <t>Average year-to- date recorded investment</t>
        </is>
      </c>
      <c r="B22" s="5" t="n">
        <v>1867</v>
      </c>
      <c r="C22" s="5" t="n">
        <v>2468</v>
      </c>
    </row>
    <row r="23">
      <c r="A23" s="4" t="inlineStr">
        <is>
          <t>Unpaid principal balance</t>
        </is>
      </c>
      <c r="B23" s="6" t="n">
        <v>1964</v>
      </c>
      <c r="C23" s="6" t="n">
        <v>27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2</t>
        </is>
      </c>
      <c r="C2" s="2" t="inlineStr">
        <is>
          <t>Dec. 31, 2021</t>
        </is>
      </c>
      <c r="D2" s="2" t="inlineStr">
        <is>
          <t>Dec. 31, 2020</t>
        </is>
      </c>
    </row>
    <row r="3">
      <c r="A3" s="4" t="inlineStr">
        <is>
          <t>Excess tax benefit from stock-based compensation</t>
        </is>
      </c>
      <c r="B3" s="6" t="n">
        <v>300</v>
      </c>
      <c r="C3" s="6" t="n">
        <v>600</v>
      </c>
      <c r="D3" s="6" t="n">
        <v>-51</v>
      </c>
    </row>
    <row r="4">
      <c r="A4" s="4" t="inlineStr">
        <is>
          <t>Gain on reissuance of treasury stock</t>
        </is>
      </c>
      <c r="B4" s="6" t="n">
        <v>4111</v>
      </c>
      <c r="C4" s="6" t="n">
        <v>4661</v>
      </c>
      <c r="D4" s="6" t="n">
        <v>1588</v>
      </c>
    </row>
    <row r="5">
      <c r="A5" s="4" t="inlineStr">
        <is>
          <t>Shares repurchased (shares)</t>
        </is>
      </c>
      <c r="B5" s="4" t="inlineStr">
        <is>
          <t xml:space="preserve"> </t>
        </is>
      </c>
      <c r="C5" s="5" t="n">
        <v>912213</v>
      </c>
      <c r="D5" s="5" t="n">
        <v>734117</v>
      </c>
    </row>
    <row r="6">
      <c r="A6" s="4" t="inlineStr">
        <is>
          <t>Cash dividends declared per share</t>
        </is>
      </c>
      <c r="B6" s="7" t="n">
        <v>0.9399999999999999</v>
      </c>
      <c r="C6" s="7" t="n">
        <v>0.87</v>
      </c>
      <c r="D6" s="7" t="n">
        <v>0.8</v>
      </c>
    </row>
    <row r="7">
      <c r="A7" s="4" t="inlineStr">
        <is>
          <t>Community Bancorporation</t>
        </is>
      </c>
      <c r="B7" s="4" t="inlineStr">
        <is>
          <t xml:space="preserve"> </t>
        </is>
      </c>
      <c r="C7" s="4" t="inlineStr">
        <is>
          <t xml:space="preserve"> </t>
        </is>
      </c>
      <c r="D7" s="4" t="inlineStr">
        <is>
          <t xml:space="preserve"> </t>
        </is>
      </c>
    </row>
    <row r="8">
      <c r="A8" s="4" t="inlineStr">
        <is>
          <t>Reissuance of treasury stock, shares</t>
        </is>
      </c>
      <c r="B8" s="5" t="n">
        <v>3096745</v>
      </c>
      <c r="C8" s="4" t="inlineStr">
        <is>
          <t xml:space="preserve"> </t>
        </is>
      </c>
      <c r="D8" s="4" t="inlineStr">
        <is>
          <t xml:space="preserve"> </t>
        </is>
      </c>
    </row>
    <row r="9">
      <c r="A9" s="4" t="inlineStr">
        <is>
          <t>Bancshares of Jackson Hole</t>
        </is>
      </c>
      <c r="B9" s="4" t="inlineStr">
        <is>
          <t xml:space="preserve"> </t>
        </is>
      </c>
      <c r="C9" s="4" t="inlineStr">
        <is>
          <t xml:space="preserve"> </t>
        </is>
      </c>
      <c r="D9" s="4" t="inlineStr">
        <is>
          <t xml:space="preserve"> </t>
        </is>
      </c>
    </row>
    <row r="10">
      <c r="A10" s="4" t="inlineStr">
        <is>
          <t>Reissuance of treasury stock, shares</t>
        </is>
      </c>
      <c r="B10" s="5" t="n">
        <v>439196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any's Carrying Value of Non-Accrual TDR's (Details) - Non-Accruing TDR [Member] - USD ($) $ in Thousands</t>
        </is>
      </c>
      <c r="B1" s="2" t="inlineStr">
        <is>
          <t>Dec. 31, 2022</t>
        </is>
      </c>
      <c r="C1" s="2" t="inlineStr">
        <is>
          <t>Dec. 31, 2021</t>
        </is>
      </c>
    </row>
    <row r="2">
      <c r="A2" s="3" t="inlineStr">
        <is>
          <t>Loans [Line Items]</t>
        </is>
      </c>
      <c r="B2" s="4" t="inlineStr">
        <is>
          <t xml:space="preserve"> </t>
        </is>
      </c>
      <c r="C2" s="4" t="inlineStr">
        <is>
          <t xml:space="preserve"> </t>
        </is>
      </c>
    </row>
    <row r="3">
      <c r="A3" s="4" t="inlineStr">
        <is>
          <t>Carrying Value of Non - Accruing TDR's</t>
        </is>
      </c>
      <c r="B3" s="6" t="n">
        <v>2478</v>
      </c>
      <c r="C3" s="6" t="n">
        <v>2366</v>
      </c>
    </row>
    <row r="4">
      <c r="A4" s="4" t="inlineStr">
        <is>
          <t>Commercial Portfolio Segment [Member]</t>
        </is>
      </c>
      <c r="B4" s="4" t="inlineStr">
        <is>
          <t xml:space="preserve"> </t>
        </is>
      </c>
      <c r="C4" s="4" t="inlineStr">
        <is>
          <t xml:space="preserve"> </t>
        </is>
      </c>
    </row>
    <row r="5">
      <c r="A5" s="3" t="inlineStr">
        <is>
          <t>Loans [Line Items]</t>
        </is>
      </c>
      <c r="B5" s="4" t="inlineStr">
        <is>
          <t xml:space="preserve"> </t>
        </is>
      </c>
      <c r="C5" s="4" t="inlineStr">
        <is>
          <t xml:space="preserve"> </t>
        </is>
      </c>
    </row>
    <row r="6">
      <c r="A6" s="4" t="inlineStr">
        <is>
          <t>Carrying Value of Non - Accruing TDR's</t>
        </is>
      </c>
      <c r="B6" s="5" t="n">
        <v>356</v>
      </c>
      <c r="C6" s="5" t="n">
        <v>644</v>
      </c>
    </row>
    <row r="7">
      <c r="A7" s="4" t="inlineStr">
        <is>
          <t>Commercial Real Estate Portfolio Segment [Member]</t>
        </is>
      </c>
      <c r="B7" s="4" t="inlineStr">
        <is>
          <t xml:space="preserve"> </t>
        </is>
      </c>
      <c r="C7" s="4" t="inlineStr">
        <is>
          <t xml:space="preserve"> </t>
        </is>
      </c>
    </row>
    <row r="8">
      <c r="A8" s="3" t="inlineStr">
        <is>
          <t>Loans [Line Items]</t>
        </is>
      </c>
      <c r="B8" s="4" t="inlineStr">
        <is>
          <t xml:space="preserve"> </t>
        </is>
      </c>
      <c r="C8" s="4" t="inlineStr">
        <is>
          <t xml:space="preserve"> </t>
        </is>
      </c>
    </row>
    <row r="9">
      <c r="A9" s="4" t="inlineStr">
        <is>
          <t>Carrying Value of Non - Accruing TDR's</t>
        </is>
      </c>
      <c r="B9" s="5" t="n">
        <v>81</v>
      </c>
      <c r="C9" s="5" t="n">
        <v>117</v>
      </c>
    </row>
    <row r="10">
      <c r="A10" s="4" t="inlineStr">
        <is>
          <t>Residential Portfolio Segment [Member]</t>
        </is>
      </c>
      <c r="B10" s="4" t="inlineStr">
        <is>
          <t xml:space="preserve"> </t>
        </is>
      </c>
      <c r="C10" s="4" t="inlineStr">
        <is>
          <t xml:space="preserve"> </t>
        </is>
      </c>
    </row>
    <row r="11">
      <c r="A11" s="3" t="inlineStr">
        <is>
          <t>Loans [Line Items]</t>
        </is>
      </c>
      <c r="B11" s="4" t="inlineStr">
        <is>
          <t xml:space="preserve"> </t>
        </is>
      </c>
      <c r="C11" s="4" t="inlineStr">
        <is>
          <t xml:space="preserve"> </t>
        </is>
      </c>
    </row>
    <row r="12">
      <c r="A12" s="4" t="inlineStr">
        <is>
          <t>Carrying Value of Non - Accruing TDR's</t>
        </is>
      </c>
      <c r="B12" s="6" t="n">
        <v>2041</v>
      </c>
      <c r="C12" s="6" t="n">
        <v>16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Company's Allowance for Loan Losses ("All") and Recorded Investment in Loans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6" t="n">
        <v>49694</v>
      </c>
      <c r="C4" s="6" t="n">
        <v>59777</v>
      </c>
    </row>
    <row r="5">
      <c r="A5" s="4" t="inlineStr">
        <is>
          <t>Day 1 CECL provision expense</t>
        </is>
      </c>
      <c r="B5" s="5" t="n">
        <v>21228</v>
      </c>
      <c r="C5" s="4" t="inlineStr">
        <is>
          <t xml:space="preserve"> </t>
        </is>
      </c>
    </row>
    <row r="6">
      <c r="A6" s="4" t="inlineStr">
        <is>
          <t>PCD allowance for credit loss at acquisition</t>
        </is>
      </c>
      <c r="B6" s="5" t="n">
        <v>6238</v>
      </c>
      <c r="C6" s="4" t="inlineStr">
        <is>
          <t xml:space="preserve"> </t>
        </is>
      </c>
    </row>
    <row r="7">
      <c r="A7" s="4" t="inlineStr">
        <is>
          <t>Charge-offs</t>
        </is>
      </c>
      <c r="B7" s="5" t="n">
        <v>-2187</v>
      </c>
      <c r="C7" s="5" t="n">
        <v>-1816</v>
      </c>
    </row>
    <row r="8">
      <c r="A8" s="4" t="inlineStr">
        <is>
          <t>Recoveries</t>
        </is>
      </c>
      <c r="B8" s="5" t="n">
        <v>385</v>
      </c>
      <c r="C8" s="5" t="n">
        <v>552</v>
      </c>
    </row>
    <row r="9">
      <c r="A9" s="4" t="inlineStr">
        <is>
          <t>Provision expense (release) for credit losses</t>
        </is>
      </c>
      <c r="B9" s="5" t="n">
        <v>14195</v>
      </c>
      <c r="C9" s="5" t="n">
        <v>-8819</v>
      </c>
    </row>
    <row r="10">
      <c r="A10" s="4" t="inlineStr">
        <is>
          <t>Ending balance</t>
        </is>
      </c>
      <c r="B10" s="5" t="n">
        <v>89553</v>
      </c>
      <c r="C10" s="5" t="n">
        <v>49694</v>
      </c>
    </row>
    <row r="11">
      <c r="A11" s="4" t="inlineStr">
        <is>
          <t>Commercial Portfolio Segment [Member]</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eginning balance</t>
        </is>
      </c>
      <c r="B13" s="5" t="n">
        <v>31256</v>
      </c>
      <c r="C13" s="5" t="n">
        <v>30376</v>
      </c>
    </row>
    <row r="14">
      <c r="A14" s="4" t="inlineStr">
        <is>
          <t>Day 1 CECL provision expense</t>
        </is>
      </c>
      <c r="B14" s="5" t="n">
        <v>4274</v>
      </c>
      <c r="C14" s="4" t="inlineStr">
        <is>
          <t xml:space="preserve"> </t>
        </is>
      </c>
    </row>
    <row r="15">
      <c r="A15" s="4" t="inlineStr">
        <is>
          <t>PCD allowance for credit loss at acquisition</t>
        </is>
      </c>
      <c r="B15" s="5" t="n">
        <v>2408</v>
      </c>
      <c r="C15" s="4" t="inlineStr">
        <is>
          <t xml:space="preserve"> </t>
        </is>
      </c>
    </row>
    <row r="16">
      <c r="A16" s="4" t="inlineStr">
        <is>
          <t>Charge-offs</t>
        </is>
      </c>
      <c r="B16" s="5" t="n">
        <v>-1340</v>
      </c>
      <c r="C16" s="5" t="n">
        <v>-1171</v>
      </c>
    </row>
    <row r="17">
      <c r="A17" s="4" t="inlineStr">
        <is>
          <t>Recoveries</t>
        </is>
      </c>
      <c r="B17" s="5" t="n">
        <v>185</v>
      </c>
      <c r="C17" s="5" t="n">
        <v>371</v>
      </c>
    </row>
    <row r="18">
      <c r="A18" s="4" t="inlineStr">
        <is>
          <t>Provision expense (release) for credit losses</t>
        </is>
      </c>
      <c r="B18" s="5" t="n">
        <v>825</v>
      </c>
      <c r="C18" s="5" t="n">
        <v>1680</v>
      </c>
    </row>
    <row r="19">
      <c r="A19" s="4" t="inlineStr">
        <is>
          <t>Ending balance</t>
        </is>
      </c>
      <c r="B19" s="5" t="n">
        <v>37608</v>
      </c>
      <c r="C19" s="5" t="n">
        <v>31256</v>
      </c>
    </row>
    <row r="20">
      <c r="A20" s="4" t="inlineStr">
        <is>
          <t>Commercial Real Estate Portfolio Segment [Member]</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5" t="n">
        <v>10033</v>
      </c>
      <c r="C22" s="5" t="n">
        <v>17448</v>
      </c>
    </row>
    <row r="23">
      <c r="A23" s="4" t="inlineStr">
        <is>
          <t>Day 1 CECL provision expense</t>
        </is>
      </c>
      <c r="B23" s="5" t="n">
        <v>11792</v>
      </c>
      <c r="C23" s="4" t="inlineStr">
        <is>
          <t xml:space="preserve"> </t>
        </is>
      </c>
    </row>
    <row r="24">
      <c r="A24" s="4" t="inlineStr">
        <is>
          <t>PCD allowance for credit loss at acquisition</t>
        </is>
      </c>
      <c r="B24" s="5" t="n">
        <v>3559</v>
      </c>
      <c r="C24" s="4" t="inlineStr">
        <is>
          <t xml:space="preserve"> </t>
        </is>
      </c>
    </row>
    <row r="25">
      <c r="A25" s="4" t="inlineStr">
        <is>
          <t>Recoveries</t>
        </is>
      </c>
      <c r="B25" s="5" t="n">
        <v>21</v>
      </c>
      <c r="C25" s="5" t="n">
        <v>7</v>
      </c>
    </row>
    <row r="26">
      <c r="A26" s="4" t="inlineStr">
        <is>
          <t>Provision expense (release) for credit losses</t>
        </is>
      </c>
      <c r="B26" s="5" t="n">
        <v>6645</v>
      </c>
      <c r="C26" s="5" t="n">
        <v>-7422</v>
      </c>
    </row>
    <row r="27">
      <c r="A27" s="4" t="inlineStr">
        <is>
          <t>Ending balance</t>
        </is>
      </c>
      <c r="B27" s="5" t="n">
        <v>32050</v>
      </c>
      <c r="C27" s="5" t="n">
        <v>10033</v>
      </c>
    </row>
    <row r="28">
      <c r="A28" s="4" t="inlineStr">
        <is>
          <t>Residential Portfolio Segment [Member]</t>
        </is>
      </c>
      <c r="B28" s="4" t="inlineStr">
        <is>
          <t xml:space="preserve"> </t>
        </is>
      </c>
      <c r="C28" s="4" t="inlineStr">
        <is>
          <t xml:space="preserve"> </t>
        </is>
      </c>
    </row>
    <row r="29">
      <c r="A29" s="3" t="inlineStr">
        <is>
          <t>Financing Receivable, Allowance for Credit Loss [Roll Forward]</t>
        </is>
      </c>
      <c r="B29" s="4" t="inlineStr">
        <is>
          <t xml:space="preserve"> </t>
        </is>
      </c>
      <c r="C29" s="4" t="inlineStr">
        <is>
          <t xml:space="preserve"> </t>
        </is>
      </c>
    </row>
    <row r="30">
      <c r="A30" s="4" t="inlineStr">
        <is>
          <t>Beginning balance</t>
        </is>
      </c>
      <c r="B30" s="5" t="n">
        <v>8056</v>
      </c>
      <c r="C30" s="5" t="n">
        <v>11492</v>
      </c>
    </row>
    <row r="31">
      <c r="A31" s="4" t="inlineStr">
        <is>
          <t>Day 1 CECL provision expense</t>
        </is>
      </c>
      <c r="B31" s="5" t="n">
        <v>5034</v>
      </c>
      <c r="C31" s="4" t="inlineStr">
        <is>
          <t xml:space="preserve"> </t>
        </is>
      </c>
    </row>
    <row r="32">
      <c r="A32" s="4" t="inlineStr">
        <is>
          <t>PCD allowance for credit loss at acquisition</t>
        </is>
      </c>
      <c r="B32" s="5" t="n">
        <v>270</v>
      </c>
      <c r="C32" s="4" t="inlineStr">
        <is>
          <t xml:space="preserve"> </t>
        </is>
      </c>
    </row>
    <row r="33">
      <c r="A33" s="4" t="inlineStr">
        <is>
          <t>Charge-offs</t>
        </is>
      </c>
      <c r="B33" s="5" t="n">
        <v>-2</v>
      </c>
      <c r="C33" s="5" t="n">
        <v>-24</v>
      </c>
    </row>
    <row r="34">
      <c r="A34" s="4" t="inlineStr">
        <is>
          <t>Recoveries</t>
        </is>
      </c>
      <c r="B34" s="5" t="n">
        <v>54</v>
      </c>
      <c r="C34" s="5" t="n">
        <v>48</v>
      </c>
    </row>
    <row r="35">
      <c r="A35" s="4" t="inlineStr">
        <is>
          <t>Provision expense (release) for credit losses</t>
        </is>
      </c>
      <c r="B35" s="5" t="n">
        <v>5894</v>
      </c>
      <c r="C35" s="5" t="n">
        <v>-3460</v>
      </c>
    </row>
    <row r="36">
      <c r="A36" s="4" t="inlineStr">
        <is>
          <t>Ending balance</t>
        </is>
      </c>
      <c r="B36" s="5" t="n">
        <v>19306</v>
      </c>
      <c r="C36" s="5" t="n">
        <v>8056</v>
      </c>
    </row>
    <row r="37">
      <c r="A37" s="4" t="inlineStr">
        <is>
          <t>Consumer Loan [Member]</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balance</t>
        </is>
      </c>
      <c r="B39" s="5" t="n">
        <v>349</v>
      </c>
      <c r="C39" s="5" t="n">
        <v>461</v>
      </c>
    </row>
    <row r="40">
      <c r="A40" s="4" t="inlineStr">
        <is>
          <t>Day 1 CECL provision expense</t>
        </is>
      </c>
      <c r="B40" s="5" t="n">
        <v>128</v>
      </c>
      <c r="C40" s="4" t="inlineStr">
        <is>
          <t xml:space="preserve"> </t>
        </is>
      </c>
    </row>
    <row r="41">
      <c r="A41" s="4" t="inlineStr">
        <is>
          <t>PCD allowance for credit loss at acquisition</t>
        </is>
      </c>
      <c r="B41" s="5" t="n">
        <v>1</v>
      </c>
      <c r="C41" s="4" t="inlineStr">
        <is>
          <t xml:space="preserve"> </t>
        </is>
      </c>
    </row>
    <row r="42">
      <c r="A42" s="4" t="inlineStr">
        <is>
          <t>Charge-offs</t>
        </is>
      </c>
      <c r="B42" s="5" t="n">
        <v>-845</v>
      </c>
      <c r="C42" s="5" t="n">
        <v>-621</v>
      </c>
    </row>
    <row r="43">
      <c r="A43" s="4" t="inlineStr">
        <is>
          <t>Recoveries</t>
        </is>
      </c>
      <c r="B43" s="5" t="n">
        <v>125</v>
      </c>
      <c r="C43" s="5" t="n">
        <v>126</v>
      </c>
    </row>
    <row r="44">
      <c r="A44" s="4" t="inlineStr">
        <is>
          <t>Provision expense (release) for credit losses</t>
        </is>
      </c>
      <c r="B44" s="5" t="n">
        <v>831</v>
      </c>
      <c r="C44" s="5" t="n">
        <v>383</v>
      </c>
    </row>
    <row r="45">
      <c r="A45" s="4" t="inlineStr">
        <is>
          <t>Ending balance</t>
        </is>
      </c>
      <c r="B45" s="6" t="n">
        <v>589</v>
      </c>
      <c r="C45" s="6" t="n">
        <v>3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s>
  <sheetData>
    <row r="1">
      <c r="A1" s="1" t="inlineStr">
        <is>
          <t>Allowance for Credit Losses - Narrative (Details) - USD ($) $ in Thousands</t>
        </is>
      </c>
      <c r="D1" s="2" t="inlineStr">
        <is>
          <t>12 Months Ended</t>
        </is>
      </c>
    </row>
    <row r="2">
      <c r="B2" s="2" t="inlineStr">
        <is>
          <t>Oct. 01, 2022</t>
        </is>
      </c>
      <c r="C2" s="2" t="inlineStr">
        <is>
          <t>Sep. 01, 2022</t>
        </is>
      </c>
      <c r="D2" s="2" t="inlineStr">
        <is>
          <t>Dec. 31, 2022</t>
        </is>
      </c>
      <c r="E2" s="2" t="inlineStr">
        <is>
          <t>Dec. 31, 2021</t>
        </is>
      </c>
      <c r="F2" s="2" t="inlineStr">
        <is>
          <t>Dec. 31, 2020</t>
        </is>
      </c>
    </row>
    <row r="3">
      <c r="A3" s="3" t="inlineStr">
        <is>
          <t>Allowance For Loan And Lease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offs, net</t>
        </is>
      </c>
      <c r="B4" s="4" t="inlineStr">
        <is>
          <t xml:space="preserve"> </t>
        </is>
      </c>
      <c r="C4" s="4" t="inlineStr">
        <is>
          <t xml:space="preserve"> </t>
        </is>
      </c>
      <c r="D4" s="6" t="n">
        <v>1800</v>
      </c>
      <c r="E4" s="6" t="n">
        <v>1300</v>
      </c>
      <c r="F4" s="4" t="inlineStr">
        <is>
          <t xml:space="preserve"> </t>
        </is>
      </c>
    </row>
    <row r="5">
      <c r="A5" s="4" t="inlineStr">
        <is>
          <t>Increase in allowance for credit losses</t>
        </is>
      </c>
      <c r="B5" s="4" t="inlineStr">
        <is>
          <t xml:space="preserve"> </t>
        </is>
      </c>
      <c r="C5" s="4" t="inlineStr">
        <is>
          <t xml:space="preserve"> </t>
        </is>
      </c>
      <c r="D5" s="5" t="n">
        <v>39900</v>
      </c>
      <c r="E5" s="4" t="inlineStr">
        <is>
          <t xml:space="preserve"> </t>
        </is>
      </c>
      <c r="F5" s="4" t="inlineStr">
        <is>
          <t xml:space="preserve"> </t>
        </is>
      </c>
    </row>
    <row r="6">
      <c r="A6" s="4" t="inlineStr">
        <is>
          <t>Provision (release) expense</t>
        </is>
      </c>
      <c r="B6" s="4" t="inlineStr">
        <is>
          <t xml:space="preserve"> </t>
        </is>
      </c>
      <c r="C6" s="4" t="inlineStr">
        <is>
          <t xml:space="preserve"> </t>
        </is>
      </c>
      <c r="D6" s="5" t="n">
        <v>14195</v>
      </c>
      <c r="E6" s="5" t="n">
        <v>-8819</v>
      </c>
      <c r="F6" s="4" t="inlineStr">
        <is>
          <t xml:space="preserve"> </t>
        </is>
      </c>
    </row>
    <row r="7">
      <c r="A7" s="4" t="inlineStr">
        <is>
          <t>Allowance for credit loss expense (release)</t>
        </is>
      </c>
      <c r="B7" s="4" t="inlineStr">
        <is>
          <t xml:space="preserve"> </t>
        </is>
      </c>
      <c r="C7" s="4" t="inlineStr">
        <is>
          <t xml:space="preserve"> </t>
        </is>
      </c>
      <c r="D7" s="5" t="n">
        <v>36729</v>
      </c>
      <c r="E7" s="5" t="n">
        <v>-9293</v>
      </c>
      <c r="F7" s="6" t="n">
        <v>17630</v>
      </c>
    </row>
    <row r="8">
      <c r="A8" s="4" t="inlineStr">
        <is>
          <t>Accrued interest receivable</t>
        </is>
      </c>
      <c r="B8" s="4" t="inlineStr">
        <is>
          <t xml:space="preserve"> </t>
        </is>
      </c>
      <c r="C8" s="4" t="inlineStr">
        <is>
          <t xml:space="preserve"> </t>
        </is>
      </c>
      <c r="D8" s="5" t="n">
        <v>31800</v>
      </c>
      <c r="E8" s="5" t="n">
        <v>15700</v>
      </c>
      <c r="F8" s="4" t="inlineStr">
        <is>
          <t xml:space="preserve"> </t>
        </is>
      </c>
    </row>
    <row r="9">
      <c r="A9" s="4" t="inlineStr">
        <is>
          <t>Rock Canyon Ban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And Lease Los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viously charged off loans</t>
        </is>
      </c>
      <c r="B11" s="4" t="inlineStr">
        <is>
          <t xml:space="preserve"> </t>
        </is>
      </c>
      <c r="C11" s="6" t="n">
        <v>2100</v>
      </c>
      <c r="D11" s="4" t="inlineStr">
        <is>
          <t xml:space="preserve"> </t>
        </is>
      </c>
      <c r="E11" s="4" t="inlineStr">
        <is>
          <t xml:space="preserve"> </t>
        </is>
      </c>
      <c r="F11" s="4" t="inlineStr">
        <is>
          <t xml:space="preserve"> </t>
        </is>
      </c>
    </row>
    <row r="12">
      <c r="A12" s="4" t="inlineStr">
        <is>
          <t>Bank of Jackson Ho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Loan And Lease Los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viously charged off loans</t>
        </is>
      </c>
      <c r="B14" s="6" t="n">
        <v>500</v>
      </c>
      <c r="C14" s="4" t="inlineStr">
        <is>
          <t xml:space="preserve"> </t>
        </is>
      </c>
      <c r="D14" s="4" t="inlineStr">
        <is>
          <t xml:space="preserve"> </t>
        </is>
      </c>
      <c r="E14" s="4" t="inlineStr">
        <is>
          <t xml:space="preserve"> </t>
        </is>
      </c>
      <c r="F14" s="4" t="inlineStr">
        <is>
          <t xml:space="preserve"> </t>
        </is>
      </c>
    </row>
    <row r="15">
      <c r="A15" s="4" t="inlineStr">
        <is>
          <t>Rock Canyon Bank And Bank Of Jackson Ho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And Lease Los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vision (release) expense</t>
        </is>
      </c>
      <c r="B17" s="4" t="inlineStr">
        <is>
          <t xml:space="preserve"> </t>
        </is>
      </c>
      <c r="C17" s="4" t="inlineStr">
        <is>
          <t xml:space="preserve"> </t>
        </is>
      </c>
      <c r="D17" s="5" t="n">
        <v>21200</v>
      </c>
      <c r="E17" s="4" t="inlineStr">
        <is>
          <t xml:space="preserve"> </t>
        </is>
      </c>
      <c r="F17" s="4" t="inlineStr">
        <is>
          <t xml:space="preserve"> </t>
        </is>
      </c>
    </row>
    <row r="18">
      <c r="A18" s="4" t="inlineStr">
        <is>
          <t>Allowance for credit loss expense (release)</t>
        </is>
      </c>
      <c r="B18" s="4" t="inlineStr">
        <is>
          <t xml:space="preserve"> </t>
        </is>
      </c>
      <c r="C18" s="4" t="inlineStr">
        <is>
          <t xml:space="preserve"> </t>
        </is>
      </c>
      <c r="D18" s="6" t="n">
        <v>6200</v>
      </c>
      <c r="E18" s="4" t="inlineStr">
        <is>
          <t xml:space="preserve"> </t>
        </is>
      </c>
      <c r="F18" s="4" t="inlineStr">
        <is>
          <t xml:space="preserve"> </t>
        </is>
      </c>
    </row>
    <row r="19">
      <c r="A19" s="4" t="inlineStr">
        <is>
          <t>Unfunded loan commitment reserv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And Lease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vision (release) expense</t>
        </is>
      </c>
      <c r="B21" s="4" t="inlineStr">
        <is>
          <t xml:space="preserve"> </t>
        </is>
      </c>
      <c r="C21" s="4" t="inlineStr">
        <is>
          <t xml:space="preserve"> </t>
        </is>
      </c>
      <c r="D21" s="4" t="inlineStr">
        <is>
          <t xml:space="preserve"> </t>
        </is>
      </c>
      <c r="E21" s="6" t="n">
        <v>500</v>
      </c>
      <c r="F21"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Lease right-of-use</t>
        </is>
      </c>
      <c r="B4" s="6" t="n">
        <v>33600</v>
      </c>
      <c r="C4" s="6" t="n">
        <v>19700</v>
      </c>
    </row>
    <row r="5">
      <c r="A5" s="4" t="inlineStr">
        <is>
          <t>Operating Lease, Right-of-Use Asset, Statement of Financial Position [Extensible List]</t>
        </is>
      </c>
      <c r="B5" s="4" t="inlineStr">
        <is>
          <t>Other Assets</t>
        </is>
      </c>
      <c r="C5" s="4" t="inlineStr">
        <is>
          <t>Other Assets</t>
        </is>
      </c>
    </row>
    <row r="6">
      <c r="A6" s="4" t="inlineStr">
        <is>
          <t>Lease liabilities</t>
        </is>
      </c>
      <c r="B6" s="6" t="n">
        <v>36514</v>
      </c>
      <c r="C6" s="6" t="n">
        <v>20300</v>
      </c>
    </row>
    <row r="7">
      <c r="A7" s="4" t="inlineStr">
        <is>
          <t>Operating Lease, Liability, Statement of Financial Position [Extensible List]</t>
        </is>
      </c>
      <c r="B7" s="4" t="inlineStr">
        <is>
          <t>Other Liabilities.</t>
        </is>
      </c>
      <c r="C7" s="4" t="inlineStr">
        <is>
          <t>Other Liabilities.</t>
        </is>
      </c>
    </row>
    <row r="8">
      <c r="A8" s="4" t="inlineStr">
        <is>
          <t>Weighted-average remaining lease term (in years)</t>
        </is>
      </c>
      <c r="B8" s="4" t="inlineStr">
        <is>
          <t>7 years 8 months 12 days</t>
        </is>
      </c>
      <c r="C8" s="4" t="inlineStr">
        <is>
          <t>4 years 8 months 12 days</t>
        </is>
      </c>
    </row>
    <row r="9">
      <c r="A9" s="4" t="inlineStr">
        <is>
          <t>Weighted-average discount rates (in percent)</t>
        </is>
      </c>
      <c r="B9" s="9" t="n">
        <v>0.0296</v>
      </c>
      <c r="C9" s="9" t="n">
        <v>0.0325</v>
      </c>
    </row>
    <row r="10">
      <c r="A10" s="4" t="inlineStr">
        <is>
          <t>Rent expense</t>
        </is>
      </c>
      <c r="B10" s="6" t="n">
        <v>5200</v>
      </c>
      <c r="C10" s="6" t="n">
        <v>5100</v>
      </c>
    </row>
    <row r="11">
      <c r="A11" s="3" t="inlineStr">
        <is>
          <t>Remaining undiscounted cash flows</t>
        </is>
      </c>
      <c r="B11" s="4" t="inlineStr">
        <is>
          <t xml:space="preserve"> </t>
        </is>
      </c>
      <c r="C11" s="4" t="inlineStr">
        <is>
          <t xml:space="preserve"> </t>
        </is>
      </c>
    </row>
    <row r="12">
      <c r="A12" s="4" t="inlineStr">
        <is>
          <t>2023</t>
        </is>
      </c>
      <c r="B12" s="5" t="n">
        <v>6219</v>
      </c>
      <c r="C12" s="4" t="inlineStr">
        <is>
          <t xml:space="preserve"> </t>
        </is>
      </c>
    </row>
    <row r="13">
      <c r="A13" s="4" t="inlineStr">
        <is>
          <t>2024</t>
        </is>
      </c>
      <c r="B13" s="5" t="n">
        <v>6016</v>
      </c>
      <c r="C13" s="4" t="inlineStr">
        <is>
          <t xml:space="preserve"> </t>
        </is>
      </c>
    </row>
    <row r="14">
      <c r="A14" s="4" t="inlineStr">
        <is>
          <t>2025</t>
        </is>
      </c>
      <c r="B14" s="5" t="n">
        <v>4709</v>
      </c>
      <c r="C14" s="4" t="inlineStr">
        <is>
          <t xml:space="preserve"> </t>
        </is>
      </c>
    </row>
    <row r="15">
      <c r="A15" s="4" t="inlineStr">
        <is>
          <t>2026</t>
        </is>
      </c>
      <c r="B15" s="5" t="n">
        <v>3390</v>
      </c>
      <c r="C15" s="4" t="inlineStr">
        <is>
          <t xml:space="preserve"> </t>
        </is>
      </c>
    </row>
    <row r="16">
      <c r="A16" s="4" t="inlineStr">
        <is>
          <t>2027</t>
        </is>
      </c>
      <c r="B16" s="5" t="n">
        <v>3097</v>
      </c>
      <c r="C16" s="4" t="inlineStr">
        <is>
          <t xml:space="preserve"> </t>
        </is>
      </c>
    </row>
    <row r="17">
      <c r="A17" s="4" t="inlineStr">
        <is>
          <t>Thereafter</t>
        </is>
      </c>
      <c r="B17" s="5" t="n">
        <v>21663</v>
      </c>
      <c r="C17" s="4" t="inlineStr">
        <is>
          <t xml:space="preserve"> </t>
        </is>
      </c>
    </row>
    <row r="18">
      <c r="A18" s="4" t="inlineStr">
        <is>
          <t>Total lease payments</t>
        </is>
      </c>
      <c r="B18" s="5" t="n">
        <v>45094</v>
      </c>
      <c r="C18" s="4" t="inlineStr">
        <is>
          <t xml:space="preserve"> </t>
        </is>
      </c>
    </row>
    <row r="19">
      <c r="A19" s="4" t="inlineStr">
        <is>
          <t>Less: Imputed interest</t>
        </is>
      </c>
      <c r="B19" s="5" t="n">
        <v>-8580</v>
      </c>
      <c r="C19" s="4" t="inlineStr">
        <is>
          <t xml:space="preserve"> </t>
        </is>
      </c>
    </row>
    <row r="20">
      <c r="A20" s="4" t="inlineStr">
        <is>
          <t>Present value of operating lease liabilities</t>
        </is>
      </c>
      <c r="B20" s="5" t="n">
        <v>36514</v>
      </c>
      <c r="C20" s="6" t="n">
        <v>20300</v>
      </c>
    </row>
    <row r="21">
      <c r="A21" s="4" t="inlineStr">
        <is>
          <t>Rock Canyon Bank</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Right-of-use assets through acquisition</t>
        </is>
      </c>
      <c r="B23" s="5" t="n">
        <v>5100</v>
      </c>
      <c r="C23" s="4" t="inlineStr">
        <is>
          <t xml:space="preserve"> </t>
        </is>
      </c>
    </row>
    <row r="24">
      <c r="A24" s="4" t="inlineStr">
        <is>
          <t>Lease liabilities through acquisition</t>
        </is>
      </c>
      <c r="B24" s="5" t="n">
        <v>5100</v>
      </c>
      <c r="C24" s="4" t="inlineStr">
        <is>
          <t xml:space="preserve"> </t>
        </is>
      </c>
    </row>
    <row r="25">
      <c r="A25" s="4" t="inlineStr">
        <is>
          <t>Bank of Jackson Hole</t>
        </is>
      </c>
      <c r="B25" s="4" t="inlineStr">
        <is>
          <t xml:space="preserve"> </t>
        </is>
      </c>
      <c r="C25" s="4" t="inlineStr">
        <is>
          <t xml:space="preserve"> </t>
        </is>
      </c>
    </row>
    <row r="26">
      <c r="A26" s="3" t="inlineStr">
        <is>
          <t>Leases</t>
        </is>
      </c>
      <c r="B26" s="4" t="inlineStr">
        <is>
          <t xml:space="preserve"> </t>
        </is>
      </c>
      <c r="C26" s="4" t="inlineStr">
        <is>
          <t xml:space="preserve"> </t>
        </is>
      </c>
    </row>
    <row r="27">
      <c r="A27" s="4" t="inlineStr">
        <is>
          <t>Right-of-use assets through acquisition</t>
        </is>
      </c>
      <c r="B27" s="5" t="n">
        <v>4200</v>
      </c>
      <c r="C27" s="4" t="inlineStr">
        <is>
          <t xml:space="preserve"> </t>
        </is>
      </c>
    </row>
    <row r="28">
      <c r="A28" s="4" t="inlineStr">
        <is>
          <t>Lease liabilities through acquisition</t>
        </is>
      </c>
      <c r="B28" s="6" t="n">
        <v>4200</v>
      </c>
      <c r="C28" s="4" t="inlineStr">
        <is>
          <t xml:space="preserve"> </t>
        </is>
      </c>
    </row>
    <row r="29">
      <c r="A29" s="4" t="inlineStr">
        <is>
          <t>Maximum [Member]</t>
        </is>
      </c>
      <c r="B29" s="4" t="inlineStr">
        <is>
          <t xml:space="preserve"> </t>
        </is>
      </c>
      <c r="C29" s="4" t="inlineStr">
        <is>
          <t xml:space="preserve"> </t>
        </is>
      </c>
    </row>
    <row r="30">
      <c r="A30" s="3" t="inlineStr">
        <is>
          <t>Leases</t>
        </is>
      </c>
      <c r="B30" s="4" t="inlineStr">
        <is>
          <t xml:space="preserve"> </t>
        </is>
      </c>
      <c r="C30" s="4" t="inlineStr">
        <is>
          <t xml:space="preserve"> </t>
        </is>
      </c>
    </row>
    <row r="31">
      <c r="A31" s="4" t="inlineStr">
        <is>
          <t>Term of lease (in years)</t>
        </is>
      </c>
      <c r="B31" s="4" t="inlineStr">
        <is>
          <t>19 years</t>
        </is>
      </c>
      <c r="C31" s="4" t="inlineStr">
        <is>
          <t xml:space="preserve"> </t>
        </is>
      </c>
    </row>
    <row r="32">
      <c r="A32" s="4" t="inlineStr">
        <is>
          <t>Minimum [Member]</t>
        </is>
      </c>
      <c r="B32" s="4" t="inlineStr">
        <is>
          <t xml:space="preserve"> </t>
        </is>
      </c>
      <c r="C32" s="4" t="inlineStr">
        <is>
          <t xml:space="preserve"> </t>
        </is>
      </c>
    </row>
    <row r="33">
      <c r="A33" s="3" t="inlineStr">
        <is>
          <t>Leases</t>
        </is>
      </c>
      <c r="B33" s="4" t="inlineStr">
        <is>
          <t xml:space="preserve"> </t>
        </is>
      </c>
      <c r="C33" s="4" t="inlineStr">
        <is>
          <t xml:space="preserve"> </t>
        </is>
      </c>
    </row>
    <row r="34">
      <c r="A34" s="4" t="inlineStr">
        <is>
          <t>Term of lease (in years)</t>
        </is>
      </c>
      <c r="B34" s="4" t="inlineStr">
        <is>
          <t>1 year</t>
        </is>
      </c>
      <c r="C3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emises and equipment, at cost</t>
        </is>
      </c>
      <c r="B3" s="6" t="n">
        <v>237285</v>
      </c>
      <c r="C3" s="6" t="n">
        <v>180310</v>
      </c>
    </row>
    <row r="4">
      <c r="A4" s="4" t="inlineStr">
        <is>
          <t>Less: accumulated depreciation and amortization</t>
        </is>
      </c>
      <c r="B4" s="5" t="n">
        <v>-101174</v>
      </c>
      <c r="C4" s="5" t="n">
        <v>-83563</v>
      </c>
    </row>
    <row r="5">
      <c r="A5" s="4" t="inlineStr">
        <is>
          <t>Premises and equipment, net</t>
        </is>
      </c>
      <c r="B5" s="5" t="n">
        <v>136111</v>
      </c>
      <c r="C5" s="5" t="n">
        <v>9674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 at cost</t>
        </is>
      </c>
      <c r="B8" s="5" t="n">
        <v>40245</v>
      </c>
      <c r="C8" s="5" t="n">
        <v>30556</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 at cost</t>
        </is>
      </c>
      <c r="B11" s="5" t="n">
        <v>112188</v>
      </c>
      <c r="C11" s="5" t="n">
        <v>86201</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 at cost</t>
        </is>
      </c>
      <c r="B14" s="6" t="n">
        <v>84852</v>
      </c>
      <c r="C14" s="6" t="n">
        <v>635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2" customWidth="1" min="2" max="2"/>
    <col width="22" customWidth="1" min="3" max="3"/>
    <col width="27" customWidth="1" min="4" max="4"/>
  </cols>
  <sheetData>
    <row r="1">
      <c r="A1" s="1" t="inlineStr">
        <is>
          <t>Premises and Equipment - Narrative (Details) $ in Thousands</t>
        </is>
      </c>
      <c r="B1" s="2" t="inlineStr">
        <is>
          <t>12 Months Ended</t>
        </is>
      </c>
    </row>
    <row r="2">
      <c r="B2" s="2" t="inlineStr">
        <is>
          <t>Dec. 31, 2022 USD ($)</t>
        </is>
      </c>
      <c r="C2" s="2" t="inlineStr">
        <is>
          <t>Dec. 31, 2021 USD ($)</t>
        </is>
      </c>
      <c r="D2" s="2" t="inlineStr">
        <is>
          <t>Dec. 31, 2020 USD ($) item</t>
        </is>
      </c>
    </row>
    <row r="3">
      <c r="A3" s="3" t="inlineStr">
        <is>
          <t>Premises and Equipment</t>
        </is>
      </c>
      <c r="B3" s="4" t="inlineStr">
        <is>
          <t xml:space="preserve"> </t>
        </is>
      </c>
      <c r="C3" s="4" t="inlineStr">
        <is>
          <t xml:space="preserve"> </t>
        </is>
      </c>
      <c r="D3" s="4" t="inlineStr">
        <is>
          <t xml:space="preserve"> </t>
        </is>
      </c>
    </row>
    <row r="4">
      <c r="A4" s="4" t="inlineStr">
        <is>
          <t>Depreciation expense</t>
        </is>
      </c>
      <c r="B4" s="6" t="n">
        <v>8400</v>
      </c>
      <c r="C4" s="6" t="n">
        <v>7300</v>
      </c>
      <c r="D4" s="6" t="n">
        <v>8100</v>
      </c>
    </row>
    <row r="5">
      <c r="A5" s="4" t="inlineStr">
        <is>
          <t>Disposal of premises and equipment</t>
        </is>
      </c>
      <c r="B5" s="5" t="n">
        <v>7000</v>
      </c>
      <c r="C5" s="5" t="n">
        <v>13700</v>
      </c>
      <c r="D5" s="5" t="n">
        <v>3600</v>
      </c>
    </row>
    <row r="6">
      <c r="A6" s="4" t="inlineStr">
        <is>
          <t>Gain on sale of fixed assets</t>
        </is>
      </c>
      <c r="B6" s="5" t="n">
        <v>1674</v>
      </c>
      <c r="C6" s="5" t="n">
        <v>3768</v>
      </c>
      <c r="D6" s="4" t="inlineStr">
        <is>
          <t xml:space="preserve"> </t>
        </is>
      </c>
    </row>
    <row r="7">
      <c r="A7" s="4" t="inlineStr">
        <is>
          <t>Impairment on fixed assets related to banking center consolidations</t>
        </is>
      </c>
      <c r="B7" s="6" t="n">
        <v>0</v>
      </c>
      <c r="C7" s="5" t="n">
        <v>1600</v>
      </c>
      <c r="D7" s="6" t="n">
        <v>1600</v>
      </c>
    </row>
    <row r="8">
      <c r="A8" s="4" t="inlineStr">
        <is>
          <t>Number of banking centers classified as held-for-sale | item</t>
        </is>
      </c>
      <c r="B8" s="4" t="inlineStr">
        <is>
          <t xml:space="preserve"> </t>
        </is>
      </c>
      <c r="C8" s="4" t="inlineStr">
        <is>
          <t xml:space="preserve"> </t>
        </is>
      </c>
      <c r="D8" s="5" t="n">
        <v>12</v>
      </c>
    </row>
    <row r="9">
      <c r="A9" s="4" t="inlineStr">
        <is>
          <t>Banking center classified as held-for-sale</t>
        </is>
      </c>
      <c r="B9" s="4" t="inlineStr">
        <is>
          <t xml:space="preserve"> </t>
        </is>
      </c>
      <c r="C9" s="6" t="n">
        <v>6000</v>
      </c>
      <c r="D9" s="6" t="n">
        <v>8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Activity in OREO Balances (Details) - USD ($) $ in Thousands</t>
        </is>
      </c>
      <c r="B1" s="2" t="inlineStr">
        <is>
          <t>12 Months Ended</t>
        </is>
      </c>
    </row>
    <row r="2">
      <c r="B2" s="2" t="inlineStr">
        <is>
          <t>Dec. 31, 2022</t>
        </is>
      </c>
      <c r="C2" s="2" t="inlineStr">
        <is>
          <t>Dec. 31, 2021</t>
        </is>
      </c>
      <c r="D2" s="2" t="inlineStr">
        <is>
          <t>Dec. 31, 2020</t>
        </is>
      </c>
    </row>
    <row r="3">
      <c r="A3" s="3" t="inlineStr">
        <is>
          <t>Other Real Estate [Roll Forward]</t>
        </is>
      </c>
      <c r="B3" s="4" t="inlineStr">
        <is>
          <t xml:space="preserve"> </t>
        </is>
      </c>
      <c r="C3" s="4" t="inlineStr">
        <is>
          <t xml:space="preserve"> </t>
        </is>
      </c>
      <c r="D3" s="4" t="inlineStr">
        <is>
          <t xml:space="preserve"> </t>
        </is>
      </c>
    </row>
    <row r="4">
      <c r="A4" s="4" t="inlineStr">
        <is>
          <t>Beginning balance</t>
        </is>
      </c>
      <c r="B4" s="6" t="n">
        <v>7005</v>
      </c>
      <c r="C4" s="6" t="n">
        <v>4730</v>
      </c>
      <c r="D4" s="4" t="inlineStr">
        <is>
          <t xml:space="preserve"> </t>
        </is>
      </c>
    </row>
    <row r="5">
      <c r="A5" s="4" t="inlineStr">
        <is>
          <t>Transfers from loan portfolio, at fair value</t>
        </is>
      </c>
      <c r="B5" s="5" t="n">
        <v>147</v>
      </c>
      <c r="C5" s="5" t="n">
        <v>4516</v>
      </c>
      <c r="D5" s="6" t="n">
        <v>1533</v>
      </c>
    </row>
    <row r="6">
      <c r="A6" s="4" t="inlineStr">
        <is>
          <t>Impairments</t>
        </is>
      </c>
      <c r="B6" s="5" t="n">
        <v>-505</v>
      </c>
      <c r="C6" s="5" t="n">
        <v>-799</v>
      </c>
      <c r="D6" s="4" t="inlineStr">
        <is>
          <t xml:space="preserve"> </t>
        </is>
      </c>
    </row>
    <row r="7">
      <c r="A7" s="4" t="inlineStr">
        <is>
          <t>Sales</t>
        </is>
      </c>
      <c r="B7" s="5" t="n">
        <v>-2916</v>
      </c>
      <c r="C7" s="5" t="n">
        <v>-1442</v>
      </c>
      <c r="D7" s="4" t="inlineStr">
        <is>
          <t xml:space="preserve"> </t>
        </is>
      </c>
    </row>
    <row r="8">
      <c r="A8" s="4" t="inlineStr">
        <is>
          <t>Ending balance</t>
        </is>
      </c>
      <c r="B8" s="6" t="n">
        <v>3731</v>
      </c>
      <c r="C8" s="6" t="n">
        <v>7005</v>
      </c>
      <c r="D8" s="6" t="n">
        <v>473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Real Estate Owned - Narrative (Details) - USD ($) $ in Thousands</t>
        </is>
      </c>
      <c r="B1" s="2" t="inlineStr">
        <is>
          <t>12 Months Ended</t>
        </is>
      </c>
    </row>
    <row r="2">
      <c r="B2" s="2" t="inlineStr">
        <is>
          <t>Dec. 31, 2022</t>
        </is>
      </c>
      <c r="C2" s="2" t="inlineStr">
        <is>
          <t>Dec. 31, 2021</t>
        </is>
      </c>
      <c r="D2" s="2" t="inlineStr">
        <is>
          <t>Dec. 31, 2020</t>
        </is>
      </c>
    </row>
    <row r="3">
      <c r="A3" s="4" t="inlineStr">
        <is>
          <t>OREO sales</t>
        </is>
      </c>
      <c r="B3" s="6" t="n">
        <v>2916</v>
      </c>
      <c r="C3" s="6" t="n">
        <v>1442</v>
      </c>
      <c r="D3" s="4" t="inlineStr">
        <is>
          <t xml:space="preserve"> </t>
        </is>
      </c>
    </row>
    <row r="4">
      <c r="A4" s="4" t="inlineStr">
        <is>
          <t>Impairment on other real estate owned, Problem asset workout</t>
        </is>
      </c>
      <c r="B4" s="5" t="n">
        <v>279</v>
      </c>
      <c r="C4" s="4" t="inlineStr">
        <is>
          <t xml:space="preserve"> </t>
        </is>
      </c>
      <c r="D4" s="4" t="inlineStr">
        <is>
          <t xml:space="preserve"> </t>
        </is>
      </c>
    </row>
    <row r="5">
      <c r="A5" s="4" t="inlineStr">
        <is>
          <t>Impairment on other real estate owned</t>
        </is>
      </c>
      <c r="B5" s="5" t="n">
        <v>505</v>
      </c>
      <c r="C5" s="5" t="n">
        <v>799</v>
      </c>
      <c r="D5" s="6" t="n">
        <v>470</v>
      </c>
    </row>
    <row r="6">
      <c r="A6" s="4" t="inlineStr">
        <is>
          <t>(Loss) gain on OREO sales, net</t>
        </is>
      </c>
      <c r="B6" s="5" t="n">
        <v>648</v>
      </c>
      <c r="C6" s="6" t="n">
        <v>475</v>
      </c>
      <c r="D6" s="6" t="n">
        <v>38</v>
      </c>
    </row>
    <row r="7">
      <c r="A7" s="4" t="inlineStr">
        <is>
          <t>Other liabilities</t>
        </is>
      </c>
      <c r="B7" s="4" t="inlineStr">
        <is>
          <t xml:space="preserve"> </t>
        </is>
      </c>
      <c r="C7" s="4" t="inlineStr">
        <is>
          <t xml:space="preserve"> </t>
        </is>
      </c>
      <c r="D7" s="4" t="inlineStr">
        <is>
          <t xml:space="preserve"> </t>
        </is>
      </c>
    </row>
    <row r="8">
      <c r="A8" s="4" t="inlineStr">
        <is>
          <t>Impairment on other real estate owned</t>
        </is>
      </c>
      <c r="B8" s="6" t="n">
        <v>22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Goodwill and Intangible Assets - Narrative (Details) $ in Thousands</t>
        </is>
      </c>
      <c r="D1" s="2" t="inlineStr">
        <is>
          <t>12 Months Ended</t>
        </is>
      </c>
    </row>
    <row r="2">
      <c r="B2" s="2" t="inlineStr">
        <is>
          <t>Oct. 01, 2022 USD ($)</t>
        </is>
      </c>
      <c r="C2" s="2" t="inlineStr">
        <is>
          <t>Sep. 01, 2022 USD ($)</t>
        </is>
      </c>
      <c r="D2" s="2" t="inlineStr">
        <is>
          <t>Dec. 31, 2022 USD ($) item</t>
        </is>
      </c>
      <c r="E2" s="2" t="inlineStr">
        <is>
          <t>Dec. 31, 2021 USD ($)</t>
        </is>
      </c>
      <c r="F2" s="2" t="inlineStr">
        <is>
          <t>Dec. 31, 2020 USD ($)</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to date | item</t>
        </is>
      </c>
      <c r="B4" s="4" t="inlineStr">
        <is>
          <t xml:space="preserve"> </t>
        </is>
      </c>
      <c r="C4" s="4" t="inlineStr">
        <is>
          <t xml:space="preserve"> </t>
        </is>
      </c>
      <c r="D4" s="5" t="n">
        <v>8</v>
      </c>
      <c r="E4" s="4" t="inlineStr">
        <is>
          <t xml:space="preserve"> </t>
        </is>
      </c>
      <c r="F4" s="4" t="inlineStr">
        <is>
          <t xml:space="preserve"> </t>
        </is>
      </c>
    </row>
    <row r="5">
      <c r="A5" s="4" t="inlineStr">
        <is>
          <t>Goodwill acquired</t>
        </is>
      </c>
      <c r="B5" s="4" t="inlineStr">
        <is>
          <t xml:space="preserve"> </t>
        </is>
      </c>
      <c r="C5" s="4" t="inlineStr">
        <is>
          <t xml:space="preserve"> </t>
        </is>
      </c>
      <c r="D5" s="6" t="n">
        <v>279132</v>
      </c>
      <c r="E5" s="6" t="n">
        <v>115027</v>
      </c>
      <c r="F5" s="4" t="inlineStr">
        <is>
          <t xml:space="preserve"> </t>
        </is>
      </c>
    </row>
    <row r="6">
      <c r="A6" s="4" t="inlineStr">
        <is>
          <t>Goodwill Impairment</t>
        </is>
      </c>
      <c r="B6" s="4" t="inlineStr">
        <is>
          <t xml:space="preserve"> </t>
        </is>
      </c>
      <c r="C6" s="4" t="inlineStr">
        <is>
          <t xml:space="preserve"> </t>
        </is>
      </c>
      <c r="D6" s="5" t="n">
        <v>0</v>
      </c>
      <c r="E6" s="5" t="n">
        <v>0</v>
      </c>
      <c r="F6" s="4" t="inlineStr">
        <is>
          <t xml:space="preserve"> </t>
        </is>
      </c>
    </row>
    <row r="7">
      <c r="A7" s="4" t="inlineStr">
        <is>
          <t>Amortization of acquired identifiable intangibles</t>
        </is>
      </c>
      <c r="B7" s="4" t="inlineStr">
        <is>
          <t xml:space="preserve"> </t>
        </is>
      </c>
      <c r="C7" s="4" t="inlineStr">
        <is>
          <t xml:space="preserve"> </t>
        </is>
      </c>
      <c r="D7" s="5" t="n">
        <v>2338</v>
      </c>
      <c r="E7" s="5" t="n">
        <v>1183</v>
      </c>
      <c r="F7" s="6" t="n">
        <v>1183</v>
      </c>
    </row>
    <row r="8">
      <c r="A8" s="4" t="inlineStr">
        <is>
          <t>Mortgage loans serviced</t>
        </is>
      </c>
      <c r="B8" s="4" t="inlineStr">
        <is>
          <t xml:space="preserve"> </t>
        </is>
      </c>
      <c r="C8" s="4" t="inlineStr">
        <is>
          <t xml:space="preserve"> </t>
        </is>
      </c>
      <c r="D8" s="5" t="n">
        <v>1000000</v>
      </c>
      <c r="E8" s="5" t="n">
        <v>700000</v>
      </c>
      <c r="F8" s="4" t="inlineStr">
        <is>
          <t xml:space="preserve"> </t>
        </is>
      </c>
    </row>
    <row r="9">
      <c r="A9" s="4" t="inlineStr">
        <is>
          <t>Mortgage service fees</t>
        </is>
      </c>
      <c r="B9" s="4" t="inlineStr">
        <is>
          <t xml:space="preserve"> </t>
        </is>
      </c>
      <c r="C9" s="4" t="inlineStr">
        <is>
          <t xml:space="preserve"> </t>
        </is>
      </c>
      <c r="D9" s="5" t="n">
        <v>2800</v>
      </c>
      <c r="E9" s="5" t="n">
        <v>3500</v>
      </c>
      <c r="F9" s="4" t="inlineStr">
        <is>
          <t xml:space="preserve"> </t>
        </is>
      </c>
    </row>
    <row r="10">
      <c r="A10" s="4" t="inlineStr">
        <is>
          <t>Loans receivable</t>
        </is>
      </c>
      <c r="B10" s="4" t="inlineStr">
        <is>
          <t xml:space="preserve"> </t>
        </is>
      </c>
      <c r="C10" s="4" t="inlineStr">
        <is>
          <t xml:space="preserve"> </t>
        </is>
      </c>
      <c r="D10" s="5" t="n">
        <v>7130916</v>
      </c>
      <c r="E10" s="5" t="n">
        <v>4463689</v>
      </c>
      <c r="F10" s="4" t="inlineStr">
        <is>
          <t xml:space="preserve"> </t>
        </is>
      </c>
    </row>
    <row r="11">
      <c r="A11" s="4" t="inlineStr">
        <is>
          <t>Rock Canyon Ban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cquired</t>
        </is>
      </c>
      <c r="B13" s="4" t="inlineStr">
        <is>
          <t xml:space="preserve"> </t>
        </is>
      </c>
      <c r="C13" s="6" t="n">
        <v>52855</v>
      </c>
      <c r="D13" s="4" t="inlineStr">
        <is>
          <t xml:space="preserve"> </t>
        </is>
      </c>
      <c r="E13" s="4" t="inlineStr">
        <is>
          <t xml:space="preserve"> </t>
        </is>
      </c>
      <c r="F13" s="4" t="inlineStr">
        <is>
          <t xml:space="preserve"> </t>
        </is>
      </c>
    </row>
    <row r="14">
      <c r="A14" s="4" t="inlineStr">
        <is>
          <t>Acquired through acquisition</t>
        </is>
      </c>
      <c r="B14" s="4" t="inlineStr">
        <is>
          <t xml:space="preserve"> </t>
        </is>
      </c>
      <c r="C14" s="5" t="n">
        <v>52900</v>
      </c>
      <c r="D14" s="4" t="inlineStr">
        <is>
          <t xml:space="preserve"> </t>
        </is>
      </c>
      <c r="E14" s="4" t="inlineStr">
        <is>
          <t xml:space="preserve"> </t>
        </is>
      </c>
      <c r="F14" s="4" t="inlineStr">
        <is>
          <t xml:space="preserve"> </t>
        </is>
      </c>
    </row>
    <row r="15">
      <c r="A15" s="4" t="inlineStr">
        <is>
          <t>Bank of Jackson Ho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acquired</t>
        </is>
      </c>
      <c r="B17" s="6" t="n">
        <v>111250</v>
      </c>
      <c r="C17" s="4" t="inlineStr">
        <is>
          <t xml:space="preserve"> </t>
        </is>
      </c>
      <c r="D17" s="4" t="inlineStr">
        <is>
          <t xml:space="preserve"> </t>
        </is>
      </c>
      <c r="E17" s="4" t="inlineStr">
        <is>
          <t xml:space="preserve"> </t>
        </is>
      </c>
      <c r="F17" s="4" t="inlineStr">
        <is>
          <t xml:space="preserve"> </t>
        </is>
      </c>
    </row>
    <row r="18">
      <c r="A18" s="4" t="inlineStr">
        <is>
          <t>Acquired through acquisition</t>
        </is>
      </c>
      <c r="B18" s="6" t="n">
        <v>111300</v>
      </c>
      <c r="C18" s="4" t="inlineStr">
        <is>
          <t xml:space="preserve"> </t>
        </is>
      </c>
      <c r="D18" s="5" t="n">
        <v>111300</v>
      </c>
      <c r="E18" s="4" t="inlineStr">
        <is>
          <t xml:space="preserve"> </t>
        </is>
      </c>
      <c r="F18" s="4" t="inlineStr">
        <is>
          <t xml:space="preserve"> </t>
        </is>
      </c>
    </row>
    <row r="19">
      <c r="A19" s="4" t="inlineStr">
        <is>
          <t>Amortization period</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Core Depos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and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of acquired identifiable intangibles</t>
        </is>
      </c>
      <c r="B22" s="4" t="inlineStr">
        <is>
          <t xml:space="preserve"> </t>
        </is>
      </c>
      <c r="C22" s="4" t="inlineStr">
        <is>
          <t xml:space="preserve"> </t>
        </is>
      </c>
      <c r="D22" s="6" t="n">
        <v>2300</v>
      </c>
      <c r="E22" s="5" t="n">
        <v>1200</v>
      </c>
      <c r="F22" s="6" t="n">
        <v>1200</v>
      </c>
    </row>
    <row r="23">
      <c r="A23" s="4" t="inlineStr">
        <is>
          <t>Core Deposi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an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period</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Core Deposits | Rock Canyon Ban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and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red through acquisition</t>
        </is>
      </c>
      <c r="B28" s="4" t="inlineStr">
        <is>
          <t xml:space="preserve"> </t>
        </is>
      </c>
      <c r="C28" s="6" t="n">
        <v>13300</v>
      </c>
      <c r="D28" s="4" t="inlineStr">
        <is>
          <t xml:space="preserve"> </t>
        </is>
      </c>
      <c r="E28" s="4" t="inlineStr">
        <is>
          <t xml:space="preserve"> </t>
        </is>
      </c>
      <c r="F28" s="4" t="inlineStr">
        <is>
          <t xml:space="preserve"> </t>
        </is>
      </c>
    </row>
    <row r="29">
      <c r="A29" s="4" t="inlineStr">
        <is>
          <t>Amortization period</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Core Deposits | Bank of Jackson Ho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and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red through acquisition</t>
        </is>
      </c>
      <c r="B32" s="6" t="n">
        <v>29400</v>
      </c>
      <c r="C32" s="4" t="inlineStr">
        <is>
          <t xml:space="preserve"> </t>
        </is>
      </c>
      <c r="D32" s="6" t="n">
        <v>29400</v>
      </c>
      <c r="E32" s="4" t="inlineStr">
        <is>
          <t xml:space="preserve"> </t>
        </is>
      </c>
      <c r="F32" s="4" t="inlineStr">
        <is>
          <t xml:space="preserve"> </t>
        </is>
      </c>
    </row>
    <row r="33">
      <c r="A33" s="4" t="inlineStr">
        <is>
          <t>MS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and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ation of acquired identifiable intangibles</t>
        </is>
      </c>
      <c r="B35" s="4" t="inlineStr">
        <is>
          <t xml:space="preserve"> </t>
        </is>
      </c>
      <c r="C35" s="4" t="inlineStr">
        <is>
          <t xml:space="preserve"> </t>
        </is>
      </c>
      <c r="D35" s="6" t="n">
        <v>922</v>
      </c>
      <c r="E35" s="6" t="n">
        <v>2545</v>
      </c>
      <c r="F35" s="4" t="inlineStr">
        <is>
          <t xml:space="preserve"> </t>
        </is>
      </c>
    </row>
    <row r="36">
      <c r="A36" s="4" t="inlineStr">
        <is>
          <t>MSRs | Discount Rat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and 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rvicing assets measurement input (as a percent)</t>
        </is>
      </c>
      <c r="B38" s="4" t="inlineStr">
        <is>
          <t xml:space="preserve"> </t>
        </is>
      </c>
      <c r="C38" s="4" t="inlineStr">
        <is>
          <t xml:space="preserve"> </t>
        </is>
      </c>
      <c r="D38" s="4" t="inlineStr">
        <is>
          <t xml:space="preserve"> </t>
        </is>
      </c>
      <c r="E38" s="11" t="n">
        <v>0.095</v>
      </c>
      <c r="F38" s="4" t="inlineStr">
        <is>
          <t xml:space="preserve"> </t>
        </is>
      </c>
    </row>
    <row r="39">
      <c r="A39" s="4" t="inlineStr">
        <is>
          <t>MSRs | Discount Rat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oodwill and 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rvicing assets measurement input (as a percent)</t>
        </is>
      </c>
      <c r="B41" s="4" t="inlineStr">
        <is>
          <t xml:space="preserve"> </t>
        </is>
      </c>
      <c r="C41" s="4" t="inlineStr">
        <is>
          <t xml:space="preserve"> </t>
        </is>
      </c>
      <c r="D41" s="11" t="n">
        <v>0.1</v>
      </c>
      <c r="E41" s="11" t="n">
        <v>0.1</v>
      </c>
      <c r="F41" s="4" t="inlineStr">
        <is>
          <t xml:space="preserve"> </t>
        </is>
      </c>
    </row>
    <row r="42">
      <c r="A42" s="4" t="inlineStr">
        <is>
          <t>MSRs | Constant Prepayment Speed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oodwill and 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rvicing assets measurement input (as a percent)</t>
        </is>
      </c>
      <c r="B44" s="4" t="inlineStr">
        <is>
          <t xml:space="preserve"> </t>
        </is>
      </c>
      <c r="C44" s="4" t="inlineStr">
        <is>
          <t xml:space="preserve"> </t>
        </is>
      </c>
      <c r="D44" s="11" t="n">
        <v>0.076</v>
      </c>
      <c r="E44" s="11" t="n">
        <v>0.093</v>
      </c>
      <c r="F44" s="4" t="inlineStr">
        <is>
          <t xml:space="preserve"> </t>
        </is>
      </c>
    </row>
    <row r="45">
      <c r="A45" s="4" t="inlineStr">
        <is>
          <t>MSRs | Constant Prepayment Speed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Goodwill and Intangible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rvicing assets measurement input (as a percent)</t>
        </is>
      </c>
      <c r="B47" s="4" t="inlineStr">
        <is>
          <t xml:space="preserve"> </t>
        </is>
      </c>
      <c r="C47" s="4" t="inlineStr">
        <is>
          <t xml:space="preserve"> </t>
        </is>
      </c>
      <c r="D47" s="11" t="n">
        <v>0.082</v>
      </c>
      <c r="E47" s="11" t="n">
        <v>0.145</v>
      </c>
      <c r="F47" s="4" t="inlineStr">
        <is>
          <t xml:space="preserve"> </t>
        </is>
      </c>
    </row>
    <row r="48">
      <c r="A48" s="4" t="inlineStr">
        <is>
          <t>Small Business Administration ("SBA") servicing righ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Goodwill and 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quired through acquisition</t>
        </is>
      </c>
      <c r="B50" s="4" t="inlineStr">
        <is>
          <t xml:space="preserve"> </t>
        </is>
      </c>
      <c r="C50" s="4" t="inlineStr">
        <is>
          <t xml:space="preserve"> </t>
        </is>
      </c>
      <c r="D50" s="6" t="n">
        <v>3126</v>
      </c>
      <c r="E50" s="4" t="inlineStr">
        <is>
          <t xml:space="preserve"> </t>
        </is>
      </c>
      <c r="F50" s="4" t="inlineStr">
        <is>
          <t xml:space="preserve"> </t>
        </is>
      </c>
    </row>
    <row r="51">
      <c r="A51" s="4" t="inlineStr">
        <is>
          <t>Amortization of acquired identifiable intangibles</t>
        </is>
      </c>
      <c r="B51" s="4" t="inlineStr">
        <is>
          <t xml:space="preserve"> </t>
        </is>
      </c>
      <c r="C51" s="4" t="inlineStr">
        <is>
          <t xml:space="preserve"> </t>
        </is>
      </c>
      <c r="D51" s="5" t="n">
        <v>99</v>
      </c>
      <c r="E51" s="4" t="inlineStr">
        <is>
          <t xml:space="preserve"> </t>
        </is>
      </c>
      <c r="F51" s="4" t="inlineStr">
        <is>
          <t xml:space="preserve"> </t>
        </is>
      </c>
    </row>
    <row r="52">
      <c r="A52" s="4" t="inlineStr">
        <is>
          <t>Loans serviced</t>
        </is>
      </c>
      <c r="B52" s="4" t="inlineStr">
        <is>
          <t xml:space="preserve"> </t>
        </is>
      </c>
      <c r="C52" s="4" t="inlineStr">
        <is>
          <t xml:space="preserve"> </t>
        </is>
      </c>
      <c r="D52" s="6" t="n">
        <v>125700</v>
      </c>
      <c r="E52" s="4" t="inlineStr">
        <is>
          <t xml:space="preserve"> </t>
        </is>
      </c>
      <c r="F52" s="4" t="inlineStr">
        <is>
          <t xml:space="preserve"> </t>
        </is>
      </c>
    </row>
    <row r="53">
      <c r="A53" s="4" t="inlineStr">
        <is>
          <t>Small Business Administration ("SBA") servicing rights | Discount 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oodwill and Intangible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rvicing assets measurement input (as a percent)</t>
        </is>
      </c>
      <c r="B55" s="4" t="inlineStr">
        <is>
          <t xml:space="preserve"> </t>
        </is>
      </c>
      <c r="C55" s="4" t="inlineStr">
        <is>
          <t xml:space="preserve"> </t>
        </is>
      </c>
      <c r="D55" s="12" t="n">
        <v>0.1524</v>
      </c>
      <c r="E55" s="4" t="inlineStr">
        <is>
          <t xml:space="preserve"> </t>
        </is>
      </c>
      <c r="F55" s="4" t="inlineStr">
        <is>
          <t xml:space="preserve"> </t>
        </is>
      </c>
    </row>
    <row r="56">
      <c r="A56" s="4" t="inlineStr">
        <is>
          <t>Small Business Administration ("SBA") servicing rights | Constant Prepayment Spe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oodwill and Intangible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rvicing assets measurement input (as a percent)</t>
        </is>
      </c>
      <c r="B58" s="4" t="inlineStr">
        <is>
          <t xml:space="preserve"> </t>
        </is>
      </c>
      <c r="C58" s="4" t="inlineStr">
        <is>
          <t xml:space="preserve"> </t>
        </is>
      </c>
      <c r="D58" s="12" t="n">
        <v>0.1236</v>
      </c>
      <c r="E58" s="4" t="inlineStr">
        <is>
          <t xml:space="preserve"> </t>
        </is>
      </c>
      <c r="F58" s="4" t="inlineStr">
        <is>
          <t xml:space="preserve"> </t>
        </is>
      </c>
    </row>
    <row r="59">
      <c r="A59" s="4" t="inlineStr">
        <is>
          <t>Small Business Administration ("SBA") servicing rights | Rock Canyon Ban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Goodwill and Intangible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quired through acquisition</t>
        </is>
      </c>
      <c r="B61" s="4" t="inlineStr">
        <is>
          <t xml:space="preserve"> </t>
        </is>
      </c>
      <c r="C61" s="6" t="n">
        <v>3100</v>
      </c>
      <c r="D61" s="6" t="n">
        <v>3100</v>
      </c>
      <c r="E61" s="4" t="inlineStr">
        <is>
          <t xml:space="preserve"> </t>
        </is>
      </c>
      <c r="F61" s="4" t="inlineStr">
        <is>
          <t xml:space="preserve"> </t>
        </is>
      </c>
    </row>
    <row r="62">
      <c r="A62" s="4" t="inlineStr">
        <is>
          <t>Amortization of acquired identifiable intangibles</t>
        </is>
      </c>
      <c r="B62" s="4" t="inlineStr">
        <is>
          <t xml:space="preserve"> </t>
        </is>
      </c>
      <c r="C62" s="4" t="inlineStr">
        <is>
          <t xml:space="preserve"> </t>
        </is>
      </c>
      <c r="D62" s="5" t="n">
        <v>200</v>
      </c>
      <c r="E62" s="4" t="inlineStr">
        <is>
          <t xml:space="preserve"> </t>
        </is>
      </c>
      <c r="F62" s="4" t="inlineStr">
        <is>
          <t xml:space="preserve"> </t>
        </is>
      </c>
    </row>
    <row r="63">
      <c r="A63" s="4" t="inlineStr">
        <is>
          <t>Wealth Management Intangibles | Bank of Jackson Ho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Goodwill and Intangible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quired through acquisition</t>
        </is>
      </c>
      <c r="B65" s="6" t="n">
        <v>1300</v>
      </c>
      <c r="C65" s="4" t="inlineStr">
        <is>
          <t xml:space="preserve"> </t>
        </is>
      </c>
      <c r="D65" s="6" t="n">
        <v>1300</v>
      </c>
      <c r="E65" s="4" t="inlineStr">
        <is>
          <t xml:space="preserve"> </t>
        </is>
      </c>
      <c r="F65"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Details) - USD ($) $ in Thousands</t>
        </is>
      </c>
      <c r="B1" s="2" t="inlineStr">
        <is>
          <t>Dec. 31, 2022</t>
        </is>
      </c>
      <c r="C1" s="2" t="inlineStr">
        <is>
          <t>Dec. 31, 2021</t>
        </is>
      </c>
    </row>
    <row r="2">
      <c r="A2" s="3" t="inlineStr">
        <is>
          <t>Carrying amount of intangible assets</t>
        </is>
      </c>
      <c r="B2" s="4" t="inlineStr">
        <is>
          <t xml:space="preserve"> </t>
        </is>
      </c>
      <c r="C2" s="4" t="inlineStr">
        <is>
          <t xml:space="preserve"> </t>
        </is>
      </c>
    </row>
    <row r="3">
      <c r="A3" s="4" t="inlineStr">
        <is>
          <t>Gross carrying amount</t>
        </is>
      </c>
      <c r="B3" s="6" t="n">
        <v>92866</v>
      </c>
      <c r="C3" s="6" t="n">
        <v>48834</v>
      </c>
    </row>
    <row r="4">
      <c r="A4" s="4" t="inlineStr">
        <is>
          <t>Accumulated amortization</t>
        </is>
      </c>
      <c r="B4" s="5" t="n">
        <v>-44807</v>
      </c>
      <c r="C4" s="5" t="n">
        <v>-42469</v>
      </c>
    </row>
    <row r="5">
      <c r="A5" s="4" t="inlineStr">
        <is>
          <t>Net carrying amount</t>
        </is>
      </c>
      <c r="B5" s="5" t="n">
        <v>48059</v>
      </c>
      <c r="C5" s="5" t="n">
        <v>6365</v>
      </c>
    </row>
    <row r="6">
      <c r="A6" s="4" t="inlineStr">
        <is>
          <t>Core Deposits</t>
        </is>
      </c>
      <c r="B6" s="4" t="inlineStr">
        <is>
          <t xml:space="preserve"> </t>
        </is>
      </c>
      <c r="C6" s="4" t="inlineStr">
        <is>
          <t xml:space="preserve"> </t>
        </is>
      </c>
    </row>
    <row r="7">
      <c r="A7" s="3" t="inlineStr">
        <is>
          <t>Carrying amount of intangible assets</t>
        </is>
      </c>
      <c r="B7" s="4" t="inlineStr">
        <is>
          <t xml:space="preserve"> </t>
        </is>
      </c>
      <c r="C7" s="4" t="inlineStr">
        <is>
          <t xml:space="preserve"> </t>
        </is>
      </c>
    </row>
    <row r="8">
      <c r="A8" s="4" t="inlineStr">
        <is>
          <t>Gross carrying amount</t>
        </is>
      </c>
      <c r="B8" s="5" t="n">
        <v>91566</v>
      </c>
      <c r="C8" s="5" t="n">
        <v>48834</v>
      </c>
    </row>
    <row r="9">
      <c r="A9" s="4" t="inlineStr">
        <is>
          <t>Accumulated amortization</t>
        </is>
      </c>
      <c r="B9" s="5" t="n">
        <v>-44775</v>
      </c>
      <c r="C9" s="5" t="n">
        <v>-42469</v>
      </c>
    </row>
    <row r="10">
      <c r="A10" s="4" t="inlineStr">
        <is>
          <t>Net carrying amount</t>
        </is>
      </c>
      <c r="B10" s="5" t="n">
        <v>46791</v>
      </c>
      <c r="C10" s="6" t="n">
        <v>6365</v>
      </c>
    </row>
    <row r="11">
      <c r="A11" s="4" t="inlineStr">
        <is>
          <t>Wealth Management Intangibles</t>
        </is>
      </c>
      <c r="B11" s="4" t="inlineStr">
        <is>
          <t xml:space="preserve"> </t>
        </is>
      </c>
      <c r="C11" s="4" t="inlineStr">
        <is>
          <t xml:space="preserve"> </t>
        </is>
      </c>
    </row>
    <row r="12">
      <c r="A12" s="3" t="inlineStr">
        <is>
          <t>Carrying amount of intangible assets</t>
        </is>
      </c>
      <c r="B12" s="4" t="inlineStr">
        <is>
          <t xml:space="preserve"> </t>
        </is>
      </c>
      <c r="C12" s="4" t="inlineStr">
        <is>
          <t xml:space="preserve"> </t>
        </is>
      </c>
    </row>
    <row r="13">
      <c r="A13" s="4" t="inlineStr">
        <is>
          <t>Gross carrying amount</t>
        </is>
      </c>
      <c r="B13" s="5" t="n">
        <v>1300</v>
      </c>
      <c r="C13" s="4" t="inlineStr">
        <is>
          <t xml:space="preserve"> </t>
        </is>
      </c>
    </row>
    <row r="14">
      <c r="A14" s="4" t="inlineStr">
        <is>
          <t>Accumulated amortization</t>
        </is>
      </c>
      <c r="B14" s="5" t="n">
        <v>-32</v>
      </c>
      <c r="C14" s="4" t="inlineStr">
        <is>
          <t xml:space="preserve"> </t>
        </is>
      </c>
    </row>
    <row r="15">
      <c r="A15" s="4" t="inlineStr">
        <is>
          <t>Net carrying amount</t>
        </is>
      </c>
      <c r="B15" s="6" t="n">
        <v>1268</v>
      </c>
      <c r="C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1274</v>
      </c>
      <c r="C4" s="6" t="n">
        <v>93606</v>
      </c>
      <c r="D4" s="6" t="n">
        <v>8859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expense (release) for loan losses</t>
        </is>
      </c>
      <c r="B6" s="5" t="n">
        <v>36729</v>
      </c>
      <c r="C6" s="5" t="n">
        <v>-9293</v>
      </c>
      <c r="D6" s="5" t="n">
        <v>17630</v>
      </c>
    </row>
    <row r="7">
      <c r="A7" s="4" t="inlineStr">
        <is>
          <t>Depreciation and amortization</t>
        </is>
      </c>
      <c r="B7" s="5" t="n">
        <v>16448</v>
      </c>
      <c r="C7" s="5" t="n">
        <v>13585</v>
      </c>
      <c r="D7" s="5" t="n">
        <v>14449</v>
      </c>
    </row>
    <row r="8">
      <c r="A8" s="4" t="inlineStr">
        <is>
          <t>Change in current income tax receivable</t>
        </is>
      </c>
      <c r="B8" s="5" t="n">
        <v>-3880</v>
      </c>
      <c r="C8" s="5" t="n">
        <v>1045</v>
      </c>
      <c r="D8" s="5" t="n">
        <v>-2371</v>
      </c>
    </row>
    <row r="9">
      <c r="A9" s="4" t="inlineStr">
        <is>
          <t>Change in deferred income taxes</t>
        </is>
      </c>
      <c r="B9" s="5" t="n">
        <v>-17280</v>
      </c>
      <c r="C9" s="5" t="n">
        <v>-226</v>
      </c>
      <c r="D9" s="5" t="n">
        <v>3477</v>
      </c>
    </row>
    <row r="10">
      <c r="A10" s="4" t="inlineStr">
        <is>
          <t>Net excess tax (benefit) expense from stock-based compensation</t>
        </is>
      </c>
      <c r="B10" s="5" t="n">
        <v>-294</v>
      </c>
      <c r="C10" s="5" t="n">
        <v>-644</v>
      </c>
      <c r="D10" s="5" t="n">
        <v>51</v>
      </c>
    </row>
    <row r="11">
      <c r="A11" s="4" t="inlineStr">
        <is>
          <t>Discount accretion, net of premium amortization on securities</t>
        </is>
      </c>
      <c r="B11" s="5" t="n">
        <v>1111</v>
      </c>
      <c r="C11" s="5" t="n">
        <v>4335</v>
      </c>
      <c r="D11" s="5" t="n">
        <v>3374</v>
      </c>
    </row>
    <row r="12">
      <c r="A12" s="4" t="inlineStr">
        <is>
          <t>Gain on sale of mortgages, net</t>
        </is>
      </c>
      <c r="B12" s="5" t="n">
        <v>-19747</v>
      </c>
      <c r="C12" s="5" t="n">
        <v>-56946</v>
      </c>
      <c r="D12" s="5" t="n">
        <v>-98250</v>
      </c>
    </row>
    <row r="13">
      <c r="A13" s="4" t="inlineStr">
        <is>
          <t>Origination of loans held for sale, net of repayments</t>
        </is>
      </c>
      <c r="B13" s="5" t="n">
        <v>-810061</v>
      </c>
      <c r="C13" s="5" t="n">
        <v>-1867734</v>
      </c>
      <c r="D13" s="5" t="n">
        <v>-2376660</v>
      </c>
    </row>
    <row r="14">
      <c r="A14" s="4" t="inlineStr">
        <is>
          <t>Proceeds from sales of loans held for sale</t>
        </is>
      </c>
      <c r="B14" s="5" t="n">
        <v>955044</v>
      </c>
      <c r="C14" s="5" t="n">
        <v>2041158</v>
      </c>
      <c r="D14" s="5" t="n">
        <v>2348166</v>
      </c>
    </row>
    <row r="15">
      <c r="A15" s="4" t="inlineStr">
        <is>
          <t>Originations of mortgage serving rights</t>
        </is>
      </c>
      <c r="B15" s="5" t="n">
        <v>-4187</v>
      </c>
      <c r="C15" s="5" t="n">
        <v>-7882</v>
      </c>
      <c r="D15" s="5" t="n">
        <v>-10354</v>
      </c>
    </row>
    <row r="16">
      <c r="A16" s="4" t="inlineStr">
        <is>
          <t>Proceeds from sales of mortgage servicing rights</t>
        </is>
      </c>
      <c r="B16" s="4" t="inlineStr">
        <is>
          <t xml:space="preserve"> </t>
        </is>
      </c>
      <c r="C16" s="5" t="n">
        <v>11375</v>
      </c>
      <c r="D16" s="4" t="inlineStr">
        <is>
          <t xml:space="preserve"> </t>
        </is>
      </c>
    </row>
    <row r="17">
      <c r="A17" s="4" t="inlineStr">
        <is>
          <t>Gain on sale of mortgage servicing rights</t>
        </is>
      </c>
      <c r="B17" s="4" t="inlineStr">
        <is>
          <t xml:space="preserve"> </t>
        </is>
      </c>
      <c r="C17" s="5" t="n">
        <v>-1290</v>
      </c>
      <c r="D17" s="4" t="inlineStr">
        <is>
          <t xml:space="preserve"> </t>
        </is>
      </c>
    </row>
    <row r="18">
      <c r="A18" s="4" t="inlineStr">
        <is>
          <t>Impairment on other real estate owned</t>
        </is>
      </c>
      <c r="B18" s="5" t="n">
        <v>505</v>
      </c>
      <c r="C18" s="5" t="n">
        <v>799</v>
      </c>
      <c r="D18" s="5" t="n">
        <v>470</v>
      </c>
    </row>
    <row r="19">
      <c r="A19" s="4" t="inlineStr">
        <is>
          <t>Impairment on fixed assets related to banking center consolidations</t>
        </is>
      </c>
      <c r="B19" s="5" t="n">
        <v>118</v>
      </c>
      <c r="C19" s="5" t="n">
        <v>1553</v>
      </c>
      <c r="D19" s="5" t="n">
        <v>1631</v>
      </c>
    </row>
    <row r="20">
      <c r="A20" s="4" t="inlineStr">
        <is>
          <t>Gain on sale of fixed assets</t>
        </is>
      </c>
      <c r="B20" s="5" t="n">
        <v>-1674</v>
      </c>
      <c r="C20" s="5" t="n">
        <v>-3768</v>
      </c>
      <c r="D20" s="4" t="inlineStr">
        <is>
          <t xml:space="preserve"> </t>
        </is>
      </c>
    </row>
    <row r="21">
      <c r="A21" s="4" t="inlineStr">
        <is>
          <t>Gain from banking center divestiture</t>
        </is>
      </c>
      <c r="B21" s="4" t="inlineStr">
        <is>
          <t xml:space="preserve"> </t>
        </is>
      </c>
      <c r="C21" s="5" t="n">
        <v>-778</v>
      </c>
      <c r="D21" s="4" t="inlineStr">
        <is>
          <t xml:space="preserve"> </t>
        </is>
      </c>
    </row>
    <row r="22">
      <c r="A22" s="4" t="inlineStr">
        <is>
          <t>Stock-based compensation</t>
        </is>
      </c>
      <c r="B22" s="5" t="n">
        <v>6059</v>
      </c>
      <c r="C22" s="5" t="n">
        <v>5541</v>
      </c>
      <c r="D22" s="5" t="n">
        <v>5299</v>
      </c>
    </row>
    <row r="23">
      <c r="A23" s="4" t="inlineStr">
        <is>
          <t>Acquisition-related costs</t>
        </is>
      </c>
      <c r="B23" s="5" t="n">
        <v>15067</v>
      </c>
      <c r="C23" s="4" t="inlineStr">
        <is>
          <t xml:space="preserve"> </t>
        </is>
      </c>
      <c r="D23" s="4" t="inlineStr">
        <is>
          <t xml:space="preserve"> </t>
        </is>
      </c>
    </row>
    <row r="24">
      <c r="A24" s="4" t="inlineStr">
        <is>
          <t>Operating lease payments</t>
        </is>
      </c>
      <c r="B24" s="5" t="n">
        <v>-5036</v>
      </c>
      <c r="C24" s="5" t="n">
        <v>-5099</v>
      </c>
      <c r="D24" s="5" t="n">
        <v>-5414</v>
      </c>
    </row>
    <row r="25">
      <c r="A25" s="4" t="inlineStr">
        <is>
          <t>Change in other assets</t>
        </is>
      </c>
      <c r="B25" s="5" t="n">
        <v>-26960</v>
      </c>
      <c r="C25" s="5" t="n">
        <v>11235</v>
      </c>
      <c r="D25" s="5" t="n">
        <v>-31008</v>
      </c>
    </row>
    <row r="26">
      <c r="A26" s="4" t="inlineStr">
        <is>
          <t>Change in other liabilities</t>
        </is>
      </c>
      <c r="B26" s="5" t="n">
        <v>1398</v>
      </c>
      <c r="C26" s="5" t="n">
        <v>-51070</v>
      </c>
      <c r="D26" s="5" t="n">
        <v>34707</v>
      </c>
    </row>
    <row r="27">
      <c r="A27" s="4" t="inlineStr">
        <is>
          <t>Net cash provided by (used in) operating activities</t>
        </is>
      </c>
      <c r="B27" s="5" t="n">
        <v>214634</v>
      </c>
      <c r="C27" s="5" t="n">
        <v>179502</v>
      </c>
      <c r="D27" s="5" t="n">
        <v>-6212</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non-marketable securities</t>
        </is>
      </c>
      <c r="B29" s="5" t="n">
        <v>4175</v>
      </c>
      <c r="C29" s="5" t="n">
        <v>2006</v>
      </c>
      <c r="D29" s="5" t="n">
        <v>13709</v>
      </c>
    </row>
    <row r="30">
      <c r="A30" s="4" t="inlineStr">
        <is>
          <t>Proceeds from maturities of investment securities available-for-sale</t>
        </is>
      </c>
      <c r="B30" s="5" t="n">
        <v>141892</v>
      </c>
      <c r="C30" s="5" t="n">
        <v>235860</v>
      </c>
      <c r="D30" s="5" t="n">
        <v>271508</v>
      </c>
    </row>
    <row r="31">
      <c r="A31" s="4" t="inlineStr">
        <is>
          <t>Proceeds from maturities of investment securities held-to-maturity</t>
        </is>
      </c>
      <c r="B31" s="5" t="n">
        <v>133363</v>
      </c>
      <c r="C31" s="5" t="n">
        <v>161923</v>
      </c>
      <c r="D31" s="5" t="n">
        <v>88071</v>
      </c>
    </row>
    <row r="32">
      <c r="A32" s="4" t="inlineStr">
        <is>
          <t>Proceeds from sales of investment securities available-for-sale</t>
        </is>
      </c>
      <c r="B32" s="5" t="n">
        <v>128430</v>
      </c>
      <c r="C32" s="5" t="n">
        <v>0</v>
      </c>
      <c r="D32" s="4" t="inlineStr">
        <is>
          <t xml:space="preserve"> </t>
        </is>
      </c>
    </row>
    <row r="33">
      <c r="A33" s="4" t="inlineStr">
        <is>
          <t>Proceeds from sales of other real estate owned</t>
        </is>
      </c>
      <c r="B33" s="5" t="n">
        <v>3564</v>
      </c>
      <c r="C33" s="5" t="n">
        <v>1917</v>
      </c>
      <c r="D33" s="5" t="n">
        <v>3671</v>
      </c>
    </row>
    <row r="34">
      <c r="A34" s="4" t="inlineStr">
        <is>
          <t>Purchase of non-marketable securities</t>
        </is>
      </c>
      <c r="B34" s="5" t="n">
        <v>-37271</v>
      </c>
      <c r="C34" s="5" t="n">
        <v>-27688</v>
      </c>
      <c r="D34" s="5" t="n">
        <v>-4107</v>
      </c>
    </row>
    <row r="35">
      <c r="A35" s="4" t="inlineStr">
        <is>
          <t>Purchase of investment securities available-for-sale</t>
        </is>
      </c>
      <c r="B35" s="5" t="n">
        <v>-259846</v>
      </c>
      <c r="C35" s="5" t="n">
        <v>-288580</v>
      </c>
      <c r="D35" s="5" t="n">
        <v>-286130</v>
      </c>
    </row>
    <row r="36">
      <c r="A36" s="4" t="inlineStr">
        <is>
          <t>Purchase of investment securities held-to-maturity</t>
        </is>
      </c>
      <c r="B36" s="5" t="n">
        <v>-101699</v>
      </c>
      <c r="C36" s="5" t="n">
        <v>-397758</v>
      </c>
      <c r="D36" s="5" t="n">
        <v>-284170</v>
      </c>
    </row>
    <row r="37">
      <c r="A37" s="4" t="inlineStr">
        <is>
          <t>(Purchases) sales of premises and equipment, net</t>
        </is>
      </c>
      <c r="B37" s="5" t="n">
        <v>-12430</v>
      </c>
      <c r="C37" s="5" t="n">
        <v>5146</v>
      </c>
      <c r="D37" s="5" t="n">
        <v>-4352</v>
      </c>
    </row>
    <row r="38">
      <c r="A38" s="4" t="inlineStr">
        <is>
          <t>Net (increase) decrease in loans</t>
        </is>
      </c>
      <c r="B38" s="5" t="n">
        <v>-987511</v>
      </c>
      <c r="C38" s="5" t="n">
        <v>-166662</v>
      </c>
      <c r="D38" s="5" t="n">
        <v>49209</v>
      </c>
    </row>
    <row r="39">
      <c r="A39" s="4" t="inlineStr">
        <is>
          <t>Proceeds from the sale of loans</t>
        </is>
      </c>
      <c r="B39" s="5" t="n">
        <v>933</v>
      </c>
      <c r="C39" s="4" t="inlineStr">
        <is>
          <t xml:space="preserve"> </t>
        </is>
      </c>
      <c r="D39" s="4" t="inlineStr">
        <is>
          <t xml:space="preserve"> </t>
        </is>
      </c>
    </row>
    <row r="40">
      <c r="A40" s="4" t="inlineStr">
        <is>
          <t>Net cash activity from acquisitions</t>
        </is>
      </c>
      <c r="B40" s="5" t="n">
        <v>234263</v>
      </c>
      <c r="C40" s="4" t="inlineStr">
        <is>
          <t xml:space="preserve"> </t>
        </is>
      </c>
      <c r="D40" s="4" t="inlineStr">
        <is>
          <t xml:space="preserve"> </t>
        </is>
      </c>
    </row>
    <row r="41">
      <c r="A41" s="4" t="inlineStr">
        <is>
          <t>Net cash used in investing activities</t>
        </is>
      </c>
      <c r="B41" s="5" t="n">
        <v>-752137</v>
      </c>
      <c r="C41" s="5" t="n">
        <v>-473836</v>
      </c>
      <c r="D41" s="5" t="n">
        <v>-152591</v>
      </c>
    </row>
    <row r="42">
      <c r="A42" s="3" t="inlineStr">
        <is>
          <t>Cash flows from financing activities:</t>
        </is>
      </c>
      <c r="B42" s="4" t="inlineStr">
        <is>
          <t xml:space="preserve"> </t>
        </is>
      </c>
      <c r="C42" s="4" t="inlineStr">
        <is>
          <t xml:space="preserve"> </t>
        </is>
      </c>
      <c r="D42" s="4" t="inlineStr">
        <is>
          <t xml:space="preserve"> </t>
        </is>
      </c>
    </row>
    <row r="43">
      <c r="A43" s="4" t="inlineStr">
        <is>
          <t>Net (decrease) increase in deposits</t>
        </is>
      </c>
      <c r="B43" s="5" t="n">
        <v>-465818</v>
      </c>
      <c r="C43" s="5" t="n">
        <v>552719</v>
      </c>
      <c r="D43" s="5" t="n">
        <v>939100</v>
      </c>
    </row>
    <row r="44">
      <c r="A44" s="4" t="inlineStr">
        <is>
          <t>Net decrease in repurchase agreements and other short-term borrowings</t>
        </is>
      </c>
      <c r="B44" s="5" t="n">
        <v>-2554</v>
      </c>
      <c r="C44" s="5" t="n">
        <v>-129</v>
      </c>
      <c r="D44" s="5" t="n">
        <v>-34038</v>
      </c>
    </row>
    <row r="45">
      <c r="A45" s="4" t="inlineStr">
        <is>
          <t>Proceeds from long-term debt</t>
        </is>
      </c>
      <c r="B45" s="4" t="inlineStr">
        <is>
          <t xml:space="preserve"> </t>
        </is>
      </c>
      <c r="C45" s="5" t="n">
        <v>40000</v>
      </c>
      <c r="D45" s="4" t="inlineStr">
        <is>
          <t xml:space="preserve"> </t>
        </is>
      </c>
    </row>
    <row r="46">
      <c r="A46" s="4" t="inlineStr">
        <is>
          <t>Payment of long-term debt issuance costs</t>
        </is>
      </c>
      <c r="B46" s="4" t="inlineStr">
        <is>
          <t xml:space="preserve"> </t>
        </is>
      </c>
      <c r="C46" s="5" t="n">
        <v>-535</v>
      </c>
      <c r="D46" s="4" t="inlineStr">
        <is>
          <t xml:space="preserve"> </t>
        </is>
      </c>
    </row>
    <row r="47">
      <c r="A47" s="4" t="inlineStr">
        <is>
          <t>Advances from FHLB</t>
        </is>
      </c>
      <c r="B47" s="5" t="n">
        <v>570500</v>
      </c>
      <c r="C47" s="4" t="inlineStr">
        <is>
          <t xml:space="preserve"> </t>
        </is>
      </c>
      <c r="D47" s="5" t="n">
        <v>947431</v>
      </c>
    </row>
    <row r="48">
      <c r="A48" s="4" t="inlineStr">
        <is>
          <t>FHLB repayments</t>
        </is>
      </c>
      <c r="B48" s="5" t="n">
        <v>-185500</v>
      </c>
      <c r="C48" s="4" t="inlineStr">
        <is>
          <t xml:space="preserve"> </t>
        </is>
      </c>
      <c r="D48" s="5" t="n">
        <v>-1155106</v>
      </c>
    </row>
    <row r="49">
      <c r="A49" s="4" t="inlineStr">
        <is>
          <t>Issuance of stock under purchase and equity compensation plans</t>
        </is>
      </c>
      <c r="B49" s="5" t="n">
        <v>-1481</v>
      </c>
      <c r="C49" s="5" t="n">
        <v>-2267</v>
      </c>
      <c r="D49" s="5" t="n">
        <v>-749</v>
      </c>
    </row>
    <row r="50">
      <c r="A50" s="4" t="inlineStr">
        <is>
          <t>Proceeds from exercise of stock options</t>
        </is>
      </c>
      <c r="B50" s="5" t="n">
        <v>1102</v>
      </c>
      <c r="C50" s="5" t="n">
        <v>2489</v>
      </c>
      <c r="D50" s="5" t="n">
        <v>1832</v>
      </c>
    </row>
    <row r="51">
      <c r="A51" s="4" t="inlineStr">
        <is>
          <t>Payment of dividends</t>
        </is>
      </c>
      <c r="B51" s="5" t="n">
        <v>-30447</v>
      </c>
      <c r="C51" s="5" t="n">
        <v>-26888</v>
      </c>
      <c r="D51" s="5" t="n">
        <v>-24816</v>
      </c>
    </row>
    <row r="52">
      <c r="A52" s="4" t="inlineStr">
        <is>
          <t>Repurchase of common stock</t>
        </is>
      </c>
      <c r="B52" s="4" t="inlineStr">
        <is>
          <t xml:space="preserve"> </t>
        </is>
      </c>
      <c r="C52" s="5" t="n">
        <v>-36400</v>
      </c>
      <c r="D52" s="5" t="n">
        <v>-19476</v>
      </c>
    </row>
    <row r="53">
      <c r="A53" s="4" t="inlineStr">
        <is>
          <t>Net cash (used in) provided by financing activities</t>
        </is>
      </c>
      <c r="B53" s="5" t="n">
        <v>-114198</v>
      </c>
      <c r="C53" s="5" t="n">
        <v>528989</v>
      </c>
      <c r="D53" s="5" t="n">
        <v>654178</v>
      </c>
    </row>
    <row r="54">
      <c r="A54" s="4" t="inlineStr">
        <is>
          <t>(Decrease) increase in cash, cash equivalents and restricted cash(1)</t>
        </is>
      </c>
      <c r="B54" s="5" t="n">
        <v>-651701</v>
      </c>
      <c r="C54" s="5" t="n">
        <v>234655</v>
      </c>
      <c r="D54" s="5" t="n">
        <v>495375</v>
      </c>
    </row>
    <row r="55">
      <c r="A55" s="4" t="inlineStr">
        <is>
          <t>Cash, cash equivalents and restricted cash at beginning of the year(1)</t>
        </is>
      </c>
      <c r="B55" s="5" t="n">
        <v>850220</v>
      </c>
      <c r="C55" s="5" t="n">
        <v>615565</v>
      </c>
      <c r="D55" s="5" t="n">
        <v>120190</v>
      </c>
    </row>
    <row r="56">
      <c r="A56" s="4" t="inlineStr">
        <is>
          <t>Cash, cash equivalents and restricted cash at end of period(1)</t>
        </is>
      </c>
      <c r="B56" s="5" t="n">
        <v>198519</v>
      </c>
      <c r="C56" s="5" t="n">
        <v>850220</v>
      </c>
      <c r="D56" s="5" t="n">
        <v>615565</v>
      </c>
    </row>
    <row r="57">
      <c r="A57" s="3" t="inlineStr">
        <is>
          <t>Supplemental disclosure of cash flow information during the period:</t>
        </is>
      </c>
      <c r="B57" s="4" t="inlineStr">
        <is>
          <t xml:space="preserve"> </t>
        </is>
      </c>
      <c r="C57" s="4" t="inlineStr">
        <is>
          <t xml:space="preserve"> </t>
        </is>
      </c>
      <c r="D57" s="4" t="inlineStr">
        <is>
          <t xml:space="preserve"> </t>
        </is>
      </c>
    </row>
    <row r="58">
      <c r="A58" s="4" t="inlineStr">
        <is>
          <t>Cash paid for interest</t>
        </is>
      </c>
      <c r="B58" s="5" t="n">
        <v>18597</v>
      </c>
      <c r="C58" s="5" t="n">
        <v>16638</v>
      </c>
      <c r="D58" s="5" t="n">
        <v>27622</v>
      </c>
    </row>
    <row r="59">
      <c r="A59" s="4" t="inlineStr">
        <is>
          <t>Net tax payments</t>
        </is>
      </c>
      <c r="B59" s="5" t="n">
        <v>11302</v>
      </c>
      <c r="C59" s="5" t="n">
        <v>15389</v>
      </c>
      <c r="D59" s="5" t="n">
        <v>22111</v>
      </c>
    </row>
    <row r="60">
      <c r="A60" s="3" t="inlineStr">
        <is>
          <t>Supplemental schedule of non-cash activities:</t>
        </is>
      </c>
      <c r="B60" s="4" t="inlineStr">
        <is>
          <t xml:space="preserve"> </t>
        </is>
      </c>
      <c r="C60" s="4" t="inlineStr">
        <is>
          <t xml:space="preserve"> </t>
        </is>
      </c>
      <c r="D60" s="4" t="inlineStr">
        <is>
          <t xml:space="preserve"> </t>
        </is>
      </c>
    </row>
    <row r="61">
      <c r="A61" s="4" t="inlineStr">
        <is>
          <t>Loans transferred to other real estate owned at fair value</t>
        </is>
      </c>
      <c r="B61" s="5" t="n">
        <v>147</v>
      </c>
      <c r="C61" s="5" t="n">
        <v>4516</v>
      </c>
      <c r="D61" s="5" t="n">
        <v>1533</v>
      </c>
    </row>
    <row r="62">
      <c r="A62" s="4" t="inlineStr">
        <is>
          <t>(Decrease) increase in loans purchased but not settled</t>
        </is>
      </c>
      <c r="B62" s="4" t="inlineStr">
        <is>
          <t xml:space="preserve"> </t>
        </is>
      </c>
      <c r="C62" s="4" t="inlineStr">
        <is>
          <t xml:space="preserve"> </t>
        </is>
      </c>
      <c r="D62" s="5" t="n">
        <v>-16351</v>
      </c>
    </row>
    <row r="63">
      <c r="A63" s="4" t="inlineStr">
        <is>
          <t>Loans transferred from loans held for sale to loans</t>
        </is>
      </c>
      <c r="B63" s="5" t="n">
        <v>5288</v>
      </c>
      <c r="C63" s="6" t="n">
        <v>7807</v>
      </c>
      <c r="D63" s="6" t="n">
        <v>3625</v>
      </c>
    </row>
    <row r="64">
      <c r="A64" s="4" t="inlineStr">
        <is>
          <t>Rock Canyon Bank</t>
        </is>
      </c>
      <c r="B64" s="4" t="inlineStr">
        <is>
          <t xml:space="preserve"> </t>
        </is>
      </c>
      <c r="C64" s="4" t="inlineStr">
        <is>
          <t xml:space="preserve"> </t>
        </is>
      </c>
      <c r="D64" s="4" t="inlineStr">
        <is>
          <t xml:space="preserve"> </t>
        </is>
      </c>
    </row>
    <row r="65">
      <c r="A65" s="3" t="inlineStr">
        <is>
          <t>Adjustments to reconcile net income to net cash provided by (used in) operating activities:</t>
        </is>
      </c>
      <c r="B65" s="4" t="inlineStr">
        <is>
          <t xml:space="preserve"> </t>
        </is>
      </c>
      <c r="C65" s="4" t="inlineStr">
        <is>
          <t xml:space="preserve"> </t>
        </is>
      </c>
      <c r="D65" s="4" t="inlineStr">
        <is>
          <t xml:space="preserve"> </t>
        </is>
      </c>
    </row>
    <row r="66">
      <c r="A66" s="4" t="inlineStr">
        <is>
          <t>Provision expense (release) for loan losses</t>
        </is>
      </c>
      <c r="B66" s="5" t="n">
        <v>5400</v>
      </c>
      <c r="C66" s="4" t="inlineStr">
        <is>
          <t xml:space="preserve"> </t>
        </is>
      </c>
      <c r="D66" s="4" t="inlineStr">
        <is>
          <t xml:space="preserve"> </t>
        </is>
      </c>
    </row>
    <row r="67">
      <c r="A67" s="4" t="inlineStr">
        <is>
          <t>Acquisition-related costs</t>
        </is>
      </c>
      <c r="B67" s="5" t="n">
        <v>12300</v>
      </c>
      <c r="C67" s="4" t="inlineStr">
        <is>
          <t xml:space="preserve"> </t>
        </is>
      </c>
      <c r="D67" s="4" t="inlineStr">
        <is>
          <t xml:space="preserve"> </t>
        </is>
      </c>
    </row>
    <row r="68">
      <c r="A68" s="3" t="inlineStr">
        <is>
          <t>Supplemental schedule of non-cash activities:</t>
        </is>
      </c>
      <c r="B68" s="4" t="inlineStr">
        <is>
          <t xml:space="preserve"> </t>
        </is>
      </c>
      <c r="C68" s="4" t="inlineStr">
        <is>
          <t xml:space="preserve"> </t>
        </is>
      </c>
      <c r="D68" s="4" t="inlineStr">
        <is>
          <t xml:space="preserve"> </t>
        </is>
      </c>
    </row>
    <row r="69">
      <c r="A69" s="4" t="inlineStr">
        <is>
          <t>Treasury stock reissued for acquisition</t>
        </is>
      </c>
      <c r="B69" s="5" t="n">
        <v>60642</v>
      </c>
      <c r="C69" s="4" t="inlineStr">
        <is>
          <t xml:space="preserve"> </t>
        </is>
      </c>
      <c r="D69" s="4" t="inlineStr">
        <is>
          <t xml:space="preserve"> </t>
        </is>
      </c>
    </row>
    <row r="70">
      <c r="A70" s="4" t="inlineStr">
        <is>
          <t>Bank of Jackson Hole</t>
        </is>
      </c>
      <c r="B70" s="4" t="inlineStr">
        <is>
          <t xml:space="preserve"> </t>
        </is>
      </c>
      <c r="C70" s="4" t="inlineStr">
        <is>
          <t xml:space="preserve"> </t>
        </is>
      </c>
      <c r="D70" s="4" t="inlineStr">
        <is>
          <t xml:space="preserve"> </t>
        </is>
      </c>
    </row>
    <row r="71">
      <c r="A71" s="3" t="inlineStr">
        <is>
          <t>Adjustments to reconcile net income to net cash provided by (used in) operating activities:</t>
        </is>
      </c>
      <c r="B71" s="4" t="inlineStr">
        <is>
          <t xml:space="preserve"> </t>
        </is>
      </c>
      <c r="C71" s="4" t="inlineStr">
        <is>
          <t xml:space="preserve"> </t>
        </is>
      </c>
      <c r="D71" s="4" t="inlineStr">
        <is>
          <t xml:space="preserve"> </t>
        </is>
      </c>
    </row>
    <row r="72">
      <c r="A72" s="4" t="inlineStr">
        <is>
          <t>Provision expense (release) for loan losses</t>
        </is>
      </c>
      <c r="B72" s="5" t="n">
        <v>16300</v>
      </c>
      <c r="C72" s="4" t="inlineStr">
        <is>
          <t xml:space="preserve"> </t>
        </is>
      </c>
      <c r="D72" s="4" t="inlineStr">
        <is>
          <t xml:space="preserve"> </t>
        </is>
      </c>
    </row>
    <row r="73">
      <c r="A73" s="4" t="inlineStr">
        <is>
          <t>Acquisition-related costs</t>
        </is>
      </c>
      <c r="B73" s="5" t="n">
        <v>24500</v>
      </c>
      <c r="C73" s="4" t="inlineStr">
        <is>
          <t xml:space="preserve"> </t>
        </is>
      </c>
      <c r="D73" s="4" t="inlineStr">
        <is>
          <t xml:space="preserve"> </t>
        </is>
      </c>
    </row>
    <row r="74">
      <c r="A74" s="3" t="inlineStr">
        <is>
          <t>Supplemental schedule of non-cash activities:</t>
        </is>
      </c>
      <c r="B74" s="4" t="inlineStr">
        <is>
          <t xml:space="preserve"> </t>
        </is>
      </c>
      <c r="C74" s="4" t="inlineStr">
        <is>
          <t xml:space="preserve"> </t>
        </is>
      </c>
      <c r="D74" s="4" t="inlineStr">
        <is>
          <t xml:space="preserve"> </t>
        </is>
      </c>
    </row>
    <row r="75">
      <c r="A75" s="4" t="inlineStr">
        <is>
          <t>Treasury stock reissued for acquisition</t>
        </is>
      </c>
      <c r="B75" s="6" t="n">
        <v>84122</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Expense (Details) $ in Thousands</t>
        </is>
      </c>
      <c r="B1" s="2" t="inlineStr">
        <is>
          <t>Dec. 31, 2022 USD ($)</t>
        </is>
      </c>
    </row>
    <row r="2">
      <c r="A2" s="4" t="inlineStr">
        <is>
          <t>Core Deposits</t>
        </is>
      </c>
      <c r="B2" s="4" t="inlineStr">
        <is>
          <t xml:space="preserve"> </t>
        </is>
      </c>
    </row>
    <row r="3">
      <c r="A3" s="3" t="inlineStr">
        <is>
          <t>Estimated future amortization expense</t>
        </is>
      </c>
      <c r="B3" s="4" t="inlineStr">
        <is>
          <t xml:space="preserve"> </t>
        </is>
      </c>
    </row>
    <row r="4">
      <c r="A4" s="4" t="inlineStr">
        <is>
          <t>2023</t>
        </is>
      </c>
      <c r="B4" s="6" t="n">
        <v>5321</v>
      </c>
    </row>
    <row r="5">
      <c r="A5" s="4" t="inlineStr">
        <is>
          <t>2024</t>
        </is>
      </c>
      <c r="B5" s="5" t="n">
        <v>5321</v>
      </c>
    </row>
    <row r="6">
      <c r="A6" s="4" t="inlineStr">
        <is>
          <t>2025</t>
        </is>
      </c>
      <c r="B6" s="5" t="n">
        <v>5321</v>
      </c>
    </row>
    <row r="7">
      <c r="A7" s="4" t="inlineStr">
        <is>
          <t>2026</t>
        </is>
      </c>
      <c r="B7" s="5" t="n">
        <v>5321</v>
      </c>
    </row>
    <row r="8">
      <c r="A8" s="4" t="inlineStr">
        <is>
          <t>2027</t>
        </is>
      </c>
      <c r="B8" s="5" t="n">
        <v>5321</v>
      </c>
    </row>
    <row r="9">
      <c r="A9" s="4" t="inlineStr">
        <is>
          <t>MSRs</t>
        </is>
      </c>
      <c r="B9" s="4" t="inlineStr">
        <is>
          <t xml:space="preserve"> </t>
        </is>
      </c>
    </row>
    <row r="10">
      <c r="A10" s="3" t="inlineStr">
        <is>
          <t>Estimated future amortization expense</t>
        </is>
      </c>
      <c r="B10" s="4" t="inlineStr">
        <is>
          <t xml:space="preserve"> </t>
        </is>
      </c>
    </row>
    <row r="11">
      <c r="A11" s="4" t="inlineStr">
        <is>
          <t>2023</t>
        </is>
      </c>
      <c r="B11" s="5" t="n">
        <v>1097</v>
      </c>
    </row>
    <row r="12">
      <c r="A12" s="4" t="inlineStr">
        <is>
          <t>2024</t>
        </is>
      </c>
      <c r="B12" s="5" t="n">
        <v>967</v>
      </c>
    </row>
    <row r="13">
      <c r="A13" s="4" t="inlineStr">
        <is>
          <t>2025</t>
        </is>
      </c>
      <c r="B13" s="5" t="n">
        <v>852</v>
      </c>
    </row>
    <row r="14">
      <c r="A14" s="4" t="inlineStr">
        <is>
          <t>2026</t>
        </is>
      </c>
      <c r="B14" s="5" t="n">
        <v>750</v>
      </c>
    </row>
    <row r="15">
      <c r="A15" s="4" t="inlineStr">
        <is>
          <t>2027</t>
        </is>
      </c>
      <c r="B15" s="5" t="n">
        <v>661</v>
      </c>
    </row>
    <row r="16">
      <c r="A16" s="4" t="inlineStr">
        <is>
          <t>Wealth Management Intangibles</t>
        </is>
      </c>
      <c r="B16" s="4" t="inlineStr">
        <is>
          <t xml:space="preserve"> </t>
        </is>
      </c>
    </row>
    <row r="17">
      <c r="A17" s="3" t="inlineStr">
        <is>
          <t>Estimated future amortization expense</t>
        </is>
      </c>
      <c r="B17" s="4" t="inlineStr">
        <is>
          <t xml:space="preserve"> </t>
        </is>
      </c>
    </row>
    <row r="18">
      <c r="A18" s="4" t="inlineStr">
        <is>
          <t>2023</t>
        </is>
      </c>
      <c r="B18" s="5" t="n">
        <v>130</v>
      </c>
    </row>
    <row r="19">
      <c r="A19" s="4" t="inlineStr">
        <is>
          <t>2024</t>
        </is>
      </c>
      <c r="B19" s="5" t="n">
        <v>130</v>
      </c>
    </row>
    <row r="20">
      <c r="A20" s="4" t="inlineStr">
        <is>
          <t>2025</t>
        </is>
      </c>
      <c r="B20" s="5" t="n">
        <v>130</v>
      </c>
    </row>
    <row r="21">
      <c r="A21" s="4" t="inlineStr">
        <is>
          <t>2026</t>
        </is>
      </c>
      <c r="B21" s="5" t="n">
        <v>130</v>
      </c>
    </row>
    <row r="22">
      <c r="A22" s="4" t="inlineStr">
        <is>
          <t>2027</t>
        </is>
      </c>
      <c r="B22" s="6" t="n">
        <v>1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Goodwill and Intangible Assets - Changes in Servicing Rights (Details) - USD ($) $ in Thousands</t>
        </is>
      </c>
      <c r="B1" s="2" t="inlineStr">
        <is>
          <t>12 Months Ended</t>
        </is>
      </c>
    </row>
    <row r="2">
      <c r="B2" s="2" t="inlineStr">
        <is>
          <t>Dec. 31, 2022</t>
        </is>
      </c>
      <c r="C2" s="2" t="inlineStr">
        <is>
          <t>Dec. 31, 2021</t>
        </is>
      </c>
      <c r="D2" s="2" t="inlineStr">
        <is>
          <t>Dec. 31, 2020</t>
        </is>
      </c>
    </row>
    <row r="3">
      <c r="A3" s="3" t="inlineStr">
        <is>
          <t>Changes in the mortgage servicing rights</t>
        </is>
      </c>
      <c r="B3" s="4" t="inlineStr">
        <is>
          <t xml:space="preserve"> </t>
        </is>
      </c>
      <c r="C3" s="4" t="inlineStr">
        <is>
          <t xml:space="preserve"> </t>
        </is>
      </c>
      <c r="D3" s="4" t="inlineStr">
        <is>
          <t xml:space="preserve"> </t>
        </is>
      </c>
    </row>
    <row r="4">
      <c r="A4" s="4" t="inlineStr">
        <is>
          <t>Beginning balance</t>
        </is>
      </c>
      <c r="B4" s="6" t="n">
        <v>6365</v>
      </c>
      <c r="C4" s="4" t="inlineStr">
        <is>
          <t xml:space="preserve"> </t>
        </is>
      </c>
      <c r="D4" s="4" t="inlineStr">
        <is>
          <t xml:space="preserve"> </t>
        </is>
      </c>
    </row>
    <row r="5">
      <c r="A5" s="4" t="inlineStr">
        <is>
          <t>Amortization</t>
        </is>
      </c>
      <c r="B5" s="5" t="n">
        <v>-2338</v>
      </c>
      <c r="C5" s="6" t="n">
        <v>-1183</v>
      </c>
      <c r="D5" s="6" t="n">
        <v>-1183</v>
      </c>
    </row>
    <row r="6">
      <c r="A6" s="4" t="inlineStr">
        <is>
          <t>Ending balance</t>
        </is>
      </c>
      <c r="B6" s="5" t="n">
        <v>48059</v>
      </c>
      <c r="C6" s="5" t="n">
        <v>6365</v>
      </c>
      <c r="D6" s="4" t="inlineStr">
        <is>
          <t xml:space="preserve"> </t>
        </is>
      </c>
    </row>
    <row r="7">
      <c r="A7" s="3" t="inlineStr">
        <is>
          <t>Sale of Mortgage Servicing Rights</t>
        </is>
      </c>
      <c r="B7" s="4" t="inlineStr">
        <is>
          <t xml:space="preserve"> </t>
        </is>
      </c>
      <c r="C7" s="4" t="inlineStr">
        <is>
          <t xml:space="preserve"> </t>
        </is>
      </c>
      <c r="D7" s="4" t="inlineStr">
        <is>
          <t xml:space="preserve"> </t>
        </is>
      </c>
    </row>
    <row r="8">
      <c r="A8" s="4" t="inlineStr">
        <is>
          <t>Gain on sale of mortgage servicing rights</t>
        </is>
      </c>
      <c r="B8" s="4" t="inlineStr">
        <is>
          <t xml:space="preserve"> </t>
        </is>
      </c>
      <c r="C8" s="5" t="n">
        <v>1290</v>
      </c>
      <c r="D8" s="4" t="inlineStr">
        <is>
          <t xml:space="preserve"> </t>
        </is>
      </c>
    </row>
    <row r="9">
      <c r="A9" s="4" t="inlineStr">
        <is>
          <t>MSRs</t>
        </is>
      </c>
      <c r="B9" s="4" t="inlineStr">
        <is>
          <t xml:space="preserve"> </t>
        </is>
      </c>
      <c r="C9" s="4" t="inlineStr">
        <is>
          <t xml:space="preserve"> </t>
        </is>
      </c>
      <c r="D9" s="4" t="inlineStr">
        <is>
          <t xml:space="preserve"> </t>
        </is>
      </c>
    </row>
    <row r="10">
      <c r="A10" s="3" t="inlineStr">
        <is>
          <t>Changes in the mortgage servicing rights</t>
        </is>
      </c>
      <c r="B10" s="4" t="inlineStr">
        <is>
          <t xml:space="preserve"> </t>
        </is>
      </c>
      <c r="C10" s="4" t="inlineStr">
        <is>
          <t xml:space="preserve"> </t>
        </is>
      </c>
      <c r="D10" s="4" t="inlineStr">
        <is>
          <t xml:space="preserve"> </t>
        </is>
      </c>
    </row>
    <row r="11">
      <c r="A11" s="4" t="inlineStr">
        <is>
          <t>Beginning balance</t>
        </is>
      </c>
      <c r="B11" s="5" t="n">
        <v>5957</v>
      </c>
      <c r="C11" s="5" t="n">
        <v>10380</v>
      </c>
      <c r="D11" s="4" t="inlineStr">
        <is>
          <t xml:space="preserve"> </t>
        </is>
      </c>
    </row>
    <row r="12">
      <c r="A12" s="4" t="inlineStr">
        <is>
          <t>Originations</t>
        </is>
      </c>
      <c r="B12" s="5" t="n">
        <v>4187</v>
      </c>
      <c r="C12" s="5" t="n">
        <v>7881</v>
      </c>
      <c r="D12" s="4" t="inlineStr">
        <is>
          <t xml:space="preserve"> </t>
        </is>
      </c>
    </row>
    <row r="13">
      <c r="A13" s="4" t="inlineStr">
        <is>
          <t>Sales</t>
        </is>
      </c>
      <c r="B13" s="4" t="inlineStr">
        <is>
          <t xml:space="preserve"> </t>
        </is>
      </c>
      <c r="C13" s="5" t="n">
        <v>-10499</v>
      </c>
      <c r="D13" s="4" t="inlineStr">
        <is>
          <t xml:space="preserve"> </t>
        </is>
      </c>
    </row>
    <row r="14">
      <c r="A14" s="4" t="inlineStr">
        <is>
          <t>(Impairment) recovery</t>
        </is>
      </c>
      <c r="B14" s="6" t="n">
        <v>-60</v>
      </c>
      <c r="C14" s="6" t="n">
        <v>740</v>
      </c>
      <c r="D14" s="4" t="inlineStr">
        <is>
          <t xml:space="preserve"> </t>
        </is>
      </c>
    </row>
    <row r="15">
      <c r="A15" s="4" t="inlineStr">
        <is>
          <t>Impairment, Intangible Asset, Finite-Lived, Statement of Income or Comprehensive Income [Extensible Enumeration]</t>
        </is>
      </c>
      <c r="B15" s="4" t="inlineStr">
        <is>
          <t>Gain (Loss) on Sale of Mortgage Loans</t>
        </is>
      </c>
      <c r="C15" s="4" t="inlineStr">
        <is>
          <t>Gain (Loss) on Sale of Mortgage Loans</t>
        </is>
      </c>
      <c r="D15" s="4" t="inlineStr">
        <is>
          <t xml:space="preserve"> </t>
        </is>
      </c>
    </row>
    <row r="16">
      <c r="A16" s="4" t="inlineStr">
        <is>
          <t>Amortization</t>
        </is>
      </c>
      <c r="B16" s="6" t="n">
        <v>-922</v>
      </c>
      <c r="C16" s="6" t="n">
        <v>-2545</v>
      </c>
      <c r="D16" s="4" t="inlineStr">
        <is>
          <t xml:space="preserve"> </t>
        </is>
      </c>
    </row>
    <row r="17">
      <c r="A17" s="4" t="inlineStr">
        <is>
          <t>Ending balance</t>
        </is>
      </c>
      <c r="B17" s="5" t="n">
        <v>9162</v>
      </c>
      <c r="C17" s="5" t="n">
        <v>5957</v>
      </c>
      <c r="D17" s="6" t="n">
        <v>10380</v>
      </c>
    </row>
    <row r="18">
      <c r="A18" s="4" t="inlineStr">
        <is>
          <t>Fair value</t>
        </is>
      </c>
      <c r="B18" s="5" t="n">
        <v>13622</v>
      </c>
      <c r="C18" s="5" t="n">
        <v>7729</v>
      </c>
      <c r="D18" s="4" t="inlineStr">
        <is>
          <t xml:space="preserve"> </t>
        </is>
      </c>
    </row>
    <row r="19">
      <c r="A19" s="3" t="inlineStr">
        <is>
          <t>Sale of Mortgage Servicing Rights</t>
        </is>
      </c>
      <c r="B19" s="4" t="inlineStr">
        <is>
          <t xml:space="preserve"> </t>
        </is>
      </c>
      <c r="C19" s="4" t="inlineStr">
        <is>
          <t xml:space="preserve"> </t>
        </is>
      </c>
      <c r="D19" s="4" t="inlineStr">
        <is>
          <t xml:space="preserve"> </t>
        </is>
      </c>
    </row>
    <row r="20">
      <c r="A20" s="4" t="inlineStr">
        <is>
          <t>Unpaid principal balances from mortgage servicing rights portfolio</t>
        </is>
      </c>
      <c r="B20" s="4" t="inlineStr">
        <is>
          <t xml:space="preserve"> </t>
        </is>
      </c>
      <c r="C20" s="5" t="n">
        <v>1300000</v>
      </c>
      <c r="D20" s="4" t="inlineStr">
        <is>
          <t xml:space="preserve"> </t>
        </is>
      </c>
    </row>
    <row r="21">
      <c r="A21" s="4" t="inlineStr">
        <is>
          <t>Decrease in mortgage servicing right intangible</t>
        </is>
      </c>
      <c r="B21" s="4" t="inlineStr">
        <is>
          <t xml:space="preserve"> </t>
        </is>
      </c>
      <c r="C21" s="5" t="n">
        <v>10500</v>
      </c>
      <c r="D21" s="4" t="inlineStr">
        <is>
          <t xml:space="preserve"> </t>
        </is>
      </c>
    </row>
    <row r="22">
      <c r="A22" s="4" t="inlineStr">
        <is>
          <t>Gain on sale of mortgage servicing rights</t>
        </is>
      </c>
      <c r="B22" s="4" t="inlineStr">
        <is>
          <t xml:space="preserve"> </t>
        </is>
      </c>
      <c r="C22" s="6" t="n">
        <v>1300</v>
      </c>
      <c r="D22" s="4" t="inlineStr">
        <is>
          <t xml:space="preserve"> </t>
        </is>
      </c>
    </row>
    <row r="23">
      <c r="A23" s="4" t="inlineStr">
        <is>
          <t>SBA Servicing Rights</t>
        </is>
      </c>
      <c r="B23" s="4" t="inlineStr">
        <is>
          <t xml:space="preserve"> </t>
        </is>
      </c>
      <c r="C23" s="4" t="inlineStr">
        <is>
          <t xml:space="preserve"> </t>
        </is>
      </c>
      <c r="D23" s="4" t="inlineStr">
        <is>
          <t xml:space="preserve"> </t>
        </is>
      </c>
    </row>
    <row r="24">
      <c r="A24" s="3" t="inlineStr">
        <is>
          <t>Changes in the mortgage servicing rights</t>
        </is>
      </c>
      <c r="B24" s="4" t="inlineStr">
        <is>
          <t xml:space="preserve"> </t>
        </is>
      </c>
      <c r="C24" s="4" t="inlineStr">
        <is>
          <t xml:space="preserve"> </t>
        </is>
      </c>
      <c r="D24" s="4" t="inlineStr">
        <is>
          <t xml:space="preserve"> </t>
        </is>
      </c>
    </row>
    <row r="25">
      <c r="A25" s="4" t="inlineStr">
        <is>
          <t>Acquired through acquisition</t>
        </is>
      </c>
      <c r="B25" s="5" t="n">
        <v>3126</v>
      </c>
      <c r="C25" s="4" t="inlineStr">
        <is>
          <t xml:space="preserve"> </t>
        </is>
      </c>
      <c r="D25" s="4" t="inlineStr">
        <is>
          <t xml:space="preserve"> </t>
        </is>
      </c>
    </row>
    <row r="26">
      <c r="A26" s="4" t="inlineStr">
        <is>
          <t>Originations</t>
        </is>
      </c>
      <c r="B26" s="5" t="n">
        <v>9</v>
      </c>
      <c r="C26" s="4" t="inlineStr">
        <is>
          <t xml:space="preserve"> </t>
        </is>
      </c>
      <c r="D26" s="4" t="inlineStr">
        <is>
          <t xml:space="preserve"> </t>
        </is>
      </c>
    </row>
    <row r="27">
      <c r="A27" s="4" t="inlineStr">
        <is>
          <t>Disposals</t>
        </is>
      </c>
      <c r="B27" s="5" t="n">
        <v>-139</v>
      </c>
      <c r="C27" s="4" t="inlineStr">
        <is>
          <t xml:space="preserve"> </t>
        </is>
      </c>
      <c r="D27" s="4" t="inlineStr">
        <is>
          <t xml:space="preserve"> </t>
        </is>
      </c>
    </row>
    <row r="28">
      <c r="A28" s="4" t="inlineStr">
        <is>
          <t>Amortization</t>
        </is>
      </c>
      <c r="B28" s="5" t="n">
        <v>-99</v>
      </c>
      <c r="C28" s="4" t="inlineStr">
        <is>
          <t xml:space="preserve"> </t>
        </is>
      </c>
      <c r="D28" s="4" t="inlineStr">
        <is>
          <t xml:space="preserve"> </t>
        </is>
      </c>
    </row>
    <row r="29">
      <c r="A29" s="4" t="inlineStr">
        <is>
          <t>Fair market value adjustment</t>
        </is>
      </c>
      <c r="B29" s="5" t="n">
        <v>-231</v>
      </c>
      <c r="C29" s="4" t="inlineStr">
        <is>
          <t xml:space="preserve"> </t>
        </is>
      </c>
      <c r="D29" s="4" t="inlineStr">
        <is>
          <t xml:space="preserve"> </t>
        </is>
      </c>
    </row>
    <row r="30">
      <c r="A30" s="4" t="inlineStr">
        <is>
          <t>Ending balance</t>
        </is>
      </c>
      <c r="B30" s="5" t="n">
        <v>2666</v>
      </c>
      <c r="C30" s="4" t="inlineStr">
        <is>
          <t xml:space="preserve"> </t>
        </is>
      </c>
      <c r="D30" s="4" t="inlineStr">
        <is>
          <t xml:space="preserve"> </t>
        </is>
      </c>
    </row>
    <row r="31">
      <c r="A31" s="4" t="inlineStr">
        <is>
          <t>Fair value</t>
        </is>
      </c>
      <c r="B31" s="6" t="n">
        <v>2666</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Total Deposits</t>
        </is>
      </c>
      <c r="B3" s="6" t="n">
        <v>7872626</v>
      </c>
      <c r="C3" s="6" t="n">
        <v>6228173</v>
      </c>
    </row>
    <row r="4">
      <c r="A4" s="4" t="inlineStr">
        <is>
          <t>Time deposits</t>
        </is>
      </c>
      <c r="B4" s="5" t="n">
        <v>873400</v>
      </c>
      <c r="C4" s="6" t="n">
        <v>833916</v>
      </c>
    </row>
    <row r="5">
      <c r="A5" s="4" t="inlineStr">
        <is>
          <t>Minimum reserve required</t>
        </is>
      </c>
      <c r="B5" s="6" t="n">
        <v>0</v>
      </c>
      <c r="C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ime Deposits Based Upon Contractual Maturity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2023</t>
        </is>
      </c>
      <c r="B3" s="6" t="n">
        <v>469817</v>
      </c>
      <c r="C3" s="4" t="inlineStr">
        <is>
          <t xml:space="preserve"> </t>
        </is>
      </c>
    </row>
    <row r="4">
      <c r="A4" s="4" t="inlineStr">
        <is>
          <t>2024</t>
        </is>
      </c>
      <c r="B4" s="5" t="n">
        <v>273278</v>
      </c>
      <c r="C4" s="4" t="inlineStr">
        <is>
          <t xml:space="preserve"> </t>
        </is>
      </c>
    </row>
    <row r="5">
      <c r="A5" s="4" t="inlineStr">
        <is>
          <t>2025</t>
        </is>
      </c>
      <c r="B5" s="5" t="n">
        <v>101593</v>
      </c>
      <c r="C5" s="4" t="inlineStr">
        <is>
          <t xml:space="preserve"> </t>
        </is>
      </c>
    </row>
    <row r="6">
      <c r="A6" s="4" t="inlineStr">
        <is>
          <t>2026</t>
        </is>
      </c>
      <c r="B6" s="5" t="n">
        <v>23059</v>
      </c>
      <c r="C6" s="4" t="inlineStr">
        <is>
          <t xml:space="preserve"> </t>
        </is>
      </c>
    </row>
    <row r="7">
      <c r="A7" s="4" t="inlineStr">
        <is>
          <t>2027</t>
        </is>
      </c>
      <c r="B7" s="5" t="n">
        <v>4764</v>
      </c>
      <c r="C7" s="4" t="inlineStr">
        <is>
          <t xml:space="preserve"> </t>
        </is>
      </c>
    </row>
    <row r="8">
      <c r="A8" s="4" t="inlineStr">
        <is>
          <t>Thereafter</t>
        </is>
      </c>
      <c r="B8" s="5" t="n">
        <v>889</v>
      </c>
      <c r="C8" s="4" t="inlineStr">
        <is>
          <t xml:space="preserve"> </t>
        </is>
      </c>
    </row>
    <row r="9">
      <c r="A9" s="4" t="inlineStr">
        <is>
          <t>Time Deposits, Total</t>
        </is>
      </c>
      <c r="B9" s="6" t="n">
        <v>873400</v>
      </c>
      <c r="C9" s="6" t="n">
        <v>8339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on Deposits (Details) - USD ($) $ in Thousands</t>
        </is>
      </c>
      <c r="B1" s="2" t="inlineStr">
        <is>
          <t>12 Months Ended</t>
        </is>
      </c>
    </row>
    <row r="2">
      <c r="B2" s="2" t="inlineStr">
        <is>
          <t>Dec. 31, 2022</t>
        </is>
      </c>
      <c r="C2" s="2" t="inlineStr">
        <is>
          <t>Dec. 31, 2021</t>
        </is>
      </c>
      <c r="D2" s="2" t="inlineStr">
        <is>
          <t>Dec. 31, 2020</t>
        </is>
      </c>
    </row>
    <row r="3">
      <c r="A3" s="3" t="inlineStr">
        <is>
          <t>Deposits</t>
        </is>
      </c>
      <c r="B3" s="4" t="inlineStr">
        <is>
          <t xml:space="preserve"> </t>
        </is>
      </c>
      <c r="C3" s="4" t="inlineStr">
        <is>
          <t xml:space="preserve"> </t>
        </is>
      </c>
      <c r="D3" s="4" t="inlineStr">
        <is>
          <t xml:space="preserve"> </t>
        </is>
      </c>
    </row>
    <row r="4">
      <c r="A4" s="4" t="inlineStr">
        <is>
          <t>Interest bearing demand deposits</t>
        </is>
      </c>
      <c r="B4" s="6" t="n">
        <v>2163</v>
      </c>
      <c r="C4" s="6" t="n">
        <v>1088</v>
      </c>
      <c r="D4" s="6" t="n">
        <v>1921</v>
      </c>
    </row>
    <row r="5">
      <c r="A5" s="4" t="inlineStr">
        <is>
          <t>Money market accounts</t>
        </is>
      </c>
      <c r="B5" s="5" t="n">
        <v>5808</v>
      </c>
      <c r="C5" s="5" t="n">
        <v>3995</v>
      </c>
      <c r="D5" s="5" t="n">
        <v>5342</v>
      </c>
    </row>
    <row r="6">
      <c r="A6" s="4" t="inlineStr">
        <is>
          <t>Savings accounts</t>
        </is>
      </c>
      <c r="B6" s="5" t="n">
        <v>1376</v>
      </c>
      <c r="C6" s="5" t="n">
        <v>1157</v>
      </c>
      <c r="D6" s="5" t="n">
        <v>1342</v>
      </c>
    </row>
    <row r="7">
      <c r="A7" s="4" t="inlineStr">
        <is>
          <t>Time deposits</t>
        </is>
      </c>
      <c r="B7" s="5" t="n">
        <v>5249</v>
      </c>
      <c r="C7" s="5" t="n">
        <v>7362</v>
      </c>
      <c r="D7" s="5" t="n">
        <v>15024</v>
      </c>
    </row>
    <row r="8">
      <c r="A8" s="4" t="inlineStr">
        <is>
          <t>Interest expense</t>
        </is>
      </c>
      <c r="B8" s="6" t="n">
        <v>14596</v>
      </c>
      <c r="C8" s="6" t="n">
        <v>13602</v>
      </c>
      <c r="D8" s="6" t="n">
        <v>236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Borrowings - Narrative (Details) $ in Thousands</t>
        </is>
      </c>
      <c r="B1" s="2" t="inlineStr">
        <is>
          <t>12 Months Ended</t>
        </is>
      </c>
    </row>
    <row r="2">
      <c r="B2" s="2" t="inlineStr">
        <is>
          <t>Dec. 31, 2022 USD ($)</t>
        </is>
      </c>
      <c r="C2" s="2" t="inlineStr">
        <is>
          <t>Oct. 01, 2022 USD ($) item</t>
        </is>
      </c>
      <c r="D2" s="2" t="inlineStr">
        <is>
          <t>Dec. 31, 2021 USD ($)</t>
        </is>
      </c>
      <c r="E2" s="2" t="inlineStr">
        <is>
          <t>Nov. 05, 2021 USD ($)</t>
        </is>
      </c>
      <c r="F2" s="2" t="inlineStr">
        <is>
          <t>Dec. 31, 2020 USD ($)</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repurchase agreements</t>
        </is>
      </c>
      <c r="B4" s="6" t="n">
        <v>20200</v>
      </c>
      <c r="C4" s="4" t="inlineStr">
        <is>
          <t xml:space="preserve"> </t>
        </is>
      </c>
      <c r="D4" s="6" t="n">
        <v>22800</v>
      </c>
      <c r="E4" s="4" t="inlineStr">
        <is>
          <t xml:space="preserve"> </t>
        </is>
      </c>
      <c r="F4" s="6" t="n">
        <v>22900</v>
      </c>
    </row>
    <row r="5">
      <c r="A5" s="4" t="inlineStr">
        <is>
          <t>Fair Value</t>
        </is>
      </c>
      <c r="B5" s="5" t="n">
        <v>706289</v>
      </c>
      <c r="C5" s="4" t="inlineStr">
        <is>
          <t xml:space="preserve"> </t>
        </is>
      </c>
      <c r="D5" s="5" t="n">
        <v>691847</v>
      </c>
      <c r="E5" s="4" t="inlineStr">
        <is>
          <t xml:space="preserve"> </t>
        </is>
      </c>
      <c r="F5" s="4" t="inlineStr">
        <is>
          <t xml:space="preserve"> </t>
        </is>
      </c>
    </row>
    <row r="6">
      <c r="A6" s="4" t="inlineStr">
        <is>
          <t>Remaining balance on the note</t>
        </is>
      </c>
      <c r="B6" s="5" t="n">
        <v>53890</v>
      </c>
      <c r="C6" s="4" t="inlineStr">
        <is>
          <t xml:space="preserve"> </t>
        </is>
      </c>
      <c r="D6" s="5" t="n">
        <v>39478</v>
      </c>
      <c r="E6" s="4" t="inlineStr">
        <is>
          <t xml:space="preserve"> </t>
        </is>
      </c>
      <c r="F6" s="4" t="inlineStr">
        <is>
          <t xml:space="preserve"> </t>
        </is>
      </c>
    </row>
    <row r="7">
      <c r="A7" s="4" t="inlineStr">
        <is>
          <t>Federal home loan bank, advances, general debt obligations, maximum amount available</t>
        </is>
      </c>
      <c r="B7" s="5" t="n">
        <v>1100000</v>
      </c>
      <c r="C7" s="4" t="inlineStr">
        <is>
          <t xml:space="preserve"> </t>
        </is>
      </c>
      <c r="D7" s="4" t="inlineStr">
        <is>
          <t xml:space="preserve"> </t>
        </is>
      </c>
      <c r="E7" s="4" t="inlineStr">
        <is>
          <t xml:space="preserve"> </t>
        </is>
      </c>
      <c r="F7" s="4" t="inlineStr">
        <is>
          <t xml:space="preserve"> </t>
        </is>
      </c>
    </row>
    <row r="8">
      <c r="A8" s="4" t="inlineStr">
        <is>
          <t>Loans receivable</t>
        </is>
      </c>
      <c r="B8" s="5" t="n">
        <v>7130916</v>
      </c>
      <c r="C8" s="4" t="inlineStr">
        <is>
          <t xml:space="preserve"> </t>
        </is>
      </c>
      <c r="D8" s="5" t="n">
        <v>4463689</v>
      </c>
      <c r="E8" s="4" t="inlineStr">
        <is>
          <t xml:space="preserve"> </t>
        </is>
      </c>
      <c r="F8" s="4" t="inlineStr">
        <is>
          <t xml:space="preserve"> </t>
        </is>
      </c>
    </row>
    <row r="9">
      <c r="A9" s="4" t="inlineStr">
        <is>
          <t>Interest expense related to FHLB advances</t>
        </is>
      </c>
      <c r="B9" s="5" t="n">
        <v>1700</v>
      </c>
      <c r="C9" s="4" t="inlineStr">
        <is>
          <t xml:space="preserve"> </t>
        </is>
      </c>
      <c r="D9" s="4" t="inlineStr">
        <is>
          <t xml:space="preserve"> </t>
        </is>
      </c>
      <c r="E9" s="4" t="inlineStr">
        <is>
          <t xml:space="preserve"> </t>
        </is>
      </c>
      <c r="F9" s="4" t="inlineStr">
        <is>
          <t xml:space="preserve"> </t>
        </is>
      </c>
    </row>
    <row r="10">
      <c r="A10" s="4" t="inlineStr">
        <is>
          <t>Bank of Jackson Ho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ubordinated note purchase agreements assumed | item</t>
        </is>
      </c>
      <c r="B12" s="4" t="inlineStr">
        <is>
          <t xml:space="preserve"> </t>
        </is>
      </c>
      <c r="C12" s="5" t="n">
        <v>3</v>
      </c>
      <c r="D12" s="4" t="inlineStr">
        <is>
          <t xml:space="preserve"> </t>
        </is>
      </c>
      <c r="E12" s="4" t="inlineStr">
        <is>
          <t xml:space="preserve"> </t>
        </is>
      </c>
      <c r="F12" s="4" t="inlineStr">
        <is>
          <t xml:space="preserve"> </t>
        </is>
      </c>
    </row>
    <row r="13">
      <c r="A13" s="4" t="inlineStr">
        <is>
          <t>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cess collateral pledged</t>
        </is>
      </c>
      <c r="B15" s="5" t="n">
        <v>11800</v>
      </c>
      <c r="C15" s="4" t="inlineStr">
        <is>
          <t xml:space="preserve"> </t>
        </is>
      </c>
      <c r="D15" s="5" t="n">
        <v>6100</v>
      </c>
      <c r="E15" s="4" t="inlineStr">
        <is>
          <t xml:space="preserve"> </t>
        </is>
      </c>
      <c r="F15" s="5" t="n">
        <v>2100</v>
      </c>
    </row>
    <row r="16">
      <c r="A16" s="4" t="inlineStr">
        <is>
          <t>Asset Pledged as Collateral | Securities Sold under Agreements to Repurcha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t>
        </is>
      </c>
      <c r="B18" s="5" t="n">
        <v>32000</v>
      </c>
      <c r="C18" s="4" t="inlineStr">
        <is>
          <t xml:space="preserve"> </t>
        </is>
      </c>
      <c r="D18" s="5" t="n">
        <v>28800</v>
      </c>
      <c r="E18" s="4" t="inlineStr">
        <is>
          <t xml:space="preserve"> </t>
        </is>
      </c>
      <c r="F18" s="5" t="n">
        <v>27700</v>
      </c>
    </row>
    <row r="19">
      <c r="A19" s="4" t="inlineStr">
        <is>
          <t>Asset Pledged as Collateral | Federal Home Loan Bank Advanc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Sold under Agreements to Repurchas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t>
        </is>
      </c>
      <c r="B21" s="5" t="n">
        <v>0</v>
      </c>
      <c r="C21" s="4" t="inlineStr">
        <is>
          <t xml:space="preserve"> </t>
        </is>
      </c>
      <c r="D21" s="5" t="n">
        <v>0</v>
      </c>
      <c r="E21" s="4" t="inlineStr">
        <is>
          <t xml:space="preserve"> </t>
        </is>
      </c>
      <c r="F21" s="4" t="inlineStr">
        <is>
          <t xml:space="preserve"> </t>
        </is>
      </c>
    </row>
    <row r="22">
      <c r="A22" s="4" t="inlineStr">
        <is>
          <t>Fair value of available-for-sale investment securities pledged as collateral</t>
        </is>
      </c>
      <c r="B22" s="5" t="n">
        <v>0</v>
      </c>
      <c r="C22" s="4" t="inlineStr">
        <is>
          <t xml:space="preserve"> </t>
        </is>
      </c>
      <c r="D22" s="5" t="n">
        <v>0</v>
      </c>
      <c r="E22" s="4" t="inlineStr">
        <is>
          <t xml:space="preserve"> </t>
        </is>
      </c>
      <c r="F22" s="5" t="n">
        <v>0</v>
      </c>
    </row>
    <row r="23">
      <c r="A23" s="4" t="inlineStr">
        <is>
          <t>Loans receivable</t>
        </is>
      </c>
      <c r="B23" s="5" t="n">
        <v>2000000</v>
      </c>
      <c r="C23" s="4" t="inlineStr">
        <is>
          <t xml:space="preserve"> </t>
        </is>
      </c>
      <c r="D23" s="5" t="n">
        <v>1300000</v>
      </c>
      <c r="E23" s="4" t="inlineStr">
        <is>
          <t xml:space="preserve"> </t>
        </is>
      </c>
      <c r="F23" s="5" t="n">
        <v>1200000</v>
      </c>
    </row>
    <row r="24">
      <c r="A24" s="4" t="inlineStr">
        <is>
          <t>Fixed-To-Floating Rate Note, Maturing June 2031 | Bank of Jackson Ho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bordinated note</t>
        </is>
      </c>
      <c r="B26" s="4" t="inlineStr">
        <is>
          <t xml:space="preserve"> </t>
        </is>
      </c>
      <c r="C26" s="6" t="n">
        <v>15000</v>
      </c>
      <c r="D26" s="4" t="inlineStr">
        <is>
          <t xml:space="preserve"> </t>
        </is>
      </c>
      <c r="E26" s="4" t="inlineStr">
        <is>
          <t xml:space="preserve"> </t>
        </is>
      </c>
      <c r="F26" s="4" t="inlineStr">
        <is>
          <t xml:space="preserve"> </t>
        </is>
      </c>
    </row>
    <row r="27">
      <c r="A27" s="4" t="inlineStr">
        <is>
          <t>Fair value adjustment from the acquisition</t>
        </is>
      </c>
      <c r="B27" s="5" t="n">
        <v>600</v>
      </c>
      <c r="C27" s="4" t="inlineStr">
        <is>
          <t xml:space="preserve"> </t>
        </is>
      </c>
      <c r="D27" s="4" t="inlineStr">
        <is>
          <t xml:space="preserve"> </t>
        </is>
      </c>
      <c r="E27" s="4" t="inlineStr">
        <is>
          <t xml:space="preserve"> </t>
        </is>
      </c>
      <c r="F27" s="4" t="inlineStr">
        <is>
          <t xml:space="preserve"> </t>
        </is>
      </c>
    </row>
    <row r="28">
      <c r="A28" s="4" t="inlineStr">
        <is>
          <t>Remaining balance on the note</t>
        </is>
      </c>
      <c r="B28" s="5" t="n">
        <v>14400</v>
      </c>
      <c r="C28" s="4" t="inlineStr">
        <is>
          <t xml:space="preserve"> </t>
        </is>
      </c>
      <c r="D28" s="4" t="inlineStr">
        <is>
          <t xml:space="preserve"> </t>
        </is>
      </c>
      <c r="E28" s="4" t="inlineStr">
        <is>
          <t xml:space="preserve"> </t>
        </is>
      </c>
      <c r="F28" s="4" t="inlineStr">
        <is>
          <t xml:space="preserve"> </t>
        </is>
      </c>
    </row>
    <row r="29">
      <c r="A29" s="4" t="inlineStr">
        <is>
          <t>Fixed-To-Floating Rate Note, Maturing June 2031 | Other liabilities | Bank of Jackson Ho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 Sold under Agreements to Repurchas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t>
        </is>
      </c>
      <c r="B31" s="5" t="n">
        <v>200</v>
      </c>
      <c r="C31" s="4" t="inlineStr">
        <is>
          <t xml:space="preserve"> </t>
        </is>
      </c>
      <c r="D31" s="4" t="inlineStr">
        <is>
          <t xml:space="preserve"> </t>
        </is>
      </c>
      <c r="E31" s="4" t="inlineStr">
        <is>
          <t xml:space="preserve"> </t>
        </is>
      </c>
      <c r="F31" s="4" t="inlineStr">
        <is>
          <t xml:space="preserve"> </t>
        </is>
      </c>
    </row>
    <row r="32">
      <c r="A32" s="4" t="inlineStr">
        <is>
          <t>Line of credi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 Sold under Agreements to Repurchas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HLB advances</t>
        </is>
      </c>
      <c r="B34" s="5" t="n">
        <v>385000</v>
      </c>
      <c r="C34" s="4" t="inlineStr">
        <is>
          <t xml:space="preserve"> </t>
        </is>
      </c>
      <c r="D34" s="5" t="n">
        <v>0</v>
      </c>
      <c r="E34" s="4" t="inlineStr">
        <is>
          <t xml:space="preserve"> </t>
        </is>
      </c>
      <c r="F34" s="5" t="n">
        <v>0</v>
      </c>
    </row>
    <row r="35">
      <c r="A35" s="4" t="inlineStr">
        <is>
          <t>Subordinated Debt [Member] | Fixed-To-Floating Rate Note, Maturing November 203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 Sold under Agreements to Repurchas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ubordinated note</t>
        </is>
      </c>
      <c r="B37" s="4" t="inlineStr">
        <is>
          <t xml:space="preserve"> </t>
        </is>
      </c>
      <c r="C37" s="4" t="inlineStr">
        <is>
          <t xml:space="preserve"> </t>
        </is>
      </c>
      <c r="D37" s="4" t="inlineStr">
        <is>
          <t xml:space="preserve"> </t>
        </is>
      </c>
      <c r="E37" s="6" t="n">
        <v>40000</v>
      </c>
      <c r="F37" s="4" t="inlineStr">
        <is>
          <t xml:space="preserve"> </t>
        </is>
      </c>
    </row>
    <row r="38">
      <c r="A38" s="4" t="inlineStr">
        <is>
          <t>Remaining balance on the note</t>
        </is>
      </c>
      <c r="B38" s="5" t="n">
        <v>39500</v>
      </c>
      <c r="C38" s="4" t="inlineStr">
        <is>
          <t xml:space="preserve"> </t>
        </is>
      </c>
      <c r="D38" s="4" t="inlineStr">
        <is>
          <t xml:space="preserve"> </t>
        </is>
      </c>
      <c r="E38" s="4" t="inlineStr">
        <is>
          <t xml:space="preserve"> </t>
        </is>
      </c>
      <c r="F38" s="4" t="inlineStr">
        <is>
          <t xml:space="preserve"> </t>
        </is>
      </c>
    </row>
    <row r="39">
      <c r="A39" s="4" t="inlineStr">
        <is>
          <t>Debt issuance costs</t>
        </is>
      </c>
      <c r="B39" s="6" t="n">
        <v>500</v>
      </c>
      <c r="C39" s="4" t="inlineStr">
        <is>
          <t xml:space="preserve"> </t>
        </is>
      </c>
      <c r="D39" s="4" t="inlineStr">
        <is>
          <t xml:space="preserve"> </t>
        </is>
      </c>
      <c r="E39" s="4" t="inlineStr">
        <is>
          <t xml:space="preserve"> </t>
        </is>
      </c>
      <c r="F39" s="4" t="inlineStr">
        <is>
          <t xml:space="preserve"> </t>
        </is>
      </c>
    </row>
    <row r="40">
      <c r="A40" s="4" t="inlineStr">
        <is>
          <t>Interest rate (as a percent)</t>
        </is>
      </c>
      <c r="B40" s="10" t="n">
        <v>0.03</v>
      </c>
      <c r="C40" s="4" t="inlineStr">
        <is>
          <t xml:space="preserve"> </t>
        </is>
      </c>
      <c r="D40" s="4" t="inlineStr">
        <is>
          <t xml:space="preserve"> </t>
        </is>
      </c>
      <c r="E40" s="4" t="inlineStr">
        <is>
          <t xml:space="preserve"> </t>
        </is>
      </c>
      <c r="F40" s="4" t="inlineStr">
        <is>
          <t xml:space="preserve"> </t>
        </is>
      </c>
    </row>
    <row r="41">
      <c r="A41" s="4" t="inlineStr">
        <is>
          <t>Variable rate basis (as a percent)</t>
        </is>
      </c>
      <c r="B41" s="9" t="n">
        <v>0.0203</v>
      </c>
      <c r="C41" s="4" t="inlineStr">
        <is>
          <t xml:space="preserve"> </t>
        </is>
      </c>
      <c r="D41" s="4" t="inlineStr">
        <is>
          <t xml:space="preserve"> </t>
        </is>
      </c>
      <c r="E41" s="4" t="inlineStr">
        <is>
          <t xml:space="preserve"> </t>
        </is>
      </c>
      <c r="F41" s="4" t="inlineStr">
        <is>
          <t xml:space="preserve"> </t>
        </is>
      </c>
    </row>
    <row r="42">
      <c r="A42" s="4" t="inlineStr">
        <is>
          <t>Redemption price as a percent of principal</t>
        </is>
      </c>
      <c r="B42" s="10" t="n">
        <v>1</v>
      </c>
      <c r="C42" s="4" t="inlineStr">
        <is>
          <t xml:space="preserve"> </t>
        </is>
      </c>
      <c r="D42" s="4" t="inlineStr">
        <is>
          <t xml:space="preserve"> </t>
        </is>
      </c>
      <c r="E42" s="4" t="inlineStr">
        <is>
          <t xml:space="preserve"> </t>
        </is>
      </c>
      <c r="F42" s="4" t="inlineStr">
        <is>
          <t xml:space="preserve"> </t>
        </is>
      </c>
    </row>
    <row r="43">
      <c r="A43" s="4" t="inlineStr">
        <is>
          <t>Subordinated Debt [Member] | Fixed-To-Floating Rate Note, Maturing November 2031 | Other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 Sold under Agreements to Repurchas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expense</t>
        </is>
      </c>
      <c r="B45" s="6" t="n">
        <v>1300</v>
      </c>
      <c r="C45" s="4" t="inlineStr">
        <is>
          <t xml:space="preserve"> </t>
        </is>
      </c>
      <c r="D45" s="4" t="inlineStr">
        <is>
          <t xml:space="preserve"> </t>
        </is>
      </c>
      <c r="E45" s="4" t="inlineStr">
        <is>
          <t xml:space="preserve"> </t>
        </is>
      </c>
      <c r="F45" s="4" t="inlineStr">
        <is>
          <t xml:space="preserve"> </t>
        </is>
      </c>
    </row>
    <row r="46">
      <c r="A46" s="4" t="inlineStr">
        <is>
          <t>Subordinated Debt [Member] | Fixed-To-Floating Rate Note, Maturing June 2031 | Bank of Jackson Ho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s Sold under Agreements to Repurchas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as a percent)</t>
        </is>
      </c>
      <c r="B48" s="9" t="n">
        <v>0.0375</v>
      </c>
      <c r="C48" s="4" t="inlineStr">
        <is>
          <t xml:space="preserve"> </t>
        </is>
      </c>
      <c r="D48" s="4" t="inlineStr">
        <is>
          <t xml:space="preserve"> </t>
        </is>
      </c>
      <c r="E48" s="4" t="inlineStr">
        <is>
          <t xml:space="preserve"> </t>
        </is>
      </c>
      <c r="F48" s="4" t="inlineStr">
        <is>
          <t xml:space="preserve"> </t>
        </is>
      </c>
    </row>
    <row r="49">
      <c r="A49" s="4" t="inlineStr">
        <is>
          <t>Variable rate basis (as a percent)</t>
        </is>
      </c>
      <c r="B49" s="10" t="n">
        <v>3.06</v>
      </c>
      <c r="C49" s="4" t="inlineStr">
        <is>
          <t xml:space="preserve"> </t>
        </is>
      </c>
      <c r="D49" s="4" t="inlineStr">
        <is>
          <t xml:space="preserve"> </t>
        </is>
      </c>
      <c r="E49" s="4" t="inlineStr">
        <is>
          <t xml:space="preserve"> </t>
        </is>
      </c>
      <c r="F49" s="4" t="inlineStr">
        <is>
          <t xml:space="preserve"> </t>
        </is>
      </c>
    </row>
    <row r="50">
      <c r="A50" s="4" t="inlineStr">
        <is>
          <t>Redemption price as a percent of principal</t>
        </is>
      </c>
      <c r="B50" s="10" t="n">
        <v>1</v>
      </c>
      <c r="C50" s="4" t="inlineStr">
        <is>
          <t xml:space="preserve"> </t>
        </is>
      </c>
      <c r="D50" s="4" t="inlineStr">
        <is>
          <t xml:space="preserve"> </t>
        </is>
      </c>
      <c r="E50" s="4" t="inlineStr">
        <is>
          <t xml:space="preserve"> </t>
        </is>
      </c>
      <c r="F50" s="4" t="inlineStr">
        <is>
          <t xml:space="preserve"> </t>
        </is>
      </c>
    </row>
    <row r="51">
      <c r="A51" s="4" t="inlineStr">
        <is>
          <t>Maturity on Deman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 Sold under Agreements to Repurchas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unt of repurchase agreements</t>
        </is>
      </c>
      <c r="B53" s="6" t="n">
        <v>0</v>
      </c>
      <c r="C53" s="4" t="inlineStr">
        <is>
          <t xml:space="preserve"> </t>
        </is>
      </c>
      <c r="D53" s="6" t="n">
        <v>0</v>
      </c>
      <c r="E53" s="4" t="inlineStr">
        <is>
          <t xml:space="preserve"> </t>
        </is>
      </c>
      <c r="F53"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Selected Information Regarding Repurchase Agreements (Details) - USD ($) $ in Thousands</t>
        </is>
      </c>
      <c r="B1" s="2" t="inlineStr">
        <is>
          <t>12 Months Ended</t>
        </is>
      </c>
    </row>
    <row r="2">
      <c r="B2" s="2" t="inlineStr">
        <is>
          <t>Dec. 31, 2022</t>
        </is>
      </c>
      <c r="C2" s="2" t="inlineStr">
        <is>
          <t>Dec. 31, 2021</t>
        </is>
      </c>
      <c r="D2" s="2" t="inlineStr">
        <is>
          <t>Dec. 31, 2020</t>
        </is>
      </c>
    </row>
    <row r="3">
      <c r="A3" s="3" t="inlineStr">
        <is>
          <t>Deposits</t>
        </is>
      </c>
      <c r="B3" s="4" t="inlineStr">
        <is>
          <t xml:space="preserve"> </t>
        </is>
      </c>
      <c r="C3" s="4" t="inlineStr">
        <is>
          <t xml:space="preserve"> </t>
        </is>
      </c>
      <c r="D3" s="4" t="inlineStr">
        <is>
          <t xml:space="preserve"> </t>
        </is>
      </c>
    </row>
    <row r="4">
      <c r="A4" s="4" t="inlineStr">
        <is>
          <t>Maximum amount of outstanding agreements at any month end during the period</t>
        </is>
      </c>
      <c r="B4" s="6" t="n">
        <v>25342</v>
      </c>
      <c r="C4" s="6" t="n">
        <v>23574</v>
      </c>
      <c r="D4" s="6" t="n">
        <v>54489</v>
      </c>
    </row>
    <row r="5">
      <c r="A5" s="4" t="inlineStr">
        <is>
          <t>Average amount outstanding during the period</t>
        </is>
      </c>
      <c r="B5" s="6" t="n">
        <v>21298</v>
      </c>
      <c r="C5" s="6" t="n">
        <v>20338</v>
      </c>
      <c r="D5" s="6" t="n">
        <v>30355</v>
      </c>
    </row>
    <row r="6">
      <c r="A6" s="4" t="inlineStr">
        <is>
          <t>Weighted average interest rate for the period</t>
        </is>
      </c>
      <c r="B6" s="9" t="n">
        <v>0.002</v>
      </c>
      <c r="C6" s="9" t="n">
        <v>0.0011</v>
      </c>
      <c r="D6" s="9" t="n">
        <v>0.00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Capital Ratio Requirements under Prompt Corrective Action or Other Regulatory Requirements (Details) $ in Thousands</t>
        </is>
      </c>
      <c r="B1" s="2" t="inlineStr">
        <is>
          <t>12 Months Ended</t>
        </is>
      </c>
    </row>
    <row r="2">
      <c r="B2" s="2" t="inlineStr">
        <is>
          <t>Dec. 31, 2022 USD ($)</t>
        </is>
      </c>
      <c r="C2" s="2" t="inlineStr">
        <is>
          <t>Dec. 31, 2021 USD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9" t="n">
        <v>0.025</v>
      </c>
      <c r="C4" s="9" t="n">
        <v>0.025</v>
      </c>
    </row>
    <row r="5">
      <c r="A5" s="4" t="inlineStr">
        <is>
          <t>Consolidated</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everage Ratio</t>
        </is>
      </c>
      <c r="B7" s="11" t="n">
        <v>0.093</v>
      </c>
      <c r="C7" s="11" t="n">
        <v>0.104</v>
      </c>
    </row>
    <row r="8">
      <c r="A8" s="4" t="inlineStr">
        <is>
          <t>Common equity risk-based ratio</t>
        </is>
      </c>
      <c r="B8" s="11" t="n">
        <v>0.105</v>
      </c>
      <c r="C8" s="11" t="n">
        <v>0.143</v>
      </c>
    </row>
    <row r="9">
      <c r="A9" s="4" t="inlineStr">
        <is>
          <t>Risk-based capital Ratio</t>
        </is>
      </c>
      <c r="B9" s="11" t="n">
        <v>0.105</v>
      </c>
      <c r="C9" s="11" t="n">
        <v>0.143</v>
      </c>
    </row>
    <row r="10">
      <c r="A10" s="4" t="inlineStr">
        <is>
          <t>Total risk-based capital Ratio</t>
        </is>
      </c>
      <c r="B10" s="11" t="n">
        <v>0.122</v>
      </c>
      <c r="C10" s="11" t="n">
        <v>0.159</v>
      </c>
    </row>
    <row r="11">
      <c r="A11" s="4" t="inlineStr">
        <is>
          <t>Leverage Amount</t>
        </is>
      </c>
      <c r="B11" s="6" t="n">
        <v>857403</v>
      </c>
      <c r="C11" s="6" t="n">
        <v>731087</v>
      </c>
    </row>
    <row r="12">
      <c r="A12" s="4" t="inlineStr">
        <is>
          <t>Common equity risk-based amount</t>
        </is>
      </c>
      <c r="B12" s="5" t="n">
        <v>857403</v>
      </c>
      <c r="C12" s="5" t="n">
        <v>731087</v>
      </c>
    </row>
    <row r="13">
      <c r="A13" s="4" t="inlineStr">
        <is>
          <t>Risk-based capital amount</t>
        </is>
      </c>
      <c r="B13" s="5" t="n">
        <v>857403</v>
      </c>
      <c r="C13" s="5" t="n">
        <v>731087</v>
      </c>
    </row>
    <row r="14">
      <c r="A14" s="4" t="inlineStr">
        <is>
          <t>Total risk-based capital Amount</t>
        </is>
      </c>
      <c r="B14" s="6" t="n">
        <v>1000398</v>
      </c>
      <c r="C14" s="6" t="n">
        <v>816117</v>
      </c>
    </row>
    <row r="15">
      <c r="A15" s="4" t="inlineStr">
        <is>
          <t>Required to be considered adequately capitalized Ratio, leverage ratio</t>
        </is>
      </c>
      <c r="B15" s="11" t="n">
        <v>0.04</v>
      </c>
      <c r="C15" s="11" t="n">
        <v>0.04</v>
      </c>
    </row>
    <row r="16">
      <c r="A16" s="4" t="inlineStr">
        <is>
          <t>Required to be considered well capitalized Ratio, risk-based capital ratio</t>
        </is>
      </c>
      <c r="B16" s="10" t="n">
        <v>0.07000000000000001</v>
      </c>
      <c r="C16" s="10" t="n">
        <v>0.07000000000000001</v>
      </c>
    </row>
    <row r="17">
      <c r="A17" s="4" t="inlineStr">
        <is>
          <t>Required to be considered adequately capitalized Ratio, risk-based capital ratio</t>
        </is>
      </c>
      <c r="B17" s="11" t="n">
        <v>0.08500000000000001</v>
      </c>
      <c r="C17" s="11" t="n">
        <v>0.08500000000000001</v>
      </c>
    </row>
    <row r="18">
      <c r="A18" s="4" t="inlineStr">
        <is>
          <t>Required to be considered adequately capitalized Ratio, Total risk-based capital ratio</t>
        </is>
      </c>
      <c r="B18" s="11" t="n">
        <v>0.105</v>
      </c>
      <c r="C18" s="11" t="n">
        <v>0.105</v>
      </c>
    </row>
    <row r="19">
      <c r="A19" s="4" t="inlineStr">
        <is>
          <t>Required to be considered adequately capitalized leverage Amount</t>
        </is>
      </c>
      <c r="B19" s="6" t="n">
        <v>369335</v>
      </c>
      <c r="C19" s="6" t="n">
        <v>281463</v>
      </c>
    </row>
    <row r="20">
      <c r="A20" s="4" t="inlineStr">
        <is>
          <t>Required to be considered adequately capitalized common equity capital amount</t>
        </is>
      </c>
      <c r="B20" s="5" t="n">
        <v>574339</v>
      </c>
      <c r="C20" s="5" t="n">
        <v>358813</v>
      </c>
    </row>
    <row r="21">
      <c r="A21" s="4" t="inlineStr">
        <is>
          <t>Required to be considered adequately capitalized risk-based capital Amount</t>
        </is>
      </c>
      <c r="B21" s="5" t="n">
        <v>697412</v>
      </c>
      <c r="C21" s="5" t="n">
        <v>435701</v>
      </c>
    </row>
    <row r="22">
      <c r="A22" s="4" t="inlineStr">
        <is>
          <t>Required to be considered adequately capitalized Total risk-based capital Amount</t>
        </is>
      </c>
      <c r="B22" s="6" t="n">
        <v>861509</v>
      </c>
      <c r="C22" s="6" t="n">
        <v>538219</v>
      </c>
    </row>
    <row r="23">
      <c r="A23" s="4" t="inlineStr">
        <is>
          <t>NBH Bank</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Leverage Ratio</t>
        </is>
      </c>
      <c r="B25" s="11" t="n">
        <v>0.08599999999999999</v>
      </c>
      <c r="C25" s="11" t="n">
        <v>0.091</v>
      </c>
    </row>
    <row r="26">
      <c r="A26" s="4" t="inlineStr">
        <is>
          <t>Common equity risk-based ratio</t>
        </is>
      </c>
      <c r="B26" s="11" t="n">
        <v>0.097</v>
      </c>
      <c r="C26" s="11" t="n">
        <v>0.125</v>
      </c>
    </row>
    <row r="27">
      <c r="A27" s="4" t="inlineStr">
        <is>
          <t>Risk-based capital Ratio</t>
        </is>
      </c>
      <c r="B27" s="11" t="n">
        <v>0.097</v>
      </c>
      <c r="C27" s="11" t="n">
        <v>0.125</v>
      </c>
    </row>
    <row r="28">
      <c r="A28" s="4" t="inlineStr">
        <is>
          <t>Total risk-based capital Ratio</t>
        </is>
      </c>
      <c r="B28" s="11" t="n">
        <v>0.108</v>
      </c>
      <c r="C28" s="11" t="n">
        <v>0.134</v>
      </c>
    </row>
    <row r="29">
      <c r="A29" s="4" t="inlineStr">
        <is>
          <t>Leverage Amount</t>
        </is>
      </c>
      <c r="B29" s="6" t="n">
        <v>788462</v>
      </c>
      <c r="C29" s="6" t="n">
        <v>637115</v>
      </c>
    </row>
    <row r="30">
      <c r="A30" s="4" t="inlineStr">
        <is>
          <t>Common equity risk-based amount</t>
        </is>
      </c>
      <c r="B30" s="5" t="n">
        <v>788462</v>
      </c>
      <c r="C30" s="5" t="n">
        <v>637115</v>
      </c>
    </row>
    <row r="31">
      <c r="A31" s="4" t="inlineStr">
        <is>
          <t>Risk-based capital amount</t>
        </is>
      </c>
      <c r="B31" s="5" t="n">
        <v>788462</v>
      </c>
      <c r="C31" s="5" t="n">
        <v>637115</v>
      </c>
    </row>
    <row r="32">
      <c r="A32" s="4" t="inlineStr">
        <is>
          <t>Total risk-based capital Amount</t>
        </is>
      </c>
      <c r="B32" s="6" t="n">
        <v>876458</v>
      </c>
      <c r="C32" s="6" t="n">
        <v>682145</v>
      </c>
    </row>
    <row r="33">
      <c r="A33" s="4" t="inlineStr">
        <is>
          <t>Required to be considered well capitalized Ratio, leverage ratio</t>
        </is>
      </c>
      <c r="B33" s="11" t="n">
        <v>0.05</v>
      </c>
      <c r="C33" s="11" t="n">
        <v>0.05</v>
      </c>
    </row>
    <row r="34">
      <c r="A34" s="4" t="inlineStr">
        <is>
          <t>Required to be considered adequately capitalized Ratio, risk-based common equity capital ratio</t>
        </is>
      </c>
      <c r="B34" s="9" t="n">
        <v>0.065</v>
      </c>
      <c r="C34" s="9" t="n">
        <v>0.065</v>
      </c>
    </row>
    <row r="35">
      <c r="A35" s="4" t="inlineStr">
        <is>
          <t>Required to be considered well capitalized Ratio, risk-based capital ratio</t>
        </is>
      </c>
      <c r="B35" s="11" t="n">
        <v>0.08</v>
      </c>
      <c r="C35" s="11" t="n">
        <v>0.08</v>
      </c>
    </row>
    <row r="36">
      <c r="A36" s="4" t="inlineStr">
        <is>
          <t>Required to be considered well capitalized Ratio, Total risk-based capital ratio</t>
        </is>
      </c>
      <c r="B36" s="11" t="n">
        <v>0.1</v>
      </c>
      <c r="C36" s="11" t="n">
        <v>0.1</v>
      </c>
    </row>
    <row r="37">
      <c r="A37" s="4" t="inlineStr">
        <is>
          <t>Required to be considered well capitalized leverage Amount</t>
        </is>
      </c>
      <c r="B37" s="6" t="n">
        <v>458593</v>
      </c>
      <c r="C37" s="6" t="n">
        <v>350584</v>
      </c>
    </row>
    <row r="38">
      <c r="A38" s="4" t="inlineStr">
        <is>
          <t>Required to be considered well capitalized common equity capital amount</t>
        </is>
      </c>
      <c r="B38" s="5" t="n">
        <v>528334</v>
      </c>
      <c r="C38" s="5" t="n">
        <v>331427</v>
      </c>
    </row>
    <row r="39">
      <c r="A39" s="4" t="inlineStr">
        <is>
          <t>Required to be considered well capitalized risk-based capital Amount</t>
        </is>
      </c>
      <c r="B39" s="5" t="n">
        <v>650257</v>
      </c>
      <c r="C39" s="5" t="n">
        <v>407910</v>
      </c>
    </row>
    <row r="40">
      <c r="A40" s="4" t="inlineStr">
        <is>
          <t>Required to be considered well capitalized Total risk-based capital Amount</t>
        </is>
      </c>
      <c r="B40" s="6" t="n">
        <v>812821</v>
      </c>
      <c r="C40" s="6" t="n">
        <v>509888</v>
      </c>
    </row>
    <row r="41">
      <c r="A41" s="4" t="inlineStr">
        <is>
          <t>Required to be considered adequately capitalized Ratio, leverage ratio</t>
        </is>
      </c>
      <c r="B41" s="11" t="n">
        <v>0.04</v>
      </c>
      <c r="C41" s="11" t="n">
        <v>0.04</v>
      </c>
    </row>
    <row r="42">
      <c r="A42" s="4" t="inlineStr">
        <is>
          <t>Required to be considered well capitalized Ratio, risk-based capital ratio</t>
        </is>
      </c>
      <c r="B42" s="10" t="n">
        <v>0.07000000000000001</v>
      </c>
      <c r="C42" s="10" t="n">
        <v>0.07000000000000001</v>
      </c>
    </row>
    <row r="43">
      <c r="A43" s="4" t="inlineStr">
        <is>
          <t>Required to be considered adequately capitalized Ratio, risk-based capital ratio</t>
        </is>
      </c>
      <c r="B43" s="11" t="n">
        <v>0.08500000000000001</v>
      </c>
      <c r="C43" s="11" t="n">
        <v>0.08500000000000001</v>
      </c>
    </row>
    <row r="44">
      <c r="A44" s="4" t="inlineStr">
        <is>
          <t>Required to be considered adequately capitalized Ratio, Total risk-based capital ratio</t>
        </is>
      </c>
      <c r="B44" s="11" t="n">
        <v>0.105</v>
      </c>
      <c r="C44" s="11" t="n">
        <v>0.105</v>
      </c>
    </row>
    <row r="45">
      <c r="A45" s="4" t="inlineStr">
        <is>
          <t>Required to be considered adequately capitalized leverage Amount</t>
        </is>
      </c>
      <c r="B45" s="6" t="n">
        <v>366874</v>
      </c>
      <c r="C45" s="6" t="n">
        <v>280467</v>
      </c>
    </row>
    <row r="46">
      <c r="A46" s="4" t="inlineStr">
        <is>
          <t>Required to be considered adequately capitalized common equity capital amount</t>
        </is>
      </c>
      <c r="B46" s="5" t="n">
        <v>568975</v>
      </c>
      <c r="C46" s="5" t="n">
        <v>356921</v>
      </c>
    </row>
    <row r="47">
      <c r="A47" s="4" t="inlineStr">
        <is>
          <t>Required to be considered adequately capitalized risk-based capital Amount</t>
        </is>
      </c>
      <c r="B47" s="5" t="n">
        <v>690898</v>
      </c>
      <c r="C47" s="5" t="n">
        <v>433404</v>
      </c>
    </row>
    <row r="48">
      <c r="A48" s="4" t="inlineStr">
        <is>
          <t>Required to be considered adequately capitalized Total risk-based capital Amount</t>
        </is>
      </c>
      <c r="B48" s="6" t="n">
        <v>853462</v>
      </c>
      <c r="C48" s="6" t="n">
        <v>535382</v>
      </c>
    </row>
    <row r="49">
      <c r="A49" s="4" t="inlineStr">
        <is>
          <t>Bank of Jackson Hole</t>
        </is>
      </c>
      <c r="B49" s="4" t="inlineStr">
        <is>
          <t xml:space="preserve"> </t>
        </is>
      </c>
      <c r="C49" s="4" t="inlineStr">
        <is>
          <t xml:space="preserve"> </t>
        </is>
      </c>
    </row>
    <row r="50">
      <c r="A50" s="3" t="inlineStr">
        <is>
          <t>Compliance with Regulatory Capital Requirements under Banking Regulations [Line Items]</t>
        </is>
      </c>
      <c r="B50" s="4" t="inlineStr">
        <is>
          <t xml:space="preserve"> </t>
        </is>
      </c>
      <c r="C50" s="4" t="inlineStr">
        <is>
          <t xml:space="preserve"> </t>
        </is>
      </c>
    </row>
    <row r="51">
      <c r="A51" s="4" t="inlineStr">
        <is>
          <t>Leverage Ratio</t>
        </is>
      </c>
      <c r="B51" s="11" t="n">
        <v>0.31</v>
      </c>
      <c r="C51" s="4" t="inlineStr">
        <is>
          <t xml:space="preserve"> </t>
        </is>
      </c>
    </row>
    <row r="52">
      <c r="A52" s="4" t="inlineStr">
        <is>
          <t>Common equity risk-based ratio</t>
        </is>
      </c>
      <c r="B52" s="11" t="n">
        <v>0.716</v>
      </c>
      <c r="C52" s="4" t="inlineStr">
        <is>
          <t xml:space="preserve"> </t>
        </is>
      </c>
    </row>
    <row r="53">
      <c r="A53" s="4" t="inlineStr">
        <is>
          <t>Risk-based capital Ratio</t>
        </is>
      </c>
      <c r="B53" s="11" t="n">
        <v>0.716</v>
      </c>
      <c r="C53" s="4" t="inlineStr">
        <is>
          <t xml:space="preserve"> </t>
        </is>
      </c>
    </row>
    <row r="54">
      <c r="A54" s="4" t="inlineStr">
        <is>
          <t>Total risk-based capital Ratio</t>
        </is>
      </c>
      <c r="B54" s="11" t="n">
        <v>0.716</v>
      </c>
      <c r="C54" s="4" t="inlineStr">
        <is>
          <t xml:space="preserve"> </t>
        </is>
      </c>
    </row>
    <row r="55">
      <c r="A55" s="4" t="inlineStr">
        <is>
          <t>Leverage Amount</t>
        </is>
      </c>
      <c r="B55" s="6" t="n">
        <v>11238</v>
      </c>
      <c r="C55" s="4" t="inlineStr">
        <is>
          <t xml:space="preserve"> </t>
        </is>
      </c>
    </row>
    <row r="56">
      <c r="A56" s="4" t="inlineStr">
        <is>
          <t>Common equity risk-based amount</t>
        </is>
      </c>
      <c r="B56" s="5" t="n">
        <v>11238</v>
      </c>
      <c r="C56" s="4" t="inlineStr">
        <is>
          <t xml:space="preserve"> </t>
        </is>
      </c>
    </row>
    <row r="57">
      <c r="A57" s="4" t="inlineStr">
        <is>
          <t>Risk-based capital amount</t>
        </is>
      </c>
      <c r="B57" s="5" t="n">
        <v>11238</v>
      </c>
      <c r="C57" s="4" t="inlineStr">
        <is>
          <t xml:space="preserve"> </t>
        </is>
      </c>
    </row>
    <row r="58">
      <c r="A58" s="4" t="inlineStr">
        <is>
          <t>Total risk-based capital Amount</t>
        </is>
      </c>
      <c r="B58" s="6" t="n">
        <v>11238</v>
      </c>
      <c r="C58" s="4" t="inlineStr">
        <is>
          <t xml:space="preserve"> </t>
        </is>
      </c>
    </row>
    <row r="59">
      <c r="A59" s="4" t="inlineStr">
        <is>
          <t>Required to be considered well capitalized Ratio, leverage ratio</t>
        </is>
      </c>
      <c r="B59" s="11" t="n">
        <v>0.05</v>
      </c>
      <c r="C59" s="4" t="inlineStr">
        <is>
          <t xml:space="preserve"> </t>
        </is>
      </c>
    </row>
    <row r="60">
      <c r="A60" s="4" t="inlineStr">
        <is>
          <t>Required to be considered adequately capitalized Ratio, risk-based common equity capital ratio</t>
        </is>
      </c>
      <c r="B60" s="9" t="n">
        <v>0.065</v>
      </c>
      <c r="C60" s="4" t="inlineStr">
        <is>
          <t xml:space="preserve"> </t>
        </is>
      </c>
    </row>
    <row r="61">
      <c r="A61" s="4" t="inlineStr">
        <is>
          <t>Required to be considered well capitalized Ratio, risk-based capital ratio</t>
        </is>
      </c>
      <c r="B61" s="11" t="n">
        <v>0.08</v>
      </c>
      <c r="C61" s="4" t="inlineStr">
        <is>
          <t xml:space="preserve"> </t>
        </is>
      </c>
    </row>
    <row r="62">
      <c r="A62" s="4" t="inlineStr">
        <is>
          <t>Required to be considered well capitalized Ratio, Total risk-based capital ratio</t>
        </is>
      </c>
      <c r="B62" s="11" t="n">
        <v>0.1</v>
      </c>
      <c r="C62" s="4" t="inlineStr">
        <is>
          <t xml:space="preserve"> </t>
        </is>
      </c>
    </row>
    <row r="63">
      <c r="A63" s="4" t="inlineStr">
        <is>
          <t>Required to be considered well capitalized leverage Amount</t>
        </is>
      </c>
      <c r="B63" s="6" t="n">
        <v>1373</v>
      </c>
      <c r="C63" s="4" t="inlineStr">
        <is>
          <t xml:space="preserve"> </t>
        </is>
      </c>
    </row>
    <row r="64">
      <c r="A64" s="4" t="inlineStr">
        <is>
          <t>Required to be considered well capitalized common equity capital amount</t>
        </is>
      </c>
      <c r="B64" s="5" t="n">
        <v>1020</v>
      </c>
      <c r="C64" s="4" t="inlineStr">
        <is>
          <t xml:space="preserve"> </t>
        </is>
      </c>
    </row>
    <row r="65">
      <c r="A65" s="4" t="inlineStr">
        <is>
          <t>Required to be considered well capitalized risk-based capital Amount</t>
        </is>
      </c>
      <c r="B65" s="5" t="n">
        <v>1255</v>
      </c>
      <c r="C65" s="4" t="inlineStr">
        <is>
          <t xml:space="preserve"> </t>
        </is>
      </c>
    </row>
    <row r="66">
      <c r="A66" s="4" t="inlineStr">
        <is>
          <t>Required to be considered well capitalized Total risk-based capital Amount</t>
        </is>
      </c>
      <c r="B66" s="6" t="n">
        <v>1569</v>
      </c>
      <c r="C66" s="4" t="inlineStr">
        <is>
          <t xml:space="preserve"> </t>
        </is>
      </c>
    </row>
    <row r="67">
      <c r="A67" s="4" t="inlineStr">
        <is>
          <t>Required to be considered adequately capitalized Ratio, leverage ratio</t>
        </is>
      </c>
      <c r="B67" s="11" t="n">
        <v>0.04</v>
      </c>
      <c r="C67" s="4" t="inlineStr">
        <is>
          <t xml:space="preserve"> </t>
        </is>
      </c>
    </row>
    <row r="68">
      <c r="A68" s="4" t="inlineStr">
        <is>
          <t>Required to be considered well capitalized Ratio, risk-based capital ratio</t>
        </is>
      </c>
      <c r="B68" s="10" t="n">
        <v>0.07000000000000001</v>
      </c>
      <c r="C68" s="4" t="inlineStr">
        <is>
          <t xml:space="preserve"> </t>
        </is>
      </c>
    </row>
    <row r="69">
      <c r="A69" s="4" t="inlineStr">
        <is>
          <t>Required to be considered adequately capitalized Ratio, risk-based capital ratio</t>
        </is>
      </c>
      <c r="B69" s="11" t="n">
        <v>0.08500000000000001</v>
      </c>
      <c r="C69" s="4" t="inlineStr">
        <is>
          <t xml:space="preserve"> </t>
        </is>
      </c>
    </row>
    <row r="70">
      <c r="A70" s="4" t="inlineStr">
        <is>
          <t>Required to be considered adequately capitalized Ratio, Total risk-based capital ratio</t>
        </is>
      </c>
      <c r="B70" s="11" t="n">
        <v>0.105</v>
      </c>
      <c r="C70" s="4" t="inlineStr">
        <is>
          <t xml:space="preserve"> </t>
        </is>
      </c>
    </row>
    <row r="71">
      <c r="A71" s="4" t="inlineStr">
        <is>
          <t>Required to be considered adequately capitalized leverage Amount</t>
        </is>
      </c>
      <c r="B71" s="6" t="n">
        <v>1099</v>
      </c>
      <c r="C71" s="4" t="inlineStr">
        <is>
          <t xml:space="preserve"> </t>
        </is>
      </c>
    </row>
    <row r="72">
      <c r="A72" s="4" t="inlineStr">
        <is>
          <t>Required to be considered adequately capitalized common equity capital amount</t>
        </is>
      </c>
      <c r="B72" s="5" t="n">
        <v>1098</v>
      </c>
      <c r="C72" s="4" t="inlineStr">
        <is>
          <t xml:space="preserve"> </t>
        </is>
      </c>
    </row>
    <row r="73">
      <c r="A73" s="4" t="inlineStr">
        <is>
          <t>Required to be considered adequately capitalized risk-based capital Amount</t>
        </is>
      </c>
      <c r="B73" s="5" t="n">
        <v>1333</v>
      </c>
      <c r="C73" s="4" t="inlineStr">
        <is>
          <t xml:space="preserve"> </t>
        </is>
      </c>
    </row>
    <row r="74">
      <c r="A74" s="4" t="inlineStr">
        <is>
          <t>Required to be considered adequately capitalized Total risk-based capital Amount</t>
        </is>
      </c>
      <c r="B74" s="6" t="n">
        <v>1647</v>
      </c>
      <c r="C7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 Non-interest income (Details) - USD ($) $ in Thousands</t>
        </is>
      </c>
      <c r="B1" s="2" t="inlineStr">
        <is>
          <t>12 Months Ended</t>
        </is>
      </c>
    </row>
    <row r="2">
      <c r="B2" s="2" t="inlineStr">
        <is>
          <t>Dec. 31, 2022</t>
        </is>
      </c>
      <c r="C2" s="2" t="inlineStr">
        <is>
          <t>Dec. 31, 2021</t>
        </is>
      </c>
      <c r="D2" s="2" t="inlineStr">
        <is>
          <t>Dec. 31, 2020</t>
        </is>
      </c>
    </row>
    <row r="3">
      <c r="A3" s="3" t="inlineStr">
        <is>
          <t>Revenue from Contracts with Clients</t>
        </is>
      </c>
      <c r="B3" s="4" t="inlineStr">
        <is>
          <t xml:space="preserve"> </t>
        </is>
      </c>
      <c r="C3" s="4" t="inlineStr">
        <is>
          <t xml:space="preserve"> </t>
        </is>
      </c>
      <c r="D3" s="4" t="inlineStr">
        <is>
          <t xml:space="preserve"> </t>
        </is>
      </c>
    </row>
    <row r="4">
      <c r="A4" s="4" t="inlineStr">
        <is>
          <t>Non-interest income (in-scope of Topic 606)</t>
        </is>
      </c>
      <c r="B4" s="6" t="n">
        <v>37654</v>
      </c>
      <c r="C4" s="6" t="n">
        <v>35759</v>
      </c>
      <c r="D4" s="6" t="n">
        <v>32359</v>
      </c>
    </row>
    <row r="5">
      <c r="A5" s="4" t="inlineStr">
        <is>
          <t>Non-interest income (out-of-scope of Topic 606)</t>
        </is>
      </c>
      <c r="B5" s="5" t="n">
        <v>29658</v>
      </c>
      <c r="C5" s="5" t="n">
        <v>74605</v>
      </c>
      <c r="D5" s="5" t="n">
        <v>107899</v>
      </c>
    </row>
    <row r="6">
      <c r="A6" s="4" t="inlineStr">
        <is>
          <t>Total non-interest income</t>
        </is>
      </c>
      <c r="B6" s="5" t="n">
        <v>67312</v>
      </c>
      <c r="C6" s="5" t="n">
        <v>110364</v>
      </c>
      <c r="D6" s="5" t="n">
        <v>140258</v>
      </c>
    </row>
    <row r="7">
      <c r="A7" s="4" t="inlineStr">
        <is>
          <t>(Loss) gain on OREO sales, net</t>
        </is>
      </c>
      <c r="B7" s="5" t="n">
        <v>648</v>
      </c>
      <c r="C7" s="5" t="n">
        <v>475</v>
      </c>
      <c r="D7" s="5" t="n">
        <v>38</v>
      </c>
    </row>
    <row r="8">
      <c r="A8" s="4" t="inlineStr">
        <is>
          <t>Total Revenue</t>
        </is>
      </c>
      <c r="B8" s="5" t="n">
        <v>38302</v>
      </c>
      <c r="C8" s="5" t="n">
        <v>36234</v>
      </c>
      <c r="D8" s="5" t="n">
        <v>32397</v>
      </c>
    </row>
    <row r="9">
      <c r="A9" s="4" t="inlineStr">
        <is>
          <t>Service charges and other fees</t>
        </is>
      </c>
      <c r="B9" s="4" t="inlineStr">
        <is>
          <t xml:space="preserve"> </t>
        </is>
      </c>
      <c r="C9" s="4" t="inlineStr">
        <is>
          <t xml:space="preserve"> </t>
        </is>
      </c>
      <c r="D9" s="4" t="inlineStr">
        <is>
          <t xml:space="preserve"> </t>
        </is>
      </c>
    </row>
    <row r="10">
      <c r="A10" s="3" t="inlineStr">
        <is>
          <t>Revenue from Contracts with Clients</t>
        </is>
      </c>
      <c r="B10" s="4" t="inlineStr">
        <is>
          <t xml:space="preserve"> </t>
        </is>
      </c>
      <c r="C10" s="4" t="inlineStr">
        <is>
          <t xml:space="preserve"> </t>
        </is>
      </c>
      <c r="D10" s="4" t="inlineStr">
        <is>
          <t xml:space="preserve"> </t>
        </is>
      </c>
    </row>
    <row r="11">
      <c r="A11" s="4" t="inlineStr">
        <is>
          <t>Non-interest income (in-scope of Topic 606)</t>
        </is>
      </c>
      <c r="B11" s="5" t="n">
        <v>18772</v>
      </c>
      <c r="C11" s="5" t="n">
        <v>18066</v>
      </c>
      <c r="D11" s="5" t="n">
        <v>16913</v>
      </c>
    </row>
    <row r="12">
      <c r="A12" s="4" t="inlineStr">
        <is>
          <t>Bank card fees</t>
        </is>
      </c>
      <c r="B12" s="4" t="inlineStr">
        <is>
          <t xml:space="preserve"> </t>
        </is>
      </c>
      <c r="C12" s="4" t="inlineStr">
        <is>
          <t xml:space="preserve"> </t>
        </is>
      </c>
      <c r="D12" s="4" t="inlineStr">
        <is>
          <t xml:space="preserve"> </t>
        </is>
      </c>
    </row>
    <row r="13">
      <c r="A13" s="3" t="inlineStr">
        <is>
          <t>Revenue from Contracts with Clients</t>
        </is>
      </c>
      <c r="B13" s="4" t="inlineStr">
        <is>
          <t xml:space="preserve"> </t>
        </is>
      </c>
      <c r="C13" s="4" t="inlineStr">
        <is>
          <t xml:space="preserve"> </t>
        </is>
      </c>
      <c r="D13" s="4" t="inlineStr">
        <is>
          <t xml:space="preserve"> </t>
        </is>
      </c>
    </row>
    <row r="14">
      <c r="A14" s="4" t="inlineStr">
        <is>
          <t>Non-interest income (in-scope of Topic 606)</t>
        </is>
      </c>
      <c r="B14" s="5" t="n">
        <v>18299</v>
      </c>
      <c r="C14" s="6" t="n">
        <v>17693</v>
      </c>
      <c r="D14" s="6" t="n">
        <v>15446</v>
      </c>
    </row>
    <row r="15">
      <c r="A15" s="4" t="inlineStr">
        <is>
          <t>Trust and wealth management services</t>
        </is>
      </c>
      <c r="B15" s="4" t="inlineStr">
        <is>
          <t xml:space="preserve"> </t>
        </is>
      </c>
      <c r="C15" s="4" t="inlineStr">
        <is>
          <t xml:space="preserve"> </t>
        </is>
      </c>
      <c r="D15" s="4" t="inlineStr">
        <is>
          <t xml:space="preserve"> </t>
        </is>
      </c>
    </row>
    <row r="16">
      <c r="A16" s="3" t="inlineStr">
        <is>
          <t>Revenue from Contracts with Clients</t>
        </is>
      </c>
      <c r="B16" s="4" t="inlineStr">
        <is>
          <t xml:space="preserve"> </t>
        </is>
      </c>
      <c r="C16" s="4" t="inlineStr">
        <is>
          <t xml:space="preserve"> </t>
        </is>
      </c>
      <c r="D16" s="4" t="inlineStr">
        <is>
          <t xml:space="preserve"> </t>
        </is>
      </c>
    </row>
    <row r="17">
      <c r="A17" s="4" t="inlineStr">
        <is>
          <t>Non-interest income (in-scope of Topic 606)</t>
        </is>
      </c>
      <c r="B17" s="6" t="n">
        <v>58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Benefits - Narrative (Details) - USD ($)</t>
        </is>
      </c>
      <c r="B1" s="2" t="inlineStr">
        <is>
          <t>12 Months Ended</t>
        </is>
      </c>
    </row>
    <row r="2">
      <c r="B2" s="2" t="inlineStr">
        <is>
          <t>Dec. 31, 2022</t>
        </is>
      </c>
      <c r="C2" s="2" t="inlineStr">
        <is>
          <t>Dec. 31, 2021</t>
        </is>
      </c>
      <c r="D2" s="2" t="inlineStr">
        <is>
          <t>Dec. 31, 2020</t>
        </is>
      </c>
    </row>
    <row r="3">
      <c r="A3" s="4" t="inlineStr">
        <is>
          <t>NBH Holdings Corp. 2014 Omnibus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uthorized</t>
        </is>
      </c>
      <c r="B5" s="5" t="n">
        <v>3608461</v>
      </c>
      <c r="C5" s="4" t="inlineStr">
        <is>
          <t xml:space="preserve"> </t>
        </is>
      </c>
      <c r="D5" s="4" t="inlineStr">
        <is>
          <t xml:space="preserve"> </t>
        </is>
      </c>
    </row>
    <row r="6">
      <c r="A6" s="4" t="inlineStr">
        <is>
          <t>Share-based Compensation Arrangement by Share-based Payment Award, Reduction in Number of Shares for Every One Option or Stock Appreciation Right Granted</t>
        </is>
      </c>
      <c r="B6" s="5" t="n">
        <v>1</v>
      </c>
      <c r="C6" s="4" t="inlineStr">
        <is>
          <t xml:space="preserve"> </t>
        </is>
      </c>
      <c r="D6" s="4" t="inlineStr">
        <is>
          <t xml:space="preserve"> </t>
        </is>
      </c>
    </row>
    <row r="7">
      <c r="A7" s="4" t="inlineStr">
        <is>
          <t>Share-based Compensation Arrangement by Share-based Payment Award, Reduction in Number of Shares for Every One Award Other Than An Option or Stock Appreciation Right Granted</t>
        </is>
      </c>
      <c r="B7" s="13" t="n">
        <v>3.25</v>
      </c>
      <c r="C7" s="4" t="inlineStr">
        <is>
          <t xml:space="preserve"> </t>
        </is>
      </c>
      <c r="D7" s="4" t="inlineStr">
        <is>
          <t xml:space="preserve"> </t>
        </is>
      </c>
    </row>
    <row r="8">
      <c r="A8" s="4" t="inlineStr">
        <is>
          <t>Stock option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based compensation expense</t>
        </is>
      </c>
      <c r="B10" s="6" t="n">
        <v>700000</v>
      </c>
      <c r="C10" s="6" t="n">
        <v>900000</v>
      </c>
      <c r="D10" s="6" t="n">
        <v>1000000</v>
      </c>
    </row>
    <row r="11">
      <c r="A11" s="4" t="inlineStr">
        <is>
          <t>Unrecognized compensation expense</t>
        </is>
      </c>
      <c r="B11" s="6" t="n">
        <v>500000</v>
      </c>
      <c r="C11" s="4" t="inlineStr">
        <is>
          <t xml:space="preserve"> </t>
        </is>
      </c>
      <c r="D11" s="4" t="inlineStr">
        <is>
          <t xml:space="preserve"> </t>
        </is>
      </c>
    </row>
    <row r="12">
      <c r="A12" s="4" t="inlineStr">
        <is>
          <t>Unrecognized compensation cost, weighted-average period, years</t>
        </is>
      </c>
      <c r="B12" s="4" t="inlineStr">
        <is>
          <t>2 years 1 month 6 days</t>
        </is>
      </c>
      <c r="C12" s="4" t="inlineStr">
        <is>
          <t xml:space="preserve"> </t>
        </is>
      </c>
      <c r="D12" s="4" t="inlineStr">
        <is>
          <t xml:space="preserve"> </t>
        </is>
      </c>
    </row>
    <row r="13">
      <c r="A13" s="4" t="inlineStr">
        <is>
          <t>Stock options [Member] | NBH Holdings Corp. 2014 Omnibus Incentive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Rights, Percentage</t>
        </is>
      </c>
      <c r="B15" s="9" t="n">
        <v>0.3333</v>
      </c>
      <c r="C15" s="4" t="inlineStr">
        <is>
          <t xml:space="preserve"> </t>
        </is>
      </c>
      <c r="D15" s="4" t="inlineStr">
        <is>
          <t xml:space="preserve"> </t>
        </is>
      </c>
    </row>
    <row r="16">
      <c r="A16" s="4" t="inlineStr">
        <is>
          <t>Restricted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based compensation expense</t>
        </is>
      </c>
      <c r="B18" s="6" t="n">
        <v>3400000</v>
      </c>
      <c r="C18" s="6" t="n">
        <v>2700000</v>
      </c>
      <c r="D18" s="5" t="n">
        <v>2500000</v>
      </c>
    </row>
    <row r="19">
      <c r="A19" s="4" t="inlineStr">
        <is>
          <t>Awards granted (in shares)</t>
        </is>
      </c>
      <c r="B19" s="5" t="n">
        <v>118190</v>
      </c>
      <c r="C19" s="5" t="n">
        <v>89351</v>
      </c>
      <c r="D19" s="4" t="inlineStr">
        <is>
          <t xml:space="preserve"> </t>
        </is>
      </c>
    </row>
    <row r="20">
      <c r="A20" s="4" t="inlineStr">
        <is>
          <t>Restricted Stock [Member] | NBH Holdings Corp. 2014 Omnibus Incentiv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recognized compensation expense</t>
        </is>
      </c>
      <c r="B22" s="6" t="n">
        <v>3300000</v>
      </c>
      <c r="C22" s="4" t="inlineStr">
        <is>
          <t xml:space="preserve"> </t>
        </is>
      </c>
      <c r="D22" s="4" t="inlineStr">
        <is>
          <t xml:space="preserve"> </t>
        </is>
      </c>
    </row>
    <row r="23">
      <c r="A23" s="4" t="inlineStr">
        <is>
          <t>Unrecognized compensation cost, weighted-average period, years</t>
        </is>
      </c>
      <c r="B23" s="4" t="inlineStr">
        <is>
          <t>2 years 1 month 6 days</t>
        </is>
      </c>
      <c r="C23" s="4" t="inlineStr">
        <is>
          <t xml:space="preserve"> </t>
        </is>
      </c>
      <c r="D23" s="4" t="inlineStr">
        <is>
          <t xml:space="preserve"> </t>
        </is>
      </c>
    </row>
    <row r="24">
      <c r="A24" s="4" t="inlineStr">
        <is>
          <t>Performance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based compensation expense</t>
        </is>
      </c>
      <c r="B26" s="6" t="n">
        <v>1900000</v>
      </c>
      <c r="C26" s="6" t="n">
        <v>2000000</v>
      </c>
      <c r="D26" s="6" t="n">
        <v>1800000</v>
      </c>
    </row>
    <row r="27">
      <c r="A27" s="4" t="inlineStr">
        <is>
          <t>Awards granted (in shares)</t>
        </is>
      </c>
      <c r="B27" s="5" t="n">
        <v>51931</v>
      </c>
      <c r="C27" s="5" t="n">
        <v>52526</v>
      </c>
      <c r="D27" s="4" t="inlineStr">
        <is>
          <t xml:space="preserve"> </t>
        </is>
      </c>
    </row>
    <row r="28">
      <c r="A28" s="4" t="inlineStr">
        <is>
          <t>Performance stock units | NBH Holdings Corp. 2014 Omnibus Incentive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expense</t>
        </is>
      </c>
      <c r="B30" s="6" t="n">
        <v>2600000</v>
      </c>
      <c r="C30" s="4" t="inlineStr">
        <is>
          <t xml:space="preserve"> </t>
        </is>
      </c>
      <c r="D30" s="4" t="inlineStr">
        <is>
          <t xml:space="preserve"> </t>
        </is>
      </c>
    </row>
    <row r="31">
      <c r="A31" s="4" t="inlineStr">
        <is>
          <t>Unrecognized compensation cost, weighted-average period, years</t>
        </is>
      </c>
      <c r="B31" s="4" t="inlineStr">
        <is>
          <t>1 year 8 months 12 days</t>
        </is>
      </c>
      <c r="C31" s="4" t="inlineStr">
        <is>
          <t xml:space="preserve"> </t>
        </is>
      </c>
      <c r="D31" s="4" t="inlineStr">
        <is>
          <t xml:space="preserve"> </t>
        </is>
      </c>
    </row>
    <row r="32">
      <c r="A32" s="4" t="inlineStr">
        <is>
          <t>Performance period</t>
        </is>
      </c>
      <c r="B32" s="4" t="inlineStr">
        <is>
          <t>3 years</t>
        </is>
      </c>
      <c r="C32" s="4" t="inlineStr">
        <is>
          <t xml:space="preserve"> </t>
        </is>
      </c>
      <c r="D32" s="4" t="inlineStr">
        <is>
          <t xml:space="preserve"> </t>
        </is>
      </c>
    </row>
    <row r="33">
      <c r="A33" s="4" t="inlineStr">
        <is>
          <t>Awards granted (in shares)</t>
        </is>
      </c>
      <c r="B33" s="5" t="n">
        <v>51931</v>
      </c>
      <c r="C33" s="5" t="n">
        <v>52526</v>
      </c>
      <c r="D33" s="5" t="n">
        <v>68498</v>
      </c>
    </row>
    <row r="34">
      <c r="A34" s="4" t="inlineStr">
        <is>
          <t>Performance stock units | NBH Holdings Corp. 2014 Omnibus Incentive Plan [Member] | EPS targe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centage of awards based on performance type</t>
        </is>
      </c>
      <c r="B36" s="10" t="n">
        <v>0.6</v>
      </c>
      <c r="C36" s="4" t="inlineStr">
        <is>
          <t xml:space="preserve"> </t>
        </is>
      </c>
      <c r="D36" s="4" t="inlineStr">
        <is>
          <t xml:space="preserve"> </t>
        </is>
      </c>
    </row>
    <row r="37">
      <c r="A37" s="4" t="inlineStr">
        <is>
          <t>Performance stock units | NBH Holdings Corp. 2014 Omnibus Incentive Plan [Member] | TSR target</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centage of awards based on performance type</t>
        </is>
      </c>
      <c r="B39" s="10" t="n">
        <v>0.4</v>
      </c>
      <c r="C39" s="4" t="inlineStr">
        <is>
          <t xml:space="preserve"> </t>
        </is>
      </c>
      <c r="D39" s="4" t="inlineStr">
        <is>
          <t xml:space="preserve"> </t>
        </is>
      </c>
    </row>
    <row r="40">
      <c r="A40" s="4" t="inlineStr">
        <is>
          <t>Employee Stock [Member] | Employee Stock Purchase Plan 2014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Maximum stock purchases by employees, value</t>
        </is>
      </c>
      <c r="B42" s="6" t="n">
        <v>25000</v>
      </c>
      <c r="C42" s="4" t="inlineStr">
        <is>
          <t xml:space="preserve"> </t>
        </is>
      </c>
      <c r="D42" s="4" t="inlineStr">
        <is>
          <t xml:space="preserve"> </t>
        </is>
      </c>
    </row>
    <row r="43">
      <c r="A43" s="4" t="inlineStr">
        <is>
          <t>Maximum stock purchases by employees (in shares)</t>
        </is>
      </c>
      <c r="B43" s="5" t="n">
        <v>2000</v>
      </c>
      <c r="C43" s="4" t="inlineStr">
        <is>
          <t xml:space="preserve"> </t>
        </is>
      </c>
      <c r="D43" s="4" t="inlineStr">
        <is>
          <t xml:space="preserve"> </t>
        </is>
      </c>
    </row>
    <row r="44">
      <c r="A44" s="4" t="inlineStr">
        <is>
          <t>Discount on purchase of common stock (as a percent)</t>
        </is>
      </c>
      <c r="B44" s="10" t="n">
        <v>0.9</v>
      </c>
      <c r="C44" s="4" t="inlineStr">
        <is>
          <t xml:space="preserve"> </t>
        </is>
      </c>
      <c r="D44" s="4" t="inlineStr">
        <is>
          <t xml:space="preserve"> </t>
        </is>
      </c>
    </row>
    <row r="45">
      <c r="A45" s="4" t="inlineStr">
        <is>
          <t>Offering period for employee stock purchases</t>
        </is>
      </c>
      <c r="B45" s="4" t="inlineStr">
        <is>
          <t>6 months</t>
        </is>
      </c>
      <c r="C45" s="4" t="inlineStr">
        <is>
          <t xml:space="preserve"> </t>
        </is>
      </c>
      <c r="D45" s="4" t="inlineStr">
        <is>
          <t xml:space="preserve"> </t>
        </is>
      </c>
    </row>
    <row r="46">
      <c r="A46" s="4" t="inlineStr">
        <is>
          <t>Number of shares authorized</t>
        </is>
      </c>
      <c r="B46" s="5" t="n">
        <v>400000</v>
      </c>
      <c r="C46" s="4" t="inlineStr">
        <is>
          <t xml:space="preserve"> </t>
        </is>
      </c>
      <c r="D46" s="4" t="inlineStr">
        <is>
          <t xml:space="preserve"> </t>
        </is>
      </c>
    </row>
    <row r="47">
      <c r="A47" s="4" t="inlineStr">
        <is>
          <t>Shares available for issuance</t>
        </is>
      </c>
      <c r="B47" s="5" t="n">
        <v>262482</v>
      </c>
      <c r="C47" s="4" t="inlineStr">
        <is>
          <t xml:space="preserve"> </t>
        </is>
      </c>
      <c r="D47" s="4" t="inlineStr">
        <is>
          <t xml:space="preserve"> </t>
        </is>
      </c>
    </row>
    <row r="48">
      <c r="A48" s="4" t="inlineStr">
        <is>
          <t>Employees purchased shares (in shares)</t>
        </is>
      </c>
      <c r="B48" s="5" t="n">
        <v>19414</v>
      </c>
      <c r="C48" s="5" t="n">
        <v>20980</v>
      </c>
      <c r="D48" s="4" t="inlineStr">
        <is>
          <t xml:space="preserve"> </t>
        </is>
      </c>
    </row>
    <row r="49">
      <c r="A49" s="4" t="inlineStr">
        <is>
          <t>Minimum [Member] | Stock options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iod</t>
        </is>
      </c>
      <c r="B51" s="4" t="inlineStr">
        <is>
          <t>1 year</t>
        </is>
      </c>
      <c r="C51" s="4" t="inlineStr">
        <is>
          <t xml:space="preserve"> </t>
        </is>
      </c>
      <c r="D51" s="4" t="inlineStr">
        <is>
          <t xml:space="preserve"> </t>
        </is>
      </c>
    </row>
    <row r="52">
      <c r="A52" s="4" t="inlineStr">
        <is>
          <t>Minimum [Member] | Restricted Stock [Member] | NBH Holdings Corp. 2014 Omnibus Incentive Plan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iod</t>
        </is>
      </c>
      <c r="B54" s="4" t="inlineStr">
        <is>
          <t>1 year</t>
        </is>
      </c>
      <c r="C54" s="4" t="inlineStr">
        <is>
          <t xml:space="preserve"> </t>
        </is>
      </c>
      <c r="D54" s="4" t="inlineStr">
        <is>
          <t xml:space="preserve"> </t>
        </is>
      </c>
    </row>
    <row r="55">
      <c r="A55" s="4" t="inlineStr">
        <is>
          <t>Minimum [Member] | Performance stock units | NBH Holdings Corp. 2014 Omnibus Incentive Plan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Percentage of initial target awards</t>
        </is>
      </c>
      <c r="B57" s="10" t="n">
        <v>0</v>
      </c>
      <c r="C57" s="4" t="inlineStr">
        <is>
          <t xml:space="preserve"> </t>
        </is>
      </c>
      <c r="D57" s="4" t="inlineStr">
        <is>
          <t xml:space="preserve"> </t>
        </is>
      </c>
    </row>
    <row r="58">
      <c r="A58" s="4" t="inlineStr">
        <is>
          <t>Maximum [Member] | Stock options [Member]</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Vesting period</t>
        </is>
      </c>
      <c r="B60" s="4" t="inlineStr">
        <is>
          <t>4 years</t>
        </is>
      </c>
      <c r="C60" s="4" t="inlineStr">
        <is>
          <t xml:space="preserve"> </t>
        </is>
      </c>
      <c r="D60" s="4" t="inlineStr">
        <is>
          <t xml:space="preserve"> </t>
        </is>
      </c>
    </row>
    <row r="61">
      <c r="A61" s="4" t="inlineStr">
        <is>
          <t>Contractual term (in years)</t>
        </is>
      </c>
      <c r="B61" s="4" t="inlineStr">
        <is>
          <t>10 years</t>
        </is>
      </c>
      <c r="C61" s="4" t="inlineStr">
        <is>
          <t xml:space="preserve"> </t>
        </is>
      </c>
      <c r="D61" s="4" t="inlineStr">
        <is>
          <t xml:space="preserve"> </t>
        </is>
      </c>
    </row>
    <row r="62">
      <c r="A62" s="4" t="inlineStr">
        <is>
          <t>Maximum [Member] | Restricted Stock [Member] | NBH Holdings Corp. 2014 Omnibus Incentive Plan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Vesting period</t>
        </is>
      </c>
      <c r="B64" s="4" t="inlineStr">
        <is>
          <t>3 years</t>
        </is>
      </c>
      <c r="C64" s="4" t="inlineStr">
        <is>
          <t xml:space="preserve"> </t>
        </is>
      </c>
      <c r="D64" s="4" t="inlineStr">
        <is>
          <t xml:space="preserve"> </t>
        </is>
      </c>
    </row>
    <row r="65">
      <c r="A65" s="4" t="inlineStr">
        <is>
          <t>Maximum [Member] | Performance stock units | NBH Holdings Corp. 2014 Omnibus Incentive Plan [Member]</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Percentage of initial target awards</t>
        </is>
      </c>
      <c r="B67" s="10" t="n">
        <v>1.5</v>
      </c>
      <c r="C67" s="4" t="inlineStr">
        <is>
          <t xml:space="preserve"> </t>
        </is>
      </c>
      <c r="D6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3:07Z</dcterms:created>
  <dcterms:modified xmlns:dcterms="http://purl.org/dc/terms/" xmlns:xsi="http://www.w3.org/2001/XMLSchema-instance" xsi:type="dcterms:W3CDTF">2023-02-28T21:23:07Z</dcterms:modified>
</cp:coreProperties>
</file>